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Summary of Significant" sheetId="9" state="visible" r:id="rId9"/>
    <sheet xmlns:r="http://schemas.openxmlformats.org/officeDocument/2006/relationships" name="Note 2 - Real Estate" sheetId="10" state="visible" r:id="rId10"/>
    <sheet xmlns:r="http://schemas.openxmlformats.org/officeDocument/2006/relationships" name="Note 3 - Property Acquisitions," sheetId="11" state="visible" r:id="rId11"/>
    <sheet xmlns:r="http://schemas.openxmlformats.org/officeDocument/2006/relationships" name="Note 4 - Real Estate Under Deve" sheetId="12" state="visible" r:id="rId12"/>
    <sheet xmlns:r="http://schemas.openxmlformats.org/officeDocument/2006/relationships" name="Note 5 - Dispositions of Real E" sheetId="13" state="visible" r:id="rId13"/>
    <sheet xmlns:r="http://schemas.openxmlformats.org/officeDocument/2006/relationships" name="Note 6 - Impairments" sheetId="14" state="visible" r:id="rId14"/>
    <sheet xmlns:r="http://schemas.openxmlformats.org/officeDocument/2006/relationships" name="Note 7 - Investment In and Adva" sheetId="15" state="visible" r:id="rId15"/>
    <sheet xmlns:r="http://schemas.openxmlformats.org/officeDocument/2006/relationships" name="Note 8 - Other Real Estate Inve" sheetId="16" state="visible" r:id="rId16"/>
    <sheet xmlns:r="http://schemas.openxmlformats.org/officeDocument/2006/relationships" name="Note 9 - Variable Interest Enti" sheetId="17" state="visible" r:id="rId17"/>
    <sheet xmlns:r="http://schemas.openxmlformats.org/officeDocument/2006/relationships" name="Note 10 - Mortgages and Other F" sheetId="18" state="visible" r:id="rId18"/>
    <sheet xmlns:r="http://schemas.openxmlformats.org/officeDocument/2006/relationships" name="Note 11 - Marketable Securities" sheetId="19" state="visible" r:id="rId19"/>
    <sheet xmlns:r="http://schemas.openxmlformats.org/officeDocument/2006/relationships" name="Note 12 - Notes Payable" sheetId="20" state="visible" r:id="rId20"/>
    <sheet xmlns:r="http://schemas.openxmlformats.org/officeDocument/2006/relationships" name="Note 13 - Mortgages and Constru" sheetId="21" state="visible" r:id="rId21"/>
    <sheet xmlns:r="http://schemas.openxmlformats.org/officeDocument/2006/relationships" name="Note 14 - Noncontrolling Intere" sheetId="22" state="visible" r:id="rId22"/>
    <sheet xmlns:r="http://schemas.openxmlformats.org/officeDocument/2006/relationships" name="Note 15 - Fair Value Disclosure" sheetId="23" state="visible" r:id="rId23"/>
    <sheet xmlns:r="http://schemas.openxmlformats.org/officeDocument/2006/relationships" name="Note 16 - Preferred Stock, Comm" sheetId="24" state="visible" r:id="rId24"/>
    <sheet xmlns:r="http://schemas.openxmlformats.org/officeDocument/2006/relationships" name="Note 17 - Supplemental Schedule" sheetId="25" state="visible" r:id="rId25"/>
    <sheet xmlns:r="http://schemas.openxmlformats.org/officeDocument/2006/relationships" name="Note 18 - Transactions With Rel" sheetId="26" state="visible" r:id="rId26"/>
    <sheet xmlns:r="http://schemas.openxmlformats.org/officeDocument/2006/relationships" name="Note 19 - Commitments and Conti" sheetId="27" state="visible" r:id="rId27"/>
    <sheet xmlns:r="http://schemas.openxmlformats.org/officeDocument/2006/relationships" name="Note 20 - Incentive Plans" sheetId="28" state="visible" r:id="rId28"/>
    <sheet xmlns:r="http://schemas.openxmlformats.org/officeDocument/2006/relationships" name="Note 21 - Income Taxes" sheetId="29" state="visible" r:id="rId29"/>
    <sheet xmlns:r="http://schemas.openxmlformats.org/officeDocument/2006/relationships" name="Note 22 - Accumulated Other Com" sheetId="30" state="visible" r:id="rId30"/>
    <sheet xmlns:r="http://schemas.openxmlformats.org/officeDocument/2006/relationships" name="Note 23 - Earnings Per Share" sheetId="31" state="visible" r:id="rId31"/>
    <sheet xmlns:r="http://schemas.openxmlformats.org/officeDocument/2006/relationships" name="Note 24 - Supplemental Financia" sheetId="32" state="visible" r:id="rId32"/>
    <sheet xmlns:r="http://schemas.openxmlformats.org/officeDocument/2006/relationships" name="Note 25 - Captive Insurance Com" sheetId="33" state="visible" r:id="rId33"/>
    <sheet xmlns:r="http://schemas.openxmlformats.org/officeDocument/2006/relationships" name="Schedule II - Valuation and Qua" sheetId="34" state="visible" r:id="rId34"/>
    <sheet xmlns:r="http://schemas.openxmlformats.org/officeDocument/2006/relationships" name="Schedule III - Real Estate and " sheetId="35" state="visible" r:id="rId35"/>
    <sheet xmlns:r="http://schemas.openxmlformats.org/officeDocument/2006/relationships" name="Schedule IV - Mortgage Loans on" sheetId="36" state="visible" r:id="rId36"/>
    <sheet xmlns:r="http://schemas.openxmlformats.org/officeDocument/2006/relationships" name="Significant Accounting Policies" sheetId="37" state="visible" r:id="rId37"/>
    <sheet xmlns:r="http://schemas.openxmlformats.org/officeDocument/2006/relationships" name="Note 2 - Real Estate (Tables)" sheetId="38" state="visible" r:id="rId38"/>
    <sheet xmlns:r="http://schemas.openxmlformats.org/officeDocument/2006/relationships" name="Note 3 - Property Acquisition_2" sheetId="39" state="visible" r:id="rId39"/>
    <sheet xmlns:r="http://schemas.openxmlformats.org/officeDocument/2006/relationships" name="Note 4 - Real Estate Under De_2" sheetId="40" state="visible" r:id="rId40"/>
    <sheet xmlns:r="http://schemas.openxmlformats.org/officeDocument/2006/relationships" name="Note 5 - Dispositions of Real_2" sheetId="41" state="visible" r:id="rId41"/>
    <sheet xmlns:r="http://schemas.openxmlformats.org/officeDocument/2006/relationships" name="Note 6 - Impairments (Tables)" sheetId="42" state="visible" r:id="rId42"/>
    <sheet xmlns:r="http://schemas.openxmlformats.org/officeDocument/2006/relationships" name="Note 7 - Investment In and Ad_2" sheetId="43" state="visible" r:id="rId43"/>
    <sheet xmlns:r="http://schemas.openxmlformats.org/officeDocument/2006/relationships" name="Note 8 - Other Real Estate In_2" sheetId="44" state="visible" r:id="rId44"/>
    <sheet xmlns:r="http://schemas.openxmlformats.org/officeDocument/2006/relationships" name="Note 9 - Variable Interest En_2" sheetId="45" state="visible" r:id="rId45"/>
    <sheet xmlns:r="http://schemas.openxmlformats.org/officeDocument/2006/relationships" name="Note 10 - Mortgages and Other_2" sheetId="46" state="visible" r:id="rId46"/>
    <sheet xmlns:r="http://schemas.openxmlformats.org/officeDocument/2006/relationships" name="Note 11 - Marketable Securiti_2" sheetId="47" state="visible" r:id="rId47"/>
    <sheet xmlns:r="http://schemas.openxmlformats.org/officeDocument/2006/relationships" name="Note 12 - Notes Payable (Tables" sheetId="48" state="visible" r:id="rId48"/>
    <sheet xmlns:r="http://schemas.openxmlformats.org/officeDocument/2006/relationships" name="Note 13 - Mortgages and Const_2" sheetId="49" state="visible" r:id="rId49"/>
    <sheet xmlns:r="http://schemas.openxmlformats.org/officeDocument/2006/relationships" name="Note 14 - Noncontrolling Inte_2" sheetId="50" state="visible" r:id="rId50"/>
    <sheet xmlns:r="http://schemas.openxmlformats.org/officeDocument/2006/relationships" name="Note 15 - Fair Value Disclosu_2" sheetId="51" state="visible" r:id="rId51"/>
    <sheet xmlns:r="http://schemas.openxmlformats.org/officeDocument/2006/relationships" name="Note 16 - Preferred Stock, Co_2" sheetId="52" state="visible" r:id="rId52"/>
    <sheet xmlns:r="http://schemas.openxmlformats.org/officeDocument/2006/relationships" name="Note 17 - Supplemental Schedu_2" sheetId="53" state="visible" r:id="rId53"/>
    <sheet xmlns:r="http://schemas.openxmlformats.org/officeDocument/2006/relationships" name="Note 19 - Commitments and Con_2" sheetId="54" state="visible" r:id="rId54"/>
    <sheet xmlns:r="http://schemas.openxmlformats.org/officeDocument/2006/relationships" name="Note 20 - Incentive Plans (Tabl" sheetId="55" state="visible" r:id="rId55"/>
    <sheet xmlns:r="http://schemas.openxmlformats.org/officeDocument/2006/relationships" name="Note 21 - Income Taxes (Tables)" sheetId="56" state="visible" r:id="rId56"/>
    <sheet xmlns:r="http://schemas.openxmlformats.org/officeDocument/2006/relationships" name="Note 22 - Accumulated Other C_2" sheetId="57" state="visible" r:id="rId57"/>
    <sheet xmlns:r="http://schemas.openxmlformats.org/officeDocument/2006/relationships" name="Note 23 - Earnings Per Share (T" sheetId="58" state="visible" r:id="rId58"/>
    <sheet xmlns:r="http://schemas.openxmlformats.org/officeDocument/2006/relationships" name="Note 24 - Supplemental Financ_2" sheetId="59" state="visible" r:id="rId59"/>
    <sheet xmlns:r="http://schemas.openxmlformats.org/officeDocument/2006/relationships" name="Note 25 - Captive Insurance C_2" sheetId="60" state="visible" r:id="rId60"/>
    <sheet xmlns:r="http://schemas.openxmlformats.org/officeDocument/2006/relationships" name="Schedule II - Valuation and Q_2" sheetId="61" state="visible" r:id="rId61"/>
    <sheet xmlns:r="http://schemas.openxmlformats.org/officeDocument/2006/relationships" name="Schedule III - Real Estate an_2" sheetId="62" state="visible" r:id="rId62"/>
    <sheet xmlns:r="http://schemas.openxmlformats.org/officeDocument/2006/relationships" name="Schedule IV - Mortgage Loans _2" sheetId="63" state="visible" r:id="rId63"/>
    <sheet xmlns:r="http://schemas.openxmlformats.org/officeDocument/2006/relationships" name="Note 1 - Summary of Significa_2" sheetId="64" state="visible" r:id="rId64"/>
    <sheet xmlns:r="http://schemas.openxmlformats.org/officeDocument/2006/relationships" name="Note 2 - Real Estate (Details T" sheetId="65" state="visible" r:id="rId65"/>
    <sheet xmlns:r="http://schemas.openxmlformats.org/officeDocument/2006/relationships" name="Note 2 - Real Estate - Componen" sheetId="66" state="visible" r:id="rId66"/>
    <sheet xmlns:r="http://schemas.openxmlformats.org/officeDocument/2006/relationships" name="Note 2 - Real Estate - Estimate" sheetId="67" state="visible" r:id="rId67"/>
    <sheet xmlns:r="http://schemas.openxmlformats.org/officeDocument/2006/relationships" name="Note 3 - Property Acquisition_3" sheetId="68" state="visible" r:id="rId68"/>
    <sheet xmlns:r="http://schemas.openxmlformats.org/officeDocument/2006/relationships" name="Note 3 - Property Acquisition_4" sheetId="69" state="visible" r:id="rId69"/>
    <sheet xmlns:r="http://schemas.openxmlformats.org/officeDocument/2006/relationships" name="Note 3 - Property Acquisition_5" sheetId="70" state="visible" r:id="rId70"/>
    <sheet xmlns:r="http://schemas.openxmlformats.org/officeDocument/2006/relationships" name="Note 3 - Property Acquisition_6" sheetId="71" state="visible" r:id="rId71"/>
    <sheet xmlns:r="http://schemas.openxmlformats.org/officeDocument/2006/relationships" name="Note 4 - Real Estate Under De_3" sheetId="72" state="visible" r:id="rId72"/>
    <sheet xmlns:r="http://schemas.openxmlformats.org/officeDocument/2006/relationships" name="Note 4 - Real Estate Under De_4" sheetId="73" state="visible" r:id="rId73"/>
    <sheet xmlns:r="http://schemas.openxmlformats.org/officeDocument/2006/relationships" name="Note 5 - Dispositions of Real_3" sheetId="74" state="visible" r:id="rId74"/>
    <sheet xmlns:r="http://schemas.openxmlformats.org/officeDocument/2006/relationships" name="Note 5 - Dispositions of Real_4" sheetId="75" state="visible" r:id="rId75"/>
    <sheet xmlns:r="http://schemas.openxmlformats.org/officeDocument/2006/relationships" name="Note 6 - Impairments (Details T" sheetId="76" state="visible" r:id="rId76"/>
    <sheet xmlns:r="http://schemas.openxmlformats.org/officeDocument/2006/relationships" name="Note 6 - Impairments - Asset Im" sheetId="77" state="visible" r:id="rId77"/>
    <sheet xmlns:r="http://schemas.openxmlformats.org/officeDocument/2006/relationships" name="Note 7 - Investment In and Ad_3" sheetId="78" state="visible" r:id="rId78"/>
    <sheet xmlns:r="http://schemas.openxmlformats.org/officeDocument/2006/relationships" name="Note 7 - Investment in and Ad_4" sheetId="79" state="visible" r:id="rId79"/>
    <sheet xmlns:r="http://schemas.openxmlformats.org/officeDocument/2006/relationships" name="Note 7 - Investment in and Ad_5" sheetId="80" state="visible" r:id="rId80"/>
    <sheet xmlns:r="http://schemas.openxmlformats.org/officeDocument/2006/relationships" name="Note 7 - Investment in and Ad_6" sheetId="81" state="visible" r:id="rId81"/>
    <sheet xmlns:r="http://schemas.openxmlformats.org/officeDocument/2006/relationships" name="Note 7 - Investment and Advance" sheetId="82" state="visible" r:id="rId82"/>
    <sheet xmlns:r="http://schemas.openxmlformats.org/officeDocument/2006/relationships" name="Note 7 - Investment and Advan_2" sheetId="83" state="visible" r:id="rId83"/>
    <sheet xmlns:r="http://schemas.openxmlformats.org/officeDocument/2006/relationships" name="Note 8 - Other Real Estate In_3" sheetId="84" state="visible" r:id="rId84"/>
    <sheet xmlns:r="http://schemas.openxmlformats.org/officeDocument/2006/relationships" name="Note 8 - Other Real Estate In_4" sheetId="85" state="visible" r:id="rId85"/>
    <sheet xmlns:r="http://schemas.openxmlformats.org/officeDocument/2006/relationships" name="Note 8 - Other Real Estate In_5" sheetId="86" state="visible" r:id="rId86"/>
    <sheet xmlns:r="http://schemas.openxmlformats.org/officeDocument/2006/relationships" name="Note 9 - Variable Interest En_3" sheetId="87" state="visible" r:id="rId87"/>
    <sheet xmlns:r="http://schemas.openxmlformats.org/officeDocument/2006/relationships" name="Note 9 - Variable Interest En_4" sheetId="88" state="visible" r:id="rId88"/>
    <sheet xmlns:r="http://schemas.openxmlformats.org/officeDocument/2006/relationships" name="Note 10 - Mortgages and Other_3" sheetId="89" state="visible" r:id="rId89"/>
    <sheet xmlns:r="http://schemas.openxmlformats.org/officeDocument/2006/relationships" name="Note 10 - Mortgages and Other_4" sheetId="90" state="visible" r:id="rId90"/>
    <sheet xmlns:r="http://schemas.openxmlformats.org/officeDocument/2006/relationships" name="Note 11 - Marketable Securiti_3" sheetId="91" state="visible" r:id="rId91"/>
    <sheet xmlns:r="http://schemas.openxmlformats.org/officeDocument/2006/relationships" name="Note 11 - Marketable Securiti_4" sheetId="92" state="visible" r:id="rId92"/>
    <sheet xmlns:r="http://schemas.openxmlformats.org/officeDocument/2006/relationships" name="Note 12 - Notes Payable (Detail" sheetId="93" state="visible" r:id="rId93"/>
    <sheet xmlns:r="http://schemas.openxmlformats.org/officeDocument/2006/relationships" name="Note 12 - Notes Payable - Notes" sheetId="94" state="visible" r:id="rId94"/>
    <sheet xmlns:r="http://schemas.openxmlformats.org/officeDocument/2006/relationships" name="Note 12 - Notes Payable - Senio" sheetId="95" state="visible" r:id="rId95"/>
    <sheet xmlns:r="http://schemas.openxmlformats.org/officeDocument/2006/relationships" name="Note 12 - Notes Payable - Repai" sheetId="96" state="visible" r:id="rId96"/>
    <sheet xmlns:r="http://schemas.openxmlformats.org/officeDocument/2006/relationships" name="Note 12 - Notes Payable - Matur" sheetId="97" state="visible" r:id="rId97"/>
    <sheet xmlns:r="http://schemas.openxmlformats.org/officeDocument/2006/relationships" name="Note 13 - Mortgages and Const_3" sheetId="98" state="visible" r:id="rId98"/>
    <sheet xmlns:r="http://schemas.openxmlformats.org/officeDocument/2006/relationships" name="Note 13 - Mortgages and Const_4" sheetId="99" state="visible" r:id="rId99"/>
    <sheet xmlns:r="http://schemas.openxmlformats.org/officeDocument/2006/relationships" name="Note 13 - Mortgages and Const_5" sheetId="100" state="visible" r:id="rId100"/>
    <sheet xmlns:r="http://schemas.openxmlformats.org/officeDocument/2006/relationships" name="Note 14 - Noncontrolling Inte_3" sheetId="101" state="visible" r:id="rId101"/>
    <sheet xmlns:r="http://schemas.openxmlformats.org/officeDocument/2006/relationships" name="Note 14 - Noncontrolling Inte_4" sheetId="102" state="visible" r:id="rId102"/>
    <sheet xmlns:r="http://schemas.openxmlformats.org/officeDocument/2006/relationships" name="Note 14 - Noncontrolling Inte_5" sheetId="103" state="visible" r:id="rId103"/>
    <sheet xmlns:r="http://schemas.openxmlformats.org/officeDocument/2006/relationships" name="Note 15 - Fair Value Disclosu_3" sheetId="104" state="visible" r:id="rId104"/>
    <sheet xmlns:r="http://schemas.openxmlformats.org/officeDocument/2006/relationships" name="Note 15 - Fair Value Disclosu_4" sheetId="105" state="visible" r:id="rId105"/>
    <sheet xmlns:r="http://schemas.openxmlformats.org/officeDocument/2006/relationships" name="Note 15 - Fair Value Disclosu_5" sheetId="106" state="visible" r:id="rId106"/>
    <sheet xmlns:r="http://schemas.openxmlformats.org/officeDocument/2006/relationships" name="Note 16 - Preferred Stock, Co_3" sheetId="107" state="visible" r:id="rId107"/>
    <sheet xmlns:r="http://schemas.openxmlformats.org/officeDocument/2006/relationships" name="Note 16 - Preferred Stock, Co_4" sheetId="108" state="visible" r:id="rId108"/>
    <sheet xmlns:r="http://schemas.openxmlformats.org/officeDocument/2006/relationships" name="Note 16 - Preferred Stock, Co_5" sheetId="109" state="visible" r:id="rId109"/>
    <sheet xmlns:r="http://schemas.openxmlformats.org/officeDocument/2006/relationships" name="Note 16 - Preferred Stock, Co_6" sheetId="110" state="visible" r:id="rId110"/>
    <sheet xmlns:r="http://schemas.openxmlformats.org/officeDocument/2006/relationships" name="Note 16 - Preferred Stock, Co_7" sheetId="111" state="visible" r:id="rId111"/>
    <sheet xmlns:r="http://schemas.openxmlformats.org/officeDocument/2006/relationships" name="Note 17 - Supplemental Schedu_3" sheetId="112" state="visible" r:id="rId112"/>
    <sheet xmlns:r="http://schemas.openxmlformats.org/officeDocument/2006/relationships" name="Note 18 - Transactions With R_2" sheetId="113" state="visible" r:id="rId113"/>
    <sheet xmlns:r="http://schemas.openxmlformats.org/officeDocument/2006/relationships" name="Note 19 - Commitments and Con_3" sheetId="114" state="visible" r:id="rId114"/>
    <sheet xmlns:r="http://schemas.openxmlformats.org/officeDocument/2006/relationships" name="Note 19 - Commitments and Con_4" sheetId="115" state="visible" r:id="rId115"/>
    <sheet xmlns:r="http://schemas.openxmlformats.org/officeDocument/2006/relationships" name="Note 20 - Incentive Plans (Deta" sheetId="116" state="visible" r:id="rId116"/>
    <sheet xmlns:r="http://schemas.openxmlformats.org/officeDocument/2006/relationships" name="Note 20 - Incentive Plans - Sto" sheetId="117" state="visible" r:id="rId117"/>
    <sheet xmlns:r="http://schemas.openxmlformats.org/officeDocument/2006/relationships" name="Note 20 - Incentive Plans - Res" sheetId="118" state="visible" r:id="rId118"/>
    <sheet xmlns:r="http://schemas.openxmlformats.org/officeDocument/2006/relationships" name="Note 20 - Incentive Plans - Per" sheetId="119" state="visible" r:id="rId119"/>
    <sheet xmlns:r="http://schemas.openxmlformats.org/officeDocument/2006/relationships" name="Note 20 - Incentive Plans - P_2" sheetId="120" state="visible" r:id="rId120"/>
    <sheet xmlns:r="http://schemas.openxmlformats.org/officeDocument/2006/relationships" name="Note 21 - Income Taxes (Details" sheetId="121" state="visible" r:id="rId121"/>
    <sheet xmlns:r="http://schemas.openxmlformats.org/officeDocument/2006/relationships" name="Note 21 - Income Taxes - GAAP N" sheetId="122" state="visible" r:id="rId122"/>
    <sheet xmlns:r="http://schemas.openxmlformats.org/officeDocument/2006/relationships" name="Note 21 - Income Taxes - Taxabl" sheetId="123" state="visible" r:id="rId123"/>
    <sheet xmlns:r="http://schemas.openxmlformats.org/officeDocument/2006/relationships" name="Note 21 - Income Taxes - Taxa_2" sheetId="124" state="visible" r:id="rId124"/>
    <sheet xmlns:r="http://schemas.openxmlformats.org/officeDocument/2006/relationships" name="Note 21 - Income Taxes - Statut" sheetId="125" state="visible" r:id="rId125"/>
    <sheet xmlns:r="http://schemas.openxmlformats.org/officeDocument/2006/relationships" name="Note 21 - Income Taxes - Deferr" sheetId="126" state="visible" r:id="rId126"/>
    <sheet xmlns:r="http://schemas.openxmlformats.org/officeDocument/2006/relationships" name="Note 21 - Income Taxes - Uncert" sheetId="127" state="visible" r:id="rId127"/>
    <sheet xmlns:r="http://schemas.openxmlformats.org/officeDocument/2006/relationships" name="Note 22 - Accumulated Other C_3" sheetId="128" state="visible" r:id="rId128"/>
    <sheet xmlns:r="http://schemas.openxmlformats.org/officeDocument/2006/relationships" name="Note 22 - Accumulated Other C_4" sheetId="129" state="visible" r:id="rId129"/>
    <sheet xmlns:r="http://schemas.openxmlformats.org/officeDocument/2006/relationships" name="Note 23 - Earnings Per Share (D" sheetId="130" state="visible" r:id="rId130"/>
    <sheet xmlns:r="http://schemas.openxmlformats.org/officeDocument/2006/relationships" name="Note 23 - Earnings Per Share - " sheetId="131" state="visible" r:id="rId131"/>
    <sheet xmlns:r="http://schemas.openxmlformats.org/officeDocument/2006/relationships" name="Note 24 - Supplemental Financ_3" sheetId="132" state="visible" r:id="rId132"/>
    <sheet xmlns:r="http://schemas.openxmlformats.org/officeDocument/2006/relationships" name="Note 25 - Captive Insurance C_3" sheetId="133" state="visible" r:id="rId133"/>
    <sheet xmlns:r="http://schemas.openxmlformats.org/officeDocument/2006/relationships" name="Note 25 - Captive Insurance C_4" sheetId="134" state="visible" r:id="rId134"/>
    <sheet xmlns:r="http://schemas.openxmlformats.org/officeDocument/2006/relationships" name="Schedule II - Valuation and Q_3" sheetId="135" state="visible" r:id="rId135"/>
    <sheet xmlns:r="http://schemas.openxmlformats.org/officeDocument/2006/relationships" name="Schedule III - Real Estate an_3" sheetId="136" state="visible" r:id="rId136"/>
    <sheet xmlns:r="http://schemas.openxmlformats.org/officeDocument/2006/relationships" name="Schedule III - Real Estate an_4" sheetId="137" state="visible" r:id="rId137"/>
    <sheet xmlns:r="http://schemas.openxmlformats.org/officeDocument/2006/relationships" name="Schedule III - Real Estate an_5" sheetId="138" state="visible" r:id="rId138"/>
    <sheet xmlns:r="http://schemas.openxmlformats.org/officeDocument/2006/relationships" name="Schedule III - Real Estate an_6" sheetId="139" state="visible" r:id="rId139"/>
    <sheet xmlns:r="http://schemas.openxmlformats.org/officeDocument/2006/relationships" name="Schedule III - Real Estate an_7" sheetId="140" state="visible" r:id="rId140"/>
    <sheet xmlns:r="http://schemas.openxmlformats.org/officeDocument/2006/relationships" name="Schedule IV - Mortgage Loans _3" sheetId="141" state="visible" r:id="rId141"/>
    <sheet xmlns:r="http://schemas.openxmlformats.org/officeDocument/2006/relationships" name="Schedule IV - Mortgage Loans _4" sheetId="142" state="visible" r:id="rId142"/>
  </sheets>
  <definedNames/>
  <calcPr calcId="124519" fullCalcOnLoad="1"/>
</workbook>
</file>

<file path=xl/sharedStrings.xml><?xml version="1.0" encoding="utf-8"?>
<sst xmlns="http://schemas.openxmlformats.org/spreadsheetml/2006/main" uniqueCount="1914">
  <si>
    <t>Document And Entity Information - USD ($) $ in Billions</t>
  </si>
  <si>
    <t>12 Months Ended</t>
  </si>
  <si>
    <t>Dec. 31, 2018</t>
  </si>
  <si>
    <t>Feb. 06, 2019</t>
  </si>
  <si>
    <t>Jun. 30, 2018</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Land</t>
  </si>
  <si>
    <t>Building and improvements</t>
  </si>
  <si>
    <t>Real estate</t>
  </si>
  <si>
    <t>Less: accumulated depreciation and amortization</t>
  </si>
  <si>
    <t>[1]</t>
  </si>
  <si>
    <t>Total real estate, net</t>
  </si>
  <si>
    <t>Real estate under development</t>
  </si>
  <si>
    <t>[2]</t>
  </si>
  <si>
    <t>Investments in and advances to real estate joint ventures</t>
  </si>
  <si>
    <t>Other real estate investments</t>
  </si>
  <si>
    <t>Mortgages and other financing receivables</t>
  </si>
  <si>
    <t>Cash and cash equivalents</t>
  </si>
  <si>
    <t>Marketable securities</t>
  </si>
  <si>
    <t>Accounts and notes receivable, net</t>
  </si>
  <si>
    <t>Deferred charges and prepaid expenses</t>
  </si>
  <si>
    <t>Other assets</t>
  </si>
  <si>
    <t>Total assets</t>
  </si>
  <si>
    <t>[3]</t>
  </si>
  <si>
    <t>Liabilities:</t>
  </si>
  <si>
    <t>Notes payable, net</t>
  </si>
  <si>
    <t>Mortgages and construction loan payable, net</t>
  </si>
  <si>
    <t>Accounts payable and accrued expenses</t>
  </si>
  <si>
    <t>Dividends payable</t>
  </si>
  <si>
    <t>Other liabilities</t>
  </si>
  <si>
    <t>Total liabilities</t>
  </si>
  <si>
    <t>[4]</t>
  </si>
  <si>
    <t>Redeemable noncontrolling interests</t>
  </si>
  <si>
    <t>Commitments and contingencies (Footnote 19)</t>
  </si>
  <si>
    <t xml:space="preserve"> </t>
  </si>
  <si>
    <t>Stockholders' equity:</t>
  </si>
  <si>
    <t>Preferred stock, $1.00 par value, authorized 5,996,240 shares; 42,580 and 41,200 shares issued and outstanding (in series), respectively; Aggregate liquidation preference $1,064,500 and $1,030,000, respectively</t>
  </si>
  <si>
    <t>Common stock, $.01 par value, authorized 750,000,000 shares issued and outstanding 421,388,879 and 425,646,380 shares, respectively</t>
  </si>
  <si>
    <t>Paid-in capital</t>
  </si>
  <si>
    <t>Cumulative distributions in excess of net income</t>
  </si>
  <si>
    <t>Accumulated other comprehensive loss</t>
  </si>
  <si>
    <t>Total stockholders' equity</t>
  </si>
  <si>
    <t>Noncontrolling interests</t>
  </si>
  <si>
    <t>Total equity</t>
  </si>
  <si>
    <t>Total liabilities and equity</t>
  </si>
  <si>
    <t>At December 31, 2018 and 2017, the Company had accumulated amortization relating to in-place leases, tenant relationships and above-market leases aggregating $466,576 and $459,211, respectively.</t>
  </si>
  <si>
    <t>Includes capitalized costs of interest, real estate taxes, insurance, legal costs and payroll of $24.9 million and $27.7 million, as of December 31, 2018 and 2017, respectively.</t>
  </si>
  <si>
    <t>Includes restricted assets of consolidated variable interest entities ("VIEs") at December 31, 2018 and December 31, 2017 of $239,012 and $644,990, respectively. See Footnote 9 of the Notes to Consolidated Financial Statements.</t>
  </si>
  <si>
    <t>Includes non-recourse liabilities of consolidated VIEs at December 31, 2018 and December 31, 2017 of $143,186 and $417,688, respectively. See Footnote 9 of the Notes to Consolidated Financial Statements.</t>
  </si>
  <si>
    <t>Consolidated Balance Sheets (Parentheticals) - USD ($) $ in Thousands</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6</t>
  </si>
  <si>
    <t>Revenues</t>
  </si>
  <si>
    <t>Operating expenses</t>
  </si>
  <si>
    <t>Rent</t>
  </si>
  <si>
    <t>Real estate taxes</t>
  </si>
  <si>
    <t>Operating and maintenance</t>
  </si>
  <si>
    <t>General and administrative</t>
  </si>
  <si>
    <t>Provision for doubtful accounts</t>
  </si>
  <si>
    <t>Impairment charges</t>
  </si>
  <si>
    <t>[1],[2]</t>
  </si>
  <si>
    <t>Depreciation and amortization</t>
  </si>
  <si>
    <t>Total operating expenses</t>
  </si>
  <si>
    <t>Gain on sale of operating properties/change in control of interests</t>
  </si>
  <si>
    <t>Operating income</t>
  </si>
  <si>
    <t>Other income/(expense)</t>
  </si>
  <si>
    <t>Other income, net</t>
  </si>
  <si>
    <t>Interest expense</t>
  </si>
  <si>
    <t>Early extinguishment of debt charges</t>
  </si>
  <si>
    <t>Income before income taxes, net, equity in income of joint ventures, net, gain on change in control of joint venture interests and equity in income from other real estate investments, net</t>
  </si>
  <si>
    <t>(Provision)/benefit for income taxes, net</t>
  </si>
  <si>
    <t>Equity in income</t>
  </si>
  <si>
    <t>Gain on change in control of joint venture interests</t>
  </si>
  <si>
    <t>Net income</t>
  </si>
  <si>
    <t>Net income attributable to noncontrolling interests</t>
  </si>
  <si>
    <t>Net income attributable to the Company</t>
  </si>
  <si>
    <t>Preferred stock redemption charges</t>
  </si>
  <si>
    <t>Preferred dividends</t>
  </si>
  <si>
    <t>Net income available to the Company's common shareholders</t>
  </si>
  <si>
    <t>Per common share:</t>
  </si>
  <si>
    <t>Basic (in dollars per share)</t>
  </si>
  <si>
    <t>Diluted (in dollars per share)</t>
  </si>
  <si>
    <t>Weighted average shares:</t>
  </si>
  <si>
    <t>-Basic (in shares)</t>
  </si>
  <si>
    <t>-Diluted (in shares)</t>
  </si>
  <si>
    <t>Joint Ventures [Member]</t>
  </si>
  <si>
    <t>Other Real Estate Investments [Member]</t>
  </si>
  <si>
    <t>Revenues from Rental Properties [Member]</t>
  </si>
  <si>
    <t>Reimbursement Income [Member]</t>
  </si>
  <si>
    <t>Other Rental Property Income [Member]</t>
  </si>
  <si>
    <t>Management and Other Fee Incomes [Member]</t>
  </si>
  <si>
    <t>During 2016, the Company recognized aggregate impairment charges of $93.3 million, before an income tax benefit of $21.1 million and noncontrolling interests of $0.4 million, primarily related to sale of certain operating properties and certain properties maintained in the Company's TRS for which the hold period was re-evaluated in connection with the Merger (see Footnote 21 of the Notes to Consolidated Financial Statements for additional disclosure) and adjustments to property carrying values in connection with the Company's efforts to market certain properties and management's assessment as to the likelihood and timing of such potential transactions and the anticipated hold period for such properties.</t>
  </si>
  <si>
    <t>See Footnote 15 of the Notes to Consolidated Financial Statements for additional disclosure on fair value</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1.3 million, 3.1 million and 3.5 million stock options that were not dilutive as of December 31, 2018, 2017 and 2016, respectively.</t>
  </si>
  <si>
    <t>Consolidated Statements of Comprehensive Income - USD ($) $ in Thousands</t>
  </si>
  <si>
    <t>Other comprehensive income:</t>
  </si>
  <si>
    <t>Change in unrealized gains/losses related to available-for-sale securities</t>
  </si>
  <si>
    <t>Change in unrealized value on interest rate swaps</t>
  </si>
  <si>
    <t>Change in foreign currency translation adjustments</t>
  </si>
  <si>
    <t>Net current-period other comprehensive income</t>
  </si>
  <si>
    <t>Comprehensive income</t>
  </si>
  <si>
    <t>Comprehensive income attributable to noncontrolling interests</t>
  </si>
  <si>
    <t>Comprehensive income attributable to the Company</t>
  </si>
  <si>
    <t>Consolidated Statements of Changes in Equity - USD ($)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5</t>
  </si>
  <si>
    <t>Balance (in shares) at Dec. 31, 2015</t>
  </si>
  <si>
    <t>Contributions/deemed contributions from noncontrolling interests</t>
  </si>
  <si>
    <t>Change in foreign currency translation adjustment</t>
  </si>
  <si>
    <t>Redeemable noncontrolling interests income</t>
  </si>
  <si>
    <t>Dividends declared to common and preferred shares</t>
  </si>
  <si>
    <t>Distributions to noncontrolling interests</t>
  </si>
  <si>
    <t>Issuance of common stock</t>
  </si>
  <si>
    <t>Depositary Shares Issued (in shares)</t>
  </si>
  <si>
    <t>Surrender of restricted stock</t>
  </si>
  <si>
    <t>Surrender of restricted stock (in shares)</t>
  </si>
  <si>
    <t>Exercise of common stock options</t>
  </si>
  <si>
    <t>Exercise of common stock options (in shares)</t>
  </si>
  <si>
    <t>Amortization of equity awards</t>
  </si>
  <si>
    <t>Balance at Dec. 31, 2016</t>
  </si>
  <si>
    <t>Repurchase of common stock (in shares)</t>
  </si>
  <si>
    <t>Balance (in shares) at Dec. 31, 2016</t>
  </si>
  <si>
    <t>Issuance of preferred stock</t>
  </si>
  <si>
    <t>Issuance of preferred stock (in shares)</t>
  </si>
  <si>
    <t>Redemption of preferred stock</t>
  </si>
  <si>
    <t>Redemption of preferred stock (in shares)</t>
  </si>
  <si>
    <t>Redemption/conversion of noncontrolling interests</t>
  </si>
  <si>
    <t>Balance at Dec. 31, 2017</t>
  </si>
  <si>
    <t>Balance (in shares) at Dec. 31, 2017</t>
  </si>
  <si>
    <t>Adoption of accounting policy | Accounting Standards Update 2017-05 [Member]</t>
  </si>
  <si>
    <t>Adoption of accounting policy | Accounting Standards Update 2016-01 [Member]</t>
  </si>
  <si>
    <t>Balance at Dec. 31, 2018</t>
  </si>
  <si>
    <t>Repurchase of common stock</t>
  </si>
  <si>
    <t>Acquisition/deconsolidation of noncontrolling interests</t>
  </si>
  <si>
    <t>Adjustment of redeemable noncontrolling interests to estimated fair value</t>
  </si>
  <si>
    <t>Balance (in shares) at Dec. 31, 2018</t>
  </si>
  <si>
    <t>Represents the impact of change in accounting principles for its respective Accounting Standard Updates ("ASU"). See Footnote 1 of the Notes to Consolidated Financial Statements for additional disclosure.</t>
  </si>
  <si>
    <t>Represents the balance as adjusted for the impact of change in accounting principles for ASU 2016-01. See Footnote 1 of the Notes to the Consolidated Financial Statements for additional disclosure.</t>
  </si>
  <si>
    <t>Consolidated Statements of Cash Flows - USD ($) $ in Thousands</t>
  </si>
  <si>
    <t>Cash flow from operating activities:</t>
  </si>
  <si>
    <t>Adjustments to reconcile net income to net cash provided by operating activities:</t>
  </si>
  <si>
    <t>Deferred taxes</t>
  </si>
  <si>
    <t>Equity award expense</t>
  </si>
  <si>
    <t>Gain on sale of operating properties, net</t>
  </si>
  <si>
    <t>Equity in income of joint ventures, net</t>
  </si>
  <si>
    <t>Equity in income from other real estate investments, net</t>
  </si>
  <si>
    <t>Distributions from joint ventures and other real estate investments</t>
  </si>
  <si>
    <t>Change in accounts and notes receivable</t>
  </si>
  <si>
    <t>Change in accounts payable and accrued expenses</t>
  </si>
  <si>
    <t>Change in Canadian withholding tax receivable</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 of marketable securities</t>
  </si>
  <si>
    <t>Reimbursements of investments and advances to real estate joint ventures</t>
  </si>
  <si>
    <t>Distributions from liquidation of real estate joint ventures</t>
  </si>
  <si>
    <t>Return of investment from liquidation of real estate joint ventures</t>
  </si>
  <si>
    <t>Investment in other real estate investments</t>
  </si>
  <si>
    <t>Reimbursements of investments and advances to other real estate investments</t>
  </si>
  <si>
    <t>Investment in other financing receivable</t>
  </si>
  <si>
    <t>Collection of mortgage loans receivable</t>
  </si>
  <si>
    <t>Investment in other investments</t>
  </si>
  <si>
    <t>Reimbursements of other investments</t>
  </si>
  <si>
    <t>Proceeds from sale of operating properties</t>
  </si>
  <si>
    <t>Proceeds from sale of development properties</t>
  </si>
  <si>
    <t>Proceeds from insurance casualty claims</t>
  </si>
  <si>
    <t>Net cash flow provided by/(used for) investing activities</t>
  </si>
  <si>
    <t>Cash flow from financing activities:</t>
  </si>
  <si>
    <t>Principal payments on debt, excluding normal amortization of rental property debt</t>
  </si>
  <si>
    <t>Principal payments on rental property debt</t>
  </si>
  <si>
    <t>Proceeds from mortgage and construction loan financings</t>
  </si>
  <si>
    <t>Proceeds/(repayments) under the unsecured revolving credit facility, net</t>
  </si>
  <si>
    <t>Proceeds from issuance of unsecured notes</t>
  </si>
  <si>
    <t>Repayments under unsecured notes/term loan</t>
  </si>
  <si>
    <t>Payment of early extinguishment of debt charges</t>
  </si>
  <si>
    <t>Change in other financing liablities</t>
  </si>
  <si>
    <t>Contributions from noncontrolling interests</t>
  </si>
  <si>
    <t>Redemption/distribution of noncontrolling interests</t>
  </si>
  <si>
    <t>Dividends paid</t>
  </si>
  <si>
    <t>Proceeds from issuance of stock, net</t>
  </si>
  <si>
    <t>Financing origination costs</t>
  </si>
  <si>
    <t>Net cash flow used for financing activities</t>
  </si>
  <si>
    <t>Net change in cash and cash equivalents</t>
  </si>
  <si>
    <t>Cash and cash equivalents, beginning of year</t>
  </si>
  <si>
    <t>Cash and cash equivalents, end of year</t>
  </si>
  <si>
    <t>Interest paid during the year including payment of early extinguishment of debt charges of $13,308, $2,631 and $45,674, respectively (net of capitalized interest of $17,549, $14,480 and $5,618, respectively)</t>
  </si>
  <si>
    <t>Income taxes paid/(received) during the year (net of refunds received of $1,007, $16,118 and $113,934, respectively)</t>
  </si>
  <si>
    <t>Consolidated Statements of Cash Flows (Parentheticals) - USD ($) $ in Thousands</t>
  </si>
  <si>
    <t>Cash paid for capitalized interest</t>
  </si>
  <si>
    <t>Refunds received</t>
  </si>
  <si>
    <t>Note 1 - Summary of Significant Accounting Policies</t>
  </si>
  <si>
    <t>Notes to Financial Statements</t>
  </si>
  <si>
    <t>Significant Accounting Policies [Text Block]</t>
  </si>
  <si>
    <t xml:space="preserve"> 1. Summary of Significant Accounting Policies: Business and Organization Kimco Realty Corporation and its subsidiaries (the "Company" or "Kimco"), operate as a Real Estate Investment Trust (“REIT”) and are engaged principally in the ownership, management, development and operation of open-air shopping centers, which are anchored generally by grocery stores, off-price retailers, discounters or service-oriented tenants. Additionally, the Company provides complementary services that capitalize on the Company’s established retail real estate expertise. The Company evaluates performance on a property specific or transactional basis and does not The Company has elected to be taxed as a REIT for federal income tax purposes under the Internal Revenue Code, as amended (the "Code"). The Company is organized and operates in a manner that enables it to qualify as a REIT under the Code. Basis of Presentation The accompanying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 Reclassifications Certain amounts in the prior period have been reclassified in order to conform with the current period’s presentation. In conjunction with the adoption of Accounting Standard Update (“ASU”) 2014 09 $247.6 $239.0 $23.6 $20.0 December 31, 2017 2016, $26.8 $30.5 December 31, 2017 2016, August 18, 2018, $6.0 December 31, 2016. Subsequent Events The Company has evaluated subsequent events and transactions for potential recognition or disclosure in its consolidated financial statements. 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market and below-market leases, in-place leases and tenant relationships, where applicable), assumed debt and redeemable units issued at the date of acquisition, based on evaluation of information and estimates available at that date. Fair value is determined based on a market approach, which contemplates the price that would be received to sell an asset or paid to transfer a liability in an orderly transaction between market participants at the measurement date. Acquisitions of operating properties are categorized as asset acquisitions and as such the Company capitalizes the acquisition costs associated with these acquisitions.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less cost to sell,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third not third Real Estate Under Development Real estate under development represents the development of open-air shopping center projects, which may no one may Investments in Unconsolidated Joint Ventures The Company accounts for its investments in unconsolidated joint ventures under the equity method of accounting as the Company exercises significant influence but does not The Company’s joint ventures and other real estate investments primarily consist of co-investments with institutional and other joint venture partners in open-air shopping center properties, consistent with its core business. These joint ventures typically obtain non-recourse third may December 31, 2018,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Other Real Estate Investments and Other Asse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Other assets include investments for which the Company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may not 8 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90 The Company has determined that it has one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not Cash and Cash Equivalents Cash and cash equivalents include demand deposits in banks, commercial paper and certificates of deposit with original maturities of three may, Marketable Securities The Company classifies its marketable equity securities as available-for-sale in accordance with the FASB’s Investments-Debt and Equity Securities guidance. On January 1, 2018, 2016 01, Financial Instruments— Overall (Subtopic 825 10 2016 01” 2016 01, December 31, 2017, $1.1 2016 01, $1.1 January 1, 2018, All debt securities are generally classified as held-to-maturity because the Company has the positive intent and ability to hold the securities to maturity. It is more likely than not not not On a continuous basis, management assesses whether there are any indicators that the value of the Company’s marketable securities may Deferred Leasing Costs Costs incurred in obtaining tenant leases, included in deferred charges and prepaid expenses in the accompanying Consolidated Balance Sheets, are capitalized and amortized on a straight-line basis, over the terms of the related leases, as applicable. Such capitalized costs include salaries, lease incentives and related costs of personnel directly involved in successful leasing efforts. Deferred leasing costs are classified as operating activities on the Company’s Consolidated Statements of Cash Flows. Effective January 1, 2019, 2016 02, Leases (Topic 842 2016 02" 2016 02 Software Development Costs Expenditures for major software purchases and software developed for internal use are capitalized and amortized on a straight-line basis generally over a three five December 31, 2018 2017, $4.3 $6.2 $5.3 $4.6 $8.0 December 31, 2018, 2017 2016, Deferred Financing Costs Costs incurred in obtaining long-term financing, included in Notes payable, net and Mortgages and construction loan payable, net in the accompanying Consolidated Balance Sheets, are amortized on a straight-line basis, which approximates the effective interest method, over the terms of the related debt agreements, as applicable. Revenue , Trade Accounts Receivable and Gain Recognition On January 1, 2018, 2014 09, Revenue from Contracts with Customers (Topic 606 606” January 1, 2018, not not January 1, 2018, 606, not 605 December 31, 2018, no not The Company’s primary source of revenue is derived from property leases which fall under the scope of Leases (Topic 840 606 606 Revenues from rental properties Revenues from rental properties are comprised of minimum base rent, percentage rent, lease termination fee income, amortization of above-market and below-market rent adjustments and straight-line rent adjustments.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Reimbursement income Leases typically provide for reimbursement to the Company of common area maintenance costs (“CAM”), real estate taxes and other operating expenses. Operating expense reimbursements are recognized as earned. The Company plans to elect the lessor practical expedient upon the effective date of ASU 2016 02. 2016 02. Other rental property income Other rental property income totaled $20.9 $23.6 $20.0 December 31, 2018, 2017 2016,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and terms for payment are payment due upon receipt. Trade Accounts Receivable The Company makes estimates of the uncollectable trade accounts receivables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trade accounts receivable. Accounts and notes receivable in the accompanying Consolidated Balance Sheets are net of estimated unrecoverable amounts of $10.3 $9.2 $10.2 $7.9 December 31, 2018 2017, Gains on sales of operating properties/change in control of interests On January 1, 2018, 2017 05, Other Income–Gains and Losses from the Derecognition of Nonfinancial Assets (Subtopic 610 20 610” 610 January 1, 2018. 610 In accordance with its election to apply the modified retrospective approach for all contracts, the Company recorded a cumulative-effect adjustment of $8.1 January 1, 2018, December 31, 2017, $8.1 two 2017 05, $6.9 $1.2 During the year ended December 31, 2018, no $6.8 2017 05 5 Income Taxes The Company elected status as a REIT for federal income tax purposes beginning in its taxable year January 1, 1992 not 856 860 Additionally, in connection with the Tax Relief Extension Act of 1999 January 1, 2001, may not no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Foreign Currency Translation and Transactions Assets and liabilities of the Company’s foreign operations, where it has been determined that the local currency is the functional currency,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expense)/income, net in the Consolidated Statements of Income. The Company is required to release cumulative translation adjustment (“CTA”) balances into earnings when the Company has substantially liquidated its investment in a foreign entity. As of December 31, 2018,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3 Stock Compensation The Company maintains two 1998 2010 “2010 47,000,000 May 1, 2012, 2010 10,000,000 not three five ten 100% fourth fifth four five ten 20% fifth one three may The Company accounts for equity awards in accordance with the FASB’s Stock Compensation guidance which requires that all share-based payments to employees, be recognized in the Statements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New Accounting Pronouncements The following table represents ASUs to the FASB’s ASC that, as of the year ended December 31, 2018,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January 1, 2020; The adoption of this ASU is not ASU 2016 13, 326 ASU 2018 19,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January 1, 2020; The Company is still assessing the impact on its financial position and/or results of operations. ASU 2016 02, 842 ASU 2018 01, 842 Transition to Topic 842 ASU 2018 10, 842, ASU 2018 11, 842 ASU 2018 20,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Additionally, during July 2018, 2018 11, not 606 842 In December 2018, 2018 20, not third January 1, 2019; The Company plans to adopt this standard using the modified retrospective approach, which requires a cumulative-effect adjustment, if any, as of the date of adoption. The Company has identified certain leases and accounting policies which it believes the adoption will impact, including its ground leases, administrative office leases, internal leasing costs and non-lease components. For leases where the Company is a lessee, primarily its ground leases and administrative office leases, the Company will be required to record a right-of-use asset and a lease liability on its Consolidated Balance Sheets upon adoption. While the Company is continuing to assess the potential impact of this standard, it expects to recognize total right-of-use assets and total lease liabilities ranging from $80.0 $110.0 In addition, direct internal leasing costs will continue to be capitalized, however, indirect internal leasing costs previously capitalized will be expensed. The Company expects to incur an expense relating to indirect internal leasing costs ranging from $11.0 $14.0 2019. For leases where the Company is a lessor, within the terms of certain of its leases, the Company is entitled to receive reimbursement amounts from tenants for operating expenses such as real estate taxes, insurance and other CAM.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 The Company will also elect to exclude lessor costs paid directly by a lessee to third The Company currently does not The following ASUs to the FASB’s ASC have been adopted by the Company during the year ended December 31, 2018: ASU Description Adoption Date Effect on the financial statements or other significant matters ASU 2017 09, 718 The amendment provides guidance about which changes to the terms or conditions of a share-based payment award require an entity to apply modification accounting in Topic 718. January 1, 2018 There was no ASU 2017 05, 610 20 The amendment clarifies that a financial asset is within the scope of Subtopic 610 20 2017 05 610 20 may 610 20, May 2014 2014 09, 2017 05 2014 09 may 2017 05 250, 10 45 5 10 45 10 may 2017 05 2014 09 may January 1, 2018 The Company adopted the provisions of Subtopic 610 20 610 20, ASU 2016 01, (Subtopic 825 10 ASU 2018 03, 825 10 The amendment addresses certain aspects of recognition, measurement, presentation and disclosure of financial instruments, including the following: (i)Requires equity investments (excluding those investments accounted for under the equity method of accounting or those that result in consolidation of the investee) with readily determinable fair values to be measured at fair value with the changes in fair value recognized in net income; however, an entity may not (ii) Simplifies the impairment assessment of those equity investments without readily determinable fair values by requiring a qualitative assessment to identify impairment (iii) Eliminates the disclosure of the method(s) and significant assumptions used to estimate the fair value for financial instruments measured at amortized cost and changes the fair value calculation for those investments (iv) Changes the disclosure in other comprehensive income for financial liabilities that are measured at fair value in accordance with the fair value options for financial instruments, and (v) Clarifies that a deferred asset related to available-for-sale securities should be included in an entity's evaluation for a valuation allowance. The amendments clarify certain aspects of the guidance issued in ASU 2016 01, January 1, 2018 Effective as of date of adoption, changes in fair value of the Company’s available-for-sale marketable securities are recognized in Other income, net on the Company’s Consolidated Statements of Income. See above and Footnote 11 ASU 2014 09, 606 ASU 2015 14, 606 ASU 2016 08, 606 ASU 2016 10, 606 ASU 2016 12, 606 ASU 2014 09 2014 09, may 2014 09 first December 15, 2016, not In August 2015, 2015 14, 2014 09 one first December 15, 2017. Subsequently, in March 2016, 2016 08, April 2016, 2016 10, Additionally, in May 2016, 2016 12, January 1, 2018 The Company’s revenue-producing contracts are primarily leases that are not 606. 842, 606 The revenues which are within the scope of this standard include other ancillary income earned through the Company’s operating properties as well as fees for services performed at various unconsolidated joint ventures which the Company manages. These fees primarily include property and asset management fees, leasing fees, development fees and property acquisition/disposition fees. The timing of recognition and amount of these revenues are consistent with the previous recognition and measurement. See above for impact from the adoption of this ASU. ASU 2016 18, 230 This amendment requires entities to show the changes in the total of cash, cash equivalents, restricted cash, and restricted cash equivalents in the statement of cash flows. The amendment should be applied using a retrospective transition method to each period presented. January 1, 2018 There was no </t>
  </si>
  <si>
    <t>Note 2 - Real Estate</t>
  </si>
  <si>
    <t>Real Estate Disclosure [Text Block]</t>
  </si>
  <si>
    <t xml:space="preserve"> 2. Real Estate: The Company’s components of Real estate, net consist of the following (in thousands): December 31, 201 8 201 7 Land: Developed land $ 2,783,959 $ 2,971,020 Undeveloped land 38,732 48,264 Total land 2,822,691 3,019,284 Buildings and improvements: Buildings 5,697,269 6,047,413 Building improvements 1,696,440 1,653,581 Tenant improvements 730,623 753,501 Fixtures and leasehold improvements 42,635 45,795 Above-market leases 133,913 153,484 In-place leases and tenant relationships 512,235 577,870 Total buildings and improvements 8,813,115 9,231,644 Real estate 11,635,806 12,250,928 Accumulated depreciation and amortization (1) (2,385,287 ) (2,433,053 ) Total real estate, net $ 9,250,519 $ 9,817,875 ( 1 At December 31, 2018 2017, $466,576 $459,211, In addition, at December 31, 2018 2017, $288.4 $329.3 $196.4 $184.5 The Company’s amortization associated with above-market and below-market leases for the years ended December 31, 2018, 2017 2016 $14.9 $15.5 $21.4 December 31, 2018, 2017 2016 $47.4 $62.7 $66.6 The estimated net amortization income/(expense) associated with the Company’s above-market and below-market leases, tenant relationships and in-place leases for the next five 201 9 20 20 202 1 202 2 202 3 Above-market and below-market leases amortization, net $ 13.4 $ 13.5 $ 13.8 $ 12.8 $ 12.5 In-place leases and tenant relationships amortization $ (32.4 ) $ (24.7 ) $ (19.1 ) $ (14.6 ) $ (10.9 )</t>
  </si>
  <si>
    <t>Note 3 - Property Acquisitions, Developments and Other Investments</t>
  </si>
  <si>
    <t>Business Combination Disclosure [Text Block]</t>
  </si>
  <si>
    <t xml:space="preserve"> 3. Property Acquisitions, Developments and Other Investments: Acquisition /Consolidation of Operating Properties During the year ended December 31, 2018, two $5.4 During the year ended December 31, 2017, Purchase Price (in thousands) Property Name Location Month Acquired/ Consolidated Cash* Debt Other Conside r ation * * Total GLA*** Plantation Commons Plantation, FL (1) (3) Jan-17 $ - $ - $ 12,300 $ 12,300 60 Gordon Plaza Woodbridge, VA (1) (3) Jan-17 - - 3,100 3,100 184 Plaza del Prado Glenview, IL Jan-17 39,063 - - 39,063 142 Columbia Crossing Parcel Columbia Crossing, MD Jan-17 5,100 - - 5,100 25 The District at Tustin Legacy Tustin, CA (2) (3) Apr-17 - 206,000 98,698 304,698 688 Jantzen Beach Center Portland, OR Jul-17 131,927 - - 131,927 722 Del Monte Plaza Parcel Reno, NV Jul-17 24,152 - - 24,152 83 Gateway Station Phase II Burleson, TX Aug-17 15,355 - - 15,355 79 Jantzen Beach Center Parcel Portland, OR Sep-17 6,279 - - 6,279 25 Webster Square Outparcel Nashua, NH Sep-17 4,985 - - 4,985 22 Whittwood Town Center Whittier, CA Oct-17 80,397 43,000 - 123,397 783 123 Coulter Avenue Parcel Ardmore, PA Oct-17 4,808 - - 4,808 1 Fulton Marketplace Parcel Santa Rosa, CA Nov-17 13,162 - - 13,162 61 $ 325,228 $ 249,000 $ 114,098 $ 688,326 2,875 * The Company utilized an aggregate $162.4 §1031 ** Includes the Company’s previously held equity interest investment. *** Gross leasable area ("GLA") ( 1 The Company acquired from its partners, their ownership interest in properties that were held in joint ventures in which the Company had noncontrolling interests. The Company has a controlling interest in these properties and has deemed these entities to be VIEs for which the Company is the primary beneficiary and consolidates these assets. ( 2 Effective April 1, 2017, ( 3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 Property Name Previous Ownership Interest Gain on change in control of joint venture interests Plantation Commons 76.25 % $ 9,793 Gordon Plaza 40.62 % 395 The District at Tustin Legacy (a) 60,972 $ 71,160 (a) The Company’s share of this investment is subject to change and is based upon a cash flow waterfall provision within the partnership agreement ( 54.27% Included in the Company’s Consolidated Statements of Income are $0 $31.0 $23.8 December 31, 2018, 2017 2016, Purchase Price Allocations The purchase price for these acquisitions is allocated to real estate and related intangible assets acquired and liabilities assumed, as applicable, in accordance with our accounting policies for asset acquisitions. There were no December 31, 2018. December 31, 2017, Allocation as of December 31, 2017 Weighted-Average Amortization Period (in Years) Land $ 255,715 n/a Buildings 379,148 50.0 Building improvements 46,613 41.5 Tenant improvements 14,520 7.2 In-place leases 56,200 7.2 Above-market leases 12,197 7.8 Below-market leases (77,027 ) 29.5 Mortgage fair value adjustment (8,521 ) 1.3 Tax increment financing (TIF) contracts 8,342 19.0 Other assets 5,090 n/a Other liabilities (3,951 ) n/a Net assets acquired/consolidated $ 688,326 Hurricane Impact On September 20, 2017, 4 seven 2.2 $62.0 $39.3 $1.2 The Company expects to collect property insurance proceeds (net of deductible) equal to the replacement cost of its damaged property, currently estimated to be approximately $30.3 December 31, 2018, $20.2 $16.0 $4.2 December 31, 2018. The Company’s business interruption insurance covers lost revenues as a result of the hurricane for a period of up to one one 365 not 2018 2017, $2.8 $1.6</t>
  </si>
  <si>
    <t>Note 4 - Real Estate Under Development</t>
  </si>
  <si>
    <t>Real Estate Under Development [Text Block]</t>
  </si>
  <si>
    <t xml:space="preserve"> 4. Real Estate Under Development : The Company is engaged in various real estate development projects for long-term investment. As of December 31, 2018, two one December 31, Property Name Location 201 8 201 7 Dania Pointe (1) Dania Beach, FL $ 152,111 $ 152,841 Mill Station Owings Mills, MD 55,771 34,347 Promenade at Christiana (2) New Castle, DE 33,502 32,875 Grand Parkway Marketplace (3) Spring, TX - 43,403 Lincoln Square (4) Philadelphia, PA - 90,479 Avenues Walk (5) Jacksonville, FL - 48,573 Total* $ 241,384 $ 402,518 * Includes capitalized costs of interest, real estate taxes, insurance, legal costs and payroll of $24.9 $27.7 December 31, 2018 2017, ( 1 During 2018, $4.6 December 31, 2018, first $129.7 $8.9 ( 2 Project to be developed in the future. ( 3 During 2017, $2.9 September 30, 2018, $47.4 $5.2 ( 4 During 2017, 90% 10% 14 $10.0 9 December 31, 2018, $161.5 $7.1 ( 5 During 2018, no $37.8 December 31, 2018 (see Footnote 6). During 2018 2017, $13.9 $11.0 $2.6 $5.7 $1.9 $3.3</t>
  </si>
  <si>
    <t>Note 5 - Dispositions of Real Estate and Assets Held-for-sale</t>
  </si>
  <si>
    <t>Mergers, Acquisitions and Dispositions Disclosures [Text Block]</t>
  </si>
  <si>
    <t xml:space="preserve"> 5. D ispositions of Real Estate and Assets Held - for - Sale Operating Real Estate The table below summarizes the Company’s disposition activity relating to operating properties and parcels, in separate transactions (dollars in millions): Year Ended December 31 , 201 8 201 7 2016 Aggregate sales price/gross fair value $ 1,164.3 $ 352.2 $ 378.7 Gain on sale of operating properties/change in control of interests $ 229.8 $ 93.5 $ 92.8 Impairment charges $ 19.7 $ 17.1 $ 37.2 Number of operating properties sold/deconsolidated 54 25 30 Number of out-parcels sold 7 9 2 Included in the table above, during the year ended December 31, 2018, $320.0 $206.0 no $43.8 $6.8 2017 05 January 1, 2018 ( 1 $62.4 54.8% Land S ales During 2018 2016, 10 six $9.7 $3.9 $6.3 $1.9 December 31, 2018 2016, Held-for-Sale At December 31, 2018, two $17.2 $5.5 third At December 31, 2017, three $22.4 $16.8 third</t>
  </si>
  <si>
    <t>Note 6 - Impairments</t>
  </si>
  <si>
    <t>Asset Impairment Charges [Text Block]</t>
  </si>
  <si>
    <t xml:space="preserve"> 6. Impairments Management assesses on a continuous basis whether there are any indicators, including property operating performance, changes in anticipated holding period, general market conditions and delays of development, that the value of the Company’s assets (including any related amortizable intangible assets or liabilities) may The Company has an active capital recycling program which provides for the disposition of certain properties, typically of lesser quality assets in less desirable locations. The Company has adjusted the anticipated hold period for these properties and as a result the Company recognized impairment charges on certain operating properties (see Footnote 15 The Company’s efforts to market certain assets and management’s assessment as to the likelihood and timing of such potential transactions and/or the property hold period resulted in the Company recognizing impairment charges for the years ended December 31, 2018, 2017 2016 201 8 201 7 201 6 Properties marketed for sale (1) (2) $ 59.5 $ 34.0 $ 28.6 Properties disposed 19.7 17.1 37.2 Properties held and used (3) - 16.2 27.5 Total gross property impairment charges* (4) 79.2 67.3 93.3 Noncontrolling interests - - (0.4 ) Benefit for income taxes - - (21.1 ) Total net impairment charges $ 79.2 $ 67.3 $ 71.8 * See Footnote 15 ( 1 These impairment charges relate to adjustments to property carrying values for properties which the Company has marketed for sale as part of its active capital recycling program and as such has adjusted the anticipated hold periods for such properties. ( 2 During December 2018, $41.0 no 2019. ( 3 During 2017, $16.2 ( 4 During 2016, $93.3 $21.1 $0.4 21 In addition to the impairment charges above, the Company recognized pretax impairment charges during 2018, 2017 2016 $6.9 $4.8 $15.0 7 The Company will continue to assess the value of its assets on an on-going basis. Based on these assessments, the Company may one may </t>
  </si>
  <si>
    <t>Note 7 - Investment In and Advances to Real Estate Joint Ventures</t>
  </si>
  <si>
    <t>Investments and Advances In Real Estate Joint Ventures [Text Block]</t>
  </si>
  <si>
    <t xml:space="preserve"> 7. Investment in and Advances to Real Estate Joint Ventures 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unconsolidated joint venture investments for which the Company held an ownership interest at December 31, 2018 2017 The Company's Investment Ownership As of December 31, Joint Venture Interest 2018 2017 Prudential Investment Program (“KimPru” and “KimPru II”) (1) (2) (3) 15.0% $ 175.2 $ 179.5 Kimco Income Opportunity Portfolio (“KIR”) (2) 48.6% 167.2 154.1 Canada Pension Plan Investment Board (“CPP”) (2) 55.0% 135.0 105.0 Other Joint Venture Programs (3) (4) Various 93.5 45.3 Total* $ 570.9 $ 483.9 * Representing 109 23.2 December 31, 2018, 118 23.5 December 31, 2017. ( 1 Represents four four three ( 2 The Company manages these joint venture investments and, where applicable, earns acquisition fees, leasing commissions, property management fees, asset management fees and construction management fees. ( 3 As of December 31, 2017, $6.9 2017 05. $5.1 $1.8 $6.9 January 1, 2018 1 KIMCO REALTY CORPORATION AND SUBSIDIARIES NOTES TO CONSOLIDATED FINANCIAL STATEMENTS, continued ( 4 During March 2018, no $62.4 5 The table below presents the Company’s share of net income for these investments which is included in Equity in income of joint ventures, net on the Company’s Consolidated Statements of Income (in millions): Year Ended December 31, 201 8 201 7 2016 KimPru and KimPru II $ 15.2 $ 13.0 $ 16.4 KIR 38.7 36.7 44.0 CPP 5.1 7.2 7.7 Other Joint Venture Programs (1) (2) (3) (4) 12.6 3.9 150.6 Total $ 71.6 $ 60.8 $ 218.7 ( 1 During the year ended December 31, 2018, $3.6 ( 2 During the year ended December 31, 2018, $5.2 ( 3 During the year ended December 31, 2017, $4.8 2017. ( 4 During the year ended December 31, 2017, $3.4 During 2018, 11 $213.5 $18.5 December 31, 2018. During 2017, 13 one $180.8 $7.5 December 31, 2017. 2017, three $320.1 3 During 2016, 45 one $1.1 $151.2 December 31, 2016. 2016, nine one $590.1 The table below presents debt balances within the Company’s unconsolidated joint venture investments for which the Company held noncontrolling ownership interests at December 31, 2018 2017 December 31, 2018 December 31, 2017 Joint Venture Mortgages and Notes Payable, Net Weighted Average Interest Rate Weighted Average Remaining Term (months)* Mortgages and Notes Payable , N et Weighted Average Interest Rate Weighted Average Remaining Term (months)* KimPru and KimPru II $ 572.6 4.29 % 49.0 $ 625.7 3.59 % 59.8 KIR 651.4 4.43 % 40.4 702.0 4.60 % 47.5 CPP 84.4 3.85 % 54.0 84.9 2.91 % 4.0 Other Joint Venture Programs 474.2 4.26 % 78.6 287.6 4.41 % 27.2 Total $ 1,782.6 $ 1,700.2 * Average remaining term includes extensions KIMCO REALTY CORPORATION AND SUBSIDIARIES NOTES TO CONSOLIDATED FINANCIAL STATEMENTS, continued Summarized financial information for the Company’s investment in and advances to real estate joint ventures is as follows (in millions): December 31, 201 8 201 7 Assets: Real estate, net $ 3,574.1 $ 3,402.1 Other assets 227.0 208.9 $ 3,801.1 $ 3,611.0 Liabilities and Partners’/Members’ Capital: Notes payable, net $ 272.7 $ 233.1 Mortgages payable, net 1,509.9 1,467.1 Other liabilities 62.4 52.5 Noncontrolling interests 16.8 15.5 Partners’/Members’ capital 1,939.3 1,842.8 $ 3,801.1 $ 3,611.0 Year Ended December 31, 201 8 201 7 201 6 Revenues $ 506.3 $ 516.0 $ 597.5 Operating expenses (146.1 ) (150.7 ) (178.1 ) Impairment charges (20.7 ) (12.9 ) (38.6 ) Depreciation and amortization (122.5 ) (116.1 ) (138.1 ) Gain on sale of operating properties 60.3 26.0 296.2 Interest expense (80.1 ) (81.9 ) (117.3 ) Other (expense)/income, net (4.4 ) (3.0 ) 20.1 Net income $ 192.8 $ 177.4 $ 441.7 Other liabilities included in the Company’s accompanying Consolidated Balance Sheets include accounts with certain real estate joint ventures totaling $2.5 $2.1 December 31, 2018 2017, may The Company’s maximum exposure to losses associated with its unconsolidated joint ventures is primarily limited to its carrying value in these investments. Generally, such investments contain operating properties and the Company has determined these entities do not December 31, 2018 2017, $570.9 $483.9</t>
  </si>
  <si>
    <t>Note 8 - Other Real Estate Investments and Other Assets</t>
  </si>
  <si>
    <t>Other Real Estate Investments and Other Assets [Text Block]</t>
  </si>
  <si>
    <t xml:space="preserve"> 8. Other Real Estate Investments and Other Assets Preferred Equity Capital – The Company previously provided capital to owners and developers of real estate properties through its Preferred Equity program. The Company’s maximum exposure to losses associated with its preferred equity investments is primarily limited to its net investment. As of December 31, 2018, $176.3 285 273 December 31, 2018, $28.8 $10.6 six December 31, 2017, $201.9 357 344 December 31, 2017, $32.2 $14.8 2017. As of December 31, 2018, $298.9 $15.1 six six 4.19% 10.47%. Summarized financial information relating to the Company’s preferred equity investments is as follows (in millions): December 31, 201 8 201 7 Assets: Real estate, net $ 110.4 $ 142.3 Other assets 578.8 581.2 $ 689.2 $ 723.5 Liabilities and Partners’/Members’ Capital: Mortgages payable, net $ 314.0 $ 381.9 Other liabilities 3.0 6.0 Partners’/Members’ capital 372.2 335.6 $ 689.2 $ 723.5 Year Ended December 31, 201 8 201 7 201 6 Revenues $ 77.0 $ 75.4 $ 102.6 Operating expenses (15.5 ) (14.7 ) (27.4 ) Depreciation and amortization (4.3 ) (4.6 ) (6.7 ) Gain on sale of operating properties 1.9 4.3 5.3 Interest expense (16.9 ) (20.4 ) (26.7 ) Other expense, net (8.2 ) (5.9 ) (11.5 ) Net income $ 34.0 $ 34.1 $ 35.6 Kimsouth (Albertsons) – Kimsouth Realty Inc. (“Kimsouth”) is a wholly-owned subsidiary of the Company. KRS AB Acquisition, LLC (the “ABS Venture”) was a subsidiary of Kimsouth that had a combined 14.35% 9.8% two 4.3% During June 2017, $34.6 $23.7 $10.9 two During December 2017, 9.74% two $64.9 $140.2 two no 31, 2018, no</t>
  </si>
  <si>
    <t>Note 9 - Variable Interest Entities ("VIE")</t>
  </si>
  <si>
    <t>Organization, Consolidation and Presentation of Financial Statements Disclosure [Text Block]</t>
  </si>
  <si>
    <t xml:space="preserve"> 9. Variable Interest Entities (“VIE”) Included within the Company’s operating properties at December 31, 2018 2017, 23 24 not not December 31, 2018, $1.1 $75.2 December 31, 2017, $1.2 $383.5 The majority of the operations of these VIEs are funded with cash flows generated from the properties. The Company has not not may Additionally, included within the Company’s real estate development projects at December 31, 2018 2017, one three not not December 31, 2018, $275.6 $68.0 December 31, 2017, $307.9 $34.2 Substantially all the projected remaining development costs to be funded for this real estate development project, aggregating $122.5 not not All liabilities of these VIEs are non-recourse to the Company (“VIE Liabilities”). The assets of the unencumbered VIEs are not third December 31, 201 8 December 31, 201 7 Number of unencumbered VIEs 20 22 Number of encumbered VIEs 4 5 Total number of consolidated VIEs 24 27 Restricted Assets: Real estate, net $ 229.2 $ 627.5 Cash and cash equivalents 4.4 9.8 Accounts and notes receivable, net 2.1 3.2 Other assets 3.3 4.5 Total Restricted Assets $ 239.0 $ 645.0 VIE Liabilities: Mortgages and construction loan payable, net $ 83.8 $ 340.9 Other liabilities 59.4 76.8 Total VIE Liabilities $ 143.2 $ 417.7 </t>
  </si>
  <si>
    <t>Note 10 - Mortgages and Other Financing Receivables</t>
  </si>
  <si>
    <t>Loans, Notes, Trade and Other Receivables Disclosure [Text Block]</t>
  </si>
  <si>
    <t xml:space="preserve"> 10. Mortgages and Other Financing Receivables The Company has various mortgages and other financing receivables which consist of loans acquired and loans originated by the Company. For a complete listing of the Company’s mortgages and other financing receivables at December 31, 2018, 10 The following table reconciles mortgage loans and other financing receivables from January 1, 2016 December 31, 2018 ( 201 8 201 7 201 6 Balance at January 1, $ 21,838 $ 23,197 $ 23,824 Additions: New mortgage loans 14,825 - - Foreign currency translation 116 385 397 Amortization of loan discounts 125 112 112 Deductions: Loan repayments (21,012 ) - - Charge off/foreign currency translation (155 ) (449 ) (213 ) Collections of principal (1,287 ) (1,405 ) (921 ) Amortization of loan costs (2 ) (2 ) (2 ) Balance at December 31, $ 14,448 $ 21,838 $ 23,197 The Company reviews payment status to identify performing versus non-performing loans. As of December 31, 2018, 10</t>
  </si>
  <si>
    <t>Note 11 - Marketable Securities</t>
  </si>
  <si>
    <t>Investments in Debt and Marketable Equity Securities (and Certain Trading Assets) Disclosure [Text Block]</t>
  </si>
  <si>
    <t xml:space="preserve"> 11. Marketable Securities Effective January 1, 2018, 2016 01, $1.1 January 1, 2018, December 31, 2018, $3.5 The following is a summary of amounts recorded on the Consolidated Financial Statements for marketable securities at December 31, 2018 2017 December 31, 2018 December 31, 2017 Available-for-sale: Equity securities $ 9,045 $ 11,936 Held-to-maturity: Debt securities 1,257 1,329 Total marketable securities $ 10,302 $ 13,265 During 2017, $9.8 As of December 31, 2018, five may may </t>
  </si>
  <si>
    <t>Note 12 - Notes Payable</t>
  </si>
  <si>
    <t>Debt Disclosure [Text Block]</t>
  </si>
  <si>
    <t xml:space="preserve"> 12. Notes Payable As of December 31, 2018 2017 Carrying Amount at December 31, Interest Rate at December 31, Maturity Date at 2018 2017 2018 2017 December 31, 2018 Senior unsecured notes $ 4,334.9 $ 4,650.0 2.70% - 4.45% 2.70% - 6.88% May-2021– Sep-2047 Credit facility 100.0 8.0 (a) (a) Mar-2021 Deferred financing costs, net (53.4 ) (61.9) n/a n/a n/a $ 4,381.5 $ 4,596.1 3.48%* 3.70%* * Weighted-average interest rate (a) Accrues interest at a rate of LIBOR plus 0.875% 3.31% 2.28% December 31, 2018 2017, During the year ended December 31, 2017, Date Issued Maturity Date Amount Issued Interest Rate Aug-17 Feb-25 $ 500.0 3.30% Aug-17 Sep-47 $ 350.0 4.45% Mar-17 Apr-27 $ 400.0 3.80% During the years ended December 31, 2018 2017, Type Date Paid Amount Repaid Interest Rate Maturity Date Senior unsecured notes (1) Aug-18 $ 300.0 6.875% Oct-19 Senior unsecured notes (2) Jun-18 &amp; Jul-18 $ 15.1 3.200% May-21 Medium term notes ("MTN") (3) Aug-17 &amp; Nov-17 $ 300.0 4.300% Feb-18 Unsecured term loan Jan-17 $ 250.0 LIBOR + 0.95% Jan-17 ( 1 The Company recorded an early extinguishment of debt charge of $12.8 ( 2 Represents partial repayments. As of December 31, 2018, $484.9 ( 3 On August 1, 2017, $211.0 $300.0 August 10, 2017. $1.8 November 2017, $89.0 The scheduled maturities of all notes payable excluding unamortized debt issuance costs of $53.4 December 31, 2018, 201 9 20 20 202 1 202 2 202 3 Thereafter Total Principal payments $ - $ - $ 584.9 $ 500.0 $ 350.0 $ 3,000.0 $ 4,434.9 The Company’s supplemental indentures governing its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not December 31, 2018. Interest on the Company’s fixed-rate Senior Unsecured Notes is payable semi-annually in arrears. Proceeds from these issuances were primarily used for the acquisition of shopping centers, the expansion and improvement of properties in the Company’s portfolio and the repayment of certain debt obligations of the Company. Credit Facility The Company has a $2.25 March 2021, two six March 2022. 87.5 3.31% December 31, 2018), $2.75 $500.0 December 31, 2018. December 31, 2018, $100.0 $0.3 Term Loan The Company had a $650.0 January 2017, three one 95 November 2016, $400.0 January 2017, $250.0</t>
  </si>
  <si>
    <t>Note 13 - Mortgages and Construction Loan Payable</t>
  </si>
  <si>
    <t>Mortgage Notes Payable Disclosure [Text Block]</t>
  </si>
  <si>
    <t xml:space="preserve"> 13. Mortgages and Construction Loan Payable 10 In August 2018, $67.0 one August 2020, six six August 2023, 180 4.23% December 31, 2018), December 30, 2018, $51.0 As of December 31, 2018 2017, Carrying Amount at December 31, Interest Rate at December 31, Maturity Date at 201 8 2017 201 8 2017 December 31, 201 8 Mortgages payable $ 430.8 $ 867.1 3.23% - 9.75% 2.60% - 9.75% Jan-2020 – Aug-2031 Construction loan payable 51.0 - 4.23% n/a Aug-2020 Fair value debt adjustments, net 13.1 19.3 n/a n/a n/a Deferred financing costs, net (2.5 ) (3.6 ) n/a n/a n/a $ 492.4 $ 882.8 4.89%* 4.57%* * Weighted-average interest rate During 2018, $206.0 no $205.6 $0.9 six During 2018, $12.4 $4.3 $3.4 During 2017, $257.5 $8.5 two $692.9 $5.8 27 $206.0 one The scheduled principal payments (excluding any extension options available to the Company) of all mortgages and construction loan payable, excluding unamortized fair value debt adjustments and unamortized debt issuance costs, as of December 31, 2018, 201 9 20 20 202 1 202 2 202 3 Thereafter Total Principal payments $ 12.7 $ 160.3 $ 144.9 $ 140.1 $ 15.5 $ 8.3 $ 481.8 </t>
  </si>
  <si>
    <t>Note 14 - Noncontrolling Interests</t>
  </si>
  <si>
    <t>Noncontrolling Interest Disclosure [Text Block]</t>
  </si>
  <si>
    <t xml:space="preserve"> 14. Noncontrolling Interests Noncontrolling interests represent the portion of equity that the Company does not December 31, 2018, 3, 4, 8 Included within noncontrolling interests are units that were determined to be contingently redeemable that are classified as Redeemable noncontrolling interests and presented in the mezzanine section between Total liabilities and Stockholder’s equity on the Company’s Consolidated Balance Sheets. The following table presents the change in the redemption value of the Redeemable noncontrolling interests for the years ended December 31, 2018 2017 20 18 201 7 Balance at January 1, $ 16,143 $ 86,953 Issuance of redeemable partnership interests (1) - 10,000 Income 373 1,297 Distributions (355 ) (2,538 ) Redemption/conversion of redeemable units (2) - (79,569 ) Adjustment to estimated redemption value (1) 7,521 - Balance at December 31, $ 23,682 $ 16,143 ( 1 During 2017, 90% 10% 4 December 31, 2018, $7.5 480 3 5.00% 6.00% ( 2 During 2017, 79,642,697 $79.9 $0.4 $1.00 5.0%, The Company owns seven $158.6 $45.8 $233.0 $13.5 $15.1 December 31, 2018 2017, $5.2 December 31, 2018: Type Par Value Per Unit Number of Units Remaining Return Per Annum Class B-1 Preferred Units (1) $ 10,000 189 7.0% Class B-2 Preferred Units (2) $ 10,000 42 7.0% Class C DownReit Units (1) $ 30.52 52,797 Equal to the Company’s common stock dividend ( 1 These units are redeemable for cash by the holder or at the Company’s option, shares of the Company’s common stock, based upon the conversion calculation as defined in the agreement. These units are included in Noncontrolling interests on the Company’s Consolidated Balance Sheets. ( 2 These units are redeemable for cash by the holder or callable by the Company and are included in Redeemable noncontrolling interests on the Company’s Consolidated Balance Sheets. The Company owns a shopping center located in Bay Shore, NY, which was acquired in 2006 647,758 $37.24 1:1. April 3, 2026, 2007, 30,000 $1.1 2018 2017, 25,970 25,000 $1.1 $0.9 December 31, 2018 2017, $24.3 $25.4 Noncontrolling interests also includes 138,015 2006 $5.3 $0.3 1:1. January 2017.</t>
  </si>
  <si>
    <t>Note 15 - Fair Value Disclosure of Financial Instruments</t>
  </si>
  <si>
    <t>Fair Value Disclosures [Text Block]</t>
  </si>
  <si>
    <t xml:space="preserve"> 15.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December 31, 201 8 201 7 Carrying Amounts Estimated Fair Value Carrying Amounts Estimated Fair Value Notes payable, net (1) $ 4,381,456 $ 4,126,450 $ 4,596,140 $ 4,601,479 Mortgages and construction loan payable, net (2) $ 492,416 $ 486,341 $ 882,787 $ 881,427 ( 1 The Company determined that the valuation of its Senior Unsecured Notes were classified within Level 2 3 2 December 31, 2018 2017, $4.0 $4.6 3 December 31, 2018 2017, $97.6 $1.9 ( 2 The Company determined that its valuation of these Mortgages payable was classified within Level 3 The Company has certain financial instruments that must be measured under the FASB’s Fair Value Measurements and Disclosures guidance, including available for sale securities. The Company currently does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The tables below present the Company’s financial assets and liabilities measured at fair value on a recurring basis as of December 31, 2018 2017, Balance at December 31, 201 8 Level 1 Level 2 Level 3 Assets: Marketable equity securities $ 9,045 $ 9,045 $ $ - Balance at December 31, 201 7 Level 1 Level 2 Level 3 Assets: Marketable equity securities $ 11,936 $ 11,936 $ - $ - Liabilities: Interest rate swaps $ 344 $ - $ 344 $ - Assets measured at fair value on a non-recurring basis at December 31, 2018 2017 Balance at December 31, 2018 Level 1 Level 2 Level 3 Real estate $ 99,693 $ - $ - $ 99,693 Investments in real estate joint ventures (1) $ 62,429 $ - $ - $ 62,429 Balance at December 31, 201 7 Level 1 Level 2 Level 3 Real estate $ 108,313 $ - $ - $ 108,313 ( 1 Fair value measurement as of date of deconsolidation. See Footnotes 5 7 During the year ended December 31, 2018, $79.2 third third not third 8.50% 9.75% 9.25% 11.25% 3 During the year ended December 31, 2017, $67.3 third not third 8.50% 9.50% 9.00% 10.50% 3 The property carrying value impairment charges resulted from the Company’s efforts to market certain assets and management’s assessment as to the likelihood and timing of such potential transactions.</t>
  </si>
  <si>
    <t>Note 16 - Preferred Stock, Common Stock and Convertible Unit Transactions</t>
  </si>
  <si>
    <t>Stockholders' Equity Note Disclosure [Text Block]</t>
  </si>
  <si>
    <t xml:space="preserve"> 16. Preferred Stock, Common Stock and Convertible Unit Transactions Preferred Stock The Company’s outstanding Preferred Stock is detailed below (in thousands, except share data and par values): As of December 31,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10,580 264,500 5.250 % $ 1.31250 $ 1.00 12/20/2022 42,580 $ 1,064,500 As of December 31, 2017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9,200 230,000 5.250 % $ 1.31250 $ 1.00 12/20/2022 41,200 $ 1,030,000 The following Preferred Stock classes were issued during the year ended December 31, 2017: Class of Preferred Stock Date Issued Depositary Shares Issued Fractional Interest per Share Net Proceeds, Before Expenses (in millions) Offering Price Class L 8/16/2017 9,000,000 1/1000 $ 218.1 25.00 Class M (1) 12/20/2017 9,200,000 1/1000 $ 222.8 25.00 ( 1 Additionally, during January 2018, 1,380,000 one 5.250% $1.00 $33.4 December 31, 2017: Class of Preferred Stock Redemption Date Depositary Shares Redeemed Redemption Price Redemption Amount (in millions) Redemption Charges (in millions) (1) Class I (2) 9/6/2017 9,000,000 $ 25.00 $ 225.0 $ 7.0 ( 1 Redemption charges resulting from the difference between the redemption amount and the carrying amount of the respective preferred stock class on the Company’s Consolidated Balance Sheets are accounted for in accordance with the FASB’s guidance on Distinguishing Liabilities from Equity. These charges were subtracted from net income attributable to the Company to arrive at net income available to the Company’s common shareholders and used in the calculation of earnings per share. ( 2 The Company partially redeemed 9,000,000 56.25% The Company’s Preferred Stock Depositary Shares for all classes are not Voting Rights - The Class I, J, K, L and M Preferred Stock rank pari passu as to voting rights, priority for receiving dividends and liquidation preference as set forth below. As to any matter on which the Class I, J, K, L or M Preferred Stock may 1,000 1,000 may may 1,000 1,000 one Liquidation Rights In the event of any liquidation, dissolution or winding up of the affairs of the Company, preferred stock holders are entitled to be paid, out of the assets of the Company legally available for distribution to its stockholders, a liquidation preference of $25,000 $25,000 $25,000 $25,000 $25,000 $25.00 Common Stock During February 2018, two may $0.01 $300.0 December 31, 2018, 5,100,000 $75.1 $14.72 December 31, 2018, $224.9 During February 2015, three February 2018, may $0.01 $500.0 may 415 1933, 2016, 9,806,377 $285.2 $2.9 not 2018 2017. The Company, from time to time, repurchases shares of its common stock in amounts that offset new issuances of common stock relating to the exercise of stock options or the issuance of restricted stock awards. These repurchases may 2018, 2017 2016, 278,566 232,304 257,477 Convertible Units The Company has various types of convertible units that were issued in connection with the purchase of operating properties (see Footnote 14 not December 31, 2018, $14.6 0.9 Dividends Declared The following table provides a summary of the dividends declared per share: Year Ended December 31, 2018 2017 2016 Common Stock $ 1.12000 $ 1.09000 $ 1.03500 Class I Depositary Shares $ 1.50000 $ 1.50000 $ 1.50000 Class I Depositary Shares Redeemed $ - $ 0.96250 $ - Class J Depositary Shares $ 1.37500 $ 1.37500 $ 1.37500 Class K Depositary Shares $ 1.40625 $ 1.40625 $ 1.40625 Class L Depositary Shares $ 1.28125 $ 0.48047 $ - Class M Depositary Shares $ 1.31250 $ 0.04010 $ - </t>
  </si>
  <si>
    <t>Note 17 - Supplemental Schedule of Non-cash Investing / Financing Activities</t>
  </si>
  <si>
    <t>Cash Flow, Supplemental Disclosures [Text Block]</t>
  </si>
  <si>
    <t xml:space="preserve"> 17. Supplemental Schedule of Non-Cash Investing/Financing Activities The following schedule summarizes the non-cash investing and financing activities of the Company for the years ended December 31, 2018, 2017 2016 2018 2017 2016 Acquisition of real estate interests by assumption of mortgage debt $ - $ 45,299 $ 33,174 Acquisition of real estate interests through proceeds held in escrow $ - $ 162,396 $ 66,044 Proceeds deposited in escrow through sale of real estate interests $ 41,949 $ 162,396 $ 66,044 Disposition of real estate interests through the issuance of mortgage receivable $ 14,700 $ - $ - Disposition of real estate interests by foreclosure of debt $ 7,444 $ - $ 22,080 Forgiveness of debt due to foreclosure $ 12,415 $ - $ 26,000 Capital expenditures accrual $ 60,611 $ 74,123 $ 38,044 Issuance of common stock $ - $ - $ 85 Surrender of restricted common stock $ 4,360 $ 5,699 $ 7,008 Declaration of dividends paid in succeeding period $ 130,262 $ 128,892 $ 124,517 Change in noncontrolling interest due to liquidation of partnership $ - $ 64,948 $ - Increase in redeemable noncontrolling interests’ carrying amount $ 7,521 $ - $ - Deemed contribution from noncontrolling interest $ - $ 10,000 $ - Consolidation of Joint Ventures: Increase in real estate and other assets $ - $ 325,981 $ 407,813 Increase in mortgages payable, other liabilities and noncontrolling interests $ - $ 258,626 $ 268,194 Deconsolidation of Joint Ventures: Decrease in real estate and other assets $ 300,299 $ - $ - Increase in investments in and advances to real estate joint ventures $ 62,429 $ - $ - Decrease in mortgages and construction loan payable, other liabilities and noncontrolling interests $ 248,274 $ - $ - </t>
  </si>
  <si>
    <t>Note 18 - Transactions With Related Parties</t>
  </si>
  <si>
    <t>Related Party Transactions Disclosure [Text Block]</t>
  </si>
  <si>
    <t xml:space="preserve"> 18. Transactions with Related Parti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s 3, 7 8 Ripco Ripco Real Estate Corp. (“Ripco”) business activities include serving as a leasing agent and representative for national and regional retailers including Target, Best Buy, Kohl’s and many others, providing real estate brokerage services and principal real estate investing. Todd Cooper, an officer and 50% 2018, 2017 2016, $0.2 $0.4 $0.2 Pro HEALTH ProHEALTH is a multi-specialty physician group practice offering one two $0.4 December 31, 2018, 2017 2016.</t>
  </si>
  <si>
    <t>Note 19 - Commitments and Contingencies</t>
  </si>
  <si>
    <t>Commitments and Contingencies Disclosure [Text Block]</t>
  </si>
  <si>
    <t xml:space="preserve"> 19. Commitments and Contingencies Operations The Company and its subsidiaries are primarily engaged in the operation of shopping centers that are either owned or held under long-term leases that expire at various dates through 2109. 5 25 98% three December 31, 2018, 2017 2016. The minimum revenues from rental properties under the terms of all non-cancelable tenant leases for future years, assuming no 201 9 20 20 20 21 202 2 20 23 Thereafter Minimum revenues $ 816.4 $ 769.1 $ 690.7 $ 594.6 $ 492.6 $ 2,540.2 Base rental revenues from rental properties are recognized on a straight-line basis over the terms of the related leases. The difference between the amount of rental income contracted through leases and rental income recognized on a straight-line basis for the years ended December 31, 2018, 2017 2016 $13.6 $15.7 $16.5 Minimum contractual payments to be made by the Company under the terms of all non-cancelable operating ground and office leases for future years are as follows (in millions): 201 9 20 20 20 21 202 2 202 3 Thereafter Minimum contractual payments $ 12.2 $ 9.9 $ 9.8 $ 9.2 $ 9.0 $ 115.7 Letters of Credit The Company has issued letters of credit in connection with the completion and repayment guarantees for loans encumbering certain of the Company’s development and redevelopment projects and guaranty of payment related to the Company’s insurance program. At December 31, 2018, $41.8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8, $20.6 The Company is subject to various other legal proceedings and claims that arise in the ordinary course of business. Management believes that the final outcome of such matters will not December 31, 2018.</t>
  </si>
  <si>
    <t>Note 20 - Incentive Plans</t>
  </si>
  <si>
    <t>Disclosure of Compensation Related Costs, Share-based Payments [Text Block]</t>
  </si>
  <si>
    <t xml:space="preserve"> 20. Incentive Plans The Company accounts for equity awards in accordance with FASB’s Compensation – Stock Compensation guidance which requires that all share-based payments to employees, including grants of employee stock options, restricted stock and performance shares, be recognized in the Statements of Income over the service period based on their fair values. Fair value is determined, depending on the type of award, using either the Monte Carlo method for performance shares or the Black-Scholes option pricing formula, both of which are intended to estimate the fair value of the awards at the grant date. Fair value of restricted shares is calculated based on the price on the date of grant. The Company recognized expense associated with its equity awards of $18.2 $21.6 $19.1 December 31, 2018, 2017 2016, December 31, 2018, $29.4 2.8 8,926,449, 10,410,343 10,015,040 December 31, 2018, 2017 2016, Stock Options During 2018, 2017 2016, not December 31, 2018, 2017 2016 Shares Weighted-Average Exercise Price Per Share Aggregate Intrinsic V alue (in millions) Options outstanding, January 1, 2016 9,012,441 $ 31.09 $ 27.4 Exercised (1,167,819 ) $ 18.03 $ 12.4 Forfeited (1,830,893 ) $ 39.69 Options outstanding, December 31, 2016 6,013,729 $ 32.09 $ 12.1 Exercised (83,863 ) $ 18.20 $ 3.4 Forfeited (2,464,920 ) $ 35.91 Options outstanding, December 31, 2017 3,464,946 $ 27.81 $ - Exercised (42,259 ) $ 14.00 $ 0.1 Forfeited (1,781,321 ) $ 36.53 Options outstanding, December 31, 2018 1,641,366 $ 18.78 $ 0.4 Options exercisable (fully vested) - December 31, 2016 5,144,416 $ 32.56 $ 11.3 December 31, 2017 3,464,946 $ 27.81 $ 4.0 December 31, 2018 1,641,366 $ 18.78 $ 0.4 The exercise price per share for options outstanding as of December 31, 2018 $11.54 $24.12. December 31, 2018, December 31, 2018 2.8 $0.6 $1.5 $21.1 December 31, 2018, 2017 2016, Restricted Stock Information with respect to restricted stock under the Plan for the years ended December 31, 2018, 2017 2016 201 8 201 7 201 6 Restricted stock outstanding as of January 1, 1,777,429 1,930,732 1,712,534 Granted (1) 1,100,590 646,142 756,530 Vested (751,201 ) (783,872 ) (520,539 ) Forfeited (21,904 ) (15,573 ) (17,793 ) Restricted stock outstanding as of December 31, 2,104,914 1,777,429 1,930,732 ( 1 The weighted-average grant date fair value for restricted stock issued during the years ended December 31, 2018, 2017 2016 $14.72, $25.04 $26.15, Restricted shares have the same voting rights as the Company’s common stock and are entitled to a cash dividend per share equal to the Company’s common dividend which is taxable as ordinary income to the holder. For the years ended December 31, 2018, 2017 2016, $2.8 $2.4 $2.2 Performance Shares Information with respect to performance share awards under the Plan for the years ended December 31, 2018, 2017 2016 201 8 201 7 201 6 Performance share awards outstanding as of January 1, 235,950 197,249 202,754 Granted (1) 297,450 135,780 100,170 Vested (2) (100,170 ) (97,079 ) (105,675 ) Performance share awards outstanding as of December 31, 433,230 235,950 197,249 ( 1 The weighted-average grant date fair value for performance shares issued during the years ended December 31, 2018, 2017 2016 $15.40, $23.35 $28.60, ( 2 For the years ended December 31, 2018, 2017 2016, 0, 0 130,080, The more significant assumptions underlying the determination of fair values for these performance awards granted during 2018, 2017 2016 201 8 201 7 201 6 Stock price $ 14.99 $ 24.91 $ 26.29 Dividend yield (1) 0 % 0 % 0 % Risk-free rate 2.39 % 1.45 % 0.87 % Volatility (2) 22.90 % 18.93 % 18.80 % Term of the award (years) 2.85 2.88 2.88 ( 1 Total Shareholder Returns, as used in the performance share awards computation, are measured based on cumulative dividend stock prices, as such a zero ( 2 Volatility is based on the annualized standard deviation of the daily logarithmic returns on dividend-adjusted closing prices over the look-back period based on the term of the award. Other The Company maintains a 401 5% December 31, 2018. $2.2 $2.1 $2.0 December 31, 2018, 2017 2016, The Company recognized severance costs associated with employee terminations during the years ended December 31, 2018, 2017 2016, $3.8 $5.5 $1.7</t>
  </si>
  <si>
    <t>Note 21 - Income Taxes</t>
  </si>
  <si>
    <t>Income Tax Disclosure [Text Block]</t>
  </si>
  <si>
    <t xml:space="preserve"> 21. Income Taxes The Company elected to qualify as a REIT in accordance with the Code commencing with its taxable year which began January 1, 1992. 90% not may not four Reconciliation between GAAP Net Income and Federal Taxable Income The following table reconciles GAAP net income to taxable income for the years ended December 31, 2018, 2017 2016 2018 2017 2016 (Estimated) (Actual) (Actual) GAAP net income attributable to the Company $ 497,795 $ 426,075 $ 378,850 GAAP net (income)/loss attributable to TRSs (3,357 ) (13,597 ) 12,708 GAAP net income from REIT operations (1) 494,438 412,478 391,558 Net book depreciation in excess of tax depreciation 61,363 122,043 65,194 Capitalized leasing/legal commissions (15,268 ) (7,102 ) (11,984 ) Deferred/prepaid/above-market and below-market rents, net (23,437 ) (29,364 ) (34,097 ) Fair market value debt amortization (5,268 ) (8,495 ) (15,901 ) Book/tax differences from executive compensation (2) 5,460 2,396 - Book/tax differences from non-qualified stock options (112 ) (172 ) (11,301 ) Book/tax differences from investments in and advances to real estate joint ventures 7,921 (23,802 ) (20,739 ) Book/tax differences from sale of properties (2,889 ) (86,629 ) (93,704 ) Book adjustment to property carrying values and marketable equity securities 69,804 51,309 11,161 Taxable currency exchange gains/(losses), net 1,260 (780 ) (8,962 ) Tangible property regulation deduction (49,209 ) (52,809 ) (28,954 ) GAAP gain on change in control of joint venture interests (6,800 ) (71,160 ) (57,385 ) Valuation allowance against net deferred tax assets - - 51,939 Other book/tax differences, net (10,351 ) 3,282 28 Adjusted REIT taxable income $ 526,912 $ 311,195 $ 236,853 Certain amounts in the prior periods have been reclassified to conform to the current year presentation, in the table above. ( 1 All adjustments to "GAAP net income from REIT operations" are net of amounts attributable to noncontrolling interests and TRSs. ( 2 In accordance with the Tax Cuts and Jobs Act, effective for tax years beginning on January 1, 2018, 162 $1.0 three Characterization of Distributions The following characterizes distributions paid for tax purposes for the years ended December 31, 2018, 2017 2016, 2018 2017 2016 Preferred I Dividends Ordinary income $ 5,565 53 % $ 21,636 96 % $ 16,320 68 % Capital gain 4,935 47 % 902 4 % 7,680 32 % $ 10,500 100 % $ 22,538 100 % $ 24,000 100 % Preferred J Dividends Ordinary income $ 6,559 53 % $ 11,880 96 % $ 8,415 68 % Capital gain 5,816 47 % 495 4 % 3,960 32 % $ 12,375 100 % $ 12,375 100 % $ 12,375 100 % Preferred K Dividends Ordinary income $ 5,217 53 % $ 9,450 96 % $ 6,694 68 % Capital gain 4,627 47 % 394 4 % 3,150 32 % $ 9,844 100 % $ 9,844 100 % $ 9,844 100 % Preferred L Dividends Ordinary income $ 6,111 53 % $ 1,814 96 % $ - - Capital gain 5,420 47 % 76 4 % - - $ 11,531 100 % $ 1,890 100 % $ - - Preferred M Dividends Ordinary income $ 6,031 53 % $ - - $ - - Capital gain 5,348 47 % - - - - $ 11,379 100 % $ - - $ - - Common Dividends Ordinary income $ 235,642 50 % $ 260,573 57 % $ 263,892 62 % Capital gain 212,077 45 % 9,143 2 % 127,689 30 % Return of capital 23,564 5 % 187,430 41 % 34,050 8 % $ 471,283 100 % $ 457,146 100 % $ 425,631 100 % Total dividends distributed for tax purposes $ 526,912 $ 503,793 $ 471,850 For the years ended December 31, 2018, 2017 2016 Taxable REIT Subsidiaries and Taxable Entities The Company is subject to federal, state and local income taxes on income reported through its TRS activities, which include wholly-owned subsidiaries of the Company. The Company’s TRSs include Kimco Realty Services II, Inc. ("KRS"), FNC Realty Corporation, Kimco Insurance Company (collectively “KRS Consolidated”) and the consolidated entity, Blue Ridge Real Estate Company/Big Boulder Corporation. On December 22, 2017, January 1, 2018, 35% 21% 740, $1.1 2017. The Company is also subject to local non-U.S. taxes on certain investments located outside the U.S. In general, under local country law applicable to the entity ownership structures the Company has in place and applicable tax treaties, the repatriation of cash to the Company from its subsidiaries and joint ventures in Canada, Puerto Rico and Mexico generally is not not not Income taxes are accounted for under the asset and liability method. Deferred income taxes are recognized for the temporary differences between the financial reporting basis and the tax basis of taxable assets and liabilities. The Company’s pre-tax book income/(loss) and (provision)/benefit for income taxes relating to the Company’s TRS and taxable entities which have been consolidated for accounting reporting purposes, for the years ended December 31, 2018, 2017 2016, 201 8 2017 2016 Income/(loss) before income taxes – U.S. $ 4,331 $ 1,487 $ (23,810 ) (Provision)/benefit for income taxes, net: Federal: Current (1,221 ) (704 ) 2,199 Deferred (1,198 ) (632 ) (45,097 ) Federal tax provision (2,419 ) (1,336 ) (42,898 ) State and local: Current (43 ) (66 ) 1,057 Deferred (414 ) (190 ) (8,812 ) State tax provision (457 ) (256 ) (7,755 ) Total tax provision – U.S. (2,876 ) (1,592 ) (50,653 ) Net income/(loss) from U.S. TRSs $ 1,455 $ (105 ) $ (74,463 ) Income/(loss) before taxes – Non-U.S. $ 2,384 $ (11,483 ) $ 138,253 Benefit/(provision) for Non-U.S. income taxes: Current (1) $ 1,634 $ 2,425 $ (24,393 ) Deferred (358 ) 47 (3,537 ) Non-U.S. tax benefit/(provision) $ 1,276 $ 2,472 $ (27,930 ) ( 1 The year ended December 31, 2016 $24.9 Provision for income taxes differs from the amounts computed by applying the statutory federal income tax rate to taxable income before income taxes as follows (in thousands): 201 8 201 7 201 6 Federal provision at statutory tax rate* (1) $ (2,490 ) $ (520 ) $ (47,155 ) State and local provision, net of federal benefit (2) (386 ) (1,072 ) (3,498 ) Total tax provision – U.S. $ (2,876 ) $ (1,592 ) $ (50,653 ) * Federal statutory tax rate of 21% December 31, 2018 35% December 31, 2017 2016. ( 1 The years ended December 31, 2018 and 2016, $1.6 $55.6 ( 2 The years ended December 31, 2018 and 2016, $0.3 $7.9 Deferred Tax Assets, Liabilities and Valuation Allowances The Company’s deferred tax assets and liabilities at December 31, 2018 2017, 201 8 201 7 Deferred tax assets: Tax/GAAP basis differences $ 28,865 $ 35,839 Net operating losses (1) 20,947 22,137 Tax credit carryforwards (2) 6,064 6,064 Capital loss carryforwards 2,270 4,648 Related party deferred losses 619 619 Charitable contribution carryforwards 23 23 Valuation allowance (45,413 ) (54,155 ) Total deferred tax assets 13,375 15,175 Deferred tax liabilities (12,768 ) (12,739 ) Net deferred tax assets $ 607 $ 2,436 ( 1 Expiration dates ranging from 2021 2032. ( 2 Expiration dates ranging from 2027 2035 $3.5 not The major differences between the GAAP basis of accounting and the basis of accounting used for federal and state income tax reporting consist of impairment charges recorded for GAAP purposes, but not not Deferred tax assets and deferred tax liabilities are included in the captions Other assets and Other liabilities on the accompanying Consolidated Balance Sheets at December 31, 2018 2017. Under GAAP a reduction of the carrying amounts of deferred tax assets by a valuation allowance is required, if, based on the evidence available, it is more likely than not 50 not not August 1, 2016, not not The Company prepared an analysis of the tax basis built-in tax gain or built-in loss inherent in each asset acquired from KRSI in the Merger. Assets of a TRS that become REIT assets in a merger transaction of the type entered into by the Company and KRSI are subject to corporate tax on the aggregate net built-in gain (built-in gains in excess of built-in losses) during a recognition period. Accordingly, the Company is subject to corporate-level taxation on the aggregate net built-in gain from the sale of KRSI assets within 60 60 60 Uncertain Tax Positions The Company is subject to income tax in certain jurisdictions outside the U.S., principally Canada and Mexico. The statute of limitations on assessment of tax varies from three seven not not December 31, 2018, 12 The liability for uncertain tax benefits principally consists of estimated foreign tax liabilities in years for which the statute of limitations is open. Open years range from 2010 2018 December 31, 2018 2017 201 8 201 7 Balance at January 1, $ 3,991 $ 4,962 Changes in tax positions related to current year (1) (250 ) 339 Reductions due to lapsed statute of limitations (935 ) (1,310 ) Balance at December 31, $ 2,806 $ 3,991 ( 1 Amounts relate to increases/(decreases) from foreign currency translation adjustments. During August 2016, 2010 $33.7 $16.5 $11.4 no</t>
  </si>
  <si>
    <t>Note 22 - Accumulated Other Comprehensive Income ("AOCI")</t>
  </si>
  <si>
    <t>Comprehensive Income (Loss) Note [Text Block]</t>
  </si>
  <si>
    <t xml:space="preserve"> 22. Accumulated Other Comprehensive Income (“AOCI”): In accordance with the adoption of ASU 2016 01, $1.1 January 1, 2018, 2 9 The following table displays the change in the components of AOCI for the years ended December 31, 2018 2017: Foreign Currency Translation Adjustments Unrealized Gain s Related to Available-for-Sale Securities Unrealized Gain/(Loss) on Interest Rate Swap Total Balance as of January 1, 2017 $ 6,335 $ 406 $ (975 ) $ 5,766 Other comprehensive income before reclassifications 3,711 (1,542 ) 631 2,800 Amounts reclassified from AOCI (1) (10,046 ) - - (10,046 ) Net current-period other comprehensive income (6,335 ) (1,542 ) 631 (7,246 ) Balance as of December 31, 2017 - (1,136 ) (344 ) (1,480 ) Balance as of January 1, 2018, as adjusted (2) - - (344 ) (344 ) Other comprehensive income before reclassifications - - 437 437 Amounts reclassified from AOCI (3) - - (93 ) (93 ) Net current-period other comprehensive income - - 344 344 Balance as of December 31, 2018 $ - $ - $ - $ - ( 1 During the year ended December 31, 2017, $14.8 $4.8 ( 2 Represents the balance as adjusted for the impact of change in accounting principles for ASU 2016 01. 1 ( 3 Amounts reclassified to Other income, net on the Company’s Consolidated Statements of Income.</t>
  </si>
  <si>
    <t>Note 23 - Earnings Per Share</t>
  </si>
  <si>
    <t>Earnings Per Share [Text Block]</t>
  </si>
  <si>
    <t xml:space="preserve"> 23. Earnings Per Share: The following table sets forth the reconciliation of earnings and the weighted-average number of shares used in the calculation of basic and diluted earnings per share (amounts presented in thousands, except per share data): For the Year Ended December 31, 2018 2017 2016 Computation of Basic and Diluted Earnings Per Share: Net income available to the Company's common shareholders $ 439,604 $ 372,461 $ 332,630 Change in estimated redemption value of redeemable noncontrolling interests (7,521 ) - - Earnings attributable to participating securities (2,375 ) (2,132 ) (2,018 ) Net income available to the Company’s common shareholders for basic earnings per share 429,708 370,329 330,612 Distributions on convertible units 99 - - Net income available to the Company’s common shareholders for diluted earnings per share $ 429,807 $ 370,329 $ 330,612 Weighted average common shares outstanding – basic 420,641 423,614 418,402 Effect of dilutive securities (1): Equity awards 628 405 1,307 Assumed conversion of convertible units 110 - - Weighted average common shares outstanding – diluted 421,379 424,019 419,709 Net income available to the Company's common shareholders: Basic earnings per share $ 1.02 $ 0.87 $ 0.79 Diluted earnings per share $ 1.02 $ 0.87 $ 0.79 ( 1 The effect of the assumed conversion of certain convertible units had an anti-dilutive effect upon the calculation of Income from continuing operations per share. Accordingly, the impact of such conversions has not 1.3 3.1 3.5 not December 31, 2018, 2017 2016, The Company's unvested restricted share awards contain non-forfeitable rights to distributions or distribution equivalents. The impact of the unvested restricted share awards on earnings per share has been calculated using the two</t>
  </si>
  <si>
    <t>Note 24 - Supplemental Financial Information (Unaudited)</t>
  </si>
  <si>
    <t>Quarterly Financial Information [Text Block]</t>
  </si>
  <si>
    <t xml:space="preserve"> 24. Supplemental Financial Information (Unaudited) : The following represents the quarterly results of operations, expressed in thousands except per share amounts, for the years ended December 31, 2018 2017: 2018 First Quarter Second Quarter Third Quarter Fourth Quarter Revenues $ 304,078 $ 293,403 $ 283,080 $ 284,201 Net income attributable to the Company $ 144,090 $ 165,386 $ 100,158 $ 88,161 Net income per common share: Basic $ 0.30 $ 0.36 $ 0.19 $ 0.17 Diluted $ 0.30 $ 0.36 $ 0.19 $ 0.17 2017 First Quarter Second Quarter Third Quarter Fourth Quarter Revenues $ 293,588 $ 297,176 $ 294,845 $ 315,225 Net income attributable to the Company $ 76,733 $ 143,416 $ 121,030 $ 84,896 Net income per common share: Basic $ 0.15 $ 0.31 $ 0.24 $ 0.17 Diluted $ 0.15 $ 0.31 $ 0.24 $ 0.17 </t>
  </si>
  <si>
    <t>Note 25 - Captive Insurance Company</t>
  </si>
  <si>
    <t>Captive Insurance Disclosure [Text Block]</t>
  </si>
  <si>
    <t xml:space="preserve"> 25. Captive Insurance Company : In October 2007, third third may third may KIC assumes occurrence basis general liability coverage ( not From October 1, 2007 October 1, 2019, 100% first $250,000 $7.8 $11.1 8.0% 12.2% September 30, 2008 September 30, 2019. not As of December 31, 2018 2017, $23.0 December 31, 2018, February 15, 2019, one Activity in the liability for unpaid losses and loss adjustment expenses for the years ended December 31, 2018 2017, 201 8 201 7 Balance at the beginning of the year $ 18,965 $ 19,515 Incurred related to: Current year 5,236 5,915 Prior years (2,653 ) (727 ) Total incurred 2,583 5,188 Paid related to: Current year (683 ) (742 ) Prior years (4,735 ) (4,996 ) Total paid (5,418 ) (5,738 ) Balance at the end of the year $ 16,130 $ 18,965 For the years ended December 31, 2018 2017, $2.7 $0.7</t>
  </si>
  <si>
    <t>Schedule II - Valuation and Qualifying Accounts</t>
  </si>
  <si>
    <t>SEC Schedule, 12-09, Schedule of Valuation and Qualifying Accounts Disclosure [Text Block]</t>
  </si>
  <si>
    <t xml:space="preserve"> SCHEDULE II – VALUATION AND QUALIFYING ACCOUNTS For Years Ended December 31, 2018, 2017 2016 (in thousands) Balance at beginning of period Charged to expenses Adjustments to valuation accounts Deductions Balance at end of period Year Ended December 31, 2018 Allowance for uncollectable accounts (1) $ 17,066 $ 9,254 $ - $ (5,882 ) $ 20,438 Allowance for deferred tax asset $ 54,155 $ - $ (8,742 ) $ - $ 45,413 Year Ended December 31, 2017 Allowance for uncollectable accounts (1) $ 24,175 $ 6,641 $ - $ (13,750 ) $ 17,066 Allowance for deferred tax asset $ 95,126 $ - $ (40,971 ) $ - $ 54,155 Year Ended December 31, 2016 Allowance for uncollectable accounts (1) $ 31,820 $ 7,982 $ - $ (15,627 ) $ 24,175 Allowance for deferred tax asset $ 27,905 $ - $ 67,221 $ - $ 95,126 ( 1 Includes allowances on accounts receivable and straight-line rents.</t>
  </si>
  <si>
    <t>Schedule III - Real Estate and Accumulated Depreciation</t>
  </si>
  <si>
    <t>SEC Schedule, 12-28, Real Estate Companies, Investment in Real Estate and Accumulated Depreciation Disclosure [Text Block]</t>
  </si>
  <si>
    <t xml:space="preserve"> SCHEDULE III - REAL ESTATE AND ACCUMULATED DEPRECIATION December 31, 2018 INITIAL COST COST CAPTIALIZED TOTAL COST, DATE OF BUILDING AND SUBSEQUENT TO BUILDING AND ACCUMULATED NET OF ACCUMULATED ACQUISITION(A) DESCRIPTION State LAND IMPROVEMENTS ACQUISITION (1) LAND IMPROVEMENTS TOTAL DEPRECIATION DEPRECIATION ENCUMBRANCES (2) CONSTRUCTION(C) SHOPPING CENTERS MESA PAVILIONS NORTH AZ $ 6,060,018 $ 35,955,005 $ 2,034,161 $ 6,060,018 $ 37,989,166 $ 44,049,184 $ 8,503,717 $ 35,545,467 $ - 2009(A) MESA RIVERVIEW AZ 15,000,000 - 142,414,824 307,992 157,106,832 157,414,824 58,970,517 98,444,307 - 2005(C) MESA PAVILIONS SOUTH AZ - 148,508 342,420 - 490,928 490,928 142,926 348,002 - 2011(A) METRO SQUARE AZ 4,101,017 16,410,632 1,776,707 4,101,017 18,187,339 22,288,356 9,330,379 12,957,977 - 1998(A) PLAZA DEL SOL AZ 5,324,501 21,269,943 1,593,060 4,577,869 23,609,635 28,187,504 9,183,161 19,004,343 - 1998(A) PLAZA AT MOUNTAINSIDE AZ 2,450,341 9,802,046 2,383,629 2,450,341 12,185,675 14,636,016 6,535,004 8,101,012 - 1997(A) VILLAGE CROSSROADS AZ 5,662,554 24,981,223 1,088,476 5,662,554 26,069,699 31,732,253 5,570,159 26,162,094 - 2011(A) NORTH VALLEY AZ 6,861,564 18,200,901 6,107,253 3,861,272 27,308,446 31,169,718 5,398,848 25,770,870 - 2011(A) CHRISTOWN SPECTRUM AZ 33,831,348 91,004,070 16,574,655 76,638,511 64,771,562 141,410,073 12,450,821 128,959,252 - 2015(A) BELL CAMINO CENTER AZ 2,427,465 6,439,065 576,138 2,427,465 7,015,203 9,442,668 2,011,511 7,431,157 - 2012(A) COLLEGE PARK SHOPPING CENTER AZ 3,276,951 7,741,323 1,135,661 3,276,951 8,876,984 12,153,935 2,586,989 9,566,946 - 2011(A) COSTCO PLAZA CA 4,995,639 19,982,557 527,389 4,995,639 20,509,946 25,505,585 11,002,286 14,503,299 - 1998(A) BROOKHURST CENTER CA 10,492,714 31,357,512 3,037,064 22,299,852 22,587,438 44,887,290 2,870,443 42,016,847 - 2016(A) LAKEWOOD PLAZA CA 1,294,176 3,669,266 (597,216 ) - 4,366,226 4,366,226 1,336,096 3,030,130 - 2014(A) MADISON PLAZA CA 5,874,396 23,476,190 1,923,344 5,874,396 25,399,534 31,273,930 13,949,717 17,324,213 - 1998(A) CORONA HILLS PLAZA CA 13,360,965 53,373,453 8,317,004 13,360,965 61,690,457 75,051,422 34,289,289 40,762,133 - 1998(A) 280 METRO CENTER CA 38,734,566 94,903,403 2,297,522 38,734,566 97,200,925 135,935,491 12,547,006 123,388,485 - 2015(A) LABAND VILLAGE SHOPPING CENTER CA 5,600,000 13,289,347 (881,719 ) 5,607,237 12,400,391 18,007,628 6,142,126 11,865,502 - 2008(A) CUPERTINO VILLAGE CA 19,886,099 46,534,919 25,970,678 19,886,099 72,505,597 92,391,696 20,827,069 71,564,627 - 2006(A) NORTH COUNTY PLAZA CA 10,205,305 28,934,219 (1,204,777 ) 20,894,811 17,039,936 37,934,747 3,517,213 34,417,534 - 2014(A) CHICO CROSSROADS CA 9,975,810 30,534,524 (5,469,532 ) 8,000,154 27,040,648 35,040,802 9,719,887 25,320,915 - 2008(A) CORONA HILLS MARKETPLACE CA 9,727,446 24,778,390 1,744,876 9,727,446 26,523,266 36,250,712 9,262,259 26,988,453 - 2007(A) CREEKSIDE CENTER CA 3,870,823 11,562,580 (265,986 ) 5,154,061 10,013,356 15,167,417 1,036,480 14,130,937 - 2016(A) LA MIRADA THEATRE CENTER CA 8,816,741 35,259,965 (1,882,905 ) 6,888,680 35,305,121 42,193,801 17,165,704 25,028,097 - 1998(A) KENNETH HAHN PLAZA CA 4,114,863 7,660,855 1,094,578 3,796,031 9,074,265 12,870,296 3,290,311 9,579,985 - 2010(A) LA VERNE TOWN CENTER CA 8,414,328 23,856,418 11,727,683 16,362,169 27,636,260 43,998,429 4,252,345 39,746,084 - 2014(A) LINCOLN HILLS TOWN CENTER CA 8,228,587 26,127,322 145,447 8,228,587 26,272,769 34,501,356 4,010,611 30,490,745 - 2015(A) NOVATO FAIR S.C. CA 9,259,778 15,599,790 937,963 9,259,778 16,537,753 25,797,531 6,407,051 19,390,480 - 2009(A) SOUTH NAPA MARKET PLACE CA 1,100,000 22,159,086 20,632,519 23,119,071 20,772,534 43,891,605 11,818,601 32,073,004 - 2006(A) PLAZA DI NORTHRIDGE CA 12,900,000 40,574,842 945,914 12,900,000 41,520,756 54,420,756 14,391,127 40,029,629 - 2005(A) LINDA MAR SHOPPING CENTER CA 16,548,592 37,521,194 2,715,559 16,548,592 40,236,753 56,785,345 7,787,456 48,997,889 - 2014(A) POWAY CITY CENTRE CA 5,854,585 13,792,470 8,926,444 7,247,814 21,325,685 28,573,499 8,900,702 19,672,797 - 2005(A) REDWOOD CITY PLAZA CA 2,552,000 6,215,168 5,942,129 2,552,000 12,157,297 14,709,297 1,843,845 12,865,452 - 2009(A) STANFORD RANCH CA 10,583,764 30,007,231 2,875,764 9,982,626 33,484,133 43,466,759 4,389,919 39,076,840 13,614,631 2014(A) CROCKER RANCH CA 7,526,146 24,877,611 104,542 7,526,146 24,982,153 32,508,299 3,172,079 29,336,220 9,622,160 2015(A) HOME DEPOT PLAZA CA 4,592,364 18,345,257 - 4,592,364 18,345,257 22,937,621 9,838,272 13,099,349 - 1998(A) SANTEE TROLLEY SQUARE CA 40,208,683 62,963,757 3,418 40,208,683 62,967,175 103,175,858 16,499,567 86,676,291 - 2015(A) SAN DIEGO CARMEL MOUNTAIN CA 5,322,600 8,873,991 140,982 5,322,600 9,014,973 14,337,573 2,492,439 11,845,134 - 2009(A) FULTON MARKET PLACE CA 2,966,018 6,920,710 16,395,020 6,519,424 19,762,324 26,281,748 3,804,997 22,476,751 - 2005(A) BLACK MOUNTAIN VILLAGE CA 4,678,015 11,913,344 825,438 4,678,015 12,738,782 17,416,797 4,763,408 12,653,389 - 2007(A) RANCHO PENASQUITOS TOWNE CTR I CA 14,851,595 20,342,165 310,166 14,851,595 20,652,331 35,503,926 2,868,669 32,635,257 13,370,985 2015(A) RANCHO PENASQUITOS TWN CTR II CA 12,944,972 20,323,961 610,406 12,944,972 20,934,367 33,879,339 2,908,894 30,970,445 10,260,486 2015(A) CITY HEIGHTS CA 10,687,472 28,324,896 (668,399 ) 13,908,563 24,435,406 38,343,969 3,931,461 34,412,508 - 2012(A) TRUCKEE CROSSROADS CA 2,140,000 28,324,896 (18,420,405 ) 2,140,000 9,904,491 12,044,491 5,740,669 6,303,822 1,791,686 2006(A) GATEWAY AT DONNER PASS CA 4,515,688 8,318,667 439,847 4,515,688 8,758,514 13,274,202 1,422,739 11,851,463 - 2015(A) WESTLAKE SHOPPING CENTER CA 16,174,307 64,818,562 101,644,330 16,174,307 166,462,892 182,637,199 56,984,694 125,652,505 - 2002(A) LAKEWOOD VILLAGE CA 8,597,100 24,374,615 (1,143,183 ) 11,683,364 20,145,168 31,828,532 4,170,152 27,658,380 - 2014(A) WHITTWOOD TOWN CENTER CA 57,135,695 105,814,560 958,177 57,138,906 106,769,526 163,908,432 6,937,924 156,970,508 44,391,414 2017(A) VILLAGE ON THE PARK CO 2,194,463 8,885,987 9,747,732 3,018,391 17,809,791 20,828,182 5,738,440 15,089,742 - 1998(A) QUINCY PLACE S.C. CO 1,148,317 4,608,249 2,032,753 1,148,317 6,641,002 7,789,319 3,381,062 4,408,257 - 1998(A) EAST BANK S.C. CO 1,500,568 6,180,103 4,078,071 1,500,568 10,258,174 11,758,742 3,765,922 7,992,820 - 1998(A) NORTHRIDGE SHOPPING CENTER CO 4,932,690 16,496,175 1,856,177 8,934,385 14,350,657 23,285,042 2,577,058 20,707,984 - 2013(A) DENVER WEST 38TH STREET CO 161,167 646,983 52,299 161,167 699,282 860,449 346,973 513,476 - 1998(A) ENGLEWOOD PLAZA CO 805,837 3,232,650 735,002 805,837 3,967,652 4,773,489 2,068,112 2,705,377 - 1998(A) FORT COLLINS S.C. CO 1,253,497 7,625,278 1,599,608 1,253,497 9,224,886 10,478,383 4,109,707 6,368,676 - 2000(A) GREELEY COMMONS CO 3,313,095 20,069,559 1,379,533 3,313,095 21,449,092 24,762,187 4,378,430 20,383,757 - 2012(A) HIGHLANDS RANCH VILLAGE S.C. CO 8,135,427 21,579,936 (503,844 ) 5,337,081 23,874,438 29,211,519 4,526,837 24,684,682 - 2011(A) HIGHLANDS RANCH II CO 3,514,837 11,755,916 701,975 3,514,837 12,457,891 15,972,728 3,003,002 12,969,726 - 2013(A) VILLAGE CENTER WEST CO 2,010,519 8,361,084 649,106 2,010,519 9,010,190 11,020,709 1,530,233 9,490,476 - 2011(A) VILLAGE CENTER - HIGHLAND RANCH CO 1,140,000 2,660,000 283,724 1,140,000 2,943,724 4,083,724 290,375 3,793,349 - 2014(A) HERITAGE WEST S.C. CO 1,526,576 6,124,074 2,056,247 1,526,576 8,180,321 9,706,897 3,846,369 5,860,528 - 1998(A) MARKET AT SOUTHPARK CO 9,782,769 20,779,522 793,717 9,782,769 21,573,239 31,356,008 4,809,584 26,546,424 - 2011(A) NEWTOWN S.C. CT - 15,635,442 48,859 - 15,684,301 15,684,301 2,091,111 13,593,190 7,634,085 2014(A) WEST FARM SHOPPING CENTER CT 5,805,969 23,348,024 17,897,993 7,585,116 39,466,870 47,051,986 15,794,743 31,257,243 - 1998(A) HAMDEN MART CT 13,668,167 40,890,166 5,105,443 14,225,573 45,438,203 59,663,776 5,389,032 54,274,744 20,597,668 2016(A) HOME DEPOT PLAZA CT 7,704,968 30,797,640 3,406,887 7,704,968 34,204,527 41,909,495 15,906,581 26,002,914 - 1998(A) WILTON RIVER PARK SHOPPING CTR CT 7,154,585 27,509,279 (90,084 ) 7,154,584 27,419,196 34,573,780 4,912,432 29,661,348 - 2012(A) BRIGHT HORIZONS CT 1,211,748 4,610,610 36,235 1,211,748 4,646,845 5,858,593 995,442 4,863,151 - 2012(A) WILTON CAMPUS CT 10,168,872 31,893,016 809,865 10,168,872 32,702,881 42,871,753 8,029,800 34,841,953 - 2013(A) CAMDEN SQUARE DE 122,741 66,738 4,664,447 3,024,375 1,829,551 4,853,926 206,876 4,647,050 - 2003(A) PROMENADE AT CHRISTIANA (3) DE 14,371,686 - 19,130,790 33,502,476 - 33,502,476 - 33,502,476 - 2014(C) BRANDYWINE COMMONS DE - 36,057,487 1,906,024 - 37,963,511 37,963,511 5,903,513 32,059,998 - 2014(A) CAMINO SQUARE FL 573,875 2,295,501 3,110,802 733,875 5,246,303 5,980,178 3,872,616 2,107,562 - 1992(A) CORAL SQUARE PROMENADE FL 710,000 2,842,907 4,080,612 710,000 6,923,519 7,633,519 4,010,239 3,623,280 - 1994(A) MAPLEWOOD PLAZA FL 1,649,000 6,626,301 1,600,071 1,649,000 8,226,372 9,875,372 4,064,261 5,811,111 - 1997(A) CURLEW CROSSING SHOPPING CTR FL 5,315,955 12,529,467 2,524,246 5,315,955 15,053,713 20,369,668 6,301,435 14,068,233 - 2005(A) SHOPS AT SANTA BARBARA PHASE 1 FL 743,463 5,373,994 148,505 743,463 5,522,499 6,265,962 813,190 5,452,772 - 2015(A) SHOPS AT SANTA BARBARA PHASE 2 FL 331,692 2,488,832 - 331,692 2,488,832 2,820,524 390,095 2,430,429 - 2015(A) SHOPS AT SANTA BARBARA PHASE 3 FL 329,726 2,358,700 61,618 329,726 2,420,318 2,750,044 341,468 2,408,576 - 2015(A) CORAL POINTE S.C. FL 2,411,608 20,507,735 361,446 2,411,608 20,869,181 23,280,789 2,954,149 20,326,640 - 2015(A) DANIA POINTE FL 105,113,024 - 35,286,919 35,481,702 104,918,241 140,399,943 - 140,399,943 49,969,297 2016(C) DANIA POINTE PHASE II (3) FL - - 142,723,016 142,723,016 - 142,723,016 - 142,723,016 - 2018(C) FT.LAUDERDALE/CYPRESS CREEK FL 14,258,760 28,042,390 1,986,704 14,258,760 30,029,094 44,287,854 9,947,785 34,340,069 - 2009(A) HOMESTEAD-WACHTEL LAND LEASE FL 150,000 - - 150,000 - 150,000 - 150,000 - 2013(A) OAKWOOD PLAZA NORTH FL 35,300,961 141,731,019 1,078,739 35,300,961 142,809,758 178,110,719 14,067,418 164,043,301 - 2016(A) OAKWOOD PLAZA SOUTH FL 11,126,609 40,592,103 (78,501 ) 11,126,609 40,513,602 51,640,211 4,228,647 47,411,564 - 2016(A) OAKWOOD BUSINESS CTR-BLDG 1 FL 6,792,500 18,662,565 3,515,189 6,792,500 22,177,754 28,970,254 6,661,972 22,308,282 - 2009(A) KIMCO AVENUES WALK, LLC FL 26,984,546 - (16,224,546 ) 10,760,000 - 10,760,000 - 10,760,000 - 2005(C) AVENUES WALK FL 8,169,933 20,173,468 (22,080,393 ) 1,724,923 4,538,085 6,263,008 569,586 5,693,422 - 2017(A) RIVERPLACE SHOPPING CTR. FL 7,503,282 31,011,027 1,529,107 7,200,050 32,843,366 40,043,416 10,051,460 29,991,956 - 2010(A) MERCHANTS WALK FL 2,580,816 10,366,090 6,961,870 2,580,816 17,327,960 19,908,776 9,032,151 10,876,625 - 2001(A) CENTER AT MISSOURI AVENUE FL 293,686 792,119 7,076,359 293,686 7,868,478 8,162,164 1,849,332 6,312,832 - 1968(C) TRI-CITY PLAZA FL 2,832,296 11,329,185 20,905,810 2,832,296 32,234,995 35,067,291 4,528,142 30,539,149 - 1992(A) FT LAUDERDALE #1, FL FL 1,002,733 2,602,415 13,112,633 1,774,443 14,943,338 16,717,781 10,251,260 6,466,521 - 1974(C) NASA PLAZA FL - 1,754,000 3,338,821 - 5,092,821 5,092,821 4,017,435 1,075,386 - 1968(C) GROVE GATE S.C. FL 365,893 1,049,172 792,700 365,893 1,841,872 2,207,765 1,590,221 617,544 - 1968(C) CHEVRON OUTPARCEL FL 530,570 1,253,410 - 530,570 1,253,410 1,783,980 378,236 1,405,744 - 2010(A) IVES DAIRY CROSSING FL 732,914 4,080,460 11,428,885 720,852 15,521,407 16,242,259 9,758,177 6,484,082 - 1985(A) MILLER ROAD S.C. FL 1,138,082 4,552,327 4,653,437 1,138,082 9,205,764 10,343,846 6,004,334 4,339,512 - 1986(A) KENDALE LAKES PLAZA FL 18,491,461 28,496,001 (1,799,109 ) 15,362,227 29,826,126 45,188,353 7,887,133 37,301,220 - 2009(A) MILLER WEST PLAZA FL 6,725,660 10,661,419 262,552 6,725,660 10,923,971 17,649,631 1,550,602 16,099,029 - 2015(A) CORSICA SQUARE S.C. FL 7,225,100 10,757,386 229,242 7,225,100 10,986,628 18,211,728 1,589,821 16,621,907 - 2015(A) FLAGLER PARK FL 26,162,980 80,737,041 4,548,949 26,725,480 84,723,490 111,448,970 24,399,812 87,049,158 - 2007(A) PARK HILL PLAZA FL 10,763,612 19,264,248 391,254 10,763,612 19,655,502 30,419,114 4,659,508 25,759,606 - 2011(A) WINN DIXIE-MIAMI FL 2,989,640 9,410,360 (51,872 ) 3,544,297 8,803,831 12,348,128 1,116,394 11,231,734 - 2013(A) MARATHON SHOPPING CENTER FL 2,412,929 8,069,450 1,408,179 1,514,731 10,375,827 11,890,558 1,780,924 10,109,634 - 2013(A) SODO S.C. FL - 68,139,271 8,577,527 142,195 76,574,603 76,716,798 21,243,324 55,473,474 - 2008(A) RENAISSANCE CENTER FL 9,104,379 36,540,873 16,553,220 9,122,758 53,075,714 62,198,472 20,431,499 41,766,973 - 1998(A) MILLENIA PLAZA PHASE II FL 7,711,000 20,702,992 1,801,738 7,698,200 22,517,530 30,215,730 8,761,724 21,454,006 - 2009(A) RIVERSIDE LANDINGS S.C. FL 3,512,202 14,439,668 261,172 3,512,202 14,700,840 18,213,042 1,999,649 16,213,393 - 2015(A) GRAND OAKS VILLAGE FL 7,409,319 19,653,869 (362,622 ) 5,846,339 20,854,227 26,700,566 4,386,341 22,314,225 - 2011(A) PLANTATION CROSSING FL 2,782,030 8,077,260 3,653,308 2,782,030 11,730,568 14,512,598 738,324 13,774,274 - 2017(A) POMPANO POINTE S.C. FL 10,516,500 14,355,836 530,900 10,516,500 14,886,736 25,403,236 1,136,919 24,266,317 - 2012(A) UNIVERSITY TOWN CENTER FL 5,515,265 13,041,400 423,147 5,515,265 13,464,547 18,979,812 3,197,352 15,782,460 - 2011(A) PALM BEACH GARDENS FL 2,764,953 11,059,812 891,072 2,764,953 11,950,884 14,715,837 2,010,305 12,705,532 - 2009(A) OAK TREE PLAZA FL - 917,360 1,562,194 - 2,479,554 2,479,554 1,427,320 1,052,234 - 1968(C) TUTTLEBEE PLAZA FL 254,961 828,465 1,812,825 254,961 2,641,290 2,896,251 1,871,329 1,024,922 - 2008(A) SOUTH MIAMI S.C. FL 1,280,440 5,133,825 3,605,635 1,280,440 8,739,460 10,019,900 4,753,771 5,266,129 - 1995(A) CARROLLWOOD COMMONS FL 5,220,445 16,884,228 3,146,743 5,220,445 20,030,971 25,251,416 10,137,448 15,113,968 - 1997(A) VILLAGE COMMONS SHOPPING CENTER FL 2,192,331 8,774,158 4,983,680 2,192,331 13,757,838 15,950,169 6,134,286 9,815,883 - 1998(A) MISSION BELL SHOPPING CENTER FL 5,056,426 11,843,119 8,691,774 5,067,033 20,524,286 25,591,319 7,317,804 18,273,515 - 2004(A) VILLAGE COMMONS S.C. FL 2,026,423 5,106,476 2,031,564 2,026,423 7,138,040 9,164,463 1,585,055 7,579,408 - 2013(A) BELMART PLAZA FL 1,656,097 3,394,420 5,722,156 1,656,097 9,116,576 10,772,673 927,224 9,845,449 - 2014(A) MARKET AT HAYNES BRIDGE GA 4,880,659 21,549,424 979,391 4,889,863 22,519,611 27,409,474 7,551,081 19,858,393 - 2008(A) EMBRY VILLAGE GA 18,147,054 33,009,514 1,332,206 18,160,525 34,328,249 52,488,774 23,117,994 29,370,780 - 2008(A) PERIMETER EXPO PROPERTY GA 14,770,275 44,295,457 2,362,639 16,142,152 45,286,219 61,428,371 4,220,999 57,207,372 - 2016(A) RIVERWALK MARKETPLACE GA 3,512,202 18,862,571 50,327 3,512,202 18,912,898 22,425,100 1,900,860 20,524,240 - 2015(A) LAWRENCEVILLE MARKET GA 8,878,266 29,691,191 276,376 9,060,436 29,785,397 38,845,833 6,031,890 32,813,943 - 2013(A) BRAELINN VILLAGE GA 7,314,719 20,738,792 1,824,744 6,342,926 23,535,329 29,878,255 3,676,866 26,201,389 - 2014(A) SAVANNAH CENTER GA 2,052,270 8,232,978 4,131,922 2,052,270 12,364,900 14,417,170 7,386,687 7,030,483 - 1993(A) CHATHAM PLAZA GA 13,390,238 35,115,882 980,126 13,403,262 36,082,984 49,486,246 13,169,012 36,317,234 - 2008(A) CLIVE PLAZA IA 500,525 2,002,101 - 500,525 2,002,101 2,502,626 1,176,448 1,326,178 - 1996(A) DUBUQUE CENTER IA - 2,152,476 239,217 - 2,391,693 2,391,693 2,039,585 352,108 - 1997(A) 87TH STREET CENTER IL - 2,687,046 9,899,028 6,992,648 5,593,426 12,586,074 3,003,871 9,582,203 - 1997(A) DOWNERS PARK PLAZA IL 2,510,455 10,164,494 (12,485,854 ) 189,095 - 189,095 - 189,095 - 1999(A) PLAZA DEL PRADO IL 10,203,960 28,409,786 1,557,625 10,203,960 29,967,411 40,171,371 3,583,364 36,588,007 - 2017(A) MOUNT PROSPECT CENTER IL 1,017,345 6,572,176 4,105,133 1,017,345 10,677,309 11,694,654 6,434,800 5,259,854 - 1997(A) 22ND STREET PLAZA IL 1,527,188 8,679,108 4,880,654 1,527,188 13,559,762 15,086,950 6,393,561 8,693,389 - 1997(A) SKOKIE POINTE IL - 2,276,360 9,564,305 2,628,440 9,212,225 11,840,665 4,170,823 7,669,842 - 1997(A) HAWTHORN HILLS SQUARE IL 6,783,928 33,033,624 2,699,882 6,783,928 35,733,506 42,517,434 8,237,719 34,279,715 - 2012(A) GREENWOOD S.C. IN 423,371 1,883,421 18,814,874 1,640,748 19,480,918 21,121,666 3,160,755 17,960,911 - 1970(C) ABINGTON PLAZA MA 10,457,183 494,652 - 10,457,183 494,652 10,951,835 156,500 10,795,335 3,920,234 2014(A) WASHINGTON ST.PLAZA MA 11,007,593 5,652,368 9,428,287 12,957,593 13,130,655 26,088,248 2,086,506 24,001,742 5,546,021 2014(A) MEMORIAL PLAZA MA 16,411,388 27,553,908 958,835 16,411,388 28,512,743 44,924,131 3,755,548 41,168,583 15,293,404 2014(A) MAIN ST. PLAZA MA 555,898 2,139,494 - 555,898 2,139,494 2,695,392 376,910 2,318,482 1,271,526 2014(A) MORRISSEY PLAZA MA 4,097,251 3,751,068 (890,144 ) 4,097,251 2,860,924 6,958,175 269,139 6,689,036 2,913,275 2014(A) GLENDALE SQUARE MA 4,698,891 7,141,090 276,270 4,698,891 7,417,360 12,116,251 1,350,906 10,765,345 5,295,416 2014(A) FALMOUTH PLAZA MA 2,361,071 13,065,817 1,270,653 2,361,071 14,336,470 16,697,541 2,141,488 14,556,053 7,451,735 2014(A) WAVERLY PLAZA MA 1,215,005 3,622,911 281,295 1,203,205 3,916,006 5,119,211 754,489 4,364,722 2,143,170 2014(A) FESTIVAL OF HYANNIS S.C. MA 15,038,197 40,682,853 1,118,867 15,038,197 41,801,720 56,839,917 7,971,776 48,868,141 - 2014(A) FELLSWAY PLAZA MA 5,300,388 11,013,543 (99,939 ) 5,300,388 10,913,604 16,213,992 1,429,820 14,784,172 6,322,144 2014(A) DEL ALBA PLAZA MA 3,163,033 8,967,874 19,995 3,163,033 8,987,869 12,150,902 1,151,070 10,999,832 7,305,045 2014(A) NORTH QUINCY PLAZA MA 6,332,542 17,954,110 (991,929 ) 3,894,436 19,400,287 23,294,723 2,627,485 20,667,238 - 2014(A) ADAMS PLAZA MA 2,089,363 3,226,648 8,857 2,089,363 3,235,505 5,324,868 513,604 4,811,264 1,754,230 2014(A) BROADWAY PLAZA MA 6,485,065 343,422 - 6,485,065 343,422 6,828,487 117,986 6,710,501 2,692,126 2014(A) VINNIN SQUARE PLAZA MA 5,545,425 16,324,060 (28,816 ) 5,545,425 16,295,244 21,840,669 3,386,960 18,453,709 8,482,824 2014(A) PARADISE PLAZA MA 4,183,038 12,194,885 1,558,032 4,183,038 13,752,917 17,935,955 2,579,883 15,356,072 8,197,970 2014(A) BELMONT PLAZA MA 11,104,983 848,844 - 11,104,983 848,844 11,953,827 196,427 11,757,400 4,843,479 2014(A) VINNIN SQUARE IN-LINE MA 582,228 2,094,560 (38,716 ) 582,228 2,055,844 2,638,072 279,681 2,358,391 - 2014(A) LINDEN PLAZA MA 4,628,215 3,535,431 473,357 4,628,215 4,008,788 8,637,003 964,470 7,672,533 3,307,417 2014(A) NORTH AVE. PLAZA MA 1,163,875 1,194,673 23,933 1,163,875 1,218,606 2,382,481 262,045 2,120,436 841,582 2014(A) WASHINGTON ST. S.C. MA 7,380,918 9,987,119 1,965,851 7,380,918 11,952,970 19,333,888 1,618,598 17,715,290 5,813,070 2014(A) MILL ST. PLAZA MA 4,195,024 6,203,410 449,771 4,195,024 6,653,181 10,848,205 1,134,835 9,713,370 3,801,095 2014(A) FULLERTON PLAZA MD 14,237,901 6,743,980 7,361,633 14,237,901 14,105,613 28,343,514 1,232,824 27,110,690 - 2014(A) GREENBRIER S.C. MD 8,891,468 30,304,760 74,934 8,891,468 30,379,694 39,271,162 4,405,361 34,865,801 - 2014(A) INGLESIDE S.C. MD 10,416,726 17,889,235 (2,058 ) 10,416,726 17,887,177 28,303,903 3,174,127 25,129,776 - 2014(A) WILKENS BELTWAY PLAZA MD 9,948,235 22,125,942 238,016 9,948,235 22,363,958 32,312,193 3,240,175 29,072,018 - 2014(A) YORK ROAD PLAZA MD 4,276,715 37,205,757 170,205 4,276,715 37,375,962 41,652,677 4,971,149 36,681,528 - 2014(A) PUTTY HILL PLAZA MD 4,192,152 11,112,111 774,676 4,192,152 11,886,787 16,078,939 3,320,369 12,758,570 - 2013(A) SNOWDEN SQUARE S.C. MD 1,929,402 4,557,934 5,155,349 3,326,422 8,316,263 11,642,685 1,830,541 9,812,144 - 2012(A) COLUMBIA CROSSING MD 3,612,550 34,344,509 172,640 3,612,550 34,517,149 38,129,699 4,164,044 33,965,655 - 2015(A) DORSEY'S SEARCH VILLAGE CENTER MD 6,321,963 27,996,087 177,268 6,321,963 28,173,355 34,495,318 3,233,759 31,261,559 - 2015(A) HICKORY RIDGE MD 7,183,646 26,947,776 526,522 7,183,646 27,474,298 34,657,944 3,561,103 31,096,841 - 2015(A) HICKORY RIDGE (SUNOCO) MD 543,197 2,122,234 - 543,197 2,122,234 2,665,431 357,204 2,308,227 - 2015(A) KINGS CONTRIVANCE MD 9,308,349 31,759,940 619,016 9,308,349 32,378,956 41,687,305 4,856,962 36,830,343 - 2014(A) HARPER'S CHOICE MD 8,429,284 18,373,994 688,796 8,429,284 19,062,790 27,492,074 2,709,642 24,782,432 - 2015(A) WILDE LAKE MD 1,468,038 5,869,862 25,978,515 2,577,073 30,739,342 33,316,415 9,681,524 23,634,891 - 2002(A) RIVERHILL VILLAGE CENTER MD 16,825,496 23,282,222 395,512 16,825,496 23,677,734 40,503,230 4,708,950 35,794,280 - 2014(A) COLUMBIA CROSSING OUTPARCELS MD 1,279,200 2,870,800 20,602,841 6,147,248 18,605,593 24,752,841 3,173,045 21,579,796 - 2011(A) COLUMBIA CROSSING II SHOP.CTR. MD 3,137,628 19,868,075 1,210,438 3,137,628 21,078,513 24,216,141 3,114,562 21,101,579 - 2013(A) SHOPS AT DISTRICT HEIGHTS MD 8,165,638 21,970,661 (1,389,278 ) 7,298,215 21,448,806 28,747,021 2,018,911 26,728,110 13,193,497 2015(A) ENCHANTED FOREST S.C. MD 20,123,946 34,345,102 551,331 20,123,946 34,896,433 55,020,379 5,803,460 49,216,919 - 2014(A) SHOPPES AT EASTON MD 6,523,713 16,402,204 (2,574,117 ) 5,668,532 14,683,268 20,351,800 2,546,751 17,805,049 - 2014(A) VILLAGES AT URBANA MD 3,190,074 6,067 19,032,291 4,828,774 17,399,658 22,228,432 2,068,527 20,159,905 - 2003(A) GAITHERSBURG S.C. MD 244,890 6,787,534 1,583,659 244,890 8,371,193 8,616,083 3,741,315 4,874,768 - 1999(A) KENTLANDS MARKET SQUARE MD 20,167,048 84,615,052 5,667,730 20,167,048 90,282,782 110,449,830 7,062,305 103,387,525 32,414,665 2016(A) SHAWAN PLAZA MD 4,466,000 20,222,367 (457,359 ) 4,466,000 19,765,008 24,231,008 11,899,815 12,331,193 1,616,979 2008(A) LAUREL PLAZA MD 349,562 1,398,250 4,661,863 1,571,288 4,838,387 6,409,675 2,104,312 4,305,363 - 1995(A) LAUREL PLAZA MD 274,580 1,100,968 173,969 274,580 1,274,937 1,549,517 1,190,640 358,877 - 1972(C) MILL STATION THEATER/RSTRNTS (3) MD 23,378,543 1,089,760 51,928,950 70,508,283 5,888,970 76,397,253 172,744 76,224,509 - 2016(C) CENTRE COURT-RETAIL/BANK MD 1,035,359 7,785,830 135,322 1,035,359 7,921,152 8,956,511 1,390,511 7,566,000 1,489,591 2011(A) CENTRE COURT-GIANT MD 3,854,099 12,769,628 23,770 3,854,099 12,793,398 16,647,497 2,748,067 13,899,430 5,421,228 2011(A) CENTRE COURT-OLD COURT/COURTYD MD 2,279,177 5,284,577 3,744 2,279,177 5,288,321 7,567,498 1,129,051 6,438,447 - 2011(A) RADCLIFFE CENTER MD 12,042,713 21,187,946 7,512 12,042,713 21,195,458 33,238,171 3,392,854 29,845,317 - 2014(A) TIMONIUM CROSSING MD 2,525,377 14,862,817 592,001 2,525,377 15,454,818 17,980,195 2,478,564 15,501,631 - 2014(A) TIMONIUM SQUARE MD 6,000,000 24,282,998 14,639,146 7,331,195 37,590,949 44,922,144 17,036,129 27,886,015 - 2003(A) TOWSON PLACE MD 43,886,876 101,764,931 3,541,225 43,270,792 105,922,240 149,193,032 21,939,395 127,253,637 - 2012(A) CENTURY PLAZA MI 178,785 925,818 46,257 95,905 1,054,955 1,150,860 815,012 335,848 - 1968(C) GREEN ORCHARD SHOPPING CENTER MI 3,682,478 14,730,060 5,933,982 3,547,007 20,799,513 24,346,520 11,245,423 13,101,097 - 1993(A) THE FOUNTAINS AT ARBOR LAKES MN 28,585,296 66,699,024 14,145,986 29,485,296 79,945,010 109,430,306 29,728,628 79,701,678 - 2006(A) CENTER POINT S.C. MO - 550,204 - - 550,204 550,204 489,708 60,496 - 1998(A) CAVE SPRINGS S.C. MO 1,182,194 7,423,459 7,112,186 1,563,694 14,154,145 15,717,839 10,569,319 5,148,520 - 1997(A) WOODLAWN MARKETPLACE NC 919,251 3,570,981 2,740,450 919,251 6,311,431 7,230,682 3,767,403 3,463,279 - 2008(A) TYVOLA SQUARE NC - 4,736,345 8,011,824 - 12,748,169 12,748,169 9,522,876 3,225,293 - 1986(A) CROSSROADS PLAZA NC 767,864 3,098,881 1,233,350 767,864 4,332,231 5,100,095 1,914,296 3,185,799 - 2000(A) JETTON VILLAGE SHOPPES NC 3,875,224 10,292,231 492,962 2,143,695 12,516,722 14,660,417 2,455,738 12,204,679 - 2011(A) MOUNTAIN ISLAND MARKETPLACE NC 3,318,587 7,331,413 696,680 3,818,587 7,528,093 11,346,680 1,554,286 9,792,394 - 2012(A) WOODLAWN SHOPPING CENTER NC 2,010,725 5,833,626 1,975,503 2,010,725 7,809,129 9,819,854 1,471,440 8,348,414 - 2012(A) CROSSROADS PLAZA NC 13,405,529 86,455,763 (1,357,983 ) 13,405,529 85,097,780 98,503,309 14,908,507 83,594,802 - 2014(A) QUAIL CORNERS NC 7,318,321 26,675,644 1,459,529 7,318,321 28,135,173 35,453,494 3,920,660 31,532,834 15,783,077 2014(A) DAVIDSON COMMONS NC 2,978,533 12,859,867 526,025 2,978,533 13,385,892 16,364,425 2,460,912 13,903,513 - 2012(A) PARK PLACE SC NC 5,461,478 16,163,494 2,452,621 5,469,809 18,607,784 24,077,593 6,862,892 17,214,701 - 2008(A) MOORESVILLE CROSSING NC 12,013,727 30,604,173 101,982 11,625,801 31,094,081 42,719,882 11,980,366 30,739,516 - 2007(A) PLEASANT VALLEY PROMENADE NC 5,208,885 20,885,792 14,232,550 5,208,885 35,118,342 40,327,227 20,582,021 19,745,206 - 1993(A) BRENNAN STATION NC 7,749,751 20,556,891 (389,669 ) 6,321,923 21,595,050 27,916,973 5,690,496 22,226,477 - 2011(A) BRENNAN STATION OUTPARCEL NC 627,906 1,665,576 (120,456 ) 450,232 1,722,794 2,173,026 395,687 1,777,339 - 2011(A) CLOVERDALE PLAZA NC 540,667 719,655 7,293,478 540,667 8,013,133 8,553,800 3,720,029 4,833,771 - 1969(C) WEBSTER SQUARE NH 11,683,145 41,708,383 7,123,817 11,683,145 48,832,200 60,515,345 7,923,372 52,591,973 - 2014(A) WEBSTER SQUARE - DSW NH 1,346,391 3,638,397 131,388 1,346,391 3,769,785 5,116,176 247,958 4,868,218 - 2017(A) WEBSTER SQUARE NORTH NH 2,163,138 6,511,424 23,348 2,163,138 6,534,772 8,697,910 968,735 7,729,175 - 2016(A) ROCKINGHAM PLAZA NH 2,660,915 10,643,660 18,667,768 3,148,715 28,823,628 31,972,343 12,660,297 19,312,046 - 2008(A) SHOP RITE PLAZA NJ 2,417,583 6,364,094 1,593,987 2,417,583 7,958,081 10,375,664 7,264,250 3,111,414 - 1985(C) MARLTON PLAZA NJ - 4,318,534 153,375 - 4,471,909 4,471,909 2,492,551 1,979,358 - 1996(A) HILLVIEW SHOPPING CENTER NJ 16,007,647 32,607,423 (617,102 ) 16,007,647 31,990,321 47,997,968 4,938,386 43,059,582 - 2014(A) GARDEN STATE PAVILIONS NJ 7,530,709 10,801,949 20,263,576 12,203,841 26,392,393 38,596,234 7,264,990 31,331,244 - 2011(A) CLARK SHOPRITE 70 CENTRAL AVE NJ 3,496,673 11,693,769 994,829 13,959,593 2,225,678 16,185,271 841,415 15,343,856 - 2013(A) COMMERCE CENTER WEST NJ 385,760 1,290,080 160,534 793,595 1,042,779 1,836,374 254,498 1,581,876 - 2013(A) COMMERCE CENTER EAST NJ 1,518,930 5,079,690 1,753,865 7,235,196 1,117,289 8,352,485 441,223 7,911,262 - 2013(A) CENTRAL PLAZA NJ 3,170,465 10,602,845 32,536 5,145,167 8,660,679 13,805,846 2,289,780 11,516,066 - 2013(A) EAST WINDSOR VILLAGE NJ 9,335,011 23,777,978 216,781 9,335,011 23,994,759 33,329,770 6,834,515 26,495,255 - 2008(A) HOLMDEL TOWNE CENTER NJ 10,824,624 43,301,494 10,420,854 10,824,624 53,722,348 64,546,972 21,686,796 42,860,176 - 2002(A) COMMONS AT HOLMDEL NJ 16,537,556 38,759,952 4,102,243 16,537,556 42,862,195 59,399,751 17,731,112 41,668,639 - 2004(A) PLAZA AT HILLSDALE NJ 7,601,596 6,994,196 1,507,019 7,601,596 8,501,215 16,102,811 1,405,423 14,697,388 5,646,076 2014(A) MAPLE SHADE NJ - 9,957,611 (766,074 ) - 9,191,537 9,191,537 1,253,309 7,938,228 - 2009(A) PLAZA AT SHORT HILLS NJ 20,155,471 11,061,984 703,566 20,155,471 11,765,550 31,921,021 2,361,189 29,559,832 8,989,640 2014(A) NORTH BRUNSWICK PLAZA NJ 3,204,978 12,819,912 26,577,782 3,204,978 39,397,694 42,602,672 20,263,413 22,339,259 - 1994(A) PISCATAWAY TOWN CENTER NJ 3,851,839 15,410,851 1,402,250 3,851,839 16,813,101 20,664,940 8,935,421 11,729,519 - 1998(A) RIDGEWOOD S.C. NJ 450,000 2,106,566 1,241,414 450,000 3,347,980 3,797,980 1,826,481 1,971,499 - 1993(A) UNION CRESCENT III NJ 7,895,483 3,010,640 28,965,399 8,696,579 31,174,943 39,871,522 16,041,646 23,829,876 - 2007(A) WESTMONT PLAZA NJ 601,655 2,404,604 13,726,802 601,655 16,131,406 16,733,061 6,994,243 9,738,818 - 1994(A) WILLOWBROOK PLAZA NJ 15,320,436 40,996,874 10,429,255 15,320,436 51,426,129 66,746,565 7,072,200 59,674,365 - 2009(A) DEL MONTE PLAZA NV 2,489,429 5,590,415 608,807 2,210,000 6,478,651 8,688,651 3,688,769 4,999,882 1,989,588 2006(A) DEL MONTE PLAZA ANCHOR PARCEL NV 6,512,745 17,599,602 108,249 6,520,017 17,700,579 24,220,596 921,154 23,299,442 - 2017(A) REDFIELD PROMENADE NV 4,415,339 32,035,192 595,394 4,415,339 32,630,586 37,045,925 6,310,310 30,735,615 - 2015(A) MCQUEEN CROSSINGS NV 5,017,431 20,779,024 232,165 5,017,431 21,011,189 26,028,620 4,035,179 21,993,441 - 2015(A) GALENA JUNCTION NV 8,931,027 17,503,387 154,819 8,931,027 17,658,206 26,589,233 3,028,659 23,560,574 - 2015(A) D'ANDREA MARKETPLACE NV 11,556,067 29,435,364 470,444 11,556,067 29,905,808 41,461,875 8,855,921 32,605,954 - 2007(A) SPARKS MERCANTILE NV 6,221,614 17,069,172 (62,106 ) 6,221,614 17,007,066 23,228,680 2,859,783 20,368,897 - 2015(A) BRIDGEHAMPTON COMMONS-W&amp;E SIDE NY 1,811,752 3,107,232 31,744,409 1,858,188 34,805,205 36,663,393 21,384,048 15,279,345 - 1972(C) OCEAN PLAZA NY 564,097 2,268,768 19,003 564,097 2,287,771 2,851,868 919,501 1,932,367 - 2003(A) KINGS HIGHWAY NY 2,743,820 6,811,268 2,235,709 2,743,820 9,046,977 11,790,797 3,662,544 8,128,253 - 2004(A) RALPH AVENUE PLAZA NY 4,414,466 11,339,857 3,912,149 4,414,467 15,252,005 19,666,472 5,523,187 14,143,285 - 2004(A) BELLMORE S.C. NY 1,272,269 3,183,547 1,590,605 1,272,269 4,774,152 6,046,421 1,914,907 4,131,514 - 2004(A) MARKET AT BAY SHORE NY 12,359,621 30,707,802 6,003,366 12,359,621 36,711,168 49,070,789 13,772,828 35,297,961 11,931,409 2006(A) KEY FOOD - ATLANTIC AVE NY 2,272,500 5,624,589 509,260 4,808,822 3,597,527 8,406,349 707,528 7,698,821 - 2012(A) VETERANS MEMORIAL PLAZA NY 5,968,082 23,243,404 12,008,996 5,980,130 35,240,352 41,220,482 14,944,317 26,276,165 - 1998(A) BIRCHWOOD PLAZA COMMACK NY 3,630,000 4,774,791 1,145,649 3,630,000 5,920,440 9,550,440 2,017,817 7,532,623 - 2007(A) ELMONT S.C. NY 3,011,658 7,606,066 6,171,045 3,011,658 13,777,111 16,788,769 3,854,085 12,934,684 - 2004(A) ELMSFORD CENTER 1 NY 4,134,273 1,193,084 - 4,134,273 1,193,084 5,327,357 189,472 5,137,885 - 2013(A) ELMSFORD CENTER 2 NY 4,076,403 15,598,504 949,902 4,076,403 16,548,406 20,624,809 3,036,778 17,588,031 - 2013(A) FRANKLIN SQUARE S.C. NY 1,078,541 2,516,581 4,070,828 1,078,541 6,587,409 7,665,950 2,694,563 4,971,387 - 2004(A) AIRPORT PLAZA NY 22,711,189 107,011,500 3,743,635 22,711,189 110,755,135 133,466,324 18,340,798 115,125,526 - 2015(A) KISSENA BOULEVARD SHOPPING CTR NY 11,610,000 2,933,487 818,491 11,610,000 3,751,978 15,361,978 1,118,521 14,243,457 - 2007(A) HAMPTON BAYS PLAZA NY 1,495,105 5,979,320 3,319,769 1,495,105 9,299,089 10,794,194 7,539,633 3,254,561 - 1989(A) HICKSVILLE PLAZA NY 3,542,739 8,266,375 2,505,434 3,542,739 10,771,809 14,314,548 3,639,106 10,675,442 - 2004(A) WOODBURY CENTRE NY 4,314,991 32,585,508 (1,950,621 ) 3,805,271 31,144,607 34,949,878 5,026,007 29,923,871 - 2015(A) TURNPIKE PLAZA NY 2,471,832 5,839,416 708,010 2,471,832 6,547,426 9,019,258 1,965,026 7,054,232 - 2011(A) JERICHO COMMONS SOUTH NY 12,368,330 33,071,495 3,375,243 12,368,330 36,446,738 48,815,068 11,698,563 37,116,505 7,066,859 2007(A) 501 NORTH BROADWAY NY - 1,175,543 228,522 - 1,404,065 1,404,065 722,937 681,128 - 2007(A) MILLERIDGE INN NY 7,500,330 481,316 (48,741 ) 7,500,000 432,905 7,932,905 31,746 7,901,159 - 2015(A) FAMILY DOLLAR UNION TURNPIKE NY 909,000 2,249,775 258,033 1,056,709 2,360,099 3,416,808 509,228 2,907,580 - 2012(A) LITTLE NECK PLAZA NY 3,277,254 13,161,218 5,996,052 3,277,253 19,157,271 22,434,524 7,525,806 14,908,718 - 2003(A) KEY FOOD - 21ST STREET NY 1,090,800 2,699,730 (159,449 ) 1,669,153 1,961,928 3,631,081 315,311 3,315,770 - 2012(A) MANHASSET CENTER NY 4,567,003 19,165,808 30,995,487 3,471,939 51,256,359 54,728,298 25,230,504 29,497,794 - 1999(A) MANHASSET CENTER(residential) NY 950,000 - - 950,000 - 950,000 - 950,000 - 2012(A) MASPETH QUEENS-DUANE READE NY 1,872,013 4,827,940 1,036,886 1,872,013 5,864,826 7,736,839 2,164,089 5,572,750 1,717,674 2004(A) NORTH MASSAPEQUA S.C. NY 1,880,816 4,388,549 (1,066,203 ) - 5,203,162 5,203,162 3,225,039 1,978,123 - 2004(A) MINEOLA CROSSINGS NY 4,150,000 7,520,692 249,645 4,150,000 7,770,337 11,920,337 2,354,155 9,566,182 - 2007(A) SMITHTOWN PLAZA NY 3,528,000 7,364,098 508,838 3,528,000 7,872,936 11,400,936 2,961,173 8,439,763 - 2009(A) MANETTO HILL PLAZA NY 263,693 584,031 10,882,601 263,693 11,466,632 11,730,325 6,730,779 4,999,546 - 1969(C) SYOSSET S.C. NY 106,655 76,197 2,082,162 106,655 2,158,359 2,265,014 1,152,013 1,113,001 - 1990(C) RICHMOND S.C. NY 2,280,000 9,027,951 21,068,693 2,280,000 30,096,644 32,376,644 13,973,052 18,403,592 - 1989(A) GREENRIDGE PLAZA NY 2,940,000 11,811,964 7,095,348 3,148,424 18,698,888 21,847,312 8,293,717 13,553,595 - 1997(A) THE BOULEVARD NY 28,723,536 38,232,267 49,602,960 28,723,536 87,835,227 116,558,763 14,231,135 102,327,628 - 2006(A) FOREST AVENUE PLAZA NY 4,558,592 10,441,408 157,648 4,</t>
  </si>
  <si>
    <t>Schedule IV - Mortgage Loans on Real Estate</t>
  </si>
  <si>
    <t>SEC Schedule, 12-29, Real Estate Companies, Investment in Mortgage Loans on Real Estate [Text Block]</t>
  </si>
  <si>
    <t xml:space="preserve"> SCHEDULE IV - MORTGAGE LOANS ON REAL ESTATE As of December 31, 2018 (in thousands) Description Interest Rate Final Maturity Date Periodic Payment Terms (a) Prior Liens Original Face Amount of Mortgages Carrying Amount of Mortgages (b) Principal Amount of Loans Subject to Delinquent Principal or Interest Mortgage Loans: Retail Westport, CT 6.50% Mar-33 I $ - $ 5,014 $ 5,014 $ - Las Vegas, NV 12.00% May-33 I - 3,075 3,075 - Miami, FL 7.57% Jun-19 P&amp; I - 4,201 1,646 - Miami, FL 7.57% Jun-19 P&amp; I - 3,678 1,613 - Nonretail Oakbrook Terrace, IL 6.00% Dec-24 I - 1,950 1,950 - Individually &lt; 3% (c) (d) (e) P&amp;I - 2,474 695 - - 20,392 13,993 - Other Financing Loans: Nonretail Individually &lt; 3% (f) (g) (h) P&amp;I - 775 455 - $ - $ 21,167 $ 14,448 $ - (a) I = Interest only; P&amp;I = Principal &amp; Interest. (b) The aggregate cost for Federal income tax purposes was approximately $14.4 December 31, 2018. (c) Comprised of three $0.5 $1.4 (d) Interest rates range from 6.88% 7.41%. (e) Maturity dates range from October 2019 December 2030. (f) Comprised of two $0.2 $0.6 (g) Interest rates range from 2.28% 6.85%. (h) Maturity dates range from April 2019 April 2027. For a reconciliation of mortgage and other financing receivables from January 1, 2016 December 31, 2018, 10 10 The Company feels it is not not The cost of obtaining an independent valuation on these assets is deemed excessive considering the materiality of the total receivables.</t>
  </si>
  <si>
    <t>Significant Accounting Policies (Policies)</t>
  </si>
  <si>
    <t>Accounting Policies [Abstract]</t>
  </si>
  <si>
    <t>Basis of Accounting, Policy [Policy Text Block]</t>
  </si>
  <si>
    <t>Basis of Presentation The accompanying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t>
  </si>
  <si>
    <t>Use of Estimates, Policy [Policy Text Block]</t>
  </si>
  <si>
    <t>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t>
  </si>
  <si>
    <t>Reclassification, Policy [Policy Text Block]</t>
  </si>
  <si>
    <t>Reclassifications Certain amounts in the prior period have been reclassified in order to conform with the current period’s presentation. In conjunction with the adoption of Accounting Standard Update (“ASU”) 2014 09 $247.6 $239.0 $23.6 $20.0 December 31, 2017 2016, $26.8 $30.5 December 31, 2017 2016, August 18, 2018, $6.0 December 31, 2016.</t>
  </si>
  <si>
    <t>Subsequent Events, Policy [Policy Text Block]</t>
  </si>
  <si>
    <t>Subsequent Events The Company has evaluated subsequent events and transactions for potential recognition or disclosure in its consolidated financial statements.</t>
  </si>
  <si>
    <t>Real Estate, Policy [Policy Text Block]</t>
  </si>
  <si>
    <t>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market and below-market leases, in-place leases and tenant relationships, where applicable), assumed debt and redeemable units issued at the date of acquisition, based on evaluation of information and estimates available at that date. Fair value is determined based on a market approach, which contemplates the price that would be received to sell an asset or paid to transfer a liability in an orderly transaction between market participants at the measurement date. Acquisitions of operating properties are categorized as asset acquisitions and as such the Company capitalizes the acquisition costs associated with these acquisitions.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less cost to sell,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third not third</t>
  </si>
  <si>
    <t>Real Estate Held for Development and Sale, Policy [Policy Text Block]</t>
  </si>
  <si>
    <t xml:space="preserve">Real Estate Under Development Real estate under development represents the development of open-air shopping center projects, which may no one may </t>
  </si>
  <si>
    <t>Equity and Cost Method Investments, Policy [Policy Text Block]</t>
  </si>
  <si>
    <t>Investments in Unconsolidated Joint Ventures The Company accounts for its investments in unconsolidated joint ventures under the equity method of accounting as the Company exercises significant influence but does not The Company’s joint ventures and other real estate investments primarily consist of co-investments with institutional and other joint venture partners in open-air shopping center properties, consistent with its core business. These joint ventures typically obtain non-recourse third may December 31, 2018,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t>
  </si>
  <si>
    <t>Investment, Policy [Policy Text Block]</t>
  </si>
  <si>
    <t>Other Real Estate Investments and Other Asse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Other assets include investments for which the Company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may not 8</t>
  </si>
  <si>
    <t>Finance, Loans and Leases Receivable, Policy [Policy Text Block]</t>
  </si>
  <si>
    <t>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90 The Company has determined that it has one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not</t>
  </si>
  <si>
    <t>Cash and Cash Equivalents, Policy [Policy Text Block]</t>
  </si>
  <si>
    <t xml:space="preserve">Cash and Cash Equivalents Cash and cash equivalents include demand deposits in banks, commercial paper and certificates of deposit with original maturities of three may, </t>
  </si>
  <si>
    <t>Marketable Securities, Policy [Policy Text Block]</t>
  </si>
  <si>
    <t xml:space="preserve">Marketable Securities The Company classifies its marketable equity securities as available-for-sale in accordance with the FASB’s Investments-Debt and Equity Securities guidance. On January 1, 2018, 2016 01, Financial Instruments— Overall (Subtopic 825 10 2016 01” 2016 01, December 31, 2017, $1.1 2016 01, $1.1 January 1, 2018, All debt securities are generally classified as held-to-maturity because the Company has the positive intent and ability to hold the securities to maturity. It is more likely than not not not On a continuous basis, management assesses whether there are any indicators that the value of the Company’s marketable securities may </t>
  </si>
  <si>
    <t>Deferred Charges, Policy [Policy Text Block]</t>
  </si>
  <si>
    <t>Deferred Leasing Costs Costs incurred in obtaining tenant leases, included in deferred charges and prepaid expenses in the accompanying Consolidated Balance Sheets, are capitalized and amortized on a straight-line basis, over the terms of the related leases, as applicable. Such capitalized costs include salaries, lease incentives and related costs of personnel directly involved in successful leasing efforts. Deferred leasing costs are classified as operating activities on the Company’s Consolidated Statements of Cash Flows. Effective January 1, 2019, 2016 02, Leases (Topic 842 2016 02" 2016 02 Software Development Costs Expenditures for major software purchases and software developed for internal use are capitalized and amortized on a straight-line basis generally over a three five December 31, 2018 2017, $4.3 $6.2 $5.3 $4.6 $8.0 December 31, 2018, 2017 2016, Deferred Financing Costs Costs incurred in obtaining long-term financing, included in Notes payable, net and Mortgages and construction loan payable, net in the accompanying Consolidated Balance Sheets, are amortized on a straight-line basis, which approximates the effective interest method, over the terms of the related debt agreements, as applicable.</t>
  </si>
  <si>
    <t>Revenue Recognition, Policy [Policy Text Block]</t>
  </si>
  <si>
    <t>Revenue , Trade Accounts Receivable and Gain Recognition On January 1, 2018, 2014 09, Revenue from Contracts with Customers (Topic 606 606” January 1, 2018, not not January 1, 2018, 606, not 605 December 31, 2018, no not The Company’s primary source of revenue is derived from property leases which fall under the scope of Leases (Topic 840 606 606 Revenues from rental properties Revenues from rental properties are comprised of minimum base rent, percentage rent, lease termination fee income, amortization of above-market and below-market rent adjustments and straight-line rent adjustments.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Reimbursement income Leases typically provide for reimbursement to the Company of common area maintenance costs (“CAM”), real estate taxes and other operating expenses. Operating expense reimbursements are recognized as earned. The Company plans to elect the lessor practical expedient upon the effective date of ASU 2016 02. 2016 02. Other rental property income Other rental property income totaled $20.9 $23.6 $20.0 December 31, 2018, 2017 2016,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and terms for payment are payment due upon receipt. Trade Accounts Receivable The Company makes estimates of the uncollectable trade accounts receivables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trade accounts receivable. Accounts and notes receivable in the accompanying Consolidated Balance Sheets are net of estimated unrecoverable amounts of $10.3 $9.2 $10.2 $7.9 December 31, 2018 2017, Gains on sales of operating properties/change in control of interests On January 1, 2018, 2017 05, Other Income–Gains and Losses from the Derecognition of Nonfinancial Assets (Subtopic 610 20 610” 610 January 1, 2018. 610 In accordance with its election to apply the modified retrospective approach for all contracts, the Company recorded a cumulative-effect adjustment of $8.1 January 1, 2018, December 31, 2017, $8.1 two 2017 05, $6.9 $1.2 During the year ended December 31, 2018, no $6.8 2017 05 5</t>
  </si>
  <si>
    <t>Income Tax, Policy [Policy Text Block]</t>
  </si>
  <si>
    <t>Income Taxes The Company elected status as a REIT for federal income tax purposes beginning in its taxable year January 1, 1992 not 856 860 Additionally, in connection with the Tax Relief Extension Act of 1999 January 1, 2001, may not no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t>
  </si>
  <si>
    <t>Foreign Currency Transactions and Translations Policy [Policy Text Block]</t>
  </si>
  <si>
    <t xml:space="preserve">Foreign Currency Translation and Transactions Assets and liabilities of the Company’s foreign operations, where it has been determined that the local currency is the functional currency,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expense)/income, net in the Consolidated Statements of Income. The Company is required to release cumulative translation adjustment (“CTA”) balances into earnings when the Company has substantially liquidated its investment in a foreign entity. As of December 31, 2018, </t>
  </si>
  <si>
    <t>Consolidation, Subsidiaries or Other Investments, Consolidated Entities, Policy [Policy Text Block]</t>
  </si>
  <si>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3</t>
  </si>
  <si>
    <t>Share-based Compensation, Option and Incentive Plans Policy [Policy Text Block]</t>
  </si>
  <si>
    <t>Stock Compensation The Company maintains two 1998 2010 “2010 47,000,000 May 1, 2012, 2010 10,000,000 not three five ten 100% fourth fifth four five ten 20% fifth one three may The Company accounts for equity awards in accordance with the FASB’s Stock Compensation guidance which requires that all share-based payments to employees, be recognized in the Statements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t>
  </si>
  <si>
    <t>New Accounting Pronouncements, Policy [Policy Text Block]</t>
  </si>
  <si>
    <t xml:space="preserve">New Accounting Pronouncements The following table represents ASUs to the FASB’s ASC that, as of the year ended December 31, 2018,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January 1, 2020; The adoption of this ASU is not ASU 2016 13, 326 ASU 2018 19,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January 1, 2020; The Company is still assessing the impact on its financial position and/or results of operations. ASU 2016 02, 842 ASU 2018 01, 842 Transition to Topic 842 ASU 2018 10, 842, ASU 2018 11, 842 ASU 2018 20,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Additionally, during July 2018, 2018 11, not 606 842 In December 2018, 2018 20, not third January 1, 2019; The Company plans to adopt this standard using the modified retrospective approach, which requires a cumulative-effect adjustment, if any, as of the date of adoption. The Company has identified certain leases and accounting policies which it believes the adoption will impact, including its ground leases, administrative office leases, internal leasing costs and non-lease components. For leases where the Company is a lessee, primarily its ground leases and administrative office leases, the Company will be required to record a right-of-use asset and a lease liability on its Consolidated Balance Sheets upon adoption. While the Company is continuing to assess the potential impact of this standard, it expects to recognize total right-of-use assets and total lease liabilities ranging from $80.0 $110.0 In addition, direct internal leasing costs will continue to be capitalized, however, indirect internal leasing costs previously capitalized will be expensed. The Company expects to incur an expense relating to indirect internal leasing costs ranging from $11.0 $14.0 2019. For leases where the Company is a lessor, within the terms of certain of its leases, the Company is entitled to receive reimbursement amounts from tenants for operating expenses such as real estate taxes, insurance and other CAM.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 The Company will also elect to exclude lessor costs paid directly by a lessee to third The Company currently does not The following ASUs to the FASB’s ASC have been adopted by the Company during the year ended December 31, 2018: ASU Description Adoption Date Effect on the financial statements or other significant matters ASU 2017 09, 718 The amendment provides guidance about which changes to the terms or conditions of a share-based payment award require an entity to apply modification accounting in Topic 718. January 1, 2018 There was no ASU 2017 05, 610 20 The amendment clarifies that a financial asset is within the scope of Subtopic 610 20 2017 05 610 20 may 610 20, May 2014 2014 09, 2017 05 2014 09 may 2017 05 250, 10 45 5 10 45 10 may 2017 05 2014 09 may January 1, 2018 The Company adopted the provisions of Subtopic 610 20 610 20, ASU 2016 01, (Subtopic 825 10 ASU 2018 03, 825 10 The amendment addresses certain aspects of recognition, measurement, presentation and disclosure of financial instruments, including the following: (i)Requires equity investments (excluding those investments accounted for under the equity method of accounting or those that result in consolidation of the investee) with readily determinable fair values to be measured at fair value with the changes in fair value recognized in net income; however, an entity may not (ii) Simplifies the impairment assessment of those equity investments without readily determinable fair values by requiring a qualitative assessment to identify impairment (iii) Eliminates the disclosure of the method(s) and significant assumptions used to estimate the fair value for financial instruments measured at amortized cost and changes the fair value calculation for those investments (iv) Changes the disclosure in other comprehensive income for financial liabilities that are measured at fair value in accordance with the fair value options for financial instruments, and (v) Clarifies that a deferred asset related to available-for-sale securities should be included in an entity's evaluation for a valuation allowance. The amendments clarify certain aspects of the guidance issued in ASU 2016 01, January 1, 2018 Effective as of date of adoption, changes in fair value of the Company’s available-for-sale marketable securities are recognized in Other income, net on the Company’s Consolidated Statements of Income. See above and Footnote 11 ASU 2014 09, 606 ASU 2015 14, 606 ASU 2016 08, 606 ASU 2016 10, 606 ASU 2016 12, 606 ASU 2014 09 2014 09, may 2014 09 first December 15, 2016, not In August 2015, 2015 14, 2014 09 one first December 15, 2017. Subsequently, in March 2016, 2016 08, April 2016, 2016 10, Additionally, in May 2016, 2016 12, January 1, 2018 The Company’s revenue-producing contracts are primarily leases that are not 606. 842, 606 The revenues which are within the scope of this standard include other ancillary income earned through the Company’s operating properties as well as fees for services performed at various unconsolidated joint ventures which the Company manages. These fees primarily include property and asset management fees, leasing fees, development fees and property acquisition/disposition fees. The timing of recognition and amount of these revenues are consistent with the previous recognition and measurement. See above for impact from the adoption of this ASU. ASU 2016 18, 230 This amendment requires entities to show the changes in the total of cash, cash equivalents, restricted cash, and restricted cash equivalents in the statement of cash flows. The amendment should be applied using a retrospective transition method to each period presented. January 1, 2018 There was no </t>
  </si>
  <si>
    <t>Note 2 - Real Estate (Tables)</t>
  </si>
  <si>
    <t>Notes Tables</t>
  </si>
  <si>
    <t>Schedule of Property Subject to or Available for Operating Lease [Table Text Block]</t>
  </si>
  <si>
    <t xml:space="preserve"> December 31, 201 8 201 7 Land: Developed land $ 2,783,959 $ 2,971,020 Undeveloped land 38,732 48,264 Total land 2,822,691 3,019,284 Buildings and improvements: Buildings 5,697,269 6,047,413 Building improvements 1,696,440 1,653,581 Tenant improvements 730,623 753,501 Fixtures and leasehold improvements 42,635 45,795 Above-market leases 133,913 153,484 In-place leases and tenant relationships 512,235 577,870 Total buildings and improvements 8,813,115 9,231,644 Real estate 11,635,806 12,250,928 Accumulated depreciation and amortization (1) (2,385,287 ) (2,433,053 ) Total real estate, net $ 9,250,519 $ 9,817,875 </t>
  </si>
  <si>
    <t>Above and Below Market Lease Tenant Relationships Future Amortization Income Expense [Table Text Block]</t>
  </si>
  <si>
    <t xml:space="preserve"> 201 9 20 20 202 1 202 2 202 3 Above-market and below-market leases amortization, net $ 13.4 $ 13.5 $ 13.8 $ 12.8 $ 12.5 In-place leases and tenant relationships amortization $ (32.4 ) $ (24.7 ) $ (19.1 ) $ (14.6 ) $ (10.9 )</t>
  </si>
  <si>
    <t>Note 3 - Property Acquisitions, Developments and Other Investments (Tables)</t>
  </si>
  <si>
    <t>Schedule of Business Acquisitions, by Acquisition [Table Text Block]</t>
  </si>
  <si>
    <t xml:space="preserve"> Purchase Price (in thousands) Property Name Location Month Acquired/ Consolidated Cash* Debt Other Conside r ation * * Total GLA*** Plantation Commons Plantation, FL (1) (3) Jan-17 $ - $ - $ 12,300 $ 12,300 60 Gordon Plaza Woodbridge, VA (1) (3) Jan-17 - - 3,100 3,100 184 Plaza del Prado Glenview, IL Jan-17 39,063 - - 39,063 142 Columbia Crossing Parcel Columbia Crossing, MD Jan-17 5,100 - - 5,100 25 The District at Tustin Legacy Tustin, CA (2) (3) Apr-17 - 206,000 98,698 304,698 688 Jantzen Beach Center Portland, OR Jul-17 131,927 - - 131,927 722 Del Monte Plaza Parcel Reno, NV Jul-17 24,152 - - 24,152 83 Gateway Station Phase II Burleson, TX Aug-17 15,355 - - 15,355 79 Jantzen Beach Center Parcel Portland, OR Sep-17 6,279 - - 6,279 25 Webster Square Outparcel Nashua, NH Sep-17 4,985 - - 4,985 22 Whittwood Town Center Whittier, CA Oct-17 80,397 43,000 - 123,397 783 123 Coulter Avenue Parcel Ardmore, PA Oct-17 4,808 - - 4,808 1 Fulton Marketplace Parcel Santa Rosa, CA Nov-17 13,162 - - 13,162 61 $ 325,228 $ 249,000 $ 114,098 $ 688,326 2,875 </t>
  </si>
  <si>
    <t>Summary of Ownership Interest [Table Text Block]</t>
  </si>
  <si>
    <t xml:space="preserve"> Property Name Previous Ownership Interest Gain on change in control of joint venture interests Plantation Commons 76.25 % $ 9,793 Gordon Plaza 40.62 % 395 The District at Tustin Legacy (a) 60,972 $ 71,160 </t>
  </si>
  <si>
    <t>Schedule of Recognized Identified Assets Acquired and Liabilities Assumed [Table Text Block]</t>
  </si>
  <si>
    <t xml:space="preserve"> Allocation as of December 31, 2017 Weighted-Average Amortization Period (in Years) Land $ 255,715 n/a Buildings 379,148 50.0 Building improvements 46,613 41.5 Tenant improvements 14,520 7.2 In-place leases 56,200 7.2 Above-market leases 12,197 7.8 Below-market leases (77,027 ) 29.5 Mortgage fair value adjustment (8,521 ) 1.3 Tax increment financing (TIF) contracts 8,342 19.0 Other assets 5,090 n/a Other liabilities (3,951 ) n/a Net assets acquired/consolidated $ 688,326 </t>
  </si>
  <si>
    <t>Note 4 - Real Estate Under Development (Tables)</t>
  </si>
  <si>
    <t>Real Estate Held for Development [Table Text Block]</t>
  </si>
  <si>
    <t xml:space="preserve"> December 31, Property Name Location 201 8 201 7 Dania Pointe (1) Dania Beach, FL $ 152,111 $ 152,841 Mill Station Owings Mills, MD 55,771 34,347 Promenade at Christiana (2) New Castle, DE 33,502 32,875 Grand Parkway Marketplace (3) Spring, TX - 43,403 Lincoln Square (4) Philadelphia, PA - 90,479 Avenues Walk (5) Jacksonville, FL - 48,573 Total* $ 241,384 $ 402,518 </t>
  </si>
  <si>
    <t>Note 5 - Dispositions of Real Estate and Assets Held-for-sale (Tables)</t>
  </si>
  <si>
    <t>Disposal Groups, Including Discontinued Operations [Table Text Block]</t>
  </si>
  <si>
    <t xml:space="preserve"> Year Ended December 31 , 201 8 201 7 2016 Aggregate sales price/gross fair value $ 1,164.3 $ 352.2 $ 378.7 Gain on sale of operating properties/change in control of interests $ 229.8 $ 93.5 $ 92.8 Impairment charges $ 19.7 $ 17.1 $ 37.2 Number of operating properties sold/deconsolidated 54 25 30 Number of out-parcels sold 7 9 2 </t>
  </si>
  <si>
    <t>Note 6 - Impairments (Tables)</t>
  </si>
  <si>
    <t>Details of Impairment of Long-Lived Assets Held and Used by Asset [Table Text Block]</t>
  </si>
  <si>
    <t xml:space="preserve"> 201 8 201 7 201 6 Properties marketed for sale (1) (2) $ 59.5 $ 34.0 $ 28.6 Properties disposed 19.7 17.1 37.2 Properties held and used (3) - 16.2 27.5 Total gross property impairment charges* (4) 79.2 67.3 93.3 Noncontrolling interests - - (0.4 ) Benefit for income taxes - - (21.1 ) Total net impairment charges $ 79.2 $ 67.3 $ 71.8 </t>
  </si>
  <si>
    <t>Note 7 - Investment In and Advances to Real Estate Joint Ventures (Tables)</t>
  </si>
  <si>
    <t>Equity Method Investments [Table Text Block]</t>
  </si>
  <si>
    <t xml:space="preserve"> The Company's Investment Ownership As of December 31, Joint Venture Interest 2018 2017 Prudential Investment Program (“KimPru” and “KimPru II”) (1) (2) (3) 15.0% $ 175.2 $ 179.5 Kimco Income Opportunity Portfolio (“KIR”) (2) 48.6% 167.2 154.1 Canada Pension Plan Investment Board (“CPP”) (2) 55.0% 135.0 105.0 Other Joint Venture Programs (3) (4) Various 93.5 45.3 Total* $ 570.9 $ 483.9 </t>
  </si>
  <si>
    <t>Joint Venture Investments Accounted For Under The Equity Method Debt Details [Table Text Block]</t>
  </si>
  <si>
    <t xml:space="preserve"> December 31, 2018 December 31, 2017 Joint Venture Mortgages and Notes Payable, Net Weighted Average Interest Rate Weighted Average Remaining Term (months)* Mortgages and Notes Payable , N et Weighted Average Interest Rate Weighted Average Remaining Term (months)* KimPru and KimPru II $ 572.6 4.29 % 49.0 $ 625.7 3.59 % 59.8 KIR 651.4 4.43 % 40.4 702.0 4.60 % 47.5 CPP 84.4 3.85 % 54.0 84.9 2.91 % 4.0 Other Joint Venture Programs 474.2 4.26 % 78.6 287.6 4.41 % 27.2 Total $ 1,782.6 $ 1,700.2 </t>
  </si>
  <si>
    <t>Investments in and Advances to Affiliates [Table Text Block]</t>
  </si>
  <si>
    <t xml:space="preserve"> December 31, 201 8 201 7 Assets: Real estate, net $ 3,574.1 $ 3,402.1 Other assets 227.0 208.9 $ 3,801.1 $ 3,611.0 Liabilities and Partners’/Members’ Capital: Notes payable, net $ 272.7 $ 233.1 Mortgages payable, net 1,509.9 1,467.1 Other liabilities 62.4 52.5 Noncontrolling interests 16.8 15.5 Partners’/Members’ capital 1,939.3 1,842.8 $ 3,801.1 $ 3,611.0 </t>
  </si>
  <si>
    <t>Schedule of Investments in and Advances to Affiliates, Schedule of Investments [Table Text Block]</t>
  </si>
  <si>
    <t xml:space="preserve"> Year Ended December 31, 201 8 201 7 201 6 Revenues $ 506.3 $ 516.0 $ 597.5 Operating expenses (146.1 ) (150.7 ) (178.1 ) Impairment charges (20.7 ) (12.9 ) (38.6 ) Depreciation and amortization (122.5 ) (116.1 ) (138.1 ) Gain on sale of operating properties 60.3 26.0 296.2 Interest expense (80.1 ) (81.9 ) (117.3 ) Other (expense)/income, net (4.4 ) (3.0 ) 20.1 Net income $ 192.8 $ 177.4 $ 441.7 </t>
  </si>
  <si>
    <t>Income [Member]</t>
  </si>
  <si>
    <t xml:space="preserve"> Year Ended December 31, 201 8 201 7 2016 KimPru and KimPru II $ 15.2 $ 13.0 $ 16.4 KIR 38.7 36.7 44.0 CPP 5.1 7.2 7.7 Other Joint Venture Programs (1) (2) (3) (4) 12.6 3.9 150.6 Total $ 71.6 $ 60.8 $ 218.7 </t>
  </si>
  <si>
    <t>Note 8 - Other Real Estate Investments and Other Assets (Tables)</t>
  </si>
  <si>
    <t>Real Estate Investment Financial Statements, Disclosure [Table Text Block]</t>
  </si>
  <si>
    <t xml:space="preserve"> December 31, 201 8 201 7 Assets: Real estate, net $ 110.4 $ 142.3 Other assets 578.8 581.2 $ 689.2 $ 723.5 Liabilities and Partners’/Members’ Capital: Mortgages payable, net $ 314.0 $ 381.9 Other liabilities 3.0 6.0 Partners’/Members’ capital 372.2 335.6 $ 689.2 $ 723.5 </t>
  </si>
  <si>
    <t>Preferred Equity Investments, Income Statement [Table Text Block]</t>
  </si>
  <si>
    <t xml:space="preserve"> Year Ended December 31, 201 8 201 7 201 6 Revenues $ 77.0 $ 75.4 $ 102.6 Operating expenses (15.5 ) (14.7 ) (27.4 ) Depreciation and amortization (4.3 ) (4.6 ) (6.7 ) Gain on sale of operating properties 1.9 4.3 5.3 Interest expense (16.9 ) (20.4 ) (26.7 ) Other expense, net (8.2 ) (5.9 ) (11.5 ) Net income $ 34.0 $ 34.1 $ 35.6 </t>
  </si>
  <si>
    <t>Note 9 - Variable Interest Entities ("VIE") (Tables)</t>
  </si>
  <si>
    <t>Schedule of Variable Interest Entities [Table Text Block]</t>
  </si>
  <si>
    <t xml:space="preserve"> December 31, 201 8 December 31, 201 7 Number of unencumbered VIEs 20 22 Number of encumbered VIEs 4 5 Total number of consolidated VIEs 24 27 Restricted Assets: Real estate, net $ 229.2 $ 627.5 Cash and cash equivalents 4.4 9.8 Accounts and notes receivable, net 2.1 3.2 Other assets 3.3 4.5 Total Restricted Assets $ 239.0 $ 645.0 VIE Liabilities: Mortgages and construction loan payable, net $ 83.8 $ 340.9 Other liabilities 59.4 76.8 Total VIE Liabilities $ 143.2 $ 417.7 </t>
  </si>
  <si>
    <t>Note 10 - Mortgages and Other Financing Receivables (Tables)</t>
  </si>
  <si>
    <t>Schedule of Accounts, Notes, Loans and Financing Receivable [Table Text Block]</t>
  </si>
  <si>
    <t xml:space="preserve"> 201 8 201 7 201 6 Balance at January 1, $ 21,838 $ 23,197 $ 23,824 Additions: New mortgage loans 14,825 - - Foreign currency translation 116 385 397 Amortization of loan discounts 125 112 112 Deductions: Loan repayments (21,012 ) - - Charge off/foreign currency translation (155 ) (449 ) (213 ) Collections of principal (1,287 ) (1,405 ) (921 ) Amortization of loan costs (2 ) (2 ) (2 ) Balance at December 31, $ 14,448 $ 21,838 $ 23,197 </t>
  </si>
  <si>
    <t>Note 11 - Marketable Securities (Tables)</t>
  </si>
  <si>
    <t>Marketable Securities [Table Text Block]</t>
  </si>
  <si>
    <t xml:space="preserve"> December 31, 2018 December 31, 2017 Available-for-sale: Equity securities $ 9,045 $ 11,936 Held-to-maturity: Debt securities 1,257 1,329 Total marketable securities $ 10,302 $ 13,265 </t>
  </si>
  <si>
    <t>Note 12 - Notes Payable (Tables)</t>
  </si>
  <si>
    <t>Schedule of Debt [Table Text Block]</t>
  </si>
  <si>
    <t xml:space="preserve"> Type Date Paid Amount Repaid Interest Rate Maturity Date Senior unsecured notes (1) Aug-18 $ 300.0 6.875% Oct-19 Senior unsecured notes (2) Jun-18 &amp; Jul-18 $ 15.1 3.200% May-21 Medium term notes ("MTN") (3) Aug-17 &amp; Nov-17 $ 300.0 4.300% Feb-18 Unsecured term loan Jan-17 $ 250.0 LIBOR + 0.95% Jan-17</t>
  </si>
  <si>
    <t>Schedule of Debt Issuance [Table Text Block]</t>
  </si>
  <si>
    <t xml:space="preserve"> Date Issued Maturity Date Amount Issued Interest Rate Aug-17 Feb-25 $ 500.0 3.30% Aug-17 Sep-47 $ 350.0 4.45% Mar-17 Apr-27 $ 400.0 3.80% </t>
  </si>
  <si>
    <t>Notes Payable [Member]</t>
  </si>
  <si>
    <t xml:space="preserve"> Carrying Amount at December 31, Interest Rate at December 31, Maturity Date at 2018 2017 2018 2017 December 31, 2018 Senior unsecured notes $ 4,334.9 $ 4,650.0 2.70% - 4.45% 2.70% - 6.88% May-2021– Sep-2047 Credit facility 100.0 8.0 (a) (a) Mar-2021 Deferred financing costs, net (53.4 ) (61.9) n/a n/a n/a $ 4,381.5 $ 4,596.1 3.48%* 3.70%* </t>
  </si>
  <si>
    <t>Unsecured Debt [Member]</t>
  </si>
  <si>
    <t>Schedule of Maturities of Long-term Debt [Table Text Block]</t>
  </si>
  <si>
    <t xml:space="preserve"> 201 9 20 20 202 1 202 2 202 3 Thereafter Total Principal payments $ - $ - $ 584.9 $ 500.0 $ 350.0 $ 3,000.0 $ 4,434.9 </t>
  </si>
  <si>
    <t>Note 13 - Mortgages and Construction Loan Payable (Tables) - Mortgages [Member]</t>
  </si>
  <si>
    <t>Schedule of Long-term Debt Instruments [Table Text Block]</t>
  </si>
  <si>
    <t xml:space="preserve"> Carrying Amount at December 31, Interest Rate at December 31, Maturity Date at 201 8 2017 201 8 2017 December 31, 201 8 Mortgages payable $ 430.8 $ 867.1 3.23% - 9.75% 2.60% - 9.75% Jan-2020 – Aug-2031 Construction loan payable 51.0 - 4.23% n/a Aug-2020 Fair value debt adjustments, net 13.1 19.3 n/a n/a n/a Deferred financing costs, net (2.5 ) (3.6 ) n/a n/a n/a $ 492.4 $ 882.8 4.89%* 4.57%* </t>
  </si>
  <si>
    <t xml:space="preserve"> 201 9 20 20 202 1 202 2 202 3 Thereafter Total Principal payments $ 12.7 $ 160.3 $ 144.9 $ 140.1 $ 15.5 $ 8.3 $ 481.8 </t>
  </si>
  <si>
    <t>Note 14 - Noncontrolling Interests (Tables)</t>
  </si>
  <si>
    <t>Redeemable Noncontrolling Interest [Table Text Block]</t>
  </si>
  <si>
    <t xml:space="preserve"> 20 18 201 7 Balance at January 1, $ 16,143 $ 86,953 Issuance of redeemable partnership interests (1) - 10,000 Income 373 1,297 Distributions (355 ) (2,538 ) Redemption/conversion of redeemable units (2) - (79,569 ) Adjustment to estimated redemption value (1) 7,521 - Balance at December 31, $ 23,682 $ 16,143 </t>
  </si>
  <si>
    <t>Convertible Non-convertible Units [Table Text Block]</t>
  </si>
  <si>
    <t xml:space="preserve"> Type Par Value Per Unit Number of Units Remaining Return Per Annum Class B-1 Preferred Units (1) $ 10,000 189 7.0% Class B-2 Preferred Units (2) $ 10,000 42 7.0% Class C DownReit Units (1) $ 30.52 52,797 Equal to the Company’s common stock dividend </t>
  </si>
  <si>
    <t>Note 15 - Fair Value Disclosure of Financial Instruments (Tables)</t>
  </si>
  <si>
    <t>Fair Value, by Balance Sheet Grouping [Table Text Block]</t>
  </si>
  <si>
    <t xml:space="preserve"> December 31, 201 8 201 7 Carrying Amounts Estimated Fair Value Carrying Amounts Estimated Fair Value Notes payable, net (1) $ 4,381,456 $ 4,126,450 $ 4,596,140 $ 4,601,479 Mortgages and construction loan payable, net (2) $ 492,416 $ 486,341 $ 882,787 $ 881,427 </t>
  </si>
  <si>
    <t>Fair Value Measurements, Recurring and Nonrecurring [Table Text Block]</t>
  </si>
  <si>
    <t xml:space="preserve"> Balance at December 31, 201 8 Level 1 Level 2 Level 3 Assets: Marketable equity securities $ 9,045 $ 9,045 $ $ - Balance at December 31, 201 7 Level 1 Level 2 Level 3 Assets: Marketable equity securities $ 11,936 $ 11,936 $ - $ - Liabilities: Interest rate swaps $ 344 $ - $ 344 $ - Balance at December 31, 2018 Level 1 Level 2 Level 3 Real estate $ 99,693 $ - $ - $ 99,693 Investments in real estate joint ventures (1) $ 62,429 $ - $ - $ 62,429 Balance at December 31, 201 7 Level 1 Level 2 Level 3 Real estate $ 108,313 $ - $ - $ 108,313 </t>
  </si>
  <si>
    <t>Note 16 - Preferred Stock, Common Stock and Convertible Unit Transactions (Tables)</t>
  </si>
  <si>
    <t>Schedule of Stockholders Equity [Table Text Block]</t>
  </si>
  <si>
    <t xml:space="preserve"> As of December 31,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10,580 264,500 5.250 % $ 1.31250 $ 1.00 12/20/2022 42,580 $ 1,064,500 As of December 31, 2017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9,200 230,000 5.250 % $ 1.31250 $ 1.00 12/20/2022 41,200 $ 1,030,000 </t>
  </si>
  <si>
    <t>Dividends Declared [Table Text Block]</t>
  </si>
  <si>
    <t xml:space="preserve"> Year Ended December 31, 2018 2017 2016 Common Stock $ 1.12000 $ 1.09000 $ 1.03500 Class I Depositary Shares $ 1.50000 $ 1.50000 $ 1.50000 Class I Depositary Shares Redeemed $ - $ 0.96250 $ - Class J Depositary Shares $ 1.37500 $ 1.37500 $ 1.37500 Class K Depositary Shares $ 1.40625 $ 1.40625 $ 1.40625 Class L Depositary Shares $ 1.28125 $ 0.48047 $ - Class M Depositary Shares $ 1.31250 $ 0.04010 $ - </t>
  </si>
  <si>
    <t>Preferred Stock Redeemed [Member]</t>
  </si>
  <si>
    <t xml:space="preserve"> Class of Preferred Stock Redemption Date Depositary Shares Redeemed Redemption Price Redemption Amount (in millions) Redemption Charges (in millions) (1) Class I (2) 9/6/2017 9,000,000 $ 25.00 $ 225.0 $ 7.0 </t>
  </si>
  <si>
    <t>Preferred Stock Issued [Member]</t>
  </si>
  <si>
    <t xml:space="preserve"> Class of Preferred Stock Date Issued Depositary Shares Issued Fractional Interest per Share Net Proceeds, Before Expenses (in millions) Offering Price Class L 8/16/2017 9,000,000 1/1000 $ 218.1 25.00 Class M (1) 12/20/2017 9,200,000 1/1000 $ 222.8 25.00 </t>
  </si>
  <si>
    <t>Note 17 - Supplemental Schedule of Non-cash Investing / Financing Activities (Tables)</t>
  </si>
  <si>
    <t>Schedule of Cash Flow, Supplemental Disclosures [Table Text Block]</t>
  </si>
  <si>
    <t xml:space="preserve"> 2018 2017 2016 Acquisition of real estate interests by assumption of mortgage debt $ - $ 45,299 $ 33,174 Acquisition of real estate interests through proceeds held in escrow $ - $ 162,396 $ 66,044 Proceeds deposited in escrow through sale of real estate interests $ 41,949 $ 162,396 $ 66,044 Disposition of real estate interests through the issuance of mortgage receivable $ 14,700 $ - $ - Disposition of real estate interests by foreclosure of debt $ 7,444 $ - $ 22,080 Forgiveness of debt due to foreclosure $ 12,415 $ - $ 26,000 Capital expenditures accrual $ 60,611 $ 74,123 $ 38,044 Issuance of common stock $ - $ - $ 85 Surrender of restricted common stock $ 4,360 $ 5,699 $ 7,008 Declaration of dividends paid in succeeding period $ 130,262 $ 128,892 $ 124,517 Change in noncontrolling interest due to liquidation of partnership $ - $ 64,948 $ - Increase in redeemable noncontrolling interests’ carrying amount $ 7,521 $ - $ - Deemed contribution from noncontrolling interest $ - $ 10,000 $ - Consolidation of Joint Ventures: Increase in real estate and other assets $ - $ 325,981 $ 407,813 Increase in mortgages payable, other liabilities and noncontrolling interests $ - $ 258,626 $ 268,194 Deconsolidation of Joint Ventures: Decrease in real estate and other assets $ 300,299 $ - $ - Increase in investments in and advances to real estate joint ventures $ 62,429 $ - $ - Decrease in mortgages and construction loan payable, other liabilities and noncontrolling interests $ 248,274 $ - $ - </t>
  </si>
  <si>
    <t>Note 19 - Commitments and Contingencies (Tables)</t>
  </si>
  <si>
    <t>Schedule of Future Minimum Rental Payments and Revenues for or From Operating Leases [Table Text Block]</t>
  </si>
  <si>
    <t xml:space="preserve"> 201 9 20 20 20 21 202 2 20 23 Thereafter Minimum revenues $ 816.4 $ 769.1 $ 690.7 $ 594.6 $ 492.6 $ 2,540.2 201 9 20 20 20 21 202 2 202 3 Thereafter Minimum contractual payments $ 12.2 $ 9.9 $ 9.8 $ 9.2 $ 9.0 $ 115.7 </t>
  </si>
  <si>
    <t>Note 20 - Incentive Plans (Tables)</t>
  </si>
  <si>
    <t>Share-based Compensation, Stock Options, Activity [Table Text Block]</t>
  </si>
  <si>
    <t xml:space="preserve"> Shares Weighted-Average Exercise Price Per Share Aggregate Intrinsic V alue (in millions) Options outstanding, January 1, 2016 9,012,441 $ 31.09 $ 27.4 Exercised (1,167,819 ) $ 18.03 $ 12.4 Forfeited (1,830,893 ) $ 39.69 Options outstanding, December 31, 2016 6,013,729 $ 32.09 $ 12.1 Exercised (83,863 ) $ 18.20 $ 3.4 Forfeited (2,464,920 ) $ 35.91 Options outstanding, December 31, 2017 3,464,946 $ 27.81 $ - Exercised (42,259 ) $ 14.00 $ 0.1 Forfeited (1,781,321 ) $ 36.53 Options outstanding, December 31, 2018 1,641,366 $ 18.78 $ 0.4 Options exercisable (fully vested) - December 31, 2016 5,144,416 $ 32.56 $ 11.3 December 31, 2017 3,464,946 $ 27.81 $ 4.0 December 31, 2018 1,641,366 $ 18.78 $ 0.4 </t>
  </si>
  <si>
    <t>Schedule of Share-based Compensation, Restricted Stock and Restricted Stock Units Activity [Table Text Block]</t>
  </si>
  <si>
    <t xml:space="preserve"> 201 8 201 7 201 6 Restricted stock outstanding as of January 1, 1,777,429 1,930,732 1,712,534 Granted (1) 1,100,590 646,142 756,530 Vested (751,201 ) (783,872 ) (520,539 ) Forfeited (21,904 ) (15,573 ) (17,793 ) Restricted stock outstanding as of December 31, 2,104,914 1,777,429 1,930,732 </t>
  </si>
  <si>
    <t>Share-based Compensation, Performance Shares Award Outstanding Activity [Table Text Block]</t>
  </si>
  <si>
    <t xml:space="preserve"> 201 8 201 7 201 6 Performance share awards outstanding as of January 1, 235,950 197,249 202,754 Granted (1) 297,450 135,780 100,170 Vested (2) (100,170 ) (97,079 ) (105,675 ) Performance share awards outstanding as of December 31, 433,230 235,950 197,249 </t>
  </si>
  <si>
    <t>Performance Shares [Member]</t>
  </si>
  <si>
    <t>Schedule of Share-based Payment Award, Stock Options, Valuation Assumptions [Table Text Block]</t>
  </si>
  <si>
    <t xml:space="preserve"> 201 8 201 7 201 6 Stock price $ 14.99 $ 24.91 $ 26.29 Dividend yield (1) 0 % 0 % 0 % Risk-free rate 2.39 % 1.45 % 0.87 % Volatility (2) 22.90 % 18.93 % 18.80 % Term of the award (years) 2.85 2.88 2.88 </t>
  </si>
  <si>
    <t>Note 21 - Income Taxes (Tables)</t>
  </si>
  <si>
    <t>Book to Tax Reconciliation [Table Text Block]</t>
  </si>
  <si>
    <t xml:space="preserve"> 2018 2017 2016 (Estimated) (Actual) (Actual) GAAP net income attributable to the Company $ 497,795 $ 426,075 $ 378,850 GAAP net (income)/loss attributable to TRSs (3,357 ) (13,597 ) 12,708 GAAP net income from REIT operations (1) 494,438 412,478 391,558 Net book depreciation in excess of tax depreciation 61,363 122,043 65,194 Capitalized leasing/legal commissions (15,268 ) (7,102 ) (11,984 ) Deferred/prepaid/above-market and below-market rents, net (23,437 ) (29,364 ) (34,097 ) Fair market value debt amortization (5,268 ) (8,495 ) (15,901 ) Book/tax differences from executive compensation (2) 5,460 2,396 - Book/tax differences from non-qualified stock options (112 ) (172 ) (11,301 ) Book/tax differences from investments in and advances to real estate joint ventures 7,921 (23,802 ) (20,739 ) Book/tax differences from sale of properties (2,889 ) (86,629 ) (93,704 ) Book adjustment to property carrying values and marketable equity securities 69,804 51,309 11,161 Taxable currency exchange gains/(losses), net 1,260 (780 ) (8,962 ) Tangible property regulation deduction (49,209 ) (52,809 ) (28,954 ) GAAP gain on change in control of joint venture interests (6,800 ) (71,160 ) (57,385 ) Valuation allowance against net deferred tax assets - - 51,939 Other book/tax differences, net (10,351 ) 3,282 28 Adjusted REIT taxable income $ 526,912 $ 311,195 $ 236,853 </t>
  </si>
  <si>
    <t>Taxable Characteristics of Distributions Paid [Table Text Block]</t>
  </si>
  <si>
    <t xml:space="preserve"> 2018 2017 2016 Preferred I Dividends Ordinary income $ 5,565 53 % $ 21,636 96 % $ 16,320 68 % Capital gain 4,935 47 % 902 4 % 7,680 32 % $ 10,500 100 % $ 22,538 100 % $ 24,000 100 % Preferred J Dividends Ordinary income $ 6,559 53 % $ 11,880 96 % $ 8,415 68 % Capital gain 5,816 47 % 495 4 % 3,960 32 % $ 12,375 100 % $ 12,375 100 % $ 12,375 100 % Preferred K Dividends Ordinary income $ 5,217 53 % $ 9,450 96 % $ 6,694 68 % Capital gain 4,627 47 % 394 4 % 3,150 32 % $ 9,844 100 % $ 9,844 100 % $ 9,844 100 % Preferred L Dividends Ordinary income $ 6,111 53 % $ 1,814 96 % $ - - Capital gain 5,420 47 % 76 4 % - - $ 11,531 100 % $ 1,890 100 % $ - - Preferred M Dividends Ordinary income $ 6,031 53 % $ - - $ - - Capital gain 5,348 47 % - - - - $ 11,379 100 % $ - - $ - - Common Dividends Ordinary income $ 235,642 50 % $ 260,573 57 % $ 263,892 62 % Capital gain 212,077 45 % 9,143 2 % 127,689 30 % Return of capital 23,564 5 % 187,430 41 % 34,050 8 % $ 471,283 100 % $ 457,146 100 % $ 425,631 100 % Total dividends distributed for tax purposes $ 526,912 $ 503,793 $ 471,850 </t>
  </si>
  <si>
    <t>Schedule of Components of Income Tax Expense (Benefit) [Table Text Block]</t>
  </si>
  <si>
    <t xml:space="preserve"> 201 8 2017 2016 Income/(loss) before income taxes – U.S. $ 4,331 $ 1,487 $ (23,810 ) (Provision)/benefit for income taxes, net: Federal: Current (1,221 ) (704 ) 2,199 Deferred (1,198 ) (632 ) (45,097 ) Federal tax provision (2,419 ) (1,336 ) (42,898 ) State and local: Current (43 ) (66 ) 1,057 Deferred (414 ) (190 ) (8,812 ) State tax provision (457 ) (256 ) (7,755 ) Total tax provision – U.S. (2,876 ) (1,592 ) (50,653 ) Net income/(loss) from U.S. TRSs $ 1,455 $ (105 ) $ (74,463 ) Income/(loss) before taxes – Non-U.S. $ 2,384 $ (11,483 ) $ 138,253 Benefit/(provision) for Non-U.S. income taxes: Current (1) $ 1,634 $ 2,425 $ (24,393 ) Deferred (358 ) 47 (3,537 ) Non-U.S. tax benefit/(provision) $ 1,276 $ 2,472 $ (27,930 )</t>
  </si>
  <si>
    <t>Schedule of Effective Income Tax Rate Reconciliation [Table Text Block]</t>
  </si>
  <si>
    <t xml:space="preserve"> 201 8 201 7 201 6 Federal provision at statutory tax rate* (1) $ (2,490 ) $ (520 ) $ (47,155 ) State and local provision, net of federal benefit (2) (386 ) (1,072 ) (3,498 ) Total tax provision – U.S. $ (2,876 ) $ (1,592 ) $ (50,653 )</t>
  </si>
  <si>
    <t>Schedule of Deferred Tax Assets and Liabilities [Table Text Block]</t>
  </si>
  <si>
    <t xml:space="preserve"> 201 8 201 7 Deferred tax assets: Tax/GAAP basis differences $ 28,865 $ 35,839 Net operating losses (1) 20,947 22,137 Tax credit carryforwards (2) 6,064 6,064 Capital loss carryforwards 2,270 4,648 Related party deferred losses 619 619 Charitable contribution carryforwards 23 23 Valuation allowance (45,413 ) (54,155 ) Total deferred tax assets 13,375 15,175 Deferred tax liabilities (12,768 ) (12,739 ) Net deferred tax assets $ 607 $ 2,436 </t>
  </si>
  <si>
    <t>Summary of Income Tax Contingencies [Table Text Block]</t>
  </si>
  <si>
    <t xml:space="preserve"> 201 8 201 7 Balance at January 1, $ 3,991 $ 4,962 Changes in tax positions related to current year (1) (250 ) 339 Reductions due to lapsed statute of limitations (935 ) (1,310 ) Balance at December 31, $ 2,806 $ 3,991 </t>
  </si>
  <si>
    <t>Note 22 - Accumulated Other Comprehensive Income ("AOCI") (Tables)</t>
  </si>
  <si>
    <t>Schedule of Accumulated Other Comprehensive Income (Loss) [Table Text Block]</t>
  </si>
  <si>
    <t xml:space="preserve"> Foreign Currency Translation Adjustments Unrealized Gain s Related to Available-for-Sale Securities Unrealized Gain/(Loss) on Interest Rate Swap Total Balance as of January 1, 2017 $ 6,335 $ 406 $ (975 ) $ 5,766 Other comprehensive income before reclassifications 3,711 (1,542 ) 631 2,800 Amounts reclassified from AOCI (1) (10,046 ) - - (10,046 ) Net current-period other comprehensive income (6,335 ) (1,542 ) 631 (7,246 ) Balance as of December 31, 2017 - (1,136 ) (344 ) (1,480 ) Balance as of January 1, 2018, as adjusted (2) - - (344 ) (344 ) Other comprehensive income before reclassifications - - 437 437 Amounts reclassified from AOCI (3) - - (93 ) (93 ) Net current-period other comprehensive income - - 344 344 Balance as of December 31, 2018 $ - $ - $ - $ - </t>
  </si>
  <si>
    <t>Note 23 - Earnings Per Share (Tables)</t>
  </si>
  <si>
    <t>Schedule of Earnings Per Share, Basic and Diluted [Table Text Block]</t>
  </si>
  <si>
    <t xml:space="preserve"> For the Year Ended December 31, 2018 2017 2016 Computation of Basic and Diluted Earnings Per Share: Net income available to the Company's common shareholders $ 439,604 $ 372,461 $ 332,630 Change in estimated redemption value of redeemable noncontrolling interests (7,521 ) - - Earnings attributable to participating securities (2,375 ) (2,132 ) (2,018 ) Net income available to the Company’s common shareholders for basic earnings per share 429,708 370,329 330,612 Distributions on convertible units 99 - - Net income available to the Company’s common shareholders for diluted earnings per share $ 429,807 $ 370,329 $ 330,612 Weighted average common shares outstanding – basic 420,641 423,614 418,402 Effect of dilutive securities (1): Equity awards 628 405 1,307 Assumed conversion of convertible units 110 - - Weighted average common shares outstanding – diluted 421,379 424,019 419,709 Net income available to the Company's common shareholders: Basic earnings per share $ 1.02 $ 0.87 $ 0.79 Diluted earnings per share $ 1.02 $ 0.87 $ 0.79 </t>
  </si>
  <si>
    <t>Note 24 - Supplemental Financial Information (Unaudited) (Tables)</t>
  </si>
  <si>
    <t>Quarterly Financial Information [Table Text Block]</t>
  </si>
  <si>
    <t xml:space="preserve"> 2018 First Quarter Second Quarter Third Quarter Fourth Quarter Revenues $ 304,078 $ 293,403 $ 283,080 $ 284,201 Net income attributable to the Company $ 144,090 $ 165,386 $ 100,158 $ 88,161 Net income per common share: Basic $ 0.30 $ 0.36 $ 0.19 $ 0.17 Diluted $ 0.30 $ 0.36 $ 0.19 $ 0.17 2017 First Quarter Second Quarter Third Quarter Fourth Quarter Revenues $ 293,588 $ 297,176 $ 294,845 $ 315,225 Net income attributable to the Company $ 76,733 $ 143,416 $ 121,030 $ 84,896 Net income per common share: Basic $ 0.15 $ 0.31 $ 0.24 $ 0.17 Diluted $ 0.15 $ 0.31 $ 0.24 $ 0.17 </t>
  </si>
  <si>
    <t>Note 25 - Captive Insurance Company (Tables)</t>
  </si>
  <si>
    <t>Schedule of Unpaid Losses and Loss Adjustments [Table Text Block]</t>
  </si>
  <si>
    <t xml:space="preserve"> 201 8 201 7 Balance at the beginning of the year $ 18,965 $ 19,515 Incurred related to: Current year 5,236 5,915 Prior years (2,653 ) (727 ) Total incurred 2,583 5,188 Paid related to: Current year (683 ) (742 ) Prior years (4,735 ) (4,996 ) Total paid (5,418 ) (5,738 ) Balance at the end of the year $ 16,130 $ 18,965 </t>
  </si>
  <si>
    <t>Schedule II - Valuation and Qualifying Accounts (Tables)</t>
  </si>
  <si>
    <t>Summary of Valuation Allowance [Table Text Block]</t>
  </si>
  <si>
    <t xml:space="preserve"> Balance at beginning of period Charged to expenses Adjustments to valuation accounts Deductions Balance at end of period Year Ended December 31, 2018 Allowance for uncollectable accounts (1) $ 17,066 $ 9,254 $ - $ (5,882 ) $ 20,438 Allowance for deferred tax asset $ 54,155 $ - $ (8,742 ) $ - $ 45,413 Year Ended December 31, 2017 Allowance for uncollectable accounts (1) $ 24,175 $ 6,641 $ - $ (13,750 ) $ 17,066 Allowance for deferred tax asset $ 95,126 $ - $ (40,971 ) $ - $ 54,155 Year Ended December 31, 2016 Allowance for uncollectable accounts (1) $ 31,820 $ 7,982 $ - $ (15,627 ) $ 24,175 Allowance for deferred tax asset $ 27,905 $ - $ 67,221 $ - $ 95,126 </t>
  </si>
  <si>
    <t>Schedule III - Real Estate and Accumulated Depreciation (Tables)</t>
  </si>
  <si>
    <t>Schedule of Real Estate Properties [Table Text Block]</t>
  </si>
  <si>
    <t xml:space="preserve"> INITIAL COST COST CAPTIALIZED TOTAL COST, DATE OF BUILDING AND SUBSEQUENT TO BUILDING AND ACCUMULATED NET OF ACCUMULATED ACQUISITION(A) DESCRIPTION State LAND IMPROVEMENTS ACQUISITION (1) LAND IMPROVEMENTS TOTAL DEPRECIATION DEPRECIATION ENCUMBRANCES (2) CONSTRUCTION(C) SHOPPING CENTERS MESA PAVILIONS NORTH AZ $ 6,060,018 $ 35,955,005 $ 2,034,161 $ 6,060,018 $ 37,989,166 $ 44,049,184 $ 8,503,717 $ 35,545,467 $ - 2009(A) MESA RIVERVIEW AZ 15,000,000 - 142,414,824 307,992 157,106,832 157,414,824 58,970,517 98,444,307 - 2005(C) MESA PAVILIONS SOUTH AZ - 148,508 342,420 - 490,928 490,928 142,926 348,002 - 2011(A) METRO SQUARE AZ 4,101,017 16,410,632 1,776,707 4,101,017 18,187,339 22,288,356 9,330,379 12,957,977 - 1998(A) PLAZA DEL SOL AZ 5,324,501 21,269,943 1,593,060 4,577,869 23,609,635 28,187,504 9,183,161 19,004,343 - 1998(A) PLAZA AT MOUNTAINSIDE AZ 2,450,341 9,802,046 2,383,629 2,450,341 12,185,675 14,636,016 6,535,004 8,101,012 - 1997(A) VILLAGE CROSSROADS AZ 5,662,554 24,981,223 1,088,476 5,662,554 26,069,699 31,732,253 5,570,159 26,162,094 - 2011(A) NORTH VALLEY AZ 6,861,564 18,200,901 6,107,253 3,861,272 27,308,446 31,169,718 5,398,848 25,770,870 - 2011(A) CHRISTOWN SPECTRUM AZ 33,831,348 91,004,070 16,574,655 76,638,511 64,771,562 141,410,073 12,450,821 128,959,252 - 2015(A) BELL CAMINO CENTER AZ 2,427,465 6,439,065 576,138 2,427,465 7,015,203 9,442,668 2,011,511 7,431,157 - 2012(A) COLLEGE PARK SHOPPING CENTER AZ 3,276,951 7,741,323 1,135,661 3,276,951 8,876,984 12,153,935 2,586,989 9,566,946 - 2011(A) COSTCO PLAZA CA 4,995,639 19,982,557 527,389 4,995,639 20,509,946 25,505,585 11,002,286 14,503,299 - 1998(A) BROOKHURST CENTER CA 10,492,714 31,357,512 3,037,064 22,299,852 22,587,438 44,887,290 2,870,443 42,016,847 - 2016(A) LAKEWOOD PLAZA CA 1,294,176 3,669,266 (597,216 ) - 4,366,226 4,366,226 1,336,096 3,030,130 - 2014(A) MADISON PLAZA CA 5,874,396 23,476,190 1,923,344 5,874,396 25,399,534 31,273,930 13,949,717 17,324,213 - 1998(A) CORONA HILLS PLAZA CA 13,360,965 53,373,453 8,317,004 13,360,965 61,690,457 75,051,422 34,289,289 40,762,133 - 1998(A) 280 METRO CENTER CA 38,734,566 94,903,403 2,297,522 38,734,566 97,200,925 135,935,491 12,547,006 123,388,485 - 2015(A) LABAND VILLAGE SHOPPING CENTER CA 5,600,000 13,289,347 (881,719 ) 5,607,237 12,400,391 18,007,628 6,142,126 11,865,502 - 2008(A) CUPERTINO VILLAGE CA 19,886,099 46,534,919 25,970,678 19,886,099 72,505,597 92,391,696 20,827,069 71,564,627 - 2006(A) NORTH COUNTY PLAZA CA 10,205,305 28,934,219 (1,204,777 ) 20,894,811 17,039,936 37,934,747 3,517,213 34,417,534 - 2014(A) CHICO CROSSROADS CA 9,975,810 30,534,524 (5,469,532 ) 8,000,154 27,040,648 35,040,802 9,719,887 25,320,915 - 2008(A) CORONA HILLS MARKETPLACE CA 9,727,446 24,778,390 1,744,876 9,727,446 26,523,266 36,250,712 9,262,259 26,988,453 - 2007(A) CREEKSIDE CENTER CA 3,870,823 11,562,580 (265,986 ) 5,154,061 10,013,356 15,167,417 1,036,480 14,130,937 - 2016(A) LA MIRADA THEATRE CENTER CA 8,816,741 35,259,965 (1,882,905 ) 6,888,680 35,305,121 42,193,801 17,165,704 25,028,097 - 1998(A) KENNETH HAHN PLAZA CA 4,114,863 7,660,855 1,094,578 3,796,031 9,074,265 12,870,296 3,290,311 9,579,985 - 2010(A) LA VERNE TOWN CENTER CA 8,414,328 23,856,418 11,727,683 16,362,169 27,636,260 43,998,429 4,252,345 39,746,084 - 2014(A) LINCOLN HILLS TOWN CENTER CA 8,228,587 26,127,322 145,447 8,228,587 26,272,769 34,501,356 4,010,611 30,490,745 - 2015(A) NOVATO FAIR S.C. CA 9,259,778 15,599,790 937,963 9,259,778 16,537,753 25,797,531 6,407,051 19,390,480 - 2009(A) SOUTH NAPA MARKET PLACE CA 1,100,000 22,159,086 20,632,519 23,119,071 20,772,534 43,891,605 11,818,601 32,073,004 - 2006(A) PLAZA DI NORTHRIDGE CA 12,900,000 40,574,842 945,914 12,900,000 41,520,756 54,420,756 14,391,127 40,029,629 - 2005(A) LINDA MAR SHOPPING CENTER CA 16,548,592 37,521,194 2,715,559 16,548,592 40,236,753 56,785,345 7,787,456 48,997,889 - 2014(A) POWAY CITY CENTRE CA 5,854,585 13,792,470 8,926,444 7,247,814 21,325,685 28,573,499 8,900,702 19,672,797 - 2005(A) REDWOOD CITY PLAZA CA 2,552,000 6,215,168 5,942,129 2,552,000 12,157,297 14,709,297 1,843,845 12,865,452 - 2009(A) STANFORD RANCH CA 10,583,764 30,007,231 2,875,764 9,982,626 33,484,133 43,466,759 4,389,919 39,076,840 13,614,631 2014(A) CROCKER RANCH CA 7,526,146 24,877,611 104,542 7,526,146 24,982,153 32,508,299 3,172,079 29,336,220 9,622,160 2015(A) HOME DEPOT PLAZA CA 4,592,364 18,345,257 - 4,592,364 18,345,257 22,937,621 9,838,272 13,099,349 - 1998(A) SANTEE TROLLEY SQUARE CA 40,208,683 62,963,757 3,418 40,208,683 62,967,175 103,175,858 16,499,567 86,676,291 - 2015(A) SAN DIEGO CARMEL MOUNTAIN CA 5,322,600 8,873,991 140,982 5,322,600 9,014,973 14,337,573 2,492,439 11,845,134 - 2009(A) FULTON MARKET PLACE CA 2,966,018 6,920,710 16,395,020 6,519,424 19,762,324 26,281,748 3,804,997 22,476,751 - 2005(A) BLACK MOUNTAIN VILLAGE CA 4,678,015 11,913,344 825,438 4,678,015 12,738,782 17,416,797 4,763,408 12,653,389 - 2007(A) RANCHO PENASQUITOS TOWNE CTR I CA 14,851,595 20,342,165 310,166 14,851,595 20,652,331 35,503,926 2,868,669 32,635,257 13,370,985 2015(A) RANCHO PENASQUITOS TWN CTR II CA 12,944,972 20,323,961 610,406 12,944,972 20,934,367 33,879,339 2,908,894 30,970,445 10,260,486 2015(A) CITY HEIGHTS CA 10,687,472 28,324,896 (668,399 ) 13,908,563 24,435,406 38,343,969 3,931,461 34,412,508 - 2012(A) TRUCKEE CROSSROADS CA 2,140,000 28,324,896 (18,420,405 ) 2,140,000 9,904,491 12,044,491 5,740,669 6,303,822 1,791,686 2006(A) GATEWAY AT DONNER PASS CA 4,515,688 8,318,667 439,847 4,515,688 8,758,514 13,274,202 1,422,739 11,851,463 - 2015(A) WESTLAKE SHOPPING CENTER CA 16,174,307 64,818,562 101,644,330 16,174,307 166,462,892 182,637,199 56,984,694 125,652,505 - 2002(A) LAKEWOOD VILLAGE CA 8,597,100 24,374,615 (1,143,183 ) 11,683,364 20,145,168 31,828,532 4,170,152 27,658,380 - 2014(A) WHITTWOOD TOWN CENTER CA 57,135,695 105,814,560 958,177 57,138,906 106,769,526 163,908,432 6,937,924 156,970,508 44,391,414 2017(A) VILLAGE ON THE PARK CO 2,194,463 8,885,987 9,747,732 3,018,391 17,809,791 20,828,182 5,738,440 15,089,742 - 1998(A) QUINCY PLACE S.C. CO 1,148,317 4,608,249 2,032,753 1,148,317 6,641,002 7,789,319 3,381,062 4,408,257 - 1998(A) EAST BANK S.C. CO 1,500,568 6,180,103 4,078,071 1,500,568 10,258,174 11,758,742 3,765,922 7,992,820 - 1998(A) NORTHRIDGE SHOPPING CENTER CO 4,932,690 16,496,175 1,856,177 8,934,385 14,350,657 23,285,042 2,577,058 20,707,984 - 2013(A) DENVER WEST 38TH STREET CO 161,167 646,983 52,299 161,167 699,282 860,449 346,973 513,476 - 1998(A) ENGLEWOOD PLAZA CO 805,837 3,232,650 735,002 805,837 3,967,652 4,773,489 2,068,112 2,705,377 - 1998(A) FORT COLLINS S.C. CO 1,253,497 7,625,278 1,599,608 1,253,497 9,224,886 10,478,383 4,109,707 6,368,676 - 2000(A) GREELEY COMMONS CO 3,313,095 20,069,559 1,379,533 3,313,095 21,449,092 24,762,187 4,378,430 20,383,757 - 2012(A) HIGHLANDS RANCH VILLAGE S.C. CO 8,135,427 21,579,936 (503,844 ) 5,337,081 23,874,438 29,211,519 4,526,837 24,684,682 - 2011(A) HIGHLANDS RANCH II CO 3,514,837 11,755,916 701,975 3,514,837 12,457,891 15,972,728 3,003,002 12,969,726 - 2013(A) VILLAGE CENTER WEST CO 2,010,519 8,361,084 649,106 2,010,519 9,010,190 11,020,709 1,530,233 9,490,476 - 2011(A) VILLAGE CENTER - HIGHLAND RANCH CO 1,140,000 2,660,000 283,724 1,140,000 2,943,724 4,083,724 290,375 3,793,349 - 2014(A) HERITAGE WEST S.C. CO 1,526,576 6,124,074 2,056,247 1,526,576 8,180,321 9,706,897 3,846,369 5,860,528 - 1998(A) MARKET AT SOUTHPARK CO 9,782,769 20,779,522 793,717 9,782,769 21,573,239 31,356,008 4,809,584 26,546,424 - 2011(A) NEWTOWN S.C. CT - 15,635,442 48,859 - 15,684,301 15,684,301 2,091,111 13,593,190 7,634,085 2014(A) WEST FARM SHOPPING CENTER CT 5,805,969 23,348,024 17,897,993 7,585,116 39,466,870 47,051,986 15,794,743 31,257,243 - 1998(A) HAMDEN MART CT 13,668,167 40,890,166 5,105,443 14,225,573 45,438,203 59,663,776 5,389,032 54,274,744 20,597,668 2016(A) HOME DEPOT PLAZA CT 7,704,968 30,797,640 3,406,887 7,704,968 34,204,527 41,909,495 15,906,581 26,002,914 - 1998(A) WILTON RIVER PARK SHOPPING CTR CT 7,154,585 27,509,279 (90,084 ) 7,154,584 27,419,196 34,573,780 4,912,432 29,661,348 - 2012(A) BRIGHT HORIZONS CT 1,211,748 4,610,610 36,235 1,211,748 4,646,845 5,858,593 995,442 4,863,151 - 2012(A) WILTON CAMPUS CT 10,168,872 31,893,016 809,865 10,168,872 32,702,881 42,871,753 8,029,800 34,841,953 - 2013(A) CAMDEN SQUARE DE 122,741 66,738 4,664,447 3,024,375 1,829,551 4,853,926 206,876 4,647,050 - 2003(A) PROMENADE AT CHRISTIANA (3) DE 14,371,686 - 19,130,790 33,502,476 - 33,502,476 - 33,502,476 - 2014(C) BRANDYWINE COMMONS DE - 36,057,487 1,906,024 - 37,963,511 37,963,511 5,903,513 32,059,998 - 2014(A) CAMINO SQUARE FL 573,875 2,295,501 3,110,802 733,875 5,246,303 5,980,178 3,872,616 2,107,562 - 1992(A) CORAL SQUARE PROMENADE FL 710,000 2,842,907 4,080,612 710,000 6,923,519 7,633,519 4,010,239 3,623,280 - 1994(A) MAPLEWOOD PLAZA FL 1,649,000 6,626,301 1,600,071 1,649,000 8,226,372 9,875,372 4,064,261 5,811,111 - 1997(A) CURLEW CROSSING SHOPPING CTR FL 5,315,955 12,529,467 2,524,246 5,315,955 15,053,713 20,369,668 6,301,435 14,068,233 - 2005(A) SHOPS AT SANTA BARBARA PHASE 1 FL 743,463 5,373,994 148,505 743,463 5,522,499 6,265,962 813,190 5,452,772 - 2015(A) SHOPS AT SANTA BARBARA PHASE 2 FL 331,692 2,488,832 - 331,692 2,488,832 2,820,524 390,095 2,430,429 - 2015(A) SHOPS AT SANTA BARBARA PHASE 3 FL 329,726 2,358,700 61,618 329,726 2,420,318 2,750,044 341,468 2,408,576 - 2015(A) CORAL POINTE S.C. FL 2,411,608 20,507,735 361,446 2,411,608 20,869,181 23,280,789 2,954,149 20,326,640 - 2015(A) DANIA POINTE FL 105,113,024 - 35,286,919 35,481,702 104,918,241 140,399,943 - 140,399,943 49,969,297 2016(C) DANIA POINTE PHASE II (3) FL - - 142,723,016 142,723,016 - 142,723,016 - 142,723,016 - 2018(C) FT.LAUDERDALE/CYPRESS CREEK FL 14,258,760 28,042,390 1,986,704 14,258,760 30,029,094 44,287,854 9,947,785 34,340,069 - 2009(A) HOMESTEAD-WACHTEL LAND LEASE FL 150,000 - - 150,000 - 150,000 - 150,000 - 2013(A) OAKWOOD PLAZA NORTH FL 35,300,961 141,731,019 1,078,739 35,300,961 142,809,758 178,110,719 14,067,418 164,043,301 - 2016(A) OAKWOOD PLAZA SOUTH FL 11,126,609 40,592,103 (78,501 ) 11,126,609 40,513,602 51,640,211 4,228,647 47,411,564 - 2016(A) OAKWOOD BUSINESS CTR-BLDG 1 FL 6,792,500 18,662,565 3,515,189 6,792,500 22,177,754 28,970,254 6,661,972 22,308,282 - 2009(A) KIMCO AVENUES WALK, LLC FL 26,984,546 - (16,224,546 ) 10,760,000 - 10,760,000 - 10,760,000 - 2005(C) AVENUES WALK FL 8,169,933 20,173,468 (22,080,393 ) 1,724,923 4,538,085 6,263,008 569,586 5,693,422 - 2017(A) RIVERPLACE SHOPPING CTR. FL 7,503,282 31,011,027 1,529,107 7,200,050 32,843,366 40,043,416 10,051,460 29,991,956 - 2010(A) MERCHANTS WALK FL 2,580,816 10,366,090 6,961,870 2,580,816 17,327,960 19,908,776 9,032,151 10,876,625 - 2001(A) CENTER AT MISSOURI AVENUE FL 293,686 792,119 7,076,359 293,686 7,868,478 8,162,164 1,849,332 6,312,832 - 1968(C) TRI-CITY PLAZA FL 2,832,296 11,329,185 20,905,810 2,832,296 32,234,995 35,067,291 4,528,142 30,539,149 - 1992(A) FT LAUDERDALE #1, FL FL 1,002,733 2,602,415 13,112,633 1,774,443 14,943,338 16,717,781 10,251,260 6,466,521 - 1974(C) NASA PLAZA FL - 1,754,000 3,338,821 - 5,092,821 5,092,821 4,017,435 1,075,386 - 1968(C) GROVE GATE S.C. FL 365,893 1,049,172 792,700 365,893 1,841,872 2,207,765 1,590,221 617,544 - 1968(C) CHEVRON OUTPARCEL FL 530,570 1,253,410 - 530,570 1,253,410 1,783,980 378,236 1,405,744 - 2010(A) IVES DAIRY CROSSING FL 732,914 4,080,460 11,428,885 720,852 15,521,407 16,242,259 9,758,177 6,484,082 - 1985(A) MILLER ROAD S.C. FL 1,138,082 4,552,327 4,653,437 1,138,082 9,205,764 10,343,846 6,004,334 4,339,512 - 1986(A) KENDALE LAKES PLAZA FL 18,491,461 28,496,001 (1,799,109 ) 15,362,227 29,826,126 45,188,353 7,887,133 37,301,220 - 2009(A) MILLER WEST PLAZA FL 6,725,660 10,661,419 262,552 6,725,660 10,923,971 17,649,631 1,550,602 16,099,029 - 2015(A) CORSICA SQUARE S.C. FL 7,225,100 10,757,386 229,242 7,225,100 10,986,628 18,211,728 1,589,821 16,621,907 - 2015(A) FLAGLER PARK FL 26,162,980 80,737,041 4,548,949 26,725,480 84,723,490 111,448,970 24,399,812 87,049,158 - 2007(A) PARK HILL PLAZA FL 10,763,612 19,264,248 391,254 10,763,612 19,655,502 30,419,114 4,659,508 25,759,606 - 2011(A) WINN DIXIE-MIAMI FL 2,989,640 9,410,360 (51,872 ) 3,544,297 8,803,831 12,348,128 1,116,394 11,231,734 - 2013(A) MARATHON SHOPPING CENTER FL 2,412,929 8,069,450 1,408,179 1,514,731 10,375,827 11,890,558 1,780,924 10,109,634 - 2013(A) SODO S.C. FL - 68,139,271 8,577,527 142,195 76,574,603 76,716,798 21,243,324 55,473,474 - 2008(A) RENAISSANCE CENTER FL 9,104,379 36,540,873 16,553,220 9,122,758 53,075,714 62,198,472 20,431,499 41,766,973 - 1998(A) MILLENIA PLAZA PHASE II FL 7,711,000 20,702,992 1,801,738 7,698,200 22,517,530 30,215,730 8,761,724 21,454,006 - 2009(A) RIVERSIDE LANDINGS S.C. FL 3,512,202 14,439,668 261,172 3,512,202 14,700,840 18,213,042 1,999,649 16,213,393 - 2015(A) GRAND OAKS VILLAGE FL 7,409,319 19,653,869 (362,622 ) 5,846,339 20,854,227 26,700,566 4,386,341 22,314,225 - 2011(A) PLANTATION CROSSING FL 2,782,030 8,077,260 3,653,308 2,782,030 11,730,568 14,512,598 738,324 13,774,274 - 2017(A) POMPANO POINTE S.C. FL 10,516,500 14,355,836 530,900 10,516,500 14,886,736 25,403,236 1,136,919 24,266,317 - 2012(A) UNIVERSITY TOWN CENTER FL 5,515,265 13,041,400 423,147 5,515,265 13,464,547 18,979,812 3,197,352 15,782,460 - 2011(A) PALM BEACH GARDENS FL 2,764,953 11,059,812 891,072 2,764,953 11,950,884 14,715,837 2,010,305 12,705,532 - 2009(A) OAK TREE PLAZA FL - 917,360 1,562,194 - 2,479,554 2,479,554 1,427,320 1,052,234 - 1968(C) TUTTLEBEE PLAZA FL 254,961 828,465 1,812,825 254,961 2,641,290 2,896,251 1,871,329 1,024,922 - 2008(A) SOUTH MIAMI S.C. FL 1,280,440 5,133,825 3,605,635 1,280,440 8,739,460 10,019,900 4,753,771 5,266,129 - 1995(A) CARROLLWOOD COMMONS FL 5,220,445 16,884,228 3,146,743 5,220,445 20,030,971 25,251,416 10,137,448 15,113,968 - 1997(A) VILLAGE COMMONS SHOPPING CENTER FL 2,192,331 8,774,158 4,983,680 2,192,331 13,757,838 15,950,169 6,134,286 9,815,883 - 1998(A) MISSION BELL SHOPPING CENTER FL 5,056,426 11,843,119 8,691,774 5,067,033 20,524,286 25,591,319 7,317,804 18,273,515 - 2004(A) VILLAGE COMMONS S.C. FL 2,026,423 5,106,476 2,031,564 2,026,423 7,138,040 9,164,463 1,585,055 7,579,408 - 2013(A) BELMART PLAZA FL 1,656,097 3,394,420 5,722,156 1,656,097 9,116,576 10,772,673 927,224 9,845,449 - 2014(A) MARKET AT HAYNES BRIDGE GA 4,880,659 21,549,424 979,391 4,889,863 22,519,611 27,409,474 7,551,081 19,858,393 - 2008(A) EMBRY VILLAGE GA 18,147,054 33,009,514 1,332,206 18,160,525 34,328,249 52,488,774 23,117,994 29,370,780 - 2008(A) PERIMETER EXPO PROPERTY GA 14,770,275 44,295,457 2,362,639 16,142,152 45,286,219 61,428,371 4,220,999 57,207,372 - 2016(A) RIVERWALK MARKETPLACE GA 3,512,202 18,862,571 50,327 3,512,202 18,912,898 22,425,100 1,900,860 20,524,240 - 2015(A) LAWRENCEVILLE MARKET GA 8,878,266 29,691,191 276,376 9,060,436 29,785,397 38,845,833 6,031,890 32,813,943 - 2013(A) BRAELINN VILLAGE GA 7,314,719 20,738,792 1,824,744 6,342,926 23,535,329 29,878,255 3,676,866 26,201,389 - 2014(A) SAVANNAH CENTER GA 2,052,270 8,232,978 4,131,922 2,052,270 12,364,900 14,417,170 7,386,687 7,030,483 - 1993(A) CHATHAM PLAZA GA 13,390,238 35,115,882 980,126 13,403,262 36,082,984 49,486,246 13,169,012 36,317,234 - 2008(A) CLIVE PLAZA IA 500,525 2,002,101 - 500,525 2,002,101 2,502,626 1,176,448 1,326,178 - 1996(A) DUBUQUE CENTER IA - 2,152,476 239,217 - 2,391,693 2,391,693 2,039,585 352,108 - 1997(A) 87TH STREET CENTER IL - 2,687,046 9,899,028 6,992,648 5,593,426 12,586,074 3,003,871 9,582,203 - 1997(A) DOWNERS PARK PLAZA IL 2,510,455 10,164,494 (12,485,854 ) 189,095 - 189,095 - 189,095 - 1999(A) PLAZA DEL PRADO IL 10,203,960 28,409,786 1,557,625 10,203,960 29,967,411 40,171,371 3,583,364 36,588,007 - 2017(A) MOUNT PROSPECT CENTER IL 1,017,345 6,572,176 4,105,133 1,017,345 10,677,309 11,694,654 6,434,800 5,259,854 - 1997(A) 22ND STREET PLAZA IL 1,527,188 8,679,108 4,880,654 1,527,188 13,559,762 15,086,950 6,393,561 8,693,389 - 1997(A) SKOKIE POINTE IL - 2,276,360 9,564,305 2,628,440 9,212,225 11,840,665 4,170,823 7,669,842 - 1997(A) HAWTHORN HILLS SQUARE IL 6,783,928 33,033,624 2,699,882 6,783,928 35,733,506 42,517,434 8,237,719 34,279,715 - 2012(A) GREENWOOD S.C. IN 423,371 1,883,421 18,814,874 1,640,748 19,480,918 21,121,666 3,160,755 17,960,911 - 1970(C) ABINGTON PLAZA MA 10,457,183 494,652 - 10,457,183 494,652 10,951,835 156,500 10,795,335 3,920,234 2014(A) WASHINGTON ST.PLAZA MA 11,007,593 5,652,368 9,428,287 12,957,593 13,130,655 26,088,248 2,086,506 24,001,742 5,546,021 2014(A) MEMORIAL PLAZA MA 16,411,388 27,553,908 958,835 16,411,388 28,512,743 44,924,131 3,755,548 41,168,583 15,293,404 2014(A) MAIN ST. PLAZA MA 555,898 2,139,494 - 555,898 2,139,494 2,695,392 376,910 2,318,482 1,271,526 2014(A) MORRISSEY PLAZA MA 4,097,251 3,751,068 (890,144 ) 4,097,251 2,860,924 6,958,175 269,139 6,689,036 2,913,275 2014(A) GLENDALE SQUARE MA 4,698,891 7,141,090 276,270 4,698,891 7,417,360 12,116,251 1,350,906 10,765,345 5,295,416 2014(A) FALMOUTH PLAZA MA 2,361,071 13,065,817 1,270,653 2,361,071 14,336,470 16,697,541 2,141,488 14,556,053 7,451,735 2014(A) WAVERLY PLAZA MA 1,215,005 3,622,911 281,295 1,203,205 3,916,006 5,119,211 754,489 4,364,722 2,143,170 2014(A) FESTIVAL OF HYANNIS S.C. MA 15,038,197 40,682,853 1,118,867 15,038,197 41,801,720 56,839,917 7,971,776 48,868,141 - 2014(A) FELLSWAY PLAZA MA 5,300,388 11,013,543 (99,939 ) 5,300,388 10,913,604 16,213,992 1,429,820 14,784,172 6,322,144 2014(A) DEL ALBA PLAZA MA 3,163,033 8,967,874 19,995 3,163,033 8,987,869 12,150,902 1,151,070 10,999,832 7,305,045 2014(A) NORTH QUINCY PLAZA MA 6,332,542 17,954,110 (991,929 ) 3,894,436 19,400,287 23,294,723 2,627,485 20,667,238 - 2014(A) ADAMS PLAZA MA 2,089,363 3,226,648 8,857 2,089,363 3,235,505 5,324,868 513,604 4,811,264 1,754,230 2014(A) BROADWAY PLAZA MA 6,485,065 343,422 - 6,485,065 343,422 6,828,487 117,986 6,710,501 2,692,126 2014(A) VINNIN SQUARE PLAZA MA 5,545,425 16,324,060 (28,816 ) 5,545,425 16,295,244 21,840,669 3,386,960 18,453,709 8,482,824 2014(A) PARADISE PLAZA MA 4,183,038 12,194,885 1,558,032 4,183,038 13,752,917 17,935,955 2,579,883 15,356,072 8,197,970 2014(A) BELMONT PLAZA MA 11,104,983 848,844 - 11,104,983 848,844 11,953,827 196,427 11,757,400 4,843,479 2014(A) VINNIN SQUARE IN-LINE MA 582,228 2,094,560 (38,716 ) 582,228 2,055,844 2,638,072 279,681 2,358,391 - 2014(A) LINDEN PLAZA MA 4,628,215 3,535,431 473,357 4,628,215 4,008,788 8,637,003 964,470 7,672,533 3,307,417 2014(A) NORTH AVE. PLAZA MA 1,163,875 1,194,673 23,933 1,163,875 1,218,606 2,382,481 262,045 2,120,436 841,582 2014(A) WASHINGTON ST. S.C. MA 7,380,918 9,987,119 1,965,851 7,380,918 11,952,970 19,333,888 1,618,598 17,715,290 5,813,070 2014(A) MILL ST. PLAZA MA 4,195,024 6,203,410 449,771 4,195,024 6,653,181 10,848,205 1,134,835 9,713,370 3,801,095 2014(A) FULLERTON PLAZA MD 14,237,901 6,743,980 7,361,633 14,237,901 14,105,613 28,343,514 1,232,824 27,110,690 - 2014(A) GREENBRIER S.C. MD 8,891,468 30,304,760 74,934 8,891,468 30,379,694 39,271,162 4,405,361 34,865,801 - 2014(A) INGLESIDE S.C. MD 10,416,726 17,889,235 (2,058 ) 10,416,726 17,887,177 28,303,903 3,174,127 25,129,776 - 2014(A) WILKENS BELTWAY PLAZA MD 9,948,235 22,125,942 238,016 9,948,235 22,363,958 32,312,193 3,240,175 29,072,018 - 2014(A) YORK ROAD PLAZA MD 4,276,715 37,205,757 170,205 4,276,715 37,375,962 41,652,677 4,971,149 36,681,528 - 2014(A) PUTTY HILL PLAZA MD 4,192,152 11,112,111 774,676 4,192,152 11,886,787 16,078,939 3,320,369 12,758,570 - 2013(A) SNOWDEN SQUARE S.C. MD 1,929,402 4,557,934 5,155,349 3,326,422 8,316,263 11,642,685 1,830,541 9,812,144 - 2012(A) COLUMBIA CROSSING MD 3,612,550 34,344,509 172,640 3,612,550 34,517,149 38,129,699 4,164,044 33,965,655 - 2015(A) DORSEY'S SEARCH VILLAGE CENTER MD 6,321,963 27,996,087 177,268 6,321,963 28,173,355 34,495,318 3,233,759 31,261,559 - 2015(A) HICKORY RIDGE MD 7,183,646 26,947,776 526,522 7,183,646 27,474,298 34,657,944 3,561,103 31,096,841 - 2015(A) HICKORY RIDGE (SUNOCO) MD 543,197 2,122,234 - 543,197 2,122,234 2,665,431 357,204 2,308,227 - 2015(A) KINGS CONTRIVANCE MD 9,308,349 31,759,940 619,016 9,308,349 32,378,956 41,687,305 4,856,962 36,830,343 - 2014(A) HARPER'S CHOICE MD 8,429,284 18,373,994 688,796 8,429,284 19,062,790 27,492,074 2,709,642 24,782,432 - 2015(A) WILDE LAKE MD 1,468,038 5,869,862 25,978,515 2,577,073 30,739,342 33,316,415 9,681,524 23,634,891 - 2002(A) RIVERHILL VILLAGE CENTER MD 16,825,496 23,282,222 395,512 16,825,496 23,677,734 40,503,230 4,708,950 35,794,280 - 2014(A) COLUMBIA CROSSING OUTPARCELS MD 1,279,200 2,870,800 20,602,841 6,147,248 18,605,593 24,752,841 3,173,045 21,579,796 - 2011(A) COLUMBIA CROSSING II SHOP.CTR. MD 3,137,628 19,868,075 1,210,438 3,137,628 21,078,513 24,216,141 3,114,562 21,101,579 - 2013(A) SHOPS AT DISTRICT HEIGHTS MD 8,165,638 21,970,661 (1,389,278 ) 7,298,215 21,448,806 28,747,021 2,018,911 26,728,110 13,193,497 2015(A) ENCHANTED FOREST S.C. MD 20,123,946 34,345,102 551,331 20,123,946 34,896,433 55,020,379 5,803,460 49,216,919 - 2014(A) SHOPPES AT EASTON MD 6,523,713 16,402,204 (2,574,117 ) 5,668,532 14,683,268 20,351,800 2,546,751 17,805,049 - 2014(A) VILLAGES AT URBANA MD 3,190,074 6,067 19,032,291 4,828,774 17,399,658 22,228,432 2,068,527 20,159,905 - 2003(A) GAITHERSBURG S.C. MD 244,890 6,787,534 1,583,659 244,890 8,371,193 8,616,083 3,741,315 4,874,768 - 1999(A) KENTLANDS MARKET SQUARE MD 20,167,048 84,615,052 5,667,730 20,167,048 90,282,782 110,449,830 7,062,305 103,387,525 32,414,665 2016(A) SHAWAN PLAZA MD 4,466,000 20,222,367 (457,359 ) 4,466,000 19,765,008 24,231,008 11,899,815 12,331,193 1,616,979 2008(A) LAUREL PLAZA MD 349,562 1,398,250 4,661,863 1,571,288 4,838,387 6,409,675 2,104,312 4,305,363 - 1995(A) LAUREL PLAZA MD 274,580 1,100,968 173,969 274,580 1,274,937 1,549,517 1,190,640 358,877 - 1972(C) MILL STATION THEATER/RSTRNTS (3) MD 23,378,543 1,089,760 51,928,950 70,508,283 5,888,970 76,397,253 172,744 76,224,509 - 2016(C) CENTRE COURT-RETAIL/BANK MD 1,035,359 7,785,830 135,322 1,035,359 7,921,152 8,956,511 1,390,511 7,566,000 1,489,591 2011(A) CENTRE COURT-GIANT MD 3,854,099 12,769,628 23,770 3,854,099 12,793,398 16,647,497 2,748,067 13,899,430 5,421,228 2011(A) CENTRE COURT-OLD COURT/COURTYD MD 2,279,177 5,284,577 3,744 2,279,177 5,288,321 7,567,498 1,129,051 6,438,447 - 2011(A) RADCLIFFE CENTER MD 12,042,713 21,187,946 7,512 12,042,713 21,195,458 33,238,171 3,392,854 29,845,317 - 2014(A) TIMONIUM CROSSING MD 2,525,377 14,862,817 592,001 2,525,377 15,454,818 17,980,195 2,478,564 15,501,631 - 2014(A) TIMONIUM SQUARE MD 6,000,000 24,282,998 14,639,146 7,331,195 37,590,949 44,922,144 17,036,129 27,886,015 - 2003(A) TOWSON PLACE MD 43,886,876 101,764,931 3,541,225 43,270,792 105,922,240 149,193,032 21,939,395 127,253,637 - 2012(A) CENTURY PLAZA MI 178,785 925,818 46,257 95,905 1,054,955 1,150,860 815,012 335,848 - 1968(C) GREEN ORCHARD SHOPPING CENTER MI 3,682,478 14,730,060 5,933,982 3,547,007 20,799,513 24,346,520 11,245,423 13,101,097 - 1993(A) THE FOUNTAINS AT ARBOR LAKES MN 28,585,296 66,699,024 14,145,986 29,485,296 79,945,010 109,430,306 29,728,628 79,701,678 - 2006(A) CENTER POINT S.C. MO - 550,204 - - 550,204 550,204 489,708 60,496 - 1998(A) CAVE SPRINGS S.C. MO 1,182,194 7,423,459 7,112,186 1,563,694 14,154,145 15,717,839 10,569,319 5,148,520 - 1997(A) WOODLAWN MARKETPLACE NC 919,251 3,570,981 2,740,450 919,251 6,311,431 7,230,682 3,767,403 3,463,279 - 2008(A) TYVOLA SQUARE NC - 4,736,345 8,011,824 - 12,748,169 12,748,169 9,522,876 3,225,293 - 1986(A) CROSSROADS PLAZA NC 767,864 3,098,881 1,233,350 767,864 4,332,231 5,100,095 1,914,296 3,185,799 - 2000(A) JETTON VILLAGE SHOPPES NC 3,875,224 10,292,231 492,962 2,143,695 12,516,722 14,660,417 2,455,738 12,204,679 - 2011(A) MOUNTAIN ISLAND MARKETPLACE NC 3,318,587 7,331,413 696,680 3,818,587 7,528,093 11,346,680 1,554,286 9,792,394 - 2012(A) WOODLAWN SHOPPING CENTER NC 2,010,725 5,833,626 1,975,503 2,010,725 7,809,129 9,819,854 1,471,440 8,348,414 - 2012(A) CROSSROADS PLAZA NC 13,405,529 86,455,763 (1,357,983 ) 13,405,529 85,097,780 98,503,309 14,908,507 83,594,802 - 2014(A) QUAIL CORNERS NC 7,318,321 26,675,644 1,459,529 7,318,321 28,135,173 35,453,494 3,920,660 31,532,834 15,783,077 2014(A) DAVIDSON COMMONS NC 2,978,533 12,859,867 526,025 2,978,533 13,385,892 16,364,425 2,460,912 13,903,513 - 2012(A) PARK PLACE SC NC 5,461,478 16,163,494 2,452,621 5,469,809 18,607,784 24,077,593 6,862,892 17,214,701 - 2008(A) MOORESVILLE CROSSING NC 12,013,727 30,604,173 101,982 11,625,801 31,094,081 42,719,882 11,980,366 30,739,516 - 2007(A) PLEASANT VALLEY PROMENADE NC 5,208,885 20,885,792 14,232,550 5,208,885 35,118,342 40,327,227 20,582,021 19,745,206 - 1993(A) BRENNAN STATION NC 7,749,751 20,556,891 (389,669 ) 6,321,923 21,595,050 27,916,973 5,690,496 22,226,477 - 2011(A) BRENNAN STATION OUTPARCEL NC 627,906 1,665,576 (120,456 ) 450,232 1,722,794 2,173,026 395,687 1,777,339 - 2011(A) CLOVERDALE PLAZA NC 540,667 719,655 7,293,478 540,667 8,013,133 8,553,800 3,720,029 4,833,771 - 1969(C) WEBSTER SQUARE NH 11,683,145 41,708,383 7,123,817 11,683,145 48,832,200 60,515,345 7,923,372 52,591,973 - 2014(A) WEBSTER SQUARE - DSW NH 1,346,391 3,638,397 131,388 1,346,391 3,769,785 5,116,176 247,958 4,868,218 - 2017(A) WEBSTER SQUARE NORTH NH 2,163,138 6,511,424 23,348 2,163,138 6,534,772 8,697,910 968,735 7,729,175 - 2016(A) ROCKINGHAM PLAZA NH 2,660,915 10,643,660 18,667,768 3,148,715 28,823,628 31,972,343 12,660,297 19,312,046 - 2008(A) SHOP RITE PLAZA NJ 2,417,583 6,364,094 1,593,987 2,417,583 7,958,081 10,375,664 7,264,250 3,111,414 - 1985(C) MARLTON PLAZA NJ - 4,318,534 153,375 - 4,471,909 4,471,909 2,492,551 1,979,358 - 1996(A) HILLVIEW SHOPPING CENTER NJ 16,007,647 32,607,423 (617,102 ) 16,007,647 31,990,321 47,997,968 4,938,386 43,059,582 - 2014(A) GARDEN STATE PAVILIONS NJ 7,530,709 10,801,949 20,263,576 12,203,841 26,392,393 38,596,234 7,264,990 31,331,244 - 2011(A) CLARK SHOPRITE 70 CENTRAL AVE NJ 3,496,673 11,693,769 994,829 13,959,593 2,225,678 16,185,271 841,415 15,343,856 - 2013(A) COMMERCE CENTER WEST NJ 385,760 1,290,080 160,534 793,595 1,042,779 1,836,374 254,498 1,581,876 - 2013(A) COMMERCE CENTER EAST NJ 1,518,930 5,079,690 1,753,865 7,235,196 1,117,289 8,352,485 441,223 7,911,262 - 2013(A) CENTRAL PLAZA NJ 3,170,465 10,602,845 32,536 5,145,167 8,660,679 13,805,846 2,289,780 11,516,066 - 2013(A) EAST WINDSOR VILLAGE NJ 9,335,011 23,777,978 216,781 9,335,011 23,994,759 33,329,770 6,834,515 26,495,255 - 2008(A) HOLMDEL TOWNE CENTER NJ 10,824,624 43,301,494 10,420,854 10,824,624 53,722,348 64,546,972 21,686,796 42,860,176 - 2002(A) COMMONS AT HOLMDEL NJ 16,537,556 38,759,952 4,102,243 16,537,556 42,862,195 59,399,751 17,731,112 41,668,639 - 2004(A) PLAZA AT HILLSDALE NJ 7,601,596 6,994,196 1,507,019 7,601,596 8,501,215 16,102,811 1,405,423 14,697,388 5,646,076 2014(A) MAPLE SHADE NJ - 9,957,611 (766,074 ) - 9,191,537 9,191,537 1,253,309 7,938,228 - 2009(A) PLAZA AT SHORT HILLS NJ 20,155,471 11,061,984 703,566 20,155,471 11,765,550 31,921,021 2,361,189 29,559,832 8,989,640 2014(A) NORTH BRUNSWICK PLAZA NJ 3,204,978 12,819,912 26,577,782 3,204,978 39,397,694 42,602,672 20,263,413 22,339,259 - 1994(A) PISCATAWAY TOWN CENTER NJ 3,851,839 15,410,851 1,402,250 3,851,839 16,813,101 20,664,940 8,935,421 11,729,519 - 1998(A) RIDGEWOOD S.C. NJ 450,000 2,106,566 1,241,414 450,000 3,347,980 3,797,980 1,826,481 1,971,499 - 1993(A) UNION CRESCENT III NJ 7,895,483 3,010,640 28,965,399 8,696,579 31,174,943 39,871,522 16,041,646 23,829,876 - 2007(A) WESTMONT PLAZA NJ 601,655 2,404,604 13,726,802 601,655 16,131,406 16,733,061 6,994,243 9,738,818 - 1994(A) WILLOWBROOK PLAZA NJ 15,320,436 40,996,874 10,429,255 15,320,436 51,426,129 66,746,565 7,072,200 59,674,365 - 2009(A) DEL MONTE PLAZA NV 2,489,429 5,590,415 608,807 2,210,000 6,478,651 8,688,651 3,688,769 4,999,882 1,989,588 2006(A) DEL MONTE PLAZA ANCHOR PARCEL NV 6,512,745 17,599,602 108,249 6,520,017 17,700,579 24,220,596 921,154 23,299,442 - 2017(A) REDFIELD PROMENADE NV 4,415,339 32,035,192 595,394 4,415,339 32,630,586 37,045,925 6,310,310 30,735,615 - 2015(A) MCQUEEN CROSSINGS NV 5,017,431 20,779,024 232,165 5,017,431 21,011,189 26,028,620 4,035,179 21,993,441 - 2015(A) GALENA JUNCTION NV 8,931,027 17,503,387 154,819 8,931,027 17,658,206 26,589,233 3,028,659 23,560,574 - 2015(A) D'ANDREA MARKETPLACE NV 11,556,067 29,435,364 470,444 11,556,067 29,905,808 41,461,875 8,855,921 32,605,954 - 2007(A) SPARKS MERCANTILE NV 6,221,614 17,069,172 (62,106 ) 6,221,614 17,007,066 23,228,680 2,859,783 20,368,897 - 2015(A) BRIDGEHAMPTON COMMONS-W&amp;E SIDE NY 1,811,752 3,107,232 31,744,409 1,858,188 34,805,205 36,663,393 21,384,048 15,279,345 - 1972(C) OCEAN PLAZA NY 564,097 2,268,768 19,003 564,097 2,287,771 2,851,868 919,501 1,932,367 - 2003(A) KINGS HIGHWAY NY 2,743,820 6,811,268 2,235,709 2,743,820 9,046,977 11,790,797 3,662,544 8,128,253 - 2004(A) RALPH AVENUE PLAZA NY 4,414,466 11,339,857 3,912,149 4,414,467 15,252,005 19,666,472 5,523,187 14,143,285 - 2004(A) BELLMORE S.C. NY 1,272,269 3,183,547 1,590,605 1,272,269 4,774,152 6,046,421 1,914,907 4,131,514 - 2004(A) MARKET AT BAY SHORE NY 12,359,621 30,707,802 6,003,366 12,359,621 36,711,168 49,070,789 13,772,828 35,297,961 11,931,409 2006(A) KEY FOOD - ATLANTIC AVE NY 2,272,500 5,624,589 509,260 4,808,822 3,597,527 8,406,349 707,528 7,698,821 - 2012(A) VETERANS MEMORIAL PLAZA NY 5,968,082 23,243,404 12,008,996 5,980,130 35,240,352 41,220,482 14,944,317 26,276,165 - 1998(A) BIRCHWOOD PLAZA COMMACK NY 3,630,000 4,774,791 1,145,649 3,630,000 5,920,440 9,550,440 2,017,817 7,532,623 - 2007(A) ELMONT S.C. NY 3,011,658 7,606,066 6,171,045 3,011,658 13,777,111 16,788,769 3,854,085 12,934,684 - 2004(A) ELMSFORD CENTER 1 NY 4,134,273 1,193,084 - 4,134,273 1,193,084 5,327,357 189,472 5,137,885 - 2013(A) ELMSFORD CENTER 2 NY 4,076,403 15,598,504 949,902 4,076,403 16,548,406 20,624,809 3,036,778 17,588,031 - 2013(A) FRANKLIN SQUARE S.C. NY 1,078,541 2,516,581 4,070,828 1,078,541 6,587,409 7,665,950 2,694,563 4,971,387 - 2004(A) AIRPORT PLAZA NY 22,711,189 107,011,500 3,743,635 22,711,189 110,755,135 133,466,324 18,340,798 115,125,526 - 2015(A) KISSENA BOULEVARD SHOPPING CTR NY 11,610,000 2,933,487 818,491 11,610,000 3,751,978 15,361,978 1,118,521 14,243,457 - 2007(A) HAMPTON BAYS PLAZA NY 1,495,105 5,979,320 3,319,769 1,495,105 9,299,089 10,794,194 7,539,633 3,254,561 - 1989(A) HICKSVILLE PLAZA NY 3,542,739 8,266,375 2,505,434 3,542,739 10,771,809 14,314,548 3,639,106 10,675,442 - 2004(A) WOODBURY CENTRE NY 4,314,991 32,585,508 (1,950,621 ) 3,805,271 31,144,607 34,949,878 5,026,007 29,923,871 - 2015(A) TURNPIKE PLAZA NY 2,471,832 5,839,416 708,010 2,471,832 6,547,426 9,019,258 1,965,026 7,054,232 - 2011(A) JERICHO COMMONS SOUTH NY 12,368,330 33,071,495 3,375,243 12,368,330 36,446,738 48,815,068 11,698,563 37,116,505 7,066,859 2007(A) 501 NORTH BROADWAY NY - 1,175,543 228,522 - 1,404,065 1,404,065 722,937 681,128 - 2007(A) MILLERIDGE INN NY 7,500,330 481,316 (48,741 ) 7,500,000 432,905 7,932,905 31,746 7,901,159 - 2015(A) FAMILY DOLLAR UNION TURNPIKE NY 909,000 2,249,775 258,033 1,056,709 2,360,099 3,416,808 509,228 2,907,580 - 2012(A) LITTLE NECK PLAZA NY 3,277,254 13,161,218 5,996,052 3,277,253 19,157,271 22,434,524 7,525,806 14,908,718 - 2003(A) KEY FOOD - 21ST STREET NY 1,090,800 2,699,730 (159,449 ) 1,669,153 1,961,928 3,631,081 315,311 3,315,770 - 2012(A) MANHASSET CENTER NY 4,567,003 19,165,808 30,995,487 3,471,939 51,256,359 54,728,298 25,230,504 29,497,794 - 1999(A) MANHASSET CENTER(residential) NY 950,000 - - 950,000 - 950,000 - 950,000 - 2012(A) MASPETH QUEENS-DUANE READE NY 1,872,013 4,827,940 1,036,886 1,872,013 5,864,826 7,736,839 2,164,089 5,572,750 1,717,674 2004(A) NORTH MASSAPEQUA S.C. NY 1,880,816 4,388,549 (1,066,203 ) - 5,203,162 5,203,162 3,225,039 1,978,123 - 2004(A) MINEOLA CROSSINGS NY 4,150,000 7,520,692 249,645 4,150,000 7,770,337 11,920,337 2,354,155 9,566,182 - 2007(A) SMITHTOWN PLAZA NY 3,528,000 7,364,098 508,838 3,528,000 7,872,936 11,400,936 2,961,173 8,439,763 - 2009(A) MANETTO HILL PLAZA NY 263,693 584,031 10,882,601 263,693 11,466,632 11,730,325 6,730,779 4,999,546 - 1969(C) SYOSSET S.C. NY 106,655 76,197 2,082,162 106,655 2,158,359 2,265,014 1,152,013 1,113,001 - 1990(C) RICHMOND S.C. NY 2,280,000 9,027,951 21,068,693 2,280,000 30,096,644 32,376,644 13,973,052 18,403,592 - 1989(A) GREENRIDGE PLAZA NY 2,940,000 11,811,964 7,095,348 3,148,424 18,698,888 21,847,312 8,293,717 13,553,595 - 1997(A) THE BOULEVARD NY 28,723,536 38,232,267 49,602,960 28,723,536 87,835,227 116,558,763 14,231,135 102,327,628 - 2006(A) FOREST AVENUE PLAZA NY 4,558,592 10,441,408 157,648 4,558,592 10,599,056 15,157,648 4,071,200 11,086,448 - 2005(A) INDEPENDENCE </t>
  </si>
  <si>
    <t>SEC Schedule III, Depreciation and Amortization [Table Text Block]</t>
  </si>
  <si>
    <t xml:space="preserve"> Buildings and building improvements (in years) 5 to 50 Fixtures, building and leasehold improvements (including certain identified intangible assets) Terms of leases or useful lives, whichever is shorter </t>
  </si>
  <si>
    <t>SEC Schedule III, Reconciliation of Carrying Amount of Real Estate Investments [Table Text Block]</t>
  </si>
  <si>
    <t xml:space="preserve"> 2018 2017 2016 Balance, beginning of period $ 12,653,444,998 $ 12,008,075,148 $ 11,568,809,126 Additions during period: Acquisitions 3,420,020 438,125,265 181,719,189 Improvements 554,408,568 414,955,609 217,668,292 Transfers from unconsolidated joint ventures - 329,194,717 615,511,560 Change in exchange rate - 1,035,816 598,744 Deductions during period: Sales (767,246,512 ) (315,954,464 ) (391,758,149 ) Transfers to unconsolidated joint ventures (315,728,832 ) - - Assets held for sale (69,741,938 ) (56,187,719 ) (12,608,829 ) Adjustment for fully depreciated assets (72,992,791 ) (107,660,366 ) (80,660,536 ) Adjustment of property carrying values (108,373,018 ) (58,139,008 ) (91,204,249 ) Balance, end of period $ 11,877,190,495 $ 12,653,444,998 $ 12,008,075,148 </t>
  </si>
  <si>
    <t>SEC Schedule III, Reconciliation of Real Estate Accumulated Depreciation [Table Text Block]</t>
  </si>
  <si>
    <t xml:space="preserve"> 2018 2017 2016 Balance, beginning of period $ 2,433,052,747 $ 2,278,291,645 $ 2,115,319,888 Additions during period: Depreciation for year 293,667,298 368,919,387 344,179,201 Deductions during period: Sales (239,277,690 ) (86,798,173 ) (97,063,934 ) Transfers to unconsolidated joint ventures (11,634,554 ) - - Assets held for sale (17,527,267 ) (19,699,746 ) (3,482,974 ) Adjustment for fully depreciated assets (72,992,791 ) (107,660,366 ) (80,660,536 ) Balance, end of period $ 2,385,287,743 $ 2,433,052,747 $ 2,278,291,645 </t>
  </si>
  <si>
    <t>Schedule IV - Mortgage Loans on Real Estate (Tables)</t>
  </si>
  <si>
    <t>Schedule of Participating Mortgage Loans [Table Text Block]</t>
  </si>
  <si>
    <t xml:space="preserve"> SCHEDULE IV - MORTGAGE LOANS ON REAL ESTATE As of December 31, 2018 (in thousands) Description Interest Rate Final Maturity Date Periodic Payment Terms (a) Prior Liens Original Face Amount of Mortgages Carrying Amount of Mortgages (b) Principal Amount of Loans Subject to Delinquent Principal or Interest Mortgage Loans: Retail Westport, CT 6.50% Mar-33 I $ - $ 5,014 $ 5,014 $ - Las Vegas, NV 12.00% May-33 I - 3,075 3,075 - Miami, FL 7.57% Jun-19 P&amp; I - 4,201 1,646 - Miami, FL 7.57% Jun-19 P&amp; I - 3,678 1,613 - Nonretail Oakbrook Terrace, IL 6.00% Dec-24 I - 1,950 1,950 - Individually &lt; 3% (c) (d) (e) P&amp;I - 2,474 695 - - 20,392 13,993 - Other Financing Loans: Nonretail Individually &lt; 3% (f) (g) (h) P&amp;I - 775 455 - $ - $ 21,167 $ 14,448 $ - </t>
  </si>
  <si>
    <t>Note 1 - Summary of Significant Accounting Policies (Details Textual) $ in Thousands</t>
  </si>
  <si>
    <t>3 Months Ended</t>
  </si>
  <si>
    <t>Dec. 31, 2018USD ($)shares</t>
  </si>
  <si>
    <t>Sep. 30, 2018USD ($)</t>
  </si>
  <si>
    <t>Jun. 30, 2018USD ($)</t>
  </si>
  <si>
    <t>Mar. 31, 2018USD ($)</t>
  </si>
  <si>
    <t>Dec. 31, 2017USD ($)</t>
  </si>
  <si>
    <t>Sep. 30, 2017USD ($)</t>
  </si>
  <si>
    <t>Jun. 30, 2017USD ($)</t>
  </si>
  <si>
    <t>Mar. 31, 2017USD ($)</t>
  </si>
  <si>
    <t>Dec. 31, 2019USD ($)</t>
  </si>
  <si>
    <t>Dec. 31, 2016USD ($)</t>
  </si>
  <si>
    <t>Jan. 01, 2019USD ($)</t>
  </si>
  <si>
    <t>Jan. 01, 2018USD ($)</t>
  </si>
  <si>
    <t>Real Estate Under Development Period After Completion Cessation of Cost Capitalization</t>
  </si>
  <si>
    <t>1 year</t>
  </si>
  <si>
    <t>Financing Receivable Past Due Term</t>
  </si>
  <si>
    <t>90 days</t>
  </si>
  <si>
    <t>Number of Portfolio Segments</t>
  </si>
  <si>
    <t>Capitalized Computer Software, Net, Ending Balance</t>
  </si>
  <si>
    <t>Capitalized Computer Software, Amortization</t>
  </si>
  <si>
    <t>Revenues, Total</t>
  </si>
  <si>
    <t>Disposal Group, Deferred Gain on Disposal</t>
  </si>
  <si>
    <t>Number of Equity Participation Plans</t>
  </si>
  <si>
    <t>Employee Stock Option [Member]</t>
  </si>
  <si>
    <t>Share-based Compensation Arrangement by Share-based Payment Award, Award Vesting Period</t>
  </si>
  <si>
    <t>10 years</t>
  </si>
  <si>
    <t>Restricted Stock [Member] | Share-based Compensation Award, Vesting on Fourth or Fifth Anniversary [Member]</t>
  </si>
  <si>
    <t>Share-based Compensation Arrangement by Share-based Payment Award, Award Vesting Rights, Percentage</t>
  </si>
  <si>
    <t>100.00%</t>
  </si>
  <si>
    <t>Restricted Stock [Member] | Share-based Compensation Award, Tranche Two [Member]</t>
  </si>
  <si>
    <t>4 years</t>
  </si>
  <si>
    <t>Restricted Stock [Member] | Share-based Compensation Award, Tranche Three [Member]</t>
  </si>
  <si>
    <t>5 years</t>
  </si>
  <si>
    <t>Restricted Stock [Member] | Share-based Compensation Award, Vesting After the Fifth Anniversary [Member]</t>
  </si>
  <si>
    <t>20.00%</t>
  </si>
  <si>
    <t>Restricted Stock [Member] | Share-based Compensation Award, Tranche One [Member]</t>
  </si>
  <si>
    <t>3 years</t>
  </si>
  <si>
    <t>Prior Plan [Member]</t>
  </si>
  <si>
    <t>Share-based Compensation Arrangement by Share-based Payment Award, Number of Shares Authorized | shares</t>
  </si>
  <si>
    <t>The 2010 Plan [Member]</t>
  </si>
  <si>
    <t>Billed Accounts Receivable [Member]</t>
  </si>
  <si>
    <t>Allowance for Doubtful Accounts Receivable, Ending Balance</t>
  </si>
  <si>
    <t>Straight-line Rent Receivable [Member]</t>
  </si>
  <si>
    <t>After Issuance [Member]</t>
  </si>
  <si>
    <t>Redeemable Noncontrolling Units Redemption Period</t>
  </si>
  <si>
    <t>Accounting Standards Update 2016-01 [Member] | Retained Earnings [Member]</t>
  </si>
  <si>
    <t>Cumulative Effect of New Accounting Principle in Period of Adoption</t>
  </si>
  <si>
    <t>Accounting Standards Update 2017-05 [Member]</t>
  </si>
  <si>
    <t>Accounting Standards Update 2017-05 [Member] | Gain on Sale of Operating Properties/ Change in Controls of Interests [Member]</t>
  </si>
  <si>
    <t>Deconsolidation, Gain (Loss), Amount</t>
  </si>
  <si>
    <t>Accounting Standards Update 2017-05 [Member] | Retained Earnings [Member]</t>
  </si>
  <si>
    <t>Available-for-sale Securities, Accumulated Gross Unrealized Loss, before Tax, Total</t>
  </si>
  <si>
    <t>Investments in and Advances to Real Estate Joint Ventures [Member]</t>
  </si>
  <si>
    <t>Other Liabilities [Member]</t>
  </si>
  <si>
    <t>Minimum [Member] | Employee Stock Option [Member]</t>
  </si>
  <si>
    <t>Minimum [Member] | Performance Shares [Member]</t>
  </si>
  <si>
    <t>Minimum [Member] | Computer Software, Intangible Asset [Member]</t>
  </si>
  <si>
    <t>Finite-Lived Intangible Asset, Useful Life</t>
  </si>
  <si>
    <t>Minimum [Member] | Accounting Standards Update 2016-02 [Member] | Scenario, Forecast [Member]</t>
  </si>
  <si>
    <t>Operating Lease, Indirect Cost</t>
  </si>
  <si>
    <t>Minimum [Member] | Accounting Standards Update 2016-02 [Member] | Subsequent Event [Member]</t>
  </si>
  <si>
    <t>Operating Lease, Right-of-Use Asset</t>
  </si>
  <si>
    <t>Operating Lease, Liability, Total</t>
  </si>
  <si>
    <t>Maximum [Member] | Employee Stock Option [Member]</t>
  </si>
  <si>
    <t>Maximum [Member] | Performance Shares [Member]</t>
  </si>
  <si>
    <t>Maximum [Member] | Computer Software, Intangible Asset [Member]</t>
  </si>
  <si>
    <t>Maximum [Member] | Accounting Standards Update 2016-02 [Member] | Scenario, Forecast [Member]</t>
  </si>
  <si>
    <t>Maximum [Member] | Accounting Standards Update 2016-02 [Member] | Subsequent Event [Member]</t>
  </si>
  <si>
    <t>Building and Building Improvements [Member] | Minimum [Member]</t>
  </si>
  <si>
    <t>Property, Plant and Equipment, Useful Life</t>
  </si>
  <si>
    <t>Building and Building Improvements [Member] | Maximum [Member]</t>
  </si>
  <si>
    <t>50 years</t>
  </si>
  <si>
    <t>Reclassification of Reimbursement Income From Revenues From Rental Properties [Member] | Year Ended December 31, 2017 [Member]</t>
  </si>
  <si>
    <t>Prior Period Reclassification Adjustment</t>
  </si>
  <si>
    <t>Reclassification of Reimbursement Income From Revenues From Rental Properties [Member] | Year Ended December 31, 2016 [Member]</t>
  </si>
  <si>
    <t>Reclassification of Other Rental Property Income From Revenues From Properties [Member] | Year Ended December 31, 2017 [Member]</t>
  </si>
  <si>
    <t>Reclassification of Other Rental Property Income From Revenues From Properties [Member] | Year Ended December 31, 2016 [Member]</t>
  </si>
  <si>
    <t>Reclassification of Personnel Costs Related to Property Management and Services From General Administrative to Operating and Maintenance [Member] | Year Ended December 31, 2017 [Member]</t>
  </si>
  <si>
    <t>Reclassification of Personnel Costs Related to Property Management and Services From General Administrative to Operating and Maintenance [Member] | Year Ended December 31, 2016 [Member]</t>
  </si>
  <si>
    <t>Reclassification of Gain on Sale of Operating Properties/Change in Control of Interests to (Provision)/Benefit for Income Taxes, Net [Member] | Year Ended December 31, 2016 [Member]</t>
  </si>
  <si>
    <t>Note 2 - Real Estate (Details Textual) - USD ($) $ in Thousands</t>
  </si>
  <si>
    <t>Off-market Lease, Unfavorable</t>
  </si>
  <si>
    <t>Below Market Rents [Member]</t>
  </si>
  <si>
    <t>Finite-Lived Intangible Assets, Accumulated Amortization</t>
  </si>
  <si>
    <t>Above and Below Market Leases [Member]</t>
  </si>
  <si>
    <t>Amortization of above and below Market Leases</t>
  </si>
  <si>
    <t>Leases in Place and Tenant Relationships [Member]</t>
  </si>
  <si>
    <t>Other Rental Property [Member]</t>
  </si>
  <si>
    <t>Note 2 - Real Estate - Components of Rental Property (Details) - USD ($) $ in Thousands</t>
  </si>
  <si>
    <t>land</t>
  </si>
  <si>
    <t>Buildings and improvements:</t>
  </si>
  <si>
    <t>Buildings and improvements</t>
  </si>
  <si>
    <t>Accumulated depreciation and amortization (1)</t>
  </si>
  <si>
    <t>Real Estate Investment Property, Net, Total</t>
  </si>
  <si>
    <t>Land [Member]</t>
  </si>
  <si>
    <t>Undeveloped Land [Member]</t>
  </si>
  <si>
    <t>Building [Member]</t>
  </si>
  <si>
    <t>Building Improvements [Member]</t>
  </si>
  <si>
    <t>Tenant Improvements [Member]</t>
  </si>
  <si>
    <t>Fixtures And Leasehold Improvements [Member]</t>
  </si>
  <si>
    <t>Above Market Leases [Member]</t>
  </si>
  <si>
    <t>In-place Leases and Tenant Relationships [Member]</t>
  </si>
  <si>
    <t>Note 2 - Real Estate - Estimated Net Amortization Income (Expense) (Details) $ in Millions</t>
  </si>
  <si>
    <t>Dec. 31, 2018USD ($)</t>
  </si>
  <si>
    <t>Above-market and below-market leases amortization, net, 2019</t>
  </si>
  <si>
    <t>Above-market and below-market leases amortization, net, 2020</t>
  </si>
  <si>
    <t>Above-market and below-market leases amortization, net, 2021</t>
  </si>
  <si>
    <t>Above-market and below-market leases amortization, net, 2022</t>
  </si>
  <si>
    <t>Above-market and below-market leases amortization, net, 2023</t>
  </si>
  <si>
    <t>In-place Lease and Tenant Relationships [Member]</t>
  </si>
  <si>
    <t>In-place leases and tenant relationships amortization, 2019</t>
  </si>
  <si>
    <t>In-place leases and tenant relationships amortization, 2020</t>
  </si>
  <si>
    <t>In-place leases and tenant relationships amortization, 2021</t>
  </si>
  <si>
    <t>In-place leases and tenant relationships amortization, 2022</t>
  </si>
  <si>
    <t>In-place leases and tenant relationships amortization, 2023</t>
  </si>
  <si>
    <t>Note 3 - Property Acquisitions, Developments and Other Investments (Details Textual) ft² in Millions</t>
  </si>
  <si>
    <t>Sep. 20, 2017USD ($)ft²</t>
  </si>
  <si>
    <t>Payments to Acquire Real Estate, Total</t>
  </si>
  <si>
    <t>Proceeds from Delayed Tax Exempt Exchange</t>
  </si>
  <si>
    <t>Business Acquisition, Percentage of Voting Interests Acquired</t>
  </si>
  <si>
    <t>54.27%</t>
  </si>
  <si>
    <t>Real Estate Revenue From Acquisitions During Period</t>
  </si>
  <si>
    <t>Proceeds from Insurance Settlement, Investing Activities</t>
  </si>
  <si>
    <t>PUERTO RICO</t>
  </si>
  <si>
    <t>Number of Real Estate Properties</t>
  </si>
  <si>
    <t>Area of Real Estate Property | ft²</t>
  </si>
  <si>
    <t>Property Insurance, Coverage</t>
  </si>
  <si>
    <t>Business Interruption Insurance, Coverage</t>
  </si>
  <si>
    <t>Insurance, Deductible</t>
  </si>
  <si>
    <t>PUERTO RICO | Hurricane [Member]</t>
  </si>
  <si>
    <t>Estimated Insurance Recoveries</t>
  </si>
  <si>
    <t>Real Estate Investment Properties, Write-offs</t>
  </si>
  <si>
    <t>Proceeds from Insurance Settlement, Operating Activities</t>
  </si>
  <si>
    <t>Land Parcels Adjacent to Shopping Center Located in Ardmore, PA and Elmont, NY [Member]</t>
  </si>
  <si>
    <t>Number of Land Parcels Acquired</t>
  </si>
  <si>
    <t>Note 3 - Property Acquisitions, Developments and Other Investments - Acquisition of Operating Properties (Details) ft² in Thousands, $ in Thousands</t>
  </si>
  <si>
    <t>Dec. 31, 2017USD ($)ft²</t>
  </si>
  <si>
    <t>Purchase Price Cash</t>
  </si>
  <si>
    <t>Purchase Price Debt Acquired</t>
  </si>
  <si>
    <t>Purchase Price Other</t>
  </si>
  <si>
    <t>Purchase Price Total</t>
  </si>
  <si>
    <t>Purchase Price GLA (Square Foot) (Square Foot) | ft²</t>
  </si>
  <si>
    <t>Plantation Commons [Member]</t>
  </si>
  <si>
    <t>[1],[4],[5]</t>
  </si>
  <si>
    <t>[4],[5]</t>
  </si>
  <si>
    <t>[2],[4],[5]</t>
  </si>
  <si>
    <t>[3],[4],[5]</t>
  </si>
  <si>
    <t>Gordon Plaza [Member]</t>
  </si>
  <si>
    <t>Plaza Del Prado [Member]</t>
  </si>
  <si>
    <t>Columbia Crossing Parcel [Member]</t>
  </si>
  <si>
    <t>The District at Tustin Legacy [Member]</t>
  </si>
  <si>
    <t>[1],[5],[6]</t>
  </si>
  <si>
    <t>[5],[6]</t>
  </si>
  <si>
    <t>[2],[5],[6]</t>
  </si>
  <si>
    <t>[3],[5],[6]</t>
  </si>
  <si>
    <t>Jantzen Beach Center [Member]</t>
  </si>
  <si>
    <t>Del Monte Plaza Parcel [Member]</t>
  </si>
  <si>
    <t>Gateway Station Phase II [Member]</t>
  </si>
  <si>
    <t>Jantzen Beach Center Parcel [Member]</t>
  </si>
  <si>
    <t>Webster Square Outparcel [Member]</t>
  </si>
  <si>
    <t>Whittwood Town Center [Member]</t>
  </si>
  <si>
    <t>123 Coulter Avenue Parcel [Member]</t>
  </si>
  <si>
    <t>Fulton Marketplace Parcel [Member]</t>
  </si>
  <si>
    <t>The Company utilized an aggregate $162.4 million associated with Internal Revenue Code 1031 sales proceeds.</t>
  </si>
  <si>
    <t>Includes the Company's previously held equity interest investment.</t>
  </si>
  <si>
    <t>Gross leasable area ("GLA")</t>
  </si>
  <si>
    <t>The Company acquired from its partners, their ownership interest in properties that were held in joint ventures in which the Company had noncontrolling interests. The Company has a controlling interest in these properties and has deemed these entities to be VIEs for which the Company is the primary beneficiary and consolidates these assets.</t>
  </si>
  <si>
    <t>[5]</t>
  </si>
  <si>
    <t>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t>
  </si>
  <si>
    <t>[6]</t>
  </si>
  <si>
    <t>Effective April 1, 2017, the Company and its partner amended its joint venture agreement relating to the Company's investment in this property. As a result of this amendment, the Company controls the entity and consolidates the property. This entity is deemed to be a VIE for which the Company is the primary beneficiary.</t>
  </si>
  <si>
    <t>Note 3 - Property Acquisitions, Developments and Other Investments - Previous Ownership Interest and Gain on Change of Interest (Details) $ in Thousands</t>
  </si>
  <si>
    <t>Gain on change in control of interests, net</t>
  </si>
  <si>
    <t>Previous ownership interest</t>
  </si>
  <si>
    <t>76.25%</t>
  </si>
  <si>
    <t>40.62%</t>
  </si>
  <si>
    <t>The Company's share of this investment is subject to change and is based upon a cash flow waterfall provision within the partnership agreement (54.27% as of date of consolidation).</t>
  </si>
  <si>
    <t>Note 3 - Property Acquisitions, Developments and Other Investments - Purchase Price Allocation (Details) $ in Thousands</t>
  </si>
  <si>
    <t>Allocation</t>
  </si>
  <si>
    <t>Weighted-average amortization period (Year)</t>
  </si>
  <si>
    <t>1 year 109 days</t>
  </si>
  <si>
    <t>19 years</t>
  </si>
  <si>
    <t>7 years 73 days</t>
  </si>
  <si>
    <t>Leases, Acquired-in-Place [Member]</t>
  </si>
  <si>
    <t>7 years 292 days</t>
  </si>
  <si>
    <t>Below Market Leases [Member]</t>
  </si>
  <si>
    <t>29 years 182 days</t>
  </si>
  <si>
    <t>41 years 182 days</t>
  </si>
  <si>
    <t>Note 4 - Real Estate Under Development (Details Textual)</t>
  </si>
  <si>
    <t>Real Estate Under Development, Capitalized Costs of Interest, Real Estate Taxes, Insurance, Legal Costs and Payroll</t>
  </si>
  <si>
    <t>SEC Schedule, 12-28, Real Estate Companies, Investment in Real Estate, Cost of Investment in Real Estate Sold</t>
  </si>
  <si>
    <t>Impairment of Real Estate</t>
  </si>
  <si>
    <t>Real Estate Inventory, Capitalized Interest Costs Incurred</t>
  </si>
  <si>
    <t>Real Estate Development Projects, Real Estate Taxes and Insurance Capitalized</t>
  </si>
  <si>
    <t>Real Estate Development Projects, Payroll Costs Capitalized</t>
  </si>
  <si>
    <t>KIM Lincoln, LLC [Member]</t>
  </si>
  <si>
    <t>Ownership Interest in Joint Venture, Percentage</t>
  </si>
  <si>
    <t>90.00%</t>
  </si>
  <si>
    <t>Lincoln Square Property, LP [Member]</t>
  </si>
  <si>
    <t>10.00%</t>
  </si>
  <si>
    <t>Grand Parkway Marketplace [Member]</t>
  </si>
  <si>
    <t>Real Estate Investment, Capitazlized Costs</t>
  </si>
  <si>
    <t>Lincoln Square [Member]</t>
  </si>
  <si>
    <t>Avenues Walk [Member]</t>
  </si>
  <si>
    <t>Real Estate Under Development [Member]</t>
  </si>
  <si>
    <t>Real Estate Properties, Future Development [Member]</t>
  </si>
  <si>
    <t>Parcel Adjacent to Development Project [Member]</t>
  </si>
  <si>
    <t>Development Project Placed in Service [Member]</t>
  </si>
  <si>
    <t>Note 4 - Real Estate Under Development - Costs Incurred for Real Estate Development (Details) - USD ($) $ in Thousands</t>
  </si>
  <si>
    <t>Property Under Development</t>
  </si>
  <si>
    <t>Dania Pointe [Member]</t>
  </si>
  <si>
    <t>Mill Station [Member]</t>
  </si>
  <si>
    <t>Promenade at Christiana [Member]</t>
  </si>
  <si>
    <t>Grand Parkway Marketplace II [Member]</t>
  </si>
  <si>
    <t>During 2018, the Company acquired a parcel adjacent to this development project for a purchase price of $4.6 million. Effective December 31, 2018, certain phases of this development project, aggregating $129.7 million (including capitalized costs of $8.9 million), were placed in service and reclassified into Land and Building and improvements on the Company's Consolidated Balance Sheets. The remaining portion of the project consists of a mixed-use development project.</t>
  </si>
  <si>
    <t>Project to be developed in the future.</t>
  </si>
  <si>
    <t>During 2017, the Company sold a land parcel at this development project for a sales price of $2.9 million. In addition, effective September 30, 2018, this development project, aggregating $47.4 million (including capitalized costs of $5.2 million), was placed in service and reclassified into Land and Building and improvements on the Company's Consolidated Balance Sheets.</t>
  </si>
  <si>
    <t>During 2017, KIM Lincoln, LLC ("KIM Lincoln"), a wholly owned subsidiary of the Company, and Lincoln Square Property, LP ("Lincoln Member") entered into a joint venture agreement wherein KIM Lincoln has a 90% controlling interest and Lincoln Member has a 10% noncontrolling interest. The joint venture acquired land parcels in Philadelphia, PA to be held for development for a gross purchase price of $10.0 million. Based upon the Company's intent to develop the property, the Company allocated the gross purchase price to Real estate under development on the Company's Consolidated Balance Sheets. This joint venture is accounted for as a consolidated VIE (see Footnote 9). Effective December 31, 2018, this development project, aggregating $161.5 million (including capitalized costs of $7.1 million), was placed in service and reclassified into Land and Building and improvements on the Company's Consolidated Balance Sheets.</t>
  </si>
  <si>
    <t>During 2018, the Company reclassified this project to Land on the Company's Consolidated Balance Sheets, as it is no longer anticipated to be developed and will be marketed for sale as-is. This as-is value, estimated fair value, was below the carrying value and as such, the Company recorded an impairment charge of $37.8 million during the year ended December 31, 2018.</t>
  </si>
  <si>
    <t>Note 5 - Dispositions of Real Estate and Assets Held-for-sale (Details Textual) $ in Thousands</t>
  </si>
  <si>
    <t>Equity Method Investments</t>
  </si>
  <si>
    <t>Disposal Group, Disposed of by Sale, Not Discontinued Operations [Member]</t>
  </si>
  <si>
    <t>Proceeds from Sale of Real Estate, Total</t>
  </si>
  <si>
    <t>Gains (Losses) on Sales of Investment Real Estate</t>
  </si>
  <si>
    <t>Disposal Group, Disposed of by Sale, Not Discontinued Operations [Member] | Consolidated Operating Properties [Member]</t>
  </si>
  <si>
    <t>Number of Properties Disposed of</t>
  </si>
  <si>
    <t>Disposal Group, Held-for-sale, Not Discontinued Operations [Member]</t>
  </si>
  <si>
    <t>Number of Properties Held-for-Sale</t>
  </si>
  <si>
    <t>Real Estate Held-for-sale</t>
  </si>
  <si>
    <t>Real Estate Owned, Accumulated Depreciation</t>
  </si>
  <si>
    <t>Investment in Unconsolidated Property, Unconsolidated 2017 [Member]</t>
  </si>
  <si>
    <t>Equity Method Investment, Ownership Percentage</t>
  </si>
  <si>
    <t>54.80%</t>
  </si>
  <si>
    <t>Gain on Sale of Operating Properties/ Change in Controls of Interests [Member] | Accounting Standards Update 2017-05 [Member]</t>
  </si>
  <si>
    <t>Non-recouse Mortgage Debt Related to Property Deconsolidated [Member]</t>
  </si>
  <si>
    <t>Debt Instrument, Increase (Decrease), Net, Total</t>
  </si>
  <si>
    <t>Sold Portion of Investment in Consolidated Operating Property [Member]</t>
  </si>
  <si>
    <t>Disposal Group, Including Discontinued Operation, Consideration</t>
  </si>
  <si>
    <t>Noncontrolling Interest, Decrease from Deconsolidation</t>
  </si>
  <si>
    <t>Note 5 - Dispositions of Real Estate and Assets Held-for-sale - Disposition Activity (Details) - Disposition Activity Relating to Consolidated Operating Properties and Parcels [Member] $ in Millions</t>
  </si>
  <si>
    <t>Aggregate sales price/gross fair value</t>
  </si>
  <si>
    <t>Number of operating properties sold/deconsolidated</t>
  </si>
  <si>
    <t>Number of out-parcels sold</t>
  </si>
  <si>
    <t>Note 6 - Impairments (Details Textual) - USD ($) $ in Thousands</t>
  </si>
  <si>
    <t>1 Months Ended</t>
  </si>
  <si>
    <t>Asset Impairment Charges, Total</t>
  </si>
  <si>
    <t>Assets Impairment Charges, Income Tax Benefit</t>
  </si>
  <si>
    <t>Asset Impairment Charges, Attributable to Noncontrolling Interest</t>
  </si>
  <si>
    <t>Property Carrying Values [Member]</t>
  </si>
  <si>
    <t>Equity Method Investments [Member]</t>
  </si>
  <si>
    <t>Properties Marketed for Sale [Member]</t>
  </si>
  <si>
    <t>Impaired Due to Unfavorable Local Market Conditions [Member]</t>
  </si>
  <si>
    <t>Note 6 - Impairments - Asset Impairment Charges (Details) - USD ($) $ in Thousands</t>
  </si>
  <si>
    <t>Benefit for income taxes</t>
  </si>
  <si>
    <t>Total net impairment charges</t>
  </si>
  <si>
    <t>[3],[4]</t>
  </si>
  <si>
    <t>Disposed Operating Properties [Member]</t>
  </si>
  <si>
    <t>Properties Held and Used [Member]</t>
  </si>
  <si>
    <t>During December 2018, the Company recognized an impairment charge of $41.0 million related to a development project, located in Jacksonville FL, for which the Company no longer intends to develop. The Company's intent is to now market the property as-is for sale during 2019. The Company's decision to discontinue this development project was primarily based upon the expectation of increases in estimated costs to complete the project and unfavorable market conditions which would have a negative impact on the Company's return on its investment. In addition, the Company believes its capital allocation to other projects within in its portfolio, which are located within major metro markets, offer a better opportunity for growth and would provide greater value to the Company.</t>
  </si>
  <si>
    <t>These impairment charges relate to adjustments to property carrying values for properties which the Company has marketed for sale as part of its active capital recycling program and as such has adjusted the anticipated hold periods for such properties.</t>
  </si>
  <si>
    <t>During 2017, the Company recognized impairment charge of $16.2 million related to a property for which the Company had re-evaluated its long-term plan for the property due to unfavorable local market conditions.</t>
  </si>
  <si>
    <t>Note 7 - Investment In and Advances to Real Estate Joint Ventures (Details Textual) ft² in Thousands, $ in Thousands, a in Millions</t>
  </si>
  <si>
    <t>Dec. 31, 2018USD ($)a</t>
  </si>
  <si>
    <t>Gross Leasable Area | ft²</t>
  </si>
  <si>
    <t>Deferred Gain on Sale of Property</t>
  </si>
  <si>
    <t>Proceeds from Equity Method Investment, Distribution</t>
  </si>
  <si>
    <t>Business Combination, Consideration Transferred, Total</t>
  </si>
  <si>
    <t>Other Liabilities, Total</t>
  </si>
  <si>
    <t>Accumulated Foreign Currency Adjustment Attributable to Noncontrolling Interest [Member] | CANADA</t>
  </si>
  <si>
    <t>Other Comprehensive Income (Loss), Foreign Currency Translation Adjustment, Tax, Total</t>
  </si>
  <si>
    <t>All Equity Method Investments [Member]</t>
  </si>
  <si>
    <t>Gross Leasable Area</t>
  </si>
  <si>
    <t>Kim Pru and Kim Pru II [Member]</t>
  </si>
  <si>
    <t>Number of Joint Ventures</t>
  </si>
  <si>
    <t>Number Of Accounts</t>
  </si>
  <si>
    <t>Kim Pru [Member]</t>
  </si>
  <si>
    <t>Kim Pru II [Member]</t>
  </si>
  <si>
    <t>Other Joint Venture Programs [Member]</t>
  </si>
  <si>
    <t>Impairment of Long-Lived Assets to be Disposed of</t>
  </si>
  <si>
    <t>Other Joint Venture Programs [Member] | Accounting Standards Update 2017-05 [Member]</t>
  </si>
  <si>
    <t>Real Estate Joint Ventures [Member] | Operating Properties [Member]</t>
  </si>
  <si>
    <t>Number of Real Estate Properties, Interest Disposed of or Transferred</t>
  </si>
  <si>
    <t>Equity Method Investment, Sales Price</t>
  </si>
  <si>
    <t>Equity Method Investment, Realized Gain (Loss) on Disposal, Total</t>
  </si>
  <si>
    <t>Number of Real Estate Properties, Remaining Interest Acquired</t>
  </si>
  <si>
    <t>Real Estate Joint Ventures [Member] | Land Parcels [Member]</t>
  </si>
  <si>
    <t>Real Estate Joint Ventures [Member] | Development Properties [Member]</t>
  </si>
  <si>
    <t>Note 7 - Investment in and Advances to Real Estate Joint Ventures - Investment Details (Details) - USD ($)</t>
  </si>
  <si>
    <t>Dec. 31, 2015</t>
  </si>
  <si>
    <t>The company's investment</t>
  </si>
  <si>
    <t>Average ownership interest</t>
  </si>
  <si>
    <t>15.00%</t>
  </si>
  <si>
    <t>Kimco Income Fund [Member]</t>
  </si>
  <si>
    <t>48.60%</t>
  </si>
  <si>
    <t>CPP [Member]</t>
  </si>
  <si>
    <t>55.00%</t>
  </si>
  <si>
    <t>Represents four separate joint ventures, with four separate accounts managed by Prudential Global Investment Management,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As of December 31, 2017, the Company had aggregate net deferred gains of $6.9 million relating to the disposal of operating properties prior to the adoption of ASU 2017-05. These deferred gains were included in the Company's investment above, of which $5.1 million related to KimPru II and $1.8 million related to Other Joint Venture Programs. Upon adoption, the Company recorded a cumulative-effect adjustment of $6.9 million to its beginning retained earnings as of January 1, 2018 on the Company's Consolidated Statements of Changes in Equity. See Footnote 1 to the Notes to the Company's Consolidated Financial Statements for further detail and discussion.</t>
  </si>
  <si>
    <t>During March 2018, the Company sold a portion of its investment in an operating property to its partner and amended the partnership agreement to provide for joint control of the entity. As a result of the amendment, the Company no longer consolidates the entity. As of the date of deconsolidation, the Company had an investment in this unconsolidated property of $62.4 million. See Footnotes 5 to the Notes to the Company's Consolidated Financial Statements for further detail and discussion.</t>
  </si>
  <si>
    <t>Representing 109 property interests and 23.2 million square feet of GLA, as of December 31, 2018, and 118 property interests and 23.5 million square feet of GLA, as of December 31, 2017.</t>
  </si>
  <si>
    <t>Note 7 - Investment in and Advances to Real Estate Joint Ventures - The Company's Share of Net Income/(Loss) (Details) - USD ($) $ in Thousands</t>
  </si>
  <si>
    <t>Income of joint ventures, net</t>
  </si>
  <si>
    <t>KIR [Member]</t>
  </si>
  <si>
    <t>[1],[2],[3],[4]</t>
  </si>
  <si>
    <t>During the year ended December 31, 2017, a joint venture recognized an impairment charge related to the pending sale of a property, of which the Company's share was $3.4 million.</t>
  </si>
  <si>
    <t>During the year ended December 31, 2017, the Company recognized a cumulative foreign currency translation loss of $4.8 million due to the substantial liquidation of the Company's investments in Canada during 2017.</t>
  </si>
  <si>
    <t>During the year ended December 31, 2018, a joint venture investment distributed cash proceeds resulting from the refinancing of an existing loan of which the Company's share was $3.6 million. This distribution was in excess of the Company's carrying basis in this joint venture investment and to that extent was recognized as income.</t>
  </si>
  <si>
    <t>During the year ended December 31, 2018, a joint venture recognized an impairment charge related to the pending foreclosure of a property, of which the Company's shares was $5.2 million.</t>
  </si>
  <si>
    <t>Note 7 - Investment in and Advances to Real Estate Joint Ventures - Joint Venture Investments Accounted for Under the Equity Method, Debt Details (Details) - USD ($) $ in Millions</t>
  </si>
  <si>
    <t>Mortgage and notes payable</t>
  </si>
  <si>
    <t>Weighted average interest rate</t>
  </si>
  <si>
    <t>4.29%</t>
  </si>
  <si>
    <t>3.59%</t>
  </si>
  <si>
    <t>Weighted average remaining term (Month)</t>
  </si>
  <si>
    <t>4 years 30 days</t>
  </si>
  <si>
    <t>4 years 354 days</t>
  </si>
  <si>
    <t>4.43%</t>
  </si>
  <si>
    <t>4.60%</t>
  </si>
  <si>
    <t>3 years 132 days</t>
  </si>
  <si>
    <t>3 years 345 days</t>
  </si>
  <si>
    <t>3.85%</t>
  </si>
  <si>
    <t>2.91%</t>
  </si>
  <si>
    <t>4 years 180 days</t>
  </si>
  <si>
    <t>120 days</t>
  </si>
  <si>
    <t>4.26%</t>
  </si>
  <si>
    <t>4.41%</t>
  </si>
  <si>
    <t>6 years 198 days</t>
  </si>
  <si>
    <t>2 years 96 days</t>
  </si>
  <si>
    <t>Average remaining term includes extensions</t>
  </si>
  <si>
    <t>Note 7 - Investment and Advances in Real Estate Joint Ventures - Investment and Advances to Real Estate Joint Ventures - Balance Sheets (Details) - Excluding KIR and Rio Can [Member] - USD ($) $ in Millions</t>
  </si>
  <si>
    <t>Assets</t>
  </si>
  <si>
    <t>Partners’/Members’ capital</t>
  </si>
  <si>
    <t>Real Estate [Member]</t>
  </si>
  <si>
    <t>Other Assets [Member]</t>
  </si>
  <si>
    <t>Liabilities</t>
  </si>
  <si>
    <t>Mortgages Payable [Member]</t>
  </si>
  <si>
    <t>Note 7 - Investment and Advances in Real Estate Joint Ventures - Investment and Advances to Real Estate Joint Ventures - Income Statements (Details) - Excluding KIR and Rio Can [Member] - USD ($) $ in Millions</t>
  </si>
  <si>
    <t>Gain on sale of operating properties</t>
  </si>
  <si>
    <t>Other (expense)/income, net</t>
  </si>
  <si>
    <t>Note 8 - Other Real Estate Investments and Other Assets (Details Textual) - USD ($) $ in Thousands</t>
  </si>
  <si>
    <t>Jun. 30, 2017</t>
  </si>
  <si>
    <t>Income (Loss) from Equity Method Investments, Total</t>
  </si>
  <si>
    <t>Secured Debt, Total</t>
  </si>
  <si>
    <t>Proceeds from Equity Method Investment, Distribution, Return of Capital</t>
  </si>
  <si>
    <t>Noncontrolling Interest, Period Increase (Decrease), Total</t>
  </si>
  <si>
    <t>Preferred Equity Investments [Member]</t>
  </si>
  <si>
    <t>Preferred Equity Investments [Member] | Leased Properties [Member]</t>
  </si>
  <si>
    <t>Preferred Equity Investments [Member] | Maximum Exposure [Member]</t>
  </si>
  <si>
    <t>Preferred Equity Investment [Member]</t>
  </si>
  <si>
    <t>Long-term Debt, Fair Value</t>
  </si>
  <si>
    <t>Preferred Equity Investment [Member] | Minimum [Member]</t>
  </si>
  <si>
    <t>Debt Instrument, Term</t>
  </si>
  <si>
    <t>180 days</t>
  </si>
  <si>
    <t>Debt Instrument, Interest Rate, Stated Percentage</t>
  </si>
  <si>
    <t>4.19%</t>
  </si>
  <si>
    <t>Preferred Equity Investment [Member] | Maximum [Member]</t>
  </si>
  <si>
    <t>6 years</t>
  </si>
  <si>
    <t>10.47%</t>
  </si>
  <si>
    <t>Preferred Equity Investment [Member] | Leased Properties [Member]</t>
  </si>
  <si>
    <t>Preferred Equity Investment [Member] | Maximum Exposure [Member]</t>
  </si>
  <si>
    <t>AB Acquisition [Member] | ABS Venture [Member] | Kimsouth [Member]</t>
  </si>
  <si>
    <t>Noncontrolling Interest, Ownership Percentage by Noncontrolling Owners</t>
  </si>
  <si>
    <t>14.35%</t>
  </si>
  <si>
    <t>AB Acquisition [Member] | Kimco [Member] | Kimsouth [Member]</t>
  </si>
  <si>
    <t>9.80%</t>
  </si>
  <si>
    <t>AB Acquisition [Member] | Colony [Member] | Kimsouth [Member]</t>
  </si>
  <si>
    <t>4.30%</t>
  </si>
  <si>
    <t>Albertsons [Member]</t>
  </si>
  <si>
    <t>Albertsons [Member] | ABS Venture [Member]</t>
  </si>
  <si>
    <t>Albertsons [Member] | Noncontrolling Interest Members in ABS Venture [Member]</t>
  </si>
  <si>
    <t>Albertstons Companies, Inc. [Member]</t>
  </si>
  <si>
    <t>Percentage of Ownership</t>
  </si>
  <si>
    <t>9.74%</t>
  </si>
  <si>
    <t>Albertstons Companies, Inc. [Member] | Other Assets [Member]</t>
  </si>
  <si>
    <t>Other Investments, Total</t>
  </si>
  <si>
    <t>ABS Venture [Member]</t>
  </si>
  <si>
    <t>Note 8 - Other Real Estate Investments and Other Assets - Preferred Equity Investments - Balance Sheet Disclosures (Details) - Preferred Equity Investments [Member] - USD ($) $ in Millions</t>
  </si>
  <si>
    <t>Real estate, net</t>
  </si>
  <si>
    <t>Liabilities and Partners’/Members’ Capital:</t>
  </si>
  <si>
    <t>Mortgages payable, net</t>
  </si>
  <si>
    <t>Note 8 - Other Real Estate Investments and Other Assets - Preferred Equity Investments - Income Statement Disclosures (Details) - USD ($) $ in Thousands</t>
  </si>
  <si>
    <t>Sep. 30, 2018</t>
  </si>
  <si>
    <t>Mar. 31, 2018</t>
  </si>
  <si>
    <t>Sep. 30, 2017</t>
  </si>
  <si>
    <t>Mar. 31, 2017</t>
  </si>
  <si>
    <t>Other expense, net</t>
  </si>
  <si>
    <t>Note 9 - Variable Interest Entities ("VIE") (Details Textual) $ in Millions</t>
  </si>
  <si>
    <t>Variable Interest Entity, Number of Entities</t>
  </si>
  <si>
    <t>Consolidated Operating Properties [Member]</t>
  </si>
  <si>
    <t>Variable Interest Entity, Consolidated, Carrying Amount, Assets, Total</t>
  </si>
  <si>
    <t>Variable Interest Entity, Consolidated, Carrying Amount, Liabilities, Total</t>
  </si>
  <si>
    <t>Variable Interest Entity, Financial or Other Support, Amount</t>
  </si>
  <si>
    <t>Note 9 - Variable Interest Entities ("VIE") - Summary of Restricted Assets and VIE Liabilities (Details) $ in Thousands</t>
  </si>
  <si>
    <t>Number of consolidated VIEs</t>
  </si>
  <si>
    <t>Restricted Assets:</t>
  </si>
  <si>
    <t>Total Restricted Assets</t>
  </si>
  <si>
    <t>VIE Liabilities:</t>
  </si>
  <si>
    <t>Total VIE Liabilities</t>
  </si>
  <si>
    <t>Variable Interest Entity, Unencumbered [Member]</t>
  </si>
  <si>
    <t>Variable Interest Entity, Encumbered by Third Party Non-resource Mortgage Debt [Member]</t>
  </si>
  <si>
    <t>Note 10 - Mortgages and Other Financing Receivables (Details Textual)</t>
  </si>
  <si>
    <t>SEC Schedule, 12-29, Real Estate Companies, Investment in Mortgage Loans on Real Estate, Number of Loans</t>
  </si>
  <si>
    <t>Note 10 - Mortgages and Other Financing Receivables - Mortgage Loans and Other Financing Receivables (Details) - USD ($) $ in Thousands</t>
  </si>
  <si>
    <t>Balance</t>
  </si>
  <si>
    <t>New mortgage loans</t>
  </si>
  <si>
    <t>Foreign Currency Translation [Member]</t>
  </si>
  <si>
    <t>Other additions</t>
  </si>
  <si>
    <t>Amortization of Loan Discounts [Member]</t>
  </si>
  <si>
    <t>Loan Repayments [Member]</t>
  </si>
  <si>
    <t>Collections of principal</t>
  </si>
  <si>
    <t>Charge Off/Foreign Currency Translation [Member]</t>
  </si>
  <si>
    <t>Other deductions</t>
  </si>
  <si>
    <t>Collections of Principal [Member]</t>
  </si>
  <si>
    <t>Amortization of Loan Costs [Member]</t>
  </si>
  <si>
    <t>Note 11 - Marketable Securities (Details Textual) - USD ($) $ in Thousands</t>
  </si>
  <si>
    <t>Jan. 01, 2018</t>
  </si>
  <si>
    <t>Payments to Acquire Marketable Securities, Total</t>
  </si>
  <si>
    <t>Maximum [Member]</t>
  </si>
  <si>
    <t>Held-to-maturity Securities, Debt Maturities, Period</t>
  </si>
  <si>
    <t>Accounting Standards Update 2016-01 [Member] | Other Income, Net [Member]</t>
  </si>
  <si>
    <t>Marketable Securities, Gain (Loss), Total</t>
  </si>
  <si>
    <t>Retained Earnings [Member] | Accounting Standards Update 2016-01 [Member]</t>
  </si>
  <si>
    <t>Note 11 - Marketable Securities - Marketable Securities (Details) - USD ($) $ in Thousands</t>
  </si>
  <si>
    <t>Estimated Fair Value - Equity securities</t>
  </si>
  <si>
    <t>Estimated Fair Value - Debt securities</t>
  </si>
  <si>
    <t>Estimated Fair Value - Total marketable securities</t>
  </si>
  <si>
    <t>Note 12 - Notes Payable (Details Textual) - USD ($) $ in Thousands</t>
  </si>
  <si>
    <t>Nov. 01, 2017</t>
  </si>
  <si>
    <t>Aug. 10, 2017</t>
  </si>
  <si>
    <t>Jan. 31, 2017</t>
  </si>
  <si>
    <t>Nov. 30, 2016</t>
  </si>
  <si>
    <t>Aug. 09, 2017</t>
  </si>
  <si>
    <t>Gain (Loss) on Extinguishment of Debt, Total</t>
  </si>
  <si>
    <t>Notes Payable, Total</t>
  </si>
  <si>
    <t>Repayments of Medium-term Notes</t>
  </si>
  <si>
    <t>Medium-term Notes, Total</t>
  </si>
  <si>
    <t>Debt Covenants Dividend Payment Restriction Maximum Payment</t>
  </si>
  <si>
    <t>Long-term Line of Credit, Total</t>
  </si>
  <si>
    <t>Senior Unsecured Note [Member]</t>
  </si>
  <si>
    <t>Medium-term Notes [Member]</t>
  </si>
  <si>
    <t>Debt Instrument, Tender Offer, Partial Repayment Premium</t>
  </si>
  <si>
    <t>Debt Issuance Costs, Net, Total</t>
  </si>
  <si>
    <t>Term Loan [Member]</t>
  </si>
  <si>
    <t>Unsecured Debt, Total</t>
  </si>
  <si>
    <t>Repayments of Long-term Debt, Total</t>
  </si>
  <si>
    <t>London Interbank Offered Rate (LIBOR) [Member] | Term Loan [Member]</t>
  </si>
  <si>
    <t>Debt Instrument, Basis Spread on Variable Rate</t>
  </si>
  <si>
    <t>0.95%</t>
  </si>
  <si>
    <t>Revolving Credit Facility [Member]</t>
  </si>
  <si>
    <t>Debt Instrument, Interest Rate, Effective Percentage</t>
  </si>
  <si>
    <t>3.31%</t>
  </si>
  <si>
    <t>2.28%</t>
  </si>
  <si>
    <t>Line of Credit Facility, Current Borrowing Capacity</t>
  </si>
  <si>
    <t>Line of Credit Facility Sub-limit</t>
  </si>
  <si>
    <t>Revolving Credit Facility [Member] | Credit Facility Accordion Feature [Member]</t>
  </si>
  <si>
    <t>Line of Credit Facility, Maximum Borrowing Capacity</t>
  </si>
  <si>
    <t>Revolving Credit Facility [Member] | London Interbank Offered Rate (LIBOR) [Member]</t>
  </si>
  <si>
    <t>0.875%</t>
  </si>
  <si>
    <t>Letter of Credit [Member]</t>
  </si>
  <si>
    <t>Note 12 - Notes Payable - Notes Payable (Details) - USD ($) $ in Millions</t>
  </si>
  <si>
    <t>Balance, Net</t>
  </si>
  <si>
    <t>Weighted Average [Member]</t>
  </si>
  <si>
    <t>Interest Rate</t>
  </si>
  <si>
    <t>3.48%</t>
  </si>
  <si>
    <t>3.70%</t>
  </si>
  <si>
    <t>Deferred financing costs, net</t>
  </si>
  <si>
    <t>Unsecured Debt [Member] | Notes Payable [Member]</t>
  </si>
  <si>
    <t>Unsecured Debt [Member] | Notes Payable [Member] | Minimum [Member]</t>
  </si>
  <si>
    <t>2.70%</t>
  </si>
  <si>
    <t>Unsecured Debt [Member] | Notes Payable [Member] | Maximum [Member]</t>
  </si>
  <si>
    <t>4.45%</t>
  </si>
  <si>
    <t>6.88%</t>
  </si>
  <si>
    <t>Line of Credit [Member] | Notes Payable [Member]</t>
  </si>
  <si>
    <t>Weighted-average interest rate</t>
  </si>
  <si>
    <t>Note 12 - Notes Payable - Senior Unsecured Notes Issuance (Details) $ in Millions</t>
  </si>
  <si>
    <t>Senior Unsecured Notes 1 [Member]</t>
  </si>
  <si>
    <t>Maturity Date</t>
  </si>
  <si>
    <t>Feb. 28,
		2025</t>
  </si>
  <si>
    <t>Amount Issued</t>
  </si>
  <si>
    <t>3.30%</t>
  </si>
  <si>
    <t>Senior Unsecured Notes 2 [Member]</t>
  </si>
  <si>
    <t>Sep. 30,
		2047</t>
  </si>
  <si>
    <t>Senior Unsecured Notes 3 [Member]</t>
  </si>
  <si>
    <t>Apr. 30,
		2027</t>
  </si>
  <si>
    <t>3.80%</t>
  </si>
  <si>
    <t>Note 12 - Notes Payable - Repaid Notes (Details) $ in Millions</t>
  </si>
  <si>
    <t>Senior Note 1 [Member]</t>
  </si>
  <si>
    <t>Amount Repaid</t>
  </si>
  <si>
    <t>6.875%</t>
  </si>
  <si>
    <t>Oct. 31,
		2019</t>
  </si>
  <si>
    <t>Senior Note 2 [Member]</t>
  </si>
  <si>
    <t>3.20%</t>
  </si>
  <si>
    <t>May 31,
		2021</t>
  </si>
  <si>
    <t>Feb. 28,
		2018</t>
  </si>
  <si>
    <t>Jan. 31,
		2017</t>
  </si>
  <si>
    <t>Term Loan [Member] | London Interbank Offered Rate (LIBOR) [Member]</t>
  </si>
  <si>
    <t>Basis Spread on Variable Rate</t>
  </si>
  <si>
    <t>The Company recorded an early extinguishment of debt charge of $12.8 million resulting from the early repayment of these notes.</t>
  </si>
  <si>
    <t>Represents partial repayments. As of December 31, 2018, these notes had an outstanding balance of $484.9 million.</t>
  </si>
  <si>
    <t>On August 1, 2017, the Company made a tender offer to purchase any and all of these MTN notes outstanding. As a result, the Company accepted the tender of $211.0 million of its $300.0 million outstanding MTN notes on August 10, 2017. In connection with this tender offer, the Company recorded a tender premium of $1.8 million resulting from the partial repayment of the MTN notes. In addition, in November 2017, the Company redeemed the remaining $89.0 million outstanding MTN notes.</t>
  </si>
  <si>
    <t>Note 12 - Notes Payable - Maturities of All Unsecured Notes Payable (Details) - Unsecured Debt [Member] $ in Millions</t>
  </si>
  <si>
    <t>Thereafter</t>
  </si>
  <si>
    <t>Note 13 - Mortgages and Construction Loan Payable (Details Textual) $ in Millions</t>
  </si>
  <si>
    <t>Aug. 31, 2018USD ($)</t>
  </si>
  <si>
    <t>Long-term Debt, Total</t>
  </si>
  <si>
    <t>Gain (Loss) on Forgiveness of Debt</t>
  </si>
  <si>
    <t>Accrued Interest Extinguished</t>
  </si>
  <si>
    <t>Construction Loans [Member]</t>
  </si>
  <si>
    <t>Debt Instrument, Commitment</t>
  </si>
  <si>
    <t>4.23%</t>
  </si>
  <si>
    <t>Construction Loans [Member] | London Interbank Offered Rate (LIBOR) [Member]</t>
  </si>
  <si>
    <t>1.80%</t>
  </si>
  <si>
    <t>Mortgages [Member]</t>
  </si>
  <si>
    <t>Deconsolidation of Mortgage Loans</t>
  </si>
  <si>
    <t>Real Estate Disposed of Through Foreclosure</t>
  </si>
  <si>
    <t>Mortgages [Member] | Encumbered Operating Properties [Member]</t>
  </si>
  <si>
    <t>Mortgages [Member] | Operating Properties [Member]</t>
  </si>
  <si>
    <t>Business Combination, Recognized Identifiable Assets Acquired and Liabilities Assumed, Noncurrent Liabilities, Long-term Debt</t>
  </si>
  <si>
    <t>Mortgages [Member] | Operating Properties [Member] | Acquired [Member]</t>
  </si>
  <si>
    <t>Note 13 - Mortgages and Construction Loan Payable - Mortgages Payable (Details) - USD ($) $ in Millions</t>
  </si>
  <si>
    <t>4.89%</t>
  </si>
  <si>
    <t>Fair value debt adjustments, net</t>
  </si>
  <si>
    <t>Mortgages [Member] | Minimum [Member]</t>
  </si>
  <si>
    <t>3.23%</t>
  </si>
  <si>
    <t>2.60%</t>
  </si>
  <si>
    <t>Mortgages [Member] | Maximum [Member]</t>
  </si>
  <si>
    <t>9.75%</t>
  </si>
  <si>
    <t>Mortgages [Member] | Weighted Average [Member]</t>
  </si>
  <si>
    <t>4.57%</t>
  </si>
  <si>
    <t>Note 13 - Mortgages and Construction Loan Payable - Maturities of All Mortgages Payable (Details) - Mortgages [Member] - USD ($) $ in Millions</t>
  </si>
  <si>
    <t>Note 14 - Noncontrolling Interests (Details Textual) $ / shares in Units, $ in Thousands</t>
  </si>
  <si>
    <t>Dec. 31, 2017USD ($)$ / sharesshares</t>
  </si>
  <si>
    <t>Dec. 31, 2007USD ($)shares</t>
  </si>
  <si>
    <t>Dec. 31, 2006USD ($)$ / sharesshares</t>
  </si>
  <si>
    <t>Sep. 20, 2017</t>
  </si>
  <si>
    <t>Noncontrolling Interest, Change in Redemption Value</t>
  </si>
  <si>
    <t>Non-controlling Interest, Annual Return</t>
  </si>
  <si>
    <t>Noncontrolling Interest, Increase from Subsidiary Equity Issuance</t>
  </si>
  <si>
    <t>Redeemable Noncontrolling Interest, Equity, Carrying Amount, Total</t>
  </si>
  <si>
    <t>PUERTO RICO | Fair Market Value Adjustments [Member]</t>
  </si>
  <si>
    <t>Preferred A Units [Member]</t>
  </si>
  <si>
    <t>Non-controlling Interest, Units Redeemed | shares</t>
  </si>
  <si>
    <t>Payments for Repurchase of Redeemable Noncontrolling Interest</t>
  </si>
  <si>
    <t>Payments for Repurchase of Redeemable Noncontrolling Interest, Accrued Preferred Return</t>
  </si>
  <si>
    <t>Non-controlling Interest, Par Value | $ / shares</t>
  </si>
  <si>
    <t>5.00%</t>
  </si>
  <si>
    <t>Non-convertible Units [Member] | PUERTO RICO</t>
  </si>
  <si>
    <t>Convertible Units [Member]</t>
  </si>
  <si>
    <t>Non-controlling Interest, Units | shares</t>
  </si>
  <si>
    <t>Convertible Units [Member] | Fair Market Value Adjustments [Member]</t>
  </si>
  <si>
    <t>Convertible Units [Member] | PUERTO RICO</t>
  </si>
  <si>
    <t>Premiums [Member] | PUERTO RICO</t>
  </si>
  <si>
    <t>Capital Units, Class B [Member]</t>
  </si>
  <si>
    <t>Non-controlling Interest, Units Issued | shares</t>
  </si>
  <si>
    <t>Redeemable Units to Company Common Stock, Ratio</t>
  </si>
  <si>
    <t>Non-controlling Interest, Cumulative Par Value</t>
  </si>
  <si>
    <t>Measurement Input, Cap Rate [Member]</t>
  </si>
  <si>
    <t>Noncontrolling Interest, Fair Value, Measurement Input</t>
  </si>
  <si>
    <t>Measurement Input, Discount Rate [Member]</t>
  </si>
  <si>
    <t>During 2017, KIM Lincoln, a wholly owned subsidiary of the Company, and Lincoln Member entered into a joint venture agreement wherein KIM Lincoln has a 90% controlling interest and Lincoln Member has a 10% noncontrolling interest (See Footnote 4 of the Notes to Consolidated Financial Statements). During the year ended December 31, 2018, the Company recorded an adjustment of $7.5 million to the estimated redemption fair market value of this noncontrolling interest in accordance with the provisions of the joint venture agreement and ASC 480 - Accounting for Redeemable Equity Instruments. The Company's estimated fair market value of this noncontrolling interest was based upon a discounted cash flow model, for which a capitalization rate of 5.00% and discount rate of 6.00% were utilized in the model based upon unobservable rates that the Company believes to be within a reasonable range of current market rate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Note 14 - Noncontrolling Interests - Redemption Value of the Redeemable Noncontrolling Interests (Details) - USD ($) $ in Thousands</t>
  </si>
  <si>
    <t>Issuance of redeemable partnership interests (1)</t>
  </si>
  <si>
    <t>Income</t>
  </si>
  <si>
    <t>Distributions</t>
  </si>
  <si>
    <t>Redemption/conversion of redeemable units (2)</t>
  </si>
  <si>
    <t>Adjustment to estimated redemption value (1)</t>
  </si>
  <si>
    <t>During 2017, the Company redeemed the remaining 79,642,697 Preferred A Units for a total redemption price of $79.9 million, including an accrued preferred return of $0.4 million. These units, which had a par value of $1.00 and return per annum of 5.0%, were issued in connection with the Puerto Rico shopping center acquisitions discussed below.</t>
  </si>
  <si>
    <t>Note 14 - Noncontrolling Interests - Convertible Non-convertible Units (Details)</t>
  </si>
  <si>
    <t>Dec. 31, 2018$ / sharesshares</t>
  </si>
  <si>
    <t>Return Per Annum</t>
  </si>
  <si>
    <t>Class B-1 Preferred Units [Member]</t>
  </si>
  <si>
    <t>Par Value Per Unit (in dollars per share) | $ / shares</t>
  </si>
  <si>
    <t>Number of Units Remaining (in shares) | shares</t>
  </si>
  <si>
    <t>7.00%</t>
  </si>
  <si>
    <t>Class B-2 Preferred Units [Member]</t>
  </si>
  <si>
    <t>Class C DownReit Units [Member]</t>
  </si>
  <si>
    <t>These units are redeemable for cash by the holder or callable by the Company and are included in Redeemable noncontrolling interests on the Company's Consolidated Balance Sheets.</t>
  </si>
  <si>
    <t>Note 15 - Fair Value Disclosure of Financial Instruments (Details Textual) $ in Thousands</t>
  </si>
  <si>
    <t>Measurement Input, Cap Rate [Member] | Minimum [Member]</t>
  </si>
  <si>
    <t>Real Estate, Measurement Input</t>
  </si>
  <si>
    <t>Measurement Input, Cap Rate [Member] | Maximum [Member]</t>
  </si>
  <si>
    <t>Measurement Input, Discount Rate [Member] | Minimum [Member]</t>
  </si>
  <si>
    <t>Measurement Input, Discount Rate [Member] | Maximum [Member]</t>
  </si>
  <si>
    <t>Estimate of Fair Value Measurement [Member]</t>
  </si>
  <si>
    <t>Notes Payable, Fair Value Disclosure</t>
  </si>
  <si>
    <t>Fair Value, Inputs, Level 2 [Member] | Estimate of Fair Value Measurement [Member]</t>
  </si>
  <si>
    <t>Fair Value, Inputs, Level 3 [Member] | Estimate of Fair Value Measurement [Member]</t>
  </si>
  <si>
    <t>The Company determined that the valuation of its Senior Unsecured Notes were classified within Level 2 of the fair value hierarchy and Credit Facility were classified within Level 3 of the fair value hierarchy. The estimated fair value amounts classified as Level 2 as of December 31, 2018 and 2017, were $4.0 billion and $4.6 billion, respectively. The estimated fair value amounts classified as Level 3 as of December 31, 2018 and 2017, were $97.6 million and $1.9 million, respectively.</t>
  </si>
  <si>
    <t>Note 15 - Fair Value Disclosure of Financial Instruments - Estimate of Fair Value Differs From Carrying Amounts (Details) - USD ($) $ in Thousands</t>
  </si>
  <si>
    <t>Mortgages and construction loan payable, net (2)</t>
  </si>
  <si>
    <t>Reported Value Measurement [Member]</t>
  </si>
  <si>
    <t>Notes payable, net (1)</t>
  </si>
  <si>
    <t>Reported Value Measurement [Member] | Mortgages [Member]</t>
  </si>
  <si>
    <t>Estimate of Fair Value Measurement [Member] | Mortgages [Member]</t>
  </si>
  <si>
    <t>The Company determined that its valuation of these Mortgages payable was classified within Level 3 of the fair value hierarchy.</t>
  </si>
  <si>
    <t>Note 15 - Fair Value Disclosure of Financial Instruments - Assets and Liabilities Measured at Fair Value on a Recurring and Nonrecurring Basis (Details) - USD ($) $ in Thousands</t>
  </si>
  <si>
    <t>Marketable equity securities</t>
  </si>
  <si>
    <t>Fair Value, Measurements, Nonrecurring [Member]</t>
  </si>
  <si>
    <t>Investments in real estate joint venture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as of date of deconsolidation. See Footnotes 5 and 7 to the Notes to the Consolidated Financial Statements.</t>
  </si>
  <si>
    <t>Note 16 - Preferred Stock, Common Stock and Convertible Unit Transactions (Details Textual) $ / shares in Units, $ in Thousands</t>
  </si>
  <si>
    <t>Sep. 06, 2017shares</t>
  </si>
  <si>
    <t>Jan. 31, 2018USD ($)$ / sharesshares</t>
  </si>
  <si>
    <t>Feb. 28, 2015USD ($)$ / shares</t>
  </si>
  <si>
    <t>Dec. 31, 2018USD ($)$ / sharesshares</t>
  </si>
  <si>
    <t>Dec. 31, 2016USD ($)shares</t>
  </si>
  <si>
    <t>Feb. 22, 2018USD ($)$ / shares</t>
  </si>
  <si>
    <t>Preferred Stock, Dividend Rate, Percentage</t>
  </si>
  <si>
    <t>Preferred Stock, Par or Stated Value Per Share</t>
  </si>
  <si>
    <t>Common Stock, Par or Stated Value Per Share</t>
  </si>
  <si>
    <t>Stock Repurchased During Period, Shares | shares</t>
  </si>
  <si>
    <t>Stock Repurchased During Period, Value | $</t>
  </si>
  <si>
    <t>Stockholders' Equity Attributable to Noncontrolling Interest, Ending Balance | $</t>
  </si>
  <si>
    <t>Partners' Capital Account, Units, Converted | shares</t>
  </si>
  <si>
    <t>ATM Program [Member]</t>
  </si>
  <si>
    <t>Stock Issued During Period, Shares, New Issues | shares</t>
  </si>
  <si>
    <t>Maximum Aggregate Sales Price | $</t>
  </si>
  <si>
    <t>Proceeds from Issuance of Common Stock | $</t>
  </si>
  <si>
    <t>Payments of Stock Issuance Costs | $</t>
  </si>
  <si>
    <t>Share Repurchase Program [Member]</t>
  </si>
  <si>
    <t>Stock Repurchase Program, Authorized Amount | $</t>
  </si>
  <si>
    <t>Stock Repurchased During Period, Weighted Average Price</t>
  </si>
  <si>
    <t>Stock Repurchase Program, Remaining Authorized Repurchase Amount | $</t>
  </si>
  <si>
    <t>Series M Preferred Stock [Member]</t>
  </si>
  <si>
    <t>Preferred stock, Fractional Interest in Share of Stock</t>
  </si>
  <si>
    <t>0.001%</t>
  </si>
  <si>
    <t>5.25%</t>
  </si>
  <si>
    <t>Proceeds from Issuance of Preferred Stock and Preference Stock | $</t>
  </si>
  <si>
    <t>Preferred Stock, Liquidation Preference Per Share</t>
  </si>
  <si>
    <t>Series M Cumulative Redeemable Preferred Stock [Member]</t>
  </si>
  <si>
    <t>Series I Preferred Stock [Member]</t>
  </si>
  <si>
    <t>6.00%</t>
  </si>
  <si>
    <t>Stock Redeemed or Called During Period, Shares | shares</t>
  </si>
  <si>
    <t>[2],[3]</t>
  </si>
  <si>
    <t>Percentage of Preferred Stock Redeemed</t>
  </si>
  <si>
    <t>56.25%</t>
  </si>
  <si>
    <t>Series I, J, K, L or M Preferred Stock [Member]</t>
  </si>
  <si>
    <t>Number of Votes</t>
  </si>
  <si>
    <t>Number of Proxies</t>
  </si>
  <si>
    <t>Number of Votes, Depositary</t>
  </si>
  <si>
    <t>Series J Preferred Stock [Member]</t>
  </si>
  <si>
    <t>5.50%</t>
  </si>
  <si>
    <t>Series K Preferred Stock [Member]</t>
  </si>
  <si>
    <t>5.625%</t>
  </si>
  <si>
    <t>Series L Preferred Stock [Member]</t>
  </si>
  <si>
    <t>5.125%</t>
  </si>
  <si>
    <t>Depositary Share [Member]</t>
  </si>
  <si>
    <t>Additionally, during January 2018, the underwriting financial institutions for the Class M issuance elected to exercise the over-allotment option and as a result, the Company issued an additional 1,380,000 Class M Depositary Shares, each representing a one-thousandth fractional interest in a share of the Company's 5.250% Class M Cumulative Redeemable Preferred Stock, $1.00 par value per share. The Company received net proceeds before expenses of $33.4 million from this offering.</t>
  </si>
  <si>
    <t>Redemption charges resulting from the difference between the redemption amount and the carrying amount of the respective preferred stock class on the Company' Consolidated Balance Sheets are accounted for in accordance with the FASB's guidance on Distinguishing Liabilities from Equity. These charges were subtracted from net income attributable to the Company to arrive at net income available to the Company's common shareholders and used in the calculation of earnings per share.</t>
  </si>
  <si>
    <t>The Company partially redeemed 9,000,000 depositary shares of its issued and outstanding Class I Preferred Stock, representing 56.25% of the issued and outstanding Class I Preferred Stock.</t>
  </si>
  <si>
    <t>Note 16 - Preferred Stock, Common Stock and Convertible Unit Transactions - Outstanding Preferred Stock (Details) - USD ($) $ / shares in Units, $ in Thousands</t>
  </si>
  <si>
    <t>Jan. 31, 2018</t>
  </si>
  <si>
    <t>Shares authorized (in shares)</t>
  </si>
  <si>
    <t>Liquidation preference</t>
  </si>
  <si>
    <t>Annual dividend per depository share (in dollars per share)</t>
  </si>
  <si>
    <t>Dividend rate</t>
  </si>
  <si>
    <t>Shares issued and outstanding (in shares)</t>
  </si>
  <si>
    <t>Total [Member]</t>
  </si>
  <si>
    <t>Note 16 - Preferred Stock, Common Stock and Convertible Unit Transactions - Preferred Stock Issued (Details) - USD ($) $ / shares in Units, $ in Millions</t>
  </si>
  <si>
    <t>Net Proceeds, After Expenses</t>
  </si>
  <si>
    <t>Offering/ Redemption Price (in dollars per share)</t>
  </si>
  <si>
    <t>Note 16 - Preferred Stock, Common Stock and Convertible Unit Transactions - Preferred Stock Redeemed (Details) - USD ($) $ / shares in Units, $ in Thousands</t>
  </si>
  <si>
    <t>Sep. 06, 2017</t>
  </si>
  <si>
    <t>Redemption Charges</t>
  </si>
  <si>
    <t>Depositary Shares Redeemed (in shares)</t>
  </si>
  <si>
    <t>Redemption Amount</t>
  </si>
  <si>
    <t>Note 16 - Preferred Stock, Common Stock and Convertible Unit Transactions - Dividends Declared (Details) - $ / shares</t>
  </si>
  <si>
    <t>Common Stock (in dollars per share)</t>
  </si>
  <si>
    <t>Preferred Shares (in dollars per share)</t>
  </si>
  <si>
    <t>Series I Preferred Stock Redeemed [Member]</t>
  </si>
  <si>
    <t>Note 17 - Supplemental Schedule of Non-cash Investing / Financing Activities - Non-cash Investing and Financing Activities (Details) - USD ($) $ in Thousands</t>
  </si>
  <si>
    <t>Acquisition of real estate interests by assumption of mortgage debt</t>
  </si>
  <si>
    <t>Acquisition of real estate interests through proceeds held in escrow</t>
  </si>
  <si>
    <t>Proceeds deposited in escrow through sale of real estate interests</t>
  </si>
  <si>
    <t>Disposition of real estate interests through the issuance of mortgage receivable</t>
  </si>
  <si>
    <t>Disposition of real estate interests by foreclosure of debt</t>
  </si>
  <si>
    <t>Forgiveness of debt due to foreclosure</t>
  </si>
  <si>
    <t>Capital expenditures accrual</t>
  </si>
  <si>
    <t>Surrender of restricted common stock</t>
  </si>
  <si>
    <t>Change in noncontrolling interest due to liquidation of partnership</t>
  </si>
  <si>
    <t>Deemed contribution from noncontrolling interest</t>
  </si>
  <si>
    <t>Increase in real estate and other assets</t>
  </si>
  <si>
    <t>Increase in mortgages payable, other liabilities and noncontrolling interests</t>
  </si>
  <si>
    <t>Decrease in real estate and other assets</t>
  </si>
  <si>
    <t>Increase in investments in and advances to real estate joint ventures</t>
  </si>
  <si>
    <t>Decrease in mortgages and construction loan payable, other liabilities and noncontrolling interests</t>
  </si>
  <si>
    <t>Note 18 - Transactions With Related Parties (Details Textual) - USD ($) $ in Millions</t>
  </si>
  <si>
    <t>Ripco [Member]</t>
  </si>
  <si>
    <t>Related Party Transaction, Amounts of Transaction</t>
  </si>
  <si>
    <t>Prohealth [Member]</t>
  </si>
  <si>
    <t>Property Subject to or Available for Operating Lease, Number of Units</t>
  </si>
  <si>
    <t>Prohealth [Member] | Annual Base Rent for Leased Properties [Member]</t>
  </si>
  <si>
    <t>Officer [Member] | Ripco [Member]</t>
  </si>
  <si>
    <t>Ownership Perecnatge</t>
  </si>
  <si>
    <t>50.00%</t>
  </si>
  <si>
    <t>Note 19 - Commitments and Contingencies (Details Textual) - USD ($) $ in Millions</t>
  </si>
  <si>
    <t>Straight Line Rent</t>
  </si>
  <si>
    <t>Letters of Credit Outstanding, Amount</t>
  </si>
  <si>
    <t>Performance and Surety Bonds</t>
  </si>
  <si>
    <t>Revenues from Rental Property [Member] | Product Concentration Risk [Member]</t>
  </si>
  <si>
    <t>Concentration Risk, Percentage</t>
  </si>
  <si>
    <t>98.00%</t>
  </si>
  <si>
    <t>Minimum [Member]</t>
  </si>
  <si>
    <t>Lessor, Operating Lease, Term of Contract</t>
  </si>
  <si>
    <t>25 years</t>
  </si>
  <si>
    <t>Note 19 - Commitments and Contingencies - Minimum Lease Revenue and Payments (Details) $ in Millions</t>
  </si>
  <si>
    <t>Minimum contractual payments</t>
  </si>
  <si>
    <t>Note 20 - Incentive Plans (Details Textual) - USD ($) $ / shares in Units, $ in Million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 292 days</t>
  </si>
  <si>
    <t>Share-based Compensation Arrangement by Share-based Payment Award, Number of Shares Available for Grant</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Proceeds from Stock Options Exercised</t>
  </si>
  <si>
    <t>Common Stock, Shares, Issued, Total</t>
  </si>
  <si>
    <t>Defined Contribution Plan, Maximum Annual Contributions Per Employee, Percent</t>
  </si>
  <si>
    <t>Defined Contribution Plan, Cost</t>
  </si>
  <si>
    <t>Share-based Compensation Arrangement by Share-based Payment Award, Options, Exercisable, Weighted Average Remaining Contractual Term</t>
  </si>
  <si>
    <t>Employee [Member]</t>
  </si>
  <si>
    <t>Severance Costs</t>
  </si>
  <si>
    <t>Restricted Stock [Member]</t>
  </si>
  <si>
    <t>Share-based Compensation Arrangement by Share-based Payment Award, Equity Instruments Other than Options, Grants in Period, Weighted Average Grant Date Fair Value</t>
  </si>
  <si>
    <t>Dividends, Share-based Compensation, Stock</t>
  </si>
  <si>
    <t>Share-based Compensation Arrangement by Share-based Payment Award, Fair Value Assumptions, Expected Dividend Rate</t>
  </si>
  <si>
    <t>0.00%</t>
  </si>
  <si>
    <t>Total Shareholder Returns, as used in the performance share awards computation, are measured based on cumulative dividend stock prices, as such a zero percent dividend yield is utilized.</t>
  </si>
  <si>
    <t>Note 20 - Incentive Plans - Stock Options Activity (Details) - USD ($) $ / shares in Units, $ in Millions</t>
  </si>
  <si>
    <t>Options outstanding (in shares)</t>
  </si>
  <si>
    <t>Options outstanding, weighted average exercise price per share (in dollars per share)</t>
  </si>
  <si>
    <t>Options outstanding, aggregate intrinsic value</t>
  </si>
  <si>
    <t>Options exercised, shares (in shares)</t>
  </si>
  <si>
    <t>Options exercised, weighted average exercise price per share (in dollars per share)</t>
  </si>
  <si>
    <t>Options exercised, aggregate intrinsic value</t>
  </si>
  <si>
    <t>Options forfeited, shares (in shares)</t>
  </si>
  <si>
    <t>Options forfeited, weighted average exercise price per share (in dollars per share)</t>
  </si>
  <si>
    <t>Options exercisable (fully vested) -</t>
  </si>
  <si>
    <t>Options Exercisable, Shares (in shares)</t>
  </si>
  <si>
    <t>Options exercisable, weighted average exercise price per share (in dollars per share)</t>
  </si>
  <si>
    <t>Options exercisable, aggregate intrinsic value</t>
  </si>
  <si>
    <t>Note 20 - Incentive Plans - Restricted Stock Activity (Details) - Restricted Stock [Member] - shares</t>
  </si>
  <si>
    <t>Restricted stock outstanding as of January 1, (in shares)</t>
  </si>
  <si>
    <t>Granted (1) (in shares)</t>
  </si>
  <si>
    <t>Vested (in shares)</t>
  </si>
  <si>
    <t>Forfeited (in shares)</t>
  </si>
  <si>
    <t>Restricted stock outstanding as of December 31, (in shares)</t>
  </si>
  <si>
    <t>The weighted-average grant date fair value for restricted stock issued during the years ended December 31, 2018, 2017 and 2016 were $14.73, $25.04 and $26.15, respectively.</t>
  </si>
  <si>
    <t>Note 20 - Incentive Plans - Performance Shares Activity (Details) - Performance Shares [Member] - shares</t>
  </si>
  <si>
    <t>The weighted-average grant date fair value for performance shares issued during the years ended December 31, 2018, 2017 and 2016 were $15.40, $23.35, and $28.60, respectively.</t>
  </si>
  <si>
    <t>For the years ended December 31, 2018, 2017 and 2016, the corresponding common stock equivalent of these vested awards were 0, 0 and 130,080, respectively.</t>
  </si>
  <si>
    <t>Note 20 - Incentive Plans - Performance Shares Significant Fair Value Assumptions (Details) - Performance Shares [Member] - $ / shares</t>
  </si>
  <si>
    <t>Stock price (in dollars per share)</t>
  </si>
  <si>
    <t>Dividend yield (1)</t>
  </si>
  <si>
    <t>Risk-free rate</t>
  </si>
  <si>
    <t>2.39%</t>
  </si>
  <si>
    <t>1.45%</t>
  </si>
  <si>
    <t>0.87%</t>
  </si>
  <si>
    <t>22.90%</t>
  </si>
  <si>
    <t>18.93%</t>
  </si>
  <si>
    <t>18.80%</t>
  </si>
  <si>
    <t>Term of the award (Year)</t>
  </si>
  <si>
    <t>2 years 310 days</t>
  </si>
  <si>
    <t>2 years 321 days</t>
  </si>
  <si>
    <t>Volatility is based on the annualized standard deviation of the daily logarithmic returns on dividend-adjusted closing prices over the look-back period based on the term of the award.</t>
  </si>
  <si>
    <t>Note 21 - Income Taxes (Details Textual) - USD ($) $ in Thousands</t>
  </si>
  <si>
    <t>Aug. 31, 2016</t>
  </si>
  <si>
    <t>Required Dividend Payout</t>
  </si>
  <si>
    <t>Effective Income Tax Rate Reconciliation, at Federal Statutory Income Tax Rate, Percent</t>
  </si>
  <si>
    <t>21.00%</t>
  </si>
  <si>
    <t>35.00%</t>
  </si>
  <si>
    <t>Income Tax Expense (Benefit), Continuing Operations, Adjustment of Deferred Tax (Asset) Liability</t>
  </si>
  <si>
    <t>Valuation Allowance, Deferred Tax Asset, Increase (Decrease), Amount</t>
  </si>
  <si>
    <t>Deferred Tax Assets, Tax Credit Carryforwards, Alternative Minimum Tax</t>
  </si>
  <si>
    <t>Open Tax Year</t>
  </si>
  <si>
    <t>2010 2011 2012 2013 2014 2015 2016 2017</t>
  </si>
  <si>
    <t>State and Local Jurisdiction [Member]</t>
  </si>
  <si>
    <t>Canada Revenue Agency [Member]</t>
  </si>
  <si>
    <t>Current Foreign Tax Expense (Benefit)</t>
  </si>
  <si>
    <t>Mexican Tax Authority [Member] | Tax Year 2010 [Member]</t>
  </si>
  <si>
    <t>Income Tax Examination, Year under Examination</t>
  </si>
  <si>
    <t>Tax Assessment Estimated Tax Expense</t>
  </si>
  <si>
    <t>Tax Assessment Estimated Interest Expense</t>
  </si>
  <si>
    <t>Tax Assessment Estimated Penalties Expense</t>
  </si>
  <si>
    <t>Taxes Payable, Total</t>
  </si>
  <si>
    <t>Note 21 - Income Taxes - GAAP Net Income/(Loss) to Taxable Income Reconciliation (Details) - USD ($) $ in Thousands</t>
  </si>
  <si>
    <t>GAAP net income (loss)</t>
  </si>
  <si>
    <t>Net book depreciation in excess of tax depreciation</t>
  </si>
  <si>
    <t>Capitalized leasing/legal commissions</t>
  </si>
  <si>
    <t>Deferred/prepaid/above-market and below-market rents, net</t>
  </si>
  <si>
    <t>Fair market value debt amortization</t>
  </si>
  <si>
    <t>Book/tax differences from executive compensation (2)</t>
  </si>
  <si>
    <t>Book/tax differences from investments in and advances to real estate joint ventures</t>
  </si>
  <si>
    <t>Book/tax differences from sale of properties</t>
  </si>
  <si>
    <t>Book adjustment to property carrying values and marketable equity securities</t>
  </si>
  <si>
    <t>Taxable currency exchange gains/(losses), net</t>
  </si>
  <si>
    <t>Tangible property regulation deduction</t>
  </si>
  <si>
    <t>GAAP gain on change in control of joint venture interests</t>
  </si>
  <si>
    <t>Valuation allowance against net deferred tax assets</t>
  </si>
  <si>
    <t>Other book/tax differences, net</t>
  </si>
  <si>
    <t>Adjusted REIT taxable income</t>
  </si>
  <si>
    <t>Sharebased Compensation</t>
  </si>
  <si>
    <t>GAAP Net Loss/(Income) of Taxable REIT Subsidiaries [Member]</t>
  </si>
  <si>
    <t>GAAP Net Income From REIT Operations [Member]</t>
  </si>
  <si>
    <t>In accordance with the Tax Cuts and Jobs Act, effective for tax years beginning on January 1, 2018, under Section 162(m) of the Code placed a $1.0 million limit on the amount a company can deduct for executive compensation for their CEO, CFO and other three most highly paid executives.</t>
  </si>
  <si>
    <t>All adjustments to "GAAP net income from REIT operations" are net of amounts attributable to noncontrolling interests and TRSs.</t>
  </si>
  <si>
    <t>Note 21 - Income Taxes - Taxable Characteristics of Distributions Paid (Details) - USD ($) $ in Thousands</t>
  </si>
  <si>
    <t>Dividends distributed, amount</t>
  </si>
  <si>
    <t>Dividends distributed, percent</t>
  </si>
  <si>
    <t>Ordinary income, amount</t>
  </si>
  <si>
    <t>Ordinary income, percent</t>
  </si>
  <si>
    <t>53.00%</t>
  </si>
  <si>
    <t>96.00%</t>
  </si>
  <si>
    <t>68.00%</t>
  </si>
  <si>
    <t>Capital gain, amount</t>
  </si>
  <si>
    <t>Capital gain, percent</t>
  </si>
  <si>
    <t>47.00%</t>
  </si>
  <si>
    <t>4.00%</t>
  </si>
  <si>
    <t>32.00%</t>
  </si>
  <si>
    <t>Common Stock 1 [Member]</t>
  </si>
  <si>
    <t>57.00%</t>
  </si>
  <si>
    <t>62.00%</t>
  </si>
  <si>
    <t>45.00%</t>
  </si>
  <si>
    <t>2.00%</t>
  </si>
  <si>
    <t>30.00%</t>
  </si>
  <si>
    <t>Return of capital, amount</t>
  </si>
  <si>
    <t>Return of capital, percent</t>
  </si>
  <si>
    <t>41.00%</t>
  </si>
  <si>
    <t>8.00%</t>
  </si>
  <si>
    <t>Note 21 - Income Taxes - Taxable Income and Provisions for Income Taxes (Details) - USD ($) $ in Thousands</t>
  </si>
  <si>
    <t>Income/(loss) before income taxes – U.S.</t>
  </si>
  <si>
    <t>(Provision)/benefit for income taxes, net:</t>
  </si>
  <si>
    <t>Federal tax provision</t>
  </si>
  <si>
    <t>Total tax provision – U.S.</t>
  </si>
  <si>
    <t>Taxable REIT Subsidiaries [Member]</t>
  </si>
  <si>
    <t>Current</t>
  </si>
  <si>
    <t>Deferred</t>
  </si>
  <si>
    <t>State tax provision</t>
  </si>
  <si>
    <t>Income/(loss) before taxes – Non-U.S.</t>
  </si>
  <si>
    <t>Non-U.S. tax benefit/(provision)</t>
  </si>
  <si>
    <t>The year ended December 31, 2016 includes $24.9 million in expense related to the sale of interests in properties located in Canada.</t>
  </si>
  <si>
    <t>Note 21 - Income Taxes - Statutory Income Tax to Effective Income Tax Reconciliation (Details) - USD ($) $ in Thousands</t>
  </si>
  <si>
    <t>Federal provision at statutory tax rate* (1)</t>
  </si>
  <si>
    <t>State and local provision, net of federal benefit (2)</t>
  </si>
  <si>
    <t>Federal statutory tax rate of 21% for the year ended December 31, 2018 and federal statutory tax rate of 35% for the years ended December 31, 2017 and 2016.</t>
  </si>
  <si>
    <t>The year ended December 31, 2016, includes a $55.6 million charge related to the recording of a deferred tax valuation allowance.</t>
  </si>
  <si>
    <t>The year ended December 31, 2016, includes a $7.9 million charge related to the recording of a deferred tax valuation allowance.</t>
  </si>
  <si>
    <t>Note 21 - Income Taxes - Deferred Tax Assets and Liabilities (Details) - USD ($) $ in Thousands</t>
  </si>
  <si>
    <t>Deferred tax assets:</t>
  </si>
  <si>
    <t>Net operating losses (1)</t>
  </si>
  <si>
    <t>Tax credit carryforwards (2)</t>
  </si>
  <si>
    <t>Capital loss carryforwards</t>
  </si>
  <si>
    <t>Related party deferred losses</t>
  </si>
  <si>
    <t>Charitable contribution carryforwards</t>
  </si>
  <si>
    <t>Valuation allowance</t>
  </si>
  <si>
    <t>Total deferred tax assets</t>
  </si>
  <si>
    <t>Deferred tax liabilities</t>
  </si>
  <si>
    <t>Net deferred tax assets</t>
  </si>
  <si>
    <t>Domestic Tax Authority [Member]</t>
  </si>
  <si>
    <t>Tax/GAAP basis differences</t>
  </si>
  <si>
    <t>Expiration dates ranging from 2021 to 2032.</t>
  </si>
  <si>
    <t>Expiration dates ranging from 2027 to 2035 and includes alternative minimum tax credit carryovers of $3.5 million that do not expire.</t>
  </si>
  <si>
    <t>Note 21 - Income Taxes - Uncertain Tax Benefits Liability (Details) - USD ($) $ in Thousands</t>
  </si>
  <si>
    <t>Balance at January 1,</t>
  </si>
  <si>
    <t>Changes in tax positions related to current year (1)</t>
  </si>
  <si>
    <t>Reductions due to lapsed statute of limitations</t>
  </si>
  <si>
    <t>Balance at December 31,</t>
  </si>
  <si>
    <t>Amounts relate to increases/(decreases) from foreign currency translation adjustments.</t>
  </si>
  <si>
    <t>Note 22 - Accumulated Other Comprehensive Income ("AOCI") (Details Textual) - USD ($) $ in Thousands</t>
  </si>
  <si>
    <t>Accumulated Foreign Currency Adjustment Attributable to Preferred Equity Investments [Member]</t>
  </si>
  <si>
    <t>Accumulated Foreign Currency Adjustment Attributable to Preferred Equity Investments [Member] | CANADA</t>
  </si>
  <si>
    <t>Note 22 - Accumulated Other Comprehensive Income ("AOCI") - Components of Accumulated Other Comprehensive Income (Details) - USD ($) $ in Thousands</t>
  </si>
  <si>
    <t>Accumulated Foreign Currency Adjustment Attributable to Parent [Member]</t>
  </si>
  <si>
    <t>Other comprehensive income before reclassifications</t>
  </si>
  <si>
    <t>Amounts reclassified from AOCI</t>
  </si>
  <si>
    <t>Accumulated Net Investment Gain (Loss) Attributable to Parent [Member]</t>
  </si>
  <si>
    <t>Accumulated Gain (Loss), Net, Cash Flow Hedge, Parent [Member]</t>
  </si>
  <si>
    <t>Amounts reclassified to Other income, net on the Company's Consolidated Statements of Income.</t>
  </si>
  <si>
    <t>During the year ended December 31, 2017, the Company was deemed to have substantially liquidated its investment in Canada and as a result, recognized a net cumulative foreign currency translation gain. Amounts were reclassified to the Company's Consolidated Statements of Income as follows (i) $14.8 million of gain was reclassified to Equity in income of other real estate investments, net, and (ii) $4.8 million of loss was reclassified to Equity in income of joint ventures, net.</t>
  </si>
  <si>
    <t>Note 23 - Earnings Per Share (Details Textual) - shares shares in Millions</t>
  </si>
  <si>
    <t>Antidilutive Securities Excluded from Computation of Earnings Per Share, Amount</t>
  </si>
  <si>
    <t>Note 23 - Earnings Per Share - Reconciliation of Earnings/(Loss) and the Weighted Average Number of Shares (Details) - USD ($) $ / shares in Units, shares in Thousands, $ in Thousands</t>
  </si>
  <si>
    <t>Change in estimated redemption value of redeemable noncontrolling interest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ffect of dilutive securities (1):</t>
  </si>
  <si>
    <t>Equity awards (in shares)</t>
  </si>
  <si>
    <t>Assumed conversion of convertible units (in shares)</t>
  </si>
  <si>
    <t>Weighted average common shares outstanding – diluted (in shares)</t>
  </si>
  <si>
    <t>Basic earnings per share (in dollars per share)</t>
  </si>
  <si>
    <t>Diluted earnings per share (in dollars per share)</t>
  </si>
  <si>
    <t>Note 24 - Supplemental Financial Information (Unaudited) - Quarterly Results of Operations (Details) - USD ($) $ / shares in Units, $ in Thousands</t>
  </si>
  <si>
    <t>Note 25 - Captive Insurance Company (Details Textual) - USD ($)</t>
  </si>
  <si>
    <t>Kimco Insurance Company [Member]</t>
  </si>
  <si>
    <t>Captive Insurance, Percentage of Occurance Risk Layer</t>
  </si>
  <si>
    <t>Captive Insurance, Obligation Per Occurrence</t>
  </si>
  <si>
    <t>Increase (Decrease) in Incurred Insurance Losses and Loss Adjustment Expenses</t>
  </si>
  <si>
    <t>Kimco Insurance Company [Member] | Minimum [Member]</t>
  </si>
  <si>
    <t>Captive Insurance, Annual Aggregates Per Policy</t>
  </si>
  <si>
    <t>Captive Insurance, Obligations to Reinsurance Provider, Percent of Incurred Losses</t>
  </si>
  <si>
    <t>Kimco Insurance Company [Member] | Maximum [Member]</t>
  </si>
  <si>
    <t>12.20%</t>
  </si>
  <si>
    <t>Note 25 - Captive Insurance Company - Activity in the Liability for Unpaid Losses and Loss Adjustment Expenses (Details) - USD ($) $ in Thousands</t>
  </si>
  <si>
    <t>Balance at the beginning of the year</t>
  </si>
  <si>
    <t>Incurred related to current year</t>
  </si>
  <si>
    <t>Incurred related to prior years</t>
  </si>
  <si>
    <t>Total incurred</t>
  </si>
  <si>
    <t>Paid related to current year</t>
  </si>
  <si>
    <t>Paid related to prior years</t>
  </si>
  <si>
    <t>Total paid</t>
  </si>
  <si>
    <t>Balance at the end of the year</t>
  </si>
  <si>
    <t>Schedule II - Valuation and Qualifying Accounts - Valuation and Qualifying Accounts (Details) - USD ($) $ in Thousands</t>
  </si>
  <si>
    <t>SEC Schedule, 12-09, Allowance, Credit Loss [Member]</t>
  </si>
  <si>
    <t>Balance at beginning of period</t>
  </si>
  <si>
    <t>Charged to expenses</t>
  </si>
  <si>
    <t>Adjustments to valuation accounts</t>
  </si>
  <si>
    <t>Deductions</t>
  </si>
  <si>
    <t>Balance at end of period</t>
  </si>
  <si>
    <t>SEC Schedule, 12-09, Valuation Allowance, Deferred Tax Asset [Member]</t>
  </si>
  <si>
    <t>Includes allowances on accounts receivable and straight-line rents.</t>
  </si>
  <si>
    <t>Schedule III - Real Estate and Accumulated Depreciation (Details Textual) $ in Billions</t>
  </si>
  <si>
    <t>SEC Schedule, 12-28, Real Estate Companies, Investment in Real Estate, Federal Income Tax Basis</t>
  </si>
  <si>
    <t>Schedule III - Real Estate and Accumulated Depreciation - Real Estate and Accumulated Depreciation (Details) - USD ($)</t>
  </si>
  <si>
    <t>INITIAL COST LAND</t>
  </si>
  <si>
    <t>INITIAL COST BUILDING AND IMPROVEMENTS</t>
  </si>
  <si>
    <t>COST CAPTIALIZED SUBSEQUENT TO ACQUISITION</t>
  </si>
  <si>
    <t>LAND</t>
  </si>
  <si>
    <t>BUILDING AND IMPROVEMENTS</t>
  </si>
  <si>
    <t>ACCUMULATED DEPRECIATION</t>
  </si>
  <si>
    <t>TOTAL COST, NET OF ACCUMULATED DEPRECIATION</t>
  </si>
  <si>
    <t>ENCUMBRANCES</t>
  </si>
  <si>
    <t>Bridgehampton Commons - W&amp;E Side [Member]</t>
  </si>
  <si>
    <t>Shopping Center [Member]</t>
  </si>
  <si>
    <t>Shopping Center [Member] | Mission Bell Shopping Center [Member]</t>
  </si>
  <si>
    <t>Shopping Center [Member] | Market at Southpark [Member]</t>
  </si>
  <si>
    <t>Shopping Center [Member] | Century Plaza [Member]</t>
  </si>
  <si>
    <t>Shopping Center [Member] | Kissena Boulevard Shopping Ctr. [Member]</t>
  </si>
  <si>
    <t>Shopping Center [Member] | Rexville Town Center [Member]</t>
  </si>
  <si>
    <t>Shopping Center [Member] | Mesa Pavilions North [Member]</t>
  </si>
  <si>
    <t>Shopping Center [Member] | Newtown S.C. [Member]</t>
  </si>
  <si>
    <t>Shopping Center [Member] | Village Commons S.C. [Member]</t>
  </si>
  <si>
    <t>Shopping Center [Member] | Green Orchard Shopping Center [Member]</t>
  </si>
  <si>
    <t>Shopping Center [Member] | Hampton Bays Plaza [Member]</t>
  </si>
  <si>
    <t>Shopping Center [Member] | Plaza Centro - Costco [Member]</t>
  </si>
  <si>
    <t>Shopping Center [Member] | Mesa Riverview [Member]</t>
  </si>
  <si>
    <t>Shopping Center [Member] | West Farm Shopping Center [Member]</t>
  </si>
  <si>
    <t>Shopping Center [Member] | Belmart Plaza [Member]</t>
  </si>
  <si>
    <t>Shopping Center [Member] | The Fountains at Arbor Lakes [Member]</t>
  </si>
  <si>
    <t>Shopping Center [Member] | Hicksville Plaza [Member]</t>
  </si>
  <si>
    <t>Shopping Center [Member] | Plaza Centro - Mall [Member]</t>
  </si>
  <si>
    <t>Shopping Center [Member] | Mesa Pavilions South [Member]</t>
  </si>
  <si>
    <t>Shopping Center [Member] | Hamden Mart [Member]</t>
  </si>
  <si>
    <t>Shopping Center [Member] | Market at Haynes Bridge [Member]</t>
  </si>
  <si>
    <t>Shopping Center [Member] | Center Point S.C. [Member]</t>
  </si>
  <si>
    <t>Shopping Center [Member] | Woodbury Centre [Member]</t>
  </si>
  <si>
    <t>Shopping Center [Member] | Plaza Centro - Retail [Member]</t>
  </si>
  <si>
    <t>Shopping Center [Member] | Metro Square [Member]</t>
  </si>
  <si>
    <t>Shopping Center [Member] | Home Depot Plaza [Member]</t>
  </si>
  <si>
    <t>Shopping Center [Member] | Embry Village [Member]</t>
  </si>
  <si>
    <t>Shopping Center [Member] | Cave Springs S.C. [Member]</t>
  </si>
  <si>
    <t>Shopping Center [Member] | Turnpike Plaza [Member]</t>
  </si>
  <si>
    <t>Shopping Center [Member] | Plaza Centro - Sam's Club [Member]</t>
  </si>
  <si>
    <t>Shopping Center [Member] | Plaza Del Sol [Member]</t>
  </si>
  <si>
    <t>Shopping Center [Member] | Plantation Crossing [Member]</t>
  </si>
  <si>
    <t>Shopping Center [Member] | Wilton River Park Shopping Ctr [Member]</t>
  </si>
  <si>
    <t>Shopping Center [Member] | Perimeter Expo Property [Member]</t>
  </si>
  <si>
    <t>Shopping Center [Member] | Woodlawn Marketplace [Member]</t>
  </si>
  <si>
    <t>Shopping Center [Member] | Jericho Commons South [Member]</t>
  </si>
  <si>
    <t>Shopping Center [Member] | Los Colobos - Builders Square [Member]</t>
  </si>
  <si>
    <t>Shopping Center [Member] | Plaza at Mountainside [Member]</t>
  </si>
  <si>
    <t>Shopping Center [Member] | Bright Horizons [Member]</t>
  </si>
  <si>
    <t>Shopping Center [Member] | Riverwalk Marketplace [Member]</t>
  </si>
  <si>
    <t>Shopping Center [Member] | Tyvola Mall [Member]</t>
  </si>
  <si>
    <t>Shopping Center [Member] | 501 North Broadway [Member]</t>
  </si>
  <si>
    <t>Shopping Center [Member] | Los Colobos - Kmart [Member]</t>
  </si>
  <si>
    <t>Shopping Center [Member] | Village Crossroads [Member]</t>
  </si>
  <si>
    <t>Shopping Center [Member] | Wilton Campus [Member]</t>
  </si>
  <si>
    <t>Shopping Center [Member] | Lawrenceville Market [Member]</t>
  </si>
  <si>
    <t>Shopping Center [Member] | Crossroads Plaza [Member]</t>
  </si>
  <si>
    <t>Shopping Center [Member] | Milleridge Inn [Member]</t>
  </si>
  <si>
    <t>Shopping Center [Member] | Los Colobos I [Member]</t>
  </si>
  <si>
    <t>Shopping Center [Member] | North Valley [Member]</t>
  </si>
  <si>
    <t>Shopping Center [Member] | Camden Square [Member]</t>
  </si>
  <si>
    <t>Shopping Center [Member] | Braelinn Village [Member]</t>
  </si>
  <si>
    <t>Shopping Center [Member] | Jetton Village Shoppes [Member]</t>
  </si>
  <si>
    <t>Shopping Center [Member] | Family Dollar Union Turnpike [Member]</t>
  </si>
  <si>
    <t>Shopping Center [Member] | Los Colobos II [Member]</t>
  </si>
  <si>
    <t>Shopping Center [Member] | Christown Spectrum Mall [Member]</t>
  </si>
  <si>
    <t>Shopping Center [Member] | Promenade at Christiana [Member]</t>
  </si>
  <si>
    <t>[1],[3]</t>
  </si>
  <si>
    <t>Shopping Center [Member] | Savannah Center [Member]</t>
  </si>
  <si>
    <t>Shopping Center [Member] | Mountain Island Marketplace [Member]</t>
  </si>
  <si>
    <t>Shopping Center [Member] | Little Neck Plaza [Member]</t>
  </si>
  <si>
    <t>Shopping Center [Member] | Western Plaza - Mayaquez One [Member]</t>
  </si>
  <si>
    <t>Shopping Center [Member] | Bell Camino Center [Member]</t>
  </si>
  <si>
    <t>Shopping Center [Member] | Brandywine Commons [Member]</t>
  </si>
  <si>
    <t>Shopping Center [Member] | Chatham Plaza [Member]</t>
  </si>
  <si>
    <t>Shopping Center [Member] | Woodlawn Shopping Center [Member]</t>
  </si>
  <si>
    <t>Shopping Center [Member] | Key Food - 21st Street [Member]</t>
  </si>
  <si>
    <t>Shopping Center [Member] | Western Plaza - Mayaguez Two [Member]</t>
  </si>
  <si>
    <t>Shopping Center [Member] | College Park Shopping Center [Member]</t>
  </si>
  <si>
    <t>Shopping Center [Member] | Camino Square [Member]</t>
  </si>
  <si>
    <t>Shopping Center [Member] | Clive Plaza [Member]</t>
  </si>
  <si>
    <t>Shopping Center [Member] | Crossroads Plaza 2 [Member]</t>
  </si>
  <si>
    <t>Shopping Center [Member] | Manhasset Center [Member]</t>
  </si>
  <si>
    <t>Shopping Center [Member] | Manati Villa Maria SC [Member]</t>
  </si>
  <si>
    <t>Shopping Center [Member] | Costco Plaza - 541 [Member]</t>
  </si>
  <si>
    <t>Shopping Center [Member] | Coral Square Promenade [Member]</t>
  </si>
  <si>
    <t>Shopping Center [Member] | Dubuque Center [Member]</t>
  </si>
  <si>
    <t>Shopping Center [Member] | Quail Corners [Member]</t>
  </si>
  <si>
    <t>Shopping Center [Member] | Manhasset Center (Residential) [Member]</t>
  </si>
  <si>
    <t>Shopping Center [Member] | Ponce Town Center [Member]</t>
  </si>
  <si>
    <t>Shopping Center [Member] | Brookhurst Center [Member]</t>
  </si>
  <si>
    <t>Shopping Center [Member] | Maplewood Plaza [Member]</t>
  </si>
  <si>
    <t>Shopping Center [Member] | The 87th Street Center [Member]</t>
  </si>
  <si>
    <t>Shopping Center [Member] | Davidson Commons [Member]</t>
  </si>
  <si>
    <t>Shopping Center [Member] | Maspeth Queens-Duane Reade [Member]</t>
  </si>
  <si>
    <t>Shopping Center [Member] | Trujillo Alto Plaza [Member]</t>
  </si>
  <si>
    <t>Shopping Center [Member] | Lakewood Plaza [Member]</t>
  </si>
  <si>
    <t>Shopping Center [Member] | Curlew Crossing Shopping Ctr [Member]</t>
  </si>
  <si>
    <t>Shopping Center [Member] | Downers Park Plaza [Member]</t>
  </si>
  <si>
    <t>Shopping Center [Member] | Park Place SC [Member]</t>
  </si>
  <si>
    <t>Shopping Center [Member] | North Massapequa S.C. [Member]</t>
  </si>
  <si>
    <t>Shopping Center [Member] | St. Andrews Center [Member]</t>
  </si>
  <si>
    <t>Shopping Center [Member] | Madison Plaza [Member]</t>
  </si>
  <si>
    <t>Shopping Center [Member] | Shops at Santa Barbara Phase 1 [Member]</t>
  </si>
  <si>
    <t>Shopping Center [Member] | Plaza Del Prado [Member]</t>
  </si>
  <si>
    <t>Shopping Center [Member] | Mooresville Crossing [Member]</t>
  </si>
  <si>
    <t>Shopping Center [Member] | Mineola Crossings [Member]</t>
  </si>
  <si>
    <t>Shopping Center [Member] | Westwood Plaza [Member]</t>
  </si>
  <si>
    <t>Shopping Center [Member] | Corona Hills Plaza [Member]</t>
  </si>
  <si>
    <t>Shopping Center [Member] | Shops at Santa Barbara Phase 2 [Member]</t>
  </si>
  <si>
    <t>Shopping Center [Member] | Mount Prospect Center [Member]</t>
  </si>
  <si>
    <t>Shopping Center [Member] | Pleasant Valley Promenade [Member]</t>
  </si>
  <si>
    <t>Shopping Center [Member] | Smithtown Plaza [Member]</t>
  </si>
  <si>
    <t>Shopping Center [Member] | Woodruff Shopping Center [Member]</t>
  </si>
  <si>
    <t>Shopping Center [Member] | The 280 Metro Center [Member]</t>
  </si>
  <si>
    <t>Shopping Center [Member] | Shops at Santa Barbara Phase 3 [Member]</t>
  </si>
  <si>
    <t>Shopping Center [Member] | The 22nd Street Plaza [Member]</t>
  </si>
  <si>
    <t>Shopping Center [Member] | Brennan Station [Member]</t>
  </si>
  <si>
    <t>Shopping Center [Member] | Manetto Hill Plaza [Member]</t>
  </si>
  <si>
    <t>Shopping Center [Member] | Forest Park [Member]</t>
  </si>
  <si>
    <t>Shopping Center [Member] | Laband Village Shopping Center [Member]</t>
  </si>
  <si>
    <t>Shopping Center [Member] | Coral Pointe S.C. [Member]</t>
  </si>
  <si>
    <t>Shopping Center [Member] | Skokie Pointe [Member]</t>
  </si>
  <si>
    <t>Shopping Center [Member] | Brennan Station Outparcel [Member]</t>
  </si>
  <si>
    <t>Shopping Center [Member] | Syosset S.C. [Member]</t>
  </si>
  <si>
    <t>Shopping Center [Member] | Old Towne Village [Member]</t>
  </si>
  <si>
    <t>Shopping Center [Member] | Cupertino Village [Member]</t>
  </si>
  <si>
    <t>Shopping Center [Member] | Dania Pointe [Member]</t>
  </si>
  <si>
    <t>Shopping Center [Member] | Hawthorn Hills Square [Member]</t>
  </si>
  <si>
    <t>Shopping Center [Member] | Cloverdale Plaza [Member]</t>
  </si>
  <si>
    <t>Shopping Center [Member] | Richmond S.C. [Member]</t>
  </si>
  <si>
    <t>Shopping Center [Member] | Center of the Hills [Member]</t>
  </si>
  <si>
    <t>Shopping Center [Member] | North County Plaza [Member]</t>
  </si>
  <si>
    <t>Shopping Center [Member] | Dania Pointe Phase II [Member]</t>
  </si>
  <si>
    <t>Shopping Center [Member] | Greenwood S.C. [Member]</t>
  </si>
  <si>
    <t>Shopping Center [Member] | Webster Square [Member]</t>
  </si>
  <si>
    <t>Shopping Center [Member] | Greenridge Plaza [Member]</t>
  </si>
  <si>
    <t>Shopping Center [Member] | Gateway Station [Member]</t>
  </si>
  <si>
    <t>Shopping Center [Member] | Chico Crossroads [Member]</t>
  </si>
  <si>
    <t>Shopping Center [Member] | Ft. Lauderdale/Cypress Creek [Member]</t>
  </si>
  <si>
    <t>Shopping Center [Member] | Abington Plaza [Member]</t>
  </si>
  <si>
    <t>Shopping Center [Member] | Webster Square - DSW [Member]</t>
  </si>
  <si>
    <t>Shopping Center [Member] | The Boulevarde [Member]</t>
  </si>
  <si>
    <t>Shopping Center [Member] | Gateway Station Phase II [Member]</t>
  </si>
  <si>
    <t>Shopping Center [Member] | Corona Hills Marketplace [Member]</t>
  </si>
  <si>
    <t>Shopping Center [Member] | Homestead-Wachtel Land Lease [Member]</t>
  </si>
  <si>
    <t>Shopping Center [Member] | Washington St. Plaza [Member]</t>
  </si>
  <si>
    <t>Shopping Center [Member] | Webster Square North [Member]</t>
  </si>
  <si>
    <t>Shopping Center [Member] | Forest Avenue Plaza [Member]</t>
  </si>
  <si>
    <t>Shopping Center [Member] | Las Tiendas Plaza [Member]</t>
  </si>
  <si>
    <t>Shopping Center [Member] | Creekside Center [Member]</t>
  </si>
  <si>
    <t>Shopping Center [Member] | Oakwood Plaza North [Member]</t>
  </si>
  <si>
    <t>Shopping Center [Member] | Memorial Plaza [Member]</t>
  </si>
  <si>
    <t>Shopping Center [Member] | Rockingham Plaza [Member]</t>
  </si>
  <si>
    <t>Shopping Center [Member] | Independence Plaza [Member]</t>
  </si>
  <si>
    <t>Shopping Center [Member] | Conroe Marketplace [Member]</t>
  </si>
  <si>
    <t>Shopping Center [Member] | La Mirada Theatre Center [Member]</t>
  </si>
  <si>
    <t>Shopping Center [Member] | Oakwood Plaza South [Member]</t>
  </si>
  <si>
    <t>Shopping Center [Member] | Main St. Plaza [Member]</t>
  </si>
  <si>
    <t>Shopping Center [Member] | Shop Rite Plaza [Member]</t>
  </si>
  <si>
    <t>Shopping Center [Member] | Key Food - Central Ave. [Member]</t>
  </si>
  <si>
    <t>Shopping Center [Member] | Montgomery Plaza [Member]</t>
  </si>
  <si>
    <t>Shopping Center [Member] | Kenneth Kahn Plaza [Member]</t>
  </si>
  <si>
    <t>Shopping Center [Member] | Oakwood Business Ctr BDLG 1 [Member]</t>
  </si>
  <si>
    <t>Shopping Center [Member] | Morrissey Plaza [Member]</t>
  </si>
  <si>
    <t>Shopping Center [Member] | Marlton Plaza [Member]</t>
  </si>
  <si>
    <t>Shopping Center [Member] | White Plains S.C. [Member]</t>
  </si>
  <si>
    <t>Shopping Center [Member] | Preston Lebanon Crossing [Member]</t>
  </si>
  <si>
    <t>Shopping Center [Member] | La Verne Town Center [Member]</t>
  </si>
  <si>
    <t>Shopping Center [Member] | Kimco Avenues Walk, LLC [Member]</t>
  </si>
  <si>
    <t>Shopping Center [Member] | Glendale Square [Member]</t>
  </si>
  <si>
    <t>Shopping Center [Member] | Hillview Shopping Center [Member]</t>
  </si>
  <si>
    <t>Shopping Center [Member] | Champion Food Supermarket [Member[</t>
  </si>
  <si>
    <t>Shopping Center [Member] | Lake Prairie Town Crossing [Member]</t>
  </si>
  <si>
    <t>Shopping Center [Member] | Lincoln Hills Town Center [Member]</t>
  </si>
  <si>
    <t>Shopping Center [Member] | Avenues Walk [Member]</t>
  </si>
  <si>
    <t>Shopping Center [Member] | Falmouth Plaza [Member]</t>
  </si>
  <si>
    <t>Shopping Center [Member] | Garden State Pavilions [Member]</t>
  </si>
  <si>
    <t>Shopping Center [Member] | Shoprite S.C. [Member]</t>
  </si>
  <si>
    <t>Shopping Center [Member] | Center at Baybrook [Member]</t>
  </si>
  <si>
    <t>Shopping Center [Member] | Novato Fair S.C. [Member]</t>
  </si>
  <si>
    <t>Shopping Center [Member] | Riverplace Shopping Ctr. [Member]</t>
  </si>
  <si>
    <t>Shopping Center [Member] | Waverly Plaza [Member]</t>
  </si>
  <si>
    <t>Shopping Center [Member] | Clark Shoprite 70 Central Ave [Member]</t>
  </si>
  <si>
    <t>Shopping Center [Member] | Romaine Plaza [Member]</t>
  </si>
  <si>
    <t>Shopping Center [Member] | Cypress Towne Center [Member]</t>
  </si>
  <si>
    <t>Shopping Center [Member] | South Napa Market Place [Member]</t>
  </si>
  <si>
    <t>Shopping Center [Member] | Merchants Walk [Member]</t>
  </si>
  <si>
    <t>Shopping Center [Member] | Festival of Hyannis S.C. [Member]</t>
  </si>
  <si>
    <t>Shopping Center [Member] | Commerce Center West [Member]</t>
  </si>
  <si>
    <t>Shopping Center [Member] | Oregon Trail Center [Member]</t>
  </si>
  <si>
    <t>Shopping Center [Member] | Cypress Towne Center 2 [Member]</t>
  </si>
  <si>
    <t>Shopping Center [Member] | Plaza Di Northridge [Member]</t>
  </si>
  <si>
    <t>Shopping Center [Member] | Center at Missouri Avenue [Member]</t>
  </si>
  <si>
    <t>Shopping Center [Member] | Fellsway Plaza [Member]</t>
  </si>
  <si>
    <t>Shopping Center [Member] | Commerce Center East [Member]</t>
  </si>
  <si>
    <t>Shopping Center [Member] | Powell Valley Junction [Member]</t>
  </si>
  <si>
    <t>Shopping Center [Member] | Cypress Towne Center Phase II 2 [Member]</t>
  </si>
  <si>
    <t>Shopping Center [Member] | Linda Mar Shipping Center [Member]</t>
  </si>
  <si>
    <t>Shopping Center [Member] | Tri-City Plaza [Member]</t>
  </si>
  <si>
    <t>Shopping Center [Member] | Del Alba Plaza [Member]</t>
  </si>
  <si>
    <t>Shopping Center [Member] | Central Plaza [Member]</t>
  </si>
  <si>
    <t>Shopping Center [Member] | Jantzen Beach Center [Member]</t>
  </si>
  <si>
    <t>Shopping Center [Member] | The Centre at Copperfield [Member]</t>
  </si>
  <si>
    <t>Shopping Center [Member] | Poway City Centre [Member]</t>
  </si>
  <si>
    <t>Shopping Center [Member] | Ft. Lauderdale #1, FL [Member]</t>
  </si>
  <si>
    <t>Shopping Center [Member] | North Quincy Plaza [Member]</t>
  </si>
  <si>
    <t>Shopping Center [Member] | East Windsor Village [Member]</t>
  </si>
  <si>
    <t>Shopping Center [Member] | Suburban Square [Member]</t>
  </si>
  <si>
    <t>Shopping Center [Member] | Copperwood Village [Member]</t>
  </si>
  <si>
    <t>Shopping Center [Member] | Redwood City Plaza [Member]</t>
  </si>
  <si>
    <t>Shopping Center [Member] | NASA Plaza [Member]</t>
  </si>
  <si>
    <t>Shopping Center [Member] | Adams Plaza [Member]</t>
  </si>
  <si>
    <t>Shopping Center [Member] | Holmdel Towne Center [Member]</t>
  </si>
  <si>
    <t>Shopping Center [Member] | Carnegie Plaza [Member]</t>
  </si>
  <si>
    <t>Shopping Center [Member] | Atascocita Commons Shop CTR [Member]</t>
  </si>
  <si>
    <t>Shopping Center [Member] | Stanford Ranch [Member]</t>
  </si>
  <si>
    <t>Shopping Center [Member] | Grove Gates S.C. [Member]</t>
  </si>
  <si>
    <t>Shopping Center [Member] | Broadway Plaza 2 [Member]</t>
  </si>
  <si>
    <t>Shopping Center [Member] | Commons at Holmdel [Member]</t>
  </si>
  <si>
    <t>Shopping Center [Member] | Center Square Shopping Center [Member]</t>
  </si>
  <si>
    <t>Shopping Center [Member] | Tomball Crossings [Member]</t>
  </si>
  <si>
    <t>Shopping Center [Member] | Crocker Ranch [Member]</t>
  </si>
  <si>
    <t>Shopping Center [Member] | Chevron Outparcel [Member]</t>
  </si>
  <si>
    <t>Shopping Center [Member] | Vinnin Square Plaza [Member]</t>
  </si>
  <si>
    <t>Shopping Center [Member] | Plaza at Hillsdale [Member]</t>
  </si>
  <si>
    <t>Shopping Center [Member] | Wayne Plaza [Member]</t>
  </si>
  <si>
    <t>Shopping Center [Member] | Copperfield Village Shop CTR [Member]</t>
  </si>
  <si>
    <t>Shopping Center [Member] | Home Depot Center [Member]</t>
  </si>
  <si>
    <t>Shopping Center [Member] | Ives Dairy Crossing [Member]</t>
  </si>
  <si>
    <t>Shopping Center [Member] | Paradise Plaza [Member]</t>
  </si>
  <si>
    <t>Shopping Center [Member] | Maple Shade [Member]</t>
  </si>
  <si>
    <t>Shopping Center [Member] | Devon Village [Member]</t>
  </si>
  <si>
    <t>Shopping Center [Member] | Kroger Plaza [Member]</t>
  </si>
  <si>
    <t>Shopping Center [Member] | Santee Trolley Square [Member]</t>
  </si>
  <si>
    <t>Shopping Center [Member] | Miller Road S.C. [Member]</t>
  </si>
  <si>
    <t>Shopping Center [Member] | Belmont Plaza [Member]</t>
  </si>
  <si>
    <t>Shopping Center [Member] | Plaza at Short Hills [Member]</t>
  </si>
  <si>
    <t>Shopping Center [Member] | Pocono Plaza [Member]</t>
  </si>
  <si>
    <t>Shopping Center [Member] | Accent Plaza [Member]</t>
  </si>
  <si>
    <t>Shopping Center [Member] | San Diego Carmel Mountain [Member]</t>
  </si>
  <si>
    <t>Shopping Center [Member] | Kendale Lakes Plaza [Member]</t>
  </si>
  <si>
    <t>Shopping Center [Member] | Vinnin Square In-line [Member]</t>
  </si>
  <si>
    <t>Shopping Center [Member] | North Brunswick Plaza [Member]</t>
  </si>
  <si>
    <t>Shopping Center [Member] | Ridge Pike Plaza [Member]</t>
  </si>
  <si>
    <t>Shopping Center [Member] | Woodbridge Shopping Center [Member]</t>
  </si>
  <si>
    <t>Shopping Center [Member] | Fulton Market Place [Member]</t>
  </si>
  <si>
    <t>Shopping Center [Member] | Miller West Plaza [Member]</t>
  </si>
  <si>
    <t>Shopping Center [Member] | Linden Plaza [Member]</t>
  </si>
  <si>
    <t>Shopping Center [Member] | Piscataway Town Center [Member]</t>
  </si>
  <si>
    <t>Shopping Center [Member] | Whiteland - Hobby Lobby [Member]</t>
  </si>
  <si>
    <t>Shopping Center [Member] | Grand Parkway Marketplace [Member]</t>
  </si>
  <si>
    <t>Shopping Center [Member] | Black Mountain Village [Member]</t>
  </si>
  <si>
    <t>Shopping Center [Member] | Corsica Square S.C. [Member]</t>
  </si>
  <si>
    <t>Shopping Center [Member] | North Ave. Plaza [Member]</t>
  </si>
  <si>
    <t>Shopping Center [Member] | Ridgewood S.C. [Member]</t>
  </si>
  <si>
    <t>Shopping Center [Member] | Whiteland Town Center [Member]</t>
  </si>
  <si>
    <t>Shopping Center [Member] | Grand Parkway Marketplace II [Member]</t>
  </si>
  <si>
    <t>Shopping Center [Member] | Rancho Penasquitos Towne Ctr I [Member]</t>
  </si>
  <si>
    <t>Shopping Center [Member] | Flagler Park [Member]</t>
  </si>
  <si>
    <t>Shopping Center [Member] | Washington St. S.C. [Member]</t>
  </si>
  <si>
    <t>Shopping Center [Member] | Union Crescent III - Best Buy [Member]</t>
  </si>
  <si>
    <t>Shopping Center [Member] | Harrisburg East Shopping Ctr. [Member</t>
  </si>
  <si>
    <t>Shopping Center [Member] | Burke Town Plaza [Member]</t>
  </si>
  <si>
    <t>Shopping Center [Member] | Rancho Penasquitos Towne Ctr II [Member]</t>
  </si>
  <si>
    <t>Shopping Center [Member] | Parkhill Plaza [Member]</t>
  </si>
  <si>
    <t>Shopping Center [Member] | Mill St. Plaza [Member]</t>
  </si>
  <si>
    <t>Shopping Center [Member] | Westmont Plaza [Member]</t>
  </si>
  <si>
    <t>Shopping Center [Member] | Township Line S.C. [Member]</t>
  </si>
  <si>
    <t>Shopping Center [Member] | Old Town Plaza [Member]</t>
  </si>
  <si>
    <t>Shopping Center [Member] | City Heights [Member]</t>
  </si>
  <si>
    <t>Shopping Center [Member] | Winn Dixie-Miami [Member]</t>
  </si>
  <si>
    <t>Shopping Center [Member] | Fullerton Plaza [Member]</t>
  </si>
  <si>
    <t>Shopping Center [Member] | Willowbrook Plaza [Member]</t>
  </si>
  <si>
    <t>Shopping Center [Member] | Horsham Point [Member]</t>
  </si>
  <si>
    <t>Shopping Center [Member] | Sudley Towne Plaza [Member]</t>
  </si>
  <si>
    <t>Shopping Center [Member] | Truckee Crossroads [Member]</t>
  </si>
  <si>
    <t>Shopping Center [Member] | Marathon Shopping Center [Member]</t>
  </si>
  <si>
    <t>Shopping Center [Member] | Greenbrier S.C. [Member]</t>
  </si>
  <si>
    <t>Shopping Center [Member] | Del Monte Plaza [Member]</t>
  </si>
  <si>
    <t>Shopping Center [Member] | Holiday Center [Member]</t>
  </si>
  <si>
    <t>Shopping Center [Member] | Towne Square [Member]</t>
  </si>
  <si>
    <t>Shopping Center [Member] | Gateway at Donner Pass [Member]</t>
  </si>
  <si>
    <t>Shopping Center [Member] | Sodo S.C. [Member]</t>
  </si>
  <si>
    <t>Shopping Center [Member] | Ingleside S.C. [Member]</t>
  </si>
  <si>
    <t>Shopping Center [Member] | Del Monte Plaza Parcel [Member]</t>
  </si>
  <si>
    <t>Shopping Center [Member] | Norriton Square [Member]</t>
  </si>
  <si>
    <t>Shopping Center [Member] | Potomac Run Plaza [Member]</t>
  </si>
  <si>
    <t>Shopping Center [Member] | Westlake Shopping Center [Member]</t>
  </si>
  <si>
    <t>Shopping Center [Member] | Renaissance Center [Member]</t>
  </si>
  <si>
    <t>Shopping Center [Member] | Wilkens Beltway Plaza [Member]</t>
  </si>
  <si>
    <t>Shopping Center [Member] | Redfield Promenade [Member]</t>
  </si>
  <si>
    <t>Shopping Center [Member] | Sears Hardware [Member]</t>
  </si>
  <si>
    <t>Shopping Center [Member] | Dulles Town Crossing [Member]</t>
  </si>
  <si>
    <t>Shopping Center [Member] | Lakewood Village [Member]</t>
  </si>
  <si>
    <t>Shopping Center [Member] | MIllenia Plaza Phase II [Member]</t>
  </si>
  <si>
    <t>Shopping Center [Member] | York Road Plaza [Member]</t>
  </si>
  <si>
    <t>Shopping Center [Member] | McQueen Crossings [Member]</t>
  </si>
  <si>
    <t>Shopping Center [Member] | Frankford Avenue S.C. [Member]</t>
  </si>
  <si>
    <t>Shopping Center [Member] | Docstone Commons [Member]</t>
  </si>
  <si>
    <t>Shopping Center [Member] | Whittwood Town Center [Member]</t>
  </si>
  <si>
    <t>Shopping Center [Member] | Riverside Landings S.C. [Member]</t>
  </si>
  <si>
    <t>Shopping Center [Member] | Putty Hill Plaza [Member]</t>
  </si>
  <si>
    <t>Shopping Center [Member] | Galena Junction [Member]</t>
  </si>
  <si>
    <t>Shopping Center [Member] | Wexford Plaza [Member]</t>
  </si>
  <si>
    <t>Shopping Center [Member] | Docstone O/P - Staples [Member]</t>
  </si>
  <si>
    <t>Shopping Center [Member] | Village on the Park [Member]</t>
  </si>
  <si>
    <t>Shopping Center [Member] | Grand Oaks Village [Member]</t>
  </si>
  <si>
    <t>Shopping Center [Member] | Snowden Square S.C. [Member]</t>
  </si>
  <si>
    <t>Shopping Center [Member] | D'Andrea Marketplace [Member]</t>
  </si>
  <si>
    <t>Shopping Center [Member] | Lincoln Square [Member]</t>
  </si>
  <si>
    <t>Shopping Center [Member] | Stafford Marketplace [Member]</t>
  </si>
  <si>
    <t>Shopping Center [Member] | Quincy Place S.C. [Member]</t>
  </si>
  <si>
    <t>Shopping Center [Member] | Columbia Crossing [Member]</t>
  </si>
  <si>
    <t>Shopping Center [Member] | Sparks Mercantile [Member]</t>
  </si>
  <si>
    <t>Shopping Center [Member] | Cranberry Township - Parcel 1 and 2 [Member]</t>
  </si>
  <si>
    <t>Shopping Center [Member] | Gordon Plaza [Member]</t>
  </si>
  <si>
    <t>Shopping Center [Member] | East Bank S.C. [Member]</t>
  </si>
  <si>
    <t>Shopping Center [Member] | Pompano Pointe S.C. [Member]</t>
  </si>
  <si>
    <t>Shopping Center [Member] | Dorsey's Search Village Center [Member]</t>
  </si>
  <si>
    <t>Shopping Center [Member] | Crossroads Plaza 3 [Member]</t>
  </si>
  <si>
    <t>Shopping Center [Member] | Auburn North [Member]</t>
  </si>
  <si>
    <t>Shopping Center [Member] | Northridge Shopping Center [Member]</t>
  </si>
  <si>
    <t>Shopping Center [Member] | University Town Center [Member]</t>
  </si>
  <si>
    <t>Shopping Center [Member] | Hickory Ridge [Member]</t>
  </si>
  <si>
    <t>Shopping Center [Member] | Springfield S.C. [Member]</t>
  </si>
  <si>
    <t>Shopping Center [Member] | The Marketplace at Factoria [Member]</t>
  </si>
  <si>
    <t>Shopping Center [Member] | Denver West 38th Street [Member]</t>
  </si>
  <si>
    <t>Shopping Center [Member] | Palm Beach Gardens [Member]</t>
  </si>
  <si>
    <t>Shopping Center [Member] | Hickory Ridge (Sunoco) [Member]</t>
  </si>
  <si>
    <t>Shopping Center [Member] | Kings Highway [Member]</t>
  </si>
  <si>
    <t>Shopping Center [Member] | Shrewsbury Square S.C. [Member]</t>
  </si>
  <si>
    <t>Shopping Center [Member] | Frontier Village Shopping CTR [Member]</t>
  </si>
  <si>
    <t>Shopping Center [Member] | Englewood Plaza [Member]</t>
  </si>
  <si>
    <t>Shopping Center [Member] | Oak Tree Plaza [Member]</t>
  </si>
  <si>
    <t>Shopping Center [Member] | King's Contrivance [Member]</t>
  </si>
  <si>
    <t>Shopping Center [Member] | Ralph Avenue Plaza [Member]</t>
  </si>
  <si>
    <t>Shopping Center [Member] | Whitehall Mall [Member]</t>
  </si>
  <si>
    <t>Shopping Center [Member] | Gateway Shopping Center [Member]</t>
  </si>
  <si>
    <t>Shopping Center [Member] | Fort Collins S.C. [Member]</t>
  </si>
  <si>
    <t>Shopping Center [Member] | Tuttlebee Plaza [Member]</t>
  </si>
  <si>
    <t>Shopping Center [Member] | Harper's Choice [Member]</t>
  </si>
  <si>
    <t>Shopping Center [Member] | Bellmore S.C. [Member]</t>
  </si>
  <si>
    <t>Shopping Center [Member] | Whole Foods at Wynnewood [Member]</t>
  </si>
  <si>
    <t>Shopping Center [Member] | Olympia West Outparcel [Member]</t>
  </si>
  <si>
    <t>Shopping Center [Member] | Greeley Commons [Member]</t>
  </si>
  <si>
    <t>Shopping Center [Member] | South Miami S.C. [Member]</t>
  </si>
  <si>
    <t>Shopping Center [Member] | Wilde Lake [Member]</t>
  </si>
  <si>
    <t>Shopping Center [Member] | Market at Bay Shore [Member]</t>
  </si>
  <si>
    <t>Shopping Center [Member] | Shoppes at Wynnewood [Member]</t>
  </si>
  <si>
    <t>Shopping Center [Member] | Franklin Park Commons [Member]</t>
  </si>
  <si>
    <t>Shopping Center [Member] | Highlands Ranch Village S.C. [Member]</t>
  </si>
  <si>
    <t>Shopping Center [Member] | Carrollwood Commons [Member]</t>
  </si>
  <si>
    <t>Shopping Center [Member] | Riverhill Village Center [Member]</t>
  </si>
  <si>
    <t>Shopping Center [Member] | Key Food - Atlantic Ave [Member]</t>
  </si>
  <si>
    <t>Shopping Center [Member] | West Market St. Plaza [Member]</t>
  </si>
  <si>
    <t>Shopping Center [Member] | Silverdale Plaza [Member]</t>
  </si>
  <si>
    <t>Shopping Center [Member] | Highlands Ranch II [Member]</t>
  </si>
  <si>
    <t>Shopping Center [Member] | Village Commons Shopping Center [Member]</t>
  </si>
  <si>
    <t>Shopping Center [Member] | Columbia Crossing Outparcels [Member]</t>
  </si>
  <si>
    <t>Shopping Center [Member] | Veterans Memorial Plaza [Member]</t>
  </si>
  <si>
    <t>Shopping Center [Member] | Village Center West [Member]</t>
  </si>
  <si>
    <t>Shopping Center [Member] | Columbia Crossing II Shop Ctr, [Member]</t>
  </si>
  <si>
    <t>Shopping Center [Member] | Birchwood Plaza Commack [Member]</t>
  </si>
  <si>
    <t>Shopping Center [Member] | Village Center - Highland Ranch [Member]</t>
  </si>
  <si>
    <t>Shopping Center [Member] | Shops at District Heights [Member]</t>
  </si>
  <si>
    <t>Shopping Center [Member] | Elmont S.C. [Member]</t>
  </si>
  <si>
    <t>Shopping Center [Member] | Heritage West S.C. [Member]</t>
  </si>
  <si>
    <t>Shopping Center [Member] | Enchanted Forest S.C. [Member]</t>
  </si>
  <si>
    <t>Shopping Center [Member] | Elmsford Center 1 [Member]</t>
  </si>
  <si>
    <t>Shopping Center [Member] | Shoppes at Easton [Member]</t>
  </si>
  <si>
    <t>Shopping Center [Member] | Elmsford Center 2 [Member]</t>
  </si>
  <si>
    <t>Shopping Center [Member] | Villages at Urbana [Member]</t>
  </si>
  <si>
    <t>Shopping Center [Member] | Franklin Square S.C. [Member]</t>
  </si>
  <si>
    <t>Shopping Center [Member] | Gaithersburg S.C. [Member]</t>
  </si>
  <si>
    <t>Shopping Center [Member] | Airport Plaza [Member]</t>
  </si>
  <si>
    <t>Shopping Center [Member] | Kentlands Market Square [Member]</t>
  </si>
  <si>
    <t>Shopping Center [Member] | Shawan Plaza [Member]</t>
  </si>
  <si>
    <t>Shopping Center [Member] | Laurel Plaza [Member]</t>
  </si>
  <si>
    <t>Shopping Center [Member] | Laurel Plaza 2 [Member]</t>
  </si>
  <si>
    <t>Shopping Center [Member] | Mill Station [Member]</t>
  </si>
  <si>
    <t>Shopping Center [Member] | Centre Court - Retail/Bank [Member]</t>
  </si>
  <si>
    <t>Shopping Center [Member] | Centre Court - Giant [Member]</t>
  </si>
  <si>
    <t>Shopping Center [Member] | Centre Court - Old Court/Courtyard [Member]</t>
  </si>
  <si>
    <t>Shopping Center [Member] | Radcliffe Center [Member]</t>
  </si>
  <si>
    <t>Shopping Center [Member] | Timonium Crossing [Member]</t>
  </si>
  <si>
    <t>Shopping Center [Member] | Timonium Square [Member]</t>
  </si>
  <si>
    <t>Shopping Center [Member] | Towson Place [Member]</t>
  </si>
  <si>
    <t>Other Property [Member] | El Mirage [Member]</t>
  </si>
  <si>
    <t>Other Property [Member] | Asante Retail Center [Member]</t>
  </si>
  <si>
    <t>Other Property [Member] | Surprise Spectrum [Member]</t>
  </si>
  <si>
    <t>Other Property [Member] | Lake Wales S.C. [Member]</t>
  </si>
  <si>
    <t>Other Property [Member] | Plantation Crossing [Member]</t>
  </si>
  <si>
    <t>Other Property [Member] | Lowes S.C. [Member]</t>
  </si>
  <si>
    <t>Other Property [Member] | Treasure Valley [Member]</t>
  </si>
  <si>
    <t>Other Property [Member] | The 22nd Street Plaza Outparcel [Member]</t>
  </si>
  <si>
    <t>Other Property [Member] | Marketplace of Oaklawn [Member]</t>
  </si>
  <si>
    <t>Other Property [Member] | Linwood - Indianapolis [Member].</t>
  </si>
  <si>
    <t>Other Property [Member] | Flint - Vacant Land [Member]</t>
  </si>
  <si>
    <t>Other Property [Member] | Charlotte Sports &amp; Fitness CTR [Member]</t>
  </si>
  <si>
    <t>Other Property [Member] | Senate/Hillsborough Cross [Member]</t>
  </si>
  <si>
    <t>Other Property [Member] | Wakefield Commons III [Member]</t>
  </si>
  <si>
    <t>Building and Improvements</t>
  </si>
  <si>
    <t>Other Property [Member] | Wakefield Crossings [Member]</t>
  </si>
  <si>
    <t>Other Property [Member] | Hillsborough Promenade [Member]</t>
  </si>
  <si>
    <t>Other Property [Member] | Key Bank Building [Member]</t>
  </si>
  <si>
    <t>Other Property [Member] | Northport Land Parcel [Member]</t>
  </si>
  <si>
    <t>Other Property [Member] | Merry Lane (Parking Lot) [Member]</t>
  </si>
  <si>
    <t>Other Property [Member] | Jericho Atrium [Member]</t>
  </si>
  <si>
    <t>Other Property [Member] | Birchwood Park [Member]</t>
  </si>
  <si>
    <t>Other Property [Member] | Staten Island Plaza [Member]</t>
  </si>
  <si>
    <t>Other Property [Member] | High Park CTR Retail [Member]</t>
  </si>
  <si>
    <t>Other Property [Member] | McMinnville Plaza [Member]</t>
  </si>
  <si>
    <t>Other Property [Member] | Coulter Ave. Parcel [Member]</t>
  </si>
  <si>
    <t>Other Property [Member] | Morrisville S.C. [Member]</t>
  </si>
  <si>
    <t>Other Property [Member] | Blue Ridge [Member]</t>
  </si>
  <si>
    <t>Other Property [Member] | Micro Properties [Member]</t>
  </si>
  <si>
    <t>Other Property [Member] | Balance of Portfolio [Member]</t>
  </si>
  <si>
    <t>[1],[4]</t>
  </si>
  <si>
    <t>The negative balance for costs capitalized subsequent to acquisition could include parcels/out-parcels sold, assets held-for-sale, provision for losses and/or demolition of part of a property for redevelopment.</t>
  </si>
  <si>
    <t>Includes fair market value of debt adjustments, net and deferred financing costs, net.</t>
  </si>
  <si>
    <t>Shopping center includes active real estate under development project or land held for development.</t>
  </si>
  <si>
    <t>Includes fixtures, leasehold improvements and other costs capitalized.</t>
  </si>
  <si>
    <t>Schedule III - Real Estate and Accumulated Depreciation - Depreciation and Amortization (Details) - Buildings and Building Improvements Held For Investment [Member]</t>
  </si>
  <si>
    <t>Buildings and building improvements (Year)</t>
  </si>
  <si>
    <t>550 years</t>
  </si>
  <si>
    <t>Schedule III - Real Estate and Accumulated Depreciation - Changes in Real Estate Assets (Details) - USD ($)</t>
  </si>
  <si>
    <t>Balance, beginning of period</t>
  </si>
  <si>
    <t>Acquisitions</t>
  </si>
  <si>
    <t>Improvements</t>
  </si>
  <si>
    <t>Transfers from unconsolidated joint ventures</t>
  </si>
  <si>
    <t>Change in exchange rate</t>
  </si>
  <si>
    <t>Sales</t>
  </si>
  <si>
    <t>Transfers to unconsolidated joint ventures</t>
  </si>
  <si>
    <t>Assets held for sale</t>
  </si>
  <si>
    <t>Adjustment for fully depreciated assets</t>
  </si>
  <si>
    <t>Adjustment of property carrying values</t>
  </si>
  <si>
    <t>Balance, end of period</t>
  </si>
  <si>
    <t>Schedule III - Real Estate and Accumulated Depreciation - Changes in Accumulated Depreciation (Details) - USD ($)</t>
  </si>
  <si>
    <t>Depreciation for year</t>
  </si>
  <si>
    <t>Schedule IV - Mortgage Loans on Real Estate (Details Textual) $ in Millions</t>
  </si>
  <si>
    <t>SEC Schedule, 12-29, Real Estate Companies, Investment in Mortgage Loans on Real Estate, Federal Income Tax Basis</t>
  </si>
  <si>
    <t>Nonretail [Member] | Individually Less Than 3% [Member]</t>
  </si>
  <si>
    <t>Nonretail [Member] | Individually Less Than 3% [Member] | Minimum [Member]</t>
  </si>
  <si>
    <t>SEC Schedule, 12-29, Real Estate Companies, Investment in Mortgage Loans on Real Estate, Face Amount of Mortgages</t>
  </si>
  <si>
    <t>SEC Schedule, 12-29, Real Estate Companies, Investment in Mortgage Loans on Real Estate, Interest Rate</t>
  </si>
  <si>
    <t>Nonretail [Member] | Individually Less Than 3% [Member] | Maximum [Member]</t>
  </si>
  <si>
    <t>7.41%</t>
  </si>
  <si>
    <t>Other Financing Loans [Member] | Individually Less Than 3% [Member]</t>
  </si>
  <si>
    <t>Other Financing Loans [Member] | Individually Less Than 3% [Member] | Minimum [Member]</t>
  </si>
  <si>
    <t>Other Financing Loans [Member] | Individually Less Than 3% [Member] | Maximum [Member]</t>
  </si>
  <si>
    <t>6.85%</t>
  </si>
  <si>
    <t>Schedule IV - Mortgage Loans on Real Estate - Mortgage Loans on Real Estate (Details) - USD ($) $ in Thousands</t>
  </si>
  <si>
    <t>Carrying amount</t>
  </si>
  <si>
    <t>Mortgage Loans [Member]</t>
  </si>
  <si>
    <t>Face amount</t>
  </si>
  <si>
    <t>Other Financing Loans [Member]</t>
  </si>
  <si>
    <t>Retail Site [Member] | Westport, CT [Member] | Borrower A [Member] | Mortgage Loans [Member]</t>
  </si>
  <si>
    <t>Interest rate</t>
  </si>
  <si>
    <t>6.50%</t>
  </si>
  <si>
    <t>Retail Site [Member] | Las Vegas, NV [Member] | Borrower B [Member] | Mortgage Loans [Member]</t>
  </si>
  <si>
    <t>12.00%</t>
  </si>
  <si>
    <t>Retail Site [Member] | Miami, FL [Member] | Borrower C [Member] | Mortgage Loans [Member]</t>
  </si>
  <si>
    <t>7.57%</t>
  </si>
  <si>
    <t>Retail Site [Member] | Miami, FL [Member] | Borrower D [Member] | Mortgage Loans [Member]</t>
  </si>
  <si>
    <t>Nonretail [Member] | Mortgage Loans [Member] | Individually Less Than 3% [Member]</t>
  </si>
  <si>
    <t>Nonretail [Member] | Other Financing Loans [Member] | Individually Less Than 3% [Member]</t>
  </si>
  <si>
    <t>Nonretail [Member] | Oakbrook Terrace, IL [Member] | Borrower E [Member] | Mortgage Loans [Member]</t>
  </si>
  <si>
    <t>The aggregate cost for Federal income tax purposes was approximately $14.4 million as of December 31, 2018.</t>
  </si>
  <si>
    <t>Comprised of four separate loans with original loan amounts ranging from $0.5 million to $1.4 million.</t>
  </si>
  <si>
    <t>Interest rates range from 6.88% to 7.41%.</t>
  </si>
  <si>
    <t>Comprised of two separate loans with original loan amounts ranging from $0.2 million to $0.6 million.</t>
  </si>
  <si>
    <t>Interest rates range from 2.28% to 6.85%.</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 &quot;#,##0.000_);_(&quot;$ &quot;(#,##0.000)" numFmtId="170"/>
    <numFmt formatCode="_(&quot;$ &quot;#,##0.00000_);_(&quot;$ &quot;(#,##0.00000)" numFmtId="171"/>
    <numFmt formatCode="_(&quot;$ &quot;#,##0.0000_);_(&quot;$ &quot;(#,##0.0000)" numFmtId="172"/>
    <numFmt formatCode="#,##0.00000_);(#,##0.00000)" numFmtId="173"/>
    <numFmt formatCode="_(&quot;Volatility &quot;#,##0_);_(&quot;Volatility &quot;(#,##0)" numFmtId="174"/>
    <numFmt formatCode="_(&quot;Current &quot;#,##0_);_(&quot;Curren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421385972</v>
      </c>
    </row>
    <row r="15" spans="1:4">
      <c r="A15" s="4" t="s">
        <v>24</v>
      </c>
      <c r="D15" s="6" t="n">
        <v>7</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5</v>
      </c>
    </row>
    <row r="2" spans="1:3">
      <c r="A2" s="5" t="n">
        <v>2019</v>
      </c>
      <c r="B2" s="8" t="n">
        <v>12.7</v>
      </c>
    </row>
    <row r="3" spans="1:3">
      <c r="A3" s="5" t="n">
        <v>2020</v>
      </c>
      <c r="B3" s="9" t="n">
        <v>160.3</v>
      </c>
    </row>
    <row r="4" spans="1:3">
      <c r="A4" s="5" t="n">
        <v>2021</v>
      </c>
      <c r="B4" s="9" t="n">
        <v>144.9</v>
      </c>
    </row>
    <row r="5" spans="1:3">
      <c r="A5" s="5" t="n">
        <v>2022</v>
      </c>
      <c r="B5" s="9" t="n">
        <v>140.1</v>
      </c>
    </row>
    <row r="6" spans="1:3">
      <c r="A6" s="5" t="n">
        <v>2023</v>
      </c>
      <c r="B6" s="9" t="n">
        <v>15.5</v>
      </c>
    </row>
    <row r="7" spans="1:3">
      <c r="A7" s="4" t="s">
        <v>1006</v>
      </c>
      <c r="B7" s="9" t="n">
        <v>8.300000000000001</v>
      </c>
    </row>
    <row r="8" spans="1:3">
      <c r="A8" s="4" t="s">
        <v>153</v>
      </c>
      <c r="B8" s="8" t="n">
        <v>481.8</v>
      </c>
      <c r="C8" s="8" t="n">
        <v>86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4"/>
    <col customWidth="1" max="6" min="6" width="21"/>
    <col customWidth="1" max="7" min="7" width="27"/>
    <col customWidth="1" max="8" min="8" width="37"/>
    <col customWidth="1" max="9" min="9" width="14"/>
  </cols>
  <sheetData>
    <row r="1" spans="1:9">
      <c r="A1" s="1" t="s">
        <v>1035</v>
      </c>
      <c r="C1" s="2" t="s">
        <v>1</v>
      </c>
    </row>
    <row r="2" spans="1:9">
      <c r="C2" s="2" t="s">
        <v>505</v>
      </c>
      <c r="D2" s="2" t="s">
        <v>1036</v>
      </c>
      <c r="F2" s="2" t="s">
        <v>514</v>
      </c>
      <c r="G2" s="2" t="s">
        <v>1037</v>
      </c>
      <c r="H2" s="2" t="s">
        <v>1038</v>
      </c>
      <c r="I2" s="2" t="s">
        <v>1039</v>
      </c>
    </row>
    <row r="3" spans="1:9">
      <c r="A3" s="4" t="s">
        <v>1040</v>
      </c>
      <c r="C3" s="6" t="n">
        <v>7521</v>
      </c>
      <c r="D3" s="4" t="s">
        <v>65</v>
      </c>
      <c r="E3" s="4" t="s">
        <v>41</v>
      </c>
      <c r="F3" s="4" t="s">
        <v>65</v>
      </c>
    </row>
    <row r="4" spans="1:9">
      <c r="A4" s="4" t="s">
        <v>1041</v>
      </c>
      <c r="B4" s="4" t="s">
        <v>44</v>
      </c>
      <c r="C4" s="4" t="s">
        <v>65</v>
      </c>
    </row>
    <row r="5" spans="1:9">
      <c r="A5" s="4" t="s">
        <v>1042</v>
      </c>
      <c r="C5" s="6" t="n">
        <v>109</v>
      </c>
      <c r="D5" s="5" t="n">
        <v>48877</v>
      </c>
      <c r="F5" s="5" t="n">
        <v>16667</v>
      </c>
    </row>
    <row r="6" spans="1:9">
      <c r="A6" s="4" t="s">
        <v>1043</v>
      </c>
      <c r="C6" s="6" t="n">
        <v>23682</v>
      </c>
      <c r="D6" s="5" t="n">
        <v>16143</v>
      </c>
      <c r="F6" s="6" t="n">
        <v>86953</v>
      </c>
    </row>
    <row r="7" spans="1:9">
      <c r="A7" s="4" t="s">
        <v>627</v>
      </c>
    </row>
    <row r="8" spans="1:9">
      <c r="A8" s="4" t="s">
        <v>628</v>
      </c>
      <c r="C8" s="5" t="n">
        <v>7</v>
      </c>
      <c r="I8" s="5" t="n">
        <v>7</v>
      </c>
    </row>
    <row r="9" spans="1:9">
      <c r="A9" s="4" t="s">
        <v>1042</v>
      </c>
      <c r="C9" s="6" t="n">
        <v>233000</v>
      </c>
    </row>
    <row r="10" spans="1:9">
      <c r="A10" s="4" t="s">
        <v>1043</v>
      </c>
      <c r="C10" s="5" t="n">
        <v>5200</v>
      </c>
      <c r="D10" s="6" t="n">
        <v>5200</v>
      </c>
    </row>
    <row r="11" spans="1:9">
      <c r="A11" s="4" t="s">
        <v>1044</v>
      </c>
    </row>
    <row r="12" spans="1:9">
      <c r="A12" s="4" t="s">
        <v>1042</v>
      </c>
      <c r="C12" s="5" t="n">
        <v>15100</v>
      </c>
    </row>
    <row r="13" spans="1:9">
      <c r="A13" s="4" t="s">
        <v>1045</v>
      </c>
    </row>
    <row r="14" spans="1:9">
      <c r="A14" s="4" t="s">
        <v>1046</v>
      </c>
      <c r="D14" s="5" t="n">
        <v>79642697</v>
      </c>
    </row>
    <row r="15" spans="1:9">
      <c r="A15" s="4" t="s">
        <v>1047</v>
      </c>
      <c r="D15" s="6" t="n">
        <v>79900</v>
      </c>
    </row>
    <row r="16" spans="1:9">
      <c r="A16" s="4" t="s">
        <v>1048</v>
      </c>
      <c r="D16" s="6" t="n">
        <v>400</v>
      </c>
    </row>
    <row r="17" spans="1:9">
      <c r="A17" s="4" t="s">
        <v>1049</v>
      </c>
      <c r="D17" s="6" t="n">
        <v>1</v>
      </c>
    </row>
    <row r="18" spans="1:9">
      <c r="A18" s="4" t="s">
        <v>1041</v>
      </c>
      <c r="D18" s="4" t="s">
        <v>1050</v>
      </c>
    </row>
    <row r="19" spans="1:9">
      <c r="A19" s="4" t="s">
        <v>1051</v>
      </c>
    </row>
    <row r="20" spans="1:9">
      <c r="A20" s="4" t="s">
        <v>1042</v>
      </c>
      <c r="C20" s="5" t="n">
        <v>158600</v>
      </c>
    </row>
    <row r="21" spans="1:9">
      <c r="A21" s="4" t="s">
        <v>1052</v>
      </c>
    </row>
    <row r="22" spans="1:9">
      <c r="A22" s="4" t="s">
        <v>1042</v>
      </c>
      <c r="H22" s="6" t="n">
        <v>5300</v>
      </c>
    </row>
    <row r="23" spans="1:9">
      <c r="A23" s="4" t="s">
        <v>1053</v>
      </c>
      <c r="H23" s="5" t="n">
        <v>138015</v>
      </c>
    </row>
    <row r="24" spans="1:9">
      <c r="A24" s="4" t="s">
        <v>1054</v>
      </c>
    </row>
    <row r="25" spans="1:9">
      <c r="A25" s="4" t="s">
        <v>1042</v>
      </c>
      <c r="H25" s="6" t="n">
        <v>300</v>
      </c>
    </row>
    <row r="26" spans="1:9">
      <c r="A26" s="4" t="s">
        <v>1055</v>
      </c>
    </row>
    <row r="27" spans="1:9">
      <c r="A27" s="4" t="s">
        <v>1042</v>
      </c>
      <c r="C27" s="5" t="n">
        <v>45800</v>
      </c>
    </row>
    <row r="28" spans="1:9">
      <c r="A28" s="4" t="s">
        <v>1056</v>
      </c>
    </row>
    <row r="29" spans="1:9">
      <c r="A29" s="4" t="s">
        <v>1042</v>
      </c>
      <c r="C29" s="6" t="n">
        <v>13500</v>
      </c>
    </row>
    <row r="30" spans="1:9">
      <c r="A30" s="4" t="s">
        <v>1057</v>
      </c>
    </row>
    <row r="31" spans="1:9">
      <c r="A31" s="4" t="s">
        <v>1046</v>
      </c>
      <c r="C31" s="5" t="n">
        <v>25970</v>
      </c>
      <c r="D31" s="5" t="n">
        <v>25000</v>
      </c>
      <c r="G31" s="5" t="n">
        <v>30000</v>
      </c>
    </row>
    <row r="32" spans="1:9">
      <c r="A32" s="4" t="s">
        <v>1049</v>
      </c>
      <c r="H32" s="7" t="n">
        <v>37.24</v>
      </c>
    </row>
    <row r="33" spans="1:9">
      <c r="A33" s="4" t="s">
        <v>1043</v>
      </c>
      <c r="C33" s="6" t="n">
        <v>24300</v>
      </c>
      <c r="D33" s="6" t="n">
        <v>25400</v>
      </c>
    </row>
    <row r="34" spans="1:9">
      <c r="A34" s="4" t="s">
        <v>1058</v>
      </c>
      <c r="H34" s="5" t="n">
        <v>647758</v>
      </c>
    </row>
    <row r="35" spans="1:9">
      <c r="A35" s="4" t="s">
        <v>1059</v>
      </c>
      <c r="H35" s="5" t="n">
        <v>1</v>
      </c>
    </row>
    <row r="36" spans="1:9">
      <c r="A36" s="4" t="s">
        <v>1060</v>
      </c>
      <c r="C36" s="6" t="n">
        <v>1100</v>
      </c>
      <c r="D36" s="6" t="n">
        <v>900</v>
      </c>
      <c r="G36" s="6" t="n">
        <v>1100</v>
      </c>
    </row>
    <row r="37" spans="1:9">
      <c r="A37" s="4" t="s">
        <v>1061</v>
      </c>
    </row>
    <row r="38" spans="1:9">
      <c r="A38" s="4" t="s">
        <v>1062</v>
      </c>
      <c r="C38" s="10" t="n">
        <v>0.05</v>
      </c>
    </row>
    <row r="39" spans="1:9">
      <c r="A39" s="4" t="s">
        <v>1063</v>
      </c>
    </row>
    <row r="40" spans="1:9">
      <c r="A40" s="4" t="s">
        <v>1062</v>
      </c>
      <c r="C40" s="10" t="n">
        <v>0.06</v>
      </c>
    </row>
    <row r="41" spans="1:9">
      <c r="A41" s="4" t="s">
        <v>699</v>
      </c>
    </row>
    <row r="42" spans="1:9">
      <c r="A42" s="4" t="s">
        <v>700</v>
      </c>
      <c r="D42" s="4" t="s">
        <v>701</v>
      </c>
    </row>
    <row r="43" spans="1:9">
      <c r="A43" s="4" t="s">
        <v>702</v>
      </c>
    </row>
    <row r="44" spans="1:9">
      <c r="A44" s="4" t="s">
        <v>700</v>
      </c>
      <c r="D44" s="4" t="s">
        <v>703</v>
      </c>
    </row>
    <row r="45" spans="1:9"/>
    <row r="46" spans="1:9">
      <c r="A46" s="4" t="s">
        <v>41</v>
      </c>
      <c r="B46" s="4" t="s">
        <v>1064</v>
      </c>
    </row>
    <row r="47" spans="1:9">
      <c r="A47" s="4" t="s">
        <v>44</v>
      </c>
      <c r="B47" s="4" t="s">
        <v>1065</v>
      </c>
    </row>
  </sheetData>
  <mergeCells count="6">
    <mergeCell ref="A1:B2"/>
    <mergeCell ref="C1:H1"/>
    <mergeCell ref="D2:E2"/>
    <mergeCell ref="A45:H45"/>
    <mergeCell ref="B46:H46"/>
    <mergeCell ref="B47:H4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66</v>
      </c>
      <c r="C1" s="2" t="s">
        <v>1</v>
      </c>
    </row>
    <row r="2" spans="1:6">
      <c r="C2" s="2" t="s">
        <v>2</v>
      </c>
      <c r="D2" s="2" t="s">
        <v>35</v>
      </c>
      <c r="F2" s="2" t="s">
        <v>93</v>
      </c>
    </row>
    <row r="3" spans="1:6">
      <c r="A3" s="4" t="s">
        <v>908</v>
      </c>
      <c r="C3" s="6" t="n">
        <v>16143</v>
      </c>
      <c r="D3" s="6" t="n">
        <v>86953</v>
      </c>
    </row>
    <row r="4" spans="1:6">
      <c r="A4" s="4" t="s">
        <v>1067</v>
      </c>
      <c r="B4" s="4" t="s">
        <v>41</v>
      </c>
      <c r="C4" s="4" t="s">
        <v>65</v>
      </c>
      <c r="D4" s="5" t="n">
        <v>10000</v>
      </c>
    </row>
    <row r="5" spans="1:6">
      <c r="A5" s="4" t="s">
        <v>1068</v>
      </c>
      <c r="C5" s="5" t="n">
        <v>373</v>
      </c>
      <c r="D5" s="5" t="n">
        <v>1297</v>
      </c>
    </row>
    <row r="6" spans="1:6">
      <c r="A6" s="4" t="s">
        <v>1069</v>
      </c>
      <c r="C6" s="5" t="n">
        <v>-355</v>
      </c>
      <c r="D6" s="5" t="n">
        <v>-2538</v>
      </c>
    </row>
    <row r="7" spans="1:6">
      <c r="A7" s="4" t="s">
        <v>1070</v>
      </c>
      <c r="B7" s="4" t="s">
        <v>44</v>
      </c>
      <c r="C7" s="4" t="s">
        <v>65</v>
      </c>
      <c r="D7" s="5" t="n">
        <v>-79569</v>
      </c>
    </row>
    <row r="8" spans="1:6">
      <c r="A8" s="4" t="s">
        <v>1071</v>
      </c>
      <c r="C8" s="5" t="n">
        <v>7521</v>
      </c>
      <c r="D8" s="4" t="s">
        <v>65</v>
      </c>
      <c r="E8" s="4" t="s">
        <v>41</v>
      </c>
      <c r="F8" s="4" t="s">
        <v>65</v>
      </c>
    </row>
    <row r="9" spans="1:6">
      <c r="A9" s="4" t="s">
        <v>908</v>
      </c>
      <c r="C9" s="6" t="n">
        <v>23682</v>
      </c>
      <c r="D9" s="6" t="n">
        <v>16143</v>
      </c>
      <c r="F9" s="6" t="n">
        <v>86953</v>
      </c>
    </row>
    <row r="10" spans="1:6"/>
    <row r="11" spans="1:6">
      <c r="A11" s="4" t="s">
        <v>41</v>
      </c>
      <c r="B11" s="4" t="s">
        <v>1064</v>
      </c>
    </row>
    <row r="12" spans="1:6">
      <c r="A12" s="4" t="s">
        <v>44</v>
      </c>
      <c r="B12" s="4" t="s">
        <v>1072</v>
      </c>
    </row>
  </sheetData>
  <mergeCells count="6">
    <mergeCell ref="A1:B2"/>
    <mergeCell ref="C1:F1"/>
    <mergeCell ref="D2:E2"/>
    <mergeCell ref="A10:E10"/>
    <mergeCell ref="B11:E11"/>
    <mergeCell ref="B12:E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73</v>
      </c>
      <c r="B1" s="2" t="s">
        <v>1</v>
      </c>
    </row>
    <row r="2" spans="1:3">
      <c r="B2" s="2" t="s">
        <v>1074</v>
      </c>
    </row>
    <row r="3" spans="1:3">
      <c r="A3" s="4" t="s">
        <v>1075</v>
      </c>
      <c r="B3" s="4" t="s">
        <v>65</v>
      </c>
      <c r="C3" s="4" t="s">
        <v>41</v>
      </c>
    </row>
    <row r="4" spans="1:3">
      <c r="A4" s="4" t="s">
        <v>1076</v>
      </c>
    </row>
    <row r="5" spans="1:3">
      <c r="A5" s="4" t="s">
        <v>1077</v>
      </c>
      <c r="B5" s="6" t="n">
        <v>10000</v>
      </c>
      <c r="C5" s="4" t="s">
        <v>41</v>
      </c>
    </row>
    <row r="6" spans="1:3">
      <c r="A6" s="4" t="s">
        <v>1078</v>
      </c>
      <c r="B6" s="5" t="n">
        <v>189</v>
      </c>
      <c r="C6" s="4" t="s">
        <v>41</v>
      </c>
    </row>
    <row r="7" spans="1:3">
      <c r="A7" s="4" t="s">
        <v>1075</v>
      </c>
      <c r="B7" s="4" t="s">
        <v>1079</v>
      </c>
      <c r="C7" s="4" t="s">
        <v>41</v>
      </c>
    </row>
    <row r="8" spans="1:3">
      <c r="A8" s="4" t="s">
        <v>1080</v>
      </c>
    </row>
    <row r="9" spans="1:3">
      <c r="A9" s="4" t="s">
        <v>1077</v>
      </c>
      <c r="B9" s="6" t="n">
        <v>10000</v>
      </c>
      <c r="C9" s="4" t="s">
        <v>44</v>
      </c>
    </row>
    <row r="10" spans="1:3">
      <c r="A10" s="4" t="s">
        <v>1078</v>
      </c>
      <c r="B10" s="5" t="n">
        <v>42</v>
      </c>
      <c r="C10" s="4" t="s">
        <v>44</v>
      </c>
    </row>
    <row r="11" spans="1:3">
      <c r="A11" s="4" t="s">
        <v>1075</v>
      </c>
      <c r="B11" s="4" t="s">
        <v>1079</v>
      </c>
      <c r="C11" s="4" t="s">
        <v>44</v>
      </c>
    </row>
    <row r="12" spans="1:3">
      <c r="A12" s="4" t="s">
        <v>1081</v>
      </c>
    </row>
    <row r="13" spans="1:3">
      <c r="A13" s="4" t="s">
        <v>1077</v>
      </c>
      <c r="B13" s="7" t="n">
        <v>30.52</v>
      </c>
      <c r="C13" s="4" t="s">
        <v>41</v>
      </c>
    </row>
    <row r="14" spans="1:3">
      <c r="A14" s="4" t="s">
        <v>1078</v>
      </c>
      <c r="B14" s="5" t="n">
        <v>52797</v>
      </c>
      <c r="C14" s="4" t="s">
        <v>41</v>
      </c>
    </row>
    <row r="15" spans="1:3"/>
    <row r="16" spans="1:3">
      <c r="A16" s="4" t="s">
        <v>41</v>
      </c>
      <c r="B16" s="4" t="s">
        <v>1065</v>
      </c>
    </row>
    <row r="17" spans="1:3">
      <c r="A17" s="4" t="s">
        <v>44</v>
      </c>
      <c r="B17" s="4" t="s">
        <v>1082</v>
      </c>
    </row>
  </sheetData>
  <mergeCells count="6">
    <mergeCell ref="A1:A2"/>
    <mergeCell ref="B1:C1"/>
    <mergeCell ref="B2:C2"/>
    <mergeCell ref="A15:C15"/>
    <mergeCell ref="B16:C16"/>
    <mergeCell ref="B17:C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83</v>
      </c>
      <c r="C1" s="2" t="s">
        <v>1</v>
      </c>
    </row>
    <row r="2" spans="1:4">
      <c r="C2" s="2" t="s">
        <v>607</v>
      </c>
      <c r="D2" s="2" t="s">
        <v>509</v>
      </c>
    </row>
    <row r="3" spans="1:4">
      <c r="A3" s="4" t="s">
        <v>695</v>
      </c>
      <c r="C3" s="6" t="n">
        <v>79200</v>
      </c>
      <c r="D3" s="6" t="n">
        <v>67300</v>
      </c>
    </row>
    <row r="4" spans="1:4">
      <c r="A4" s="4" t="s">
        <v>1084</v>
      </c>
    </row>
    <row r="5" spans="1:4">
      <c r="A5" s="4" t="s">
        <v>1085</v>
      </c>
      <c r="C5" s="11" t="n">
        <v>0.08500000000000001</v>
      </c>
      <c r="D5" s="11" t="n">
        <v>0.08500000000000001</v>
      </c>
    </row>
    <row r="6" spans="1:4">
      <c r="A6" s="4" t="s">
        <v>1086</v>
      </c>
    </row>
    <row r="7" spans="1:4">
      <c r="A7" s="4" t="s">
        <v>1085</v>
      </c>
      <c r="C7" s="12" t="n">
        <v>0.0975</v>
      </c>
      <c r="D7" s="11" t="n">
        <v>0.095</v>
      </c>
    </row>
    <row r="8" spans="1:4">
      <c r="A8" s="4" t="s">
        <v>1087</v>
      </c>
    </row>
    <row r="9" spans="1:4">
      <c r="A9" s="4" t="s">
        <v>1085</v>
      </c>
      <c r="C9" s="12" t="n">
        <v>0.0925</v>
      </c>
      <c r="D9" s="10" t="n">
        <v>0.09</v>
      </c>
    </row>
    <row r="10" spans="1:4">
      <c r="A10" s="4" t="s">
        <v>1088</v>
      </c>
    </row>
    <row r="11" spans="1:4">
      <c r="A11" s="4" t="s">
        <v>1085</v>
      </c>
      <c r="C11" s="12" t="n">
        <v>0.1125</v>
      </c>
      <c r="D11" s="11" t="n">
        <v>0.105</v>
      </c>
    </row>
    <row r="12" spans="1:4">
      <c r="A12" s="4" t="s">
        <v>1089</v>
      </c>
    </row>
    <row r="13" spans="1:4">
      <c r="A13" s="4" t="s">
        <v>1090</v>
      </c>
      <c r="B13" s="4" t="s">
        <v>41</v>
      </c>
      <c r="C13" s="6" t="n">
        <v>4126450</v>
      </c>
      <c r="D13" s="6" t="n">
        <v>4601479</v>
      </c>
    </row>
    <row r="14" spans="1:4">
      <c r="A14" s="4" t="s">
        <v>1091</v>
      </c>
    </row>
    <row r="15" spans="1:4">
      <c r="A15" s="4" t="s">
        <v>1090</v>
      </c>
      <c r="C15" s="5" t="n">
        <v>4000000</v>
      </c>
      <c r="D15" s="5" t="n">
        <v>4600000</v>
      </c>
    </row>
    <row r="16" spans="1:4">
      <c r="A16" s="4" t="s">
        <v>1092</v>
      </c>
    </row>
    <row r="17" spans="1:4">
      <c r="A17" s="4" t="s">
        <v>1090</v>
      </c>
      <c r="C17" s="6" t="n">
        <v>97600</v>
      </c>
      <c r="D17" s="6" t="n">
        <v>1900</v>
      </c>
    </row>
    <row r="18" spans="1:4"/>
    <row r="19" spans="1:4">
      <c r="A19" s="4" t="s">
        <v>41</v>
      </c>
      <c r="B19" s="4" t="s">
        <v>1093</v>
      </c>
    </row>
  </sheetData>
  <mergeCells count="4">
    <mergeCell ref="A1:B2"/>
    <mergeCell ref="C1:D1"/>
    <mergeCell ref="A18:C18"/>
    <mergeCell ref="B19:C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4</v>
      </c>
      <c r="C1" s="2" t="s">
        <v>2</v>
      </c>
      <c r="D1" s="2" t="s">
        <v>35</v>
      </c>
    </row>
    <row r="2" spans="1:4">
      <c r="A2" s="4" t="s">
        <v>1017</v>
      </c>
    </row>
    <row r="3" spans="1:4">
      <c r="A3" s="4" t="s">
        <v>1095</v>
      </c>
      <c r="C3" s="6" t="n">
        <v>13100</v>
      </c>
      <c r="D3" s="6" t="n">
        <v>19300</v>
      </c>
    </row>
    <row r="4" spans="1:4">
      <c r="A4" s="4" t="s">
        <v>1096</v>
      </c>
    </row>
    <row r="5" spans="1:4">
      <c r="A5" s="4" t="s">
        <v>1097</v>
      </c>
      <c r="B5" s="4" t="s">
        <v>41</v>
      </c>
      <c r="C5" s="5" t="n">
        <v>4381456</v>
      </c>
      <c r="D5" s="5" t="n">
        <v>4596140</v>
      </c>
    </row>
    <row r="6" spans="1:4">
      <c r="A6" s="4" t="s">
        <v>1098</v>
      </c>
    </row>
    <row r="7" spans="1:4">
      <c r="A7" s="4" t="s">
        <v>1095</v>
      </c>
      <c r="B7" s="4" t="s">
        <v>44</v>
      </c>
      <c r="C7" s="5" t="n">
        <v>492416</v>
      </c>
      <c r="D7" s="5" t="n">
        <v>882787</v>
      </c>
    </row>
    <row r="8" spans="1:4">
      <c r="A8" s="4" t="s">
        <v>1089</v>
      </c>
    </row>
    <row r="9" spans="1:4">
      <c r="A9" s="4" t="s">
        <v>1097</v>
      </c>
      <c r="B9" s="4" t="s">
        <v>41</v>
      </c>
      <c r="C9" s="5" t="n">
        <v>4126450</v>
      </c>
      <c r="D9" s="5" t="n">
        <v>4601479</v>
      </c>
    </row>
    <row r="10" spans="1:4">
      <c r="A10" s="4" t="s">
        <v>1099</v>
      </c>
    </row>
    <row r="11" spans="1:4">
      <c r="A11" s="4" t="s">
        <v>1095</v>
      </c>
      <c r="B11" s="4" t="s">
        <v>44</v>
      </c>
      <c r="C11" s="6" t="n">
        <v>486341</v>
      </c>
      <c r="D11" s="6" t="n">
        <v>881427</v>
      </c>
    </row>
    <row r="12" spans="1:4"/>
    <row r="13" spans="1:4">
      <c r="A13" s="4" t="s">
        <v>41</v>
      </c>
      <c r="B13" s="4" t="s">
        <v>1093</v>
      </c>
    </row>
    <row r="14" spans="1:4">
      <c r="A14" s="4" t="s">
        <v>44</v>
      </c>
      <c r="B14" s="4" t="s">
        <v>1100</v>
      </c>
    </row>
  </sheetData>
  <mergeCells count="4">
    <mergeCell ref="A1:B1"/>
    <mergeCell ref="A12:C12"/>
    <mergeCell ref="B13:C13"/>
    <mergeCell ref="B14:C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1</v>
      </c>
      <c r="C1" s="2" t="s">
        <v>2</v>
      </c>
      <c r="D1" s="2" t="s">
        <v>35</v>
      </c>
    </row>
    <row r="2" spans="1:4">
      <c r="A2" s="4" t="s">
        <v>1102</v>
      </c>
      <c r="C2" s="6" t="n">
        <v>9045</v>
      </c>
      <c r="D2" s="6" t="n">
        <v>11936</v>
      </c>
    </row>
    <row r="3" spans="1:4">
      <c r="A3" s="4" t="s">
        <v>1103</v>
      </c>
    </row>
    <row r="4" spans="1:4">
      <c r="A4" s="4" t="s">
        <v>39</v>
      </c>
      <c r="C4" s="5" t="n">
        <v>99693</v>
      </c>
      <c r="D4" s="5" t="n">
        <v>108313</v>
      </c>
    </row>
    <row r="5" spans="1:4">
      <c r="A5" s="4" t="s">
        <v>1104</v>
      </c>
      <c r="B5" s="4" t="s">
        <v>41</v>
      </c>
      <c r="C5" s="5" t="n">
        <v>62429</v>
      </c>
    </row>
    <row r="6" spans="1:4">
      <c r="A6" s="4" t="s">
        <v>1105</v>
      </c>
    </row>
    <row r="7" spans="1:4">
      <c r="A7" s="4" t="s">
        <v>39</v>
      </c>
      <c r="C7" s="4" t="s">
        <v>65</v>
      </c>
      <c r="D7" s="4" t="s">
        <v>65</v>
      </c>
    </row>
    <row r="8" spans="1:4">
      <c r="A8" s="4" t="s">
        <v>1104</v>
      </c>
      <c r="B8" s="4" t="s">
        <v>41</v>
      </c>
      <c r="C8" s="4" t="s">
        <v>65</v>
      </c>
    </row>
    <row r="9" spans="1:4">
      <c r="A9" s="4" t="s">
        <v>1106</v>
      </c>
    </row>
    <row r="10" spans="1:4">
      <c r="A10" s="4" t="s">
        <v>39</v>
      </c>
      <c r="C10" s="4" t="s">
        <v>65</v>
      </c>
      <c r="D10" s="4" t="s">
        <v>65</v>
      </c>
    </row>
    <row r="11" spans="1:4">
      <c r="A11" s="4" t="s">
        <v>1104</v>
      </c>
      <c r="B11" s="4" t="s">
        <v>41</v>
      </c>
      <c r="C11" s="4" t="s">
        <v>65</v>
      </c>
    </row>
    <row r="12" spans="1:4">
      <c r="A12" s="4" t="s">
        <v>1107</v>
      </c>
    </row>
    <row r="13" spans="1:4">
      <c r="A13" s="4" t="s">
        <v>39</v>
      </c>
      <c r="C13" s="5" t="n">
        <v>99693</v>
      </c>
      <c r="D13" s="5" t="n">
        <v>108313</v>
      </c>
    </row>
    <row r="14" spans="1:4">
      <c r="A14" s="4" t="s">
        <v>1104</v>
      </c>
      <c r="B14" s="4" t="s">
        <v>41</v>
      </c>
      <c r="C14" s="5" t="n">
        <v>62429</v>
      </c>
    </row>
    <row r="15" spans="1:4">
      <c r="A15" s="4" t="s">
        <v>1108</v>
      </c>
    </row>
    <row r="16" spans="1:4">
      <c r="A16" s="4" t="s">
        <v>1102</v>
      </c>
      <c r="C16" s="5" t="n">
        <v>9045</v>
      </c>
      <c r="D16" s="5" t="n">
        <v>11936</v>
      </c>
    </row>
    <row r="17" spans="1:4">
      <c r="A17" s="4" t="s">
        <v>1109</v>
      </c>
      <c r="D17" s="5" t="n">
        <v>344</v>
      </c>
    </row>
    <row r="18" spans="1:4">
      <c r="A18" s="4" t="s">
        <v>1110</v>
      </c>
    </row>
    <row r="19" spans="1:4">
      <c r="A19" s="4" t="s">
        <v>1102</v>
      </c>
      <c r="C19" s="5" t="n">
        <v>9045</v>
      </c>
      <c r="D19" s="5" t="n">
        <v>11936</v>
      </c>
    </row>
    <row r="20" spans="1:4">
      <c r="A20" s="4" t="s">
        <v>1109</v>
      </c>
      <c r="D20" s="4" t="s">
        <v>65</v>
      </c>
    </row>
    <row r="21" spans="1:4">
      <c r="A21" s="4" t="s">
        <v>1111</v>
      </c>
    </row>
    <row r="22" spans="1:4">
      <c r="A22" s="4" t="s">
        <v>1102</v>
      </c>
      <c r="C22" s="4" t="s">
        <v>65</v>
      </c>
      <c r="D22" s="4" t="s">
        <v>65</v>
      </c>
    </row>
    <row r="23" spans="1:4">
      <c r="A23" s="4" t="s">
        <v>1109</v>
      </c>
      <c r="D23" s="5" t="n">
        <v>344</v>
      </c>
    </row>
    <row r="24" spans="1:4">
      <c r="A24" s="4" t="s">
        <v>1112</v>
      </c>
    </row>
    <row r="25" spans="1:4">
      <c r="A25" s="4" t="s">
        <v>1102</v>
      </c>
      <c r="C25" s="4" t="s">
        <v>65</v>
      </c>
      <c r="D25" s="4" t="s">
        <v>65</v>
      </c>
    </row>
    <row r="26" spans="1:4">
      <c r="A26" s="4" t="s">
        <v>1109</v>
      </c>
      <c r="D26" s="4" t="s">
        <v>65</v>
      </c>
    </row>
    <row r="27" spans="1:4"/>
    <row r="28" spans="1:4">
      <c r="A28" s="4" t="s">
        <v>41</v>
      </c>
      <c r="B28" s="4" t="s">
        <v>1113</v>
      </c>
    </row>
  </sheetData>
  <mergeCells count="3">
    <mergeCell ref="A1:B1"/>
    <mergeCell ref="A27:C27"/>
    <mergeCell ref="B28:C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37"/>
    <col customWidth="1" max="6" min="6" width="37"/>
    <col customWidth="1" max="7" min="7" width="8"/>
    <col customWidth="1" max="8" min="8" width="27"/>
    <col customWidth="1" max="9" min="9" width="31"/>
  </cols>
  <sheetData>
    <row r="1" spans="1:9">
      <c r="A1" s="1" t="s">
        <v>1114</v>
      </c>
      <c r="B1" s="2" t="s">
        <v>1115</v>
      </c>
      <c r="C1" s="2" t="s">
        <v>1116</v>
      </c>
      <c r="D1" s="2" t="s">
        <v>1117</v>
      </c>
      <c r="E1" s="2" t="s">
        <v>1118</v>
      </c>
      <c r="F1" s="2" t="s">
        <v>1036</v>
      </c>
      <c r="H1" s="2" t="s">
        <v>1119</v>
      </c>
      <c r="I1" s="2" t="s">
        <v>1120</v>
      </c>
    </row>
    <row r="2" spans="1:9">
      <c r="A2" s="4" t="s">
        <v>1121</v>
      </c>
      <c r="F2" s="4" t="s">
        <v>65</v>
      </c>
    </row>
    <row r="3" spans="1:9">
      <c r="A3" s="4" t="s">
        <v>1122</v>
      </c>
      <c r="E3" s="6" t="n">
        <v>1</v>
      </c>
      <c r="F3" s="6" t="n">
        <v>1</v>
      </c>
    </row>
    <row r="4" spans="1:9">
      <c r="A4" s="4" t="s">
        <v>1123</v>
      </c>
      <c r="E4" s="7" t="n">
        <v>0.01</v>
      </c>
      <c r="F4" s="7" t="n">
        <v>0.01</v>
      </c>
    </row>
    <row r="5" spans="1:9">
      <c r="A5" s="4" t="s">
        <v>1124</v>
      </c>
      <c r="E5" s="5" t="n">
        <v>278566</v>
      </c>
      <c r="F5" s="5" t="n">
        <v>232304</v>
      </c>
      <c r="H5" s="5" t="n">
        <v>257477</v>
      </c>
    </row>
    <row r="6" spans="1:9">
      <c r="A6" s="4" t="s">
        <v>1125</v>
      </c>
      <c r="E6" s="6" t="n">
        <v>75126</v>
      </c>
    </row>
    <row r="7" spans="1:9">
      <c r="A7" s="4" t="s">
        <v>1126</v>
      </c>
      <c r="E7" s="6" t="n">
        <v>77249</v>
      </c>
      <c r="F7" s="6" t="n">
        <v>127903</v>
      </c>
    </row>
    <row r="8" spans="1:9">
      <c r="A8" s="4" t="s">
        <v>1127</v>
      </c>
      <c r="E8" s="5" t="n">
        <v>900000</v>
      </c>
    </row>
    <row r="9" spans="1:9">
      <c r="A9" s="4" t="s">
        <v>1128</v>
      </c>
    </row>
    <row r="10" spans="1:9">
      <c r="A10" s="4" t="s">
        <v>1129</v>
      </c>
      <c r="E10" s="5" t="n">
        <v>0</v>
      </c>
      <c r="F10" s="5" t="n">
        <v>0</v>
      </c>
      <c r="H10" s="5" t="n">
        <v>9806377</v>
      </c>
    </row>
    <row r="11" spans="1:9">
      <c r="A11" s="4" t="s">
        <v>1123</v>
      </c>
      <c r="D11" s="7" t="n">
        <v>0.01</v>
      </c>
    </row>
    <row r="12" spans="1:9">
      <c r="A12" s="4" t="s">
        <v>1130</v>
      </c>
      <c r="D12" s="6" t="n">
        <v>500000</v>
      </c>
    </row>
    <row r="13" spans="1:9">
      <c r="A13" s="4" t="s">
        <v>1131</v>
      </c>
      <c r="H13" s="6" t="n">
        <v>285200</v>
      </c>
    </row>
    <row r="14" spans="1:9">
      <c r="A14" s="4" t="s">
        <v>1132</v>
      </c>
      <c r="H14" s="6" t="n">
        <v>2900</v>
      </c>
    </row>
    <row r="15" spans="1:9">
      <c r="A15" s="4" t="s">
        <v>1133</v>
      </c>
    </row>
    <row r="16" spans="1:9">
      <c r="A16" s="4" t="s">
        <v>1123</v>
      </c>
      <c r="I16" s="7" t="n">
        <v>0.01</v>
      </c>
    </row>
    <row r="17" spans="1:9">
      <c r="A17" s="4" t="s">
        <v>1134</v>
      </c>
      <c r="I17" s="6" t="n">
        <v>300000</v>
      </c>
    </row>
    <row r="18" spans="1:9">
      <c r="A18" s="4" t="s">
        <v>1124</v>
      </c>
      <c r="E18" s="5" t="n">
        <v>5100000</v>
      </c>
    </row>
    <row r="19" spans="1:9">
      <c r="A19" s="4" t="s">
        <v>1125</v>
      </c>
      <c r="E19" s="6" t="n">
        <v>75100</v>
      </c>
    </row>
    <row r="20" spans="1:9">
      <c r="A20" s="4" t="s">
        <v>1135</v>
      </c>
      <c r="E20" s="7" t="n">
        <v>14.72</v>
      </c>
    </row>
    <row r="21" spans="1:9">
      <c r="A21" s="4" t="s">
        <v>1136</v>
      </c>
      <c r="E21" s="6" t="n">
        <v>224900</v>
      </c>
    </row>
    <row r="22" spans="1:9">
      <c r="A22" s="4" t="s">
        <v>1137</v>
      </c>
    </row>
    <row r="23" spans="1:9">
      <c r="A23" s="4" t="s">
        <v>1129</v>
      </c>
      <c r="C23" s="5" t="n">
        <v>1380000</v>
      </c>
      <c r="F23" s="5" t="n">
        <v>9200000</v>
      </c>
      <c r="G23" s="4" t="s">
        <v>41</v>
      </c>
    </row>
    <row r="24" spans="1:9">
      <c r="A24" s="4" t="s">
        <v>1138</v>
      </c>
      <c r="C24" s="4" t="s">
        <v>1139</v>
      </c>
    </row>
    <row r="25" spans="1:9">
      <c r="A25" s="4" t="s">
        <v>1121</v>
      </c>
      <c r="E25" s="4" t="s">
        <v>1140</v>
      </c>
      <c r="F25" s="4" t="s">
        <v>1140</v>
      </c>
    </row>
    <row r="26" spans="1:9">
      <c r="A26" s="4" t="s">
        <v>1122</v>
      </c>
      <c r="C26" s="6" t="n">
        <v>1</v>
      </c>
      <c r="E26" s="6" t="n">
        <v>1</v>
      </c>
      <c r="F26" s="6" t="n">
        <v>1</v>
      </c>
    </row>
    <row r="27" spans="1:9">
      <c r="A27" s="4" t="s">
        <v>1141</v>
      </c>
      <c r="C27" s="6" t="n">
        <v>33400</v>
      </c>
    </row>
    <row r="28" spans="1:9">
      <c r="A28" s="4" t="s">
        <v>1142</v>
      </c>
      <c r="E28" s="6" t="n">
        <v>25000</v>
      </c>
    </row>
    <row r="29" spans="1:9">
      <c r="A29" s="4" t="s">
        <v>1143</v>
      </c>
    </row>
    <row r="30" spans="1:9">
      <c r="A30" s="4" t="s">
        <v>1121</v>
      </c>
      <c r="C30" s="4" t="s">
        <v>1140</v>
      </c>
    </row>
    <row r="31" spans="1:9">
      <c r="A31" s="4" t="s">
        <v>1144</v>
      </c>
    </row>
    <row r="32" spans="1:9">
      <c r="A32" s="4" t="s">
        <v>1121</v>
      </c>
      <c r="E32" s="4" t="s">
        <v>1145</v>
      </c>
      <c r="F32" s="4" t="s">
        <v>1145</v>
      </c>
    </row>
    <row r="33" spans="1:9">
      <c r="A33" s="4" t="s">
        <v>1122</v>
      </c>
      <c r="E33" s="6" t="n">
        <v>1</v>
      </c>
      <c r="F33" s="6" t="n">
        <v>1</v>
      </c>
    </row>
    <row r="34" spans="1:9">
      <c r="A34" s="4" t="s">
        <v>1146</v>
      </c>
      <c r="B34" s="5" t="n">
        <v>9000000</v>
      </c>
      <c r="F34" s="5" t="n">
        <v>9000000</v>
      </c>
      <c r="G34" s="4" t="s">
        <v>1147</v>
      </c>
    </row>
    <row r="35" spans="1:9">
      <c r="A35" s="4" t="s">
        <v>1148</v>
      </c>
      <c r="B35" s="4" t="s">
        <v>1149</v>
      </c>
    </row>
    <row r="36" spans="1:9">
      <c r="A36" s="4" t="s">
        <v>1142</v>
      </c>
      <c r="E36" s="6" t="n">
        <v>25000</v>
      </c>
    </row>
    <row r="37" spans="1:9">
      <c r="A37" s="4" t="s">
        <v>1150</v>
      </c>
    </row>
    <row r="38" spans="1:9">
      <c r="A38" s="4" t="s">
        <v>1151</v>
      </c>
      <c r="E38" s="5" t="n">
        <v>1000</v>
      </c>
    </row>
    <row r="39" spans="1:9">
      <c r="A39" s="4" t="s">
        <v>1152</v>
      </c>
      <c r="E39" s="5" t="n">
        <v>1000</v>
      </c>
    </row>
    <row r="40" spans="1:9">
      <c r="A40" s="4" t="s">
        <v>1153</v>
      </c>
      <c r="E40" s="5" t="n">
        <v>1</v>
      </c>
    </row>
    <row r="41" spans="1:9">
      <c r="A41" s="4" t="s">
        <v>1154</v>
      </c>
    </row>
    <row r="42" spans="1:9">
      <c r="A42" s="4" t="s">
        <v>1121</v>
      </c>
      <c r="E42" s="4" t="s">
        <v>1155</v>
      </c>
      <c r="F42" s="4" t="s">
        <v>1155</v>
      </c>
    </row>
    <row r="43" spans="1:9">
      <c r="A43" s="4" t="s">
        <v>1122</v>
      </c>
      <c r="E43" s="6" t="n">
        <v>1</v>
      </c>
      <c r="F43" s="6" t="n">
        <v>1</v>
      </c>
    </row>
    <row r="44" spans="1:9">
      <c r="A44" s="4" t="s">
        <v>1142</v>
      </c>
      <c r="E44" s="6" t="n">
        <v>25000</v>
      </c>
    </row>
    <row r="45" spans="1:9">
      <c r="A45" s="4" t="s">
        <v>1156</v>
      </c>
    </row>
    <row r="46" spans="1:9">
      <c r="A46" s="4" t="s">
        <v>1121</v>
      </c>
      <c r="E46" s="4" t="s">
        <v>1157</v>
      </c>
      <c r="F46" s="4" t="s">
        <v>1157</v>
      </c>
    </row>
    <row r="47" spans="1:9">
      <c r="A47" s="4" t="s">
        <v>1122</v>
      </c>
      <c r="E47" s="6" t="n">
        <v>1</v>
      </c>
      <c r="F47" s="6" t="n">
        <v>1</v>
      </c>
    </row>
    <row r="48" spans="1:9">
      <c r="A48" s="4" t="s">
        <v>1142</v>
      </c>
      <c r="E48" s="6" t="n">
        <v>25000</v>
      </c>
    </row>
    <row r="49" spans="1:9">
      <c r="A49" s="4" t="s">
        <v>1158</v>
      </c>
    </row>
    <row r="50" spans="1:9">
      <c r="A50" s="4" t="s">
        <v>1129</v>
      </c>
      <c r="F50" s="5" t="n">
        <v>9000000</v>
      </c>
    </row>
    <row r="51" spans="1:9">
      <c r="A51" s="4" t="s">
        <v>1121</v>
      </c>
      <c r="E51" s="4" t="s">
        <v>1159</v>
      </c>
      <c r="F51" s="4" t="s">
        <v>1159</v>
      </c>
    </row>
    <row r="52" spans="1:9">
      <c r="A52" s="4" t="s">
        <v>1122</v>
      </c>
      <c r="E52" s="6" t="n">
        <v>1</v>
      </c>
      <c r="F52" s="6" t="n">
        <v>1</v>
      </c>
    </row>
    <row r="53" spans="1:9">
      <c r="A53" s="4" t="s">
        <v>1142</v>
      </c>
      <c r="E53" s="5" t="n">
        <v>25000</v>
      </c>
    </row>
    <row r="54" spans="1:9">
      <c r="A54" s="4" t="s">
        <v>1160</v>
      </c>
    </row>
    <row r="55" spans="1:9">
      <c r="A55" s="4" t="s">
        <v>1142</v>
      </c>
      <c r="E55" s="6" t="n">
        <v>25</v>
      </c>
    </row>
    <row r="56" spans="1:9">
      <c r="A56" s="4" t="s">
        <v>1052</v>
      </c>
    </row>
    <row r="57" spans="1:9">
      <c r="A57" s="4" t="s">
        <v>1126</v>
      </c>
      <c r="E57" s="6" t="n">
        <v>14600</v>
      </c>
    </row>
    <row r="58" spans="1:9"/>
    <row r="59" spans="1:9">
      <c r="A59" s="4" t="s">
        <v>41</v>
      </c>
      <c r="B59" s="4" t="s">
        <v>1161</v>
      </c>
    </row>
    <row r="60" spans="1:9">
      <c r="A60" s="4" t="s">
        <v>44</v>
      </c>
      <c r="B60" s="4" t="s">
        <v>1162</v>
      </c>
    </row>
    <row r="61" spans="1:9">
      <c r="A61" s="4" t="s">
        <v>54</v>
      </c>
      <c r="B61" s="4" t="s">
        <v>1163</v>
      </c>
    </row>
  </sheetData>
  <mergeCells count="5">
    <mergeCell ref="F1:G1"/>
    <mergeCell ref="A58:I58"/>
    <mergeCell ref="B59:I59"/>
    <mergeCell ref="B60:I60"/>
    <mergeCell ref="B61:I6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1165</v>
      </c>
    </row>
    <row r="3" spans="1:4">
      <c r="A3" s="4" t="s">
        <v>1166</v>
      </c>
      <c r="B3" s="5" t="n">
        <v>5996240</v>
      </c>
      <c r="C3" s="5" t="n">
        <v>5996240</v>
      </c>
    </row>
    <row r="4" spans="1:4">
      <c r="A4" s="4" t="s">
        <v>1167</v>
      </c>
      <c r="B4" s="6" t="n">
        <v>1064500</v>
      </c>
      <c r="C4" s="6" t="n">
        <v>1030000</v>
      </c>
    </row>
    <row r="5" spans="1:4">
      <c r="A5" s="4" t="s">
        <v>1121</v>
      </c>
      <c r="C5" s="4" t="s">
        <v>65</v>
      </c>
    </row>
    <row r="6" spans="1:4">
      <c r="A6" s="4" t="s">
        <v>1168</v>
      </c>
      <c r="C6" s="4" t="s">
        <v>65</v>
      </c>
    </row>
    <row r="7" spans="1:4">
      <c r="A7" s="4" t="s">
        <v>1122</v>
      </c>
      <c r="B7" s="6" t="n">
        <v>1</v>
      </c>
      <c r="C7" s="6" t="n">
        <v>1</v>
      </c>
    </row>
    <row r="8" spans="1:4">
      <c r="A8" s="4" t="s">
        <v>84</v>
      </c>
      <c r="B8" s="5" t="n">
        <v>5996240</v>
      </c>
      <c r="C8" s="5" t="n">
        <v>5996240</v>
      </c>
    </row>
    <row r="9" spans="1:4">
      <c r="A9" s="4" t="s">
        <v>87</v>
      </c>
      <c r="B9" s="6" t="n">
        <v>1064500</v>
      </c>
      <c r="C9" s="6" t="n">
        <v>1030000</v>
      </c>
    </row>
    <row r="10" spans="1:4">
      <c r="A10" s="4" t="s">
        <v>1169</v>
      </c>
      <c r="C10" s="4" t="s">
        <v>65</v>
      </c>
    </row>
    <row r="11" spans="1:4">
      <c r="A11" s="4" t="s">
        <v>1168</v>
      </c>
      <c r="C11" s="4" t="s">
        <v>65</v>
      </c>
    </row>
    <row r="12" spans="1:4">
      <c r="A12" s="4" t="s">
        <v>83</v>
      </c>
      <c r="B12" s="6" t="n">
        <v>1</v>
      </c>
      <c r="C12" s="6" t="n">
        <v>1</v>
      </c>
    </row>
    <row r="13" spans="1:4">
      <c r="A13" s="4" t="s">
        <v>1144</v>
      </c>
    </row>
    <row r="14" spans="1:4">
      <c r="A14" s="4" t="s">
        <v>1166</v>
      </c>
      <c r="B14" s="5" t="n">
        <v>18400</v>
      </c>
      <c r="C14" s="5" t="n">
        <v>18400</v>
      </c>
    </row>
    <row r="15" spans="1:4">
      <c r="A15" s="4" t="s">
        <v>1170</v>
      </c>
      <c r="B15" s="5" t="n">
        <v>7000</v>
      </c>
      <c r="C15" s="5" t="n">
        <v>7000</v>
      </c>
    </row>
    <row r="16" spans="1:4">
      <c r="A16" s="4" t="s">
        <v>1167</v>
      </c>
      <c r="B16" s="6" t="n">
        <v>175000</v>
      </c>
      <c r="C16" s="6" t="n">
        <v>175000</v>
      </c>
    </row>
    <row r="17" spans="1:4">
      <c r="A17" s="4" t="s">
        <v>1121</v>
      </c>
      <c r="B17" s="4" t="s">
        <v>1145</v>
      </c>
      <c r="C17" s="4" t="s">
        <v>1145</v>
      </c>
    </row>
    <row r="18" spans="1:4">
      <c r="A18" s="4" t="s">
        <v>1168</v>
      </c>
      <c r="B18" s="7" t="n">
        <v>1.5</v>
      </c>
      <c r="C18" s="7" t="n">
        <v>1.5</v>
      </c>
    </row>
    <row r="19" spans="1:4">
      <c r="A19" s="4" t="s">
        <v>1122</v>
      </c>
      <c r="B19" s="6" t="n">
        <v>1</v>
      </c>
      <c r="C19" s="6" t="n">
        <v>1</v>
      </c>
    </row>
    <row r="20" spans="1:4">
      <c r="A20" s="4" t="s">
        <v>84</v>
      </c>
      <c r="B20" s="5" t="n">
        <v>18400</v>
      </c>
      <c r="C20" s="5" t="n">
        <v>18400</v>
      </c>
    </row>
    <row r="21" spans="1:4">
      <c r="A21" s="4" t="s">
        <v>1170</v>
      </c>
      <c r="B21" s="5" t="n">
        <v>7000</v>
      </c>
      <c r="C21" s="5" t="n">
        <v>7000</v>
      </c>
    </row>
    <row r="22" spans="1:4">
      <c r="A22" s="4" t="s">
        <v>87</v>
      </c>
      <c r="B22" s="6" t="n">
        <v>175000</v>
      </c>
      <c r="C22" s="6" t="n">
        <v>175000</v>
      </c>
    </row>
    <row r="23" spans="1:4">
      <c r="A23" s="4" t="s">
        <v>1169</v>
      </c>
      <c r="B23" s="4" t="s">
        <v>1145</v>
      </c>
      <c r="C23" s="4" t="s">
        <v>1145</v>
      </c>
    </row>
    <row r="24" spans="1:4">
      <c r="A24" s="4" t="s">
        <v>1168</v>
      </c>
      <c r="B24" s="7" t="n">
        <v>1.5</v>
      </c>
      <c r="C24" s="7" t="n">
        <v>1.5</v>
      </c>
    </row>
    <row r="25" spans="1:4">
      <c r="A25" s="4" t="s">
        <v>83</v>
      </c>
      <c r="B25" s="6" t="n">
        <v>1</v>
      </c>
      <c r="C25" s="6" t="n">
        <v>1</v>
      </c>
    </row>
    <row r="26" spans="1:4">
      <c r="A26" s="4" t="s">
        <v>1154</v>
      </c>
    </row>
    <row r="27" spans="1:4">
      <c r="A27" s="4" t="s">
        <v>1166</v>
      </c>
      <c r="B27" s="5" t="n">
        <v>9000</v>
      </c>
      <c r="C27" s="5" t="n">
        <v>9000</v>
      </c>
    </row>
    <row r="28" spans="1:4">
      <c r="A28" s="4" t="s">
        <v>1170</v>
      </c>
      <c r="B28" s="5" t="n">
        <v>9000</v>
      </c>
      <c r="C28" s="5" t="n">
        <v>9000</v>
      </c>
    </row>
    <row r="29" spans="1:4">
      <c r="A29" s="4" t="s">
        <v>1167</v>
      </c>
      <c r="B29" s="6" t="n">
        <v>225000</v>
      </c>
      <c r="C29" s="6" t="n">
        <v>225000</v>
      </c>
    </row>
    <row r="30" spans="1:4">
      <c r="A30" s="4" t="s">
        <v>1121</v>
      </c>
      <c r="B30" s="4" t="s">
        <v>1155</v>
      </c>
      <c r="C30" s="4" t="s">
        <v>1155</v>
      </c>
    </row>
    <row r="31" spans="1:4">
      <c r="A31" s="4" t="s">
        <v>1168</v>
      </c>
      <c r="B31" s="13" t="n">
        <v>1.375</v>
      </c>
      <c r="C31" s="13" t="n">
        <v>1.375</v>
      </c>
    </row>
    <row r="32" spans="1:4">
      <c r="A32" s="4" t="s">
        <v>1122</v>
      </c>
      <c r="B32" s="6" t="n">
        <v>1</v>
      </c>
      <c r="C32" s="6" t="n">
        <v>1</v>
      </c>
    </row>
    <row r="33" spans="1:4">
      <c r="A33" s="4" t="s">
        <v>84</v>
      </c>
      <c r="B33" s="5" t="n">
        <v>9000</v>
      </c>
      <c r="C33" s="5" t="n">
        <v>9000</v>
      </c>
    </row>
    <row r="34" spans="1:4">
      <c r="A34" s="4" t="s">
        <v>1170</v>
      </c>
      <c r="B34" s="5" t="n">
        <v>9000</v>
      </c>
      <c r="C34" s="5" t="n">
        <v>9000</v>
      </c>
    </row>
    <row r="35" spans="1:4">
      <c r="A35" s="4" t="s">
        <v>87</v>
      </c>
      <c r="B35" s="6" t="n">
        <v>225000</v>
      </c>
      <c r="C35" s="6" t="n">
        <v>225000</v>
      </c>
    </row>
    <row r="36" spans="1:4">
      <c r="A36" s="4" t="s">
        <v>1169</v>
      </c>
      <c r="B36" s="4" t="s">
        <v>1155</v>
      </c>
      <c r="C36" s="4" t="s">
        <v>1155</v>
      </c>
    </row>
    <row r="37" spans="1:4">
      <c r="A37" s="4" t="s">
        <v>1168</v>
      </c>
      <c r="B37" s="13" t="n">
        <v>1.375</v>
      </c>
      <c r="C37" s="13" t="n">
        <v>1.375</v>
      </c>
    </row>
    <row r="38" spans="1:4">
      <c r="A38" s="4" t="s">
        <v>83</v>
      </c>
      <c r="B38" s="6" t="n">
        <v>1</v>
      </c>
      <c r="C38" s="6" t="n">
        <v>1</v>
      </c>
    </row>
    <row r="39" spans="1:4">
      <c r="A39" s="4" t="s">
        <v>1156</v>
      </c>
    </row>
    <row r="40" spans="1:4">
      <c r="A40" s="4" t="s">
        <v>1166</v>
      </c>
      <c r="B40" s="5" t="n">
        <v>8050</v>
      </c>
      <c r="C40" s="5" t="n">
        <v>8050</v>
      </c>
    </row>
    <row r="41" spans="1:4">
      <c r="A41" s="4" t="s">
        <v>1170</v>
      </c>
      <c r="B41" s="5" t="n">
        <v>7000</v>
      </c>
      <c r="C41" s="5" t="n">
        <v>7000</v>
      </c>
    </row>
    <row r="42" spans="1:4">
      <c r="A42" s="4" t="s">
        <v>1167</v>
      </c>
      <c r="B42" s="6" t="n">
        <v>175000</v>
      </c>
      <c r="C42" s="6" t="n">
        <v>175000</v>
      </c>
    </row>
    <row r="43" spans="1:4">
      <c r="A43" s="4" t="s">
        <v>1121</v>
      </c>
      <c r="B43" s="4" t="s">
        <v>1157</v>
      </c>
      <c r="C43" s="4" t="s">
        <v>1157</v>
      </c>
    </row>
    <row r="44" spans="1:4">
      <c r="A44" s="4" t="s">
        <v>1168</v>
      </c>
      <c r="B44" s="14" t="n">
        <v>1.40625</v>
      </c>
      <c r="C44" s="14" t="n">
        <v>1.40625</v>
      </c>
    </row>
    <row r="45" spans="1:4">
      <c r="A45" s="4" t="s">
        <v>1122</v>
      </c>
      <c r="B45" s="6" t="n">
        <v>1</v>
      </c>
      <c r="C45" s="6" t="n">
        <v>1</v>
      </c>
    </row>
    <row r="46" spans="1:4">
      <c r="A46" s="4" t="s">
        <v>84</v>
      </c>
      <c r="B46" s="5" t="n">
        <v>8050</v>
      </c>
      <c r="C46" s="5" t="n">
        <v>8050</v>
      </c>
    </row>
    <row r="47" spans="1:4">
      <c r="A47" s="4" t="s">
        <v>1170</v>
      </c>
      <c r="B47" s="5" t="n">
        <v>7000</v>
      </c>
      <c r="C47" s="5" t="n">
        <v>7000</v>
      </c>
    </row>
    <row r="48" spans="1:4">
      <c r="A48" s="4" t="s">
        <v>87</v>
      </c>
      <c r="B48" s="6" t="n">
        <v>175000</v>
      </c>
      <c r="C48" s="6" t="n">
        <v>175000</v>
      </c>
    </row>
    <row r="49" spans="1:4">
      <c r="A49" s="4" t="s">
        <v>1169</v>
      </c>
      <c r="B49" s="4" t="s">
        <v>1157</v>
      </c>
      <c r="C49" s="4" t="s">
        <v>1157</v>
      </c>
    </row>
    <row r="50" spans="1:4">
      <c r="A50" s="4" t="s">
        <v>1168</v>
      </c>
      <c r="B50" s="14" t="n">
        <v>1.40625</v>
      </c>
      <c r="C50" s="14" t="n">
        <v>1.40625</v>
      </c>
    </row>
    <row r="51" spans="1:4">
      <c r="A51" s="4" t="s">
        <v>83</v>
      </c>
      <c r="B51" s="6" t="n">
        <v>1</v>
      </c>
      <c r="C51" s="6" t="n">
        <v>1</v>
      </c>
    </row>
    <row r="52" spans="1:4">
      <c r="A52" s="4" t="s">
        <v>1158</v>
      </c>
    </row>
    <row r="53" spans="1:4">
      <c r="A53" s="4" t="s">
        <v>1166</v>
      </c>
      <c r="B53" s="5" t="n">
        <v>10350</v>
      </c>
      <c r="C53" s="5" t="n">
        <v>10350</v>
      </c>
    </row>
    <row r="54" spans="1:4">
      <c r="A54" s="4" t="s">
        <v>1170</v>
      </c>
      <c r="B54" s="5" t="n">
        <v>9000</v>
      </c>
      <c r="C54" s="5" t="n">
        <v>9000</v>
      </c>
    </row>
    <row r="55" spans="1:4">
      <c r="A55" s="4" t="s">
        <v>1167</v>
      </c>
      <c r="B55" s="6" t="n">
        <v>225000</v>
      </c>
      <c r="C55" s="6" t="n">
        <v>225000</v>
      </c>
    </row>
    <row r="56" spans="1:4">
      <c r="A56" s="4" t="s">
        <v>1121</v>
      </c>
      <c r="B56" s="4" t="s">
        <v>1159</v>
      </c>
      <c r="C56" s="4" t="s">
        <v>1159</v>
      </c>
    </row>
    <row r="57" spans="1:4">
      <c r="A57" s="4" t="s">
        <v>1168</v>
      </c>
      <c r="B57" s="14" t="n">
        <v>1.28125</v>
      </c>
      <c r="C57" s="14" t="n">
        <v>1.28125</v>
      </c>
    </row>
    <row r="58" spans="1:4">
      <c r="A58" s="4" t="s">
        <v>1122</v>
      </c>
      <c r="B58" s="6" t="n">
        <v>1</v>
      </c>
      <c r="C58" s="6" t="n">
        <v>1</v>
      </c>
    </row>
    <row r="59" spans="1:4">
      <c r="A59" s="4" t="s">
        <v>84</v>
      </c>
      <c r="B59" s="5" t="n">
        <v>10350</v>
      </c>
      <c r="C59" s="5" t="n">
        <v>10350</v>
      </c>
    </row>
    <row r="60" spans="1:4">
      <c r="A60" s="4" t="s">
        <v>1170</v>
      </c>
      <c r="B60" s="5" t="n">
        <v>9000</v>
      </c>
      <c r="C60" s="5" t="n">
        <v>9000</v>
      </c>
    </row>
    <row r="61" spans="1:4">
      <c r="A61" s="4" t="s">
        <v>87</v>
      </c>
      <c r="B61" s="6" t="n">
        <v>225000</v>
      </c>
      <c r="C61" s="6" t="n">
        <v>225000</v>
      </c>
    </row>
    <row r="62" spans="1:4">
      <c r="A62" s="4" t="s">
        <v>1169</v>
      </c>
      <c r="B62" s="4" t="s">
        <v>1159</v>
      </c>
      <c r="C62" s="4" t="s">
        <v>1159</v>
      </c>
    </row>
    <row r="63" spans="1:4">
      <c r="A63" s="4" t="s">
        <v>1168</v>
      </c>
      <c r="B63" s="14" t="n">
        <v>1.28125</v>
      </c>
      <c r="C63" s="14" t="n">
        <v>1.28125</v>
      </c>
    </row>
    <row r="64" spans="1:4">
      <c r="A64" s="4" t="s">
        <v>83</v>
      </c>
      <c r="B64" s="6" t="n">
        <v>1</v>
      </c>
      <c r="C64" s="6" t="n">
        <v>1</v>
      </c>
    </row>
    <row r="65" spans="1:4">
      <c r="A65" s="4" t="s">
        <v>1137</v>
      </c>
    </row>
    <row r="66" spans="1:4">
      <c r="A66" s="4" t="s">
        <v>1166</v>
      </c>
      <c r="B66" s="5" t="n">
        <v>10580</v>
      </c>
      <c r="C66" s="5" t="n">
        <v>10580</v>
      </c>
    </row>
    <row r="67" spans="1:4">
      <c r="A67" s="4" t="s">
        <v>1170</v>
      </c>
      <c r="B67" s="5" t="n">
        <v>10580</v>
      </c>
      <c r="C67" s="5" t="n">
        <v>9200</v>
      </c>
    </row>
    <row r="68" spans="1:4">
      <c r="A68" s="4" t="s">
        <v>1167</v>
      </c>
      <c r="B68" s="6" t="n">
        <v>264500</v>
      </c>
      <c r="C68" s="6" t="n">
        <v>230000</v>
      </c>
    </row>
    <row r="69" spans="1:4">
      <c r="A69" s="4" t="s">
        <v>1121</v>
      </c>
      <c r="B69" s="4" t="s">
        <v>1140</v>
      </c>
      <c r="C69" s="4" t="s">
        <v>1140</v>
      </c>
    </row>
    <row r="70" spans="1:4">
      <c r="A70" s="4" t="s">
        <v>1168</v>
      </c>
      <c r="B70" s="15" t="n">
        <v>1.3125</v>
      </c>
      <c r="C70" s="15" t="n">
        <v>1.3125</v>
      </c>
    </row>
    <row r="71" spans="1:4">
      <c r="A71" s="4" t="s">
        <v>1122</v>
      </c>
      <c r="B71" s="6" t="n">
        <v>1</v>
      </c>
      <c r="C71" s="6" t="n">
        <v>1</v>
      </c>
      <c r="D71" s="6" t="n">
        <v>1</v>
      </c>
    </row>
    <row r="72" spans="1:4">
      <c r="A72" s="4" t="s">
        <v>84</v>
      </c>
      <c r="B72" s="5" t="n">
        <v>10580</v>
      </c>
      <c r="C72" s="5" t="n">
        <v>10580</v>
      </c>
    </row>
    <row r="73" spans="1:4">
      <c r="A73" s="4" t="s">
        <v>1170</v>
      </c>
      <c r="B73" s="5" t="n">
        <v>10580</v>
      </c>
      <c r="C73" s="5" t="n">
        <v>9200</v>
      </c>
    </row>
    <row r="74" spans="1:4">
      <c r="A74" s="4" t="s">
        <v>87</v>
      </c>
      <c r="B74" s="6" t="n">
        <v>264500</v>
      </c>
      <c r="C74" s="6" t="n">
        <v>230000</v>
      </c>
    </row>
    <row r="75" spans="1:4">
      <c r="A75" s="4" t="s">
        <v>1169</v>
      </c>
      <c r="B75" s="4" t="s">
        <v>1140</v>
      </c>
      <c r="C75" s="4" t="s">
        <v>1140</v>
      </c>
    </row>
    <row r="76" spans="1:4">
      <c r="A76" s="4" t="s">
        <v>1168</v>
      </c>
      <c r="B76" s="15" t="n">
        <v>1.3125</v>
      </c>
      <c r="C76" s="15" t="n">
        <v>1.3125</v>
      </c>
    </row>
    <row r="77" spans="1:4">
      <c r="A77" s="4" t="s">
        <v>83</v>
      </c>
      <c r="B77" s="6" t="n">
        <v>1</v>
      </c>
      <c r="C77" s="6" t="n">
        <v>1</v>
      </c>
      <c r="D77" s="6" t="n">
        <v>1</v>
      </c>
    </row>
    <row r="78" spans="1:4">
      <c r="A78" s="4" t="s">
        <v>1171</v>
      </c>
    </row>
    <row r="79" spans="1:4">
      <c r="A79" s="4" t="s">
        <v>1166</v>
      </c>
      <c r="C79" s="4" t="s">
        <v>65</v>
      </c>
    </row>
    <row r="80" spans="1:4">
      <c r="A80" s="4" t="s">
        <v>1170</v>
      </c>
      <c r="B80" s="5" t="n">
        <v>42580</v>
      </c>
      <c r="C80" s="5" t="n">
        <v>41200</v>
      </c>
    </row>
    <row r="81" spans="1:4">
      <c r="A81" s="4" t="s">
        <v>1167</v>
      </c>
      <c r="B81" s="6" t="n">
        <v>1064500</v>
      </c>
      <c r="C81" s="6" t="n">
        <v>1030000</v>
      </c>
    </row>
    <row r="82" spans="1:4">
      <c r="A82" s="4" t="s">
        <v>84</v>
      </c>
      <c r="C82" s="4" t="s">
        <v>65</v>
      </c>
    </row>
    <row r="83" spans="1:4">
      <c r="A83" s="4" t="s">
        <v>1170</v>
      </c>
      <c r="B83" s="5" t="n">
        <v>42580</v>
      </c>
      <c r="C83" s="5" t="n">
        <v>41200</v>
      </c>
    </row>
    <row r="84" spans="1:4">
      <c r="A84" s="4" t="s">
        <v>87</v>
      </c>
      <c r="B84" s="6" t="n">
        <v>1064500</v>
      </c>
      <c r="C84" s="6" t="n">
        <v>103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1172</v>
      </c>
      <c r="C1" s="2" t="s">
        <v>748</v>
      </c>
      <c r="D1" s="2" t="s">
        <v>1</v>
      </c>
    </row>
    <row r="2" spans="1:5">
      <c r="C2" s="2" t="s">
        <v>1165</v>
      </c>
      <c r="D2" s="2" t="s">
        <v>35</v>
      </c>
    </row>
    <row r="3" spans="1:5">
      <c r="A3" s="4" t="s">
        <v>1158</v>
      </c>
    </row>
    <row r="4" spans="1:5">
      <c r="A4" s="4" t="s">
        <v>162</v>
      </c>
      <c r="D4" s="5" t="n">
        <v>9000000</v>
      </c>
    </row>
    <row r="5" spans="1:5">
      <c r="A5" s="4" t="s">
        <v>1173</v>
      </c>
      <c r="D5" s="8" t="n">
        <v>218.1</v>
      </c>
    </row>
    <row r="6" spans="1:5">
      <c r="A6" s="4" t="s">
        <v>1174</v>
      </c>
      <c r="D6" s="6" t="n">
        <v>25</v>
      </c>
    </row>
    <row r="7" spans="1:5">
      <c r="A7" s="4" t="s">
        <v>1137</v>
      </c>
    </row>
    <row r="8" spans="1:5">
      <c r="A8" s="4" t="s">
        <v>162</v>
      </c>
      <c r="C8" s="5" t="n">
        <v>1380000</v>
      </c>
      <c r="D8" s="5" t="n">
        <v>9200000</v>
      </c>
      <c r="E8" s="4" t="s">
        <v>41</v>
      </c>
    </row>
    <row r="9" spans="1:5">
      <c r="A9" s="4" t="s">
        <v>1173</v>
      </c>
      <c r="B9" s="4" t="s">
        <v>41</v>
      </c>
      <c r="D9" s="8" t="n">
        <v>222.8</v>
      </c>
    </row>
    <row r="10" spans="1:5">
      <c r="A10" s="4" t="s">
        <v>1174</v>
      </c>
      <c r="B10" s="4" t="s">
        <v>41</v>
      </c>
      <c r="D10" s="6" t="n">
        <v>25</v>
      </c>
    </row>
    <row r="11" spans="1:5"/>
    <row r="12" spans="1:5">
      <c r="A12" s="4" t="s">
        <v>41</v>
      </c>
      <c r="B12" s="4" t="s">
        <v>1161</v>
      </c>
    </row>
  </sheetData>
  <mergeCells count="5">
    <mergeCell ref="A1:B2"/>
    <mergeCell ref="D1:E1"/>
    <mergeCell ref="D2:E2"/>
    <mergeCell ref="A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s>
  <sheetData>
    <row r="1" spans="1:7">
      <c r="A1" s="1" t="s">
        <v>1175</v>
      </c>
      <c r="C1" s="2" t="s">
        <v>1176</v>
      </c>
      <c r="D1" s="2" t="s">
        <v>2</v>
      </c>
      <c r="E1" s="2" t="s">
        <v>35</v>
      </c>
      <c r="G1" s="2" t="s">
        <v>93</v>
      </c>
    </row>
    <row r="2" spans="1:7">
      <c r="A2" s="4" t="s">
        <v>1177</v>
      </c>
      <c r="D2" s="4" t="s">
        <v>65</v>
      </c>
      <c r="E2" s="6" t="n">
        <v>7014</v>
      </c>
      <c r="G2" s="4" t="s">
        <v>65</v>
      </c>
    </row>
    <row r="3" spans="1:7">
      <c r="A3" s="4" t="s">
        <v>1144</v>
      </c>
    </row>
    <row r="4" spans="1:7">
      <c r="A4" s="4" t="s">
        <v>1178</v>
      </c>
      <c r="C4" s="5" t="n">
        <v>9000000</v>
      </c>
      <c r="E4" s="5" t="n">
        <v>9000000</v>
      </c>
      <c r="F4" s="4" t="s">
        <v>102</v>
      </c>
    </row>
    <row r="5" spans="1:7">
      <c r="A5" s="4" t="s">
        <v>1174</v>
      </c>
      <c r="B5" s="4" t="s">
        <v>44</v>
      </c>
      <c r="E5" s="6" t="n">
        <v>25</v>
      </c>
    </row>
    <row r="6" spans="1:7">
      <c r="A6" s="4" t="s">
        <v>1179</v>
      </c>
      <c r="B6" s="4" t="s">
        <v>44</v>
      </c>
      <c r="E6" s="6" t="n">
        <v>225000</v>
      </c>
    </row>
    <row r="7" spans="1:7">
      <c r="A7" s="4" t="s">
        <v>1177</v>
      </c>
      <c r="B7" s="4" t="s">
        <v>102</v>
      </c>
      <c r="E7" s="6" t="n">
        <v>7000</v>
      </c>
    </row>
    <row r="8" spans="1:7"/>
    <row r="9" spans="1:7">
      <c r="A9" s="4" t="s">
        <v>41</v>
      </c>
      <c r="B9" s="4" t="s">
        <v>1162</v>
      </c>
    </row>
    <row r="10" spans="1:7">
      <c r="A10" s="4" t="s">
        <v>44</v>
      </c>
      <c r="B10" s="4" t="s">
        <v>1163</v>
      </c>
    </row>
  </sheetData>
  <mergeCells count="5">
    <mergeCell ref="A1:B1"/>
    <mergeCell ref="E1:F1"/>
    <mergeCell ref="A8:F8"/>
    <mergeCell ref="B9:F9"/>
    <mergeCell ref="B10:F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93</v>
      </c>
    </row>
    <row r="3" spans="1:4">
      <c r="A3" s="4" t="s">
        <v>1181</v>
      </c>
      <c r="B3" s="7" t="n">
        <v>1.12</v>
      </c>
      <c r="C3" s="7" t="n">
        <v>1.09</v>
      </c>
      <c r="D3" s="13" t="n">
        <v>1.035</v>
      </c>
    </row>
    <row r="4" spans="1:4">
      <c r="A4" s="4" t="s">
        <v>1144</v>
      </c>
    </row>
    <row r="5" spans="1:4">
      <c r="A5" s="4" t="s">
        <v>1182</v>
      </c>
      <c r="B5" s="10" t="n">
        <v>1.5</v>
      </c>
      <c r="C5" s="10" t="n">
        <v>1.5</v>
      </c>
      <c r="D5" s="10" t="n">
        <v>1.5</v>
      </c>
    </row>
    <row r="6" spans="1:4">
      <c r="A6" s="4" t="s">
        <v>1183</v>
      </c>
    </row>
    <row r="7" spans="1:4">
      <c r="A7" s="4" t="s">
        <v>1182</v>
      </c>
      <c r="B7" s="4" t="s">
        <v>65</v>
      </c>
      <c r="C7" s="12" t="n">
        <v>0.9625</v>
      </c>
      <c r="D7" s="4" t="s">
        <v>65</v>
      </c>
    </row>
    <row r="8" spans="1:4">
      <c r="A8" s="4" t="s">
        <v>1154</v>
      </c>
    </row>
    <row r="9" spans="1:4">
      <c r="A9" s="4" t="s">
        <v>1182</v>
      </c>
      <c r="B9" s="11" t="n">
        <v>1.375</v>
      </c>
      <c r="C9" s="11" t="n">
        <v>1.375</v>
      </c>
      <c r="D9" s="11" t="n">
        <v>1.375</v>
      </c>
    </row>
    <row r="10" spans="1:4">
      <c r="A10" s="4" t="s">
        <v>1156</v>
      </c>
    </row>
    <row r="11" spans="1:4">
      <c r="A11" s="4" t="s">
        <v>1182</v>
      </c>
      <c r="B11" s="16" t="n">
        <v>1.40625</v>
      </c>
      <c r="C11" s="16" t="n">
        <v>1.40625</v>
      </c>
      <c r="D11" s="16" t="n">
        <v>1.40625</v>
      </c>
    </row>
    <row r="12" spans="1:4">
      <c r="A12" s="4" t="s">
        <v>1158</v>
      </c>
    </row>
    <row r="13" spans="1:4">
      <c r="A13" s="4" t="s">
        <v>1182</v>
      </c>
      <c r="B13" s="16" t="n">
        <v>1.28125</v>
      </c>
      <c r="C13" s="16" t="n">
        <v>0.48047</v>
      </c>
      <c r="D13" s="4" t="s">
        <v>65</v>
      </c>
    </row>
    <row r="14" spans="1:4">
      <c r="A14" s="4" t="s">
        <v>1137</v>
      </c>
    </row>
    <row r="15" spans="1:4">
      <c r="A15" s="4" t="s">
        <v>1182</v>
      </c>
      <c r="B15" s="15" t="n">
        <v>1.3125</v>
      </c>
      <c r="C15" s="15" t="n">
        <v>0.0401</v>
      </c>
      <c r="D15" s="4" t="s">
        <v>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84</v>
      </c>
      <c r="B1" s="2" t="s">
        <v>1</v>
      </c>
    </row>
    <row r="2" spans="1:5">
      <c r="B2" s="2" t="s">
        <v>2</v>
      </c>
      <c r="C2" s="2" t="s">
        <v>35</v>
      </c>
      <c r="E2" s="2" t="s">
        <v>93</v>
      </c>
    </row>
    <row r="3" spans="1:5">
      <c r="A3" s="4" t="s">
        <v>1185</v>
      </c>
      <c r="B3" s="4" t="s">
        <v>65</v>
      </c>
      <c r="C3" s="6" t="n">
        <v>45299</v>
      </c>
      <c r="E3" s="6" t="n">
        <v>33174</v>
      </c>
    </row>
    <row r="4" spans="1:5">
      <c r="A4" s="4" t="s">
        <v>1186</v>
      </c>
      <c r="B4" s="4" t="s">
        <v>65</v>
      </c>
      <c r="C4" s="5" t="n">
        <v>162396</v>
      </c>
      <c r="E4" s="5" t="n">
        <v>66044</v>
      </c>
    </row>
    <row r="5" spans="1:5">
      <c r="A5" s="4" t="s">
        <v>1187</v>
      </c>
      <c r="B5" s="5" t="n">
        <v>41949</v>
      </c>
      <c r="C5" s="5" t="n">
        <v>162396</v>
      </c>
      <c r="E5" s="5" t="n">
        <v>66044</v>
      </c>
    </row>
    <row r="6" spans="1:5">
      <c r="A6" s="4" t="s">
        <v>1188</v>
      </c>
      <c r="B6" s="5" t="n">
        <v>14700</v>
      </c>
      <c r="C6" s="4" t="s">
        <v>65</v>
      </c>
      <c r="E6" s="4" t="s">
        <v>65</v>
      </c>
    </row>
    <row r="7" spans="1:5">
      <c r="A7" s="4" t="s">
        <v>1189</v>
      </c>
      <c r="B7" s="5" t="n">
        <v>7444</v>
      </c>
      <c r="C7" s="4" t="s">
        <v>65</v>
      </c>
      <c r="E7" s="5" t="n">
        <v>22080</v>
      </c>
    </row>
    <row r="8" spans="1:5">
      <c r="A8" s="4" t="s">
        <v>1190</v>
      </c>
      <c r="B8" s="5" t="n">
        <v>12415</v>
      </c>
      <c r="C8" s="4" t="s">
        <v>65</v>
      </c>
      <c r="E8" s="5" t="n">
        <v>26000</v>
      </c>
    </row>
    <row r="9" spans="1:5">
      <c r="A9" s="4" t="s">
        <v>1191</v>
      </c>
      <c r="B9" s="5" t="n">
        <v>60611</v>
      </c>
      <c r="C9" s="5" t="n">
        <v>74123</v>
      </c>
      <c r="E9" s="5" t="n">
        <v>38044</v>
      </c>
    </row>
    <row r="10" spans="1:5">
      <c r="A10" s="4" t="s">
        <v>161</v>
      </c>
      <c r="B10" s="4" t="s">
        <v>65</v>
      </c>
      <c r="C10" s="4" t="s">
        <v>65</v>
      </c>
      <c r="E10" s="5" t="n">
        <v>85</v>
      </c>
    </row>
    <row r="11" spans="1:5">
      <c r="A11" s="4" t="s">
        <v>1192</v>
      </c>
      <c r="B11" s="5" t="n">
        <v>4360</v>
      </c>
      <c r="C11" s="5" t="n">
        <v>5699</v>
      </c>
      <c r="E11" s="5" t="n">
        <v>7008</v>
      </c>
    </row>
    <row r="12" spans="1:5">
      <c r="A12" s="4" t="s">
        <v>59</v>
      </c>
      <c r="B12" s="5" t="n">
        <v>130262</v>
      </c>
      <c r="C12" s="5" t="n">
        <v>128892</v>
      </c>
      <c r="E12" s="5" t="n">
        <v>124517</v>
      </c>
    </row>
    <row r="13" spans="1:5">
      <c r="A13" s="4" t="s">
        <v>1193</v>
      </c>
      <c r="B13" s="4" t="s">
        <v>65</v>
      </c>
      <c r="C13" s="5" t="n">
        <v>64948</v>
      </c>
      <c r="E13" s="4" t="s">
        <v>65</v>
      </c>
    </row>
    <row r="14" spans="1:5">
      <c r="A14" s="4" t="s">
        <v>1071</v>
      </c>
      <c r="B14" s="5" t="n">
        <v>7521</v>
      </c>
      <c r="C14" s="4" t="s">
        <v>65</v>
      </c>
      <c r="D14" s="4" t="s">
        <v>41</v>
      </c>
      <c r="E14" s="4" t="s">
        <v>65</v>
      </c>
    </row>
    <row r="15" spans="1:5">
      <c r="A15" s="4" t="s">
        <v>1194</v>
      </c>
      <c r="B15" s="4" t="s">
        <v>65</v>
      </c>
      <c r="C15" s="5" t="n">
        <v>10000</v>
      </c>
      <c r="E15" s="4" t="s">
        <v>65</v>
      </c>
    </row>
    <row r="16" spans="1:5">
      <c r="A16" s="4" t="s">
        <v>1195</v>
      </c>
      <c r="B16" s="4" t="s">
        <v>65</v>
      </c>
      <c r="C16" s="5" t="n">
        <v>325981</v>
      </c>
      <c r="E16" s="5" t="n">
        <v>407813</v>
      </c>
    </row>
    <row r="17" spans="1:5">
      <c r="A17" s="4" t="s">
        <v>1196</v>
      </c>
      <c r="B17" s="4" t="s">
        <v>65</v>
      </c>
      <c r="C17" s="5" t="n">
        <v>258626</v>
      </c>
      <c r="E17" s="5" t="n">
        <v>268194</v>
      </c>
    </row>
    <row r="18" spans="1:5">
      <c r="A18" s="4" t="s">
        <v>1197</v>
      </c>
      <c r="B18" s="5" t="n">
        <v>300299</v>
      </c>
      <c r="C18" s="4" t="s">
        <v>65</v>
      </c>
      <c r="E18" s="4" t="s">
        <v>65</v>
      </c>
    </row>
    <row r="19" spans="1:5">
      <c r="A19" s="4" t="s">
        <v>1198</v>
      </c>
      <c r="B19" s="5" t="n">
        <v>-62429</v>
      </c>
      <c r="C19" s="4" t="s">
        <v>65</v>
      </c>
      <c r="E19" s="4" t="s">
        <v>65</v>
      </c>
    </row>
    <row r="20" spans="1:5">
      <c r="A20" s="4" t="s">
        <v>1199</v>
      </c>
      <c r="B20" s="6" t="n">
        <v>248274</v>
      </c>
      <c r="C20" s="4" t="s">
        <v>65</v>
      </c>
      <c r="E20" s="4" t="s">
        <v>65</v>
      </c>
    </row>
    <row r="21" spans="1:5"/>
    <row r="22" spans="1:5">
      <c r="A22" s="4" t="s">
        <v>41</v>
      </c>
      <c r="B22" s="4" t="s">
        <v>1064</v>
      </c>
    </row>
  </sheetData>
  <mergeCells count="5">
    <mergeCell ref="A1:A2"/>
    <mergeCell ref="B1:E1"/>
    <mergeCell ref="C2:D2"/>
    <mergeCell ref="A21:E21"/>
    <mergeCell ref="B22:E2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93</v>
      </c>
    </row>
    <row r="3" spans="1:4">
      <c r="A3" s="4" t="s">
        <v>1201</v>
      </c>
    </row>
    <row r="4" spans="1:4">
      <c r="A4" s="4" t="s">
        <v>1202</v>
      </c>
      <c r="B4" s="8" t="n">
        <v>0.2</v>
      </c>
      <c r="C4" s="8" t="n">
        <v>0.4</v>
      </c>
      <c r="D4" s="8" t="n">
        <v>0.2</v>
      </c>
    </row>
    <row r="5" spans="1:4">
      <c r="A5" s="4" t="s">
        <v>1203</v>
      </c>
    </row>
    <row r="6" spans="1:4">
      <c r="A6" s="4" t="s">
        <v>1204</v>
      </c>
      <c r="B6" s="5" t="n">
        <v>2</v>
      </c>
    </row>
    <row r="7" spans="1:4">
      <c r="A7" s="4" t="s">
        <v>1205</v>
      </c>
    </row>
    <row r="8" spans="1:4">
      <c r="A8" s="4" t="s">
        <v>1202</v>
      </c>
      <c r="B8" s="8" t="n">
        <v>0.4</v>
      </c>
      <c r="C8" s="8" t="n">
        <v>0.4</v>
      </c>
      <c r="D8" s="8" t="n">
        <v>0.4</v>
      </c>
    </row>
    <row r="9" spans="1:4">
      <c r="A9" s="4" t="s">
        <v>1206</v>
      </c>
    </row>
    <row r="10" spans="1:4">
      <c r="A10" s="4" t="s">
        <v>1207</v>
      </c>
      <c r="B10" s="4" t="s">
        <v>12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5</v>
      </c>
      <c r="D2" s="2" t="s">
        <v>93</v>
      </c>
    </row>
    <row r="3" spans="1:4">
      <c r="A3" s="4" t="s">
        <v>1210</v>
      </c>
      <c r="B3" s="8" t="n">
        <v>13.6</v>
      </c>
      <c r="C3" s="8" t="n">
        <v>15.7</v>
      </c>
      <c r="D3" s="8" t="n">
        <v>16.5</v>
      </c>
    </row>
    <row r="4" spans="1:4">
      <c r="A4" s="4" t="s">
        <v>1211</v>
      </c>
      <c r="B4" s="9" t="n">
        <v>41.8</v>
      </c>
    </row>
    <row r="5" spans="1:4">
      <c r="A5" s="4" t="s">
        <v>1212</v>
      </c>
      <c r="B5" s="8" t="n">
        <v>20.6</v>
      </c>
    </row>
    <row r="6" spans="1:4">
      <c r="A6" s="4" t="s">
        <v>1213</v>
      </c>
    </row>
    <row r="7" spans="1:4">
      <c r="A7" s="4" t="s">
        <v>1214</v>
      </c>
      <c r="B7" s="4" t="s">
        <v>1215</v>
      </c>
      <c r="C7" s="4" t="s">
        <v>1215</v>
      </c>
      <c r="D7" s="4" t="s">
        <v>1215</v>
      </c>
    </row>
    <row r="8" spans="1:4">
      <c r="A8" s="4" t="s">
        <v>1216</v>
      </c>
    </row>
    <row r="9" spans="1:4">
      <c r="A9" s="4" t="s">
        <v>1217</v>
      </c>
      <c r="B9" s="4" t="s">
        <v>536</v>
      </c>
    </row>
    <row r="10" spans="1:4">
      <c r="A10" s="4" t="s">
        <v>922</v>
      </c>
    </row>
    <row r="11" spans="1:4">
      <c r="A11" s="4" t="s">
        <v>1217</v>
      </c>
      <c r="B11" s="4" t="s">
        <v>12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607</v>
      </c>
    </row>
    <row r="2" spans="1:2">
      <c r="A2" s="5" t="n">
        <v>2019</v>
      </c>
      <c r="B2" s="8" t="n">
        <v>816.4</v>
      </c>
    </row>
    <row r="3" spans="1:2">
      <c r="A3" s="5" t="n">
        <v>2020</v>
      </c>
      <c r="B3" s="9" t="n">
        <v>769.1</v>
      </c>
    </row>
    <row r="4" spans="1:2">
      <c r="A4" s="5" t="n">
        <v>2021</v>
      </c>
      <c r="B4" s="9" t="n">
        <v>690.7</v>
      </c>
    </row>
    <row r="5" spans="1:2">
      <c r="A5" s="5" t="n">
        <v>2022</v>
      </c>
      <c r="B5" s="9" t="n">
        <v>594.6</v>
      </c>
    </row>
    <row r="6" spans="1:2">
      <c r="A6" s="5" t="n">
        <v>2023</v>
      </c>
      <c r="B6" s="9" t="n">
        <v>492.6</v>
      </c>
    </row>
    <row r="7" spans="1:2">
      <c r="A7" s="4" t="s">
        <v>1006</v>
      </c>
      <c r="B7" s="9" t="n">
        <v>2540.2</v>
      </c>
    </row>
    <row r="8" spans="1:2">
      <c r="A8" s="4" t="s">
        <v>1220</v>
      </c>
      <c r="B8" s="9" t="n">
        <v>12.2</v>
      </c>
    </row>
    <row r="9" spans="1:2">
      <c r="A9" s="4" t="s">
        <v>1220</v>
      </c>
      <c r="B9" s="9" t="n">
        <v>9.9</v>
      </c>
    </row>
    <row r="10" spans="1:2">
      <c r="A10" s="4" t="s">
        <v>1220</v>
      </c>
      <c r="B10" s="9" t="n">
        <v>9.800000000000001</v>
      </c>
    </row>
    <row r="11" spans="1:2">
      <c r="A11" s="4" t="s">
        <v>1220</v>
      </c>
      <c r="B11" s="9" t="n">
        <v>9.199999999999999</v>
      </c>
    </row>
    <row r="12" spans="1:2">
      <c r="A12" s="4" t="s">
        <v>1220</v>
      </c>
      <c r="B12" s="5" t="n">
        <v>9</v>
      </c>
    </row>
    <row r="13" spans="1:2">
      <c r="A13" s="4" t="s">
        <v>1220</v>
      </c>
      <c r="B13" s="8" t="n">
        <v>11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221</v>
      </c>
      <c r="C1" s="2" t="s">
        <v>1</v>
      </c>
    </row>
    <row r="2" spans="1:5">
      <c r="C2" s="2" t="s">
        <v>2</v>
      </c>
      <c r="D2" s="2" t="s">
        <v>35</v>
      </c>
      <c r="E2" s="2" t="s">
        <v>93</v>
      </c>
    </row>
    <row r="3" spans="1:5">
      <c r="A3" s="4" t="s">
        <v>1222</v>
      </c>
      <c r="C3" s="8" t="n">
        <v>18.2</v>
      </c>
      <c r="D3" s="8" t="n">
        <v>21.6</v>
      </c>
      <c r="E3" s="8" t="n">
        <v>19.1</v>
      </c>
    </row>
    <row r="4" spans="1:5">
      <c r="A4" s="4" t="s">
        <v>1223</v>
      </c>
      <c r="C4" s="8" t="n">
        <v>29.4</v>
      </c>
    </row>
    <row r="5" spans="1:5">
      <c r="A5" s="4" t="s">
        <v>1224</v>
      </c>
      <c r="C5" s="4" t="s">
        <v>1225</v>
      </c>
    </row>
    <row r="6" spans="1:5">
      <c r="A6" s="4" t="s">
        <v>1226</v>
      </c>
      <c r="C6" s="5" t="n">
        <v>8926449</v>
      </c>
      <c r="D6" s="5" t="n">
        <v>10410343</v>
      </c>
      <c r="E6" s="5" t="n">
        <v>10015040</v>
      </c>
    </row>
    <row r="7" spans="1:5">
      <c r="A7" s="4" t="s">
        <v>1227</v>
      </c>
      <c r="C7" s="5" t="n">
        <v>0</v>
      </c>
      <c r="D7" s="5" t="n">
        <v>0</v>
      </c>
      <c r="E7" s="5" t="n">
        <v>0</v>
      </c>
    </row>
    <row r="8" spans="1:5">
      <c r="A8" s="4" t="s">
        <v>1228</v>
      </c>
      <c r="C8" s="7" t="n">
        <v>11.54</v>
      </c>
    </row>
    <row r="9" spans="1:5">
      <c r="A9" s="4" t="s">
        <v>1229</v>
      </c>
      <c r="C9" s="7" t="n">
        <v>24.12</v>
      </c>
    </row>
    <row r="10" spans="1:5">
      <c r="A10" s="4" t="s">
        <v>1230</v>
      </c>
      <c r="C10" s="4" t="s">
        <v>1225</v>
      </c>
    </row>
    <row r="11" spans="1:5">
      <c r="A11" s="4" t="s">
        <v>1231</v>
      </c>
      <c r="C11" s="8" t="n">
        <v>0.6</v>
      </c>
      <c r="D11" s="8" t="n">
        <v>1.5</v>
      </c>
      <c r="E11" s="8" t="n">
        <v>21.1</v>
      </c>
    </row>
    <row r="12" spans="1:5">
      <c r="A12" s="4" t="s">
        <v>1232</v>
      </c>
      <c r="C12" s="5" t="n">
        <v>421388879</v>
      </c>
      <c r="D12" s="5" t="n">
        <v>425646380</v>
      </c>
    </row>
    <row r="13" spans="1:5">
      <c r="A13" s="4" t="s">
        <v>1233</v>
      </c>
      <c r="C13" s="4" t="s">
        <v>1050</v>
      </c>
    </row>
    <row r="14" spans="1:5">
      <c r="A14" s="4" t="s">
        <v>1234</v>
      </c>
      <c r="C14" s="8" t="n">
        <v>2.2</v>
      </c>
      <c r="D14" s="8" t="n">
        <v>2.1</v>
      </c>
      <c r="E14" s="5" t="n">
        <v>2</v>
      </c>
    </row>
    <row r="15" spans="1:5">
      <c r="A15" s="4" t="s">
        <v>1235</v>
      </c>
      <c r="C15" s="4" t="s">
        <v>1225</v>
      </c>
    </row>
    <row r="16" spans="1:5">
      <c r="A16" s="4" t="s">
        <v>1236</v>
      </c>
    </row>
    <row r="17" spans="1:5">
      <c r="A17" s="4" t="s">
        <v>1237</v>
      </c>
      <c r="C17" s="8" t="n">
        <v>3.8</v>
      </c>
      <c r="D17" s="8" t="n">
        <v>5.5</v>
      </c>
      <c r="E17" s="8" t="n">
        <v>1.7</v>
      </c>
    </row>
    <row r="18" spans="1:5">
      <c r="A18" s="4" t="s">
        <v>1238</v>
      </c>
    </row>
    <row r="19" spans="1:5">
      <c r="A19" s="4" t="s">
        <v>1239</v>
      </c>
      <c r="C19" s="7" t="n">
        <v>14.72</v>
      </c>
      <c r="D19" s="7" t="n">
        <v>25.04</v>
      </c>
      <c r="E19" s="7" t="n">
        <v>26.15</v>
      </c>
    </row>
    <row r="20" spans="1:5">
      <c r="A20" s="4" t="s">
        <v>1240</v>
      </c>
      <c r="C20" s="8" t="n">
        <v>2.8</v>
      </c>
      <c r="D20" s="8" t="n">
        <v>2.4</v>
      </c>
      <c r="E20" s="8" t="n">
        <v>2.2</v>
      </c>
    </row>
    <row r="21" spans="1:5">
      <c r="A21" s="4" t="s">
        <v>460</v>
      </c>
    </row>
    <row r="22" spans="1:5">
      <c r="A22" s="4" t="s">
        <v>1239</v>
      </c>
      <c r="C22" s="7" t="n">
        <v>15.4</v>
      </c>
      <c r="D22" s="7" t="n">
        <v>23.35</v>
      </c>
      <c r="E22" s="7" t="n">
        <v>28.6</v>
      </c>
    </row>
    <row r="23" spans="1:5">
      <c r="A23" s="4" t="s">
        <v>1232</v>
      </c>
      <c r="C23" s="5" t="n">
        <v>0</v>
      </c>
      <c r="D23" s="5" t="n">
        <v>0</v>
      </c>
      <c r="E23" s="5" t="n">
        <v>130080</v>
      </c>
    </row>
    <row r="24" spans="1:5">
      <c r="A24" s="4" t="s">
        <v>1241</v>
      </c>
      <c r="B24" s="4" t="s">
        <v>41</v>
      </c>
      <c r="C24" s="4" t="s">
        <v>1242</v>
      </c>
      <c r="D24" s="4" t="s">
        <v>1242</v>
      </c>
      <c r="E24" s="4" t="s">
        <v>1242</v>
      </c>
    </row>
    <row r="25" spans="1:5"/>
    <row r="26" spans="1:5">
      <c r="A26" s="4" t="s">
        <v>41</v>
      </c>
      <c r="B26" s="4" t="s">
        <v>1243</v>
      </c>
    </row>
  </sheetData>
  <mergeCells count="4">
    <mergeCell ref="A1:B2"/>
    <mergeCell ref="C1:E1"/>
    <mergeCell ref="A25:D25"/>
    <mergeCell ref="B26:D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5</v>
      </c>
      <c r="D2" s="2" t="s">
        <v>93</v>
      </c>
      <c r="E2" s="2" t="s">
        <v>792</v>
      </c>
    </row>
    <row r="3" spans="1:5">
      <c r="A3" s="4" t="s">
        <v>1245</v>
      </c>
      <c r="B3" s="5" t="n">
        <v>3464946</v>
      </c>
      <c r="C3" s="5" t="n">
        <v>6013729</v>
      </c>
      <c r="D3" s="5" t="n">
        <v>9012441</v>
      </c>
    </row>
    <row r="4" spans="1:5">
      <c r="A4" s="4" t="s">
        <v>1246</v>
      </c>
      <c r="B4" s="7" t="n">
        <v>18.78</v>
      </c>
      <c r="C4" s="7" t="n">
        <v>27.81</v>
      </c>
      <c r="D4" s="7" t="n">
        <v>32.09</v>
      </c>
      <c r="E4" s="7" t="n">
        <v>31.09</v>
      </c>
    </row>
    <row r="5" spans="1:5">
      <c r="A5" s="4" t="s">
        <v>1247</v>
      </c>
      <c r="B5" s="8" t="n">
        <v>0.4</v>
      </c>
      <c r="C5" s="4" t="s">
        <v>65</v>
      </c>
      <c r="D5" s="8" t="n">
        <v>12.1</v>
      </c>
      <c r="E5" s="8" t="n">
        <v>27.4</v>
      </c>
    </row>
    <row r="6" spans="1:5">
      <c r="A6" s="4" t="s">
        <v>1248</v>
      </c>
      <c r="B6" s="5" t="n">
        <v>-42259</v>
      </c>
      <c r="C6" s="5" t="n">
        <v>-83863</v>
      </c>
      <c r="D6" s="5" t="n">
        <v>-1167819</v>
      </c>
    </row>
    <row r="7" spans="1:5">
      <c r="A7" s="4" t="s">
        <v>1249</v>
      </c>
      <c r="B7" s="6" t="n">
        <v>14</v>
      </c>
      <c r="C7" s="7" t="n">
        <v>18.2</v>
      </c>
      <c r="D7" s="7" t="n">
        <v>18.03</v>
      </c>
    </row>
    <row r="8" spans="1:5">
      <c r="A8" s="4" t="s">
        <v>1250</v>
      </c>
      <c r="B8" s="8" t="n">
        <v>0.1</v>
      </c>
      <c r="C8" s="8" t="n">
        <v>3.4</v>
      </c>
      <c r="D8" s="8" t="n">
        <v>12.4</v>
      </c>
    </row>
    <row r="9" spans="1:5">
      <c r="A9" s="4" t="s">
        <v>1251</v>
      </c>
      <c r="B9" s="5" t="n">
        <v>-1781321</v>
      </c>
      <c r="C9" s="5" t="n">
        <v>-2464920</v>
      </c>
      <c r="D9" s="5" t="n">
        <v>-1830893</v>
      </c>
    </row>
    <row r="10" spans="1:5">
      <c r="A10" s="4" t="s">
        <v>1252</v>
      </c>
      <c r="B10" s="7" t="n">
        <v>36.53</v>
      </c>
      <c r="C10" s="7" t="n">
        <v>35.91</v>
      </c>
      <c r="D10" s="7" t="n">
        <v>39.69</v>
      </c>
    </row>
    <row r="11" spans="1:5">
      <c r="A11" s="4" t="s">
        <v>1245</v>
      </c>
      <c r="B11" s="5" t="n">
        <v>1641366</v>
      </c>
      <c r="C11" s="5" t="n">
        <v>3464946</v>
      </c>
      <c r="D11" s="5" t="n">
        <v>6013729</v>
      </c>
    </row>
    <row r="12" spans="1:5">
      <c r="A12" s="3" t="s">
        <v>1253</v>
      </c>
    </row>
    <row r="13" spans="1:5">
      <c r="A13" s="4" t="s">
        <v>1254</v>
      </c>
      <c r="B13" s="5" t="n">
        <v>1641366</v>
      </c>
      <c r="C13" s="5" t="n">
        <v>3464946</v>
      </c>
      <c r="D13" s="5" t="n">
        <v>5144416</v>
      </c>
    </row>
    <row r="14" spans="1:5">
      <c r="A14" s="4" t="s">
        <v>1255</v>
      </c>
      <c r="B14" s="7" t="n">
        <v>18.78</v>
      </c>
      <c r="C14" s="7" t="n">
        <v>27.81</v>
      </c>
      <c r="D14" s="7" t="n">
        <v>32.56</v>
      </c>
    </row>
    <row r="15" spans="1:5">
      <c r="A15" s="4" t="s">
        <v>1256</v>
      </c>
      <c r="B15" s="8" t="n">
        <v>0.4</v>
      </c>
      <c r="C15" s="6" t="n">
        <v>4</v>
      </c>
      <c r="D15" s="8" t="n">
        <v>1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7</v>
      </c>
      <c r="C1" s="2" t="s">
        <v>1</v>
      </c>
    </row>
    <row r="2" spans="1:5">
      <c r="C2" s="2" t="s">
        <v>2</v>
      </c>
      <c r="D2" s="2" t="s">
        <v>35</v>
      </c>
      <c r="E2" s="2" t="s">
        <v>93</v>
      </c>
    </row>
    <row r="3" spans="1:5">
      <c r="A3" s="4" t="s">
        <v>1258</v>
      </c>
      <c r="C3" s="5" t="n">
        <v>1777429</v>
      </c>
      <c r="D3" s="5" t="n">
        <v>1930732</v>
      </c>
      <c r="E3" s="5" t="n">
        <v>1712534</v>
      </c>
    </row>
    <row r="4" spans="1:5">
      <c r="A4" s="4" t="s">
        <v>1259</v>
      </c>
      <c r="B4" s="4" t="s">
        <v>41</v>
      </c>
      <c r="C4" s="5" t="n">
        <v>1100590</v>
      </c>
      <c r="D4" s="5" t="n">
        <v>646142</v>
      </c>
      <c r="E4" s="5" t="n">
        <v>756530</v>
      </c>
    </row>
    <row r="5" spans="1:5">
      <c r="A5" s="4" t="s">
        <v>1260</v>
      </c>
      <c r="C5" s="5" t="n">
        <v>-751201</v>
      </c>
      <c r="D5" s="5" t="n">
        <v>-783872</v>
      </c>
      <c r="E5" s="5" t="n">
        <v>-520539</v>
      </c>
    </row>
    <row r="6" spans="1:5">
      <c r="A6" s="4" t="s">
        <v>1261</v>
      </c>
      <c r="C6" s="5" t="n">
        <v>-21904</v>
      </c>
      <c r="D6" s="5" t="n">
        <v>-15573</v>
      </c>
      <c r="E6" s="5" t="n">
        <v>-17793</v>
      </c>
    </row>
    <row r="7" spans="1:5">
      <c r="A7" s="4" t="s">
        <v>1262</v>
      </c>
      <c r="C7" s="5" t="n">
        <v>2104914</v>
      </c>
      <c r="D7" s="5" t="n">
        <v>1777429</v>
      </c>
      <c r="E7" s="5" t="n">
        <v>1930732</v>
      </c>
    </row>
    <row r="8" spans="1:5"/>
    <row r="9" spans="1:5">
      <c r="A9" s="4" t="s">
        <v>41</v>
      </c>
      <c r="B9" s="4" t="s">
        <v>1263</v>
      </c>
    </row>
  </sheetData>
  <mergeCells count="4">
    <mergeCell ref="A1:B2"/>
    <mergeCell ref="C1:E1"/>
    <mergeCell ref="A8:D8"/>
    <mergeCell ref="B9:D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4</v>
      </c>
      <c r="C1" s="2" t="s">
        <v>1</v>
      </c>
    </row>
    <row r="2" spans="1:5">
      <c r="C2" s="2" t="s">
        <v>2</v>
      </c>
      <c r="D2" s="2" t="s">
        <v>35</v>
      </c>
      <c r="E2" s="2" t="s">
        <v>93</v>
      </c>
    </row>
    <row r="3" spans="1:5">
      <c r="A3" s="4" t="s">
        <v>1258</v>
      </c>
      <c r="C3" s="5" t="n">
        <v>235950</v>
      </c>
      <c r="D3" s="5" t="n">
        <v>197249</v>
      </c>
      <c r="E3" s="5" t="n">
        <v>202754</v>
      </c>
    </row>
    <row r="4" spans="1:5">
      <c r="A4" s="4" t="s">
        <v>1259</v>
      </c>
      <c r="B4" s="4" t="s">
        <v>41</v>
      </c>
      <c r="C4" s="5" t="n">
        <v>297450</v>
      </c>
      <c r="D4" s="5" t="n">
        <v>135780</v>
      </c>
      <c r="E4" s="5" t="n">
        <v>100170</v>
      </c>
    </row>
    <row r="5" spans="1:5">
      <c r="A5" s="4" t="s">
        <v>1260</v>
      </c>
      <c r="B5" s="4" t="s">
        <v>44</v>
      </c>
      <c r="C5" s="5" t="n">
        <v>-100170</v>
      </c>
      <c r="D5" s="5" t="n">
        <v>-97079</v>
      </c>
      <c r="E5" s="5" t="n">
        <v>-105675</v>
      </c>
    </row>
    <row r="6" spans="1:5">
      <c r="A6" s="4" t="s">
        <v>1262</v>
      </c>
      <c r="C6" s="5" t="n">
        <v>433230</v>
      </c>
      <c r="D6" s="5" t="n">
        <v>235950</v>
      </c>
      <c r="E6" s="5" t="n">
        <v>197249</v>
      </c>
    </row>
    <row r="7" spans="1:5"/>
    <row r="8" spans="1:5">
      <c r="A8" s="4" t="s">
        <v>41</v>
      </c>
      <c r="B8" s="4" t="s">
        <v>1265</v>
      </c>
    </row>
    <row r="9" spans="1:5">
      <c r="A9" s="4" t="s">
        <v>44</v>
      </c>
      <c r="B9" s="4" t="s">
        <v>1266</v>
      </c>
    </row>
  </sheetData>
  <mergeCells count="5">
    <mergeCell ref="A1:B2"/>
    <mergeCell ref="C1:E1"/>
    <mergeCell ref="A7:D7"/>
    <mergeCell ref="B8:D8"/>
    <mergeCell ref="B9:D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267</v>
      </c>
      <c r="C1" s="2" t="s">
        <v>1</v>
      </c>
    </row>
    <row r="2" spans="1:5">
      <c r="C2" s="2" t="s">
        <v>2</v>
      </c>
      <c r="D2" s="2" t="s">
        <v>35</v>
      </c>
      <c r="E2" s="2" t="s">
        <v>93</v>
      </c>
    </row>
    <row r="3" spans="1:5">
      <c r="A3" s="4" t="s">
        <v>1268</v>
      </c>
      <c r="C3" s="7" t="n">
        <v>14.99</v>
      </c>
      <c r="D3" s="7" t="n">
        <v>24.91</v>
      </c>
      <c r="E3" s="7" t="n">
        <v>26.29</v>
      </c>
    </row>
    <row r="4" spans="1:5">
      <c r="A4" s="4" t="s">
        <v>1269</v>
      </c>
      <c r="B4" s="4" t="s">
        <v>41</v>
      </c>
      <c r="C4" s="4" t="s">
        <v>1242</v>
      </c>
      <c r="D4" s="4" t="s">
        <v>1242</v>
      </c>
      <c r="E4" s="4" t="s">
        <v>1242</v>
      </c>
    </row>
    <row r="5" spans="1:5">
      <c r="A5" s="4" t="s">
        <v>1270</v>
      </c>
      <c r="C5" s="4" t="s">
        <v>1271</v>
      </c>
      <c r="D5" s="4" t="s">
        <v>1272</v>
      </c>
      <c r="E5" s="4" t="s">
        <v>1273</v>
      </c>
    </row>
    <row r="6" spans="1:5">
      <c r="A6" s="17" t="n">
        <v>-2</v>
      </c>
      <c r="B6" s="4" t="s">
        <v>44</v>
      </c>
      <c r="C6" s="4" t="s">
        <v>1274</v>
      </c>
      <c r="D6" s="4" t="s">
        <v>1275</v>
      </c>
      <c r="E6" s="4" t="s">
        <v>1276</v>
      </c>
    </row>
    <row r="7" spans="1:5">
      <c r="A7" s="4" t="s">
        <v>1277</v>
      </c>
      <c r="C7" s="4" t="s">
        <v>1278</v>
      </c>
      <c r="D7" s="4" t="s">
        <v>1279</v>
      </c>
      <c r="E7" s="4" t="s">
        <v>1279</v>
      </c>
    </row>
    <row r="8" spans="1:5"/>
    <row r="9" spans="1:5">
      <c r="A9" s="4" t="s">
        <v>41</v>
      </c>
      <c r="B9" s="4" t="s">
        <v>1243</v>
      </c>
    </row>
    <row r="10" spans="1:5">
      <c r="A10" s="4" t="s">
        <v>44</v>
      </c>
      <c r="B10" s="4" t="s">
        <v>1280</v>
      </c>
    </row>
  </sheetData>
  <mergeCells count="5">
    <mergeCell ref="A1:B2"/>
    <mergeCell ref="C1:E1"/>
    <mergeCell ref="A8:D8"/>
    <mergeCell ref="B9:D9"/>
    <mergeCell ref="B10:D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 customWidth="1" max="5" min="5" width="14"/>
  </cols>
  <sheetData>
    <row r="1" spans="1:5">
      <c r="A1" s="1" t="s">
        <v>1281</v>
      </c>
      <c r="B1" s="2" t="s">
        <v>748</v>
      </c>
      <c r="C1" s="2" t="s">
        <v>1</v>
      </c>
    </row>
    <row r="2" spans="1:5">
      <c r="B2" s="2" t="s">
        <v>1282</v>
      </c>
      <c r="C2" s="2" t="s">
        <v>2</v>
      </c>
      <c r="D2" s="2" t="s">
        <v>35</v>
      </c>
      <c r="E2" s="2" t="s">
        <v>93</v>
      </c>
    </row>
    <row r="3" spans="1:5">
      <c r="A3" s="4" t="s">
        <v>1283</v>
      </c>
      <c r="C3" s="4" t="s">
        <v>701</v>
      </c>
    </row>
    <row r="4" spans="1:5">
      <c r="A4" s="4" t="s">
        <v>1284</v>
      </c>
      <c r="C4" s="4" t="s">
        <v>1285</v>
      </c>
      <c r="D4" s="4" t="s">
        <v>1286</v>
      </c>
      <c r="E4" s="4" t="s">
        <v>1286</v>
      </c>
    </row>
    <row r="5" spans="1:5">
      <c r="A5" s="4" t="s">
        <v>1287</v>
      </c>
      <c r="D5" s="6" t="n">
        <v>1100</v>
      </c>
    </row>
    <row r="6" spans="1:5">
      <c r="A6" s="4" t="s">
        <v>1288</v>
      </c>
      <c r="C6" s="6" t="n">
        <v>1600</v>
      </c>
      <c r="E6" s="6" t="n">
        <v>55600</v>
      </c>
    </row>
    <row r="7" spans="1:5">
      <c r="A7" s="4" t="s">
        <v>1289</v>
      </c>
      <c r="C7" s="6" t="n">
        <v>3500</v>
      </c>
    </row>
    <row r="8" spans="1:5">
      <c r="A8" s="4" t="s">
        <v>1290</v>
      </c>
      <c r="C8" s="4" t="s">
        <v>1291</v>
      </c>
    </row>
    <row r="9" spans="1:5">
      <c r="A9" s="4" t="s">
        <v>1292</v>
      </c>
    </row>
    <row r="10" spans="1:5">
      <c r="A10" s="4" t="s">
        <v>1288</v>
      </c>
      <c r="C10" s="6" t="n">
        <v>300</v>
      </c>
      <c r="E10" s="5" t="n">
        <v>7900</v>
      </c>
    </row>
    <row r="11" spans="1:5">
      <c r="A11" s="4" t="s">
        <v>1293</v>
      </c>
    </row>
    <row r="12" spans="1:5">
      <c r="A12" s="4" t="s">
        <v>1294</v>
      </c>
      <c r="E12" s="6" t="n">
        <v>24900</v>
      </c>
    </row>
    <row r="13" spans="1:5">
      <c r="A13" s="4" t="s">
        <v>1295</v>
      </c>
    </row>
    <row r="14" spans="1:5">
      <c r="A14" s="4" t="s">
        <v>1296</v>
      </c>
      <c r="B14" s="5" t="n">
        <v>2010</v>
      </c>
    </row>
    <row r="15" spans="1:5">
      <c r="A15" s="4" t="s">
        <v>1297</v>
      </c>
      <c r="B15" s="6" t="n">
        <v>33700</v>
      </c>
    </row>
    <row r="16" spans="1:5">
      <c r="A16" s="4" t="s">
        <v>1298</v>
      </c>
      <c r="B16" s="5" t="n">
        <v>16500</v>
      </c>
    </row>
    <row r="17" spans="1:5">
      <c r="A17" s="4" t="s">
        <v>1299</v>
      </c>
      <c r="B17" s="5" t="n">
        <v>11400</v>
      </c>
    </row>
    <row r="18" spans="1:5">
      <c r="A18" s="4" t="s">
        <v>1300</v>
      </c>
      <c r="B18" s="6"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1</v>
      </c>
      <c r="C1" s="2" t="s">
        <v>504</v>
      </c>
      <c r="K1" s="2" t="s">
        <v>1</v>
      </c>
    </row>
    <row r="2" spans="1:13">
      <c r="C2" s="2" t="s">
        <v>2</v>
      </c>
      <c r="D2" s="2" t="s">
        <v>886</v>
      </c>
      <c r="E2" s="2" t="s">
        <v>4</v>
      </c>
      <c r="F2" s="2" t="s">
        <v>887</v>
      </c>
      <c r="G2" s="2" t="s">
        <v>35</v>
      </c>
      <c r="H2" s="2" t="s">
        <v>888</v>
      </c>
      <c r="I2" s="2" t="s">
        <v>845</v>
      </c>
      <c r="J2" s="2" t="s">
        <v>889</v>
      </c>
      <c r="K2" s="2" t="s">
        <v>2</v>
      </c>
      <c r="L2" s="2" t="s">
        <v>35</v>
      </c>
      <c r="M2" s="2" t="s">
        <v>93</v>
      </c>
    </row>
    <row r="3" spans="1:13">
      <c r="A3" s="4" t="s">
        <v>1302</v>
      </c>
      <c r="C3" s="6" t="n">
        <v>88161</v>
      </c>
      <c r="D3" s="6" t="n">
        <v>100158</v>
      </c>
      <c r="E3" s="6" t="n">
        <v>165386</v>
      </c>
      <c r="F3" s="6" t="n">
        <v>144090</v>
      </c>
      <c r="G3" s="6" t="n">
        <v>84896</v>
      </c>
      <c r="H3" s="6" t="n">
        <v>121030</v>
      </c>
      <c r="I3" s="6" t="n">
        <v>143416</v>
      </c>
      <c r="J3" s="6" t="n">
        <v>76733</v>
      </c>
      <c r="K3" s="6" t="n">
        <v>497795</v>
      </c>
      <c r="L3" s="6" t="n">
        <v>426075</v>
      </c>
      <c r="M3" s="6" t="n">
        <v>378850</v>
      </c>
    </row>
    <row r="4" spans="1:13">
      <c r="A4" s="4" t="s">
        <v>1303</v>
      </c>
      <c r="K4" s="5" t="n">
        <v>61363</v>
      </c>
      <c r="L4" s="5" t="n">
        <v>122043</v>
      </c>
      <c r="M4" s="5" t="n">
        <v>65194</v>
      </c>
    </row>
    <row r="5" spans="1:13">
      <c r="A5" s="4" t="s">
        <v>1304</v>
      </c>
      <c r="K5" s="5" t="n">
        <v>-15268</v>
      </c>
      <c r="L5" s="5" t="n">
        <v>-7102</v>
      </c>
      <c r="M5" s="5" t="n">
        <v>-11984</v>
      </c>
    </row>
    <row r="6" spans="1:13">
      <c r="A6" s="4" t="s">
        <v>1305</v>
      </c>
      <c r="K6" s="5" t="n">
        <v>-23437</v>
      </c>
      <c r="L6" s="5" t="n">
        <v>-29364</v>
      </c>
      <c r="M6" s="5" t="n">
        <v>-34097</v>
      </c>
    </row>
    <row r="7" spans="1:13">
      <c r="A7" s="4" t="s">
        <v>1306</v>
      </c>
      <c r="K7" s="5" t="n">
        <v>-5268</v>
      </c>
      <c r="L7" s="5" t="n">
        <v>-8495</v>
      </c>
      <c r="M7" s="5" t="n">
        <v>-15901</v>
      </c>
    </row>
    <row r="8" spans="1:13">
      <c r="A8" s="4" t="s">
        <v>1307</v>
      </c>
      <c r="B8" s="4" t="s">
        <v>41</v>
      </c>
      <c r="K8" s="5" t="n">
        <v>5460</v>
      </c>
      <c r="L8" s="5" t="n">
        <v>2396</v>
      </c>
      <c r="M8" s="4" t="s">
        <v>65</v>
      </c>
    </row>
    <row r="9" spans="1:13">
      <c r="A9" s="4" t="s">
        <v>1308</v>
      </c>
      <c r="K9" s="5" t="n">
        <v>7921</v>
      </c>
      <c r="L9" s="5" t="n">
        <v>-23802</v>
      </c>
      <c r="M9" s="5" t="n">
        <v>-20739</v>
      </c>
    </row>
    <row r="10" spans="1:13">
      <c r="A10" s="4" t="s">
        <v>1309</v>
      </c>
      <c r="K10" s="5" t="n">
        <v>-2889</v>
      </c>
      <c r="L10" s="5" t="n">
        <v>-86629</v>
      </c>
      <c r="M10" s="5" t="n">
        <v>-93704</v>
      </c>
    </row>
    <row r="11" spans="1:13">
      <c r="A11" s="4" t="s">
        <v>1310</v>
      </c>
      <c r="K11" s="5" t="n">
        <v>69804</v>
      </c>
      <c r="L11" s="5" t="n">
        <v>51309</v>
      </c>
      <c r="M11" s="5" t="n">
        <v>11161</v>
      </c>
    </row>
    <row r="12" spans="1:13">
      <c r="A12" s="4" t="s">
        <v>1311</v>
      </c>
      <c r="K12" s="5" t="n">
        <v>1260</v>
      </c>
      <c r="L12" s="5" t="n">
        <v>-780</v>
      </c>
      <c r="M12" s="5" t="n">
        <v>-8962</v>
      </c>
    </row>
    <row r="13" spans="1:13">
      <c r="A13" s="4" t="s">
        <v>1312</v>
      </c>
      <c r="K13" s="5" t="n">
        <v>-49209</v>
      </c>
      <c r="L13" s="5" t="n">
        <v>-52809</v>
      </c>
      <c r="M13" s="5" t="n">
        <v>-28954</v>
      </c>
    </row>
    <row r="14" spans="1:13">
      <c r="A14" s="4" t="s">
        <v>1313</v>
      </c>
      <c r="K14" s="5" t="n">
        <v>-6800</v>
      </c>
      <c r="L14" s="5" t="n">
        <v>-71160</v>
      </c>
      <c r="M14" s="5" t="n">
        <v>-57385</v>
      </c>
    </row>
    <row r="15" spans="1:13">
      <c r="A15" s="4" t="s">
        <v>1314</v>
      </c>
      <c r="K15" s="4" t="s">
        <v>65</v>
      </c>
      <c r="L15" s="4" t="s">
        <v>65</v>
      </c>
      <c r="M15" s="5" t="n">
        <v>51939</v>
      </c>
    </row>
    <row r="16" spans="1:13">
      <c r="A16" s="4" t="s">
        <v>1315</v>
      </c>
      <c r="K16" s="5" t="n">
        <v>-10351</v>
      </c>
      <c r="L16" s="5" t="n">
        <v>3282</v>
      </c>
      <c r="M16" s="5" t="n">
        <v>28</v>
      </c>
    </row>
    <row r="17" spans="1:13">
      <c r="A17" s="4" t="s">
        <v>1316</v>
      </c>
      <c r="K17" s="5" t="n">
        <v>526912</v>
      </c>
      <c r="L17" s="5" t="n">
        <v>311195</v>
      </c>
      <c r="M17" s="5" t="n">
        <v>236853</v>
      </c>
    </row>
    <row r="18" spans="1:13">
      <c r="A18" s="4" t="s">
        <v>527</v>
      </c>
    </row>
    <row r="19" spans="1:13">
      <c r="A19" s="4" t="s">
        <v>1317</v>
      </c>
      <c r="K19" s="5" t="n">
        <v>-112</v>
      </c>
      <c r="L19" s="5" t="n">
        <v>-172</v>
      </c>
      <c r="M19" s="5" t="n">
        <v>-11301</v>
      </c>
    </row>
    <row r="20" spans="1:13">
      <c r="A20" s="4" t="s">
        <v>1318</v>
      </c>
    </row>
    <row r="21" spans="1:13">
      <c r="A21" s="4" t="s">
        <v>1302</v>
      </c>
      <c r="K21" s="5" t="n">
        <v>-3357</v>
      </c>
      <c r="L21" s="5" t="n">
        <v>-13597</v>
      </c>
      <c r="M21" s="5" t="n">
        <v>12708</v>
      </c>
    </row>
    <row r="22" spans="1:13">
      <c r="A22" s="4" t="s">
        <v>1319</v>
      </c>
    </row>
    <row r="23" spans="1:13">
      <c r="A23" s="4" t="s">
        <v>1302</v>
      </c>
      <c r="B23" s="4" t="s">
        <v>44</v>
      </c>
      <c r="K23" s="6" t="n">
        <v>494438</v>
      </c>
      <c r="L23" s="6" t="n">
        <v>412478</v>
      </c>
      <c r="M23" s="6" t="n">
        <v>391558</v>
      </c>
    </row>
    <row r="24" spans="1:13"/>
    <row r="25" spans="1:13">
      <c r="A25" s="4" t="s">
        <v>41</v>
      </c>
      <c r="B25" s="4" t="s">
        <v>1320</v>
      </c>
    </row>
    <row r="26" spans="1:13">
      <c r="A26" s="4" t="s">
        <v>44</v>
      </c>
      <c r="B26" s="4" t="s">
        <v>1321</v>
      </c>
    </row>
  </sheetData>
  <mergeCells count="6">
    <mergeCell ref="A1:B2"/>
    <mergeCell ref="C1:J1"/>
    <mergeCell ref="K1:M1"/>
    <mergeCell ref="A24:L24"/>
    <mergeCell ref="B25:L25"/>
    <mergeCell ref="B26:L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5</v>
      </c>
      <c r="D2" s="2" t="s">
        <v>93</v>
      </c>
    </row>
    <row r="3" spans="1:4">
      <c r="A3" s="4" t="s">
        <v>1323</v>
      </c>
      <c r="B3" s="6" t="n">
        <v>526912</v>
      </c>
      <c r="C3" s="6" t="n">
        <v>503793</v>
      </c>
      <c r="D3" s="6" t="n">
        <v>471850</v>
      </c>
    </row>
    <row r="4" spans="1:4">
      <c r="A4" s="4" t="s">
        <v>1324</v>
      </c>
      <c r="B4" s="4" t="s">
        <v>65</v>
      </c>
      <c r="C4" s="4" t="s">
        <v>65</v>
      </c>
      <c r="D4" s="4" t="s">
        <v>65</v>
      </c>
    </row>
    <row r="5" spans="1:4">
      <c r="A5" s="4" t="s">
        <v>1144</v>
      </c>
    </row>
    <row r="6" spans="1:4">
      <c r="A6" s="4" t="s">
        <v>1325</v>
      </c>
      <c r="B6" s="6" t="n">
        <v>5565</v>
      </c>
      <c r="C6" s="6" t="n">
        <v>21636</v>
      </c>
      <c r="D6" s="6" t="n">
        <v>16320</v>
      </c>
    </row>
    <row r="7" spans="1:4">
      <c r="A7" s="4" t="s">
        <v>1326</v>
      </c>
      <c r="B7" s="4" t="s">
        <v>1327</v>
      </c>
      <c r="C7" s="4" t="s">
        <v>1328</v>
      </c>
      <c r="D7" s="4" t="s">
        <v>1329</v>
      </c>
    </row>
    <row r="8" spans="1:4">
      <c r="A8" s="4" t="s">
        <v>1330</v>
      </c>
      <c r="B8" s="6" t="n">
        <v>4935</v>
      </c>
      <c r="C8" s="6" t="n">
        <v>902</v>
      </c>
      <c r="D8" s="6" t="n">
        <v>7680</v>
      </c>
    </row>
    <row r="9" spans="1:4">
      <c r="A9" s="4" t="s">
        <v>1331</v>
      </c>
      <c r="B9" s="4" t="s">
        <v>1332</v>
      </c>
      <c r="C9" s="4" t="s">
        <v>1333</v>
      </c>
      <c r="D9" s="4" t="s">
        <v>1334</v>
      </c>
    </row>
    <row r="10" spans="1:4">
      <c r="A10" s="4" t="s">
        <v>1323</v>
      </c>
      <c r="B10" s="6" t="n">
        <v>10500</v>
      </c>
      <c r="C10" s="6" t="n">
        <v>22538</v>
      </c>
      <c r="D10" s="6" t="n">
        <v>24000</v>
      </c>
    </row>
    <row r="11" spans="1:4">
      <c r="A11" s="4" t="s">
        <v>1324</v>
      </c>
      <c r="B11" s="4" t="s">
        <v>532</v>
      </c>
      <c r="C11" s="4" t="s">
        <v>532</v>
      </c>
      <c r="D11" s="4" t="s">
        <v>532</v>
      </c>
    </row>
    <row r="12" spans="1:4">
      <c r="A12" s="4" t="s">
        <v>1154</v>
      </c>
    </row>
    <row r="13" spans="1:4">
      <c r="A13" s="4" t="s">
        <v>1325</v>
      </c>
      <c r="B13" s="6" t="n">
        <v>6559</v>
      </c>
      <c r="C13" s="6" t="n">
        <v>11880</v>
      </c>
      <c r="D13" s="6" t="n">
        <v>8415</v>
      </c>
    </row>
    <row r="14" spans="1:4">
      <c r="A14" s="4" t="s">
        <v>1326</v>
      </c>
      <c r="B14" s="4" t="s">
        <v>1327</v>
      </c>
      <c r="C14" s="4" t="s">
        <v>1328</v>
      </c>
      <c r="D14" s="4" t="s">
        <v>1329</v>
      </c>
    </row>
    <row r="15" spans="1:4">
      <c r="A15" s="4" t="s">
        <v>1330</v>
      </c>
      <c r="B15" s="6" t="n">
        <v>5816</v>
      </c>
      <c r="C15" s="6" t="n">
        <v>495</v>
      </c>
      <c r="D15" s="6" t="n">
        <v>3960</v>
      </c>
    </row>
    <row r="16" spans="1:4">
      <c r="A16" s="4" t="s">
        <v>1331</v>
      </c>
      <c r="B16" s="4" t="s">
        <v>1332</v>
      </c>
      <c r="C16" s="4" t="s">
        <v>1333</v>
      </c>
      <c r="D16" s="4" t="s">
        <v>1334</v>
      </c>
    </row>
    <row r="17" spans="1:4">
      <c r="A17" s="4" t="s">
        <v>1323</v>
      </c>
      <c r="B17" s="6" t="n">
        <v>12375</v>
      </c>
      <c r="C17" s="6" t="n">
        <v>12375</v>
      </c>
      <c r="D17" s="6" t="n">
        <v>12375</v>
      </c>
    </row>
    <row r="18" spans="1:4">
      <c r="A18" s="4" t="s">
        <v>1324</v>
      </c>
      <c r="B18" s="4" t="s">
        <v>532</v>
      </c>
      <c r="C18" s="4" t="s">
        <v>532</v>
      </c>
      <c r="D18" s="4" t="s">
        <v>532</v>
      </c>
    </row>
    <row r="19" spans="1:4">
      <c r="A19" s="4" t="s">
        <v>1156</v>
      </c>
    </row>
    <row r="20" spans="1:4">
      <c r="A20" s="4" t="s">
        <v>1325</v>
      </c>
      <c r="B20" s="6" t="n">
        <v>5217</v>
      </c>
      <c r="C20" s="6" t="n">
        <v>9450</v>
      </c>
      <c r="D20" s="6" t="n">
        <v>6694</v>
      </c>
    </row>
    <row r="21" spans="1:4">
      <c r="A21" s="4" t="s">
        <v>1326</v>
      </c>
      <c r="B21" s="4" t="s">
        <v>1327</v>
      </c>
      <c r="C21" s="4" t="s">
        <v>1328</v>
      </c>
      <c r="D21" s="4" t="s">
        <v>1329</v>
      </c>
    </row>
    <row r="22" spans="1:4">
      <c r="A22" s="4" t="s">
        <v>1330</v>
      </c>
      <c r="B22" s="6" t="n">
        <v>4627</v>
      </c>
      <c r="C22" s="6" t="n">
        <v>394</v>
      </c>
      <c r="D22" s="6" t="n">
        <v>3150</v>
      </c>
    </row>
    <row r="23" spans="1:4">
      <c r="A23" s="4" t="s">
        <v>1331</v>
      </c>
      <c r="B23" s="4" t="s">
        <v>1332</v>
      </c>
      <c r="C23" s="4" t="s">
        <v>1333</v>
      </c>
      <c r="D23" s="4" t="s">
        <v>1334</v>
      </c>
    </row>
    <row r="24" spans="1:4">
      <c r="A24" s="4" t="s">
        <v>1323</v>
      </c>
      <c r="B24" s="6" t="n">
        <v>9844</v>
      </c>
      <c r="C24" s="6" t="n">
        <v>9844</v>
      </c>
      <c r="D24" s="6" t="n">
        <v>9844</v>
      </c>
    </row>
    <row r="25" spans="1:4">
      <c r="A25" s="4" t="s">
        <v>1324</v>
      </c>
      <c r="B25" s="4" t="s">
        <v>532</v>
      </c>
      <c r="C25" s="4" t="s">
        <v>532</v>
      </c>
      <c r="D25" s="4" t="s">
        <v>532</v>
      </c>
    </row>
    <row r="26" spans="1:4">
      <c r="A26" s="4" t="s">
        <v>1158</v>
      </c>
    </row>
    <row r="27" spans="1:4">
      <c r="A27" s="4" t="s">
        <v>1325</v>
      </c>
      <c r="B27" s="6" t="n">
        <v>6111</v>
      </c>
      <c r="C27" s="6" t="n">
        <v>1814</v>
      </c>
      <c r="D27" s="4" t="s">
        <v>65</v>
      </c>
    </row>
    <row r="28" spans="1:4">
      <c r="A28" s="4" t="s">
        <v>1326</v>
      </c>
      <c r="B28" s="4" t="s">
        <v>1327</v>
      </c>
      <c r="C28" s="4" t="s">
        <v>1328</v>
      </c>
      <c r="D28" s="4" t="s">
        <v>65</v>
      </c>
    </row>
    <row r="29" spans="1:4">
      <c r="A29" s="4" t="s">
        <v>1330</v>
      </c>
      <c r="B29" s="6" t="n">
        <v>5420</v>
      </c>
      <c r="C29" s="6" t="n">
        <v>76</v>
      </c>
      <c r="D29" s="4" t="s">
        <v>65</v>
      </c>
    </row>
    <row r="30" spans="1:4">
      <c r="A30" s="4" t="s">
        <v>1331</v>
      </c>
      <c r="B30" s="4" t="s">
        <v>1332</v>
      </c>
      <c r="C30" s="4" t="s">
        <v>1333</v>
      </c>
      <c r="D30" s="4" t="s">
        <v>65</v>
      </c>
    </row>
    <row r="31" spans="1:4">
      <c r="A31" s="4" t="s">
        <v>1323</v>
      </c>
      <c r="B31" s="6" t="n">
        <v>11531</v>
      </c>
      <c r="C31" s="6" t="n">
        <v>1890</v>
      </c>
      <c r="D31" s="4" t="s">
        <v>65</v>
      </c>
    </row>
    <row r="32" spans="1:4">
      <c r="A32" s="4" t="s">
        <v>1324</v>
      </c>
      <c r="B32" s="4" t="s">
        <v>532</v>
      </c>
      <c r="C32" s="4" t="s">
        <v>532</v>
      </c>
      <c r="D32" s="4" t="s">
        <v>65</v>
      </c>
    </row>
    <row r="33" spans="1:4">
      <c r="A33" s="4" t="s">
        <v>1137</v>
      </c>
    </row>
    <row r="34" spans="1:4">
      <c r="A34" s="4" t="s">
        <v>1325</v>
      </c>
      <c r="B34" s="6" t="n">
        <v>6031</v>
      </c>
      <c r="C34" s="4" t="s">
        <v>65</v>
      </c>
      <c r="D34" s="4" t="s">
        <v>65</v>
      </c>
    </row>
    <row r="35" spans="1:4">
      <c r="A35" s="4" t="s">
        <v>1326</v>
      </c>
      <c r="B35" s="4" t="s">
        <v>1327</v>
      </c>
      <c r="C35" s="4" t="s">
        <v>65</v>
      </c>
      <c r="D35" s="4" t="s">
        <v>65</v>
      </c>
    </row>
    <row r="36" spans="1:4">
      <c r="A36" s="4" t="s">
        <v>1330</v>
      </c>
      <c r="B36" s="6" t="n">
        <v>5348</v>
      </c>
      <c r="C36" s="4" t="s">
        <v>65</v>
      </c>
      <c r="D36" s="4" t="s">
        <v>65</v>
      </c>
    </row>
    <row r="37" spans="1:4">
      <c r="A37" s="4" t="s">
        <v>1331</v>
      </c>
      <c r="B37" s="4" t="s">
        <v>1332</v>
      </c>
      <c r="C37" s="4" t="s">
        <v>65</v>
      </c>
      <c r="D37" s="4" t="s">
        <v>65</v>
      </c>
    </row>
    <row r="38" spans="1:4">
      <c r="A38" s="4" t="s">
        <v>1323</v>
      </c>
      <c r="B38" s="6" t="n">
        <v>11379</v>
      </c>
      <c r="C38" s="4" t="s">
        <v>65</v>
      </c>
      <c r="D38" s="4" t="s">
        <v>65</v>
      </c>
    </row>
    <row r="39" spans="1:4">
      <c r="A39" s="4" t="s">
        <v>1324</v>
      </c>
      <c r="B39" s="4" t="s">
        <v>532</v>
      </c>
      <c r="C39" s="4" t="s">
        <v>65</v>
      </c>
      <c r="D39" s="4" t="s">
        <v>65</v>
      </c>
    </row>
    <row r="40" spans="1:4">
      <c r="A40" s="4" t="s">
        <v>1335</v>
      </c>
    </row>
    <row r="41" spans="1:4">
      <c r="A41" s="4" t="s">
        <v>1325</v>
      </c>
      <c r="B41" s="6" t="n">
        <v>235642</v>
      </c>
      <c r="C41" s="6" t="n">
        <v>260573</v>
      </c>
      <c r="D41" s="6" t="n">
        <v>263892</v>
      </c>
    </row>
    <row r="42" spans="1:4">
      <c r="A42" s="4" t="s">
        <v>1326</v>
      </c>
      <c r="B42" s="4" t="s">
        <v>1208</v>
      </c>
      <c r="C42" s="4" t="s">
        <v>1336</v>
      </c>
      <c r="D42" s="4" t="s">
        <v>1337</v>
      </c>
    </row>
    <row r="43" spans="1:4">
      <c r="A43" s="4" t="s">
        <v>1330</v>
      </c>
      <c r="B43" s="6" t="n">
        <v>212077</v>
      </c>
      <c r="C43" s="6" t="n">
        <v>9143</v>
      </c>
      <c r="D43" s="6" t="n">
        <v>127689</v>
      </c>
    </row>
    <row r="44" spans="1:4">
      <c r="A44" s="4" t="s">
        <v>1331</v>
      </c>
      <c r="B44" s="4" t="s">
        <v>1338</v>
      </c>
      <c r="C44" s="4" t="s">
        <v>1339</v>
      </c>
      <c r="D44" s="4" t="s">
        <v>1340</v>
      </c>
    </row>
    <row r="45" spans="1:4">
      <c r="A45" s="4" t="s">
        <v>1323</v>
      </c>
      <c r="B45" s="6" t="n">
        <v>471283</v>
      </c>
      <c r="C45" s="6" t="n">
        <v>457146</v>
      </c>
      <c r="D45" s="6" t="n">
        <v>425631</v>
      </c>
    </row>
    <row r="46" spans="1:4">
      <c r="A46" s="4" t="s">
        <v>1324</v>
      </c>
      <c r="B46" s="4" t="s">
        <v>532</v>
      </c>
      <c r="C46" s="4" t="s">
        <v>532</v>
      </c>
      <c r="D46" s="4" t="s">
        <v>532</v>
      </c>
    </row>
    <row r="47" spans="1:4">
      <c r="A47" s="4" t="s">
        <v>1341</v>
      </c>
      <c r="B47" s="6" t="n">
        <v>23564</v>
      </c>
      <c r="C47" s="6" t="n">
        <v>187430</v>
      </c>
      <c r="D47" s="6" t="n">
        <v>34050</v>
      </c>
    </row>
    <row r="48" spans="1:4">
      <c r="A48" s="4" t="s">
        <v>1342</v>
      </c>
      <c r="B48" s="4" t="s">
        <v>1050</v>
      </c>
      <c r="C48" s="4" t="s">
        <v>1343</v>
      </c>
      <c r="D48" s="4" t="s">
        <v>13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5</v>
      </c>
      <c r="C1" s="2" t="s">
        <v>1</v>
      </c>
    </row>
    <row r="2" spans="1:5">
      <c r="C2" s="2" t="s">
        <v>2</v>
      </c>
      <c r="D2" s="2" t="s">
        <v>35</v>
      </c>
      <c r="E2" s="2" t="s">
        <v>93</v>
      </c>
    </row>
    <row r="3" spans="1:5">
      <c r="A3" s="4" t="s">
        <v>1346</v>
      </c>
      <c r="C3" s="6" t="n">
        <v>4331</v>
      </c>
      <c r="D3" s="6" t="n">
        <v>1487</v>
      </c>
      <c r="E3" s="6" t="n">
        <v>-23810</v>
      </c>
    </row>
    <row r="4" spans="1:5">
      <c r="A4" s="3" t="s">
        <v>1347</v>
      </c>
    </row>
    <row r="5" spans="1:5">
      <c r="A5" s="4" t="s">
        <v>1348</v>
      </c>
      <c r="C5" s="5" t="n">
        <v>-2876</v>
      </c>
      <c r="D5" s="5" t="n">
        <v>-1592</v>
      </c>
      <c r="E5" s="5" t="n">
        <v>-50653</v>
      </c>
    </row>
    <row r="6" spans="1:5">
      <c r="A6" s="4" t="s">
        <v>1349</v>
      </c>
      <c r="C6" s="5" t="n">
        <v>1600</v>
      </c>
      <c r="D6" s="5" t="n">
        <v>-880</v>
      </c>
      <c r="E6" s="5" t="n">
        <v>78583</v>
      </c>
    </row>
    <row r="7" spans="1:5">
      <c r="A7" s="4" t="s">
        <v>115</v>
      </c>
      <c r="C7" s="5" t="n">
        <v>498463</v>
      </c>
      <c r="D7" s="5" t="n">
        <v>439671</v>
      </c>
      <c r="E7" s="5" t="n">
        <v>386138</v>
      </c>
    </row>
    <row r="8" spans="1:5">
      <c r="A8" s="4" t="s">
        <v>1350</v>
      </c>
    </row>
    <row r="9" spans="1:5">
      <c r="A9" s="3" t="s">
        <v>1347</v>
      </c>
    </row>
    <row r="10" spans="1:5">
      <c r="A10" s="4" t="s">
        <v>1351</v>
      </c>
      <c r="C10" s="5" t="n">
        <v>-1221</v>
      </c>
      <c r="D10" s="5" t="n">
        <v>-704</v>
      </c>
      <c r="E10" s="5" t="n">
        <v>2199</v>
      </c>
    </row>
    <row r="11" spans="1:5">
      <c r="A11" s="4" t="s">
        <v>1352</v>
      </c>
      <c r="C11" s="5" t="n">
        <v>-1198</v>
      </c>
      <c r="D11" s="5" t="n">
        <v>-632</v>
      </c>
      <c r="E11" s="5" t="n">
        <v>-45097</v>
      </c>
    </row>
    <row r="12" spans="1:5">
      <c r="A12" s="4" t="s">
        <v>1348</v>
      </c>
      <c r="C12" s="5" t="n">
        <v>-2419</v>
      </c>
      <c r="D12" s="5" t="n">
        <v>-1336</v>
      </c>
      <c r="E12" s="5" t="n">
        <v>-42898</v>
      </c>
    </row>
    <row r="13" spans="1:5">
      <c r="A13" s="4" t="s">
        <v>1351</v>
      </c>
      <c r="C13" s="5" t="n">
        <v>-43</v>
      </c>
      <c r="D13" s="5" t="n">
        <v>-66</v>
      </c>
      <c r="E13" s="5" t="n">
        <v>1057</v>
      </c>
    </row>
    <row r="14" spans="1:5">
      <c r="A14" s="4" t="s">
        <v>1352</v>
      </c>
      <c r="C14" s="5" t="n">
        <v>-414</v>
      </c>
      <c r="D14" s="5" t="n">
        <v>-190</v>
      </c>
      <c r="E14" s="5" t="n">
        <v>-8812</v>
      </c>
    </row>
    <row r="15" spans="1:5">
      <c r="A15" s="4" t="s">
        <v>1353</v>
      </c>
      <c r="C15" s="5" t="n">
        <v>-457</v>
      </c>
      <c r="D15" s="5" t="n">
        <v>-256</v>
      </c>
      <c r="E15" s="5" t="n">
        <v>-7755</v>
      </c>
    </row>
    <row r="16" spans="1:5">
      <c r="A16" s="4" t="s">
        <v>1349</v>
      </c>
      <c r="C16" s="5" t="n">
        <v>-2876</v>
      </c>
      <c r="D16" s="5" t="n">
        <v>-1592</v>
      </c>
      <c r="E16" s="5" t="n">
        <v>-50653</v>
      </c>
    </row>
    <row r="17" spans="1:5">
      <c r="A17" s="4" t="s">
        <v>115</v>
      </c>
      <c r="C17" s="5" t="n">
        <v>1455</v>
      </c>
      <c r="D17" s="5" t="n">
        <v>-105</v>
      </c>
      <c r="E17" s="5" t="n">
        <v>-74463</v>
      </c>
    </row>
    <row r="18" spans="1:5">
      <c r="A18" s="4" t="s">
        <v>1354</v>
      </c>
      <c r="C18" s="5" t="n">
        <v>2384</v>
      </c>
      <c r="D18" s="5" t="n">
        <v>-11483</v>
      </c>
      <c r="E18" s="5" t="n">
        <v>138253</v>
      </c>
    </row>
    <row r="19" spans="1:5">
      <c r="A19" s="18" t="n">
        <v>-1</v>
      </c>
      <c r="B19" s="4" t="s">
        <v>41</v>
      </c>
      <c r="C19" s="5" t="n">
        <v>-1634</v>
      </c>
      <c r="D19" s="5" t="n">
        <v>-2425</v>
      </c>
      <c r="E19" s="5" t="n">
        <v>24393</v>
      </c>
    </row>
    <row r="20" spans="1:5">
      <c r="A20" s="4" t="s">
        <v>1352</v>
      </c>
      <c r="C20" s="5" t="n">
        <v>358</v>
      </c>
      <c r="D20" s="5" t="n">
        <v>-47</v>
      </c>
      <c r="E20" s="5" t="n">
        <v>3537</v>
      </c>
    </row>
    <row r="21" spans="1:5">
      <c r="A21" s="4" t="s">
        <v>1355</v>
      </c>
      <c r="C21" s="6" t="n">
        <v>1276</v>
      </c>
      <c r="D21" s="6" t="n">
        <v>2472</v>
      </c>
      <c r="E21" s="6" t="n">
        <v>-27930</v>
      </c>
    </row>
    <row r="22" spans="1:5"/>
    <row r="23" spans="1:5">
      <c r="A23" s="4" t="s">
        <v>41</v>
      </c>
      <c r="B23" s="4" t="s">
        <v>1356</v>
      </c>
    </row>
  </sheetData>
  <mergeCells count="4">
    <mergeCell ref="A1:B2"/>
    <mergeCell ref="C1:E1"/>
    <mergeCell ref="A22:D22"/>
    <mergeCell ref="B23:D2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7</v>
      </c>
      <c r="C1" s="2" t="s">
        <v>1</v>
      </c>
    </row>
    <row r="2" spans="1:5">
      <c r="C2" s="2" t="s">
        <v>2</v>
      </c>
      <c r="D2" s="2" t="s">
        <v>35</v>
      </c>
      <c r="E2" s="2" t="s">
        <v>93</v>
      </c>
    </row>
    <row r="3" spans="1:5">
      <c r="A3" s="4" t="s">
        <v>1358</v>
      </c>
      <c r="B3" s="4" t="s">
        <v>102</v>
      </c>
      <c r="C3" s="6" t="n">
        <v>-2490</v>
      </c>
      <c r="D3" s="6" t="n">
        <v>-520</v>
      </c>
      <c r="E3" s="6" t="n">
        <v>-47155</v>
      </c>
    </row>
    <row r="4" spans="1:5">
      <c r="A4" s="4" t="s">
        <v>1359</v>
      </c>
      <c r="B4" s="4" t="s">
        <v>54</v>
      </c>
      <c r="C4" s="5" t="n">
        <v>-386</v>
      </c>
      <c r="D4" s="5" t="n">
        <v>-1072</v>
      </c>
      <c r="E4" s="5" t="n">
        <v>-3498</v>
      </c>
    </row>
    <row r="5" spans="1:5">
      <c r="A5" s="4" t="s">
        <v>1349</v>
      </c>
      <c r="C5" s="6" t="n">
        <v>-2876</v>
      </c>
      <c r="D5" s="6" t="n">
        <v>-1592</v>
      </c>
      <c r="E5" s="6" t="n">
        <v>-50653</v>
      </c>
    </row>
    <row r="6" spans="1:5"/>
    <row r="7" spans="1:5">
      <c r="A7" s="4" t="s">
        <v>41</v>
      </c>
      <c r="B7" s="4" t="s">
        <v>1360</v>
      </c>
    </row>
    <row r="8" spans="1:5">
      <c r="A8" s="4" t="s">
        <v>44</v>
      </c>
      <c r="B8" s="4" t="s">
        <v>1361</v>
      </c>
    </row>
    <row r="9" spans="1:5">
      <c r="A9" s="4" t="s">
        <v>54</v>
      </c>
      <c r="B9" s="4" t="s">
        <v>1362</v>
      </c>
    </row>
  </sheetData>
  <mergeCells count="6">
    <mergeCell ref="A1:B2"/>
    <mergeCell ref="C1:E1"/>
    <mergeCell ref="A6:D6"/>
    <mergeCell ref="B7:D7"/>
    <mergeCell ref="B8:D8"/>
    <mergeCell ref="B9:D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3</v>
      </c>
      <c r="C1" s="2" t="s">
        <v>2</v>
      </c>
      <c r="D1" s="2" t="s">
        <v>35</v>
      </c>
    </row>
    <row r="2" spans="1:4">
      <c r="A2" s="3" t="s">
        <v>1364</v>
      </c>
    </row>
    <row r="3" spans="1:4">
      <c r="A3" s="4" t="s">
        <v>1365</v>
      </c>
      <c r="B3" s="4" t="s">
        <v>41</v>
      </c>
      <c r="C3" s="6" t="n">
        <v>20947</v>
      </c>
      <c r="D3" s="6" t="n">
        <v>22137</v>
      </c>
    </row>
    <row r="4" spans="1:4">
      <c r="A4" s="4" t="s">
        <v>1366</v>
      </c>
      <c r="B4" s="4" t="s">
        <v>44</v>
      </c>
      <c r="C4" s="5" t="n">
        <v>6064</v>
      </c>
      <c r="D4" s="5" t="n">
        <v>6064</v>
      </c>
    </row>
    <row r="5" spans="1:4">
      <c r="A5" s="4" t="s">
        <v>1367</v>
      </c>
      <c r="C5" s="5" t="n">
        <v>2270</v>
      </c>
      <c r="D5" s="5" t="n">
        <v>4648</v>
      </c>
    </row>
    <row r="6" spans="1:4">
      <c r="A6" s="4" t="s">
        <v>1368</v>
      </c>
      <c r="C6" s="5" t="n">
        <v>619</v>
      </c>
      <c r="D6" s="5" t="n">
        <v>619</v>
      </c>
    </row>
    <row r="7" spans="1:4">
      <c r="A7" s="4" t="s">
        <v>1369</v>
      </c>
      <c r="C7" s="5" t="n">
        <v>23</v>
      </c>
      <c r="D7" s="5" t="n">
        <v>23</v>
      </c>
    </row>
    <row r="8" spans="1:4">
      <c r="A8" s="4" t="s">
        <v>1370</v>
      </c>
      <c r="C8" s="5" t="n">
        <v>-45413</v>
      </c>
      <c r="D8" s="5" t="n">
        <v>-54155</v>
      </c>
    </row>
    <row r="9" spans="1:4">
      <c r="A9" s="4" t="s">
        <v>1371</v>
      </c>
      <c r="C9" s="5" t="n">
        <v>13375</v>
      </c>
      <c r="D9" s="5" t="n">
        <v>15175</v>
      </c>
    </row>
    <row r="10" spans="1:4">
      <c r="A10" s="4" t="s">
        <v>1372</v>
      </c>
      <c r="C10" s="5" t="n">
        <v>-12768</v>
      </c>
      <c r="D10" s="5" t="n">
        <v>-12739</v>
      </c>
    </row>
    <row r="11" spans="1:4">
      <c r="A11" s="4" t="s">
        <v>1373</v>
      </c>
      <c r="C11" s="5" t="n">
        <v>607</v>
      </c>
      <c r="D11" s="5" t="n">
        <v>2436</v>
      </c>
    </row>
    <row r="12" spans="1:4">
      <c r="A12" s="4" t="s">
        <v>1374</v>
      </c>
    </row>
    <row r="13" spans="1:4">
      <c r="A13" s="3" t="s">
        <v>1364</v>
      </c>
    </row>
    <row r="14" spans="1:4">
      <c r="A14" s="4" t="s">
        <v>1375</v>
      </c>
      <c r="C14" s="6" t="n">
        <v>28865</v>
      </c>
      <c r="D14" s="6" t="n">
        <v>35839</v>
      </c>
    </row>
    <row r="15" spans="1:4"/>
    <row r="16" spans="1:4">
      <c r="A16" s="4" t="s">
        <v>41</v>
      </c>
      <c r="B16" s="4" t="s">
        <v>1376</v>
      </c>
    </row>
    <row r="17" spans="1:4">
      <c r="A17" s="4" t="s">
        <v>44</v>
      </c>
      <c r="B17" s="4" t="s">
        <v>1377</v>
      </c>
    </row>
  </sheetData>
  <mergeCells count="4">
    <mergeCell ref="A1:B1"/>
    <mergeCell ref="A15:C15"/>
    <mergeCell ref="B16:C16"/>
    <mergeCell ref="B17:C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8</v>
      </c>
      <c r="C1" s="2" t="s">
        <v>1</v>
      </c>
    </row>
    <row r="2" spans="1:4">
      <c r="C2" s="2" t="s">
        <v>2</v>
      </c>
      <c r="D2" s="2" t="s">
        <v>35</v>
      </c>
    </row>
    <row r="3" spans="1:4">
      <c r="A3" s="4" t="s">
        <v>1379</v>
      </c>
      <c r="C3" s="6" t="n">
        <v>3991</v>
      </c>
      <c r="D3" s="6" t="n">
        <v>4962</v>
      </c>
    </row>
    <row r="4" spans="1:4">
      <c r="A4" s="4" t="s">
        <v>1380</v>
      </c>
      <c r="B4" s="4" t="s">
        <v>41</v>
      </c>
      <c r="C4" s="5" t="n">
        <v>-250</v>
      </c>
      <c r="D4" s="5" t="n">
        <v>339</v>
      </c>
    </row>
    <row r="5" spans="1:4">
      <c r="A5" s="4" t="s">
        <v>1381</v>
      </c>
      <c r="C5" s="5" t="n">
        <v>-935</v>
      </c>
      <c r="D5" s="5" t="n">
        <v>-1310</v>
      </c>
    </row>
    <row r="6" spans="1:4">
      <c r="A6" s="4" t="s">
        <v>1382</v>
      </c>
      <c r="C6" s="6" t="n">
        <v>2806</v>
      </c>
      <c r="D6" s="6" t="n">
        <v>3991</v>
      </c>
    </row>
    <row r="7" spans="1:4"/>
    <row r="8" spans="1:4">
      <c r="A8" s="4" t="s">
        <v>41</v>
      </c>
      <c r="B8" s="4" t="s">
        <v>1383</v>
      </c>
    </row>
  </sheetData>
  <mergeCells count="4">
    <mergeCell ref="A1:B2"/>
    <mergeCell ref="C1:D1"/>
    <mergeCell ref="A7:C7"/>
    <mergeCell ref="B8:C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84</v>
      </c>
      <c r="B1" s="2" t="s">
        <v>1</v>
      </c>
    </row>
    <row r="2" spans="1:4">
      <c r="B2" s="2" t="s">
        <v>35</v>
      </c>
      <c r="D2" s="2" t="s">
        <v>920</v>
      </c>
    </row>
    <row r="3" spans="1:4">
      <c r="A3" s="4" t="s">
        <v>926</v>
      </c>
    </row>
    <row r="4" spans="1:4">
      <c r="A4" s="4" t="s">
        <v>550</v>
      </c>
      <c r="B4" s="6" t="n">
        <v>-1136</v>
      </c>
      <c r="C4" s="4" t="s">
        <v>41</v>
      </c>
      <c r="D4" s="6" t="n">
        <v>-1100</v>
      </c>
    </row>
    <row r="5" spans="1:4">
      <c r="A5" s="4" t="s">
        <v>1385</v>
      </c>
    </row>
    <row r="6" spans="1:4">
      <c r="A6" s="4" t="s">
        <v>773</v>
      </c>
      <c r="B6" s="5" t="n">
        <v>14800</v>
      </c>
    </row>
    <row r="7" spans="1:4">
      <c r="A7" s="4" t="s">
        <v>1386</v>
      </c>
    </row>
    <row r="8" spans="1:4">
      <c r="A8" s="4" t="s">
        <v>773</v>
      </c>
      <c r="B8" s="6" t="n">
        <v>-4800</v>
      </c>
    </row>
    <row r="9" spans="1:4"/>
    <row r="10" spans="1:4">
      <c r="A10" s="4" t="s">
        <v>41</v>
      </c>
      <c r="B10" s="4" t="s">
        <v>185</v>
      </c>
    </row>
  </sheetData>
  <mergeCells count="5">
    <mergeCell ref="A1:A2"/>
    <mergeCell ref="B1:C1"/>
    <mergeCell ref="B2:C2"/>
    <mergeCell ref="A9:D9"/>
    <mergeCell ref="B10:D1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87</v>
      </c>
      <c r="C1" s="2" t="s">
        <v>1</v>
      </c>
    </row>
    <row r="2" spans="1:7">
      <c r="C2" s="2" t="s">
        <v>2</v>
      </c>
      <c r="E2" s="2" t="s">
        <v>35</v>
      </c>
      <c r="G2" s="2" t="s">
        <v>93</v>
      </c>
    </row>
    <row r="3" spans="1:7">
      <c r="A3" s="4" t="s">
        <v>908</v>
      </c>
      <c r="C3" s="6" t="n">
        <v>5522147</v>
      </c>
      <c r="E3" s="6" t="n">
        <v>5402874</v>
      </c>
      <c r="G3" s="6" t="n">
        <v>5181951</v>
      </c>
    </row>
    <row r="4" spans="1:7">
      <c r="A4" s="4" t="s">
        <v>141</v>
      </c>
      <c r="C4" s="5" t="n">
        <v>344</v>
      </c>
      <c r="E4" s="5" t="n">
        <v>-7246</v>
      </c>
      <c r="G4" s="5" t="n">
        <v>178</v>
      </c>
    </row>
    <row r="5" spans="1:7">
      <c r="A5" s="4" t="s">
        <v>908</v>
      </c>
      <c r="C5" s="5" t="n">
        <v>5411053</v>
      </c>
      <c r="E5" s="5" t="n">
        <v>5522147</v>
      </c>
      <c r="G5" s="5" t="n">
        <v>5402874</v>
      </c>
    </row>
    <row r="6" spans="1:7">
      <c r="A6" s="4" t="s">
        <v>908</v>
      </c>
      <c r="C6" s="5" t="n">
        <v>5530245</v>
      </c>
    </row>
    <row r="7" spans="1:7">
      <c r="A7" s="4" t="s">
        <v>1388</v>
      </c>
    </row>
    <row r="8" spans="1:7">
      <c r="A8" s="4" t="s">
        <v>908</v>
      </c>
      <c r="C8" s="4" t="s">
        <v>65</v>
      </c>
      <c r="E8" s="5" t="n">
        <v>6335</v>
      </c>
    </row>
    <row r="9" spans="1:7">
      <c r="A9" s="4" t="s">
        <v>1389</v>
      </c>
      <c r="C9" s="4" t="s">
        <v>65</v>
      </c>
      <c r="E9" s="5" t="n">
        <v>3711</v>
      </c>
    </row>
    <row r="10" spans="1:7">
      <c r="A10" s="4" t="s">
        <v>1390</v>
      </c>
      <c r="C10" s="4" t="s">
        <v>65</v>
      </c>
      <c r="D10" s="4" t="s">
        <v>41</v>
      </c>
      <c r="E10" s="5" t="n">
        <v>-10046</v>
      </c>
      <c r="F10" s="4" t="s">
        <v>44</v>
      </c>
    </row>
    <row r="11" spans="1:7">
      <c r="A11" s="4" t="s">
        <v>141</v>
      </c>
      <c r="C11" s="4" t="s">
        <v>65</v>
      </c>
      <c r="E11" s="5" t="n">
        <v>-6335</v>
      </c>
    </row>
    <row r="12" spans="1:7">
      <c r="A12" s="4" t="s">
        <v>908</v>
      </c>
      <c r="C12" s="4" t="s">
        <v>65</v>
      </c>
      <c r="E12" s="4" t="s">
        <v>65</v>
      </c>
      <c r="G12" s="5" t="n">
        <v>6335</v>
      </c>
    </row>
    <row r="13" spans="1:7">
      <c r="A13" s="4" t="s">
        <v>908</v>
      </c>
      <c r="B13" s="4" t="s">
        <v>54</v>
      </c>
      <c r="C13" s="4" t="s">
        <v>65</v>
      </c>
    </row>
    <row r="14" spans="1:7">
      <c r="A14" s="4" t="s">
        <v>1391</v>
      </c>
    </row>
    <row r="15" spans="1:7">
      <c r="A15" s="4" t="s">
        <v>908</v>
      </c>
      <c r="C15" s="5" t="n">
        <v>-1136</v>
      </c>
      <c r="E15" s="5" t="n">
        <v>406</v>
      </c>
    </row>
    <row r="16" spans="1:7">
      <c r="A16" s="4" t="s">
        <v>1389</v>
      </c>
      <c r="C16" s="4" t="s">
        <v>65</v>
      </c>
      <c r="E16" s="5" t="n">
        <v>-1542</v>
      </c>
    </row>
    <row r="17" spans="1:7">
      <c r="A17" s="4" t="s">
        <v>1390</v>
      </c>
      <c r="C17" s="4" t="s">
        <v>65</v>
      </c>
      <c r="D17" s="4" t="s">
        <v>41</v>
      </c>
      <c r="E17" s="4" t="s">
        <v>65</v>
      </c>
      <c r="F17" s="4" t="s">
        <v>44</v>
      </c>
    </row>
    <row r="18" spans="1:7">
      <c r="A18" s="4" t="s">
        <v>141</v>
      </c>
      <c r="C18" s="4" t="s">
        <v>65</v>
      </c>
      <c r="E18" s="5" t="n">
        <v>-1542</v>
      </c>
    </row>
    <row r="19" spans="1:7">
      <c r="A19" s="4" t="s">
        <v>908</v>
      </c>
      <c r="C19" s="4" t="s">
        <v>65</v>
      </c>
      <c r="E19" s="5" t="n">
        <v>-1136</v>
      </c>
      <c r="G19" s="5" t="n">
        <v>406</v>
      </c>
    </row>
    <row r="20" spans="1:7">
      <c r="A20" s="4" t="s">
        <v>908</v>
      </c>
      <c r="B20" s="4" t="s">
        <v>54</v>
      </c>
      <c r="C20" s="4" t="s">
        <v>65</v>
      </c>
    </row>
    <row r="21" spans="1:7">
      <c r="A21" s="4" t="s">
        <v>1392</v>
      </c>
    </row>
    <row r="22" spans="1:7">
      <c r="A22" s="4" t="s">
        <v>908</v>
      </c>
      <c r="C22" s="5" t="n">
        <v>-344</v>
      </c>
      <c r="E22" s="5" t="n">
        <v>-975</v>
      </c>
    </row>
    <row r="23" spans="1:7">
      <c r="A23" s="4" t="s">
        <v>1389</v>
      </c>
      <c r="C23" s="5" t="n">
        <v>437</v>
      </c>
      <c r="E23" s="5" t="n">
        <v>631</v>
      </c>
    </row>
    <row r="24" spans="1:7">
      <c r="A24" s="4" t="s">
        <v>1390</v>
      </c>
      <c r="C24" s="5" t="n">
        <v>-93</v>
      </c>
      <c r="D24" s="4" t="s">
        <v>41</v>
      </c>
      <c r="E24" s="4" t="s">
        <v>65</v>
      </c>
      <c r="F24" s="4" t="s">
        <v>44</v>
      </c>
    </row>
    <row r="25" spans="1:7">
      <c r="A25" s="4" t="s">
        <v>141</v>
      </c>
      <c r="C25" s="5" t="n">
        <v>344</v>
      </c>
      <c r="E25" s="5" t="n">
        <v>631</v>
      </c>
    </row>
    <row r="26" spans="1:7">
      <c r="A26" s="4" t="s">
        <v>908</v>
      </c>
      <c r="C26" s="4" t="s">
        <v>65</v>
      </c>
      <c r="E26" s="5" t="n">
        <v>-344</v>
      </c>
      <c r="G26" s="5" t="n">
        <v>-975</v>
      </c>
    </row>
    <row r="27" spans="1:7">
      <c r="A27" s="4" t="s">
        <v>908</v>
      </c>
      <c r="B27" s="4" t="s">
        <v>54</v>
      </c>
      <c r="C27" s="5" t="n">
        <v>-344</v>
      </c>
    </row>
    <row r="28" spans="1:7">
      <c r="A28" s="4" t="s">
        <v>147</v>
      </c>
    </row>
    <row r="29" spans="1:7">
      <c r="A29" s="4" t="s">
        <v>908</v>
      </c>
      <c r="C29" s="5" t="n">
        <v>-1480</v>
      </c>
      <c r="E29" s="5" t="n">
        <v>5766</v>
      </c>
      <c r="G29" s="5" t="n">
        <v>5588</v>
      </c>
    </row>
    <row r="30" spans="1:7">
      <c r="A30" s="4" t="s">
        <v>1389</v>
      </c>
      <c r="C30" s="5" t="n">
        <v>437</v>
      </c>
      <c r="E30" s="5" t="n">
        <v>2800</v>
      </c>
    </row>
    <row r="31" spans="1:7">
      <c r="A31" s="4" t="s">
        <v>1390</v>
      </c>
      <c r="C31" s="5" t="n">
        <v>-93</v>
      </c>
      <c r="D31" s="4" t="s">
        <v>41</v>
      </c>
      <c r="E31" s="5" t="n">
        <v>-10046</v>
      </c>
      <c r="F31" s="4" t="s">
        <v>44</v>
      </c>
    </row>
    <row r="32" spans="1:7">
      <c r="A32" s="4" t="s">
        <v>141</v>
      </c>
      <c r="C32" s="5" t="n">
        <v>344</v>
      </c>
      <c r="E32" s="5" t="n">
        <v>-7246</v>
      </c>
    </row>
    <row r="33" spans="1:7">
      <c r="A33" s="4" t="s">
        <v>908</v>
      </c>
      <c r="C33" s="4" t="s">
        <v>65</v>
      </c>
      <c r="E33" s="6" t="n">
        <v>-1480</v>
      </c>
      <c r="G33" s="6" t="n">
        <v>5766</v>
      </c>
    </row>
    <row r="34" spans="1:7">
      <c r="A34" s="4" t="s">
        <v>908</v>
      </c>
      <c r="B34" s="4" t="s">
        <v>54</v>
      </c>
      <c r="C34" s="6" t="n">
        <v>-344</v>
      </c>
    </row>
    <row r="35" spans="1:7"/>
    <row r="36" spans="1:7">
      <c r="A36" s="4" t="s">
        <v>41</v>
      </c>
      <c r="B36" s="4" t="s">
        <v>1393</v>
      </c>
    </row>
    <row r="37" spans="1:7">
      <c r="A37" s="4" t="s">
        <v>44</v>
      </c>
      <c r="B37" s="4" t="s">
        <v>1394</v>
      </c>
    </row>
    <row r="38" spans="1:7">
      <c r="A38" s="4" t="s">
        <v>54</v>
      </c>
      <c r="B38" s="4" t="s">
        <v>186</v>
      </c>
    </row>
  </sheetData>
  <mergeCells count="8">
    <mergeCell ref="A1:B2"/>
    <mergeCell ref="C1:G1"/>
    <mergeCell ref="C2:D2"/>
    <mergeCell ref="E2:F2"/>
    <mergeCell ref="A35:F35"/>
    <mergeCell ref="B36:F36"/>
    <mergeCell ref="B37:F37"/>
    <mergeCell ref="B38:F3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5</v>
      </c>
      <c r="D2" s="2" t="s">
        <v>93</v>
      </c>
    </row>
    <row r="3" spans="1:4">
      <c r="A3" s="4" t="s">
        <v>1396</v>
      </c>
      <c r="B3" s="9" t="n">
        <v>1.3</v>
      </c>
      <c r="C3" s="9" t="n">
        <v>3.1</v>
      </c>
      <c r="D3" s="9" t="n">
        <v>3.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7</v>
      </c>
      <c r="C1" s="2" t="s">
        <v>504</v>
      </c>
      <c r="K1" s="2" t="s">
        <v>1</v>
      </c>
    </row>
    <row r="2" spans="1:13">
      <c r="C2" s="2" t="s">
        <v>2</v>
      </c>
      <c r="D2" s="2" t="s">
        <v>886</v>
      </c>
      <c r="E2" s="2" t="s">
        <v>4</v>
      </c>
      <c r="F2" s="2" t="s">
        <v>887</v>
      </c>
      <c r="G2" s="2" t="s">
        <v>35</v>
      </c>
      <c r="H2" s="2" t="s">
        <v>888</v>
      </c>
      <c r="I2" s="2" t="s">
        <v>845</v>
      </c>
      <c r="J2" s="2" t="s">
        <v>889</v>
      </c>
      <c r="K2" s="2" t="s">
        <v>2</v>
      </c>
      <c r="L2" s="2" t="s">
        <v>35</v>
      </c>
      <c r="M2" s="2" t="s">
        <v>93</v>
      </c>
    </row>
    <row r="3" spans="1:13">
      <c r="A3" s="4" t="s">
        <v>120</v>
      </c>
      <c r="K3" s="6" t="n">
        <v>439604</v>
      </c>
      <c r="L3" s="6" t="n">
        <v>372461</v>
      </c>
      <c r="M3" s="6" t="n">
        <v>332630</v>
      </c>
    </row>
    <row r="4" spans="1:13">
      <c r="A4" s="4" t="s">
        <v>1398</v>
      </c>
      <c r="K4" s="5" t="n">
        <v>-7521</v>
      </c>
      <c r="L4" s="4" t="s">
        <v>65</v>
      </c>
      <c r="M4" s="4" t="s">
        <v>65</v>
      </c>
    </row>
    <row r="5" spans="1:13">
      <c r="A5" s="4" t="s">
        <v>1399</v>
      </c>
      <c r="K5" s="5" t="n">
        <v>-2375</v>
      </c>
      <c r="L5" s="5" t="n">
        <v>-2132</v>
      </c>
      <c r="M5" s="5" t="n">
        <v>-2018</v>
      </c>
    </row>
    <row r="6" spans="1:13">
      <c r="A6" s="4" t="s">
        <v>1400</v>
      </c>
      <c r="K6" s="5" t="n">
        <v>429708</v>
      </c>
      <c r="L6" s="5" t="n">
        <v>370329</v>
      </c>
      <c r="M6" s="5" t="n">
        <v>330612</v>
      </c>
    </row>
    <row r="7" spans="1:13">
      <c r="A7" s="4" t="s">
        <v>1401</v>
      </c>
      <c r="K7" s="5" t="n">
        <v>99</v>
      </c>
      <c r="L7" s="4" t="s">
        <v>65</v>
      </c>
      <c r="M7" s="4" t="s">
        <v>65</v>
      </c>
    </row>
    <row r="8" spans="1:13">
      <c r="A8" s="4" t="s">
        <v>1402</v>
      </c>
      <c r="K8" s="6" t="n">
        <v>429807</v>
      </c>
      <c r="L8" s="6" t="n">
        <v>370329</v>
      </c>
      <c r="M8" s="6" t="n">
        <v>330612</v>
      </c>
    </row>
    <row r="9" spans="1:13">
      <c r="A9" s="4" t="s">
        <v>1403</v>
      </c>
      <c r="K9" s="5" t="n">
        <v>420641</v>
      </c>
      <c r="L9" s="5" t="n">
        <v>423614</v>
      </c>
      <c r="M9" s="5" t="n">
        <v>418402</v>
      </c>
    </row>
    <row r="10" spans="1:13">
      <c r="A10" s="3" t="s">
        <v>1404</v>
      </c>
    </row>
    <row r="11" spans="1:13">
      <c r="A11" s="4" t="s">
        <v>1405</v>
      </c>
      <c r="B11" s="4" t="s">
        <v>41</v>
      </c>
      <c r="K11" s="5" t="n">
        <v>628</v>
      </c>
      <c r="L11" s="5" t="n">
        <v>405</v>
      </c>
      <c r="M11" s="5" t="n">
        <v>1307</v>
      </c>
    </row>
    <row r="12" spans="1:13">
      <c r="A12" s="4" t="s">
        <v>1406</v>
      </c>
      <c r="B12" s="4" t="s">
        <v>41</v>
      </c>
      <c r="K12" s="5" t="n">
        <v>110</v>
      </c>
      <c r="L12" s="4" t="s">
        <v>65</v>
      </c>
      <c r="M12" s="4" t="s">
        <v>65</v>
      </c>
    </row>
    <row r="13" spans="1:13">
      <c r="A13" s="4" t="s">
        <v>1407</v>
      </c>
      <c r="B13" s="4" t="s">
        <v>41</v>
      </c>
      <c r="K13" s="5" t="n">
        <v>421379</v>
      </c>
      <c r="L13" s="5" t="n">
        <v>424019</v>
      </c>
      <c r="M13" s="5" t="n">
        <v>419709</v>
      </c>
    </row>
    <row r="14" spans="1:13">
      <c r="A14" s="4" t="s">
        <v>1408</v>
      </c>
      <c r="C14" s="7" t="n">
        <v>0.17</v>
      </c>
      <c r="D14" s="7" t="n">
        <v>0.19</v>
      </c>
      <c r="E14" s="7" t="n">
        <v>0.36</v>
      </c>
      <c r="F14" s="7" t="n">
        <v>0.3</v>
      </c>
      <c r="G14" s="7" t="n">
        <v>0.17</v>
      </c>
      <c r="H14" s="7" t="n">
        <v>0.24</v>
      </c>
      <c r="I14" s="7" t="n">
        <v>0.31</v>
      </c>
      <c r="J14" s="7" t="n">
        <v>0.15</v>
      </c>
      <c r="K14" s="7" t="n">
        <v>1.02</v>
      </c>
      <c r="L14" s="7" t="n">
        <v>0.87</v>
      </c>
      <c r="M14" s="7" t="n">
        <v>0.79</v>
      </c>
    </row>
    <row r="15" spans="1:13">
      <c r="A15" s="4" t="s">
        <v>1409</v>
      </c>
      <c r="C15" s="7" t="n">
        <v>0.17</v>
      </c>
      <c r="D15" s="7" t="n">
        <v>0.19</v>
      </c>
      <c r="E15" s="7" t="n">
        <v>0.36</v>
      </c>
      <c r="F15" s="7" t="n">
        <v>0.3</v>
      </c>
      <c r="G15" s="7" t="n">
        <v>0.17</v>
      </c>
      <c r="H15" s="7" t="n">
        <v>0.24</v>
      </c>
      <c r="I15" s="7" t="n">
        <v>0.31</v>
      </c>
      <c r="J15" s="7" t="n">
        <v>0.15</v>
      </c>
      <c r="K15" s="7" t="n">
        <v>1.02</v>
      </c>
      <c r="L15" s="7" t="n">
        <v>0.87</v>
      </c>
      <c r="M15" s="7" t="n">
        <v>0.79</v>
      </c>
    </row>
    <row r="16" spans="1:13"/>
    <row r="17" spans="1:13">
      <c r="A17" s="4" t="s">
        <v>41</v>
      </c>
      <c r="B17" s="4" t="s">
        <v>135</v>
      </c>
    </row>
  </sheetData>
  <mergeCells count="5">
    <mergeCell ref="A1:B2"/>
    <mergeCell ref="C1:J1"/>
    <mergeCell ref="K1:M1"/>
    <mergeCell ref="A16:L16"/>
    <mergeCell ref="B17:L1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504</v>
      </c>
      <c r="J1" s="2" t="s">
        <v>1</v>
      </c>
    </row>
    <row r="2" spans="1:12">
      <c r="B2" s="2" t="s">
        <v>2</v>
      </c>
      <c r="C2" s="2" t="s">
        <v>886</v>
      </c>
      <c r="D2" s="2" t="s">
        <v>4</v>
      </c>
      <c r="E2" s="2" t="s">
        <v>887</v>
      </c>
      <c r="F2" s="2" t="s">
        <v>35</v>
      </c>
      <c r="G2" s="2" t="s">
        <v>888</v>
      </c>
      <c r="H2" s="2" t="s">
        <v>845</v>
      </c>
      <c r="I2" s="2" t="s">
        <v>889</v>
      </c>
      <c r="J2" s="2" t="s">
        <v>2</v>
      </c>
      <c r="K2" s="2" t="s">
        <v>35</v>
      </c>
      <c r="L2" s="2" t="s">
        <v>93</v>
      </c>
    </row>
    <row r="3" spans="1:12">
      <c r="A3" s="4" t="s">
        <v>94</v>
      </c>
      <c r="B3" s="6" t="n">
        <v>284201</v>
      </c>
      <c r="C3" s="6" t="n">
        <v>283080</v>
      </c>
      <c r="D3" s="6" t="n">
        <v>293403</v>
      </c>
      <c r="E3" s="6" t="n">
        <v>304078</v>
      </c>
      <c r="F3" s="6" t="n">
        <v>315225</v>
      </c>
      <c r="G3" s="6" t="n">
        <v>294845</v>
      </c>
      <c r="H3" s="6" t="n">
        <v>297176</v>
      </c>
      <c r="I3" s="6" t="n">
        <v>293588</v>
      </c>
      <c r="J3" s="6" t="n">
        <v>1164762</v>
      </c>
      <c r="K3" s="6" t="n">
        <v>1200834</v>
      </c>
      <c r="L3" s="6" t="n">
        <v>1170792</v>
      </c>
    </row>
    <row r="4" spans="1:12">
      <c r="A4" s="4" t="s">
        <v>117</v>
      </c>
      <c r="B4" s="6" t="n">
        <v>88161</v>
      </c>
      <c r="C4" s="6" t="n">
        <v>100158</v>
      </c>
      <c r="D4" s="6" t="n">
        <v>165386</v>
      </c>
      <c r="E4" s="6" t="n">
        <v>144090</v>
      </c>
      <c r="F4" s="6" t="n">
        <v>84896</v>
      </c>
      <c r="G4" s="6" t="n">
        <v>121030</v>
      </c>
      <c r="H4" s="6" t="n">
        <v>143416</v>
      </c>
      <c r="I4" s="6" t="n">
        <v>76733</v>
      </c>
      <c r="J4" s="6" t="n">
        <v>497795</v>
      </c>
      <c r="K4" s="6" t="n">
        <v>426075</v>
      </c>
      <c r="L4" s="6" t="n">
        <v>378850</v>
      </c>
    </row>
    <row r="5" spans="1:12">
      <c r="A5" s="4" t="s">
        <v>122</v>
      </c>
      <c r="B5" s="7" t="n">
        <v>0.17</v>
      </c>
      <c r="C5" s="7" t="n">
        <v>0.19</v>
      </c>
      <c r="D5" s="7" t="n">
        <v>0.36</v>
      </c>
      <c r="E5" s="7" t="n">
        <v>0.3</v>
      </c>
      <c r="F5" s="7" t="n">
        <v>0.17</v>
      </c>
      <c r="G5" s="7" t="n">
        <v>0.24</v>
      </c>
      <c r="H5" s="7" t="n">
        <v>0.31</v>
      </c>
      <c r="I5" s="7" t="n">
        <v>0.15</v>
      </c>
      <c r="J5" s="7" t="n">
        <v>1.02</v>
      </c>
      <c r="K5" s="7" t="n">
        <v>0.87</v>
      </c>
      <c r="L5" s="7" t="n">
        <v>0.79</v>
      </c>
    </row>
    <row r="6" spans="1:12">
      <c r="A6" s="4" t="s">
        <v>123</v>
      </c>
      <c r="B6" s="7" t="n">
        <v>0.17</v>
      </c>
      <c r="C6" s="7" t="n">
        <v>0.19</v>
      </c>
      <c r="D6" s="7" t="n">
        <v>0.36</v>
      </c>
      <c r="E6" s="7" t="n">
        <v>0.3</v>
      </c>
      <c r="F6" s="7" t="n">
        <v>0.17</v>
      </c>
      <c r="G6" s="7" t="n">
        <v>0.24</v>
      </c>
      <c r="H6" s="7" t="n">
        <v>0.31</v>
      </c>
      <c r="I6" s="7" t="n">
        <v>0.15</v>
      </c>
      <c r="J6" s="7" t="n">
        <v>1.02</v>
      </c>
      <c r="K6" s="7" t="n">
        <v>0.87</v>
      </c>
      <c r="L6" s="7" t="n">
        <v>0.7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v>
      </c>
      <c r="C2" s="2" t="s">
        <v>35</v>
      </c>
    </row>
    <row r="3" spans="1:3">
      <c r="A3" s="4" t="s">
        <v>1211</v>
      </c>
      <c r="B3" s="6" t="n">
        <v>41800000</v>
      </c>
    </row>
    <row r="4" spans="1:3">
      <c r="A4" s="4" t="s">
        <v>1412</v>
      </c>
    </row>
    <row r="5" spans="1:3">
      <c r="A5" s="4" t="s">
        <v>1413</v>
      </c>
      <c r="B5" s="4" t="s">
        <v>532</v>
      </c>
    </row>
    <row r="6" spans="1:3">
      <c r="A6" s="4" t="s">
        <v>1414</v>
      </c>
      <c r="B6" s="6" t="n">
        <v>250000</v>
      </c>
    </row>
    <row r="7" spans="1:3">
      <c r="A7" s="4" t="s">
        <v>1211</v>
      </c>
      <c r="C7" s="6" t="n">
        <v>23000000</v>
      </c>
    </row>
    <row r="8" spans="1:3">
      <c r="A8" s="4" t="s">
        <v>1415</v>
      </c>
      <c r="B8" s="5" t="n">
        <v>-2700000</v>
      </c>
      <c r="C8" s="6" t="n">
        <v>700000</v>
      </c>
    </row>
    <row r="9" spans="1:3">
      <c r="A9" s="4" t="s">
        <v>1416</v>
      </c>
    </row>
    <row r="10" spans="1:3">
      <c r="A10" s="4" t="s">
        <v>1417</v>
      </c>
      <c r="B10" s="6" t="n">
        <v>7800000</v>
      </c>
    </row>
    <row r="11" spans="1:3">
      <c r="A11" s="4" t="s">
        <v>1418</v>
      </c>
      <c r="B11" s="4" t="s">
        <v>1344</v>
      </c>
    </row>
    <row r="12" spans="1:3">
      <c r="A12" s="4" t="s">
        <v>1419</v>
      </c>
    </row>
    <row r="13" spans="1:3">
      <c r="A13" s="4" t="s">
        <v>1417</v>
      </c>
      <c r="B13" s="6" t="n">
        <v>11100000</v>
      </c>
    </row>
    <row r="14" spans="1:3">
      <c r="A14" s="4" t="s">
        <v>1418</v>
      </c>
      <c r="B14" s="4" t="s">
        <v>142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1</v>
      </c>
      <c r="B1" s="2" t="s">
        <v>1</v>
      </c>
    </row>
    <row r="2" spans="1:3">
      <c r="B2" s="2" t="s">
        <v>2</v>
      </c>
      <c r="C2" s="2" t="s">
        <v>35</v>
      </c>
    </row>
    <row r="3" spans="1:3">
      <c r="A3" s="4" t="s">
        <v>1422</v>
      </c>
      <c r="B3" s="6" t="n">
        <v>18965</v>
      </c>
      <c r="C3" s="6" t="n">
        <v>19515</v>
      </c>
    </row>
    <row r="4" spans="1:3">
      <c r="A4" s="4" t="s">
        <v>1423</v>
      </c>
      <c r="B4" s="5" t="n">
        <v>5236</v>
      </c>
      <c r="C4" s="5" t="n">
        <v>5915</v>
      </c>
    </row>
    <row r="5" spans="1:3">
      <c r="A5" s="4" t="s">
        <v>1424</v>
      </c>
      <c r="B5" s="5" t="n">
        <v>-2653</v>
      </c>
      <c r="C5" s="5" t="n">
        <v>-727</v>
      </c>
    </row>
    <row r="6" spans="1:3">
      <c r="A6" s="4" t="s">
        <v>1425</v>
      </c>
      <c r="B6" s="5" t="n">
        <v>2583</v>
      </c>
      <c r="C6" s="5" t="n">
        <v>5188</v>
      </c>
    </row>
    <row r="7" spans="1:3">
      <c r="A7" s="4" t="s">
        <v>1426</v>
      </c>
      <c r="B7" s="5" t="n">
        <v>-683</v>
      </c>
      <c r="C7" s="5" t="n">
        <v>-742</v>
      </c>
    </row>
    <row r="8" spans="1:3">
      <c r="A8" s="4" t="s">
        <v>1427</v>
      </c>
      <c r="B8" s="5" t="n">
        <v>-4735</v>
      </c>
      <c r="C8" s="5" t="n">
        <v>-4996</v>
      </c>
    </row>
    <row r="9" spans="1:3">
      <c r="A9" s="4" t="s">
        <v>1428</v>
      </c>
      <c r="B9" s="5" t="n">
        <v>-5418</v>
      </c>
      <c r="C9" s="5" t="n">
        <v>-5738</v>
      </c>
    </row>
    <row r="10" spans="1:3">
      <c r="A10" s="4" t="s">
        <v>1429</v>
      </c>
      <c r="B10" s="6" t="n">
        <v>16130</v>
      </c>
      <c r="C10" s="6" t="n">
        <v>1896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430</v>
      </c>
      <c r="C1" s="2" t="s">
        <v>1</v>
      </c>
    </row>
    <row r="2" spans="1:5">
      <c r="C2" s="2" t="s">
        <v>2</v>
      </c>
      <c r="D2" s="2" t="s">
        <v>35</v>
      </c>
      <c r="E2" s="2" t="s">
        <v>93</v>
      </c>
    </row>
    <row r="3" spans="1:5">
      <c r="A3" s="4" t="s">
        <v>1431</v>
      </c>
    </row>
    <row r="4" spans="1:5">
      <c r="A4" s="4" t="s">
        <v>1432</v>
      </c>
      <c r="B4" s="4" t="s">
        <v>41</v>
      </c>
      <c r="C4" s="6" t="n">
        <v>17066</v>
      </c>
      <c r="D4" s="6" t="n">
        <v>24175</v>
      </c>
      <c r="E4" s="6" t="n">
        <v>31820</v>
      </c>
    </row>
    <row r="5" spans="1:5">
      <c r="A5" s="4" t="s">
        <v>1433</v>
      </c>
      <c r="B5" s="4" t="s">
        <v>41</v>
      </c>
      <c r="C5" s="5" t="n">
        <v>9254</v>
      </c>
      <c r="D5" s="5" t="n">
        <v>6641</v>
      </c>
      <c r="E5" s="5" t="n">
        <v>7982</v>
      </c>
    </row>
    <row r="6" spans="1:5">
      <c r="A6" s="4" t="s">
        <v>1434</v>
      </c>
      <c r="B6" s="4" t="s">
        <v>41</v>
      </c>
      <c r="C6" s="4" t="s">
        <v>65</v>
      </c>
      <c r="D6" s="4" t="s">
        <v>65</v>
      </c>
      <c r="E6" s="4" t="s">
        <v>65</v>
      </c>
    </row>
    <row r="7" spans="1:5">
      <c r="A7" s="4" t="s">
        <v>1435</v>
      </c>
      <c r="B7" s="4" t="s">
        <v>41</v>
      </c>
      <c r="C7" s="5" t="n">
        <v>-5882</v>
      </c>
      <c r="D7" s="5" t="n">
        <v>-13750</v>
      </c>
      <c r="E7" s="5" t="n">
        <v>-15627</v>
      </c>
    </row>
    <row r="8" spans="1:5">
      <c r="A8" s="4" t="s">
        <v>1436</v>
      </c>
      <c r="B8" s="4" t="s">
        <v>41</v>
      </c>
      <c r="C8" s="5" t="n">
        <v>20438</v>
      </c>
      <c r="D8" s="5" t="n">
        <v>17066</v>
      </c>
      <c r="E8" s="5" t="n">
        <v>24175</v>
      </c>
    </row>
    <row r="9" spans="1:5">
      <c r="A9" s="4" t="s">
        <v>1437</v>
      </c>
    </row>
    <row r="10" spans="1:5">
      <c r="A10" s="4" t="s">
        <v>1432</v>
      </c>
      <c r="C10" s="5" t="n">
        <v>54155</v>
      </c>
      <c r="D10" s="5" t="n">
        <v>95126</v>
      </c>
      <c r="E10" s="5" t="n">
        <v>27905</v>
      </c>
    </row>
    <row r="11" spans="1:5">
      <c r="A11" s="4" t="s">
        <v>1433</v>
      </c>
      <c r="C11" s="4" t="s">
        <v>65</v>
      </c>
      <c r="D11" s="4" t="s">
        <v>65</v>
      </c>
      <c r="E11" s="4" t="s">
        <v>65</v>
      </c>
    </row>
    <row r="12" spans="1:5">
      <c r="A12" s="4" t="s">
        <v>1434</v>
      </c>
      <c r="C12" s="5" t="n">
        <v>-8742</v>
      </c>
      <c r="D12" s="5" t="n">
        <v>-40971</v>
      </c>
      <c r="E12" s="5" t="n">
        <v>67221</v>
      </c>
    </row>
    <row r="13" spans="1:5">
      <c r="A13" s="4" t="s">
        <v>1435</v>
      </c>
      <c r="C13" s="4" t="s">
        <v>65</v>
      </c>
      <c r="D13" s="4" t="s">
        <v>65</v>
      </c>
      <c r="E13" s="4" t="s">
        <v>65</v>
      </c>
    </row>
    <row r="14" spans="1:5">
      <c r="A14" s="4" t="s">
        <v>1436</v>
      </c>
      <c r="C14" s="6" t="n">
        <v>45413</v>
      </c>
      <c r="D14" s="6" t="n">
        <v>54155</v>
      </c>
      <c r="E14" s="6" t="n">
        <v>95126</v>
      </c>
    </row>
    <row r="15" spans="1:5"/>
    <row r="16" spans="1:5">
      <c r="A16" s="4" t="s">
        <v>41</v>
      </c>
      <c r="B16" s="4" t="s">
        <v>1438</v>
      </c>
    </row>
  </sheetData>
  <mergeCells count="4">
    <mergeCell ref="A1:B2"/>
    <mergeCell ref="C1:E1"/>
    <mergeCell ref="A15:D15"/>
    <mergeCell ref="B16:D1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607</v>
      </c>
    </row>
    <row r="2" spans="1:2">
      <c r="A2" s="4" t="s">
        <v>1440</v>
      </c>
      <c r="B2" s="8" t="n">
        <v>9.69999999999999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0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1441</v>
      </c>
      <c r="C1" s="2" t="s">
        <v>1</v>
      </c>
    </row>
    <row r="2" spans="1:6">
      <c r="C2" s="2" t="s">
        <v>2</v>
      </c>
      <c r="D2" s="2" t="s">
        <v>35</v>
      </c>
      <c r="E2" s="2" t="s">
        <v>93</v>
      </c>
      <c r="F2" s="2" t="s">
        <v>792</v>
      </c>
    </row>
    <row r="3" spans="1:6">
      <c r="A3" s="4" t="s">
        <v>1442</v>
      </c>
      <c r="C3" s="6" t="n">
        <v>2953511558</v>
      </c>
    </row>
    <row r="4" spans="1:6">
      <c r="A4" s="4" t="s">
        <v>1443</v>
      </c>
      <c r="C4" s="5" t="n">
        <v>7110034072</v>
      </c>
    </row>
    <row r="5" spans="1:6">
      <c r="A5" s="4" t="s">
        <v>1444</v>
      </c>
      <c r="B5" s="4" t="s">
        <v>41</v>
      </c>
      <c r="C5" s="5" t="n">
        <v>1813644865</v>
      </c>
    </row>
    <row r="6" spans="1:6">
      <c r="A6" s="4" t="s">
        <v>1445</v>
      </c>
      <c r="C6" s="5" t="n">
        <v>3063703962</v>
      </c>
    </row>
    <row r="7" spans="1:6">
      <c r="A7" s="4" t="s">
        <v>1446</v>
      </c>
      <c r="C7" s="5" t="n">
        <v>8813486533</v>
      </c>
    </row>
    <row r="8" spans="1:6">
      <c r="A8" s="4" t="s">
        <v>793</v>
      </c>
      <c r="C8" s="5" t="n">
        <v>11877190495</v>
      </c>
      <c r="D8" s="6" t="n">
        <v>12653444998</v>
      </c>
      <c r="E8" s="6" t="n">
        <v>12008075148</v>
      </c>
      <c r="F8" s="6" t="n">
        <v>11568809126</v>
      </c>
    </row>
    <row r="9" spans="1:6">
      <c r="A9" s="4" t="s">
        <v>1447</v>
      </c>
      <c r="C9" s="5" t="n">
        <v>2385287743</v>
      </c>
      <c r="D9" s="6" t="n">
        <v>2433052747</v>
      </c>
      <c r="E9" s="6" t="n">
        <v>2278291645</v>
      </c>
      <c r="F9" s="6" t="n">
        <v>2115319888</v>
      </c>
    </row>
    <row r="10" spans="1:6">
      <c r="A10" s="4" t="s">
        <v>1448</v>
      </c>
      <c r="C10" s="5" t="n">
        <v>9491902752</v>
      </c>
    </row>
    <row r="11" spans="1:6">
      <c r="A11" s="4" t="s">
        <v>1449</v>
      </c>
      <c r="B11" s="4" t="s">
        <v>44</v>
      </c>
      <c r="C11" s="5" t="n">
        <v>492416135</v>
      </c>
    </row>
    <row r="12" spans="1:6">
      <c r="A12" s="4" t="s">
        <v>1450</v>
      </c>
    </row>
    <row r="13" spans="1:6">
      <c r="A13" s="4" t="s">
        <v>1442</v>
      </c>
      <c r="C13" s="5" t="n">
        <v>564097</v>
      </c>
    </row>
    <row r="14" spans="1:6">
      <c r="A14" s="4" t="s">
        <v>1443</v>
      </c>
      <c r="C14" s="5" t="n">
        <v>2268768</v>
      </c>
    </row>
    <row r="15" spans="1:6">
      <c r="A15" s="4" t="s">
        <v>1444</v>
      </c>
      <c r="B15" s="4" t="s">
        <v>41</v>
      </c>
      <c r="C15" s="5" t="n">
        <v>19003</v>
      </c>
    </row>
    <row r="16" spans="1:6">
      <c r="A16" s="4" t="s">
        <v>1445</v>
      </c>
      <c r="C16" s="5" t="n">
        <v>564097</v>
      </c>
    </row>
    <row r="17" spans="1:6">
      <c r="A17" s="4" t="s">
        <v>1446</v>
      </c>
      <c r="C17" s="5" t="n">
        <v>2287771</v>
      </c>
    </row>
    <row r="18" spans="1:6">
      <c r="A18" s="4" t="s">
        <v>793</v>
      </c>
      <c r="C18" s="5" t="n">
        <v>2851868</v>
      </c>
    </row>
    <row r="19" spans="1:6">
      <c r="A19" s="4" t="s">
        <v>1447</v>
      </c>
      <c r="C19" s="5" t="n">
        <v>919501</v>
      </c>
    </row>
    <row r="20" spans="1:6">
      <c r="A20" s="4" t="s">
        <v>1448</v>
      </c>
      <c r="C20" s="5" t="n">
        <v>1932367</v>
      </c>
    </row>
    <row r="21" spans="1:6">
      <c r="A21" s="4" t="s">
        <v>1449</v>
      </c>
      <c r="C21" s="4" t="s">
        <v>65</v>
      </c>
    </row>
    <row r="22" spans="1:6">
      <c r="A22" s="4" t="s">
        <v>1451</v>
      </c>
    </row>
    <row r="23" spans="1:6">
      <c r="A23" s="4" t="s">
        <v>1442</v>
      </c>
      <c r="C23" s="5" t="n">
        <v>1811752</v>
      </c>
    </row>
    <row r="24" spans="1:6">
      <c r="A24" s="4" t="s">
        <v>1443</v>
      </c>
      <c r="C24" s="5" t="n">
        <v>3107232</v>
      </c>
    </row>
    <row r="25" spans="1:6">
      <c r="A25" s="4" t="s">
        <v>1444</v>
      </c>
      <c r="B25" s="4" t="s">
        <v>41</v>
      </c>
      <c r="C25" s="5" t="n">
        <v>31744409</v>
      </c>
    </row>
    <row r="26" spans="1:6">
      <c r="A26" s="4" t="s">
        <v>1445</v>
      </c>
      <c r="C26" s="5" t="n">
        <v>1858188</v>
      </c>
    </row>
    <row r="27" spans="1:6">
      <c r="A27" s="4" t="s">
        <v>1446</v>
      </c>
      <c r="C27" s="5" t="n">
        <v>34805205</v>
      </c>
    </row>
    <row r="28" spans="1:6">
      <c r="A28" s="4" t="s">
        <v>793</v>
      </c>
      <c r="C28" s="5" t="n">
        <v>36663393</v>
      </c>
    </row>
    <row r="29" spans="1:6">
      <c r="A29" s="4" t="s">
        <v>1447</v>
      </c>
      <c r="C29" s="5" t="n">
        <v>21384048</v>
      </c>
    </row>
    <row r="30" spans="1:6">
      <c r="A30" s="4" t="s">
        <v>1448</v>
      </c>
      <c r="C30" s="5" t="n">
        <v>15279345</v>
      </c>
    </row>
    <row r="31" spans="1:6">
      <c r="A31" s="4" t="s">
        <v>1449</v>
      </c>
      <c r="C31" s="4" t="s">
        <v>65</v>
      </c>
    </row>
    <row r="32" spans="1:6">
      <c r="A32" s="4" t="s">
        <v>1452</v>
      </c>
    </row>
    <row r="33" spans="1:6">
      <c r="A33" s="4" t="s">
        <v>1443</v>
      </c>
      <c r="C33" s="5" t="n">
        <v>11843119</v>
      </c>
    </row>
    <row r="34" spans="1:6">
      <c r="A34" s="4" t="s">
        <v>1453</v>
      </c>
    </row>
    <row r="35" spans="1:6">
      <c r="A35" s="4" t="s">
        <v>1442</v>
      </c>
      <c r="C35" s="5" t="n">
        <v>9782769</v>
      </c>
    </row>
    <row r="36" spans="1:6">
      <c r="A36" s="4" t="s">
        <v>1443</v>
      </c>
      <c r="C36" s="5" t="n">
        <v>20779522</v>
      </c>
    </row>
    <row r="37" spans="1:6">
      <c r="A37" s="4" t="s">
        <v>1444</v>
      </c>
      <c r="B37" s="4" t="s">
        <v>41</v>
      </c>
      <c r="C37" s="5" t="n">
        <v>793717</v>
      </c>
    </row>
    <row r="38" spans="1:6">
      <c r="A38" s="4" t="s">
        <v>1445</v>
      </c>
      <c r="C38" s="5" t="n">
        <v>9782769</v>
      </c>
    </row>
    <row r="39" spans="1:6">
      <c r="A39" s="4" t="s">
        <v>1446</v>
      </c>
      <c r="C39" s="5" t="n">
        <v>21573239</v>
      </c>
    </row>
    <row r="40" spans="1:6">
      <c r="A40" s="4" t="s">
        <v>793</v>
      </c>
      <c r="C40" s="5" t="n">
        <v>31356008</v>
      </c>
    </row>
    <row r="41" spans="1:6">
      <c r="A41" s="4" t="s">
        <v>1447</v>
      </c>
      <c r="C41" s="5" t="n">
        <v>4809584</v>
      </c>
    </row>
    <row r="42" spans="1:6">
      <c r="A42" s="4" t="s">
        <v>1448</v>
      </c>
      <c r="C42" s="5" t="n">
        <v>26546424</v>
      </c>
    </row>
    <row r="43" spans="1:6">
      <c r="A43" s="4" t="s">
        <v>1449</v>
      </c>
      <c r="C43" s="4" t="s">
        <v>65</v>
      </c>
    </row>
    <row r="44" spans="1:6">
      <c r="A44" s="4" t="s">
        <v>1452</v>
      </c>
    </row>
    <row r="45" spans="1:6">
      <c r="A45" s="4" t="s">
        <v>1442</v>
      </c>
      <c r="C45" s="5" t="n">
        <v>5056426</v>
      </c>
    </row>
    <row r="46" spans="1:6">
      <c r="A46" s="4" t="s">
        <v>1444</v>
      </c>
      <c r="B46" s="4" t="s">
        <v>41</v>
      </c>
      <c r="C46" s="5" t="n">
        <v>8691774</v>
      </c>
    </row>
    <row r="47" spans="1:6">
      <c r="A47" s="4" t="s">
        <v>1445</v>
      </c>
      <c r="C47" s="5" t="n">
        <v>5067033</v>
      </c>
    </row>
    <row r="48" spans="1:6">
      <c r="A48" s="4" t="s">
        <v>1446</v>
      </c>
      <c r="C48" s="5" t="n">
        <v>20524286</v>
      </c>
    </row>
    <row r="49" spans="1:6">
      <c r="A49" s="4" t="s">
        <v>793</v>
      </c>
      <c r="C49" s="5" t="n">
        <v>25591319</v>
      </c>
    </row>
    <row r="50" spans="1:6">
      <c r="A50" s="4" t="s">
        <v>1447</v>
      </c>
      <c r="C50" s="5" t="n">
        <v>7317804</v>
      </c>
    </row>
    <row r="51" spans="1:6">
      <c r="A51" s="4" t="s">
        <v>1448</v>
      </c>
      <c r="C51" s="5" t="n">
        <v>18273515</v>
      </c>
    </row>
    <row r="52" spans="1:6">
      <c r="A52" s="4" t="s">
        <v>1449</v>
      </c>
      <c r="C52" s="4" t="s">
        <v>65</v>
      </c>
    </row>
    <row r="53" spans="1:6">
      <c r="A53" s="4" t="s">
        <v>1454</v>
      </c>
    </row>
    <row r="54" spans="1:6">
      <c r="A54" s="4" t="s">
        <v>1442</v>
      </c>
      <c r="C54" s="5" t="n">
        <v>178785</v>
      </c>
    </row>
    <row r="55" spans="1:6">
      <c r="A55" s="4" t="s">
        <v>1443</v>
      </c>
      <c r="C55" s="5" t="n">
        <v>925818</v>
      </c>
    </row>
    <row r="56" spans="1:6">
      <c r="A56" s="4" t="s">
        <v>1444</v>
      </c>
      <c r="B56" s="4" t="s">
        <v>41</v>
      </c>
      <c r="C56" s="5" t="n">
        <v>46257</v>
      </c>
    </row>
    <row r="57" spans="1:6">
      <c r="A57" s="4" t="s">
        <v>1445</v>
      </c>
      <c r="C57" s="5" t="n">
        <v>95905</v>
      </c>
    </row>
    <row r="58" spans="1:6">
      <c r="A58" s="4" t="s">
        <v>1446</v>
      </c>
      <c r="C58" s="5" t="n">
        <v>1054955</v>
      </c>
    </row>
    <row r="59" spans="1:6">
      <c r="A59" s="4" t="s">
        <v>793</v>
      </c>
      <c r="C59" s="5" t="n">
        <v>1150860</v>
      </c>
    </row>
    <row r="60" spans="1:6">
      <c r="A60" s="4" t="s">
        <v>1447</v>
      </c>
      <c r="C60" s="5" t="n">
        <v>815012</v>
      </c>
    </row>
    <row r="61" spans="1:6">
      <c r="A61" s="4" t="s">
        <v>1448</v>
      </c>
      <c r="C61" s="5" t="n">
        <v>335848</v>
      </c>
    </row>
    <row r="62" spans="1:6">
      <c r="A62" s="4" t="s">
        <v>1449</v>
      </c>
      <c r="C62" s="4" t="s">
        <v>65</v>
      </c>
    </row>
    <row r="63" spans="1:6">
      <c r="A63" s="4" t="s">
        <v>1455</v>
      </c>
    </row>
    <row r="64" spans="1:6">
      <c r="A64" s="4" t="s">
        <v>1442</v>
      </c>
      <c r="C64" s="5" t="n">
        <v>11610000</v>
      </c>
    </row>
    <row r="65" spans="1:6">
      <c r="A65" s="4" t="s">
        <v>1443</v>
      </c>
      <c r="C65" s="5" t="n">
        <v>2933487</v>
      </c>
    </row>
    <row r="66" spans="1:6">
      <c r="A66" s="4" t="s">
        <v>1444</v>
      </c>
      <c r="B66" s="4" t="s">
        <v>41</v>
      </c>
      <c r="C66" s="5" t="n">
        <v>818491</v>
      </c>
    </row>
    <row r="67" spans="1:6">
      <c r="A67" s="4" t="s">
        <v>1445</v>
      </c>
      <c r="C67" s="5" t="n">
        <v>11610000</v>
      </c>
    </row>
    <row r="68" spans="1:6">
      <c r="A68" s="4" t="s">
        <v>1446</v>
      </c>
      <c r="C68" s="5" t="n">
        <v>3751978</v>
      </c>
    </row>
    <row r="69" spans="1:6">
      <c r="A69" s="4" t="s">
        <v>793</v>
      </c>
      <c r="C69" s="5" t="n">
        <v>15361978</v>
      </c>
    </row>
    <row r="70" spans="1:6">
      <c r="A70" s="4" t="s">
        <v>1447</v>
      </c>
      <c r="C70" s="5" t="n">
        <v>1118521</v>
      </c>
    </row>
    <row r="71" spans="1:6">
      <c r="A71" s="4" t="s">
        <v>1448</v>
      </c>
      <c r="C71" s="5" t="n">
        <v>14243457</v>
      </c>
    </row>
    <row r="72" spans="1:6">
      <c r="A72" s="4" t="s">
        <v>1449</v>
      </c>
      <c r="C72" s="4" t="s">
        <v>65</v>
      </c>
    </row>
    <row r="73" spans="1:6">
      <c r="A73" s="4" t="s">
        <v>1456</v>
      </c>
    </row>
    <row r="74" spans="1:6">
      <c r="A74" s="4" t="s">
        <v>1442</v>
      </c>
      <c r="C74" s="5" t="n">
        <v>24872982</v>
      </c>
    </row>
    <row r="75" spans="1:6">
      <c r="A75" s="4" t="s">
        <v>1443</v>
      </c>
      <c r="C75" s="5" t="n">
        <v>48688161</v>
      </c>
    </row>
    <row r="76" spans="1:6">
      <c r="A76" s="4" t="s">
        <v>1444</v>
      </c>
      <c r="B76" s="4" t="s">
        <v>41</v>
      </c>
      <c r="C76" s="5" t="n">
        <v>7708424</v>
      </c>
    </row>
    <row r="77" spans="1:6">
      <c r="A77" s="4" t="s">
        <v>1445</v>
      </c>
      <c r="C77" s="5" t="n">
        <v>25678064</v>
      </c>
    </row>
    <row r="78" spans="1:6">
      <c r="A78" s="4" t="s">
        <v>1446</v>
      </c>
      <c r="C78" s="5" t="n">
        <v>55591503</v>
      </c>
    </row>
    <row r="79" spans="1:6">
      <c r="A79" s="4" t="s">
        <v>793</v>
      </c>
      <c r="C79" s="5" t="n">
        <v>81269567</v>
      </c>
    </row>
    <row r="80" spans="1:6">
      <c r="A80" s="4" t="s">
        <v>1447</v>
      </c>
      <c r="C80" s="5" t="n">
        <v>33332955</v>
      </c>
    </row>
    <row r="81" spans="1:6">
      <c r="A81" s="4" t="s">
        <v>1448</v>
      </c>
      <c r="C81" s="5" t="n">
        <v>47936612</v>
      </c>
    </row>
    <row r="82" spans="1:6">
      <c r="A82" s="4" t="s">
        <v>1449</v>
      </c>
      <c r="C82" s="4" t="s">
        <v>65</v>
      </c>
    </row>
    <row r="83" spans="1:6">
      <c r="A83" s="4" t="s">
        <v>1457</v>
      </c>
    </row>
    <row r="84" spans="1:6">
      <c r="A84" s="4" t="s">
        <v>1442</v>
      </c>
      <c r="C84" s="5" t="n">
        <v>6060018</v>
      </c>
    </row>
    <row r="85" spans="1:6">
      <c r="A85" s="4" t="s">
        <v>1443</v>
      </c>
      <c r="C85" s="5" t="n">
        <v>35955005</v>
      </c>
    </row>
    <row r="86" spans="1:6">
      <c r="A86" s="4" t="s">
        <v>1444</v>
      </c>
      <c r="B86" s="4" t="s">
        <v>41</v>
      </c>
      <c r="C86" s="5" t="n">
        <v>2034161</v>
      </c>
    </row>
    <row r="87" spans="1:6">
      <c r="A87" s="4" t="s">
        <v>1445</v>
      </c>
      <c r="C87" s="5" t="n">
        <v>6060018</v>
      </c>
    </row>
    <row r="88" spans="1:6">
      <c r="A88" s="4" t="s">
        <v>1446</v>
      </c>
      <c r="C88" s="5" t="n">
        <v>37989166</v>
      </c>
    </row>
    <row r="89" spans="1:6">
      <c r="A89" s="4" t="s">
        <v>793</v>
      </c>
      <c r="C89" s="5" t="n">
        <v>44049184</v>
      </c>
    </row>
    <row r="90" spans="1:6">
      <c r="A90" s="4" t="s">
        <v>1447</v>
      </c>
      <c r="C90" s="5" t="n">
        <v>8503717</v>
      </c>
    </row>
    <row r="91" spans="1:6">
      <c r="A91" s="4" t="s">
        <v>1448</v>
      </c>
      <c r="C91" s="5" t="n">
        <v>35545467</v>
      </c>
    </row>
    <row r="92" spans="1:6">
      <c r="A92" s="4" t="s">
        <v>1449</v>
      </c>
      <c r="C92" s="4" t="s">
        <v>65</v>
      </c>
    </row>
    <row r="93" spans="1:6">
      <c r="A93" s="4" t="s">
        <v>1458</v>
      </c>
    </row>
    <row r="94" spans="1:6">
      <c r="A94" s="4" t="s">
        <v>1442</v>
      </c>
      <c r="C94" s="4" t="s">
        <v>65</v>
      </c>
    </row>
    <row r="95" spans="1:6">
      <c r="A95" s="4" t="s">
        <v>1443</v>
      </c>
      <c r="C95" s="5" t="n">
        <v>15635442</v>
      </c>
    </row>
    <row r="96" spans="1:6">
      <c r="A96" s="4" t="s">
        <v>1444</v>
      </c>
      <c r="B96" s="4" t="s">
        <v>41</v>
      </c>
      <c r="C96" s="5" t="n">
        <v>48859</v>
      </c>
    </row>
    <row r="97" spans="1:6">
      <c r="A97" s="4" t="s">
        <v>1445</v>
      </c>
      <c r="C97" s="4" t="s">
        <v>65</v>
      </c>
    </row>
    <row r="98" spans="1:6">
      <c r="A98" s="4" t="s">
        <v>1446</v>
      </c>
      <c r="C98" s="5" t="n">
        <v>15684301</v>
      </c>
    </row>
    <row r="99" spans="1:6">
      <c r="A99" s="4" t="s">
        <v>793</v>
      </c>
      <c r="C99" s="5" t="n">
        <v>15684301</v>
      </c>
    </row>
    <row r="100" spans="1:6">
      <c r="A100" s="4" t="s">
        <v>1447</v>
      </c>
      <c r="C100" s="5" t="n">
        <v>2091111</v>
      </c>
    </row>
    <row r="101" spans="1:6">
      <c r="A101" s="4" t="s">
        <v>1448</v>
      </c>
      <c r="C101" s="5" t="n">
        <v>13593190</v>
      </c>
    </row>
    <row r="102" spans="1:6">
      <c r="A102" s="4" t="s">
        <v>1449</v>
      </c>
      <c r="B102" s="4" t="s">
        <v>44</v>
      </c>
      <c r="C102" s="5" t="n">
        <v>7634085</v>
      </c>
    </row>
    <row r="103" spans="1:6">
      <c r="A103" s="4" t="s">
        <v>1459</v>
      </c>
    </row>
    <row r="104" spans="1:6">
      <c r="A104" s="4" t="s">
        <v>1442</v>
      </c>
      <c r="C104" s="5" t="n">
        <v>2026423</v>
      </c>
    </row>
    <row r="105" spans="1:6">
      <c r="A105" s="4" t="s">
        <v>1443</v>
      </c>
      <c r="C105" s="5" t="n">
        <v>5106476</v>
      </c>
    </row>
    <row r="106" spans="1:6">
      <c r="A106" s="4" t="s">
        <v>1444</v>
      </c>
      <c r="B106" s="4" t="s">
        <v>41</v>
      </c>
      <c r="C106" s="5" t="n">
        <v>2031564</v>
      </c>
    </row>
    <row r="107" spans="1:6">
      <c r="A107" s="4" t="s">
        <v>1445</v>
      </c>
      <c r="C107" s="5" t="n">
        <v>2026423</v>
      </c>
    </row>
    <row r="108" spans="1:6">
      <c r="A108" s="4" t="s">
        <v>1446</v>
      </c>
      <c r="C108" s="5" t="n">
        <v>7138040</v>
      </c>
    </row>
    <row r="109" spans="1:6">
      <c r="A109" s="4" t="s">
        <v>793</v>
      </c>
      <c r="C109" s="5" t="n">
        <v>9164463</v>
      </c>
    </row>
    <row r="110" spans="1:6">
      <c r="A110" s="4" t="s">
        <v>1447</v>
      </c>
      <c r="C110" s="5" t="n">
        <v>1585055</v>
      </c>
    </row>
    <row r="111" spans="1:6">
      <c r="A111" s="4" t="s">
        <v>1448</v>
      </c>
      <c r="C111" s="5" t="n">
        <v>7579408</v>
      </c>
    </row>
    <row r="112" spans="1:6">
      <c r="A112" s="4" t="s">
        <v>1449</v>
      </c>
      <c r="C112" s="4" t="s">
        <v>65</v>
      </c>
    </row>
    <row r="113" spans="1:6">
      <c r="A113" s="4" t="s">
        <v>1460</v>
      </c>
    </row>
    <row r="114" spans="1:6">
      <c r="A114" s="4" t="s">
        <v>1442</v>
      </c>
      <c r="C114" s="5" t="n">
        <v>3682478</v>
      </c>
    </row>
    <row r="115" spans="1:6">
      <c r="A115" s="4" t="s">
        <v>1443</v>
      </c>
      <c r="C115" s="5" t="n">
        <v>14730060</v>
      </c>
    </row>
    <row r="116" spans="1:6">
      <c r="A116" s="4" t="s">
        <v>1444</v>
      </c>
      <c r="B116" s="4" t="s">
        <v>41</v>
      </c>
      <c r="C116" s="5" t="n">
        <v>5933982</v>
      </c>
    </row>
    <row r="117" spans="1:6">
      <c r="A117" s="4" t="s">
        <v>1445</v>
      </c>
      <c r="C117" s="5" t="n">
        <v>3547007</v>
      </c>
    </row>
    <row r="118" spans="1:6">
      <c r="A118" s="4" t="s">
        <v>1446</v>
      </c>
      <c r="C118" s="5" t="n">
        <v>20799513</v>
      </c>
    </row>
    <row r="119" spans="1:6">
      <c r="A119" s="4" t="s">
        <v>793</v>
      </c>
      <c r="C119" s="5" t="n">
        <v>24346520</v>
      </c>
    </row>
    <row r="120" spans="1:6">
      <c r="A120" s="4" t="s">
        <v>1447</v>
      </c>
      <c r="C120" s="5" t="n">
        <v>11245423</v>
      </c>
    </row>
    <row r="121" spans="1:6">
      <c r="A121" s="4" t="s">
        <v>1448</v>
      </c>
      <c r="C121" s="5" t="n">
        <v>13101097</v>
      </c>
    </row>
    <row r="122" spans="1:6">
      <c r="A122" s="4" t="s">
        <v>1449</v>
      </c>
      <c r="C122" s="4" t="s">
        <v>65</v>
      </c>
    </row>
    <row r="123" spans="1:6">
      <c r="A123" s="4" t="s">
        <v>1461</v>
      </c>
    </row>
    <row r="124" spans="1:6">
      <c r="A124" s="4" t="s">
        <v>1442</v>
      </c>
      <c r="C124" s="5" t="n">
        <v>1495105</v>
      </c>
    </row>
    <row r="125" spans="1:6">
      <c r="A125" s="4" t="s">
        <v>1443</v>
      </c>
      <c r="C125" s="5" t="n">
        <v>5979320</v>
      </c>
    </row>
    <row r="126" spans="1:6">
      <c r="A126" s="4" t="s">
        <v>1444</v>
      </c>
      <c r="B126" s="4" t="s">
        <v>41</v>
      </c>
      <c r="C126" s="5" t="n">
        <v>3319769</v>
      </c>
    </row>
    <row r="127" spans="1:6">
      <c r="A127" s="4" t="s">
        <v>1445</v>
      </c>
      <c r="C127" s="5" t="n">
        <v>1495105</v>
      </c>
    </row>
    <row r="128" spans="1:6">
      <c r="A128" s="4" t="s">
        <v>1446</v>
      </c>
      <c r="C128" s="5" t="n">
        <v>9299089</v>
      </c>
    </row>
    <row r="129" spans="1:6">
      <c r="A129" s="4" t="s">
        <v>793</v>
      </c>
      <c r="C129" s="5" t="n">
        <v>10794194</v>
      </c>
    </row>
    <row r="130" spans="1:6">
      <c r="A130" s="4" t="s">
        <v>1447</v>
      </c>
      <c r="C130" s="5" t="n">
        <v>7539633</v>
      </c>
    </row>
    <row r="131" spans="1:6">
      <c r="A131" s="4" t="s">
        <v>1448</v>
      </c>
      <c r="C131" s="5" t="n">
        <v>3254561</v>
      </c>
    </row>
    <row r="132" spans="1:6">
      <c r="A132" s="4" t="s">
        <v>1449</v>
      </c>
      <c r="C132" s="4" t="s">
        <v>65</v>
      </c>
    </row>
    <row r="133" spans="1:6">
      <c r="A133" s="4" t="s">
        <v>1462</v>
      </c>
    </row>
    <row r="134" spans="1:6">
      <c r="A134" s="4" t="s">
        <v>1442</v>
      </c>
      <c r="C134" s="5" t="n">
        <v>3627973</v>
      </c>
    </row>
    <row r="135" spans="1:6">
      <c r="A135" s="4" t="s">
        <v>1443</v>
      </c>
      <c r="C135" s="5" t="n">
        <v>10752213</v>
      </c>
    </row>
    <row r="136" spans="1:6">
      <c r="A136" s="4" t="s">
        <v>1444</v>
      </c>
      <c r="B136" s="4" t="s">
        <v>41</v>
      </c>
      <c r="C136" s="5" t="n">
        <v>1573414</v>
      </c>
    </row>
    <row r="137" spans="1:6">
      <c r="A137" s="4" t="s">
        <v>1445</v>
      </c>
      <c r="C137" s="5" t="n">
        <v>3866206</v>
      </c>
    </row>
    <row r="138" spans="1:6">
      <c r="A138" s="4" t="s">
        <v>1446</v>
      </c>
      <c r="C138" s="5" t="n">
        <v>12087394</v>
      </c>
    </row>
    <row r="139" spans="1:6">
      <c r="A139" s="4" t="s">
        <v>793</v>
      </c>
      <c r="C139" s="5" t="n">
        <v>15953600</v>
      </c>
    </row>
    <row r="140" spans="1:6">
      <c r="A140" s="4" t="s">
        <v>1447</v>
      </c>
      <c r="C140" s="5" t="n">
        <v>6861281</v>
      </c>
    </row>
    <row r="141" spans="1:6">
      <c r="A141" s="4" t="s">
        <v>1448</v>
      </c>
      <c r="C141" s="5" t="n">
        <v>9092319</v>
      </c>
    </row>
    <row r="142" spans="1:6">
      <c r="A142" s="4" t="s">
        <v>1449</v>
      </c>
      <c r="C142" s="4" t="s">
        <v>65</v>
      </c>
    </row>
    <row r="143" spans="1:6">
      <c r="A143" s="4" t="s">
        <v>1463</v>
      </c>
    </row>
    <row r="144" spans="1:6">
      <c r="A144" s="4" t="s">
        <v>1442</v>
      </c>
      <c r="C144" s="5" t="n">
        <v>15000000</v>
      </c>
    </row>
    <row r="145" spans="1:6">
      <c r="A145" s="4" t="s">
        <v>1443</v>
      </c>
      <c r="C145" s="4" t="s">
        <v>65</v>
      </c>
    </row>
    <row r="146" spans="1:6">
      <c r="A146" s="4" t="s">
        <v>1444</v>
      </c>
      <c r="B146" s="4" t="s">
        <v>41</v>
      </c>
      <c r="C146" s="5" t="n">
        <v>142414824</v>
      </c>
    </row>
    <row r="147" spans="1:6">
      <c r="A147" s="4" t="s">
        <v>1445</v>
      </c>
      <c r="C147" s="5" t="n">
        <v>307992</v>
      </c>
    </row>
    <row r="148" spans="1:6">
      <c r="A148" s="4" t="s">
        <v>1446</v>
      </c>
      <c r="C148" s="5" t="n">
        <v>157106832</v>
      </c>
    </row>
    <row r="149" spans="1:6">
      <c r="A149" s="4" t="s">
        <v>793</v>
      </c>
      <c r="C149" s="5" t="n">
        <v>157414824</v>
      </c>
    </row>
    <row r="150" spans="1:6">
      <c r="A150" s="4" t="s">
        <v>1447</v>
      </c>
      <c r="C150" s="5" t="n">
        <v>58970517</v>
      </c>
    </row>
    <row r="151" spans="1:6">
      <c r="A151" s="4" t="s">
        <v>1448</v>
      </c>
      <c r="C151" s="5" t="n">
        <v>98444307</v>
      </c>
    </row>
    <row r="152" spans="1:6">
      <c r="A152" s="4" t="s">
        <v>1449</v>
      </c>
      <c r="C152" s="4" t="s">
        <v>65</v>
      </c>
    </row>
    <row r="153" spans="1:6">
      <c r="A153" s="4" t="s">
        <v>1464</v>
      </c>
    </row>
    <row r="154" spans="1:6">
      <c r="A154" s="4" t="s">
        <v>1442</v>
      </c>
      <c r="C154" s="5" t="n">
        <v>5805969</v>
      </c>
    </row>
    <row r="155" spans="1:6">
      <c r="A155" s="4" t="s">
        <v>1443</v>
      </c>
      <c r="C155" s="5" t="n">
        <v>23348024</v>
      </c>
    </row>
    <row r="156" spans="1:6">
      <c r="A156" s="4" t="s">
        <v>1444</v>
      </c>
      <c r="B156" s="4" t="s">
        <v>41</v>
      </c>
      <c r="C156" s="5" t="n">
        <v>17897993</v>
      </c>
    </row>
    <row r="157" spans="1:6">
      <c r="A157" s="4" t="s">
        <v>1445</v>
      </c>
      <c r="C157" s="5" t="n">
        <v>7585116</v>
      </c>
    </row>
    <row r="158" spans="1:6">
      <c r="A158" s="4" t="s">
        <v>1446</v>
      </c>
      <c r="C158" s="5" t="n">
        <v>39466870</v>
      </c>
    </row>
    <row r="159" spans="1:6">
      <c r="A159" s="4" t="s">
        <v>793</v>
      </c>
      <c r="C159" s="5" t="n">
        <v>47051986</v>
      </c>
    </row>
    <row r="160" spans="1:6">
      <c r="A160" s="4" t="s">
        <v>1447</v>
      </c>
      <c r="C160" s="5" t="n">
        <v>15794743</v>
      </c>
    </row>
    <row r="161" spans="1:6">
      <c r="A161" s="4" t="s">
        <v>1448</v>
      </c>
      <c r="C161" s="5" t="n">
        <v>31257243</v>
      </c>
    </row>
    <row r="162" spans="1:6">
      <c r="A162" s="4" t="s">
        <v>1449</v>
      </c>
      <c r="C162" s="4" t="s">
        <v>65</v>
      </c>
    </row>
    <row r="163" spans="1:6">
      <c r="A163" s="4" t="s">
        <v>1465</v>
      </c>
    </row>
    <row r="164" spans="1:6">
      <c r="A164" s="4" t="s">
        <v>1442</v>
      </c>
      <c r="C164" s="5" t="n">
        <v>1656097</v>
      </c>
    </row>
    <row r="165" spans="1:6">
      <c r="A165" s="4" t="s">
        <v>1443</v>
      </c>
      <c r="C165" s="5" t="n">
        <v>3394420</v>
      </c>
    </row>
    <row r="166" spans="1:6">
      <c r="A166" s="4" t="s">
        <v>1444</v>
      </c>
      <c r="B166" s="4" t="s">
        <v>41</v>
      </c>
      <c r="C166" s="5" t="n">
        <v>5722156</v>
      </c>
    </row>
    <row r="167" spans="1:6">
      <c r="A167" s="4" t="s">
        <v>1445</v>
      </c>
      <c r="C167" s="5" t="n">
        <v>1656097</v>
      </c>
    </row>
    <row r="168" spans="1:6">
      <c r="A168" s="4" t="s">
        <v>1446</v>
      </c>
      <c r="C168" s="5" t="n">
        <v>9116576</v>
      </c>
    </row>
    <row r="169" spans="1:6">
      <c r="A169" s="4" t="s">
        <v>793</v>
      </c>
      <c r="C169" s="5" t="n">
        <v>10772673</v>
      </c>
    </row>
    <row r="170" spans="1:6">
      <c r="A170" s="4" t="s">
        <v>1447</v>
      </c>
      <c r="C170" s="5" t="n">
        <v>927224</v>
      </c>
    </row>
    <row r="171" spans="1:6">
      <c r="A171" s="4" t="s">
        <v>1448</v>
      </c>
      <c r="C171" s="5" t="n">
        <v>9845449</v>
      </c>
    </row>
    <row r="172" spans="1:6">
      <c r="A172" s="4" t="s">
        <v>1449</v>
      </c>
      <c r="C172" s="4" t="s">
        <v>65</v>
      </c>
    </row>
    <row r="173" spans="1:6">
      <c r="A173" s="4" t="s">
        <v>1466</v>
      </c>
    </row>
    <row r="174" spans="1:6">
      <c r="A174" s="4" t="s">
        <v>1442</v>
      </c>
      <c r="C174" s="5" t="n">
        <v>28585296</v>
      </c>
    </row>
    <row r="175" spans="1:6">
      <c r="A175" s="4" t="s">
        <v>1443</v>
      </c>
      <c r="C175" s="5" t="n">
        <v>66699024</v>
      </c>
    </row>
    <row r="176" spans="1:6">
      <c r="A176" s="4" t="s">
        <v>1444</v>
      </c>
      <c r="B176" s="4" t="s">
        <v>41</v>
      </c>
      <c r="C176" s="5" t="n">
        <v>14145986</v>
      </c>
    </row>
    <row r="177" spans="1:6">
      <c r="A177" s="4" t="s">
        <v>1445</v>
      </c>
      <c r="C177" s="5" t="n">
        <v>29485296</v>
      </c>
    </row>
    <row r="178" spans="1:6">
      <c r="A178" s="4" t="s">
        <v>1446</v>
      </c>
      <c r="C178" s="5" t="n">
        <v>79945010</v>
      </c>
    </row>
    <row r="179" spans="1:6">
      <c r="A179" s="4" t="s">
        <v>793</v>
      </c>
      <c r="C179" s="5" t="n">
        <v>109430306</v>
      </c>
    </row>
    <row r="180" spans="1:6">
      <c r="A180" s="4" t="s">
        <v>1447</v>
      </c>
      <c r="C180" s="5" t="n">
        <v>29728628</v>
      </c>
    </row>
    <row r="181" spans="1:6">
      <c r="A181" s="4" t="s">
        <v>1448</v>
      </c>
      <c r="C181" s="5" t="n">
        <v>79701678</v>
      </c>
    </row>
    <row r="182" spans="1:6">
      <c r="A182" s="4" t="s">
        <v>1449</v>
      </c>
      <c r="C182" s="4" t="s">
        <v>65</v>
      </c>
    </row>
    <row r="183" spans="1:6">
      <c r="A183" s="4" t="s">
        <v>1467</v>
      </c>
    </row>
    <row r="184" spans="1:6">
      <c r="A184" s="4" t="s">
        <v>1442</v>
      </c>
      <c r="C184" s="5" t="n">
        <v>3542739</v>
      </c>
    </row>
    <row r="185" spans="1:6">
      <c r="A185" s="4" t="s">
        <v>1443</v>
      </c>
      <c r="C185" s="5" t="n">
        <v>8266375</v>
      </c>
    </row>
    <row r="186" spans="1:6">
      <c r="A186" s="4" t="s">
        <v>1444</v>
      </c>
      <c r="B186" s="4" t="s">
        <v>41</v>
      </c>
      <c r="C186" s="5" t="n">
        <v>2505434</v>
      </c>
    </row>
    <row r="187" spans="1:6">
      <c r="A187" s="4" t="s">
        <v>1445</v>
      </c>
      <c r="C187" s="5" t="n">
        <v>3542739</v>
      </c>
    </row>
    <row r="188" spans="1:6">
      <c r="A188" s="4" t="s">
        <v>1446</v>
      </c>
      <c r="C188" s="5" t="n">
        <v>10771809</v>
      </c>
    </row>
    <row r="189" spans="1:6">
      <c r="A189" s="4" t="s">
        <v>793</v>
      </c>
      <c r="C189" s="5" t="n">
        <v>14314548</v>
      </c>
    </row>
    <row r="190" spans="1:6">
      <c r="A190" s="4" t="s">
        <v>1447</v>
      </c>
      <c r="C190" s="5" t="n">
        <v>3639106</v>
      </c>
    </row>
    <row r="191" spans="1:6">
      <c r="A191" s="4" t="s">
        <v>1448</v>
      </c>
      <c r="C191" s="5" t="n">
        <v>10675442</v>
      </c>
    </row>
    <row r="192" spans="1:6">
      <c r="A192" s="4" t="s">
        <v>1449</v>
      </c>
      <c r="C192" s="4" t="s">
        <v>65</v>
      </c>
    </row>
    <row r="193" spans="1:6">
      <c r="A193" s="4" t="s">
        <v>1468</v>
      </c>
    </row>
    <row r="194" spans="1:6">
      <c r="A194" s="4" t="s">
        <v>1442</v>
      </c>
      <c r="C194" s="5" t="n">
        <v>19873263</v>
      </c>
    </row>
    <row r="195" spans="1:6">
      <c r="A195" s="4" t="s">
        <v>1443</v>
      </c>
      <c r="C195" s="5" t="n">
        <v>58719179</v>
      </c>
    </row>
    <row r="196" spans="1:6">
      <c r="A196" s="4" t="s">
        <v>1444</v>
      </c>
      <c r="B196" s="4" t="s">
        <v>41</v>
      </c>
      <c r="C196" s="5" t="n">
        <v>11279620</v>
      </c>
    </row>
    <row r="197" spans="1:6">
      <c r="A197" s="4" t="s">
        <v>1445</v>
      </c>
      <c r="C197" s="5" t="n">
        <v>19408112</v>
      </c>
    </row>
    <row r="198" spans="1:6">
      <c r="A198" s="4" t="s">
        <v>1446</v>
      </c>
      <c r="C198" s="5" t="n">
        <v>70463950</v>
      </c>
    </row>
    <row r="199" spans="1:6">
      <c r="A199" s="4" t="s">
        <v>793</v>
      </c>
      <c r="C199" s="5" t="n">
        <v>89872062</v>
      </c>
    </row>
    <row r="200" spans="1:6">
      <c r="A200" s="4" t="s">
        <v>1447</v>
      </c>
      <c r="C200" s="5" t="n">
        <v>35363672</v>
      </c>
    </row>
    <row r="201" spans="1:6">
      <c r="A201" s="4" t="s">
        <v>1448</v>
      </c>
      <c r="C201" s="5" t="n">
        <v>54508390</v>
      </c>
    </row>
    <row r="202" spans="1:6">
      <c r="A202" s="4" t="s">
        <v>1449</v>
      </c>
      <c r="C202" s="4" t="s">
        <v>65</v>
      </c>
    </row>
    <row r="203" spans="1:6">
      <c r="A203" s="4" t="s">
        <v>1469</v>
      </c>
    </row>
    <row r="204" spans="1:6">
      <c r="A204" s="4" t="s">
        <v>1442</v>
      </c>
      <c r="C204" s="4" t="s">
        <v>65</v>
      </c>
    </row>
    <row r="205" spans="1:6">
      <c r="A205" s="4" t="s">
        <v>1443</v>
      </c>
      <c r="C205" s="5" t="n">
        <v>148508</v>
      </c>
    </row>
    <row r="206" spans="1:6">
      <c r="A206" s="4" t="s">
        <v>1444</v>
      </c>
      <c r="B206" s="4" t="s">
        <v>41</v>
      </c>
      <c r="C206" s="5" t="n">
        <v>342420</v>
      </c>
    </row>
    <row r="207" spans="1:6">
      <c r="A207" s="4" t="s">
        <v>1445</v>
      </c>
      <c r="C207" s="4" t="s">
        <v>65</v>
      </c>
    </row>
    <row r="208" spans="1:6">
      <c r="A208" s="4" t="s">
        <v>1446</v>
      </c>
      <c r="C208" s="5" t="n">
        <v>490928</v>
      </c>
    </row>
    <row r="209" spans="1:6">
      <c r="A209" s="4" t="s">
        <v>793</v>
      </c>
      <c r="C209" s="5" t="n">
        <v>490928</v>
      </c>
    </row>
    <row r="210" spans="1:6">
      <c r="A210" s="4" t="s">
        <v>1447</v>
      </c>
      <c r="C210" s="5" t="n">
        <v>142926</v>
      </c>
    </row>
    <row r="211" spans="1:6">
      <c r="A211" s="4" t="s">
        <v>1448</v>
      </c>
      <c r="C211" s="5" t="n">
        <v>348002</v>
      </c>
    </row>
    <row r="212" spans="1:6">
      <c r="A212" s="4" t="s">
        <v>1449</v>
      </c>
      <c r="C212" s="4" t="s">
        <v>65</v>
      </c>
    </row>
    <row r="213" spans="1:6">
      <c r="A213" s="4" t="s">
        <v>1470</v>
      </c>
    </row>
    <row r="214" spans="1:6">
      <c r="A214" s="4" t="s">
        <v>1442</v>
      </c>
      <c r="C214" s="5" t="n">
        <v>13668167</v>
      </c>
    </row>
    <row r="215" spans="1:6">
      <c r="A215" s="4" t="s">
        <v>1443</v>
      </c>
      <c r="C215" s="5" t="n">
        <v>40890166</v>
      </c>
    </row>
    <row r="216" spans="1:6">
      <c r="A216" s="4" t="s">
        <v>1444</v>
      </c>
      <c r="B216" s="4" t="s">
        <v>41</v>
      </c>
      <c r="C216" s="5" t="n">
        <v>5105443</v>
      </c>
    </row>
    <row r="217" spans="1:6">
      <c r="A217" s="4" t="s">
        <v>1445</v>
      </c>
      <c r="C217" s="5" t="n">
        <v>14225573</v>
      </c>
    </row>
    <row r="218" spans="1:6">
      <c r="A218" s="4" t="s">
        <v>1446</v>
      </c>
      <c r="C218" s="5" t="n">
        <v>45438203</v>
      </c>
    </row>
    <row r="219" spans="1:6">
      <c r="A219" s="4" t="s">
        <v>793</v>
      </c>
      <c r="C219" s="5" t="n">
        <v>59663776</v>
      </c>
    </row>
    <row r="220" spans="1:6">
      <c r="A220" s="4" t="s">
        <v>1447</v>
      </c>
      <c r="C220" s="5" t="n">
        <v>5389032</v>
      </c>
    </row>
    <row r="221" spans="1:6">
      <c r="A221" s="4" t="s">
        <v>1448</v>
      </c>
      <c r="C221" s="5" t="n">
        <v>54274744</v>
      </c>
    </row>
    <row r="222" spans="1:6">
      <c r="A222" s="4" t="s">
        <v>1449</v>
      </c>
      <c r="B222" s="4" t="s">
        <v>44</v>
      </c>
      <c r="C222" s="5" t="n">
        <v>20597668</v>
      </c>
    </row>
    <row r="223" spans="1:6">
      <c r="A223" s="4" t="s">
        <v>1471</v>
      </c>
    </row>
    <row r="224" spans="1:6">
      <c r="A224" s="4" t="s">
        <v>1442</v>
      </c>
      <c r="C224" s="5" t="n">
        <v>4880659</v>
      </c>
    </row>
    <row r="225" spans="1:6">
      <c r="A225" s="4" t="s">
        <v>1443</v>
      </c>
      <c r="C225" s="5" t="n">
        <v>21549424</v>
      </c>
    </row>
    <row r="226" spans="1:6">
      <c r="A226" s="4" t="s">
        <v>1444</v>
      </c>
      <c r="B226" s="4" t="s">
        <v>41</v>
      </c>
      <c r="C226" s="5" t="n">
        <v>979391</v>
      </c>
    </row>
    <row r="227" spans="1:6">
      <c r="A227" s="4" t="s">
        <v>1445</v>
      </c>
      <c r="C227" s="5" t="n">
        <v>4889863</v>
      </c>
    </row>
    <row r="228" spans="1:6">
      <c r="A228" s="4" t="s">
        <v>1446</v>
      </c>
      <c r="C228" s="5" t="n">
        <v>22519611</v>
      </c>
    </row>
    <row r="229" spans="1:6">
      <c r="A229" s="4" t="s">
        <v>793</v>
      </c>
      <c r="C229" s="5" t="n">
        <v>27409474</v>
      </c>
    </row>
    <row r="230" spans="1:6">
      <c r="A230" s="4" t="s">
        <v>1447</v>
      </c>
      <c r="C230" s="5" t="n">
        <v>7551081</v>
      </c>
    </row>
    <row r="231" spans="1:6">
      <c r="A231" s="4" t="s">
        <v>1448</v>
      </c>
      <c r="C231" s="5" t="n">
        <v>19858393</v>
      </c>
    </row>
    <row r="232" spans="1:6">
      <c r="A232" s="4" t="s">
        <v>1449</v>
      </c>
      <c r="C232" s="4" t="s">
        <v>65</v>
      </c>
    </row>
    <row r="233" spans="1:6">
      <c r="A233" s="4" t="s">
        <v>1472</v>
      </c>
    </row>
    <row r="234" spans="1:6">
      <c r="A234" s="4" t="s">
        <v>1442</v>
      </c>
      <c r="C234" s="4" t="s">
        <v>65</v>
      </c>
    </row>
    <row r="235" spans="1:6">
      <c r="A235" s="4" t="s">
        <v>1443</v>
      </c>
      <c r="C235" s="5" t="n">
        <v>550204</v>
      </c>
    </row>
    <row r="236" spans="1:6">
      <c r="A236" s="4" t="s">
        <v>1444</v>
      </c>
      <c r="B236" s="4" t="s">
        <v>41</v>
      </c>
      <c r="C236" s="4" t="s">
        <v>65</v>
      </c>
    </row>
    <row r="237" spans="1:6">
      <c r="A237" s="4" t="s">
        <v>1445</v>
      </c>
      <c r="C237" s="4" t="s">
        <v>65</v>
      </c>
    </row>
    <row r="238" spans="1:6">
      <c r="A238" s="4" t="s">
        <v>1446</v>
      </c>
      <c r="C238" s="5" t="n">
        <v>550204</v>
      </c>
    </row>
    <row r="239" spans="1:6">
      <c r="A239" s="4" t="s">
        <v>793</v>
      </c>
      <c r="C239" s="5" t="n">
        <v>550204</v>
      </c>
    </row>
    <row r="240" spans="1:6">
      <c r="A240" s="4" t="s">
        <v>1447</v>
      </c>
      <c r="C240" s="5" t="n">
        <v>489708</v>
      </c>
    </row>
    <row r="241" spans="1:6">
      <c r="A241" s="4" t="s">
        <v>1448</v>
      </c>
      <c r="C241" s="5" t="n">
        <v>60496</v>
      </c>
    </row>
    <row r="242" spans="1:6">
      <c r="A242" s="4" t="s">
        <v>1449</v>
      </c>
      <c r="C242" s="4" t="s">
        <v>65</v>
      </c>
    </row>
    <row r="243" spans="1:6">
      <c r="A243" s="4" t="s">
        <v>1473</v>
      </c>
    </row>
    <row r="244" spans="1:6">
      <c r="A244" s="4" t="s">
        <v>1442</v>
      </c>
      <c r="C244" s="5" t="n">
        <v>4314991</v>
      </c>
    </row>
    <row r="245" spans="1:6">
      <c r="A245" s="4" t="s">
        <v>1443</v>
      </c>
      <c r="C245" s="5" t="n">
        <v>32585508</v>
      </c>
    </row>
    <row r="246" spans="1:6">
      <c r="A246" s="4" t="s">
        <v>1444</v>
      </c>
      <c r="B246" s="4" t="s">
        <v>41</v>
      </c>
      <c r="C246" s="5" t="n">
        <v>-1950621</v>
      </c>
    </row>
    <row r="247" spans="1:6">
      <c r="A247" s="4" t="s">
        <v>1445</v>
      </c>
      <c r="C247" s="5" t="n">
        <v>3805271</v>
      </c>
    </row>
    <row r="248" spans="1:6">
      <c r="A248" s="4" t="s">
        <v>1446</v>
      </c>
      <c r="C248" s="5" t="n">
        <v>31144607</v>
      </c>
    </row>
    <row r="249" spans="1:6">
      <c r="A249" s="4" t="s">
        <v>793</v>
      </c>
      <c r="C249" s="5" t="n">
        <v>34949878</v>
      </c>
    </row>
    <row r="250" spans="1:6">
      <c r="A250" s="4" t="s">
        <v>1447</v>
      </c>
      <c r="C250" s="5" t="n">
        <v>5026007</v>
      </c>
    </row>
    <row r="251" spans="1:6">
      <c r="A251" s="4" t="s">
        <v>1448</v>
      </c>
      <c r="C251" s="5" t="n">
        <v>29923871</v>
      </c>
    </row>
    <row r="252" spans="1:6">
      <c r="A252" s="4" t="s">
        <v>1449</v>
      </c>
      <c r="C252" s="4" t="s">
        <v>65</v>
      </c>
    </row>
    <row r="253" spans="1:6">
      <c r="A253" s="4" t="s">
        <v>1474</v>
      </c>
    </row>
    <row r="254" spans="1:6">
      <c r="A254" s="4" t="s">
        <v>1442</v>
      </c>
      <c r="C254" s="5" t="n">
        <v>5935566</v>
      </c>
    </row>
    <row r="255" spans="1:6">
      <c r="A255" s="4" t="s">
        <v>1443</v>
      </c>
      <c r="C255" s="5" t="n">
        <v>16509748</v>
      </c>
    </row>
    <row r="256" spans="1:6">
      <c r="A256" s="4" t="s">
        <v>1444</v>
      </c>
      <c r="B256" s="4" t="s">
        <v>41</v>
      </c>
      <c r="C256" s="5" t="n">
        <v>2193596</v>
      </c>
    </row>
    <row r="257" spans="1:6">
      <c r="A257" s="4" t="s">
        <v>1445</v>
      </c>
      <c r="C257" s="5" t="n">
        <v>6026070</v>
      </c>
    </row>
    <row r="258" spans="1:6">
      <c r="A258" s="4" t="s">
        <v>1446</v>
      </c>
      <c r="C258" s="5" t="n">
        <v>18612840</v>
      </c>
    </row>
    <row r="259" spans="1:6">
      <c r="A259" s="4" t="s">
        <v>793</v>
      </c>
      <c r="C259" s="5" t="n">
        <v>24638910</v>
      </c>
    </row>
    <row r="260" spans="1:6">
      <c r="A260" s="4" t="s">
        <v>1447</v>
      </c>
      <c r="C260" s="5" t="n">
        <v>9803465</v>
      </c>
    </row>
    <row r="261" spans="1:6">
      <c r="A261" s="4" t="s">
        <v>1448</v>
      </c>
      <c r="C261" s="5" t="n">
        <v>14835445</v>
      </c>
    </row>
    <row r="262" spans="1:6">
      <c r="A262" s="4" t="s">
        <v>1449</v>
      </c>
      <c r="C262" s="4" t="s">
        <v>65</v>
      </c>
    </row>
    <row r="263" spans="1:6">
      <c r="A263" s="4" t="s">
        <v>1475</v>
      </c>
    </row>
    <row r="264" spans="1:6">
      <c r="A264" s="4" t="s">
        <v>1442</v>
      </c>
      <c r="C264" s="5" t="n">
        <v>4101017</v>
      </c>
    </row>
    <row r="265" spans="1:6">
      <c r="A265" s="4" t="s">
        <v>1443</v>
      </c>
      <c r="C265" s="5" t="n">
        <v>16410632</v>
      </c>
    </row>
    <row r="266" spans="1:6">
      <c r="A266" s="4" t="s">
        <v>1444</v>
      </c>
      <c r="B266" s="4" t="s">
        <v>41</v>
      </c>
      <c r="C266" s="5" t="n">
        <v>1776707</v>
      </c>
    </row>
    <row r="267" spans="1:6">
      <c r="A267" s="4" t="s">
        <v>1445</v>
      </c>
      <c r="C267" s="5" t="n">
        <v>4101017</v>
      </c>
    </row>
    <row r="268" spans="1:6">
      <c r="A268" s="4" t="s">
        <v>1446</v>
      </c>
      <c r="C268" s="5" t="n">
        <v>18187339</v>
      </c>
    </row>
    <row r="269" spans="1:6">
      <c r="A269" s="4" t="s">
        <v>793</v>
      </c>
      <c r="C269" s="5" t="n">
        <v>22288356</v>
      </c>
    </row>
    <row r="270" spans="1:6">
      <c r="A270" s="4" t="s">
        <v>1447</v>
      </c>
      <c r="C270" s="5" t="n">
        <v>9330379</v>
      </c>
    </row>
    <row r="271" spans="1:6">
      <c r="A271" s="4" t="s">
        <v>1448</v>
      </c>
      <c r="C271" s="5" t="n">
        <v>12957977</v>
      </c>
    </row>
    <row r="272" spans="1:6">
      <c r="A272" s="4" t="s">
        <v>1449</v>
      </c>
      <c r="C272" s="4" t="s">
        <v>65</v>
      </c>
    </row>
    <row r="273" spans="1:6">
      <c r="A273" s="4" t="s">
        <v>1476</v>
      </c>
    </row>
    <row r="274" spans="1:6">
      <c r="A274" s="4" t="s">
        <v>1442</v>
      </c>
      <c r="C274" s="5" t="n">
        <v>7704968</v>
      </c>
    </row>
    <row r="275" spans="1:6">
      <c r="A275" s="4" t="s">
        <v>1443</v>
      </c>
      <c r="C275" s="5" t="n">
        <v>30797640</v>
      </c>
    </row>
    <row r="276" spans="1:6">
      <c r="A276" s="4" t="s">
        <v>1444</v>
      </c>
      <c r="B276" s="4" t="s">
        <v>41</v>
      </c>
      <c r="C276" s="5" t="n">
        <v>3406887</v>
      </c>
    </row>
    <row r="277" spans="1:6">
      <c r="A277" s="4" t="s">
        <v>1445</v>
      </c>
      <c r="C277" s="5" t="n">
        <v>7704968</v>
      </c>
    </row>
    <row r="278" spans="1:6">
      <c r="A278" s="4" t="s">
        <v>1446</v>
      </c>
      <c r="C278" s="5" t="n">
        <v>34204527</v>
      </c>
    </row>
    <row r="279" spans="1:6">
      <c r="A279" s="4" t="s">
        <v>793</v>
      </c>
      <c r="C279" s="5" t="n">
        <v>41909495</v>
      </c>
    </row>
    <row r="280" spans="1:6">
      <c r="A280" s="4" t="s">
        <v>1447</v>
      </c>
      <c r="C280" s="5" t="n">
        <v>15906581</v>
      </c>
    </row>
    <row r="281" spans="1:6">
      <c r="A281" s="4" t="s">
        <v>1448</v>
      </c>
      <c r="C281" s="5" t="n">
        <v>26002914</v>
      </c>
    </row>
    <row r="282" spans="1:6">
      <c r="A282" s="4" t="s">
        <v>1449</v>
      </c>
      <c r="C282" s="4" t="s">
        <v>65</v>
      </c>
    </row>
    <row r="283" spans="1:6">
      <c r="A283" s="4" t="s">
        <v>1477</v>
      </c>
    </row>
    <row r="284" spans="1:6">
      <c r="A284" s="4" t="s">
        <v>1442</v>
      </c>
      <c r="C284" s="5" t="n">
        <v>18147054</v>
      </c>
    </row>
    <row r="285" spans="1:6">
      <c r="A285" s="4" t="s">
        <v>1443</v>
      </c>
      <c r="C285" s="5" t="n">
        <v>33009514</v>
      </c>
    </row>
    <row r="286" spans="1:6">
      <c r="A286" s="4" t="s">
        <v>1444</v>
      </c>
      <c r="B286" s="4" t="s">
        <v>41</v>
      </c>
      <c r="C286" s="5" t="n">
        <v>1332206</v>
      </c>
    </row>
    <row r="287" spans="1:6">
      <c r="A287" s="4" t="s">
        <v>1445</v>
      </c>
      <c r="C287" s="5" t="n">
        <v>18160525</v>
      </c>
    </row>
    <row r="288" spans="1:6">
      <c r="A288" s="4" t="s">
        <v>1446</v>
      </c>
      <c r="C288" s="5" t="n">
        <v>34328249</v>
      </c>
    </row>
    <row r="289" spans="1:6">
      <c r="A289" s="4" t="s">
        <v>793</v>
      </c>
      <c r="C289" s="5" t="n">
        <v>52488774</v>
      </c>
    </row>
    <row r="290" spans="1:6">
      <c r="A290" s="4" t="s">
        <v>1447</v>
      </c>
      <c r="C290" s="5" t="n">
        <v>23117994</v>
      </c>
    </row>
    <row r="291" spans="1:6">
      <c r="A291" s="4" t="s">
        <v>1448</v>
      </c>
      <c r="C291" s="5" t="n">
        <v>29370780</v>
      </c>
    </row>
    <row r="292" spans="1:6">
      <c r="A292" s="4" t="s">
        <v>1449</v>
      </c>
      <c r="C292" s="4" t="s">
        <v>65</v>
      </c>
    </row>
    <row r="293" spans="1:6">
      <c r="A293" s="4" t="s">
        <v>1478</v>
      </c>
    </row>
    <row r="294" spans="1:6">
      <c r="A294" s="4" t="s">
        <v>1442</v>
      </c>
      <c r="C294" s="5" t="n">
        <v>1182194</v>
      </c>
    </row>
    <row r="295" spans="1:6">
      <c r="A295" s="4" t="s">
        <v>1443</v>
      </c>
      <c r="C295" s="5" t="n">
        <v>7423459</v>
      </c>
    </row>
    <row r="296" spans="1:6">
      <c r="A296" s="4" t="s">
        <v>1444</v>
      </c>
      <c r="B296" s="4" t="s">
        <v>41</v>
      </c>
      <c r="C296" s="5" t="n">
        <v>7112186</v>
      </c>
    </row>
    <row r="297" spans="1:6">
      <c r="A297" s="4" t="s">
        <v>1445</v>
      </c>
      <c r="C297" s="5" t="n">
        <v>1563694</v>
      </c>
    </row>
    <row r="298" spans="1:6">
      <c r="A298" s="4" t="s">
        <v>1446</v>
      </c>
      <c r="C298" s="5" t="n">
        <v>14154145</v>
      </c>
    </row>
    <row r="299" spans="1:6">
      <c r="A299" s="4" t="s">
        <v>793</v>
      </c>
      <c r="C299" s="5" t="n">
        <v>15717839</v>
      </c>
    </row>
    <row r="300" spans="1:6">
      <c r="A300" s="4" t="s">
        <v>1447</v>
      </c>
      <c r="C300" s="5" t="n">
        <v>10569319</v>
      </c>
    </row>
    <row r="301" spans="1:6">
      <c r="A301" s="4" t="s">
        <v>1448</v>
      </c>
      <c r="C301" s="5" t="n">
        <v>5148520</v>
      </c>
    </row>
    <row r="302" spans="1:6">
      <c r="A302" s="4" t="s">
        <v>1449</v>
      </c>
      <c r="C302" s="4" t="s">
        <v>65</v>
      </c>
    </row>
    <row r="303" spans="1:6">
      <c r="A303" s="4" t="s">
        <v>1479</v>
      </c>
    </row>
    <row r="304" spans="1:6">
      <c r="A304" s="4" t="s">
        <v>1442</v>
      </c>
      <c r="C304" s="5" t="n">
        <v>2471832</v>
      </c>
    </row>
    <row r="305" spans="1:6">
      <c r="A305" s="4" t="s">
        <v>1443</v>
      </c>
      <c r="C305" s="5" t="n">
        <v>5839416</v>
      </c>
    </row>
    <row r="306" spans="1:6">
      <c r="A306" s="4" t="s">
        <v>1444</v>
      </c>
      <c r="B306" s="4" t="s">
        <v>41</v>
      </c>
      <c r="C306" s="5" t="n">
        <v>708010</v>
      </c>
    </row>
    <row r="307" spans="1:6">
      <c r="A307" s="4" t="s">
        <v>1445</v>
      </c>
      <c r="C307" s="5" t="n">
        <v>2471832</v>
      </c>
    </row>
    <row r="308" spans="1:6">
      <c r="A308" s="4" t="s">
        <v>1446</v>
      </c>
      <c r="C308" s="5" t="n">
        <v>6547426</v>
      </c>
    </row>
    <row r="309" spans="1:6">
      <c r="A309" s="4" t="s">
        <v>793</v>
      </c>
      <c r="C309" s="5" t="n">
        <v>9019258</v>
      </c>
    </row>
    <row r="310" spans="1:6">
      <c r="A310" s="4" t="s">
        <v>1447</v>
      </c>
      <c r="C310" s="5" t="n">
        <v>1965026</v>
      </c>
    </row>
    <row r="311" spans="1:6">
      <c r="A311" s="4" t="s">
        <v>1448</v>
      </c>
      <c r="C311" s="5" t="n">
        <v>7054232</v>
      </c>
    </row>
    <row r="312" spans="1:6">
      <c r="A312" s="4" t="s">
        <v>1449</v>
      </c>
      <c r="C312" s="4" t="s">
        <v>65</v>
      </c>
    </row>
    <row r="313" spans="1:6">
      <c r="A313" s="4" t="s">
        <v>1480</v>
      </c>
    </row>
    <row r="314" spans="1:6">
      <c r="A314" s="4" t="s">
        <v>1442</v>
      </c>
      <c r="C314" s="5" t="n">
        <v>6643224</v>
      </c>
    </row>
    <row r="315" spans="1:6">
      <c r="A315" s="4" t="s">
        <v>1443</v>
      </c>
      <c r="C315" s="5" t="n">
        <v>20224758</v>
      </c>
    </row>
    <row r="316" spans="1:6">
      <c r="A316" s="4" t="s">
        <v>1444</v>
      </c>
      <c r="B316" s="4" t="s">
        <v>41</v>
      </c>
      <c r="C316" s="5" t="n">
        <v>2766593</v>
      </c>
    </row>
    <row r="317" spans="1:6">
      <c r="A317" s="4" t="s">
        <v>1445</v>
      </c>
      <c r="C317" s="5" t="n">
        <v>6520090</v>
      </c>
    </row>
    <row r="318" spans="1:6">
      <c r="A318" s="4" t="s">
        <v>1446</v>
      </c>
      <c r="C318" s="5" t="n">
        <v>23114485</v>
      </c>
    </row>
    <row r="319" spans="1:6">
      <c r="A319" s="4" t="s">
        <v>793</v>
      </c>
      <c r="C319" s="5" t="n">
        <v>29634575</v>
      </c>
    </row>
    <row r="320" spans="1:6">
      <c r="A320" s="4" t="s">
        <v>1447</v>
      </c>
      <c r="C320" s="5" t="n">
        <v>21639814</v>
      </c>
    </row>
    <row r="321" spans="1:6">
      <c r="A321" s="4" t="s">
        <v>1448</v>
      </c>
      <c r="C321" s="5" t="n">
        <v>7994761</v>
      </c>
    </row>
    <row r="322" spans="1:6">
      <c r="A322" s="4" t="s">
        <v>1449</v>
      </c>
      <c r="C322" s="4" t="s">
        <v>65</v>
      </c>
    </row>
    <row r="323" spans="1:6">
      <c r="A323" s="4" t="s">
        <v>1481</v>
      </c>
    </row>
    <row r="324" spans="1:6">
      <c r="A324" s="4" t="s">
        <v>1442</v>
      </c>
      <c r="C324" s="5" t="n">
        <v>5324501</v>
      </c>
    </row>
    <row r="325" spans="1:6">
      <c r="A325" s="4" t="s">
        <v>1443</v>
      </c>
      <c r="C325" s="5" t="n">
        <v>21269943</v>
      </c>
    </row>
    <row r="326" spans="1:6">
      <c r="A326" s="4" t="s">
        <v>1444</v>
      </c>
      <c r="B326" s="4" t="s">
        <v>41</v>
      </c>
      <c r="C326" s="5" t="n">
        <v>1593060</v>
      </c>
    </row>
    <row r="327" spans="1:6">
      <c r="A327" s="4" t="s">
        <v>1445</v>
      </c>
      <c r="C327" s="5" t="n">
        <v>4577869</v>
      </c>
    </row>
    <row r="328" spans="1:6">
      <c r="A328" s="4" t="s">
        <v>1446</v>
      </c>
      <c r="C328" s="5" t="n">
        <v>23609635</v>
      </c>
    </row>
    <row r="329" spans="1:6">
      <c r="A329" s="4" t="s">
        <v>793</v>
      </c>
      <c r="C329" s="5" t="n">
        <v>28187504</v>
      </c>
    </row>
    <row r="330" spans="1:6">
      <c r="A330" s="4" t="s">
        <v>1447</v>
      </c>
      <c r="C330" s="5" t="n">
        <v>9183161</v>
      </c>
    </row>
    <row r="331" spans="1:6">
      <c r="A331" s="4" t="s">
        <v>1448</v>
      </c>
      <c r="C331" s="5" t="n">
        <v>19004343</v>
      </c>
    </row>
    <row r="332" spans="1:6">
      <c r="A332" s="4" t="s">
        <v>1449</v>
      </c>
      <c r="C332" s="4" t="s">
        <v>65</v>
      </c>
    </row>
    <row r="333" spans="1:6">
      <c r="A333" s="4" t="s">
        <v>1482</v>
      </c>
    </row>
    <row r="334" spans="1:6">
      <c r="A334" s="4" t="s">
        <v>1442</v>
      </c>
      <c r="C334" s="5" t="n">
        <v>2782030</v>
      </c>
    </row>
    <row r="335" spans="1:6">
      <c r="A335" s="4" t="s">
        <v>1443</v>
      </c>
      <c r="C335" s="5" t="n">
        <v>8077260</v>
      </c>
    </row>
    <row r="336" spans="1:6">
      <c r="A336" s="4" t="s">
        <v>1444</v>
      </c>
      <c r="B336" s="4" t="s">
        <v>41</v>
      </c>
      <c r="C336" s="5" t="n">
        <v>3653308</v>
      </c>
    </row>
    <row r="337" spans="1:6">
      <c r="A337" s="4" t="s">
        <v>1445</v>
      </c>
      <c r="C337" s="5" t="n">
        <v>2782030</v>
      </c>
    </row>
    <row r="338" spans="1:6">
      <c r="A338" s="4" t="s">
        <v>1446</v>
      </c>
      <c r="C338" s="5" t="n">
        <v>11730568</v>
      </c>
    </row>
    <row r="339" spans="1:6">
      <c r="A339" s="4" t="s">
        <v>793</v>
      </c>
      <c r="C339" s="5" t="n">
        <v>14512598</v>
      </c>
    </row>
    <row r="340" spans="1:6">
      <c r="A340" s="4" t="s">
        <v>1447</v>
      </c>
      <c r="C340" s="5" t="n">
        <v>738324</v>
      </c>
    </row>
    <row r="341" spans="1:6">
      <c r="A341" s="4" t="s">
        <v>1448</v>
      </c>
      <c r="C341" s="5" t="n">
        <v>13774274</v>
      </c>
    </row>
    <row r="342" spans="1:6">
      <c r="A342" s="4" t="s">
        <v>1449</v>
      </c>
      <c r="C342" s="4" t="s">
        <v>65</v>
      </c>
    </row>
    <row r="343" spans="1:6">
      <c r="A343" s="4" t="s">
        <v>1483</v>
      </c>
    </row>
    <row r="344" spans="1:6">
      <c r="A344" s="4" t="s">
        <v>1442</v>
      </c>
      <c r="C344" s="5" t="n">
        <v>7154585</v>
      </c>
    </row>
    <row r="345" spans="1:6">
      <c r="A345" s="4" t="s">
        <v>1443</v>
      </c>
      <c r="C345" s="5" t="n">
        <v>27509279</v>
      </c>
    </row>
    <row r="346" spans="1:6">
      <c r="A346" s="4" t="s">
        <v>1444</v>
      </c>
      <c r="B346" s="4" t="s">
        <v>41</v>
      </c>
      <c r="C346" s="5" t="n">
        <v>-90084</v>
      </c>
    </row>
    <row r="347" spans="1:6">
      <c r="A347" s="4" t="s">
        <v>1445</v>
      </c>
      <c r="C347" s="5" t="n">
        <v>7154584</v>
      </c>
    </row>
    <row r="348" spans="1:6">
      <c r="A348" s="4" t="s">
        <v>1446</v>
      </c>
      <c r="C348" s="5" t="n">
        <v>27419196</v>
      </c>
    </row>
    <row r="349" spans="1:6">
      <c r="A349" s="4" t="s">
        <v>793</v>
      </c>
      <c r="C349" s="5" t="n">
        <v>34573780</v>
      </c>
    </row>
    <row r="350" spans="1:6">
      <c r="A350" s="4" t="s">
        <v>1447</v>
      </c>
      <c r="C350" s="5" t="n">
        <v>4912432</v>
      </c>
    </row>
    <row r="351" spans="1:6">
      <c r="A351" s="4" t="s">
        <v>1448</v>
      </c>
      <c r="C351" s="5" t="n">
        <v>29661348</v>
      </c>
    </row>
    <row r="352" spans="1:6">
      <c r="A352" s="4" t="s">
        <v>1449</v>
      </c>
      <c r="C352" s="4" t="s">
        <v>65</v>
      </c>
    </row>
    <row r="353" spans="1:6">
      <c r="A353" s="4" t="s">
        <v>1484</v>
      </c>
    </row>
    <row r="354" spans="1:6">
      <c r="A354" s="4" t="s">
        <v>1442</v>
      </c>
      <c r="C354" s="5" t="n">
        <v>14770275</v>
      </c>
    </row>
    <row r="355" spans="1:6">
      <c r="A355" s="4" t="s">
        <v>1443</v>
      </c>
      <c r="C355" s="5" t="n">
        <v>44295457</v>
      </c>
    </row>
    <row r="356" spans="1:6">
      <c r="A356" s="4" t="s">
        <v>1444</v>
      </c>
      <c r="B356" s="4" t="s">
        <v>41</v>
      </c>
      <c r="C356" s="5" t="n">
        <v>2362639</v>
      </c>
    </row>
    <row r="357" spans="1:6">
      <c r="A357" s="4" t="s">
        <v>1445</v>
      </c>
      <c r="C357" s="5" t="n">
        <v>16142152</v>
      </c>
    </row>
    <row r="358" spans="1:6">
      <c r="A358" s="4" t="s">
        <v>1446</v>
      </c>
      <c r="C358" s="5" t="n">
        <v>45286219</v>
      </c>
    </row>
    <row r="359" spans="1:6">
      <c r="A359" s="4" t="s">
        <v>793</v>
      </c>
      <c r="C359" s="5" t="n">
        <v>61428371</v>
      </c>
    </row>
    <row r="360" spans="1:6">
      <c r="A360" s="4" t="s">
        <v>1447</v>
      </c>
      <c r="C360" s="5" t="n">
        <v>4220999</v>
      </c>
    </row>
    <row r="361" spans="1:6">
      <c r="A361" s="4" t="s">
        <v>1448</v>
      </c>
      <c r="C361" s="5" t="n">
        <v>57207372</v>
      </c>
    </row>
    <row r="362" spans="1:6">
      <c r="A362" s="4" t="s">
        <v>1449</v>
      </c>
      <c r="C362" s="4" t="s">
        <v>65</v>
      </c>
    </row>
    <row r="363" spans="1:6">
      <c r="A363" s="4" t="s">
        <v>1485</v>
      </c>
    </row>
    <row r="364" spans="1:6">
      <c r="A364" s="4" t="s">
        <v>1442</v>
      </c>
      <c r="C364" s="5" t="n">
        <v>919251</v>
      </c>
    </row>
    <row r="365" spans="1:6">
      <c r="A365" s="4" t="s">
        <v>1443</v>
      </c>
      <c r="C365" s="5" t="n">
        <v>3570981</v>
      </c>
    </row>
    <row r="366" spans="1:6">
      <c r="A366" s="4" t="s">
        <v>1444</v>
      </c>
      <c r="B366" s="4" t="s">
        <v>41</v>
      </c>
      <c r="C366" s="5" t="n">
        <v>2740450</v>
      </c>
    </row>
    <row r="367" spans="1:6">
      <c r="A367" s="4" t="s">
        <v>1445</v>
      </c>
      <c r="C367" s="5" t="n">
        <v>919251</v>
      </c>
    </row>
    <row r="368" spans="1:6">
      <c r="A368" s="4" t="s">
        <v>1446</v>
      </c>
      <c r="C368" s="5" t="n">
        <v>6311431</v>
      </c>
    </row>
    <row r="369" spans="1:6">
      <c r="A369" s="4" t="s">
        <v>793</v>
      </c>
      <c r="C369" s="5" t="n">
        <v>7230682</v>
      </c>
    </row>
    <row r="370" spans="1:6">
      <c r="A370" s="4" t="s">
        <v>1447</v>
      </c>
      <c r="C370" s="5" t="n">
        <v>3767403</v>
      </c>
    </row>
    <row r="371" spans="1:6">
      <c r="A371" s="4" t="s">
        <v>1448</v>
      </c>
      <c r="C371" s="5" t="n">
        <v>3463279</v>
      </c>
    </row>
    <row r="372" spans="1:6">
      <c r="A372" s="4" t="s">
        <v>1449</v>
      </c>
      <c r="C372" s="4" t="s">
        <v>65</v>
      </c>
    </row>
    <row r="373" spans="1:6">
      <c r="A373" s="4" t="s">
        <v>1486</v>
      </c>
    </row>
    <row r="374" spans="1:6">
      <c r="A374" s="4" t="s">
        <v>1442</v>
      </c>
      <c r="C374" s="5" t="n">
        <v>12368330</v>
      </c>
    </row>
    <row r="375" spans="1:6">
      <c r="A375" s="4" t="s">
        <v>1443</v>
      </c>
      <c r="C375" s="5" t="n">
        <v>33071495</v>
      </c>
    </row>
    <row r="376" spans="1:6">
      <c r="A376" s="4" t="s">
        <v>1444</v>
      </c>
      <c r="B376" s="4" t="s">
        <v>41</v>
      </c>
      <c r="C376" s="5" t="n">
        <v>3375243</v>
      </c>
    </row>
    <row r="377" spans="1:6">
      <c r="A377" s="4" t="s">
        <v>1445</v>
      </c>
      <c r="C377" s="5" t="n">
        <v>12368330</v>
      </c>
    </row>
    <row r="378" spans="1:6">
      <c r="A378" s="4" t="s">
        <v>1446</v>
      </c>
      <c r="C378" s="5" t="n">
        <v>36446738</v>
      </c>
    </row>
    <row r="379" spans="1:6">
      <c r="A379" s="4" t="s">
        <v>793</v>
      </c>
      <c r="C379" s="5" t="n">
        <v>48815068</v>
      </c>
    </row>
    <row r="380" spans="1:6">
      <c r="A380" s="4" t="s">
        <v>1447</v>
      </c>
      <c r="C380" s="5" t="n">
        <v>11698563</v>
      </c>
    </row>
    <row r="381" spans="1:6">
      <c r="A381" s="4" t="s">
        <v>1448</v>
      </c>
      <c r="C381" s="5" t="n">
        <v>37116505</v>
      </c>
    </row>
    <row r="382" spans="1:6">
      <c r="A382" s="4" t="s">
        <v>1449</v>
      </c>
      <c r="B382" s="4" t="s">
        <v>44</v>
      </c>
      <c r="C382" s="5" t="n">
        <v>7066859</v>
      </c>
    </row>
    <row r="383" spans="1:6">
      <c r="A383" s="4" t="s">
        <v>1487</v>
      </c>
    </row>
    <row r="384" spans="1:6">
      <c r="A384" s="4" t="s">
        <v>1442</v>
      </c>
      <c r="C384" s="5" t="n">
        <v>4404593</v>
      </c>
    </row>
    <row r="385" spans="1:6">
      <c r="A385" s="4" t="s">
        <v>1443</v>
      </c>
      <c r="C385" s="5" t="n">
        <v>9627903</v>
      </c>
    </row>
    <row r="386" spans="1:6">
      <c r="A386" s="4" t="s">
        <v>1444</v>
      </c>
      <c r="B386" s="4" t="s">
        <v>41</v>
      </c>
      <c r="C386" s="5" t="n">
        <v>1283497</v>
      </c>
    </row>
    <row r="387" spans="1:6">
      <c r="A387" s="4" t="s">
        <v>1445</v>
      </c>
      <c r="C387" s="5" t="n">
        <v>4461145</v>
      </c>
    </row>
    <row r="388" spans="1:6">
      <c r="A388" s="4" t="s">
        <v>1446</v>
      </c>
      <c r="C388" s="5" t="n">
        <v>10854848</v>
      </c>
    </row>
    <row r="389" spans="1:6">
      <c r="A389" s="4" t="s">
        <v>793</v>
      </c>
      <c r="C389" s="5" t="n">
        <v>15315993</v>
      </c>
    </row>
    <row r="390" spans="1:6">
      <c r="A390" s="4" t="s">
        <v>1447</v>
      </c>
      <c r="C390" s="5" t="n">
        <v>9763092</v>
      </c>
    </row>
    <row r="391" spans="1:6">
      <c r="A391" s="4" t="s">
        <v>1448</v>
      </c>
      <c r="C391" s="5" t="n">
        <v>5552901</v>
      </c>
    </row>
    <row r="392" spans="1:6">
      <c r="A392" s="4" t="s">
        <v>1449</v>
      </c>
      <c r="C392" s="4" t="s">
        <v>65</v>
      </c>
    </row>
    <row r="393" spans="1:6">
      <c r="A393" s="4" t="s">
        <v>1488</v>
      </c>
    </row>
    <row r="394" spans="1:6">
      <c r="A394" s="4" t="s">
        <v>1442</v>
      </c>
      <c r="C394" s="5" t="n">
        <v>2450341</v>
      </c>
    </row>
    <row r="395" spans="1:6">
      <c r="A395" s="4" t="s">
        <v>1443</v>
      </c>
      <c r="C395" s="5" t="n">
        <v>9802046</v>
      </c>
    </row>
    <row r="396" spans="1:6">
      <c r="A396" s="4" t="s">
        <v>1444</v>
      </c>
      <c r="B396" s="4" t="s">
        <v>41</v>
      </c>
      <c r="C396" s="5" t="n">
        <v>2383629</v>
      </c>
    </row>
    <row r="397" spans="1:6">
      <c r="A397" s="4" t="s">
        <v>1445</v>
      </c>
      <c r="C397" s="5" t="n">
        <v>2450341</v>
      </c>
    </row>
    <row r="398" spans="1:6">
      <c r="A398" s="4" t="s">
        <v>1446</v>
      </c>
      <c r="C398" s="5" t="n">
        <v>12185675</v>
      </c>
    </row>
    <row r="399" spans="1:6">
      <c r="A399" s="4" t="s">
        <v>793</v>
      </c>
      <c r="C399" s="5" t="n">
        <v>14636016</v>
      </c>
    </row>
    <row r="400" spans="1:6">
      <c r="A400" s="4" t="s">
        <v>1447</v>
      </c>
      <c r="C400" s="5" t="n">
        <v>6535004</v>
      </c>
    </row>
    <row r="401" spans="1:6">
      <c r="A401" s="4" t="s">
        <v>1448</v>
      </c>
      <c r="C401" s="5" t="n">
        <v>8101012</v>
      </c>
    </row>
    <row r="402" spans="1:6">
      <c r="A402" s="4" t="s">
        <v>1449</v>
      </c>
      <c r="C402" s="4" t="s">
        <v>65</v>
      </c>
    </row>
    <row r="403" spans="1:6">
      <c r="A403" s="4" t="s">
        <v>1489</v>
      </c>
    </row>
    <row r="404" spans="1:6">
      <c r="A404" s="4" t="s">
        <v>1442</v>
      </c>
      <c r="C404" s="5" t="n">
        <v>1211748</v>
      </c>
    </row>
    <row r="405" spans="1:6">
      <c r="A405" s="4" t="s">
        <v>1443</v>
      </c>
      <c r="C405" s="5" t="n">
        <v>4610610</v>
      </c>
    </row>
    <row r="406" spans="1:6">
      <c r="A406" s="4" t="s">
        <v>1444</v>
      </c>
      <c r="B406" s="4" t="s">
        <v>41</v>
      </c>
      <c r="C406" s="5" t="n">
        <v>36235</v>
      </c>
    </row>
    <row r="407" spans="1:6">
      <c r="A407" s="4" t="s">
        <v>1445</v>
      </c>
      <c r="C407" s="5" t="n">
        <v>1211748</v>
      </c>
    </row>
    <row r="408" spans="1:6">
      <c r="A408" s="4" t="s">
        <v>1446</v>
      </c>
      <c r="C408" s="5" t="n">
        <v>4646845</v>
      </c>
    </row>
    <row r="409" spans="1:6">
      <c r="A409" s="4" t="s">
        <v>793</v>
      </c>
      <c r="C409" s="5" t="n">
        <v>5858593</v>
      </c>
    </row>
    <row r="410" spans="1:6">
      <c r="A410" s="4" t="s">
        <v>1447</v>
      </c>
      <c r="C410" s="5" t="n">
        <v>995442</v>
      </c>
    </row>
    <row r="411" spans="1:6">
      <c r="A411" s="4" t="s">
        <v>1448</v>
      </c>
      <c r="C411" s="5" t="n">
        <v>4863151</v>
      </c>
    </row>
    <row r="412" spans="1:6">
      <c r="A412" s="4" t="s">
        <v>1449</v>
      </c>
      <c r="C412" s="4" t="s">
        <v>65</v>
      </c>
    </row>
    <row r="413" spans="1:6">
      <c r="A413" s="4" t="s">
        <v>1490</v>
      </c>
    </row>
    <row r="414" spans="1:6">
      <c r="A414" s="4" t="s">
        <v>1442</v>
      </c>
      <c r="C414" s="5" t="n">
        <v>3512202</v>
      </c>
    </row>
    <row r="415" spans="1:6">
      <c r="A415" s="4" t="s">
        <v>1443</v>
      </c>
      <c r="C415" s="5" t="n">
        <v>18862571</v>
      </c>
    </row>
    <row r="416" spans="1:6">
      <c r="A416" s="4" t="s">
        <v>1444</v>
      </c>
      <c r="B416" s="4" t="s">
        <v>41</v>
      </c>
      <c r="C416" s="5" t="n">
        <v>50327</v>
      </c>
    </row>
    <row r="417" spans="1:6">
      <c r="A417" s="4" t="s">
        <v>1445</v>
      </c>
      <c r="C417" s="5" t="n">
        <v>3512202</v>
      </c>
    </row>
    <row r="418" spans="1:6">
      <c r="A418" s="4" t="s">
        <v>1446</v>
      </c>
      <c r="C418" s="5" t="n">
        <v>18912898</v>
      </c>
    </row>
    <row r="419" spans="1:6">
      <c r="A419" s="4" t="s">
        <v>793</v>
      </c>
      <c r="C419" s="5" t="n">
        <v>22425100</v>
      </c>
    </row>
    <row r="420" spans="1:6">
      <c r="A420" s="4" t="s">
        <v>1447</v>
      </c>
      <c r="C420" s="5" t="n">
        <v>1900860</v>
      </c>
    </row>
    <row r="421" spans="1:6">
      <c r="A421" s="4" t="s">
        <v>1448</v>
      </c>
      <c r="C421" s="5" t="n">
        <v>20524240</v>
      </c>
    </row>
    <row r="422" spans="1:6">
      <c r="A422" s="4" t="s">
        <v>1449</v>
      </c>
      <c r="C422" s="4" t="s">
        <v>65</v>
      </c>
    </row>
    <row r="423" spans="1:6">
      <c r="A423" s="4" t="s">
        <v>1491</v>
      </c>
    </row>
    <row r="424" spans="1:6">
      <c r="A424" s="4" t="s">
        <v>1442</v>
      </c>
      <c r="C424" s="4" t="s">
        <v>65</v>
      </c>
    </row>
    <row r="425" spans="1:6">
      <c r="A425" s="4" t="s">
        <v>1443</v>
      </c>
      <c r="C425" s="5" t="n">
        <v>4736345</v>
      </c>
    </row>
    <row r="426" spans="1:6">
      <c r="A426" s="4" t="s">
        <v>1444</v>
      </c>
      <c r="B426" s="4" t="s">
        <v>41</v>
      </c>
      <c r="C426" s="5" t="n">
        <v>8011824</v>
      </c>
    </row>
    <row r="427" spans="1:6">
      <c r="A427" s="4" t="s">
        <v>1445</v>
      </c>
      <c r="C427" s="4" t="s">
        <v>65</v>
      </c>
    </row>
    <row r="428" spans="1:6">
      <c r="A428" s="4" t="s">
        <v>1446</v>
      </c>
      <c r="C428" s="5" t="n">
        <v>12748169</v>
      </c>
    </row>
    <row r="429" spans="1:6">
      <c r="A429" s="4" t="s">
        <v>793</v>
      </c>
      <c r="C429" s="5" t="n">
        <v>12748169</v>
      </c>
    </row>
    <row r="430" spans="1:6">
      <c r="A430" s="4" t="s">
        <v>1447</v>
      </c>
      <c r="C430" s="5" t="n">
        <v>9522876</v>
      </c>
    </row>
    <row r="431" spans="1:6">
      <c r="A431" s="4" t="s">
        <v>1448</v>
      </c>
      <c r="C431" s="5" t="n">
        <v>3225293</v>
      </c>
    </row>
    <row r="432" spans="1:6">
      <c r="A432" s="4" t="s">
        <v>1449</v>
      </c>
      <c r="C432" s="4" t="s">
        <v>65</v>
      </c>
    </row>
    <row r="433" spans="1:6">
      <c r="A433" s="4" t="s">
        <v>1492</v>
      </c>
    </row>
    <row r="434" spans="1:6">
      <c r="A434" s="4" t="s">
        <v>1442</v>
      </c>
      <c r="C434" s="4" t="s">
        <v>65</v>
      </c>
    </row>
    <row r="435" spans="1:6">
      <c r="A435" s="4" t="s">
        <v>1443</v>
      </c>
      <c r="C435" s="5" t="n">
        <v>1175543</v>
      </c>
    </row>
    <row r="436" spans="1:6">
      <c r="A436" s="4" t="s">
        <v>1444</v>
      </c>
      <c r="B436" s="4" t="s">
        <v>41</v>
      </c>
      <c r="C436" s="5" t="n">
        <v>228522</v>
      </c>
    </row>
    <row r="437" spans="1:6">
      <c r="A437" s="4" t="s">
        <v>1445</v>
      </c>
      <c r="C437" s="4" t="s">
        <v>65</v>
      </c>
    </row>
    <row r="438" spans="1:6">
      <c r="A438" s="4" t="s">
        <v>1446</v>
      </c>
      <c r="C438" s="5" t="n">
        <v>1404065</v>
      </c>
    </row>
    <row r="439" spans="1:6">
      <c r="A439" s="4" t="s">
        <v>793</v>
      </c>
      <c r="C439" s="5" t="n">
        <v>1404065</v>
      </c>
    </row>
    <row r="440" spans="1:6">
      <c r="A440" s="4" t="s">
        <v>1447</v>
      </c>
      <c r="C440" s="5" t="n">
        <v>722937</v>
      </c>
    </row>
    <row r="441" spans="1:6">
      <c r="A441" s="4" t="s">
        <v>1448</v>
      </c>
      <c r="C441" s="5" t="n">
        <v>681128</v>
      </c>
    </row>
    <row r="442" spans="1:6">
      <c r="A442" s="4" t="s">
        <v>1449</v>
      </c>
      <c r="C442" s="4" t="s">
        <v>65</v>
      </c>
    </row>
    <row r="443" spans="1:6">
      <c r="A443" s="4" t="s">
        <v>1493</v>
      </c>
    </row>
    <row r="444" spans="1:6">
      <c r="A444" s="4" t="s">
        <v>1442</v>
      </c>
      <c r="C444" s="5" t="n">
        <v>4594944</v>
      </c>
    </row>
    <row r="445" spans="1:6">
      <c r="A445" s="4" t="s">
        <v>1443</v>
      </c>
      <c r="C445" s="5" t="n">
        <v>10120147</v>
      </c>
    </row>
    <row r="446" spans="1:6">
      <c r="A446" s="4" t="s">
        <v>1444</v>
      </c>
      <c r="B446" s="4" t="s">
        <v>41</v>
      </c>
      <c r="C446" s="5" t="n">
        <v>789782</v>
      </c>
    </row>
    <row r="447" spans="1:6">
      <c r="A447" s="4" t="s">
        <v>1445</v>
      </c>
      <c r="C447" s="5" t="n">
        <v>4402338</v>
      </c>
    </row>
    <row r="448" spans="1:6">
      <c r="A448" s="4" t="s">
        <v>1446</v>
      </c>
      <c r="C448" s="5" t="n">
        <v>11102535</v>
      </c>
    </row>
    <row r="449" spans="1:6">
      <c r="A449" s="4" t="s">
        <v>793</v>
      </c>
      <c r="C449" s="5" t="n">
        <v>15504873</v>
      </c>
    </row>
    <row r="450" spans="1:6">
      <c r="A450" s="4" t="s">
        <v>1447</v>
      </c>
      <c r="C450" s="5" t="n">
        <v>9889185</v>
      </c>
    </row>
    <row r="451" spans="1:6">
      <c r="A451" s="4" t="s">
        <v>1448</v>
      </c>
      <c r="C451" s="5" t="n">
        <v>5615688</v>
      </c>
    </row>
    <row r="452" spans="1:6">
      <c r="A452" s="4" t="s">
        <v>1449</v>
      </c>
      <c r="C452" s="4" t="s">
        <v>65</v>
      </c>
    </row>
    <row r="453" spans="1:6">
      <c r="A453" s="4" t="s">
        <v>1494</v>
      </c>
    </row>
    <row r="454" spans="1:6">
      <c r="A454" s="4" t="s">
        <v>1442</v>
      </c>
      <c r="C454" s="5" t="n">
        <v>5662554</v>
      </c>
    </row>
    <row r="455" spans="1:6">
      <c r="A455" s="4" t="s">
        <v>1443</v>
      </c>
      <c r="C455" s="5" t="n">
        <v>24981223</v>
      </c>
    </row>
    <row r="456" spans="1:6">
      <c r="A456" s="4" t="s">
        <v>1444</v>
      </c>
      <c r="B456" s="4" t="s">
        <v>41</v>
      </c>
      <c r="C456" s="5" t="n">
        <v>1088476</v>
      </c>
    </row>
    <row r="457" spans="1:6">
      <c r="A457" s="4" t="s">
        <v>1445</v>
      </c>
      <c r="C457" s="5" t="n">
        <v>5662554</v>
      </c>
    </row>
    <row r="458" spans="1:6">
      <c r="A458" s="4" t="s">
        <v>1446</v>
      </c>
      <c r="C458" s="5" t="n">
        <v>26069699</v>
      </c>
    </row>
    <row r="459" spans="1:6">
      <c r="A459" s="4" t="s">
        <v>793</v>
      </c>
      <c r="C459" s="5" t="n">
        <v>31732253</v>
      </c>
    </row>
    <row r="460" spans="1:6">
      <c r="A460" s="4" t="s">
        <v>1447</v>
      </c>
      <c r="C460" s="5" t="n">
        <v>5570159</v>
      </c>
    </row>
    <row r="461" spans="1:6">
      <c r="A461" s="4" t="s">
        <v>1448</v>
      </c>
      <c r="C461" s="5" t="n">
        <v>26162094</v>
      </c>
    </row>
    <row r="462" spans="1:6">
      <c r="A462" s="4" t="s">
        <v>1449</v>
      </c>
      <c r="C462" s="4" t="s">
        <v>65</v>
      </c>
    </row>
    <row r="463" spans="1:6">
      <c r="A463" s="4" t="s">
        <v>1495</v>
      </c>
    </row>
    <row r="464" spans="1:6">
      <c r="A464" s="4" t="s">
        <v>1442</v>
      </c>
      <c r="C464" s="5" t="n">
        <v>10168872</v>
      </c>
    </row>
    <row r="465" spans="1:6">
      <c r="A465" s="4" t="s">
        <v>1443</v>
      </c>
      <c r="C465" s="5" t="n">
        <v>31893016</v>
      </c>
    </row>
    <row r="466" spans="1:6">
      <c r="A466" s="4" t="s">
        <v>1444</v>
      </c>
      <c r="B466" s="4" t="s">
        <v>41</v>
      </c>
      <c r="C466" s="5" t="n">
        <v>809865</v>
      </c>
    </row>
    <row r="467" spans="1:6">
      <c r="A467" s="4" t="s">
        <v>1445</v>
      </c>
      <c r="C467" s="5" t="n">
        <v>10168872</v>
      </c>
    </row>
    <row r="468" spans="1:6">
      <c r="A468" s="4" t="s">
        <v>1446</v>
      </c>
      <c r="C468" s="5" t="n">
        <v>32702881</v>
      </c>
    </row>
    <row r="469" spans="1:6">
      <c r="A469" s="4" t="s">
        <v>793</v>
      </c>
      <c r="C469" s="5" t="n">
        <v>42871753</v>
      </c>
    </row>
    <row r="470" spans="1:6">
      <c r="A470" s="4" t="s">
        <v>1447</v>
      </c>
      <c r="C470" s="5" t="n">
        <v>8029800</v>
      </c>
    </row>
    <row r="471" spans="1:6">
      <c r="A471" s="4" t="s">
        <v>1448</v>
      </c>
      <c r="C471" s="5" t="n">
        <v>34841953</v>
      </c>
    </row>
    <row r="472" spans="1:6">
      <c r="A472" s="4" t="s">
        <v>1449</v>
      </c>
      <c r="C472" s="4" t="s">
        <v>65</v>
      </c>
    </row>
    <row r="473" spans="1:6">
      <c r="A473" s="4" t="s">
        <v>1496</v>
      </c>
    </row>
    <row r="474" spans="1:6">
      <c r="A474" s="4" t="s">
        <v>1442</v>
      </c>
      <c r="C474" s="5" t="n">
        <v>8878266</v>
      </c>
    </row>
    <row r="475" spans="1:6">
      <c r="A475" s="4" t="s">
        <v>1443</v>
      </c>
      <c r="C475" s="5" t="n">
        <v>29691191</v>
      </c>
    </row>
    <row r="476" spans="1:6">
      <c r="A476" s="4" t="s">
        <v>1444</v>
      </c>
      <c r="B476" s="4" t="s">
        <v>41</v>
      </c>
      <c r="C476" s="5" t="n">
        <v>276376</v>
      </c>
    </row>
    <row r="477" spans="1:6">
      <c r="A477" s="4" t="s">
        <v>1445</v>
      </c>
      <c r="C477" s="5" t="n">
        <v>9060436</v>
      </c>
    </row>
    <row r="478" spans="1:6">
      <c r="A478" s="4" t="s">
        <v>1446</v>
      </c>
      <c r="C478" s="5" t="n">
        <v>29785397</v>
      </c>
    </row>
    <row r="479" spans="1:6">
      <c r="A479" s="4" t="s">
        <v>793</v>
      </c>
      <c r="C479" s="5" t="n">
        <v>38845833</v>
      </c>
    </row>
    <row r="480" spans="1:6">
      <c r="A480" s="4" t="s">
        <v>1447</v>
      </c>
      <c r="C480" s="5" t="n">
        <v>6031890</v>
      </c>
    </row>
    <row r="481" spans="1:6">
      <c r="A481" s="4" t="s">
        <v>1448</v>
      </c>
      <c r="C481" s="5" t="n">
        <v>32813943</v>
      </c>
    </row>
    <row r="482" spans="1:6">
      <c r="A482" s="4" t="s">
        <v>1449</v>
      </c>
      <c r="C482" s="4" t="s">
        <v>65</v>
      </c>
    </row>
    <row r="483" spans="1:6">
      <c r="A483" s="4" t="s">
        <v>1497</v>
      </c>
    </row>
    <row r="484" spans="1:6">
      <c r="A484" s="4" t="s">
        <v>1442</v>
      </c>
      <c r="C484" s="5" t="n">
        <v>767864</v>
      </c>
    </row>
    <row r="485" spans="1:6">
      <c r="A485" s="4" t="s">
        <v>1443</v>
      </c>
      <c r="C485" s="5" t="n">
        <v>3098881</v>
      </c>
    </row>
    <row r="486" spans="1:6">
      <c r="A486" s="4" t="s">
        <v>1444</v>
      </c>
      <c r="B486" s="4" t="s">
        <v>41</v>
      </c>
      <c r="C486" s="5" t="n">
        <v>1233350</v>
      </c>
    </row>
    <row r="487" spans="1:6">
      <c r="A487" s="4" t="s">
        <v>1445</v>
      </c>
      <c r="C487" s="5" t="n">
        <v>767864</v>
      </c>
    </row>
    <row r="488" spans="1:6">
      <c r="A488" s="4" t="s">
        <v>1446</v>
      </c>
      <c r="C488" s="5" t="n">
        <v>4332231</v>
      </c>
    </row>
    <row r="489" spans="1:6">
      <c r="A489" s="4" t="s">
        <v>793</v>
      </c>
      <c r="C489" s="5" t="n">
        <v>5100095</v>
      </c>
    </row>
    <row r="490" spans="1:6">
      <c r="A490" s="4" t="s">
        <v>1447</v>
      </c>
      <c r="C490" s="5" t="n">
        <v>1914296</v>
      </c>
    </row>
    <row r="491" spans="1:6">
      <c r="A491" s="4" t="s">
        <v>1448</v>
      </c>
      <c r="C491" s="5" t="n">
        <v>3185799</v>
      </c>
    </row>
    <row r="492" spans="1:6">
      <c r="A492" s="4" t="s">
        <v>1449</v>
      </c>
      <c r="C492" s="4" t="s">
        <v>65</v>
      </c>
    </row>
    <row r="493" spans="1:6">
      <c r="A493" s="4" t="s">
        <v>1498</v>
      </c>
    </row>
    <row r="494" spans="1:6">
      <c r="A494" s="4" t="s">
        <v>1442</v>
      </c>
      <c r="C494" s="5" t="n">
        <v>7500330</v>
      </c>
    </row>
    <row r="495" spans="1:6">
      <c r="A495" s="4" t="s">
        <v>1443</v>
      </c>
      <c r="C495" s="5" t="n">
        <v>481316</v>
      </c>
    </row>
    <row r="496" spans="1:6">
      <c r="A496" s="4" t="s">
        <v>1444</v>
      </c>
      <c r="B496" s="4" t="s">
        <v>41</v>
      </c>
      <c r="C496" s="5" t="n">
        <v>-48741</v>
      </c>
    </row>
    <row r="497" spans="1:6">
      <c r="A497" s="4" t="s">
        <v>1445</v>
      </c>
      <c r="C497" s="5" t="n">
        <v>7500000</v>
      </c>
    </row>
    <row r="498" spans="1:6">
      <c r="A498" s="4" t="s">
        <v>1446</v>
      </c>
      <c r="C498" s="5" t="n">
        <v>432905</v>
      </c>
    </row>
    <row r="499" spans="1:6">
      <c r="A499" s="4" t="s">
        <v>793</v>
      </c>
      <c r="C499" s="5" t="n">
        <v>7932905</v>
      </c>
    </row>
    <row r="500" spans="1:6">
      <c r="A500" s="4" t="s">
        <v>1447</v>
      </c>
      <c r="C500" s="5" t="n">
        <v>31746</v>
      </c>
    </row>
    <row r="501" spans="1:6">
      <c r="A501" s="4" t="s">
        <v>1448</v>
      </c>
      <c r="C501" s="5" t="n">
        <v>7901159</v>
      </c>
    </row>
    <row r="502" spans="1:6">
      <c r="A502" s="4" t="s">
        <v>1449</v>
      </c>
      <c r="C502" s="4" t="s">
        <v>65</v>
      </c>
    </row>
    <row r="503" spans="1:6">
      <c r="A503" s="4" t="s">
        <v>1499</v>
      </c>
    </row>
    <row r="504" spans="1:6">
      <c r="A504" s="4" t="s">
        <v>1442</v>
      </c>
      <c r="C504" s="5" t="n">
        <v>12890882</v>
      </c>
    </row>
    <row r="505" spans="1:6">
      <c r="A505" s="4" t="s">
        <v>1443</v>
      </c>
      <c r="C505" s="5" t="n">
        <v>26046669</v>
      </c>
    </row>
    <row r="506" spans="1:6">
      <c r="A506" s="4" t="s">
        <v>1444</v>
      </c>
      <c r="B506" s="4" t="s">
        <v>41</v>
      </c>
      <c r="C506" s="5" t="n">
        <v>4948282</v>
      </c>
    </row>
    <row r="507" spans="1:6">
      <c r="A507" s="4" t="s">
        <v>1445</v>
      </c>
      <c r="C507" s="5" t="n">
        <v>13613375</v>
      </c>
    </row>
    <row r="508" spans="1:6">
      <c r="A508" s="4" t="s">
        <v>1446</v>
      </c>
      <c r="C508" s="5" t="n">
        <v>30272458</v>
      </c>
    </row>
    <row r="509" spans="1:6">
      <c r="A509" s="4" t="s">
        <v>793</v>
      </c>
      <c r="C509" s="5" t="n">
        <v>43885833</v>
      </c>
    </row>
    <row r="510" spans="1:6">
      <c r="A510" s="4" t="s">
        <v>1447</v>
      </c>
      <c r="C510" s="5" t="n">
        <v>16576693</v>
      </c>
    </row>
    <row r="511" spans="1:6">
      <c r="A511" s="4" t="s">
        <v>1448</v>
      </c>
      <c r="C511" s="5" t="n">
        <v>27309140</v>
      </c>
    </row>
    <row r="512" spans="1:6">
      <c r="A512" s="4" t="s">
        <v>1449</v>
      </c>
      <c r="C512" s="4" t="s">
        <v>65</v>
      </c>
    </row>
    <row r="513" spans="1:6">
      <c r="A513" s="4" t="s">
        <v>1500</v>
      </c>
    </row>
    <row r="514" spans="1:6">
      <c r="A514" s="4" t="s">
        <v>1442</v>
      </c>
      <c r="C514" s="5" t="n">
        <v>6861564</v>
      </c>
    </row>
    <row r="515" spans="1:6">
      <c r="A515" s="4" t="s">
        <v>1443</v>
      </c>
      <c r="C515" s="5" t="n">
        <v>18200901</v>
      </c>
    </row>
    <row r="516" spans="1:6">
      <c r="A516" s="4" t="s">
        <v>1444</v>
      </c>
      <c r="B516" s="4" t="s">
        <v>41</v>
      </c>
      <c r="C516" s="5" t="n">
        <v>6107253</v>
      </c>
    </row>
    <row r="517" spans="1:6">
      <c r="A517" s="4" t="s">
        <v>1445</v>
      </c>
      <c r="C517" s="5" t="n">
        <v>3861272</v>
      </c>
    </row>
    <row r="518" spans="1:6">
      <c r="A518" s="4" t="s">
        <v>1446</v>
      </c>
      <c r="C518" s="5" t="n">
        <v>27308446</v>
      </c>
    </row>
    <row r="519" spans="1:6">
      <c r="A519" s="4" t="s">
        <v>793</v>
      </c>
      <c r="C519" s="5" t="n">
        <v>31169718</v>
      </c>
    </row>
    <row r="520" spans="1:6">
      <c r="A520" s="4" t="s">
        <v>1447</v>
      </c>
      <c r="C520" s="5" t="n">
        <v>5398848</v>
      </c>
    </row>
    <row r="521" spans="1:6">
      <c r="A521" s="4" t="s">
        <v>1448</v>
      </c>
      <c r="C521" s="5" t="n">
        <v>25770870</v>
      </c>
    </row>
    <row r="522" spans="1:6">
      <c r="A522" s="4" t="s">
        <v>1449</v>
      </c>
      <c r="C522" s="4" t="s">
        <v>65</v>
      </c>
    </row>
    <row r="523" spans="1:6">
      <c r="A523" s="4" t="s">
        <v>1501</v>
      </c>
    </row>
    <row r="524" spans="1:6">
      <c r="A524" s="4" t="s">
        <v>1442</v>
      </c>
      <c r="C524" s="5" t="n">
        <v>122741</v>
      </c>
    </row>
    <row r="525" spans="1:6">
      <c r="A525" s="4" t="s">
        <v>1443</v>
      </c>
      <c r="C525" s="5" t="n">
        <v>66738</v>
      </c>
    </row>
    <row r="526" spans="1:6">
      <c r="A526" s="4" t="s">
        <v>1444</v>
      </c>
      <c r="B526" s="4" t="s">
        <v>41</v>
      </c>
      <c r="C526" s="5" t="n">
        <v>4664447</v>
      </c>
    </row>
    <row r="527" spans="1:6">
      <c r="A527" s="4" t="s">
        <v>1445</v>
      </c>
      <c r="C527" s="5" t="n">
        <v>3024375</v>
      </c>
    </row>
    <row r="528" spans="1:6">
      <c r="A528" s="4" t="s">
        <v>1446</v>
      </c>
      <c r="C528" s="5" t="n">
        <v>1829551</v>
      </c>
    </row>
    <row r="529" spans="1:6">
      <c r="A529" s="4" t="s">
        <v>793</v>
      </c>
      <c r="C529" s="5" t="n">
        <v>4853926</v>
      </c>
    </row>
    <row r="530" spans="1:6">
      <c r="A530" s="4" t="s">
        <v>1447</v>
      </c>
      <c r="C530" s="5" t="n">
        <v>206876</v>
      </c>
    </row>
    <row r="531" spans="1:6">
      <c r="A531" s="4" t="s">
        <v>1448</v>
      </c>
      <c r="C531" s="5" t="n">
        <v>4647050</v>
      </c>
    </row>
    <row r="532" spans="1:6">
      <c r="A532" s="4" t="s">
        <v>1449</v>
      </c>
      <c r="C532" s="4" t="s">
        <v>65</v>
      </c>
    </row>
    <row r="533" spans="1:6">
      <c r="A533" s="4" t="s">
        <v>1502</v>
      </c>
    </row>
    <row r="534" spans="1:6">
      <c r="A534" s="4" t="s">
        <v>1442</v>
      </c>
      <c r="C534" s="5" t="n">
        <v>7314719</v>
      </c>
    </row>
    <row r="535" spans="1:6">
      <c r="A535" s="4" t="s">
        <v>1443</v>
      </c>
      <c r="C535" s="5" t="n">
        <v>20738792</v>
      </c>
    </row>
    <row r="536" spans="1:6">
      <c r="A536" s="4" t="s">
        <v>1444</v>
      </c>
      <c r="B536" s="4" t="s">
        <v>41</v>
      </c>
      <c r="C536" s="5" t="n">
        <v>1824744</v>
      </c>
    </row>
    <row r="537" spans="1:6">
      <c r="A537" s="4" t="s">
        <v>1445</v>
      </c>
      <c r="C537" s="5" t="n">
        <v>6342926</v>
      </c>
    </row>
    <row r="538" spans="1:6">
      <c r="A538" s="4" t="s">
        <v>1446</v>
      </c>
      <c r="C538" s="5" t="n">
        <v>23535329</v>
      </c>
    </row>
    <row r="539" spans="1:6">
      <c r="A539" s="4" t="s">
        <v>793</v>
      </c>
      <c r="C539" s="5" t="n">
        <v>29878255</v>
      </c>
    </row>
    <row r="540" spans="1:6">
      <c r="A540" s="4" t="s">
        <v>1447</v>
      </c>
      <c r="C540" s="5" t="n">
        <v>3676866</v>
      </c>
    </row>
    <row r="541" spans="1:6">
      <c r="A541" s="4" t="s">
        <v>1448</v>
      </c>
      <c r="C541" s="5" t="n">
        <v>26201389</v>
      </c>
    </row>
    <row r="542" spans="1:6">
      <c r="A542" s="4" t="s">
        <v>1449</v>
      </c>
      <c r="C542" s="4" t="s">
        <v>65</v>
      </c>
    </row>
    <row r="543" spans="1:6">
      <c r="A543" s="4" t="s">
        <v>1503</v>
      </c>
    </row>
    <row r="544" spans="1:6">
      <c r="A544" s="4" t="s">
        <v>1442</v>
      </c>
      <c r="C544" s="5" t="n">
        <v>3875224</v>
      </c>
    </row>
    <row r="545" spans="1:6">
      <c r="A545" s="4" t="s">
        <v>1443</v>
      </c>
      <c r="C545" s="5" t="n">
        <v>10292231</v>
      </c>
    </row>
    <row r="546" spans="1:6">
      <c r="A546" s="4" t="s">
        <v>1444</v>
      </c>
      <c r="B546" s="4" t="s">
        <v>41</v>
      </c>
      <c r="C546" s="5" t="n">
        <v>492962</v>
      </c>
    </row>
    <row r="547" spans="1:6">
      <c r="A547" s="4" t="s">
        <v>1445</v>
      </c>
      <c r="C547" s="5" t="n">
        <v>2143695</v>
      </c>
    </row>
    <row r="548" spans="1:6">
      <c r="A548" s="4" t="s">
        <v>1446</v>
      </c>
      <c r="C548" s="5" t="n">
        <v>12516722</v>
      </c>
    </row>
    <row r="549" spans="1:6">
      <c r="A549" s="4" t="s">
        <v>793</v>
      </c>
      <c r="C549" s="5" t="n">
        <v>14660417</v>
      </c>
    </row>
    <row r="550" spans="1:6">
      <c r="A550" s="4" t="s">
        <v>1447</v>
      </c>
      <c r="C550" s="5" t="n">
        <v>2455738</v>
      </c>
    </row>
    <row r="551" spans="1:6">
      <c r="A551" s="4" t="s">
        <v>1448</v>
      </c>
      <c r="C551" s="5" t="n">
        <v>12204679</v>
      </c>
    </row>
    <row r="552" spans="1:6">
      <c r="A552" s="4" t="s">
        <v>1449</v>
      </c>
      <c r="C552" s="4" t="s">
        <v>65</v>
      </c>
    </row>
    <row r="553" spans="1:6">
      <c r="A553" s="4" t="s">
        <v>1504</v>
      </c>
    </row>
    <row r="554" spans="1:6">
      <c r="A554" s="4" t="s">
        <v>1442</v>
      </c>
      <c r="C554" s="5" t="n">
        <v>909000</v>
      </c>
    </row>
    <row r="555" spans="1:6">
      <c r="A555" s="4" t="s">
        <v>1443</v>
      </c>
      <c r="C555" s="5" t="n">
        <v>2249775</v>
      </c>
    </row>
    <row r="556" spans="1:6">
      <c r="A556" s="4" t="s">
        <v>1444</v>
      </c>
      <c r="B556" s="4" t="s">
        <v>41</v>
      </c>
      <c r="C556" s="5" t="n">
        <v>258033</v>
      </c>
    </row>
    <row r="557" spans="1:6">
      <c r="A557" s="4" t="s">
        <v>1445</v>
      </c>
      <c r="C557" s="5" t="n">
        <v>1056709</v>
      </c>
    </row>
    <row r="558" spans="1:6">
      <c r="A558" s="4" t="s">
        <v>1446</v>
      </c>
      <c r="C558" s="5" t="n">
        <v>2360099</v>
      </c>
    </row>
    <row r="559" spans="1:6">
      <c r="A559" s="4" t="s">
        <v>793</v>
      </c>
      <c r="C559" s="5" t="n">
        <v>3416808</v>
      </c>
    </row>
    <row r="560" spans="1:6">
      <c r="A560" s="4" t="s">
        <v>1447</v>
      </c>
      <c r="C560" s="5" t="n">
        <v>509228</v>
      </c>
    </row>
    <row r="561" spans="1:6">
      <c r="A561" s="4" t="s">
        <v>1448</v>
      </c>
      <c r="C561" s="5" t="n">
        <v>2907580</v>
      </c>
    </row>
    <row r="562" spans="1:6">
      <c r="A562" s="4" t="s">
        <v>1449</v>
      </c>
      <c r="C562" s="4" t="s">
        <v>65</v>
      </c>
    </row>
    <row r="563" spans="1:6">
      <c r="A563" s="4" t="s">
        <v>1505</v>
      </c>
    </row>
    <row r="564" spans="1:6">
      <c r="A564" s="4" t="s">
        <v>1442</v>
      </c>
      <c r="C564" s="5" t="n">
        <v>14893698</v>
      </c>
    </row>
    <row r="565" spans="1:6">
      <c r="A565" s="4" t="s">
        <v>1443</v>
      </c>
      <c r="C565" s="5" t="n">
        <v>30680556</v>
      </c>
    </row>
    <row r="566" spans="1:6">
      <c r="A566" s="4" t="s">
        <v>1444</v>
      </c>
      <c r="B566" s="4" t="s">
        <v>41</v>
      </c>
      <c r="C566" s="5" t="n">
        <v>5698650</v>
      </c>
    </row>
    <row r="567" spans="1:6">
      <c r="A567" s="4" t="s">
        <v>1445</v>
      </c>
      <c r="C567" s="5" t="n">
        <v>15142300</v>
      </c>
    </row>
    <row r="568" spans="1:6">
      <c r="A568" s="4" t="s">
        <v>1446</v>
      </c>
      <c r="C568" s="5" t="n">
        <v>36130604</v>
      </c>
    </row>
    <row r="569" spans="1:6">
      <c r="A569" s="4" t="s">
        <v>793</v>
      </c>
      <c r="C569" s="5" t="n">
        <v>51272904</v>
      </c>
    </row>
    <row r="570" spans="1:6">
      <c r="A570" s="4" t="s">
        <v>1447</v>
      </c>
      <c r="C570" s="5" t="n">
        <v>20072967</v>
      </c>
    </row>
    <row r="571" spans="1:6">
      <c r="A571" s="4" t="s">
        <v>1448</v>
      </c>
      <c r="C571" s="5" t="n">
        <v>31199937</v>
      </c>
    </row>
    <row r="572" spans="1:6">
      <c r="A572" s="4" t="s">
        <v>1449</v>
      </c>
      <c r="C572" s="4" t="s">
        <v>65</v>
      </c>
    </row>
    <row r="573" spans="1:6">
      <c r="A573" s="4" t="s">
        <v>1506</v>
      </c>
    </row>
    <row r="574" spans="1:6">
      <c r="A574" s="4" t="s">
        <v>1442</v>
      </c>
      <c r="C574" s="5" t="n">
        <v>33831348</v>
      </c>
    </row>
    <row r="575" spans="1:6">
      <c r="A575" s="4" t="s">
        <v>1443</v>
      </c>
      <c r="C575" s="5" t="n">
        <v>91004070</v>
      </c>
    </row>
    <row r="576" spans="1:6">
      <c r="A576" s="4" t="s">
        <v>1444</v>
      </c>
      <c r="B576" s="4" t="s">
        <v>41</v>
      </c>
      <c r="C576" s="5" t="n">
        <v>16574655</v>
      </c>
    </row>
    <row r="577" spans="1:6">
      <c r="A577" s="4" t="s">
        <v>1445</v>
      </c>
      <c r="C577" s="5" t="n">
        <v>76638511</v>
      </c>
    </row>
    <row r="578" spans="1:6">
      <c r="A578" s="4" t="s">
        <v>1446</v>
      </c>
      <c r="C578" s="5" t="n">
        <v>64771562</v>
      </c>
    </row>
    <row r="579" spans="1:6">
      <c r="A579" s="4" t="s">
        <v>793</v>
      </c>
      <c r="C579" s="5" t="n">
        <v>141410073</v>
      </c>
    </row>
    <row r="580" spans="1:6">
      <c r="A580" s="4" t="s">
        <v>1447</v>
      </c>
      <c r="C580" s="5" t="n">
        <v>12450821</v>
      </c>
    </row>
    <row r="581" spans="1:6">
      <c r="A581" s="4" t="s">
        <v>1448</v>
      </c>
      <c r="C581" s="5" t="n">
        <v>128959252</v>
      </c>
    </row>
    <row r="582" spans="1:6">
      <c r="A582" s="4" t="s">
        <v>1449</v>
      </c>
      <c r="C582" s="4" t="s">
        <v>65</v>
      </c>
    </row>
    <row r="583" spans="1:6">
      <c r="A583" s="4" t="s">
        <v>1507</v>
      </c>
    </row>
    <row r="584" spans="1:6">
      <c r="A584" s="4" t="s">
        <v>1442</v>
      </c>
      <c r="B584" s="4" t="s">
        <v>54</v>
      </c>
      <c r="C584" s="5" t="n">
        <v>14371686</v>
      </c>
    </row>
    <row r="585" spans="1:6">
      <c r="A585" s="4" t="s">
        <v>1443</v>
      </c>
      <c r="C585" s="4" t="s">
        <v>65</v>
      </c>
    </row>
    <row r="586" spans="1:6">
      <c r="A586" s="4" t="s">
        <v>1444</v>
      </c>
      <c r="B586" s="4" t="s">
        <v>1508</v>
      </c>
      <c r="C586" s="5" t="n">
        <v>19130790</v>
      </c>
    </row>
    <row r="587" spans="1:6">
      <c r="A587" s="4" t="s">
        <v>1445</v>
      </c>
      <c r="B587" s="4" t="s">
        <v>54</v>
      </c>
      <c r="C587" s="5" t="n">
        <v>33502476</v>
      </c>
    </row>
    <row r="588" spans="1:6">
      <c r="A588" s="4" t="s">
        <v>1446</v>
      </c>
      <c r="C588" s="4" t="s">
        <v>65</v>
      </c>
    </row>
    <row r="589" spans="1:6">
      <c r="A589" s="4" t="s">
        <v>793</v>
      </c>
      <c r="B589" s="4" t="s">
        <v>54</v>
      </c>
      <c r="C589" s="5" t="n">
        <v>33502476</v>
      </c>
    </row>
    <row r="590" spans="1:6">
      <c r="A590" s="4" t="s">
        <v>1447</v>
      </c>
      <c r="C590" s="4" t="s">
        <v>65</v>
      </c>
    </row>
    <row r="591" spans="1:6">
      <c r="A591" s="4" t="s">
        <v>1448</v>
      </c>
      <c r="B591" s="4" t="s">
        <v>54</v>
      </c>
      <c r="C591" s="5" t="n">
        <v>33502476</v>
      </c>
    </row>
    <row r="592" spans="1:6">
      <c r="A592" s="4" t="s">
        <v>1449</v>
      </c>
      <c r="C592" s="4" t="s">
        <v>65</v>
      </c>
    </row>
    <row r="593" spans="1:6">
      <c r="A593" s="4" t="s">
        <v>1509</v>
      </c>
    </row>
    <row r="594" spans="1:6">
      <c r="A594" s="4" t="s">
        <v>1442</v>
      </c>
      <c r="C594" s="5" t="n">
        <v>2052270</v>
      </c>
    </row>
    <row r="595" spans="1:6">
      <c r="A595" s="4" t="s">
        <v>1443</v>
      </c>
      <c r="C595" s="5" t="n">
        <v>8232978</v>
      </c>
    </row>
    <row r="596" spans="1:6">
      <c r="A596" s="4" t="s">
        <v>1444</v>
      </c>
      <c r="B596" s="4" t="s">
        <v>41</v>
      </c>
      <c r="C596" s="5" t="n">
        <v>4131922</v>
      </c>
    </row>
    <row r="597" spans="1:6">
      <c r="A597" s="4" t="s">
        <v>1445</v>
      </c>
      <c r="C597" s="5" t="n">
        <v>2052270</v>
      </c>
    </row>
    <row r="598" spans="1:6">
      <c r="A598" s="4" t="s">
        <v>1446</v>
      </c>
      <c r="C598" s="5" t="n">
        <v>12364900</v>
      </c>
    </row>
    <row r="599" spans="1:6">
      <c r="A599" s="4" t="s">
        <v>793</v>
      </c>
      <c r="C599" s="5" t="n">
        <v>14417170</v>
      </c>
    </row>
    <row r="600" spans="1:6">
      <c r="A600" s="4" t="s">
        <v>1447</v>
      </c>
      <c r="C600" s="5" t="n">
        <v>7386687</v>
      </c>
    </row>
    <row r="601" spans="1:6">
      <c r="A601" s="4" t="s">
        <v>1448</v>
      </c>
      <c r="C601" s="5" t="n">
        <v>7030483</v>
      </c>
    </row>
    <row r="602" spans="1:6">
      <c r="A602" s="4" t="s">
        <v>1449</v>
      </c>
      <c r="C602" s="4" t="s">
        <v>65</v>
      </c>
    </row>
    <row r="603" spans="1:6">
      <c r="A603" s="4" t="s">
        <v>1510</v>
      </c>
    </row>
    <row r="604" spans="1:6">
      <c r="A604" s="4" t="s">
        <v>1442</v>
      </c>
      <c r="C604" s="5" t="n">
        <v>3318587</v>
      </c>
    </row>
    <row r="605" spans="1:6">
      <c r="A605" s="4" t="s">
        <v>1443</v>
      </c>
      <c r="C605" s="5" t="n">
        <v>7331413</v>
      </c>
    </row>
    <row r="606" spans="1:6">
      <c r="A606" s="4" t="s">
        <v>1444</v>
      </c>
      <c r="B606" s="4" t="s">
        <v>41</v>
      </c>
      <c r="C606" s="5" t="n">
        <v>696680</v>
      </c>
    </row>
    <row r="607" spans="1:6">
      <c r="A607" s="4" t="s">
        <v>1445</v>
      </c>
      <c r="C607" s="5" t="n">
        <v>3818587</v>
      </c>
    </row>
    <row r="608" spans="1:6">
      <c r="A608" s="4" t="s">
        <v>1446</v>
      </c>
      <c r="C608" s="5" t="n">
        <v>7528093</v>
      </c>
    </row>
    <row r="609" spans="1:6">
      <c r="A609" s="4" t="s">
        <v>793</v>
      </c>
      <c r="C609" s="5" t="n">
        <v>11346680</v>
      </c>
    </row>
    <row r="610" spans="1:6">
      <c r="A610" s="4" t="s">
        <v>1447</v>
      </c>
      <c r="C610" s="5" t="n">
        <v>1554286</v>
      </c>
    </row>
    <row r="611" spans="1:6">
      <c r="A611" s="4" t="s">
        <v>1448</v>
      </c>
      <c r="C611" s="5" t="n">
        <v>9792394</v>
      </c>
    </row>
    <row r="612" spans="1:6">
      <c r="A612" s="4" t="s">
        <v>1449</v>
      </c>
      <c r="C612" s="4" t="s">
        <v>65</v>
      </c>
    </row>
    <row r="613" spans="1:6">
      <c r="A613" s="4" t="s">
        <v>1511</v>
      </c>
    </row>
    <row r="614" spans="1:6">
      <c r="A614" s="4" t="s">
        <v>1442</v>
      </c>
      <c r="C614" s="5" t="n">
        <v>3277254</v>
      </c>
    </row>
    <row r="615" spans="1:6">
      <c r="A615" s="4" t="s">
        <v>1443</v>
      </c>
      <c r="C615" s="5" t="n">
        <v>13161218</v>
      </c>
    </row>
    <row r="616" spans="1:6">
      <c r="A616" s="4" t="s">
        <v>1444</v>
      </c>
      <c r="B616" s="4" t="s">
        <v>41</v>
      </c>
      <c r="C616" s="5" t="n">
        <v>5996052</v>
      </c>
    </row>
    <row r="617" spans="1:6">
      <c r="A617" s="4" t="s">
        <v>1445</v>
      </c>
      <c r="C617" s="5" t="n">
        <v>3277253</v>
      </c>
    </row>
    <row r="618" spans="1:6">
      <c r="A618" s="4" t="s">
        <v>1446</v>
      </c>
      <c r="C618" s="5" t="n">
        <v>19157271</v>
      </c>
    </row>
    <row r="619" spans="1:6">
      <c r="A619" s="4" t="s">
        <v>793</v>
      </c>
      <c r="C619" s="5" t="n">
        <v>22434524</v>
      </c>
    </row>
    <row r="620" spans="1:6">
      <c r="A620" s="4" t="s">
        <v>1447</v>
      </c>
      <c r="C620" s="5" t="n">
        <v>7525806</v>
      </c>
    </row>
    <row r="621" spans="1:6">
      <c r="A621" s="4" t="s">
        <v>1448</v>
      </c>
      <c r="C621" s="5" t="n">
        <v>14908718</v>
      </c>
    </row>
    <row r="622" spans="1:6">
      <c r="A622" s="4" t="s">
        <v>1449</v>
      </c>
      <c r="C622" s="4" t="s">
        <v>65</v>
      </c>
    </row>
    <row r="623" spans="1:6">
      <c r="A623" s="4" t="s">
        <v>1512</v>
      </c>
    </row>
    <row r="624" spans="1:6">
      <c r="A624" s="4" t="s">
        <v>1442</v>
      </c>
      <c r="C624" s="5" t="n">
        <v>10857773</v>
      </c>
    </row>
    <row r="625" spans="1:6">
      <c r="A625" s="4" t="s">
        <v>1443</v>
      </c>
      <c r="C625" s="5" t="n">
        <v>12252522</v>
      </c>
    </row>
    <row r="626" spans="1:6">
      <c r="A626" s="4" t="s">
        <v>1444</v>
      </c>
      <c r="B626" s="4" t="s">
        <v>41</v>
      </c>
      <c r="C626" s="5" t="n">
        <v>1507075</v>
      </c>
    </row>
    <row r="627" spans="1:6">
      <c r="A627" s="4" t="s">
        <v>1445</v>
      </c>
      <c r="C627" s="5" t="n">
        <v>11241993</v>
      </c>
    </row>
    <row r="628" spans="1:6">
      <c r="A628" s="4" t="s">
        <v>1446</v>
      </c>
      <c r="C628" s="5" t="n">
        <v>13375377</v>
      </c>
    </row>
    <row r="629" spans="1:6">
      <c r="A629" s="4" t="s">
        <v>793</v>
      </c>
      <c r="C629" s="5" t="n">
        <v>24617370</v>
      </c>
    </row>
    <row r="630" spans="1:6">
      <c r="A630" s="4" t="s">
        <v>1447</v>
      </c>
      <c r="C630" s="5" t="n">
        <v>9740358</v>
      </c>
    </row>
    <row r="631" spans="1:6">
      <c r="A631" s="4" t="s">
        <v>1448</v>
      </c>
      <c r="C631" s="5" t="n">
        <v>14877012</v>
      </c>
    </row>
    <row r="632" spans="1:6">
      <c r="A632" s="4" t="s">
        <v>1449</v>
      </c>
      <c r="C632" s="4" t="s">
        <v>65</v>
      </c>
    </row>
    <row r="633" spans="1:6">
      <c r="A633" s="4" t="s">
        <v>1513</v>
      </c>
    </row>
    <row r="634" spans="1:6">
      <c r="A634" s="4" t="s">
        <v>1442</v>
      </c>
      <c r="C634" s="5" t="n">
        <v>2427465</v>
      </c>
    </row>
    <row r="635" spans="1:6">
      <c r="A635" s="4" t="s">
        <v>1443</v>
      </c>
      <c r="C635" s="5" t="n">
        <v>6439065</v>
      </c>
    </row>
    <row r="636" spans="1:6">
      <c r="A636" s="4" t="s">
        <v>1444</v>
      </c>
      <c r="B636" s="4" t="s">
        <v>41</v>
      </c>
      <c r="C636" s="5" t="n">
        <v>576138</v>
      </c>
    </row>
    <row r="637" spans="1:6">
      <c r="A637" s="4" t="s">
        <v>1445</v>
      </c>
      <c r="C637" s="5" t="n">
        <v>2427465</v>
      </c>
    </row>
    <row r="638" spans="1:6">
      <c r="A638" s="4" t="s">
        <v>1446</v>
      </c>
      <c r="C638" s="5" t="n">
        <v>7015203</v>
      </c>
    </row>
    <row r="639" spans="1:6">
      <c r="A639" s="4" t="s">
        <v>793</v>
      </c>
      <c r="C639" s="5" t="n">
        <v>9442668</v>
      </c>
    </row>
    <row r="640" spans="1:6">
      <c r="A640" s="4" t="s">
        <v>1447</v>
      </c>
      <c r="C640" s="5" t="n">
        <v>2011511</v>
      </c>
    </row>
    <row r="641" spans="1:6">
      <c r="A641" s="4" t="s">
        <v>1448</v>
      </c>
      <c r="C641" s="5" t="n">
        <v>7431157</v>
      </c>
    </row>
    <row r="642" spans="1:6">
      <c r="A642" s="4" t="s">
        <v>1449</v>
      </c>
      <c r="C642" s="4" t="s">
        <v>65</v>
      </c>
    </row>
    <row r="643" spans="1:6">
      <c r="A643" s="4" t="s">
        <v>1514</v>
      </c>
    </row>
    <row r="644" spans="1:6">
      <c r="A644" s="4" t="s">
        <v>1442</v>
      </c>
      <c r="C644" s="4" t="s">
        <v>65</v>
      </c>
    </row>
    <row r="645" spans="1:6">
      <c r="A645" s="4" t="s">
        <v>1443</v>
      </c>
      <c r="C645" s="5" t="n">
        <v>36057487</v>
      </c>
    </row>
    <row r="646" spans="1:6">
      <c r="A646" s="4" t="s">
        <v>1444</v>
      </c>
      <c r="B646" s="4" t="s">
        <v>41</v>
      </c>
      <c r="C646" s="5" t="n">
        <v>1906024</v>
      </c>
    </row>
    <row r="647" spans="1:6">
      <c r="A647" s="4" t="s">
        <v>1445</v>
      </c>
      <c r="C647" s="4" t="s">
        <v>65</v>
      </c>
    </row>
    <row r="648" spans="1:6">
      <c r="A648" s="4" t="s">
        <v>1446</v>
      </c>
      <c r="C648" s="5" t="n">
        <v>37963511</v>
      </c>
    </row>
    <row r="649" spans="1:6">
      <c r="A649" s="4" t="s">
        <v>793</v>
      </c>
      <c r="C649" s="5" t="n">
        <v>37963511</v>
      </c>
    </row>
    <row r="650" spans="1:6">
      <c r="A650" s="4" t="s">
        <v>1447</v>
      </c>
      <c r="C650" s="5" t="n">
        <v>5903513</v>
      </c>
    </row>
    <row r="651" spans="1:6">
      <c r="A651" s="4" t="s">
        <v>1448</v>
      </c>
      <c r="C651" s="5" t="n">
        <v>32059998</v>
      </c>
    </row>
    <row r="652" spans="1:6">
      <c r="A652" s="4" t="s">
        <v>1449</v>
      </c>
      <c r="C652" s="4" t="s">
        <v>65</v>
      </c>
    </row>
    <row r="653" spans="1:6">
      <c r="A653" s="4" t="s">
        <v>1515</v>
      </c>
    </row>
    <row r="654" spans="1:6">
      <c r="A654" s="4" t="s">
        <v>1442</v>
      </c>
      <c r="C654" s="5" t="n">
        <v>13390238</v>
      </c>
    </row>
    <row r="655" spans="1:6">
      <c r="A655" s="4" t="s">
        <v>1443</v>
      </c>
      <c r="C655" s="5" t="n">
        <v>35115882</v>
      </c>
    </row>
    <row r="656" spans="1:6">
      <c r="A656" s="4" t="s">
        <v>1444</v>
      </c>
      <c r="B656" s="4" t="s">
        <v>41</v>
      </c>
      <c r="C656" s="5" t="n">
        <v>980126</v>
      </c>
    </row>
    <row r="657" spans="1:6">
      <c r="A657" s="4" t="s">
        <v>1445</v>
      </c>
      <c r="C657" s="5" t="n">
        <v>13403262</v>
      </c>
    </row>
    <row r="658" spans="1:6">
      <c r="A658" s="4" t="s">
        <v>1446</v>
      </c>
      <c r="C658" s="5" t="n">
        <v>36082984</v>
      </c>
    </row>
    <row r="659" spans="1:6">
      <c r="A659" s="4" t="s">
        <v>793</v>
      </c>
      <c r="C659" s="5" t="n">
        <v>49486246</v>
      </c>
    </row>
    <row r="660" spans="1:6">
      <c r="A660" s="4" t="s">
        <v>1447</v>
      </c>
      <c r="C660" s="5" t="n">
        <v>13169012</v>
      </c>
    </row>
    <row r="661" spans="1:6">
      <c r="A661" s="4" t="s">
        <v>1448</v>
      </c>
      <c r="C661" s="5" t="n">
        <v>36317234</v>
      </c>
    </row>
    <row r="662" spans="1:6">
      <c r="A662" s="4" t="s">
        <v>1449</v>
      </c>
      <c r="C662" s="4" t="s">
        <v>65</v>
      </c>
    </row>
    <row r="663" spans="1:6">
      <c r="A663" s="4" t="s">
        <v>1516</v>
      </c>
    </row>
    <row r="664" spans="1:6">
      <c r="A664" s="4" t="s">
        <v>1442</v>
      </c>
      <c r="C664" s="5" t="n">
        <v>2010725</v>
      </c>
    </row>
    <row r="665" spans="1:6">
      <c r="A665" s="4" t="s">
        <v>1443</v>
      </c>
      <c r="C665" s="5" t="n">
        <v>5833626</v>
      </c>
    </row>
    <row r="666" spans="1:6">
      <c r="A666" s="4" t="s">
        <v>1444</v>
      </c>
      <c r="B666" s="4" t="s">
        <v>41</v>
      </c>
      <c r="C666" s="5" t="n">
        <v>1975503</v>
      </c>
    </row>
    <row r="667" spans="1:6">
      <c r="A667" s="4" t="s">
        <v>1445</v>
      </c>
      <c r="C667" s="5" t="n">
        <v>2010725</v>
      </c>
    </row>
    <row r="668" spans="1:6">
      <c r="A668" s="4" t="s">
        <v>1446</v>
      </c>
      <c r="C668" s="5" t="n">
        <v>7809129</v>
      </c>
    </row>
    <row r="669" spans="1:6">
      <c r="A669" s="4" t="s">
        <v>793</v>
      </c>
      <c r="C669" s="5" t="n">
        <v>9819854</v>
      </c>
    </row>
    <row r="670" spans="1:6">
      <c r="A670" s="4" t="s">
        <v>1447</v>
      </c>
      <c r="C670" s="5" t="n">
        <v>1471440</v>
      </c>
    </row>
    <row r="671" spans="1:6">
      <c r="A671" s="4" t="s">
        <v>1448</v>
      </c>
      <c r="C671" s="5" t="n">
        <v>8348414</v>
      </c>
    </row>
    <row r="672" spans="1:6">
      <c r="A672" s="4" t="s">
        <v>1449</v>
      </c>
      <c r="C672" s="4" t="s">
        <v>65</v>
      </c>
    </row>
    <row r="673" spans="1:6">
      <c r="A673" s="4" t="s">
        <v>1517</v>
      </c>
    </row>
    <row r="674" spans="1:6">
      <c r="A674" s="4" t="s">
        <v>1442</v>
      </c>
      <c r="C674" s="5" t="n">
        <v>1090800</v>
      </c>
    </row>
    <row r="675" spans="1:6">
      <c r="A675" s="4" t="s">
        <v>1443</v>
      </c>
      <c r="C675" s="5" t="n">
        <v>2699730</v>
      </c>
    </row>
    <row r="676" spans="1:6">
      <c r="A676" s="4" t="s">
        <v>1444</v>
      </c>
      <c r="B676" s="4" t="s">
        <v>41</v>
      </c>
      <c r="C676" s="5" t="n">
        <v>-159449</v>
      </c>
    </row>
    <row r="677" spans="1:6">
      <c r="A677" s="4" t="s">
        <v>1445</v>
      </c>
      <c r="C677" s="5" t="n">
        <v>1669153</v>
      </c>
    </row>
    <row r="678" spans="1:6">
      <c r="A678" s="4" t="s">
        <v>1446</v>
      </c>
      <c r="C678" s="5" t="n">
        <v>1961928</v>
      </c>
    </row>
    <row r="679" spans="1:6">
      <c r="A679" s="4" t="s">
        <v>793</v>
      </c>
      <c r="C679" s="5" t="n">
        <v>3631081</v>
      </c>
    </row>
    <row r="680" spans="1:6">
      <c r="A680" s="4" t="s">
        <v>1447</v>
      </c>
      <c r="C680" s="5" t="n">
        <v>315311</v>
      </c>
    </row>
    <row r="681" spans="1:6">
      <c r="A681" s="4" t="s">
        <v>1448</v>
      </c>
      <c r="C681" s="5" t="n">
        <v>3315770</v>
      </c>
    </row>
    <row r="682" spans="1:6">
      <c r="A682" s="4" t="s">
        <v>1449</v>
      </c>
      <c r="C682" s="4" t="s">
        <v>65</v>
      </c>
    </row>
    <row r="683" spans="1:6">
      <c r="A683" s="4" t="s">
        <v>1518</v>
      </c>
    </row>
    <row r="684" spans="1:6">
      <c r="A684" s="4" t="s">
        <v>1442</v>
      </c>
      <c r="C684" s="5" t="n">
        <v>16874345</v>
      </c>
    </row>
    <row r="685" spans="1:6">
      <c r="A685" s="4" t="s">
        <v>1443</v>
      </c>
      <c r="C685" s="5" t="n">
        <v>19911045</v>
      </c>
    </row>
    <row r="686" spans="1:6">
      <c r="A686" s="4" t="s">
        <v>1444</v>
      </c>
      <c r="B686" s="4" t="s">
        <v>41</v>
      </c>
      <c r="C686" s="5" t="n">
        <v>3718253</v>
      </c>
    </row>
    <row r="687" spans="1:6">
      <c r="A687" s="4" t="s">
        <v>1445</v>
      </c>
      <c r="C687" s="5" t="n">
        <v>16872647</v>
      </c>
    </row>
    <row r="688" spans="1:6">
      <c r="A688" s="4" t="s">
        <v>1446</v>
      </c>
      <c r="C688" s="5" t="n">
        <v>23630996</v>
      </c>
    </row>
    <row r="689" spans="1:6">
      <c r="A689" s="4" t="s">
        <v>793</v>
      </c>
      <c r="C689" s="5" t="n">
        <v>40503643</v>
      </c>
    </row>
    <row r="690" spans="1:6">
      <c r="A690" s="4" t="s">
        <v>1447</v>
      </c>
      <c r="C690" s="5" t="n">
        <v>16343909</v>
      </c>
    </row>
    <row r="691" spans="1:6">
      <c r="A691" s="4" t="s">
        <v>1448</v>
      </c>
      <c r="C691" s="5" t="n">
        <v>24159734</v>
      </c>
    </row>
    <row r="692" spans="1:6">
      <c r="A692" s="4" t="s">
        <v>1449</v>
      </c>
      <c r="C692" s="4" t="s">
        <v>65</v>
      </c>
    </row>
    <row r="693" spans="1:6">
      <c r="A693" s="4" t="s">
        <v>1519</v>
      </c>
    </row>
    <row r="694" spans="1:6">
      <c r="A694" s="4" t="s">
        <v>1442</v>
      </c>
      <c r="C694" s="5" t="n">
        <v>3276951</v>
      </c>
    </row>
    <row r="695" spans="1:6">
      <c r="A695" s="4" t="s">
        <v>1443</v>
      </c>
      <c r="C695" s="5" t="n">
        <v>7741323</v>
      </c>
    </row>
    <row r="696" spans="1:6">
      <c r="A696" s="4" t="s">
        <v>1444</v>
      </c>
      <c r="B696" s="4" t="s">
        <v>41</v>
      </c>
      <c r="C696" s="5" t="n">
        <v>1135661</v>
      </c>
    </row>
    <row r="697" spans="1:6">
      <c r="A697" s="4" t="s">
        <v>1445</v>
      </c>
      <c r="C697" s="5" t="n">
        <v>3276951</v>
      </c>
    </row>
    <row r="698" spans="1:6">
      <c r="A698" s="4" t="s">
        <v>1446</v>
      </c>
      <c r="C698" s="5" t="n">
        <v>8876984</v>
      </c>
    </row>
    <row r="699" spans="1:6">
      <c r="A699" s="4" t="s">
        <v>793</v>
      </c>
      <c r="C699" s="5" t="n">
        <v>12153935</v>
      </c>
    </row>
    <row r="700" spans="1:6">
      <c r="A700" s="4" t="s">
        <v>1447</v>
      </c>
      <c r="C700" s="5" t="n">
        <v>2586989</v>
      </c>
    </row>
    <row r="701" spans="1:6">
      <c r="A701" s="4" t="s">
        <v>1448</v>
      </c>
      <c r="C701" s="5" t="n">
        <v>9566946</v>
      </c>
    </row>
    <row r="702" spans="1:6">
      <c r="A702" s="4" t="s">
        <v>1449</v>
      </c>
      <c r="C702" s="4" t="s">
        <v>65</v>
      </c>
    </row>
    <row r="703" spans="1:6">
      <c r="A703" s="4" t="s">
        <v>1520</v>
      </c>
    </row>
    <row r="704" spans="1:6">
      <c r="A704" s="4" t="s">
        <v>1442</v>
      </c>
      <c r="C704" s="5" t="n">
        <v>573875</v>
      </c>
    </row>
    <row r="705" spans="1:6">
      <c r="A705" s="4" t="s">
        <v>1443</v>
      </c>
      <c r="C705" s="5" t="n">
        <v>2295501</v>
      </c>
    </row>
    <row r="706" spans="1:6">
      <c r="A706" s="4" t="s">
        <v>1444</v>
      </c>
      <c r="B706" s="4" t="s">
        <v>41</v>
      </c>
      <c r="C706" s="5" t="n">
        <v>3110802</v>
      </c>
    </row>
    <row r="707" spans="1:6">
      <c r="A707" s="4" t="s">
        <v>1445</v>
      </c>
      <c r="C707" s="5" t="n">
        <v>733875</v>
      </c>
    </row>
    <row r="708" spans="1:6">
      <c r="A708" s="4" t="s">
        <v>1446</v>
      </c>
      <c r="C708" s="5" t="n">
        <v>5246303</v>
      </c>
    </row>
    <row r="709" spans="1:6">
      <c r="A709" s="4" t="s">
        <v>793</v>
      </c>
      <c r="C709" s="5" t="n">
        <v>5980178</v>
      </c>
    </row>
    <row r="710" spans="1:6">
      <c r="A710" s="4" t="s">
        <v>1447</v>
      </c>
      <c r="C710" s="5" t="n">
        <v>3872616</v>
      </c>
    </row>
    <row r="711" spans="1:6">
      <c r="A711" s="4" t="s">
        <v>1448</v>
      </c>
      <c r="C711" s="5" t="n">
        <v>2107562</v>
      </c>
    </row>
    <row r="712" spans="1:6">
      <c r="A712" s="4" t="s">
        <v>1449</v>
      </c>
      <c r="C712" s="4" t="s">
        <v>65</v>
      </c>
    </row>
    <row r="713" spans="1:6">
      <c r="A713" s="4" t="s">
        <v>1521</v>
      </c>
    </row>
    <row r="714" spans="1:6">
      <c r="A714" s="4" t="s">
        <v>1442</v>
      </c>
      <c r="C714" s="5" t="n">
        <v>500525</v>
      </c>
    </row>
    <row r="715" spans="1:6">
      <c r="A715" s="4" t="s">
        <v>1443</v>
      </c>
      <c r="C715" s="5" t="n">
        <v>2002101</v>
      </c>
    </row>
    <row r="716" spans="1:6">
      <c r="A716" s="4" t="s">
        <v>1444</v>
      </c>
      <c r="B716" s="4" t="s">
        <v>41</v>
      </c>
      <c r="C716" s="4" t="s">
        <v>65</v>
      </c>
    </row>
    <row r="717" spans="1:6">
      <c r="A717" s="4" t="s">
        <v>1445</v>
      </c>
      <c r="C717" s="5" t="n">
        <v>500525</v>
      </c>
    </row>
    <row r="718" spans="1:6">
      <c r="A718" s="4" t="s">
        <v>1446</v>
      </c>
      <c r="C718" s="5" t="n">
        <v>2002101</v>
      </c>
    </row>
    <row r="719" spans="1:6">
      <c r="A719" s="4" t="s">
        <v>793</v>
      </c>
      <c r="C719" s="5" t="n">
        <v>2502626</v>
      </c>
    </row>
    <row r="720" spans="1:6">
      <c r="A720" s="4" t="s">
        <v>1447</v>
      </c>
      <c r="C720" s="5" t="n">
        <v>1176448</v>
      </c>
    </row>
    <row r="721" spans="1:6">
      <c r="A721" s="4" t="s">
        <v>1448</v>
      </c>
      <c r="C721" s="5" t="n">
        <v>1326178</v>
      </c>
    </row>
    <row r="722" spans="1:6">
      <c r="A722" s="4" t="s">
        <v>1449</v>
      </c>
      <c r="C722" s="4" t="s">
        <v>65</v>
      </c>
    </row>
    <row r="723" spans="1:6">
      <c r="A723" s="4" t="s">
        <v>1522</v>
      </c>
    </row>
    <row r="724" spans="1:6">
      <c r="A724" s="4" t="s">
        <v>1442</v>
      </c>
      <c r="C724" s="5" t="n">
        <v>13405529</v>
      </c>
    </row>
    <row r="725" spans="1:6">
      <c r="A725" s="4" t="s">
        <v>1443</v>
      </c>
      <c r="C725" s="5" t="n">
        <v>86455763</v>
      </c>
    </row>
    <row r="726" spans="1:6">
      <c r="A726" s="4" t="s">
        <v>1444</v>
      </c>
      <c r="B726" s="4" t="s">
        <v>41</v>
      </c>
      <c r="C726" s="5" t="n">
        <v>-1357983</v>
      </c>
    </row>
    <row r="727" spans="1:6">
      <c r="A727" s="4" t="s">
        <v>1445</v>
      </c>
      <c r="C727" s="5" t="n">
        <v>13405529</v>
      </c>
    </row>
    <row r="728" spans="1:6">
      <c r="A728" s="4" t="s">
        <v>1446</v>
      </c>
      <c r="C728" s="5" t="n">
        <v>85097780</v>
      </c>
    </row>
    <row r="729" spans="1:6">
      <c r="A729" s="4" t="s">
        <v>793</v>
      </c>
      <c r="C729" s="5" t="n">
        <v>98503309</v>
      </c>
    </row>
    <row r="730" spans="1:6">
      <c r="A730" s="4" t="s">
        <v>1447</v>
      </c>
      <c r="C730" s="5" t="n">
        <v>14908507</v>
      </c>
    </row>
    <row r="731" spans="1:6">
      <c r="A731" s="4" t="s">
        <v>1448</v>
      </c>
      <c r="C731" s="5" t="n">
        <v>83594802</v>
      </c>
    </row>
    <row r="732" spans="1:6">
      <c r="A732" s="4" t="s">
        <v>1449</v>
      </c>
      <c r="C732" s="4" t="s">
        <v>65</v>
      </c>
    </row>
    <row r="733" spans="1:6">
      <c r="A733" s="4" t="s">
        <v>1523</v>
      </c>
    </row>
    <row r="734" spans="1:6">
      <c r="A734" s="4" t="s">
        <v>1442</v>
      </c>
      <c r="C734" s="5" t="n">
        <v>4567003</v>
      </c>
    </row>
    <row r="735" spans="1:6">
      <c r="A735" s="4" t="s">
        <v>1443</v>
      </c>
      <c r="C735" s="5" t="n">
        <v>19165808</v>
      </c>
    </row>
    <row r="736" spans="1:6">
      <c r="A736" s="4" t="s">
        <v>1444</v>
      </c>
      <c r="B736" s="4" t="s">
        <v>41</v>
      </c>
      <c r="C736" s="5" t="n">
        <v>30995487</v>
      </c>
    </row>
    <row r="737" spans="1:6">
      <c r="A737" s="4" t="s">
        <v>1445</v>
      </c>
      <c r="C737" s="5" t="n">
        <v>3471939</v>
      </c>
    </row>
    <row r="738" spans="1:6">
      <c r="A738" s="4" t="s">
        <v>1446</v>
      </c>
      <c r="C738" s="5" t="n">
        <v>51256359</v>
      </c>
    </row>
    <row r="739" spans="1:6">
      <c r="A739" s="4" t="s">
        <v>793</v>
      </c>
      <c r="C739" s="5" t="n">
        <v>54728298</v>
      </c>
    </row>
    <row r="740" spans="1:6">
      <c r="A740" s="4" t="s">
        <v>1447</v>
      </c>
      <c r="C740" s="5" t="n">
        <v>25230504</v>
      </c>
    </row>
    <row r="741" spans="1:6">
      <c r="A741" s="4" t="s">
        <v>1448</v>
      </c>
      <c r="C741" s="5" t="n">
        <v>29497794</v>
      </c>
    </row>
    <row r="742" spans="1:6">
      <c r="A742" s="4" t="s">
        <v>1449</v>
      </c>
      <c r="C742" s="4" t="s">
        <v>65</v>
      </c>
    </row>
    <row r="743" spans="1:6">
      <c r="A743" s="4" t="s">
        <v>1524</v>
      </c>
    </row>
    <row r="744" spans="1:6">
      <c r="A744" s="4" t="s">
        <v>1442</v>
      </c>
      <c r="C744" s="5" t="n">
        <v>2781447</v>
      </c>
    </row>
    <row r="745" spans="1:6">
      <c r="A745" s="4" t="s">
        <v>1443</v>
      </c>
      <c r="C745" s="5" t="n">
        <v>5673119</v>
      </c>
    </row>
    <row r="746" spans="1:6">
      <c r="A746" s="4" t="s">
        <v>1444</v>
      </c>
      <c r="B746" s="4" t="s">
        <v>41</v>
      </c>
      <c r="C746" s="5" t="n">
        <v>1465441</v>
      </c>
    </row>
    <row r="747" spans="1:6">
      <c r="A747" s="4" t="s">
        <v>1445</v>
      </c>
      <c r="C747" s="5" t="n">
        <v>2606588</v>
      </c>
    </row>
    <row r="748" spans="1:6">
      <c r="A748" s="4" t="s">
        <v>1446</v>
      </c>
      <c r="C748" s="5" t="n">
        <v>7313419</v>
      </c>
    </row>
    <row r="749" spans="1:6">
      <c r="A749" s="4" t="s">
        <v>793</v>
      </c>
      <c r="C749" s="5" t="n">
        <v>9920007</v>
      </c>
    </row>
    <row r="750" spans="1:6">
      <c r="A750" s="4" t="s">
        <v>1447</v>
      </c>
      <c r="C750" s="5" t="n">
        <v>4318633</v>
      </c>
    </row>
    <row r="751" spans="1:6">
      <c r="A751" s="4" t="s">
        <v>1448</v>
      </c>
      <c r="C751" s="5" t="n">
        <v>5601374</v>
      </c>
    </row>
    <row r="752" spans="1:6">
      <c r="A752" s="4" t="s">
        <v>1449</v>
      </c>
      <c r="C752" s="4" t="s">
        <v>65</v>
      </c>
    </row>
    <row r="753" spans="1:6">
      <c r="A753" s="4" t="s">
        <v>1525</v>
      </c>
    </row>
    <row r="754" spans="1:6">
      <c r="A754" s="4" t="s">
        <v>1442</v>
      </c>
      <c r="C754" s="5" t="n">
        <v>4995639</v>
      </c>
    </row>
    <row r="755" spans="1:6">
      <c r="A755" s="4" t="s">
        <v>1443</v>
      </c>
      <c r="C755" s="5" t="n">
        <v>19982557</v>
      </c>
    </row>
    <row r="756" spans="1:6">
      <c r="A756" s="4" t="s">
        <v>1444</v>
      </c>
      <c r="B756" s="4" t="s">
        <v>41</v>
      </c>
      <c r="C756" s="5" t="n">
        <v>527389</v>
      </c>
    </row>
    <row r="757" spans="1:6">
      <c r="A757" s="4" t="s">
        <v>1445</v>
      </c>
      <c r="C757" s="5" t="n">
        <v>4995639</v>
      </c>
    </row>
    <row r="758" spans="1:6">
      <c r="A758" s="4" t="s">
        <v>1446</v>
      </c>
      <c r="C758" s="5" t="n">
        <v>20509946</v>
      </c>
    </row>
    <row r="759" spans="1:6">
      <c r="A759" s="4" t="s">
        <v>793</v>
      </c>
      <c r="C759" s="5" t="n">
        <v>25505585</v>
      </c>
    </row>
    <row r="760" spans="1:6">
      <c r="A760" s="4" t="s">
        <v>1447</v>
      </c>
      <c r="C760" s="5" t="n">
        <v>11002286</v>
      </c>
    </row>
    <row r="761" spans="1:6">
      <c r="A761" s="4" t="s">
        <v>1448</v>
      </c>
      <c r="C761" s="5" t="n">
        <v>14503299</v>
      </c>
    </row>
    <row r="762" spans="1:6">
      <c r="A762" s="4" t="s">
        <v>1449</v>
      </c>
      <c r="C762" s="4" t="s">
        <v>65</v>
      </c>
    </row>
    <row r="763" spans="1:6">
      <c r="A763" s="4" t="s">
        <v>1526</v>
      </c>
    </row>
    <row r="764" spans="1:6">
      <c r="A764" s="4" t="s">
        <v>1442</v>
      </c>
      <c r="C764" s="5" t="n">
        <v>710000</v>
      </c>
    </row>
    <row r="765" spans="1:6">
      <c r="A765" s="4" t="s">
        <v>1443</v>
      </c>
      <c r="C765" s="5" t="n">
        <v>2842907</v>
      </c>
    </row>
    <row r="766" spans="1:6">
      <c r="A766" s="4" t="s">
        <v>1444</v>
      </c>
      <c r="B766" s="4" t="s">
        <v>41</v>
      </c>
      <c r="C766" s="5" t="n">
        <v>4080612</v>
      </c>
    </row>
    <row r="767" spans="1:6">
      <c r="A767" s="4" t="s">
        <v>1445</v>
      </c>
      <c r="C767" s="5" t="n">
        <v>710000</v>
      </c>
    </row>
    <row r="768" spans="1:6">
      <c r="A768" s="4" t="s">
        <v>1446</v>
      </c>
      <c r="C768" s="5" t="n">
        <v>6923519</v>
      </c>
    </row>
    <row r="769" spans="1:6">
      <c r="A769" s="4" t="s">
        <v>793</v>
      </c>
      <c r="C769" s="5" t="n">
        <v>7633519</v>
      </c>
    </row>
    <row r="770" spans="1:6">
      <c r="A770" s="4" t="s">
        <v>1447</v>
      </c>
      <c r="C770" s="5" t="n">
        <v>4010239</v>
      </c>
    </row>
    <row r="771" spans="1:6">
      <c r="A771" s="4" t="s">
        <v>1448</v>
      </c>
      <c r="C771" s="5" t="n">
        <v>3623280</v>
      </c>
    </row>
    <row r="772" spans="1:6">
      <c r="A772" s="4" t="s">
        <v>1449</v>
      </c>
      <c r="C772" s="4" t="s">
        <v>65</v>
      </c>
    </row>
    <row r="773" spans="1:6">
      <c r="A773" s="4" t="s">
        <v>1527</v>
      </c>
    </row>
    <row r="774" spans="1:6">
      <c r="A774" s="4" t="s">
        <v>1442</v>
      </c>
      <c r="C774" s="4" t="s">
        <v>65</v>
      </c>
    </row>
    <row r="775" spans="1:6">
      <c r="A775" s="4" t="s">
        <v>1443</v>
      </c>
      <c r="C775" s="5" t="n">
        <v>2152476</v>
      </c>
    </row>
    <row r="776" spans="1:6">
      <c r="A776" s="4" t="s">
        <v>1444</v>
      </c>
      <c r="B776" s="4" t="s">
        <v>41</v>
      </c>
      <c r="C776" s="5" t="n">
        <v>239217</v>
      </c>
    </row>
    <row r="777" spans="1:6">
      <c r="A777" s="4" t="s">
        <v>1445</v>
      </c>
      <c r="C777" s="4" t="s">
        <v>65</v>
      </c>
    </row>
    <row r="778" spans="1:6">
      <c r="A778" s="4" t="s">
        <v>1446</v>
      </c>
      <c r="C778" s="5" t="n">
        <v>2391693</v>
      </c>
    </row>
    <row r="779" spans="1:6">
      <c r="A779" s="4" t="s">
        <v>793</v>
      </c>
      <c r="C779" s="5" t="n">
        <v>2391693</v>
      </c>
    </row>
    <row r="780" spans="1:6">
      <c r="A780" s="4" t="s">
        <v>1447</v>
      </c>
      <c r="C780" s="5" t="n">
        <v>2039585</v>
      </c>
    </row>
    <row r="781" spans="1:6">
      <c r="A781" s="4" t="s">
        <v>1448</v>
      </c>
      <c r="C781" s="5" t="n">
        <v>352108</v>
      </c>
    </row>
    <row r="782" spans="1:6">
      <c r="A782" s="4" t="s">
        <v>1449</v>
      </c>
      <c r="C782" s="4" t="s">
        <v>65</v>
      </c>
    </row>
    <row r="783" spans="1:6">
      <c r="A783" s="4" t="s">
        <v>1528</v>
      </c>
    </row>
    <row r="784" spans="1:6">
      <c r="A784" s="4" t="s">
        <v>1442</v>
      </c>
      <c r="C784" s="5" t="n">
        <v>7318321</v>
      </c>
    </row>
    <row r="785" spans="1:6">
      <c r="A785" s="4" t="s">
        <v>1443</v>
      </c>
      <c r="C785" s="5" t="n">
        <v>26675644</v>
      </c>
    </row>
    <row r="786" spans="1:6">
      <c r="A786" s="4" t="s">
        <v>1444</v>
      </c>
      <c r="B786" s="4" t="s">
        <v>41</v>
      </c>
      <c r="C786" s="5" t="n">
        <v>1459529</v>
      </c>
    </row>
    <row r="787" spans="1:6">
      <c r="A787" s="4" t="s">
        <v>1445</v>
      </c>
      <c r="C787" s="5" t="n">
        <v>7318321</v>
      </c>
    </row>
    <row r="788" spans="1:6">
      <c r="A788" s="4" t="s">
        <v>1446</v>
      </c>
      <c r="C788" s="5" t="n">
        <v>28135173</v>
      </c>
    </row>
    <row r="789" spans="1:6">
      <c r="A789" s="4" t="s">
        <v>793</v>
      </c>
      <c r="C789" s="5" t="n">
        <v>35453494</v>
      </c>
    </row>
    <row r="790" spans="1:6">
      <c r="A790" s="4" t="s">
        <v>1447</v>
      </c>
      <c r="C790" s="5" t="n">
        <v>3920660</v>
      </c>
    </row>
    <row r="791" spans="1:6">
      <c r="A791" s="4" t="s">
        <v>1448</v>
      </c>
      <c r="C791" s="5" t="n">
        <v>31532834</v>
      </c>
    </row>
    <row r="792" spans="1:6">
      <c r="A792" s="4" t="s">
        <v>1449</v>
      </c>
      <c r="B792" s="4" t="s">
        <v>44</v>
      </c>
      <c r="C792" s="5" t="n">
        <v>15783077</v>
      </c>
    </row>
    <row r="793" spans="1:6">
      <c r="A793" s="4" t="s">
        <v>1529</v>
      </c>
    </row>
    <row r="794" spans="1:6">
      <c r="A794" s="4" t="s">
        <v>1442</v>
      </c>
      <c r="C794" s="5" t="n">
        <v>950000</v>
      </c>
    </row>
    <row r="795" spans="1:6">
      <c r="A795" s="4" t="s">
        <v>1443</v>
      </c>
      <c r="C795" s="4" t="s">
        <v>65</v>
      </c>
    </row>
    <row r="796" spans="1:6">
      <c r="A796" s="4" t="s">
        <v>1444</v>
      </c>
      <c r="B796" s="4" t="s">
        <v>41</v>
      </c>
      <c r="C796" s="4" t="s">
        <v>65</v>
      </c>
    </row>
    <row r="797" spans="1:6">
      <c r="A797" s="4" t="s">
        <v>1445</v>
      </c>
      <c r="C797" s="5" t="n">
        <v>950000</v>
      </c>
    </row>
    <row r="798" spans="1:6">
      <c r="A798" s="4" t="s">
        <v>1446</v>
      </c>
      <c r="C798" s="4" t="s">
        <v>65</v>
      </c>
    </row>
    <row r="799" spans="1:6">
      <c r="A799" s="4" t="s">
        <v>793</v>
      </c>
      <c r="C799" s="5" t="n">
        <v>950000</v>
      </c>
    </row>
    <row r="800" spans="1:6">
      <c r="A800" s="4" t="s">
        <v>1447</v>
      </c>
      <c r="C800" s="4" t="s">
        <v>65</v>
      </c>
    </row>
    <row r="801" spans="1:6">
      <c r="A801" s="4" t="s">
        <v>1448</v>
      </c>
      <c r="C801" s="5" t="n">
        <v>950000</v>
      </c>
    </row>
    <row r="802" spans="1:6">
      <c r="A802" s="4" t="s">
        <v>1449</v>
      </c>
      <c r="C802" s="4" t="s">
        <v>65</v>
      </c>
    </row>
    <row r="803" spans="1:6">
      <c r="A803" s="4" t="s">
        <v>1530</v>
      </c>
    </row>
    <row r="804" spans="1:6">
      <c r="A804" s="4" t="s">
        <v>1442</v>
      </c>
      <c r="C804" s="5" t="n">
        <v>14432778</v>
      </c>
    </row>
    <row r="805" spans="1:6">
      <c r="A805" s="4" t="s">
        <v>1443</v>
      </c>
      <c r="C805" s="5" t="n">
        <v>28448754</v>
      </c>
    </row>
    <row r="806" spans="1:6">
      <c r="A806" s="4" t="s">
        <v>1444</v>
      </c>
      <c r="B806" s="4" t="s">
        <v>41</v>
      </c>
      <c r="C806" s="5" t="n">
        <v>5677663</v>
      </c>
    </row>
    <row r="807" spans="1:6">
      <c r="A807" s="4" t="s">
        <v>1445</v>
      </c>
      <c r="C807" s="5" t="n">
        <v>14903024</v>
      </c>
    </row>
    <row r="808" spans="1:6">
      <c r="A808" s="4" t="s">
        <v>1446</v>
      </c>
      <c r="C808" s="5" t="n">
        <v>33656171</v>
      </c>
    </row>
    <row r="809" spans="1:6">
      <c r="A809" s="4" t="s">
        <v>793</v>
      </c>
      <c r="C809" s="5" t="n">
        <v>48559195</v>
      </c>
    </row>
    <row r="810" spans="1:6">
      <c r="A810" s="4" t="s">
        <v>1447</v>
      </c>
      <c r="C810" s="5" t="n">
        <v>18444036</v>
      </c>
    </row>
    <row r="811" spans="1:6">
      <c r="A811" s="4" t="s">
        <v>1448</v>
      </c>
      <c r="C811" s="5" t="n">
        <v>30115159</v>
      </c>
    </row>
    <row r="812" spans="1:6">
      <c r="A812" s="4" t="s">
        <v>1449</v>
      </c>
      <c r="C812" s="4" t="s">
        <v>65</v>
      </c>
    </row>
    <row r="813" spans="1:6">
      <c r="A813" s="4" t="s">
        <v>1531</v>
      </c>
    </row>
    <row r="814" spans="1:6">
      <c r="A814" s="4" t="s">
        <v>1442</v>
      </c>
      <c r="C814" s="5" t="n">
        <v>10492714</v>
      </c>
    </row>
    <row r="815" spans="1:6">
      <c r="A815" s="4" t="s">
        <v>1443</v>
      </c>
      <c r="C815" s="5" t="n">
        <v>31357512</v>
      </c>
    </row>
    <row r="816" spans="1:6">
      <c r="A816" s="4" t="s">
        <v>1444</v>
      </c>
      <c r="B816" s="4" t="s">
        <v>41</v>
      </c>
      <c r="C816" s="5" t="n">
        <v>3037064</v>
      </c>
    </row>
    <row r="817" spans="1:6">
      <c r="A817" s="4" t="s">
        <v>1445</v>
      </c>
      <c r="C817" s="5" t="n">
        <v>22299852</v>
      </c>
    </row>
    <row r="818" spans="1:6">
      <c r="A818" s="4" t="s">
        <v>1446</v>
      </c>
      <c r="C818" s="5" t="n">
        <v>22587438</v>
      </c>
    </row>
    <row r="819" spans="1:6">
      <c r="A819" s="4" t="s">
        <v>793</v>
      </c>
      <c r="C819" s="5" t="n">
        <v>44887290</v>
      </c>
    </row>
    <row r="820" spans="1:6">
      <c r="A820" s="4" t="s">
        <v>1447</v>
      </c>
      <c r="C820" s="5" t="n">
        <v>2870443</v>
      </c>
    </row>
    <row r="821" spans="1:6">
      <c r="A821" s="4" t="s">
        <v>1448</v>
      </c>
      <c r="C821" s="5" t="n">
        <v>42016847</v>
      </c>
    </row>
    <row r="822" spans="1:6">
      <c r="A822" s="4" t="s">
        <v>1449</v>
      </c>
      <c r="C822" s="4" t="s">
        <v>65</v>
      </c>
    </row>
    <row r="823" spans="1:6">
      <c r="A823" s="4" t="s">
        <v>1532</v>
      </c>
    </row>
    <row r="824" spans="1:6">
      <c r="A824" s="4" t="s">
        <v>1442</v>
      </c>
      <c r="C824" s="5" t="n">
        <v>1649000</v>
      </c>
    </row>
    <row r="825" spans="1:6">
      <c r="A825" s="4" t="s">
        <v>1443</v>
      </c>
      <c r="C825" s="5" t="n">
        <v>6626301</v>
      </c>
    </row>
    <row r="826" spans="1:6">
      <c r="A826" s="4" t="s">
        <v>1444</v>
      </c>
      <c r="B826" s="4" t="s">
        <v>41</v>
      </c>
      <c r="C826" s="5" t="n">
        <v>1600071</v>
      </c>
    </row>
    <row r="827" spans="1:6">
      <c r="A827" s="4" t="s">
        <v>1445</v>
      </c>
      <c r="C827" s="5" t="n">
        <v>1649000</v>
      </c>
    </row>
    <row r="828" spans="1:6">
      <c r="A828" s="4" t="s">
        <v>1446</v>
      </c>
      <c r="C828" s="5" t="n">
        <v>8226372</v>
      </c>
    </row>
    <row r="829" spans="1:6">
      <c r="A829" s="4" t="s">
        <v>793</v>
      </c>
      <c r="C829" s="5" t="n">
        <v>9875372</v>
      </c>
    </row>
    <row r="830" spans="1:6">
      <c r="A830" s="4" t="s">
        <v>1447</v>
      </c>
      <c r="C830" s="5" t="n">
        <v>4064261</v>
      </c>
    </row>
    <row r="831" spans="1:6">
      <c r="A831" s="4" t="s">
        <v>1448</v>
      </c>
      <c r="C831" s="5" t="n">
        <v>5811111</v>
      </c>
    </row>
    <row r="832" spans="1:6">
      <c r="A832" s="4" t="s">
        <v>1449</v>
      </c>
      <c r="C832" s="4" t="s">
        <v>65</v>
      </c>
    </row>
    <row r="833" spans="1:6">
      <c r="A833" s="4" t="s">
        <v>1533</v>
      </c>
    </row>
    <row r="834" spans="1:6">
      <c r="A834" s="4" t="s">
        <v>1442</v>
      </c>
      <c r="C834" s="4" t="s">
        <v>65</v>
      </c>
    </row>
    <row r="835" spans="1:6">
      <c r="A835" s="4" t="s">
        <v>1443</v>
      </c>
      <c r="C835" s="5" t="n">
        <v>2687046</v>
      </c>
    </row>
    <row r="836" spans="1:6">
      <c r="A836" s="4" t="s">
        <v>1444</v>
      </c>
      <c r="B836" s="4" t="s">
        <v>41</v>
      </c>
      <c r="C836" s="5" t="n">
        <v>9899028</v>
      </c>
    </row>
    <row r="837" spans="1:6">
      <c r="A837" s="4" t="s">
        <v>1445</v>
      </c>
      <c r="C837" s="5" t="n">
        <v>6992648</v>
      </c>
    </row>
    <row r="838" spans="1:6">
      <c r="A838" s="4" t="s">
        <v>1446</v>
      </c>
      <c r="C838" s="5" t="n">
        <v>5593426</v>
      </c>
    </row>
    <row r="839" spans="1:6">
      <c r="A839" s="4" t="s">
        <v>793</v>
      </c>
      <c r="C839" s="5" t="n">
        <v>12586074</v>
      </c>
    </row>
    <row r="840" spans="1:6">
      <c r="A840" s="4" t="s">
        <v>1447</v>
      </c>
      <c r="C840" s="5" t="n">
        <v>3003871</v>
      </c>
    </row>
    <row r="841" spans="1:6">
      <c r="A841" s="4" t="s">
        <v>1448</v>
      </c>
      <c r="C841" s="5" t="n">
        <v>9582203</v>
      </c>
    </row>
    <row r="842" spans="1:6">
      <c r="A842" s="4" t="s">
        <v>1449</v>
      </c>
      <c r="C842" s="4" t="s">
        <v>65</v>
      </c>
    </row>
    <row r="843" spans="1:6">
      <c r="A843" s="4" t="s">
        <v>1534</v>
      </c>
    </row>
    <row r="844" spans="1:6">
      <c r="A844" s="4" t="s">
        <v>1442</v>
      </c>
      <c r="C844" s="5" t="n">
        <v>2978533</v>
      </c>
    </row>
    <row r="845" spans="1:6">
      <c r="A845" s="4" t="s">
        <v>1443</v>
      </c>
      <c r="C845" s="5" t="n">
        <v>12859867</v>
      </c>
    </row>
    <row r="846" spans="1:6">
      <c r="A846" s="4" t="s">
        <v>1444</v>
      </c>
      <c r="B846" s="4" t="s">
        <v>41</v>
      </c>
      <c r="C846" s="5" t="n">
        <v>526025</v>
      </c>
    </row>
    <row r="847" spans="1:6">
      <c r="A847" s="4" t="s">
        <v>1445</v>
      </c>
      <c r="C847" s="5" t="n">
        <v>2978533</v>
      </c>
    </row>
    <row r="848" spans="1:6">
      <c r="A848" s="4" t="s">
        <v>1446</v>
      </c>
      <c r="C848" s="5" t="n">
        <v>13385892</v>
      </c>
    </row>
    <row r="849" spans="1:6">
      <c r="A849" s="4" t="s">
        <v>793</v>
      </c>
      <c r="C849" s="5" t="n">
        <v>16364425</v>
      </c>
    </row>
    <row r="850" spans="1:6">
      <c r="A850" s="4" t="s">
        <v>1447</v>
      </c>
      <c r="C850" s="5" t="n">
        <v>2460912</v>
      </c>
    </row>
    <row r="851" spans="1:6">
      <c r="A851" s="4" t="s">
        <v>1448</v>
      </c>
      <c r="C851" s="5" t="n">
        <v>13903513</v>
      </c>
    </row>
    <row r="852" spans="1:6">
      <c r="A852" s="4" t="s">
        <v>1449</v>
      </c>
      <c r="C852" s="4" t="s">
        <v>65</v>
      </c>
    </row>
    <row r="853" spans="1:6">
      <c r="A853" s="4" t="s">
        <v>1535</v>
      </c>
    </row>
    <row r="854" spans="1:6">
      <c r="A854" s="4" t="s">
        <v>1442</v>
      </c>
      <c r="C854" s="5" t="n">
        <v>1872013</v>
      </c>
    </row>
    <row r="855" spans="1:6">
      <c r="A855" s="4" t="s">
        <v>1443</v>
      </c>
      <c r="C855" s="5" t="n">
        <v>4827940</v>
      </c>
    </row>
    <row r="856" spans="1:6">
      <c r="A856" s="4" t="s">
        <v>1444</v>
      </c>
      <c r="B856" s="4" t="s">
        <v>41</v>
      </c>
      <c r="C856" s="5" t="n">
        <v>1036886</v>
      </c>
    </row>
    <row r="857" spans="1:6">
      <c r="A857" s="4" t="s">
        <v>1445</v>
      </c>
      <c r="C857" s="5" t="n">
        <v>1872013</v>
      </c>
    </row>
    <row r="858" spans="1:6">
      <c r="A858" s="4" t="s">
        <v>1446</v>
      </c>
      <c r="C858" s="5" t="n">
        <v>5864826</v>
      </c>
    </row>
    <row r="859" spans="1:6">
      <c r="A859" s="4" t="s">
        <v>793</v>
      </c>
      <c r="C859" s="5" t="n">
        <v>7736839</v>
      </c>
    </row>
    <row r="860" spans="1:6">
      <c r="A860" s="4" t="s">
        <v>1447</v>
      </c>
      <c r="C860" s="5" t="n">
        <v>2164089</v>
      </c>
    </row>
    <row r="861" spans="1:6">
      <c r="A861" s="4" t="s">
        <v>1448</v>
      </c>
      <c r="C861" s="5" t="n">
        <v>5572750</v>
      </c>
    </row>
    <row r="862" spans="1:6">
      <c r="A862" s="4" t="s">
        <v>1449</v>
      </c>
      <c r="B862" s="4" t="s">
        <v>44</v>
      </c>
      <c r="C862" s="5" t="n">
        <v>1717674</v>
      </c>
    </row>
    <row r="863" spans="1:6">
      <c r="A863" s="4" t="s">
        <v>1536</v>
      </c>
    </row>
    <row r="864" spans="1:6">
      <c r="A864" s="4" t="s">
        <v>1442</v>
      </c>
      <c r="C864" s="5" t="n">
        <v>12053673</v>
      </c>
    </row>
    <row r="865" spans="1:6">
      <c r="A865" s="4" t="s">
        <v>1443</v>
      </c>
      <c r="C865" s="5" t="n">
        <v>24445858</v>
      </c>
    </row>
    <row r="866" spans="1:6">
      <c r="A866" s="4" t="s">
        <v>1444</v>
      </c>
      <c r="B866" s="4" t="s">
        <v>41</v>
      </c>
      <c r="C866" s="5" t="n">
        <v>3431113</v>
      </c>
    </row>
    <row r="867" spans="1:6">
      <c r="A867" s="4" t="s">
        <v>1445</v>
      </c>
      <c r="C867" s="5" t="n">
        <v>12289288</v>
      </c>
    </row>
    <row r="868" spans="1:6">
      <c r="A868" s="4" t="s">
        <v>1446</v>
      </c>
      <c r="C868" s="5" t="n">
        <v>27641356</v>
      </c>
    </row>
    <row r="869" spans="1:6">
      <c r="A869" s="4" t="s">
        <v>793</v>
      </c>
      <c r="C869" s="5" t="n">
        <v>39930644</v>
      </c>
    </row>
    <row r="870" spans="1:6">
      <c r="A870" s="4" t="s">
        <v>1447</v>
      </c>
      <c r="C870" s="5" t="n">
        <v>15848062</v>
      </c>
    </row>
    <row r="871" spans="1:6">
      <c r="A871" s="4" t="s">
        <v>1448</v>
      </c>
      <c r="C871" s="5" t="n">
        <v>24082582</v>
      </c>
    </row>
    <row r="872" spans="1:6">
      <c r="A872" s="4" t="s">
        <v>1449</v>
      </c>
      <c r="C872" s="4" t="s">
        <v>65</v>
      </c>
    </row>
    <row r="873" spans="1:6">
      <c r="A873" s="4" t="s">
        <v>1537</v>
      </c>
    </row>
    <row r="874" spans="1:6">
      <c r="A874" s="4" t="s">
        <v>1442</v>
      </c>
      <c r="C874" s="5" t="n">
        <v>1294176</v>
      </c>
    </row>
    <row r="875" spans="1:6">
      <c r="A875" s="4" t="s">
        <v>1443</v>
      </c>
      <c r="C875" s="5" t="n">
        <v>3669266</v>
      </c>
    </row>
    <row r="876" spans="1:6">
      <c r="A876" s="4" t="s">
        <v>1444</v>
      </c>
      <c r="B876" s="4" t="s">
        <v>41</v>
      </c>
      <c r="C876" s="5" t="n">
        <v>-597216</v>
      </c>
    </row>
    <row r="877" spans="1:6">
      <c r="A877" s="4" t="s">
        <v>1445</v>
      </c>
      <c r="C877" s="4" t="s">
        <v>65</v>
      </c>
    </row>
    <row r="878" spans="1:6">
      <c r="A878" s="4" t="s">
        <v>1446</v>
      </c>
      <c r="C878" s="5" t="n">
        <v>4366226</v>
      </c>
    </row>
    <row r="879" spans="1:6">
      <c r="A879" s="4" t="s">
        <v>793</v>
      </c>
      <c r="C879" s="5" t="n">
        <v>4366226</v>
      </c>
    </row>
    <row r="880" spans="1:6">
      <c r="A880" s="4" t="s">
        <v>1447</v>
      </c>
      <c r="C880" s="5" t="n">
        <v>1336096</v>
      </c>
    </row>
    <row r="881" spans="1:6">
      <c r="A881" s="4" t="s">
        <v>1448</v>
      </c>
      <c r="C881" s="5" t="n">
        <v>3030130</v>
      </c>
    </row>
    <row r="882" spans="1:6">
      <c r="A882" s="4" t="s">
        <v>1449</v>
      </c>
      <c r="C882" s="4" t="s">
        <v>65</v>
      </c>
    </row>
    <row r="883" spans="1:6">
      <c r="A883" s="4" t="s">
        <v>1538</v>
      </c>
    </row>
    <row r="884" spans="1:6">
      <c r="A884" s="4" t="s">
        <v>1442</v>
      </c>
      <c r="C884" s="5" t="n">
        <v>5315955</v>
      </c>
    </row>
    <row r="885" spans="1:6">
      <c r="A885" s="4" t="s">
        <v>1443</v>
      </c>
      <c r="C885" s="5" t="n">
        <v>12529467</v>
      </c>
    </row>
    <row r="886" spans="1:6">
      <c r="A886" s="4" t="s">
        <v>1444</v>
      </c>
      <c r="B886" s="4" t="s">
        <v>41</v>
      </c>
      <c r="C886" s="5" t="n">
        <v>2524246</v>
      </c>
    </row>
    <row r="887" spans="1:6">
      <c r="A887" s="4" t="s">
        <v>1445</v>
      </c>
      <c r="C887" s="5" t="n">
        <v>5315955</v>
      </c>
    </row>
    <row r="888" spans="1:6">
      <c r="A888" s="4" t="s">
        <v>1446</v>
      </c>
      <c r="C888" s="5" t="n">
        <v>15053713</v>
      </c>
    </row>
    <row r="889" spans="1:6">
      <c r="A889" s="4" t="s">
        <v>793</v>
      </c>
      <c r="C889" s="5" t="n">
        <v>20369668</v>
      </c>
    </row>
    <row r="890" spans="1:6">
      <c r="A890" s="4" t="s">
        <v>1447</v>
      </c>
      <c r="C890" s="5" t="n">
        <v>6301435</v>
      </c>
    </row>
    <row r="891" spans="1:6">
      <c r="A891" s="4" t="s">
        <v>1448</v>
      </c>
      <c r="C891" s="5" t="n">
        <v>14068233</v>
      </c>
    </row>
    <row r="892" spans="1:6">
      <c r="A892" s="4" t="s">
        <v>1449</v>
      </c>
      <c r="C892" s="4" t="s">
        <v>65</v>
      </c>
    </row>
    <row r="893" spans="1:6">
      <c r="A893" s="4" t="s">
        <v>1539</v>
      </c>
    </row>
    <row r="894" spans="1:6">
      <c r="A894" s="4" t="s">
        <v>1442</v>
      </c>
      <c r="C894" s="5" t="n">
        <v>2510455</v>
      </c>
    </row>
    <row r="895" spans="1:6">
      <c r="A895" s="4" t="s">
        <v>1443</v>
      </c>
      <c r="C895" s="5" t="n">
        <v>10164494</v>
      </c>
    </row>
    <row r="896" spans="1:6">
      <c r="A896" s="4" t="s">
        <v>1444</v>
      </c>
      <c r="B896" s="4" t="s">
        <v>41</v>
      </c>
      <c r="C896" s="5" t="n">
        <v>-12485854</v>
      </c>
    </row>
    <row r="897" spans="1:6">
      <c r="A897" s="4" t="s">
        <v>1445</v>
      </c>
      <c r="C897" s="5" t="n">
        <v>189095</v>
      </c>
    </row>
    <row r="898" spans="1:6">
      <c r="A898" s="4" t="s">
        <v>1446</v>
      </c>
      <c r="C898" s="4" t="s">
        <v>65</v>
      </c>
    </row>
    <row r="899" spans="1:6">
      <c r="A899" s="4" t="s">
        <v>793</v>
      </c>
      <c r="C899" s="5" t="n">
        <v>189095</v>
      </c>
    </row>
    <row r="900" spans="1:6">
      <c r="A900" s="4" t="s">
        <v>1447</v>
      </c>
      <c r="C900" s="4" t="s">
        <v>65</v>
      </c>
    </row>
    <row r="901" spans="1:6">
      <c r="A901" s="4" t="s">
        <v>1448</v>
      </c>
      <c r="C901" s="5" t="n">
        <v>189095</v>
      </c>
    </row>
    <row r="902" spans="1:6">
      <c r="A902" s="4" t="s">
        <v>1449</v>
      </c>
      <c r="C902" s="4" t="s">
        <v>65</v>
      </c>
    </row>
    <row r="903" spans="1:6">
      <c r="A903" s="4" t="s">
        <v>1540</v>
      </c>
    </row>
    <row r="904" spans="1:6">
      <c r="A904" s="4" t="s">
        <v>1442</v>
      </c>
      <c r="C904" s="5" t="n">
        <v>5461478</v>
      </c>
    </row>
    <row r="905" spans="1:6">
      <c r="A905" s="4" t="s">
        <v>1443</v>
      </c>
      <c r="C905" s="5" t="n">
        <v>16163494</v>
      </c>
    </row>
    <row r="906" spans="1:6">
      <c r="A906" s="4" t="s">
        <v>1444</v>
      </c>
      <c r="B906" s="4" t="s">
        <v>41</v>
      </c>
      <c r="C906" s="5" t="n">
        <v>2452621</v>
      </c>
    </row>
    <row r="907" spans="1:6">
      <c r="A907" s="4" t="s">
        <v>1445</v>
      </c>
      <c r="C907" s="5" t="n">
        <v>5469809</v>
      </c>
    </row>
    <row r="908" spans="1:6">
      <c r="A908" s="4" t="s">
        <v>1446</v>
      </c>
      <c r="C908" s="5" t="n">
        <v>18607784</v>
      </c>
    </row>
    <row r="909" spans="1:6">
      <c r="A909" s="4" t="s">
        <v>793</v>
      </c>
      <c r="C909" s="5" t="n">
        <v>24077593</v>
      </c>
    </row>
    <row r="910" spans="1:6">
      <c r="A910" s="4" t="s">
        <v>1447</v>
      </c>
      <c r="C910" s="5" t="n">
        <v>6862892</v>
      </c>
    </row>
    <row r="911" spans="1:6">
      <c r="A911" s="4" t="s">
        <v>1448</v>
      </c>
      <c r="C911" s="5" t="n">
        <v>17214701</v>
      </c>
    </row>
    <row r="912" spans="1:6">
      <c r="A912" s="4" t="s">
        <v>1449</v>
      </c>
      <c r="C912" s="4" t="s">
        <v>65</v>
      </c>
    </row>
    <row r="913" spans="1:6">
      <c r="A913" s="4" t="s">
        <v>1541</v>
      </c>
    </row>
    <row r="914" spans="1:6">
      <c r="A914" s="4" t="s">
        <v>1442</v>
      </c>
      <c r="C914" s="5" t="n">
        <v>1880816</v>
      </c>
    </row>
    <row r="915" spans="1:6">
      <c r="A915" s="4" t="s">
        <v>1443</v>
      </c>
      <c r="C915" s="5" t="n">
        <v>4388549</v>
      </c>
    </row>
    <row r="916" spans="1:6">
      <c r="A916" s="4" t="s">
        <v>1444</v>
      </c>
      <c r="B916" s="4" t="s">
        <v>41</v>
      </c>
      <c r="C916" s="5" t="n">
        <v>-1066203</v>
      </c>
    </row>
    <row r="917" spans="1:6">
      <c r="A917" s="4" t="s">
        <v>1445</v>
      </c>
      <c r="C917" s="4" t="s">
        <v>65</v>
      </c>
    </row>
    <row r="918" spans="1:6">
      <c r="A918" s="4" t="s">
        <v>1446</v>
      </c>
      <c r="C918" s="5" t="n">
        <v>5203162</v>
      </c>
    </row>
    <row r="919" spans="1:6">
      <c r="A919" s="4" t="s">
        <v>793</v>
      </c>
      <c r="C919" s="5" t="n">
        <v>5203162</v>
      </c>
    </row>
    <row r="920" spans="1:6">
      <c r="A920" s="4" t="s">
        <v>1447</v>
      </c>
      <c r="C920" s="5" t="n">
        <v>3225039</v>
      </c>
    </row>
    <row r="921" spans="1:6">
      <c r="A921" s="4" t="s">
        <v>1448</v>
      </c>
      <c r="C921" s="5" t="n">
        <v>1978123</v>
      </c>
    </row>
    <row r="922" spans="1:6">
      <c r="A922" s="4" t="s">
        <v>1449</v>
      </c>
      <c r="C922" s="4" t="s">
        <v>65</v>
      </c>
    </row>
    <row r="923" spans="1:6">
      <c r="A923" s="4" t="s">
        <v>1542</v>
      </c>
    </row>
    <row r="924" spans="1:6">
      <c r="A924" s="4" t="s">
        <v>1442</v>
      </c>
      <c r="C924" s="5" t="n">
        <v>730164</v>
      </c>
    </row>
    <row r="925" spans="1:6">
      <c r="A925" s="4" t="s">
        <v>1443</v>
      </c>
      <c r="C925" s="5" t="n">
        <v>3132092</v>
      </c>
    </row>
    <row r="926" spans="1:6">
      <c r="A926" s="4" t="s">
        <v>1444</v>
      </c>
      <c r="B926" s="4" t="s">
        <v>41</v>
      </c>
      <c r="C926" s="5" t="n">
        <v>19158955</v>
      </c>
    </row>
    <row r="927" spans="1:6">
      <c r="A927" s="4" t="s">
        <v>1445</v>
      </c>
      <c r="C927" s="5" t="n">
        <v>730164</v>
      </c>
    </row>
    <row r="928" spans="1:6">
      <c r="A928" s="4" t="s">
        <v>1446</v>
      </c>
      <c r="C928" s="5" t="n">
        <v>22291047</v>
      </c>
    </row>
    <row r="929" spans="1:6">
      <c r="A929" s="4" t="s">
        <v>793</v>
      </c>
      <c r="C929" s="5" t="n">
        <v>23021211</v>
      </c>
    </row>
    <row r="930" spans="1:6">
      <c r="A930" s="4" t="s">
        <v>1447</v>
      </c>
      <c r="C930" s="5" t="n">
        <v>11215826</v>
      </c>
    </row>
    <row r="931" spans="1:6">
      <c r="A931" s="4" t="s">
        <v>1448</v>
      </c>
      <c r="C931" s="5" t="n">
        <v>11805385</v>
      </c>
    </row>
    <row r="932" spans="1:6">
      <c r="A932" s="4" t="s">
        <v>1449</v>
      </c>
      <c r="C932" s="4" t="s">
        <v>65</v>
      </c>
    </row>
    <row r="933" spans="1:6">
      <c r="A933" s="4" t="s">
        <v>1543</v>
      </c>
    </row>
    <row r="934" spans="1:6">
      <c r="A934" s="4" t="s">
        <v>1442</v>
      </c>
      <c r="C934" s="5" t="n">
        <v>5874396</v>
      </c>
    </row>
    <row r="935" spans="1:6">
      <c r="A935" s="4" t="s">
        <v>1443</v>
      </c>
      <c r="C935" s="5" t="n">
        <v>23476190</v>
      </c>
    </row>
    <row r="936" spans="1:6">
      <c r="A936" s="4" t="s">
        <v>1444</v>
      </c>
      <c r="B936" s="4" t="s">
        <v>41</v>
      </c>
      <c r="C936" s="5" t="n">
        <v>1923344</v>
      </c>
    </row>
    <row r="937" spans="1:6">
      <c r="A937" s="4" t="s">
        <v>1445</v>
      </c>
      <c r="C937" s="5" t="n">
        <v>5874396</v>
      </c>
    </row>
    <row r="938" spans="1:6">
      <c r="A938" s="4" t="s">
        <v>1446</v>
      </c>
      <c r="C938" s="5" t="n">
        <v>25399534</v>
      </c>
    </row>
    <row r="939" spans="1:6">
      <c r="A939" s="4" t="s">
        <v>793</v>
      </c>
      <c r="C939" s="5" t="n">
        <v>31273930</v>
      </c>
    </row>
    <row r="940" spans="1:6">
      <c r="A940" s="4" t="s">
        <v>1447</v>
      </c>
      <c r="C940" s="5" t="n">
        <v>13949717</v>
      </c>
    </row>
    <row r="941" spans="1:6">
      <c r="A941" s="4" t="s">
        <v>1448</v>
      </c>
      <c r="C941" s="5" t="n">
        <v>17324213</v>
      </c>
    </row>
    <row r="942" spans="1:6">
      <c r="A942" s="4" t="s">
        <v>1449</v>
      </c>
      <c r="C942" s="4" t="s">
        <v>65</v>
      </c>
    </row>
    <row r="943" spans="1:6">
      <c r="A943" s="4" t="s">
        <v>1544</v>
      </c>
    </row>
    <row r="944" spans="1:6">
      <c r="A944" s="4" t="s">
        <v>1442</v>
      </c>
      <c r="C944" s="5" t="n">
        <v>743463</v>
      </c>
    </row>
    <row r="945" spans="1:6">
      <c r="A945" s="4" t="s">
        <v>1443</v>
      </c>
      <c r="C945" s="5" t="n">
        <v>5373994</v>
      </c>
    </row>
    <row r="946" spans="1:6">
      <c r="A946" s="4" t="s">
        <v>1444</v>
      </c>
      <c r="B946" s="4" t="s">
        <v>41</v>
      </c>
      <c r="C946" s="5" t="n">
        <v>148505</v>
      </c>
    </row>
    <row r="947" spans="1:6">
      <c r="A947" s="4" t="s">
        <v>1445</v>
      </c>
      <c r="C947" s="5" t="n">
        <v>743463</v>
      </c>
    </row>
    <row r="948" spans="1:6">
      <c r="A948" s="4" t="s">
        <v>1446</v>
      </c>
      <c r="C948" s="5" t="n">
        <v>5522499</v>
      </c>
    </row>
    <row r="949" spans="1:6">
      <c r="A949" s="4" t="s">
        <v>793</v>
      </c>
      <c r="C949" s="5" t="n">
        <v>6265962</v>
      </c>
    </row>
    <row r="950" spans="1:6">
      <c r="A950" s="4" t="s">
        <v>1447</v>
      </c>
      <c r="C950" s="5" t="n">
        <v>813190</v>
      </c>
    </row>
    <row r="951" spans="1:6">
      <c r="A951" s="4" t="s">
        <v>1448</v>
      </c>
      <c r="C951" s="5" t="n">
        <v>5452772</v>
      </c>
    </row>
    <row r="952" spans="1:6">
      <c r="A952" s="4" t="s">
        <v>1449</v>
      </c>
      <c r="C952" s="4" t="s">
        <v>65</v>
      </c>
    </row>
    <row r="953" spans="1:6">
      <c r="A953" s="4" t="s">
        <v>1545</v>
      </c>
    </row>
    <row r="954" spans="1:6">
      <c r="A954" s="4" t="s">
        <v>1442</v>
      </c>
      <c r="C954" s="5" t="n">
        <v>10203960</v>
      </c>
    </row>
    <row r="955" spans="1:6">
      <c r="A955" s="4" t="s">
        <v>1443</v>
      </c>
      <c r="C955" s="5" t="n">
        <v>28409786</v>
      </c>
    </row>
    <row r="956" spans="1:6">
      <c r="A956" s="4" t="s">
        <v>1444</v>
      </c>
      <c r="B956" s="4" t="s">
        <v>41</v>
      </c>
      <c r="C956" s="5" t="n">
        <v>1557625</v>
      </c>
    </row>
    <row r="957" spans="1:6">
      <c r="A957" s="4" t="s">
        <v>1445</v>
      </c>
      <c r="C957" s="5" t="n">
        <v>10203960</v>
      </c>
    </row>
    <row r="958" spans="1:6">
      <c r="A958" s="4" t="s">
        <v>1446</v>
      </c>
      <c r="C958" s="5" t="n">
        <v>29967411</v>
      </c>
    </row>
    <row r="959" spans="1:6">
      <c r="A959" s="4" t="s">
        <v>793</v>
      </c>
      <c r="C959" s="5" t="n">
        <v>40171371</v>
      </c>
    </row>
    <row r="960" spans="1:6">
      <c r="A960" s="4" t="s">
        <v>1447</v>
      </c>
      <c r="C960" s="5" t="n">
        <v>3583364</v>
      </c>
    </row>
    <row r="961" spans="1:6">
      <c r="A961" s="4" t="s">
        <v>1448</v>
      </c>
      <c r="C961" s="5" t="n">
        <v>36588007</v>
      </c>
    </row>
    <row r="962" spans="1:6">
      <c r="A962" s="4" t="s">
        <v>1449</v>
      </c>
      <c r="C962" s="4" t="s">
        <v>65</v>
      </c>
    </row>
    <row r="963" spans="1:6">
      <c r="A963" s="4" t="s">
        <v>1546</v>
      </c>
    </row>
    <row r="964" spans="1:6">
      <c r="A964" s="4" t="s">
        <v>1442</v>
      </c>
      <c r="C964" s="5" t="n">
        <v>12013727</v>
      </c>
    </row>
    <row r="965" spans="1:6">
      <c r="A965" s="4" t="s">
        <v>1443</v>
      </c>
      <c r="C965" s="5" t="n">
        <v>30604173</v>
      </c>
    </row>
    <row r="966" spans="1:6">
      <c r="A966" s="4" t="s">
        <v>1444</v>
      </c>
      <c r="B966" s="4" t="s">
        <v>41</v>
      </c>
      <c r="C966" s="5" t="n">
        <v>101982</v>
      </c>
    </row>
    <row r="967" spans="1:6">
      <c r="A967" s="4" t="s">
        <v>1445</v>
      </c>
      <c r="C967" s="5" t="n">
        <v>11625801</v>
      </c>
    </row>
    <row r="968" spans="1:6">
      <c r="A968" s="4" t="s">
        <v>1446</v>
      </c>
      <c r="C968" s="5" t="n">
        <v>31094081</v>
      </c>
    </row>
    <row r="969" spans="1:6">
      <c r="A969" s="4" t="s">
        <v>793</v>
      </c>
      <c r="C969" s="5" t="n">
        <v>42719882</v>
      </c>
    </row>
    <row r="970" spans="1:6">
      <c r="A970" s="4" t="s">
        <v>1447</v>
      </c>
      <c r="C970" s="5" t="n">
        <v>11980366</v>
      </c>
    </row>
    <row r="971" spans="1:6">
      <c r="A971" s="4" t="s">
        <v>1448</v>
      </c>
      <c r="C971" s="5" t="n">
        <v>30739516</v>
      </c>
    </row>
    <row r="972" spans="1:6">
      <c r="A972" s="4" t="s">
        <v>1449</v>
      </c>
      <c r="C972" s="4" t="s">
        <v>65</v>
      </c>
    </row>
    <row r="973" spans="1:6">
      <c r="A973" s="4" t="s">
        <v>1547</v>
      </c>
    </row>
    <row r="974" spans="1:6">
      <c r="A974" s="4" t="s">
        <v>1442</v>
      </c>
      <c r="C974" s="5" t="n">
        <v>4150000</v>
      </c>
    </row>
    <row r="975" spans="1:6">
      <c r="A975" s="4" t="s">
        <v>1443</v>
      </c>
      <c r="C975" s="5" t="n">
        <v>7520692</v>
      </c>
    </row>
    <row r="976" spans="1:6">
      <c r="A976" s="4" t="s">
        <v>1444</v>
      </c>
      <c r="B976" s="4" t="s">
        <v>41</v>
      </c>
      <c r="C976" s="5" t="n">
        <v>249645</v>
      </c>
    </row>
    <row r="977" spans="1:6">
      <c r="A977" s="4" t="s">
        <v>1445</v>
      </c>
      <c r="C977" s="5" t="n">
        <v>4150000</v>
      </c>
    </row>
    <row r="978" spans="1:6">
      <c r="A978" s="4" t="s">
        <v>1446</v>
      </c>
      <c r="C978" s="5" t="n">
        <v>7770337</v>
      </c>
    </row>
    <row r="979" spans="1:6">
      <c r="A979" s="4" t="s">
        <v>793</v>
      </c>
      <c r="C979" s="5" t="n">
        <v>11920337</v>
      </c>
    </row>
    <row r="980" spans="1:6">
      <c r="A980" s="4" t="s">
        <v>1447</v>
      </c>
      <c r="C980" s="5" t="n">
        <v>2354155</v>
      </c>
    </row>
    <row r="981" spans="1:6">
      <c r="A981" s="4" t="s">
        <v>1448</v>
      </c>
      <c r="C981" s="5" t="n">
        <v>9566182</v>
      </c>
    </row>
    <row r="982" spans="1:6">
      <c r="A982" s="4" t="s">
        <v>1449</v>
      </c>
      <c r="C982" s="4" t="s">
        <v>65</v>
      </c>
    </row>
    <row r="983" spans="1:6">
      <c r="A983" s="4" t="s">
        <v>1548</v>
      </c>
    </row>
    <row r="984" spans="1:6">
      <c r="A984" s="4" t="s">
        <v>1442</v>
      </c>
      <c r="C984" s="5" t="n">
        <v>1744430</v>
      </c>
    </row>
    <row r="985" spans="1:6">
      <c r="A985" s="4" t="s">
        <v>1443</v>
      </c>
      <c r="C985" s="5" t="n">
        <v>6986094</v>
      </c>
    </row>
    <row r="986" spans="1:6">
      <c r="A986" s="4" t="s">
        <v>1444</v>
      </c>
      <c r="B986" s="4" t="s">
        <v>41</v>
      </c>
      <c r="C986" s="5" t="n">
        <v>14195199</v>
      </c>
    </row>
    <row r="987" spans="1:6">
      <c r="A987" s="4" t="s">
        <v>1445</v>
      </c>
      <c r="C987" s="5" t="n">
        <v>1726833</v>
      </c>
    </row>
    <row r="988" spans="1:6">
      <c r="A988" s="4" t="s">
        <v>1446</v>
      </c>
      <c r="C988" s="5" t="n">
        <v>21198890</v>
      </c>
    </row>
    <row r="989" spans="1:6">
      <c r="A989" s="4" t="s">
        <v>793</v>
      </c>
      <c r="C989" s="5" t="n">
        <v>22925723</v>
      </c>
    </row>
    <row r="990" spans="1:6">
      <c r="A990" s="4" t="s">
        <v>1447</v>
      </c>
      <c r="C990" s="5" t="n">
        <v>4480724</v>
      </c>
    </row>
    <row r="991" spans="1:6">
      <c r="A991" s="4" t="s">
        <v>1448</v>
      </c>
      <c r="C991" s="5" t="n">
        <v>18444999</v>
      </c>
    </row>
    <row r="992" spans="1:6">
      <c r="A992" s="4" t="s">
        <v>1449</v>
      </c>
      <c r="C992" s="4" t="s">
        <v>65</v>
      </c>
    </row>
    <row r="993" spans="1:6">
      <c r="A993" s="4" t="s">
        <v>1549</v>
      </c>
    </row>
    <row r="994" spans="1:6">
      <c r="A994" s="4" t="s">
        <v>1442</v>
      </c>
      <c r="C994" s="5" t="n">
        <v>13360965</v>
      </c>
    </row>
    <row r="995" spans="1:6">
      <c r="A995" s="4" t="s">
        <v>1443</v>
      </c>
      <c r="C995" s="5" t="n">
        <v>53373453</v>
      </c>
    </row>
    <row r="996" spans="1:6">
      <c r="A996" s="4" t="s">
        <v>1444</v>
      </c>
      <c r="B996" s="4" t="s">
        <v>41</v>
      </c>
      <c r="C996" s="5" t="n">
        <v>8317004</v>
      </c>
    </row>
    <row r="997" spans="1:6">
      <c r="A997" s="4" t="s">
        <v>1445</v>
      </c>
      <c r="C997" s="5" t="n">
        <v>13360965</v>
      </c>
    </row>
    <row r="998" spans="1:6">
      <c r="A998" s="4" t="s">
        <v>1446</v>
      </c>
      <c r="C998" s="5" t="n">
        <v>61690457</v>
      </c>
    </row>
    <row r="999" spans="1:6">
      <c r="A999" s="4" t="s">
        <v>793</v>
      </c>
      <c r="C999" s="5" t="n">
        <v>75051422</v>
      </c>
    </row>
    <row r="1000" spans="1:6">
      <c r="A1000" s="4" t="s">
        <v>1447</v>
      </c>
      <c r="C1000" s="5" t="n">
        <v>34289289</v>
      </c>
    </row>
    <row r="1001" spans="1:6">
      <c r="A1001" s="4" t="s">
        <v>1448</v>
      </c>
      <c r="C1001" s="5" t="n">
        <v>40762133</v>
      </c>
    </row>
    <row r="1002" spans="1:6">
      <c r="A1002" s="4" t="s">
        <v>1449</v>
      </c>
      <c r="C1002" s="4" t="s">
        <v>65</v>
      </c>
    </row>
    <row r="1003" spans="1:6">
      <c r="A1003" s="4" t="s">
        <v>1550</v>
      </c>
    </row>
    <row r="1004" spans="1:6">
      <c r="A1004" s="4" t="s">
        <v>1442</v>
      </c>
      <c r="C1004" s="5" t="n">
        <v>331692</v>
      </c>
    </row>
    <row r="1005" spans="1:6">
      <c r="A1005" s="4" t="s">
        <v>1443</v>
      </c>
      <c r="C1005" s="5" t="n">
        <v>2488832</v>
      </c>
    </row>
    <row r="1006" spans="1:6">
      <c r="A1006" s="4" t="s">
        <v>1444</v>
      </c>
      <c r="B1006" s="4" t="s">
        <v>41</v>
      </c>
      <c r="C1006" s="4" t="s">
        <v>65</v>
      </c>
    </row>
    <row r="1007" spans="1:6">
      <c r="A1007" s="4" t="s">
        <v>1445</v>
      </c>
      <c r="C1007" s="5" t="n">
        <v>331692</v>
      </c>
    </row>
    <row r="1008" spans="1:6">
      <c r="A1008" s="4" t="s">
        <v>1446</v>
      </c>
      <c r="C1008" s="5" t="n">
        <v>2488832</v>
      </c>
    </row>
    <row r="1009" spans="1:6">
      <c r="A1009" s="4" t="s">
        <v>793</v>
      </c>
      <c r="C1009" s="5" t="n">
        <v>2820524</v>
      </c>
    </row>
    <row r="1010" spans="1:6">
      <c r="A1010" s="4" t="s">
        <v>1447</v>
      </c>
      <c r="C1010" s="5" t="n">
        <v>390095</v>
      </c>
    </row>
    <row r="1011" spans="1:6">
      <c r="A1011" s="4" t="s">
        <v>1448</v>
      </c>
      <c r="C1011" s="5" t="n">
        <v>2430429</v>
      </c>
    </row>
    <row r="1012" spans="1:6">
      <c r="A1012" s="4" t="s">
        <v>1449</v>
      </c>
      <c r="C1012" s="4" t="s">
        <v>65</v>
      </c>
    </row>
    <row r="1013" spans="1:6">
      <c r="A1013" s="4" t="s">
        <v>1551</v>
      </c>
    </row>
    <row r="1014" spans="1:6">
      <c r="A1014" s="4" t="s">
        <v>1442</v>
      </c>
      <c r="C1014" s="5" t="n">
        <v>1017345</v>
      </c>
    </row>
    <row r="1015" spans="1:6">
      <c r="A1015" s="4" t="s">
        <v>1443</v>
      </c>
      <c r="C1015" s="5" t="n">
        <v>6572176</v>
      </c>
    </row>
    <row r="1016" spans="1:6">
      <c r="A1016" s="4" t="s">
        <v>1444</v>
      </c>
      <c r="B1016" s="4" t="s">
        <v>41</v>
      </c>
      <c r="C1016" s="5" t="n">
        <v>4105133</v>
      </c>
    </row>
    <row r="1017" spans="1:6">
      <c r="A1017" s="4" t="s">
        <v>1445</v>
      </c>
      <c r="C1017" s="5" t="n">
        <v>1017345</v>
      </c>
    </row>
    <row r="1018" spans="1:6">
      <c r="A1018" s="4" t="s">
        <v>1446</v>
      </c>
      <c r="C1018" s="5" t="n">
        <v>10677309</v>
      </c>
    </row>
    <row r="1019" spans="1:6">
      <c r="A1019" s="4" t="s">
        <v>793</v>
      </c>
      <c r="C1019" s="5" t="n">
        <v>11694654</v>
      </c>
    </row>
    <row r="1020" spans="1:6">
      <c r="A1020" s="4" t="s">
        <v>1447</v>
      </c>
      <c r="C1020" s="5" t="n">
        <v>6434800</v>
      </c>
    </row>
    <row r="1021" spans="1:6">
      <c r="A1021" s="4" t="s">
        <v>1448</v>
      </c>
      <c r="C1021" s="5" t="n">
        <v>5259854</v>
      </c>
    </row>
    <row r="1022" spans="1:6">
      <c r="A1022" s="4" t="s">
        <v>1449</v>
      </c>
      <c r="C1022" s="4" t="s">
        <v>65</v>
      </c>
    </row>
    <row r="1023" spans="1:6">
      <c r="A1023" s="4" t="s">
        <v>1552</v>
      </c>
    </row>
    <row r="1024" spans="1:6">
      <c r="A1024" s="4" t="s">
        <v>1442</v>
      </c>
      <c r="C1024" s="5" t="n">
        <v>5208885</v>
      </c>
    </row>
    <row r="1025" spans="1:6">
      <c r="A1025" s="4" t="s">
        <v>1443</v>
      </c>
      <c r="C1025" s="5" t="n">
        <v>20885792</v>
      </c>
    </row>
    <row r="1026" spans="1:6">
      <c r="A1026" s="4" t="s">
        <v>1444</v>
      </c>
      <c r="B1026" s="4" t="s">
        <v>41</v>
      </c>
      <c r="C1026" s="5" t="n">
        <v>14232550</v>
      </c>
    </row>
    <row r="1027" spans="1:6">
      <c r="A1027" s="4" t="s">
        <v>1445</v>
      </c>
      <c r="C1027" s="5" t="n">
        <v>5208885</v>
      </c>
    </row>
    <row r="1028" spans="1:6">
      <c r="A1028" s="4" t="s">
        <v>1446</v>
      </c>
      <c r="C1028" s="5" t="n">
        <v>35118342</v>
      </c>
    </row>
    <row r="1029" spans="1:6">
      <c r="A1029" s="4" t="s">
        <v>793</v>
      </c>
      <c r="C1029" s="5" t="n">
        <v>40327227</v>
      </c>
    </row>
    <row r="1030" spans="1:6">
      <c r="A1030" s="4" t="s">
        <v>1447</v>
      </c>
      <c r="C1030" s="5" t="n">
        <v>20582021</v>
      </c>
    </row>
    <row r="1031" spans="1:6">
      <c r="A1031" s="4" t="s">
        <v>1448</v>
      </c>
      <c r="C1031" s="5" t="n">
        <v>19745206</v>
      </c>
    </row>
    <row r="1032" spans="1:6">
      <c r="A1032" s="4" t="s">
        <v>1449</v>
      </c>
      <c r="C1032" s="4" t="s">
        <v>65</v>
      </c>
    </row>
    <row r="1033" spans="1:6">
      <c r="A1033" s="4" t="s">
        <v>1553</v>
      </c>
    </row>
    <row r="1034" spans="1:6">
      <c r="A1034" s="4" t="s">
        <v>1442</v>
      </c>
      <c r="C1034" s="5" t="n">
        <v>3528000</v>
      </c>
    </row>
    <row r="1035" spans="1:6">
      <c r="A1035" s="4" t="s">
        <v>1443</v>
      </c>
      <c r="C1035" s="5" t="n">
        <v>7364098</v>
      </c>
    </row>
    <row r="1036" spans="1:6">
      <c r="A1036" s="4" t="s">
        <v>1444</v>
      </c>
      <c r="B1036" s="4" t="s">
        <v>41</v>
      </c>
      <c r="C1036" s="5" t="n">
        <v>508838</v>
      </c>
    </row>
    <row r="1037" spans="1:6">
      <c r="A1037" s="4" t="s">
        <v>1445</v>
      </c>
      <c r="C1037" s="5" t="n">
        <v>3528000</v>
      </c>
    </row>
    <row r="1038" spans="1:6">
      <c r="A1038" s="4" t="s">
        <v>1446</v>
      </c>
      <c r="C1038" s="5" t="n">
        <v>7872936</v>
      </c>
    </row>
    <row r="1039" spans="1:6">
      <c r="A1039" s="4" t="s">
        <v>793</v>
      </c>
      <c r="C1039" s="5" t="n">
        <v>11400936</v>
      </c>
    </row>
    <row r="1040" spans="1:6">
      <c r="A1040" s="4" t="s">
        <v>1447</v>
      </c>
      <c r="C1040" s="5" t="n">
        <v>2961173</v>
      </c>
    </row>
    <row r="1041" spans="1:6">
      <c r="A1041" s="4" t="s">
        <v>1448</v>
      </c>
      <c r="C1041" s="5" t="n">
        <v>8439763</v>
      </c>
    </row>
    <row r="1042" spans="1:6">
      <c r="A1042" s="4" t="s">
        <v>1449</v>
      </c>
      <c r="C1042" s="4" t="s">
        <v>65</v>
      </c>
    </row>
    <row r="1043" spans="1:6">
      <c r="A1043" s="4" t="s">
        <v>1554</v>
      </c>
    </row>
    <row r="1044" spans="1:6">
      <c r="A1044" s="4" t="s">
        <v>1442</v>
      </c>
      <c r="C1044" s="5" t="n">
        <v>3110439</v>
      </c>
    </row>
    <row r="1045" spans="1:6">
      <c r="A1045" s="4" t="s">
        <v>1443</v>
      </c>
      <c r="C1045" s="5" t="n">
        <v>15501117</v>
      </c>
    </row>
    <row r="1046" spans="1:6">
      <c r="A1046" s="4" t="s">
        <v>1444</v>
      </c>
      <c r="B1046" s="4" t="s">
        <v>41</v>
      </c>
      <c r="C1046" s="5" t="n">
        <v>1302159</v>
      </c>
    </row>
    <row r="1047" spans="1:6">
      <c r="A1047" s="4" t="s">
        <v>1445</v>
      </c>
      <c r="C1047" s="5" t="n">
        <v>3465199</v>
      </c>
    </row>
    <row r="1048" spans="1:6">
      <c r="A1048" s="4" t="s">
        <v>1446</v>
      </c>
      <c r="C1048" s="5" t="n">
        <v>16448516</v>
      </c>
    </row>
    <row r="1049" spans="1:6">
      <c r="A1049" s="4" t="s">
        <v>793</v>
      </c>
      <c r="C1049" s="5" t="n">
        <v>19913715</v>
      </c>
    </row>
    <row r="1050" spans="1:6">
      <c r="A1050" s="4" t="s">
        <v>1447</v>
      </c>
      <c r="C1050" s="5" t="n">
        <v>3822036</v>
      </c>
    </row>
    <row r="1051" spans="1:6">
      <c r="A1051" s="4" t="s">
        <v>1448</v>
      </c>
      <c r="C1051" s="5" t="n">
        <v>16091679</v>
      </c>
    </row>
    <row r="1052" spans="1:6">
      <c r="A1052" s="4" t="s">
        <v>1449</v>
      </c>
      <c r="C1052" s="4" t="s">
        <v>65</v>
      </c>
    </row>
    <row r="1053" spans="1:6">
      <c r="A1053" s="4" t="s">
        <v>1555</v>
      </c>
    </row>
    <row r="1054" spans="1:6">
      <c r="A1054" s="4" t="s">
        <v>1442</v>
      </c>
      <c r="C1054" s="5" t="n">
        <v>38734566</v>
      </c>
    </row>
    <row r="1055" spans="1:6">
      <c r="A1055" s="4" t="s">
        <v>1443</v>
      </c>
      <c r="C1055" s="5" t="n">
        <v>94903403</v>
      </c>
    </row>
    <row r="1056" spans="1:6">
      <c r="A1056" s="4" t="s">
        <v>1444</v>
      </c>
      <c r="B1056" s="4" t="s">
        <v>41</v>
      </c>
      <c r="C1056" s="5" t="n">
        <v>2297522</v>
      </c>
    </row>
    <row r="1057" spans="1:6">
      <c r="A1057" s="4" t="s">
        <v>1445</v>
      </c>
      <c r="C1057" s="5" t="n">
        <v>38734566</v>
      </c>
    </row>
    <row r="1058" spans="1:6">
      <c r="A1058" s="4" t="s">
        <v>1446</v>
      </c>
      <c r="C1058" s="5" t="n">
        <v>97200925</v>
      </c>
    </row>
    <row r="1059" spans="1:6">
      <c r="A1059" s="4" t="s">
        <v>793</v>
      </c>
      <c r="C1059" s="5" t="n">
        <v>135935491</v>
      </c>
    </row>
    <row r="1060" spans="1:6">
      <c r="A1060" s="4" t="s">
        <v>1447</v>
      </c>
      <c r="C1060" s="5" t="n">
        <v>12547006</v>
      </c>
    </row>
    <row r="1061" spans="1:6">
      <c r="A1061" s="4" t="s">
        <v>1448</v>
      </c>
      <c r="C1061" s="5" t="n">
        <v>123388485</v>
      </c>
    </row>
    <row r="1062" spans="1:6">
      <c r="A1062" s="4" t="s">
        <v>1449</v>
      </c>
      <c r="C1062" s="4" t="s">
        <v>65</v>
      </c>
    </row>
    <row r="1063" spans="1:6">
      <c r="A1063" s="4" t="s">
        <v>1556</v>
      </c>
    </row>
    <row r="1064" spans="1:6">
      <c r="A1064" s="4" t="s">
        <v>1442</v>
      </c>
      <c r="C1064" s="5" t="n">
        <v>329726</v>
      </c>
    </row>
    <row r="1065" spans="1:6">
      <c r="A1065" s="4" t="s">
        <v>1443</v>
      </c>
      <c r="C1065" s="5" t="n">
        <v>2358700</v>
      </c>
    </row>
    <row r="1066" spans="1:6">
      <c r="A1066" s="4" t="s">
        <v>1444</v>
      </c>
      <c r="B1066" s="4" t="s">
        <v>41</v>
      </c>
      <c r="C1066" s="5" t="n">
        <v>61618</v>
      </c>
    </row>
    <row r="1067" spans="1:6">
      <c r="A1067" s="4" t="s">
        <v>1445</v>
      </c>
      <c r="C1067" s="5" t="n">
        <v>329726</v>
      </c>
    </row>
    <row r="1068" spans="1:6">
      <c r="A1068" s="4" t="s">
        <v>1446</v>
      </c>
      <c r="C1068" s="5" t="n">
        <v>2420318</v>
      </c>
    </row>
    <row r="1069" spans="1:6">
      <c r="A1069" s="4" t="s">
        <v>793</v>
      </c>
      <c r="C1069" s="5" t="n">
        <v>2750044</v>
      </c>
    </row>
    <row r="1070" spans="1:6">
      <c r="A1070" s="4" t="s">
        <v>1447</v>
      </c>
      <c r="C1070" s="5" t="n">
        <v>341468</v>
      </c>
    </row>
    <row r="1071" spans="1:6">
      <c r="A1071" s="4" t="s">
        <v>1448</v>
      </c>
      <c r="C1071" s="5" t="n">
        <v>2408576</v>
      </c>
    </row>
    <row r="1072" spans="1:6">
      <c r="A1072" s="4" t="s">
        <v>1449</v>
      </c>
      <c r="C1072" s="4" t="s">
        <v>65</v>
      </c>
    </row>
    <row r="1073" spans="1:6">
      <c r="A1073" s="4" t="s">
        <v>1557</v>
      </c>
    </row>
    <row r="1074" spans="1:6">
      <c r="A1074" s="4" t="s">
        <v>1442</v>
      </c>
      <c r="C1074" s="5" t="n">
        <v>1527188</v>
      </c>
    </row>
    <row r="1075" spans="1:6">
      <c r="A1075" s="4" t="s">
        <v>1443</v>
      </c>
      <c r="C1075" s="5" t="n">
        <v>8679108</v>
      </c>
    </row>
    <row r="1076" spans="1:6">
      <c r="A1076" s="4" t="s">
        <v>1444</v>
      </c>
      <c r="B1076" s="4" t="s">
        <v>41</v>
      </c>
      <c r="C1076" s="5" t="n">
        <v>4880654</v>
      </c>
    </row>
    <row r="1077" spans="1:6">
      <c r="A1077" s="4" t="s">
        <v>1445</v>
      </c>
      <c r="C1077" s="5" t="n">
        <v>1527188</v>
      </c>
    </row>
    <row r="1078" spans="1:6">
      <c r="A1078" s="4" t="s">
        <v>1446</v>
      </c>
      <c r="C1078" s="5" t="n">
        <v>13559762</v>
      </c>
    </row>
    <row r="1079" spans="1:6">
      <c r="A1079" s="4" t="s">
        <v>793</v>
      </c>
      <c r="C1079" s="5" t="n">
        <v>15086950</v>
      </c>
    </row>
    <row r="1080" spans="1:6">
      <c r="A1080" s="4" t="s">
        <v>1447</v>
      </c>
      <c r="C1080" s="5" t="n">
        <v>6393561</v>
      </c>
    </row>
    <row r="1081" spans="1:6">
      <c r="A1081" s="4" t="s">
        <v>1448</v>
      </c>
      <c r="C1081" s="5" t="n">
        <v>8693389</v>
      </c>
    </row>
    <row r="1082" spans="1:6">
      <c r="A1082" s="4" t="s">
        <v>1449</v>
      </c>
      <c r="C1082" s="4" t="s">
        <v>65</v>
      </c>
    </row>
    <row r="1083" spans="1:6">
      <c r="A1083" s="4" t="s">
        <v>1558</v>
      </c>
    </row>
    <row r="1084" spans="1:6">
      <c r="A1084" s="4" t="s">
        <v>1442</v>
      </c>
      <c r="C1084" s="5" t="n">
        <v>7749751</v>
      </c>
    </row>
    <row r="1085" spans="1:6">
      <c r="A1085" s="4" t="s">
        <v>1443</v>
      </c>
      <c r="C1085" s="5" t="n">
        <v>20556891</v>
      </c>
    </row>
    <row r="1086" spans="1:6">
      <c r="A1086" s="4" t="s">
        <v>1444</v>
      </c>
      <c r="B1086" s="4" t="s">
        <v>41</v>
      </c>
      <c r="C1086" s="5" t="n">
        <v>-389669</v>
      </c>
    </row>
    <row r="1087" spans="1:6">
      <c r="A1087" s="4" t="s">
        <v>1445</v>
      </c>
      <c r="C1087" s="5" t="n">
        <v>6321923</v>
      </c>
    </row>
    <row r="1088" spans="1:6">
      <c r="A1088" s="4" t="s">
        <v>1446</v>
      </c>
      <c r="C1088" s="5" t="n">
        <v>21595050</v>
      </c>
    </row>
    <row r="1089" spans="1:6">
      <c r="A1089" s="4" t="s">
        <v>793</v>
      </c>
      <c r="C1089" s="5" t="n">
        <v>27916973</v>
      </c>
    </row>
    <row r="1090" spans="1:6">
      <c r="A1090" s="4" t="s">
        <v>1447</v>
      </c>
      <c r="C1090" s="5" t="n">
        <v>5690496</v>
      </c>
    </row>
    <row r="1091" spans="1:6">
      <c r="A1091" s="4" t="s">
        <v>1448</v>
      </c>
      <c r="C1091" s="5" t="n">
        <v>22226477</v>
      </c>
    </row>
    <row r="1092" spans="1:6">
      <c r="A1092" s="4" t="s">
        <v>1449</v>
      </c>
      <c r="C1092" s="4" t="s">
        <v>65</v>
      </c>
    </row>
    <row r="1093" spans="1:6">
      <c r="A1093" s="4" t="s">
        <v>1559</v>
      </c>
    </row>
    <row r="1094" spans="1:6">
      <c r="A1094" s="4" t="s">
        <v>1442</v>
      </c>
      <c r="C1094" s="5" t="n">
        <v>263693</v>
      </c>
    </row>
    <row r="1095" spans="1:6">
      <c r="A1095" s="4" t="s">
        <v>1443</v>
      </c>
      <c r="C1095" s="5" t="n">
        <v>584031</v>
      </c>
    </row>
    <row r="1096" spans="1:6">
      <c r="A1096" s="4" t="s">
        <v>1444</v>
      </c>
      <c r="B1096" s="4" t="s">
        <v>41</v>
      </c>
      <c r="C1096" s="5" t="n">
        <v>10882601</v>
      </c>
    </row>
    <row r="1097" spans="1:6">
      <c r="A1097" s="4" t="s">
        <v>1445</v>
      </c>
      <c r="C1097" s="5" t="n">
        <v>263693</v>
      </c>
    </row>
    <row r="1098" spans="1:6">
      <c r="A1098" s="4" t="s">
        <v>1446</v>
      </c>
      <c r="C1098" s="5" t="n">
        <v>11466632</v>
      </c>
    </row>
    <row r="1099" spans="1:6">
      <c r="A1099" s="4" t="s">
        <v>793</v>
      </c>
      <c r="C1099" s="5" t="n">
        <v>11730325</v>
      </c>
    </row>
    <row r="1100" spans="1:6">
      <c r="A1100" s="4" t="s">
        <v>1447</v>
      </c>
      <c r="C1100" s="5" t="n">
        <v>6730779</v>
      </c>
    </row>
    <row r="1101" spans="1:6">
      <c r="A1101" s="4" t="s">
        <v>1448</v>
      </c>
      <c r="C1101" s="5" t="n">
        <v>4999546</v>
      </c>
    </row>
    <row r="1102" spans="1:6">
      <c r="A1102" s="4" t="s">
        <v>1449</v>
      </c>
      <c r="C1102" s="4" t="s">
        <v>65</v>
      </c>
    </row>
    <row r="1103" spans="1:6">
      <c r="A1103" s="4" t="s">
        <v>1560</v>
      </c>
    </row>
    <row r="1104" spans="1:6">
      <c r="A1104" s="4" t="s">
        <v>1442</v>
      </c>
      <c r="C1104" s="5" t="n">
        <v>1920241</v>
      </c>
    </row>
    <row r="1105" spans="1:6">
      <c r="A1105" s="4" t="s">
        <v>1443</v>
      </c>
      <c r="C1105" s="5" t="n">
        <v>9544875</v>
      </c>
    </row>
    <row r="1106" spans="1:6">
      <c r="A1106" s="4" t="s">
        <v>1444</v>
      </c>
      <c r="B1106" s="4" t="s">
        <v>41</v>
      </c>
      <c r="C1106" s="5" t="n">
        <v>46791</v>
      </c>
    </row>
    <row r="1107" spans="1:6">
      <c r="A1107" s="4" t="s">
        <v>1445</v>
      </c>
      <c r="C1107" s="5" t="n">
        <v>1920241</v>
      </c>
    </row>
    <row r="1108" spans="1:6">
      <c r="A1108" s="4" t="s">
        <v>1446</v>
      </c>
      <c r="C1108" s="5" t="n">
        <v>9591666</v>
      </c>
    </row>
    <row r="1109" spans="1:6">
      <c r="A1109" s="4" t="s">
        <v>793</v>
      </c>
      <c r="C1109" s="5" t="n">
        <v>11511907</v>
      </c>
    </row>
    <row r="1110" spans="1:6">
      <c r="A1110" s="4" t="s">
        <v>1447</v>
      </c>
      <c r="C1110" s="5" t="n">
        <v>1713102</v>
      </c>
    </row>
    <row r="1111" spans="1:6">
      <c r="A1111" s="4" t="s">
        <v>1448</v>
      </c>
      <c r="C1111" s="5" t="n">
        <v>9798805</v>
      </c>
    </row>
    <row r="1112" spans="1:6">
      <c r="A1112" s="4" t="s">
        <v>1449</v>
      </c>
      <c r="C1112" s="4" t="s">
        <v>65</v>
      </c>
    </row>
    <row r="1113" spans="1:6">
      <c r="A1113" s="4" t="s">
        <v>1561</v>
      </c>
    </row>
    <row r="1114" spans="1:6">
      <c r="A1114" s="4" t="s">
        <v>1442</v>
      </c>
      <c r="C1114" s="5" t="n">
        <v>5600000</v>
      </c>
    </row>
    <row r="1115" spans="1:6">
      <c r="A1115" s="4" t="s">
        <v>1443</v>
      </c>
      <c r="C1115" s="5" t="n">
        <v>13289347</v>
      </c>
    </row>
    <row r="1116" spans="1:6">
      <c r="A1116" s="4" t="s">
        <v>1444</v>
      </c>
      <c r="B1116" s="4" t="s">
        <v>41</v>
      </c>
      <c r="C1116" s="5" t="n">
        <v>-881719</v>
      </c>
    </row>
    <row r="1117" spans="1:6">
      <c r="A1117" s="4" t="s">
        <v>1445</v>
      </c>
      <c r="C1117" s="5" t="n">
        <v>5607237</v>
      </c>
    </row>
    <row r="1118" spans="1:6">
      <c r="A1118" s="4" t="s">
        <v>1446</v>
      </c>
      <c r="C1118" s="5" t="n">
        <v>12400391</v>
      </c>
    </row>
    <row r="1119" spans="1:6">
      <c r="A1119" s="4" t="s">
        <v>793</v>
      </c>
      <c r="C1119" s="5" t="n">
        <v>18007628</v>
      </c>
    </row>
    <row r="1120" spans="1:6">
      <c r="A1120" s="4" t="s">
        <v>1447</v>
      </c>
      <c r="C1120" s="5" t="n">
        <v>6142126</v>
      </c>
    </row>
    <row r="1121" spans="1:6">
      <c r="A1121" s="4" t="s">
        <v>1448</v>
      </c>
      <c r="C1121" s="5" t="n">
        <v>11865502</v>
      </c>
    </row>
    <row r="1122" spans="1:6">
      <c r="A1122" s="4" t="s">
        <v>1449</v>
      </c>
      <c r="C1122" s="4" t="s">
        <v>65</v>
      </c>
    </row>
    <row r="1123" spans="1:6">
      <c r="A1123" s="4" t="s">
        <v>1562</v>
      </c>
    </row>
    <row r="1124" spans="1:6">
      <c r="A1124" s="4" t="s">
        <v>1442</v>
      </c>
      <c r="C1124" s="5" t="n">
        <v>2411608</v>
      </c>
    </row>
    <row r="1125" spans="1:6">
      <c r="A1125" s="4" t="s">
        <v>1443</v>
      </c>
      <c r="C1125" s="5" t="n">
        <v>20507735</v>
      </c>
    </row>
    <row r="1126" spans="1:6">
      <c r="A1126" s="4" t="s">
        <v>1444</v>
      </c>
      <c r="B1126" s="4" t="s">
        <v>41</v>
      </c>
      <c r="C1126" s="5" t="n">
        <v>361446</v>
      </c>
    </row>
    <row r="1127" spans="1:6">
      <c r="A1127" s="4" t="s">
        <v>1445</v>
      </c>
      <c r="C1127" s="5" t="n">
        <v>2411608</v>
      </c>
    </row>
    <row r="1128" spans="1:6">
      <c r="A1128" s="4" t="s">
        <v>1446</v>
      </c>
      <c r="C1128" s="5" t="n">
        <v>20869181</v>
      </c>
    </row>
    <row r="1129" spans="1:6">
      <c r="A1129" s="4" t="s">
        <v>793</v>
      </c>
      <c r="C1129" s="5" t="n">
        <v>23280789</v>
      </c>
    </row>
    <row r="1130" spans="1:6">
      <c r="A1130" s="4" t="s">
        <v>1447</v>
      </c>
      <c r="C1130" s="5" t="n">
        <v>2954149</v>
      </c>
    </row>
    <row r="1131" spans="1:6">
      <c r="A1131" s="4" t="s">
        <v>1448</v>
      </c>
      <c r="C1131" s="5" t="n">
        <v>20326640</v>
      </c>
    </row>
    <row r="1132" spans="1:6">
      <c r="A1132" s="4" t="s">
        <v>1449</v>
      </c>
      <c r="C1132" s="4" t="s">
        <v>65</v>
      </c>
    </row>
    <row r="1133" spans="1:6">
      <c r="A1133" s="4" t="s">
        <v>1563</v>
      </c>
    </row>
    <row r="1134" spans="1:6">
      <c r="A1134" s="4" t="s">
        <v>1442</v>
      </c>
      <c r="C1134" s="4" t="s">
        <v>65</v>
      </c>
    </row>
    <row r="1135" spans="1:6">
      <c r="A1135" s="4" t="s">
        <v>1443</v>
      </c>
      <c r="C1135" s="5" t="n">
        <v>2276360</v>
      </c>
    </row>
    <row r="1136" spans="1:6">
      <c r="A1136" s="4" t="s">
        <v>1444</v>
      </c>
      <c r="B1136" s="4" t="s">
        <v>41</v>
      </c>
      <c r="C1136" s="5" t="n">
        <v>9564305</v>
      </c>
    </row>
    <row r="1137" spans="1:6">
      <c r="A1137" s="4" t="s">
        <v>1445</v>
      </c>
      <c r="C1137" s="5" t="n">
        <v>2628440</v>
      </c>
    </row>
    <row r="1138" spans="1:6">
      <c r="A1138" s="4" t="s">
        <v>1446</v>
      </c>
      <c r="C1138" s="5" t="n">
        <v>9212225</v>
      </c>
    </row>
    <row r="1139" spans="1:6">
      <c r="A1139" s="4" t="s">
        <v>793</v>
      </c>
      <c r="C1139" s="5" t="n">
        <v>11840665</v>
      </c>
    </row>
    <row r="1140" spans="1:6">
      <c r="A1140" s="4" t="s">
        <v>1447</v>
      </c>
      <c r="C1140" s="5" t="n">
        <v>4170823</v>
      </c>
    </row>
    <row r="1141" spans="1:6">
      <c r="A1141" s="4" t="s">
        <v>1448</v>
      </c>
      <c r="C1141" s="5" t="n">
        <v>7669842</v>
      </c>
    </row>
    <row r="1142" spans="1:6">
      <c r="A1142" s="4" t="s">
        <v>1449</v>
      </c>
      <c r="C1142" s="4" t="s">
        <v>65</v>
      </c>
    </row>
    <row r="1143" spans="1:6">
      <c r="A1143" s="4" t="s">
        <v>1564</v>
      </c>
    </row>
    <row r="1144" spans="1:6">
      <c r="A1144" s="4" t="s">
        <v>1442</v>
      </c>
      <c r="C1144" s="5" t="n">
        <v>627906</v>
      </c>
    </row>
    <row r="1145" spans="1:6">
      <c r="A1145" s="4" t="s">
        <v>1443</v>
      </c>
      <c r="C1145" s="5" t="n">
        <v>1665576</v>
      </c>
    </row>
    <row r="1146" spans="1:6">
      <c r="A1146" s="4" t="s">
        <v>1444</v>
      </c>
      <c r="B1146" s="4" t="s">
        <v>41</v>
      </c>
      <c r="C1146" s="5" t="n">
        <v>-120456</v>
      </c>
    </row>
    <row r="1147" spans="1:6">
      <c r="A1147" s="4" t="s">
        <v>1445</v>
      </c>
      <c r="C1147" s="5" t="n">
        <v>450232</v>
      </c>
    </row>
    <row r="1148" spans="1:6">
      <c r="A1148" s="4" t="s">
        <v>1446</v>
      </c>
      <c r="C1148" s="5" t="n">
        <v>1722794</v>
      </c>
    </row>
    <row r="1149" spans="1:6">
      <c r="A1149" s="4" t="s">
        <v>793</v>
      </c>
      <c r="C1149" s="5" t="n">
        <v>2173026</v>
      </c>
    </row>
    <row r="1150" spans="1:6">
      <c r="A1150" s="4" t="s">
        <v>1447</v>
      </c>
      <c r="C1150" s="5" t="n">
        <v>395687</v>
      </c>
    </row>
    <row r="1151" spans="1:6">
      <c r="A1151" s="4" t="s">
        <v>1448</v>
      </c>
      <c r="C1151" s="5" t="n">
        <v>1777339</v>
      </c>
    </row>
    <row r="1152" spans="1:6">
      <c r="A1152" s="4" t="s">
        <v>1449</v>
      </c>
      <c r="C1152" s="4" t="s">
        <v>65</v>
      </c>
    </row>
    <row r="1153" spans="1:6">
      <c r="A1153" s="4" t="s">
        <v>1565</v>
      </c>
    </row>
    <row r="1154" spans="1:6">
      <c r="A1154" s="4" t="s">
        <v>1442</v>
      </c>
      <c r="C1154" s="5" t="n">
        <v>106655</v>
      </c>
    </row>
    <row r="1155" spans="1:6">
      <c r="A1155" s="4" t="s">
        <v>1443</v>
      </c>
      <c r="C1155" s="5" t="n">
        <v>76197</v>
      </c>
    </row>
    <row r="1156" spans="1:6">
      <c r="A1156" s="4" t="s">
        <v>1444</v>
      </c>
      <c r="B1156" s="4" t="s">
        <v>41</v>
      </c>
      <c r="C1156" s="5" t="n">
        <v>2082162</v>
      </c>
    </row>
    <row r="1157" spans="1:6">
      <c r="A1157" s="4" t="s">
        <v>1445</v>
      </c>
      <c r="C1157" s="5" t="n">
        <v>106655</v>
      </c>
    </row>
    <row r="1158" spans="1:6">
      <c r="A1158" s="4" t="s">
        <v>1446</v>
      </c>
      <c r="C1158" s="5" t="n">
        <v>2158359</v>
      </c>
    </row>
    <row r="1159" spans="1:6">
      <c r="A1159" s="4" t="s">
        <v>793</v>
      </c>
      <c r="C1159" s="5" t="n">
        <v>2265014</v>
      </c>
    </row>
    <row r="1160" spans="1:6">
      <c r="A1160" s="4" t="s">
        <v>1447</v>
      </c>
      <c r="C1160" s="5" t="n">
        <v>1152013</v>
      </c>
    </row>
    <row r="1161" spans="1:6">
      <c r="A1161" s="4" t="s">
        <v>1448</v>
      </c>
      <c r="C1161" s="5" t="n">
        <v>1113001</v>
      </c>
    </row>
    <row r="1162" spans="1:6">
      <c r="A1162" s="4" t="s">
        <v>1449</v>
      </c>
      <c r="C1162" s="4" t="s">
        <v>65</v>
      </c>
    </row>
    <row r="1163" spans="1:6">
      <c r="A1163" s="4" t="s">
        <v>1566</v>
      </c>
    </row>
    <row r="1164" spans="1:6">
      <c r="A1164" s="4" t="s">
        <v>1442</v>
      </c>
      <c r="C1164" s="4" t="s">
        <v>65</v>
      </c>
    </row>
    <row r="1165" spans="1:6">
      <c r="A1165" s="4" t="s">
        <v>1443</v>
      </c>
      <c r="C1165" s="5" t="n">
        <v>4133904</v>
      </c>
    </row>
    <row r="1166" spans="1:6">
      <c r="A1166" s="4" t="s">
        <v>1444</v>
      </c>
      <c r="B1166" s="4" t="s">
        <v>41</v>
      </c>
      <c r="C1166" s="5" t="n">
        <v>4214858</v>
      </c>
    </row>
    <row r="1167" spans="1:6">
      <c r="A1167" s="4" t="s">
        <v>1445</v>
      </c>
      <c r="C1167" s="4" t="s">
        <v>65</v>
      </c>
    </row>
    <row r="1168" spans="1:6">
      <c r="A1168" s="4" t="s">
        <v>1446</v>
      </c>
      <c r="C1168" s="5" t="n">
        <v>8348762</v>
      </c>
    </row>
    <row r="1169" spans="1:6">
      <c r="A1169" s="4" t="s">
        <v>793</v>
      </c>
      <c r="C1169" s="5" t="n">
        <v>8348762</v>
      </c>
    </row>
    <row r="1170" spans="1:6">
      <c r="A1170" s="4" t="s">
        <v>1447</v>
      </c>
      <c r="C1170" s="5" t="n">
        <v>6169272</v>
      </c>
    </row>
    <row r="1171" spans="1:6">
      <c r="A1171" s="4" t="s">
        <v>1448</v>
      </c>
      <c r="C1171" s="5" t="n">
        <v>2179490</v>
      </c>
    </row>
    <row r="1172" spans="1:6">
      <c r="A1172" s="4" t="s">
        <v>1449</v>
      </c>
      <c r="C1172" s="4" t="s">
        <v>65</v>
      </c>
    </row>
    <row r="1173" spans="1:6">
      <c r="A1173" s="4" t="s">
        <v>1567</v>
      </c>
    </row>
    <row r="1174" spans="1:6">
      <c r="A1174" s="4" t="s">
        <v>1442</v>
      </c>
      <c r="C1174" s="5" t="n">
        <v>19886099</v>
      </c>
    </row>
    <row r="1175" spans="1:6">
      <c r="A1175" s="4" t="s">
        <v>1443</v>
      </c>
      <c r="C1175" s="5" t="n">
        <v>46534919</v>
      </c>
    </row>
    <row r="1176" spans="1:6">
      <c r="A1176" s="4" t="s">
        <v>1444</v>
      </c>
      <c r="B1176" s="4" t="s">
        <v>41</v>
      </c>
      <c r="C1176" s="5" t="n">
        <v>25970678</v>
      </c>
    </row>
    <row r="1177" spans="1:6">
      <c r="A1177" s="4" t="s">
        <v>1445</v>
      </c>
      <c r="C1177" s="5" t="n">
        <v>19886099</v>
      </c>
    </row>
    <row r="1178" spans="1:6">
      <c r="A1178" s="4" t="s">
        <v>1446</v>
      </c>
      <c r="C1178" s="5" t="n">
        <v>72505597</v>
      </c>
    </row>
    <row r="1179" spans="1:6">
      <c r="A1179" s="4" t="s">
        <v>793</v>
      </c>
      <c r="C1179" s="5" t="n">
        <v>92391696</v>
      </c>
    </row>
    <row r="1180" spans="1:6">
      <c r="A1180" s="4" t="s">
        <v>1447</v>
      </c>
      <c r="C1180" s="5" t="n">
        <v>20827069</v>
      </c>
    </row>
    <row r="1181" spans="1:6">
      <c r="A1181" s="4" t="s">
        <v>1448</v>
      </c>
      <c r="C1181" s="5" t="n">
        <v>71564627</v>
      </c>
    </row>
    <row r="1182" spans="1:6">
      <c r="A1182" s="4" t="s">
        <v>1449</v>
      </c>
      <c r="C1182" s="4" t="s">
        <v>65</v>
      </c>
    </row>
    <row r="1183" spans="1:6">
      <c r="A1183" s="4" t="s">
        <v>1568</v>
      </c>
    </row>
    <row r="1184" spans="1:6">
      <c r="A1184" s="4" t="s">
        <v>1442</v>
      </c>
      <c r="C1184" s="5" t="n">
        <v>105113024</v>
      </c>
    </row>
    <row r="1185" spans="1:6">
      <c r="A1185" s="4" t="s">
        <v>1443</v>
      </c>
      <c r="C1185" s="4" t="s">
        <v>65</v>
      </c>
    </row>
    <row r="1186" spans="1:6">
      <c r="A1186" s="4" t="s">
        <v>1444</v>
      </c>
      <c r="B1186" s="4" t="s">
        <v>41</v>
      </c>
      <c r="C1186" s="5" t="n">
        <v>35286919</v>
      </c>
    </row>
    <row r="1187" spans="1:6">
      <c r="A1187" s="4" t="s">
        <v>1445</v>
      </c>
      <c r="C1187" s="5" t="n">
        <v>35481702</v>
      </c>
    </row>
    <row r="1188" spans="1:6">
      <c r="A1188" s="4" t="s">
        <v>1446</v>
      </c>
      <c r="C1188" s="5" t="n">
        <v>104918241</v>
      </c>
    </row>
    <row r="1189" spans="1:6">
      <c r="A1189" s="4" t="s">
        <v>793</v>
      </c>
      <c r="C1189" s="5" t="n">
        <v>140399943</v>
      </c>
    </row>
    <row r="1190" spans="1:6">
      <c r="A1190" s="4" t="s">
        <v>1447</v>
      </c>
      <c r="C1190" s="4" t="s">
        <v>65</v>
      </c>
    </row>
    <row r="1191" spans="1:6">
      <c r="A1191" s="4" t="s">
        <v>1448</v>
      </c>
      <c r="C1191" s="5" t="n">
        <v>140399943</v>
      </c>
    </row>
    <row r="1192" spans="1:6">
      <c r="A1192" s="4" t="s">
        <v>1449</v>
      </c>
      <c r="B1192" s="4" t="s">
        <v>44</v>
      </c>
      <c r="C1192" s="5" t="n">
        <v>49969297</v>
      </c>
    </row>
    <row r="1193" spans="1:6">
      <c r="A1193" s="4" t="s">
        <v>1569</v>
      </c>
    </row>
    <row r="1194" spans="1:6">
      <c r="A1194" s="4" t="s">
        <v>1442</v>
      </c>
      <c r="C1194" s="5" t="n">
        <v>6783928</v>
      </c>
    </row>
    <row r="1195" spans="1:6">
      <c r="A1195" s="4" t="s">
        <v>1443</v>
      </c>
      <c r="C1195" s="5" t="n">
        <v>33033624</v>
      </c>
    </row>
    <row r="1196" spans="1:6">
      <c r="A1196" s="4" t="s">
        <v>1444</v>
      </c>
      <c r="B1196" s="4" t="s">
        <v>41</v>
      </c>
      <c r="C1196" s="5" t="n">
        <v>2699882</v>
      </c>
    </row>
    <row r="1197" spans="1:6">
      <c r="A1197" s="4" t="s">
        <v>1445</v>
      </c>
      <c r="C1197" s="5" t="n">
        <v>6783928</v>
      </c>
    </row>
    <row r="1198" spans="1:6">
      <c r="A1198" s="4" t="s">
        <v>1446</v>
      </c>
      <c r="C1198" s="5" t="n">
        <v>35733506</v>
      </c>
    </row>
    <row r="1199" spans="1:6">
      <c r="A1199" s="4" t="s">
        <v>793</v>
      </c>
      <c r="C1199" s="5" t="n">
        <v>42517434</v>
      </c>
    </row>
    <row r="1200" spans="1:6">
      <c r="A1200" s="4" t="s">
        <v>1447</v>
      </c>
      <c r="C1200" s="5" t="n">
        <v>8237719</v>
      </c>
    </row>
    <row r="1201" spans="1:6">
      <c r="A1201" s="4" t="s">
        <v>1448</v>
      </c>
      <c r="C1201" s="5" t="n">
        <v>34279715</v>
      </c>
    </row>
    <row r="1202" spans="1:6">
      <c r="A1202" s="4" t="s">
        <v>1449</v>
      </c>
      <c r="C1202" s="4" t="s">
        <v>65</v>
      </c>
    </row>
    <row r="1203" spans="1:6">
      <c r="A1203" s="4" t="s">
        <v>1570</v>
      </c>
    </row>
    <row r="1204" spans="1:6">
      <c r="A1204" s="4" t="s">
        <v>1442</v>
      </c>
      <c r="C1204" s="5" t="n">
        <v>540667</v>
      </c>
    </row>
    <row r="1205" spans="1:6">
      <c r="A1205" s="4" t="s">
        <v>1443</v>
      </c>
      <c r="C1205" s="5" t="n">
        <v>719655</v>
      </c>
    </row>
    <row r="1206" spans="1:6">
      <c r="A1206" s="4" t="s">
        <v>1444</v>
      </c>
      <c r="B1206" s="4" t="s">
        <v>41</v>
      </c>
      <c r="C1206" s="5" t="n">
        <v>7293478</v>
      </c>
    </row>
    <row r="1207" spans="1:6">
      <c r="A1207" s="4" t="s">
        <v>1445</v>
      </c>
      <c r="C1207" s="5" t="n">
        <v>540667</v>
      </c>
    </row>
    <row r="1208" spans="1:6">
      <c r="A1208" s="4" t="s">
        <v>1446</v>
      </c>
      <c r="C1208" s="5" t="n">
        <v>8013133</v>
      </c>
    </row>
    <row r="1209" spans="1:6">
      <c r="A1209" s="4" t="s">
        <v>793</v>
      </c>
      <c r="C1209" s="5" t="n">
        <v>8553800</v>
      </c>
    </row>
    <row r="1210" spans="1:6">
      <c r="A1210" s="4" t="s">
        <v>1447</v>
      </c>
      <c r="C1210" s="5" t="n">
        <v>3720029</v>
      </c>
    </row>
    <row r="1211" spans="1:6">
      <c r="A1211" s="4" t="s">
        <v>1448</v>
      </c>
      <c r="C1211" s="5" t="n">
        <v>4833771</v>
      </c>
    </row>
    <row r="1212" spans="1:6">
      <c r="A1212" s="4" t="s">
        <v>1449</v>
      </c>
      <c r="C1212" s="4" t="s">
        <v>65</v>
      </c>
    </row>
    <row r="1213" spans="1:6">
      <c r="A1213" s="4" t="s">
        <v>1571</v>
      </c>
    </row>
    <row r="1214" spans="1:6">
      <c r="A1214" s="4" t="s">
        <v>1442</v>
      </c>
      <c r="C1214" s="5" t="n">
        <v>2280000</v>
      </c>
    </row>
    <row r="1215" spans="1:6">
      <c r="A1215" s="4" t="s">
        <v>1443</v>
      </c>
      <c r="C1215" s="5" t="n">
        <v>9027951</v>
      </c>
    </row>
    <row r="1216" spans="1:6">
      <c r="A1216" s="4" t="s">
        <v>1444</v>
      </c>
      <c r="B1216" s="4" t="s">
        <v>41</v>
      </c>
      <c r="C1216" s="5" t="n">
        <v>21068693</v>
      </c>
    </row>
    <row r="1217" spans="1:6">
      <c r="A1217" s="4" t="s">
        <v>1445</v>
      </c>
      <c r="C1217" s="5" t="n">
        <v>2280000</v>
      </c>
    </row>
    <row r="1218" spans="1:6">
      <c r="A1218" s="4" t="s">
        <v>1446</v>
      </c>
      <c r="C1218" s="5" t="n">
        <v>30096644</v>
      </c>
    </row>
    <row r="1219" spans="1:6">
      <c r="A1219" s="4" t="s">
        <v>793</v>
      </c>
      <c r="C1219" s="5" t="n">
        <v>32376644</v>
      </c>
    </row>
    <row r="1220" spans="1:6">
      <c r="A1220" s="4" t="s">
        <v>1447</v>
      </c>
      <c r="C1220" s="5" t="n">
        <v>13973052</v>
      </c>
    </row>
    <row r="1221" spans="1:6">
      <c r="A1221" s="4" t="s">
        <v>1448</v>
      </c>
      <c r="C1221" s="5" t="n">
        <v>18403592</v>
      </c>
    </row>
    <row r="1222" spans="1:6">
      <c r="A1222" s="4" t="s">
        <v>1449</v>
      </c>
      <c r="C1222" s="4" t="s">
        <v>65</v>
      </c>
    </row>
    <row r="1223" spans="1:6">
      <c r="A1223" s="4" t="s">
        <v>1572</v>
      </c>
    </row>
    <row r="1224" spans="1:6">
      <c r="A1224" s="4" t="s">
        <v>1442</v>
      </c>
      <c r="C1224" s="5" t="n">
        <v>2923585</v>
      </c>
    </row>
    <row r="1225" spans="1:6">
      <c r="A1225" s="4" t="s">
        <v>1443</v>
      </c>
      <c r="C1225" s="5" t="n">
        <v>11706145</v>
      </c>
    </row>
    <row r="1226" spans="1:6">
      <c r="A1226" s="4" t="s">
        <v>1444</v>
      </c>
      <c r="B1226" s="4" t="s">
        <v>41</v>
      </c>
      <c r="C1226" s="5" t="n">
        <v>2785660</v>
      </c>
    </row>
    <row r="1227" spans="1:6">
      <c r="A1227" s="4" t="s">
        <v>1445</v>
      </c>
      <c r="C1227" s="5" t="n">
        <v>2923585</v>
      </c>
    </row>
    <row r="1228" spans="1:6">
      <c r="A1228" s="4" t="s">
        <v>1446</v>
      </c>
      <c r="C1228" s="5" t="n">
        <v>14491805</v>
      </c>
    </row>
    <row r="1229" spans="1:6">
      <c r="A1229" s="4" t="s">
        <v>793</v>
      </c>
      <c r="C1229" s="5" t="n">
        <v>17415390</v>
      </c>
    </row>
    <row r="1230" spans="1:6">
      <c r="A1230" s="4" t="s">
        <v>1447</v>
      </c>
      <c r="C1230" s="5" t="n">
        <v>5988829</v>
      </c>
    </row>
    <row r="1231" spans="1:6">
      <c r="A1231" s="4" t="s">
        <v>1448</v>
      </c>
      <c r="C1231" s="5" t="n">
        <v>11426561</v>
      </c>
    </row>
    <row r="1232" spans="1:6">
      <c r="A1232" s="4" t="s">
        <v>1449</v>
      </c>
      <c r="C1232" s="4" t="s">
        <v>65</v>
      </c>
    </row>
    <row r="1233" spans="1:6">
      <c r="A1233" s="4" t="s">
        <v>1573</v>
      </c>
    </row>
    <row r="1234" spans="1:6">
      <c r="A1234" s="4" t="s">
        <v>1442</v>
      </c>
      <c r="C1234" s="5" t="n">
        <v>10205305</v>
      </c>
    </row>
    <row r="1235" spans="1:6">
      <c r="A1235" s="4" t="s">
        <v>1443</v>
      </c>
      <c r="C1235" s="5" t="n">
        <v>28934219</v>
      </c>
    </row>
    <row r="1236" spans="1:6">
      <c r="A1236" s="4" t="s">
        <v>1444</v>
      </c>
      <c r="B1236" s="4" t="s">
        <v>41</v>
      </c>
      <c r="C1236" s="5" t="n">
        <v>-1204777</v>
      </c>
    </row>
    <row r="1237" spans="1:6">
      <c r="A1237" s="4" t="s">
        <v>1445</v>
      </c>
      <c r="C1237" s="5" t="n">
        <v>20894811</v>
      </c>
    </row>
    <row r="1238" spans="1:6">
      <c r="A1238" s="4" t="s">
        <v>1446</v>
      </c>
      <c r="C1238" s="5" t="n">
        <v>17039936</v>
      </c>
    </row>
    <row r="1239" spans="1:6">
      <c r="A1239" s="4" t="s">
        <v>793</v>
      </c>
      <c r="C1239" s="5" t="n">
        <v>37934747</v>
      </c>
    </row>
    <row r="1240" spans="1:6">
      <c r="A1240" s="4" t="s">
        <v>1447</v>
      </c>
      <c r="C1240" s="5" t="n">
        <v>3517213</v>
      </c>
    </row>
    <row r="1241" spans="1:6">
      <c r="A1241" s="4" t="s">
        <v>1448</v>
      </c>
      <c r="C1241" s="5" t="n">
        <v>34417534</v>
      </c>
    </row>
    <row r="1242" spans="1:6">
      <c r="A1242" s="4" t="s">
        <v>1449</v>
      </c>
      <c r="C1242" s="4" t="s">
        <v>65</v>
      </c>
    </row>
    <row r="1243" spans="1:6">
      <c r="A1243" s="4" t="s">
        <v>1574</v>
      </c>
    </row>
    <row r="1244" spans="1:6">
      <c r="A1244" s="4" t="s">
        <v>1442</v>
      </c>
      <c r="C1244" s="4" t="s">
        <v>65</v>
      </c>
    </row>
    <row r="1245" spans="1:6">
      <c r="A1245" s="4" t="s">
        <v>1443</v>
      </c>
      <c r="C1245" s="4" t="s">
        <v>65</v>
      </c>
    </row>
    <row r="1246" spans="1:6">
      <c r="A1246" s="4" t="s">
        <v>1444</v>
      </c>
      <c r="B1246" s="4" t="s">
        <v>41</v>
      </c>
      <c r="C1246" s="5" t="n">
        <v>142723016</v>
      </c>
    </row>
    <row r="1247" spans="1:6">
      <c r="A1247" s="4" t="s">
        <v>1445</v>
      </c>
      <c r="C1247" s="5" t="n">
        <v>142723016</v>
      </c>
    </row>
    <row r="1248" spans="1:6">
      <c r="A1248" s="4" t="s">
        <v>1446</v>
      </c>
      <c r="C1248" s="4" t="s">
        <v>65</v>
      </c>
    </row>
    <row r="1249" spans="1:6">
      <c r="A1249" s="4" t="s">
        <v>793</v>
      </c>
      <c r="C1249" s="5" t="n">
        <v>142723016</v>
      </c>
    </row>
    <row r="1250" spans="1:6">
      <c r="A1250" s="4" t="s">
        <v>1447</v>
      </c>
      <c r="C1250" s="4" t="s">
        <v>65</v>
      </c>
    </row>
    <row r="1251" spans="1:6">
      <c r="A1251" s="4" t="s">
        <v>1448</v>
      </c>
      <c r="C1251" s="5" t="n">
        <v>142723016</v>
      </c>
    </row>
    <row r="1252" spans="1:6">
      <c r="A1252" s="4" t="s">
        <v>1449</v>
      </c>
      <c r="C1252" s="4" t="s">
        <v>65</v>
      </c>
    </row>
    <row r="1253" spans="1:6">
      <c r="A1253" s="4" t="s">
        <v>1575</v>
      </c>
    </row>
    <row r="1254" spans="1:6">
      <c r="A1254" s="4" t="s">
        <v>1442</v>
      </c>
      <c r="C1254" s="5" t="n">
        <v>423371</v>
      </c>
    </row>
    <row r="1255" spans="1:6">
      <c r="A1255" s="4" t="s">
        <v>1443</v>
      </c>
      <c r="C1255" s="5" t="n">
        <v>1883421</v>
      </c>
    </row>
    <row r="1256" spans="1:6">
      <c r="A1256" s="4" t="s">
        <v>1444</v>
      </c>
      <c r="B1256" s="4" t="s">
        <v>41</v>
      </c>
      <c r="C1256" s="5" t="n">
        <v>18814874</v>
      </c>
    </row>
    <row r="1257" spans="1:6">
      <c r="A1257" s="4" t="s">
        <v>1445</v>
      </c>
      <c r="C1257" s="5" t="n">
        <v>1640748</v>
      </c>
    </row>
    <row r="1258" spans="1:6">
      <c r="A1258" s="4" t="s">
        <v>1446</v>
      </c>
      <c r="C1258" s="5" t="n">
        <v>19480918</v>
      </c>
    </row>
    <row r="1259" spans="1:6">
      <c r="A1259" s="4" t="s">
        <v>793</v>
      </c>
      <c r="C1259" s="5" t="n">
        <v>21121666</v>
      </c>
    </row>
    <row r="1260" spans="1:6">
      <c r="A1260" s="4" t="s">
        <v>1447</v>
      </c>
      <c r="C1260" s="5" t="n">
        <v>3160755</v>
      </c>
    </row>
    <row r="1261" spans="1:6">
      <c r="A1261" s="4" t="s">
        <v>1448</v>
      </c>
      <c r="C1261" s="5" t="n">
        <v>17960911</v>
      </c>
    </row>
    <row r="1262" spans="1:6">
      <c r="A1262" s="4" t="s">
        <v>1449</v>
      </c>
      <c r="C1262" s="4" t="s">
        <v>65</v>
      </c>
    </row>
    <row r="1263" spans="1:6">
      <c r="A1263" s="4" t="s">
        <v>1576</v>
      </c>
    </row>
    <row r="1264" spans="1:6">
      <c r="A1264" s="4" t="s">
        <v>1442</v>
      </c>
      <c r="C1264" s="5" t="n">
        <v>11683145</v>
      </c>
    </row>
    <row r="1265" spans="1:6">
      <c r="A1265" s="4" t="s">
        <v>1443</v>
      </c>
      <c r="C1265" s="5" t="n">
        <v>41708383</v>
      </c>
    </row>
    <row r="1266" spans="1:6">
      <c r="A1266" s="4" t="s">
        <v>1444</v>
      </c>
      <c r="B1266" s="4" t="s">
        <v>41</v>
      </c>
      <c r="C1266" s="5" t="n">
        <v>7123817</v>
      </c>
    </row>
    <row r="1267" spans="1:6">
      <c r="A1267" s="4" t="s">
        <v>1445</v>
      </c>
      <c r="C1267" s="5" t="n">
        <v>11683145</v>
      </c>
    </row>
    <row r="1268" spans="1:6">
      <c r="A1268" s="4" t="s">
        <v>1446</v>
      </c>
      <c r="C1268" s="5" t="n">
        <v>48832200</v>
      </c>
    </row>
    <row r="1269" spans="1:6">
      <c r="A1269" s="4" t="s">
        <v>793</v>
      </c>
      <c r="C1269" s="5" t="n">
        <v>60515345</v>
      </c>
    </row>
    <row r="1270" spans="1:6">
      <c r="A1270" s="4" t="s">
        <v>1447</v>
      </c>
      <c r="C1270" s="5" t="n">
        <v>7923372</v>
      </c>
    </row>
    <row r="1271" spans="1:6">
      <c r="A1271" s="4" t="s">
        <v>1448</v>
      </c>
      <c r="C1271" s="5" t="n">
        <v>52591973</v>
      </c>
    </row>
    <row r="1272" spans="1:6">
      <c r="A1272" s="4" t="s">
        <v>1449</v>
      </c>
      <c r="C1272" s="4" t="s">
        <v>65</v>
      </c>
    </row>
    <row r="1273" spans="1:6">
      <c r="A1273" s="4" t="s">
        <v>1577</v>
      </c>
    </row>
    <row r="1274" spans="1:6">
      <c r="A1274" s="4" t="s">
        <v>1442</v>
      </c>
      <c r="C1274" s="5" t="n">
        <v>2940000</v>
      </c>
    </row>
    <row r="1275" spans="1:6">
      <c r="A1275" s="4" t="s">
        <v>1443</v>
      </c>
      <c r="C1275" s="5" t="n">
        <v>11811964</v>
      </c>
    </row>
    <row r="1276" spans="1:6">
      <c r="A1276" s="4" t="s">
        <v>1444</v>
      </c>
      <c r="B1276" s="4" t="s">
        <v>41</v>
      </c>
      <c r="C1276" s="5" t="n">
        <v>7095348</v>
      </c>
    </row>
    <row r="1277" spans="1:6">
      <c r="A1277" s="4" t="s">
        <v>1445</v>
      </c>
      <c r="C1277" s="5" t="n">
        <v>3148424</v>
      </c>
    </row>
    <row r="1278" spans="1:6">
      <c r="A1278" s="4" t="s">
        <v>1446</v>
      </c>
      <c r="C1278" s="5" t="n">
        <v>18698888</v>
      </c>
    </row>
    <row r="1279" spans="1:6">
      <c r="A1279" s="4" t="s">
        <v>793</v>
      </c>
      <c r="C1279" s="5" t="n">
        <v>21847312</v>
      </c>
    </row>
    <row r="1280" spans="1:6">
      <c r="A1280" s="4" t="s">
        <v>1447</v>
      </c>
      <c r="C1280" s="5" t="n">
        <v>8293717</v>
      </c>
    </row>
    <row r="1281" spans="1:6">
      <c r="A1281" s="4" t="s">
        <v>1448</v>
      </c>
      <c r="C1281" s="5" t="n">
        <v>13553595</v>
      </c>
    </row>
    <row r="1282" spans="1:6">
      <c r="A1282" s="4" t="s">
        <v>1449</v>
      </c>
      <c r="C1282" s="4" t="s">
        <v>65</v>
      </c>
    </row>
    <row r="1283" spans="1:6">
      <c r="A1283" s="4" t="s">
        <v>1578</v>
      </c>
    </row>
    <row r="1284" spans="1:6">
      <c r="A1284" s="4" t="s">
        <v>1442</v>
      </c>
      <c r="C1284" s="5" t="n">
        <v>1373692</v>
      </c>
    </row>
    <row r="1285" spans="1:6">
      <c r="A1285" s="4" t="s">
        <v>1443</v>
      </c>
      <c r="C1285" s="5" t="n">
        <v>28145158</v>
      </c>
    </row>
    <row r="1286" spans="1:6">
      <c r="A1286" s="4" t="s">
        <v>1444</v>
      </c>
      <c r="B1286" s="4" t="s">
        <v>41</v>
      </c>
      <c r="C1286" s="5" t="n">
        <v>2980906</v>
      </c>
    </row>
    <row r="1287" spans="1:6">
      <c r="A1287" s="4" t="s">
        <v>1445</v>
      </c>
      <c r="C1287" s="5" t="n">
        <v>1374880</v>
      </c>
    </row>
    <row r="1288" spans="1:6">
      <c r="A1288" s="4" t="s">
        <v>1446</v>
      </c>
      <c r="C1288" s="5" t="n">
        <v>31124876</v>
      </c>
    </row>
    <row r="1289" spans="1:6">
      <c r="A1289" s="4" t="s">
        <v>793</v>
      </c>
      <c r="C1289" s="5" t="n">
        <v>32499756</v>
      </c>
    </row>
    <row r="1290" spans="1:6">
      <c r="A1290" s="4" t="s">
        <v>1447</v>
      </c>
      <c r="C1290" s="5" t="n">
        <v>4766669</v>
      </c>
    </row>
    <row r="1291" spans="1:6">
      <c r="A1291" s="4" t="s">
        <v>1448</v>
      </c>
      <c r="C1291" s="5" t="n">
        <v>27733087</v>
      </c>
    </row>
    <row r="1292" spans="1:6">
      <c r="A1292" s="4" t="s">
        <v>1449</v>
      </c>
      <c r="C1292" s="4" t="s">
        <v>65</v>
      </c>
    </row>
    <row r="1293" spans="1:6">
      <c r="A1293" s="4" t="s">
        <v>1579</v>
      </c>
    </row>
    <row r="1294" spans="1:6">
      <c r="A1294" s="4" t="s">
        <v>1442</v>
      </c>
      <c r="C1294" s="5" t="n">
        <v>9975810</v>
      </c>
    </row>
    <row r="1295" spans="1:6">
      <c r="A1295" s="4" t="s">
        <v>1443</v>
      </c>
      <c r="C1295" s="5" t="n">
        <v>30534524</v>
      </c>
    </row>
    <row r="1296" spans="1:6">
      <c r="A1296" s="4" t="s">
        <v>1444</v>
      </c>
      <c r="B1296" s="4" t="s">
        <v>41</v>
      </c>
      <c r="C1296" s="5" t="n">
        <v>-5469532</v>
      </c>
    </row>
    <row r="1297" spans="1:6">
      <c r="A1297" s="4" t="s">
        <v>1445</v>
      </c>
      <c r="C1297" s="5" t="n">
        <v>8000154</v>
      </c>
    </row>
    <row r="1298" spans="1:6">
      <c r="A1298" s="4" t="s">
        <v>1446</v>
      </c>
      <c r="C1298" s="5" t="n">
        <v>27040648</v>
      </c>
    </row>
    <row r="1299" spans="1:6">
      <c r="A1299" s="4" t="s">
        <v>793</v>
      </c>
      <c r="C1299" s="5" t="n">
        <v>35040802</v>
      </c>
    </row>
    <row r="1300" spans="1:6">
      <c r="A1300" s="4" t="s">
        <v>1447</v>
      </c>
      <c r="C1300" s="5" t="n">
        <v>9719887</v>
      </c>
    </row>
    <row r="1301" spans="1:6">
      <c r="A1301" s="4" t="s">
        <v>1448</v>
      </c>
      <c r="C1301" s="5" t="n">
        <v>25320915</v>
      </c>
    </row>
    <row r="1302" spans="1:6">
      <c r="A1302" s="4" t="s">
        <v>1449</v>
      </c>
      <c r="C1302" s="4" t="s">
        <v>65</v>
      </c>
    </row>
    <row r="1303" spans="1:6">
      <c r="A1303" s="4" t="s">
        <v>1580</v>
      </c>
    </row>
    <row r="1304" spans="1:6">
      <c r="A1304" s="4" t="s">
        <v>1442</v>
      </c>
      <c r="B1304" s="4" t="s">
        <v>54</v>
      </c>
      <c r="C1304" s="5" t="n">
        <v>14258760</v>
      </c>
    </row>
    <row r="1305" spans="1:6">
      <c r="A1305" s="4" t="s">
        <v>1443</v>
      </c>
      <c r="B1305" s="4" t="s">
        <v>54</v>
      </c>
      <c r="C1305" s="5" t="n">
        <v>28042390</v>
      </c>
    </row>
    <row r="1306" spans="1:6">
      <c r="A1306" s="4" t="s">
        <v>1444</v>
      </c>
      <c r="B1306" s="4" t="s">
        <v>1508</v>
      </c>
      <c r="C1306" s="5" t="n">
        <v>1986704</v>
      </c>
    </row>
    <row r="1307" spans="1:6">
      <c r="A1307" s="4" t="s">
        <v>1445</v>
      </c>
      <c r="B1307" s="4" t="s">
        <v>54</v>
      </c>
      <c r="C1307" s="5" t="n">
        <v>14258760</v>
      </c>
    </row>
    <row r="1308" spans="1:6">
      <c r="A1308" s="4" t="s">
        <v>1446</v>
      </c>
      <c r="B1308" s="4" t="s">
        <v>54</v>
      </c>
      <c r="C1308" s="5" t="n">
        <v>30029094</v>
      </c>
    </row>
    <row r="1309" spans="1:6">
      <c r="A1309" s="4" t="s">
        <v>793</v>
      </c>
      <c r="B1309" s="4" t="s">
        <v>54</v>
      </c>
      <c r="C1309" s="5" t="n">
        <v>44287854</v>
      </c>
    </row>
    <row r="1310" spans="1:6">
      <c r="A1310" s="4" t="s">
        <v>1447</v>
      </c>
      <c r="B1310" s="4" t="s">
        <v>54</v>
      </c>
      <c r="C1310" s="5" t="n">
        <v>9947785</v>
      </c>
    </row>
    <row r="1311" spans="1:6">
      <c r="A1311" s="4" t="s">
        <v>1448</v>
      </c>
      <c r="B1311" s="4" t="s">
        <v>54</v>
      </c>
      <c r="C1311" s="5" t="n">
        <v>34340069</v>
      </c>
    </row>
    <row r="1312" spans="1:6">
      <c r="A1312" s="4" t="s">
        <v>1449</v>
      </c>
      <c r="C1312" s="4" t="s">
        <v>65</v>
      </c>
    </row>
    <row r="1313" spans="1:6">
      <c r="A1313" s="4" t="s">
        <v>1581</v>
      </c>
    </row>
    <row r="1314" spans="1:6">
      <c r="A1314" s="4" t="s">
        <v>1442</v>
      </c>
      <c r="C1314" s="5" t="n">
        <v>10457183</v>
      </c>
    </row>
    <row r="1315" spans="1:6">
      <c r="A1315" s="4" t="s">
        <v>1443</v>
      </c>
      <c r="C1315" s="5" t="n">
        <v>494652</v>
      </c>
    </row>
    <row r="1316" spans="1:6">
      <c r="A1316" s="4" t="s">
        <v>1444</v>
      </c>
      <c r="B1316" s="4" t="s">
        <v>41</v>
      </c>
      <c r="C1316" s="4" t="s">
        <v>65</v>
      </c>
    </row>
    <row r="1317" spans="1:6">
      <c r="A1317" s="4" t="s">
        <v>1445</v>
      </c>
      <c r="C1317" s="5" t="n">
        <v>10457183</v>
      </c>
    </row>
    <row r="1318" spans="1:6">
      <c r="A1318" s="4" t="s">
        <v>1446</v>
      </c>
      <c r="C1318" s="5" t="n">
        <v>494652</v>
      </c>
    </row>
    <row r="1319" spans="1:6">
      <c r="A1319" s="4" t="s">
        <v>793</v>
      </c>
      <c r="C1319" s="5" t="n">
        <v>10951835</v>
      </c>
    </row>
    <row r="1320" spans="1:6">
      <c r="A1320" s="4" t="s">
        <v>1447</v>
      </c>
      <c r="C1320" s="5" t="n">
        <v>156500</v>
      </c>
    </row>
    <row r="1321" spans="1:6">
      <c r="A1321" s="4" t="s">
        <v>1448</v>
      </c>
      <c r="C1321" s="5" t="n">
        <v>10795335</v>
      </c>
    </row>
    <row r="1322" spans="1:6">
      <c r="A1322" s="4" t="s">
        <v>1449</v>
      </c>
      <c r="B1322" s="4" t="s">
        <v>44</v>
      </c>
      <c r="C1322" s="5" t="n">
        <v>3920234</v>
      </c>
    </row>
    <row r="1323" spans="1:6">
      <c r="A1323" s="4" t="s">
        <v>1582</v>
      </c>
    </row>
    <row r="1324" spans="1:6">
      <c r="A1324" s="4" t="s">
        <v>1442</v>
      </c>
      <c r="C1324" s="5" t="n">
        <v>1346391</v>
      </c>
    </row>
    <row r="1325" spans="1:6">
      <c r="A1325" s="4" t="s">
        <v>1443</v>
      </c>
      <c r="C1325" s="5" t="n">
        <v>3638397</v>
      </c>
    </row>
    <row r="1326" spans="1:6">
      <c r="A1326" s="4" t="s">
        <v>1444</v>
      </c>
      <c r="B1326" s="4" t="s">
        <v>41</v>
      </c>
      <c r="C1326" s="5" t="n">
        <v>131388</v>
      </c>
    </row>
    <row r="1327" spans="1:6">
      <c r="A1327" s="4" t="s">
        <v>1445</v>
      </c>
      <c r="C1327" s="5" t="n">
        <v>1346391</v>
      </c>
    </row>
    <row r="1328" spans="1:6">
      <c r="A1328" s="4" t="s">
        <v>1446</v>
      </c>
      <c r="C1328" s="5" t="n">
        <v>3769785</v>
      </c>
    </row>
    <row r="1329" spans="1:6">
      <c r="A1329" s="4" t="s">
        <v>793</v>
      </c>
      <c r="C1329" s="5" t="n">
        <v>5116176</v>
      </c>
    </row>
    <row r="1330" spans="1:6">
      <c r="A1330" s="4" t="s">
        <v>1447</v>
      </c>
      <c r="C1330" s="5" t="n">
        <v>247958</v>
      </c>
    </row>
    <row r="1331" spans="1:6">
      <c r="A1331" s="4" t="s">
        <v>1448</v>
      </c>
      <c r="C1331" s="5" t="n">
        <v>4868218</v>
      </c>
    </row>
    <row r="1332" spans="1:6">
      <c r="A1332" s="4" t="s">
        <v>1449</v>
      </c>
      <c r="C1332" s="4" t="s">
        <v>65</v>
      </c>
    </row>
    <row r="1333" spans="1:6">
      <c r="A1333" s="4" t="s">
        <v>1583</v>
      </c>
    </row>
    <row r="1334" spans="1:6">
      <c r="A1334" s="4" t="s">
        <v>1442</v>
      </c>
      <c r="C1334" s="5" t="n">
        <v>28723536</v>
      </c>
    </row>
    <row r="1335" spans="1:6">
      <c r="A1335" s="4" t="s">
        <v>1443</v>
      </c>
      <c r="C1335" s="5" t="n">
        <v>38232267</v>
      </c>
    </row>
    <row r="1336" spans="1:6">
      <c r="A1336" s="4" t="s">
        <v>1444</v>
      </c>
      <c r="B1336" s="4" t="s">
        <v>41</v>
      </c>
      <c r="C1336" s="5" t="n">
        <v>49602960</v>
      </c>
    </row>
    <row r="1337" spans="1:6">
      <c r="A1337" s="4" t="s">
        <v>1445</v>
      </c>
      <c r="C1337" s="5" t="n">
        <v>28723536</v>
      </c>
    </row>
    <row r="1338" spans="1:6">
      <c r="A1338" s="4" t="s">
        <v>1446</v>
      </c>
      <c r="C1338" s="5" t="n">
        <v>87835227</v>
      </c>
    </row>
    <row r="1339" spans="1:6">
      <c r="A1339" s="4" t="s">
        <v>793</v>
      </c>
      <c r="C1339" s="5" t="n">
        <v>116558763</v>
      </c>
    </row>
    <row r="1340" spans="1:6">
      <c r="A1340" s="4" t="s">
        <v>1447</v>
      </c>
      <c r="C1340" s="5" t="n">
        <v>14231135</v>
      </c>
    </row>
    <row r="1341" spans="1:6">
      <c r="A1341" s="4" t="s">
        <v>1448</v>
      </c>
      <c r="C1341" s="5" t="n">
        <v>102327628</v>
      </c>
    </row>
    <row r="1342" spans="1:6">
      <c r="A1342" s="4" t="s">
        <v>1449</v>
      </c>
      <c r="C1342" s="4" t="s">
        <v>65</v>
      </c>
    </row>
    <row r="1343" spans="1:6">
      <c r="A1343" s="4" t="s">
        <v>1584</v>
      </c>
    </row>
    <row r="1344" spans="1:6">
      <c r="A1344" s="4" t="s">
        <v>1442</v>
      </c>
      <c r="C1344" s="5" t="n">
        <v>4140176</v>
      </c>
    </row>
    <row r="1345" spans="1:6">
      <c r="A1345" s="4" t="s">
        <v>1443</v>
      </c>
      <c r="C1345" s="5" t="n">
        <v>12020460</v>
      </c>
    </row>
    <row r="1346" spans="1:6">
      <c r="A1346" s="4" t="s">
        <v>1444</v>
      </c>
      <c r="B1346" s="4" t="s">
        <v>41</v>
      </c>
      <c r="C1346" s="5" t="n">
        <v>391376</v>
      </c>
    </row>
    <row r="1347" spans="1:6">
      <c r="A1347" s="4" t="s">
        <v>1445</v>
      </c>
      <c r="C1347" s="5" t="n">
        <v>4143385</v>
      </c>
    </row>
    <row r="1348" spans="1:6">
      <c r="A1348" s="4" t="s">
        <v>1446</v>
      </c>
      <c r="C1348" s="5" t="n">
        <v>12408627</v>
      </c>
    </row>
    <row r="1349" spans="1:6">
      <c r="A1349" s="4" t="s">
        <v>793</v>
      </c>
      <c r="C1349" s="5" t="n">
        <v>16552012</v>
      </c>
    </row>
    <row r="1350" spans="1:6">
      <c r="A1350" s="4" t="s">
        <v>1447</v>
      </c>
      <c r="C1350" s="5" t="n">
        <v>514956</v>
      </c>
    </row>
    <row r="1351" spans="1:6">
      <c r="A1351" s="4" t="s">
        <v>1448</v>
      </c>
      <c r="C1351" s="5" t="n">
        <v>16037056</v>
      </c>
    </row>
    <row r="1352" spans="1:6">
      <c r="A1352" s="4" t="s">
        <v>1449</v>
      </c>
      <c r="C1352" s="4" t="s">
        <v>65</v>
      </c>
    </row>
    <row r="1353" spans="1:6">
      <c r="A1353" s="4" t="s">
        <v>1585</v>
      </c>
    </row>
    <row r="1354" spans="1:6">
      <c r="A1354" s="4" t="s">
        <v>1442</v>
      </c>
      <c r="C1354" s="5" t="n">
        <v>9727446</v>
      </c>
    </row>
    <row r="1355" spans="1:6">
      <c r="A1355" s="4" t="s">
        <v>1443</v>
      </c>
      <c r="C1355" s="5" t="n">
        <v>24778390</v>
      </c>
    </row>
    <row r="1356" spans="1:6">
      <c r="A1356" s="4" t="s">
        <v>1444</v>
      </c>
      <c r="B1356" s="4" t="s">
        <v>41</v>
      </c>
      <c r="C1356" s="5" t="n">
        <v>1744876</v>
      </c>
    </row>
    <row r="1357" spans="1:6">
      <c r="A1357" s="4" t="s">
        <v>1445</v>
      </c>
      <c r="C1357" s="5" t="n">
        <v>9727446</v>
      </c>
    </row>
    <row r="1358" spans="1:6">
      <c r="A1358" s="4" t="s">
        <v>1446</v>
      </c>
      <c r="C1358" s="5" t="n">
        <v>26523266</v>
      </c>
    </row>
    <row r="1359" spans="1:6">
      <c r="A1359" s="4" t="s">
        <v>793</v>
      </c>
      <c r="C1359" s="5" t="n">
        <v>36250712</v>
      </c>
    </row>
    <row r="1360" spans="1:6">
      <c r="A1360" s="4" t="s">
        <v>1447</v>
      </c>
      <c r="C1360" s="5" t="n">
        <v>9262259</v>
      </c>
    </row>
    <row r="1361" spans="1:6">
      <c r="A1361" s="4" t="s">
        <v>1448</v>
      </c>
      <c r="C1361" s="5" t="n">
        <v>26988453</v>
      </c>
    </row>
    <row r="1362" spans="1:6">
      <c r="A1362" s="4" t="s">
        <v>1449</v>
      </c>
      <c r="C1362" s="4" t="s">
        <v>65</v>
      </c>
    </row>
    <row r="1363" spans="1:6">
      <c r="A1363" s="4" t="s">
        <v>1586</v>
      </c>
    </row>
    <row r="1364" spans="1:6">
      <c r="A1364" s="4" t="s">
        <v>1442</v>
      </c>
      <c r="C1364" s="5" t="n">
        <v>150000</v>
      </c>
    </row>
    <row r="1365" spans="1:6">
      <c r="A1365" s="4" t="s">
        <v>1443</v>
      </c>
      <c r="C1365" s="4" t="s">
        <v>65</v>
      </c>
    </row>
    <row r="1366" spans="1:6">
      <c r="A1366" s="4" t="s">
        <v>1444</v>
      </c>
      <c r="B1366" s="4" t="s">
        <v>41</v>
      </c>
      <c r="C1366" s="4" t="s">
        <v>65</v>
      </c>
    </row>
    <row r="1367" spans="1:6">
      <c r="A1367" s="4" t="s">
        <v>1445</v>
      </c>
      <c r="C1367" s="5" t="n">
        <v>150000</v>
      </c>
    </row>
    <row r="1368" spans="1:6">
      <c r="A1368" s="4" t="s">
        <v>1446</v>
      </c>
      <c r="C1368" s="4" t="s">
        <v>65</v>
      </c>
    </row>
    <row r="1369" spans="1:6">
      <c r="A1369" s="4" t="s">
        <v>793</v>
      </c>
      <c r="C1369" s="5" t="n">
        <v>150000</v>
      </c>
    </row>
    <row r="1370" spans="1:6">
      <c r="A1370" s="4" t="s">
        <v>1447</v>
      </c>
      <c r="C1370" s="4" t="s">
        <v>65</v>
      </c>
    </row>
    <row r="1371" spans="1:6">
      <c r="A1371" s="4" t="s">
        <v>1448</v>
      </c>
      <c r="C1371" s="5" t="n">
        <v>150000</v>
      </c>
    </row>
    <row r="1372" spans="1:6">
      <c r="A1372" s="4" t="s">
        <v>1449</v>
      </c>
      <c r="C1372" s="4" t="s">
        <v>65</v>
      </c>
    </row>
    <row r="1373" spans="1:6">
      <c r="A1373" s="4" t="s">
        <v>1587</v>
      </c>
    </row>
    <row r="1374" spans="1:6">
      <c r="A1374" s="4" t="s">
        <v>1442</v>
      </c>
      <c r="C1374" s="5" t="n">
        <v>11007593</v>
      </c>
    </row>
    <row r="1375" spans="1:6">
      <c r="A1375" s="4" t="s">
        <v>1443</v>
      </c>
      <c r="C1375" s="5" t="n">
        <v>5652368</v>
      </c>
    </row>
    <row r="1376" spans="1:6">
      <c r="A1376" s="4" t="s">
        <v>1444</v>
      </c>
      <c r="B1376" s="4" t="s">
        <v>41</v>
      </c>
      <c r="C1376" s="5" t="n">
        <v>9428287</v>
      </c>
    </row>
    <row r="1377" spans="1:6">
      <c r="A1377" s="4" t="s">
        <v>1445</v>
      </c>
      <c r="C1377" s="5" t="n">
        <v>12957593</v>
      </c>
    </row>
    <row r="1378" spans="1:6">
      <c r="A1378" s="4" t="s">
        <v>1446</v>
      </c>
      <c r="C1378" s="5" t="n">
        <v>13130655</v>
      </c>
    </row>
    <row r="1379" spans="1:6">
      <c r="A1379" s="4" t="s">
        <v>793</v>
      </c>
      <c r="C1379" s="5" t="n">
        <v>26088248</v>
      </c>
    </row>
    <row r="1380" spans="1:6">
      <c r="A1380" s="4" t="s">
        <v>1447</v>
      </c>
      <c r="C1380" s="5" t="n">
        <v>2086506</v>
      </c>
    </row>
    <row r="1381" spans="1:6">
      <c r="A1381" s="4" t="s">
        <v>1448</v>
      </c>
      <c r="C1381" s="5" t="n">
        <v>24001742</v>
      </c>
    </row>
    <row r="1382" spans="1:6">
      <c r="A1382" s="4" t="s">
        <v>1449</v>
      </c>
      <c r="B1382" s="4" t="s">
        <v>44</v>
      </c>
      <c r="C1382" s="5" t="n">
        <v>5546021</v>
      </c>
    </row>
    <row r="1383" spans="1:6">
      <c r="A1383" s="4" t="s">
        <v>1588</v>
      </c>
    </row>
    <row r="1384" spans="1:6">
      <c r="A1384" s="4" t="s">
        <v>1442</v>
      </c>
      <c r="C1384" s="5" t="n">
        <v>2163138</v>
      </c>
    </row>
    <row r="1385" spans="1:6">
      <c r="A1385" s="4" t="s">
        <v>1443</v>
      </c>
      <c r="C1385" s="5" t="n">
        <v>6511424</v>
      </c>
    </row>
    <row r="1386" spans="1:6">
      <c r="A1386" s="4" t="s">
        <v>1444</v>
      </c>
      <c r="B1386" s="4" t="s">
        <v>41</v>
      </c>
      <c r="C1386" s="5" t="n">
        <v>23348</v>
      </c>
    </row>
    <row r="1387" spans="1:6">
      <c r="A1387" s="4" t="s">
        <v>1445</v>
      </c>
      <c r="C1387" s="5" t="n">
        <v>2163138</v>
      </c>
    </row>
    <row r="1388" spans="1:6">
      <c r="A1388" s="4" t="s">
        <v>1446</v>
      </c>
      <c r="C1388" s="5" t="n">
        <v>6534772</v>
      </c>
    </row>
    <row r="1389" spans="1:6">
      <c r="A1389" s="4" t="s">
        <v>793</v>
      </c>
      <c r="C1389" s="5" t="n">
        <v>8697910</v>
      </c>
    </row>
    <row r="1390" spans="1:6">
      <c r="A1390" s="4" t="s">
        <v>1447</v>
      </c>
      <c r="C1390" s="5" t="n">
        <v>968735</v>
      </c>
    </row>
    <row r="1391" spans="1:6">
      <c r="A1391" s="4" t="s">
        <v>1448</v>
      </c>
      <c r="C1391" s="5" t="n">
        <v>7729175</v>
      </c>
    </row>
    <row r="1392" spans="1:6">
      <c r="A1392" s="4" t="s">
        <v>1449</v>
      </c>
      <c r="C1392" s="4" t="s">
        <v>65</v>
      </c>
    </row>
    <row r="1393" spans="1:6">
      <c r="A1393" s="4" t="s">
        <v>1589</v>
      </c>
    </row>
    <row r="1394" spans="1:6">
      <c r="A1394" s="4" t="s">
        <v>1442</v>
      </c>
      <c r="C1394" s="5" t="n">
        <v>4558592</v>
      </c>
    </row>
    <row r="1395" spans="1:6">
      <c r="A1395" s="4" t="s">
        <v>1443</v>
      </c>
      <c r="C1395" s="5" t="n">
        <v>10441408</v>
      </c>
    </row>
    <row r="1396" spans="1:6">
      <c r="A1396" s="4" t="s">
        <v>1444</v>
      </c>
      <c r="B1396" s="4" t="s">
        <v>41</v>
      </c>
      <c r="C1396" s="5" t="n">
        <v>157648</v>
      </c>
    </row>
    <row r="1397" spans="1:6">
      <c r="A1397" s="4" t="s">
        <v>1445</v>
      </c>
      <c r="C1397" s="5" t="n">
        <v>4558592</v>
      </c>
    </row>
    <row r="1398" spans="1:6">
      <c r="A1398" s="4" t="s">
        <v>1446</v>
      </c>
      <c r="C1398" s="5" t="n">
        <v>10599056</v>
      </c>
    </row>
    <row r="1399" spans="1:6">
      <c r="A1399" s="4" t="s">
        <v>793</v>
      </c>
      <c r="C1399" s="5" t="n">
        <v>15157648</v>
      </c>
    </row>
    <row r="1400" spans="1:6">
      <c r="A1400" s="4" t="s">
        <v>1447</v>
      </c>
      <c r="C1400" s="5" t="n">
        <v>4071200</v>
      </c>
    </row>
    <row r="1401" spans="1:6">
      <c r="A1401" s="4" t="s">
        <v>1448</v>
      </c>
      <c r="C1401" s="5" t="n">
        <v>11086448</v>
      </c>
    </row>
    <row r="1402" spans="1:6">
      <c r="A1402" s="4" t="s">
        <v>1449</v>
      </c>
      <c r="C1402" s="4" t="s">
        <v>65</v>
      </c>
    </row>
    <row r="1403" spans="1:6">
      <c r="A1403" s="4" t="s">
        <v>1590</v>
      </c>
    </row>
    <row r="1404" spans="1:6">
      <c r="A1404" s="4" t="s">
        <v>1442</v>
      </c>
      <c r="C1404" s="5" t="n">
        <v>8678107</v>
      </c>
    </row>
    <row r="1405" spans="1:6">
      <c r="A1405" s="4" t="s">
        <v>1443</v>
      </c>
      <c r="C1405" s="4" t="s">
        <v>65</v>
      </c>
    </row>
    <row r="1406" spans="1:6">
      <c r="A1406" s="4" t="s">
        <v>1444</v>
      </c>
      <c r="B1406" s="4" t="s">
        <v>41</v>
      </c>
      <c r="C1406" s="5" t="n">
        <v>27150696</v>
      </c>
    </row>
    <row r="1407" spans="1:6">
      <c r="A1407" s="4" t="s">
        <v>1445</v>
      </c>
      <c r="C1407" s="5" t="n">
        <v>7943925</v>
      </c>
    </row>
    <row r="1408" spans="1:6">
      <c r="A1408" s="4" t="s">
        <v>1446</v>
      </c>
      <c r="C1408" s="5" t="n">
        <v>27884878</v>
      </c>
    </row>
    <row r="1409" spans="1:6">
      <c r="A1409" s="4" t="s">
        <v>793</v>
      </c>
      <c r="C1409" s="5" t="n">
        <v>35828803</v>
      </c>
    </row>
    <row r="1410" spans="1:6">
      <c r="A1410" s="4" t="s">
        <v>1447</v>
      </c>
      <c r="C1410" s="5" t="n">
        <v>6647340</v>
      </c>
    </row>
    <row r="1411" spans="1:6">
      <c r="A1411" s="4" t="s">
        <v>1448</v>
      </c>
      <c r="C1411" s="5" t="n">
        <v>29181463</v>
      </c>
    </row>
    <row r="1412" spans="1:6">
      <c r="A1412" s="4" t="s">
        <v>1449</v>
      </c>
      <c r="C1412" s="4" t="s">
        <v>65</v>
      </c>
    </row>
    <row r="1413" spans="1:6">
      <c r="A1413" s="4" t="s">
        <v>1591</v>
      </c>
    </row>
    <row r="1414" spans="1:6">
      <c r="A1414" s="4" t="s">
        <v>1442</v>
      </c>
      <c r="C1414" s="5" t="n">
        <v>3870823</v>
      </c>
    </row>
    <row r="1415" spans="1:6">
      <c r="A1415" s="4" t="s">
        <v>1443</v>
      </c>
      <c r="C1415" s="5" t="n">
        <v>11562580</v>
      </c>
    </row>
    <row r="1416" spans="1:6">
      <c r="A1416" s="4" t="s">
        <v>1444</v>
      </c>
      <c r="B1416" s="4" t="s">
        <v>41</v>
      </c>
      <c r="C1416" s="5" t="n">
        <v>-265986</v>
      </c>
    </row>
    <row r="1417" spans="1:6">
      <c r="A1417" s="4" t="s">
        <v>1445</v>
      </c>
      <c r="C1417" s="5" t="n">
        <v>5154061</v>
      </c>
    </row>
    <row r="1418" spans="1:6">
      <c r="A1418" s="4" t="s">
        <v>1446</v>
      </c>
      <c r="C1418" s="5" t="n">
        <v>10013356</v>
      </c>
    </row>
    <row r="1419" spans="1:6">
      <c r="A1419" s="4" t="s">
        <v>793</v>
      </c>
      <c r="C1419" s="5" t="n">
        <v>15167417</v>
      </c>
    </row>
    <row r="1420" spans="1:6">
      <c r="A1420" s="4" t="s">
        <v>1447</v>
      </c>
      <c r="C1420" s="5" t="n">
        <v>1036480</v>
      </c>
    </row>
    <row r="1421" spans="1:6">
      <c r="A1421" s="4" t="s">
        <v>1448</v>
      </c>
      <c r="C1421" s="5" t="n">
        <v>14130937</v>
      </c>
    </row>
    <row r="1422" spans="1:6">
      <c r="A1422" s="4" t="s">
        <v>1449</v>
      </c>
      <c r="C1422" s="4" t="s">
        <v>65</v>
      </c>
    </row>
    <row r="1423" spans="1:6">
      <c r="A1423" s="4" t="s">
        <v>1592</v>
      </c>
    </row>
    <row r="1424" spans="1:6">
      <c r="A1424" s="4" t="s">
        <v>1442</v>
      </c>
      <c r="C1424" s="5" t="n">
        <v>35300961</v>
      </c>
    </row>
    <row r="1425" spans="1:6">
      <c r="A1425" s="4" t="s">
        <v>1443</v>
      </c>
      <c r="C1425" s="5" t="n">
        <v>141731019</v>
      </c>
    </row>
    <row r="1426" spans="1:6">
      <c r="A1426" s="4" t="s">
        <v>1444</v>
      </c>
      <c r="B1426" s="4" t="s">
        <v>41</v>
      </c>
      <c r="C1426" s="5" t="n">
        <v>1078739</v>
      </c>
    </row>
    <row r="1427" spans="1:6">
      <c r="A1427" s="4" t="s">
        <v>1445</v>
      </c>
      <c r="C1427" s="5" t="n">
        <v>35300961</v>
      </c>
    </row>
    <row r="1428" spans="1:6">
      <c r="A1428" s="4" t="s">
        <v>1446</v>
      </c>
      <c r="C1428" s="5" t="n">
        <v>142809758</v>
      </c>
    </row>
    <row r="1429" spans="1:6">
      <c r="A1429" s="4" t="s">
        <v>793</v>
      </c>
      <c r="C1429" s="5" t="n">
        <v>178110719</v>
      </c>
    </row>
    <row r="1430" spans="1:6">
      <c r="A1430" s="4" t="s">
        <v>1447</v>
      </c>
      <c r="C1430" s="5" t="n">
        <v>14067418</v>
      </c>
    </row>
    <row r="1431" spans="1:6">
      <c r="A1431" s="4" t="s">
        <v>1448</v>
      </c>
      <c r="C1431" s="5" t="n">
        <v>164043301</v>
      </c>
    </row>
    <row r="1432" spans="1:6">
      <c r="A1432" s="4" t="s">
        <v>1449</v>
      </c>
      <c r="C1432" s="4" t="s">
        <v>65</v>
      </c>
    </row>
    <row r="1433" spans="1:6">
      <c r="A1433" s="4" t="s">
        <v>1593</v>
      </c>
    </row>
    <row r="1434" spans="1:6">
      <c r="A1434" s="4" t="s">
        <v>1442</v>
      </c>
      <c r="C1434" s="5" t="n">
        <v>16411388</v>
      </c>
    </row>
    <row r="1435" spans="1:6">
      <c r="A1435" s="4" t="s">
        <v>1443</v>
      </c>
      <c r="C1435" s="5" t="n">
        <v>27553908</v>
      </c>
    </row>
    <row r="1436" spans="1:6">
      <c r="A1436" s="4" t="s">
        <v>1444</v>
      </c>
      <c r="B1436" s="4" t="s">
        <v>41</v>
      </c>
      <c r="C1436" s="5" t="n">
        <v>958835</v>
      </c>
    </row>
    <row r="1437" spans="1:6">
      <c r="A1437" s="4" t="s">
        <v>1445</v>
      </c>
      <c r="C1437" s="5" t="n">
        <v>16411388</v>
      </c>
    </row>
    <row r="1438" spans="1:6">
      <c r="A1438" s="4" t="s">
        <v>1446</v>
      </c>
      <c r="C1438" s="5" t="n">
        <v>28512743</v>
      </c>
    </row>
    <row r="1439" spans="1:6">
      <c r="A1439" s="4" t="s">
        <v>793</v>
      </c>
      <c r="C1439" s="5" t="n">
        <v>44924131</v>
      </c>
    </row>
    <row r="1440" spans="1:6">
      <c r="A1440" s="4" t="s">
        <v>1447</v>
      </c>
      <c r="C1440" s="5" t="n">
        <v>3755548</v>
      </c>
    </row>
    <row r="1441" spans="1:6">
      <c r="A1441" s="4" t="s">
        <v>1448</v>
      </c>
      <c r="C1441" s="5" t="n">
        <v>41168583</v>
      </c>
    </row>
    <row r="1442" spans="1:6">
      <c r="A1442" s="4" t="s">
        <v>1449</v>
      </c>
      <c r="B1442" s="4" t="s">
        <v>44</v>
      </c>
      <c r="C1442" s="5" t="n">
        <v>15293404</v>
      </c>
    </row>
    <row r="1443" spans="1:6">
      <c r="A1443" s="4" t="s">
        <v>1594</v>
      </c>
    </row>
    <row r="1444" spans="1:6">
      <c r="A1444" s="4" t="s">
        <v>1442</v>
      </c>
      <c r="C1444" s="5" t="n">
        <v>2660915</v>
      </c>
    </row>
    <row r="1445" spans="1:6">
      <c r="A1445" s="4" t="s">
        <v>1443</v>
      </c>
      <c r="C1445" s="5" t="n">
        <v>10643660</v>
      </c>
    </row>
    <row r="1446" spans="1:6">
      <c r="A1446" s="4" t="s">
        <v>1444</v>
      </c>
      <c r="B1446" s="4" t="s">
        <v>41</v>
      </c>
      <c r="C1446" s="5" t="n">
        <v>18667768</v>
      </c>
    </row>
    <row r="1447" spans="1:6">
      <c r="A1447" s="4" t="s">
        <v>1445</v>
      </c>
      <c r="C1447" s="5" t="n">
        <v>3148715</v>
      </c>
    </row>
    <row r="1448" spans="1:6">
      <c r="A1448" s="4" t="s">
        <v>1446</v>
      </c>
      <c r="C1448" s="5" t="n">
        <v>28823628</v>
      </c>
    </row>
    <row r="1449" spans="1:6">
      <c r="A1449" s="4" t="s">
        <v>793</v>
      </c>
      <c r="C1449" s="5" t="n">
        <v>31972343</v>
      </c>
    </row>
    <row r="1450" spans="1:6">
      <c r="A1450" s="4" t="s">
        <v>1447</v>
      </c>
      <c r="C1450" s="5" t="n">
        <v>12660297</v>
      </c>
    </row>
    <row r="1451" spans="1:6">
      <c r="A1451" s="4" t="s">
        <v>1448</v>
      </c>
      <c r="C1451" s="5" t="n">
        <v>19312046</v>
      </c>
    </row>
    <row r="1452" spans="1:6">
      <c r="A1452" s="4" t="s">
        <v>1449</v>
      </c>
      <c r="C1452" s="4" t="s">
        <v>65</v>
      </c>
    </row>
    <row r="1453" spans="1:6">
      <c r="A1453" s="4" t="s">
        <v>1595</v>
      </c>
    </row>
    <row r="1454" spans="1:6">
      <c r="A1454" s="4" t="s">
        <v>1442</v>
      </c>
      <c r="C1454" s="5" t="n">
        <v>12279093</v>
      </c>
    </row>
    <row r="1455" spans="1:6">
      <c r="A1455" s="4" t="s">
        <v>1443</v>
      </c>
      <c r="C1455" s="5" t="n">
        <v>34813852</v>
      </c>
    </row>
    <row r="1456" spans="1:6">
      <c r="A1456" s="4" t="s">
        <v>1444</v>
      </c>
      <c r="B1456" s="4" t="s">
        <v>41</v>
      </c>
      <c r="C1456" s="5" t="n">
        <v>-2276549</v>
      </c>
    </row>
    <row r="1457" spans="1:6">
      <c r="A1457" s="4" t="s">
        <v>1445</v>
      </c>
      <c r="C1457" s="5" t="n">
        <v>16131632</v>
      </c>
    </row>
    <row r="1458" spans="1:6">
      <c r="A1458" s="4" t="s">
        <v>1446</v>
      </c>
      <c r="C1458" s="5" t="n">
        <v>28684764</v>
      </c>
    </row>
    <row r="1459" spans="1:6">
      <c r="A1459" s="4" t="s">
        <v>793</v>
      </c>
      <c r="C1459" s="5" t="n">
        <v>44816396</v>
      </c>
    </row>
    <row r="1460" spans="1:6">
      <c r="A1460" s="4" t="s">
        <v>1447</v>
      </c>
      <c r="C1460" s="5" t="n">
        <v>6530467</v>
      </c>
    </row>
    <row r="1461" spans="1:6">
      <c r="A1461" s="4" t="s">
        <v>1448</v>
      </c>
      <c r="C1461" s="5" t="n">
        <v>38285929</v>
      </c>
    </row>
    <row r="1462" spans="1:6">
      <c r="A1462" s="4" t="s">
        <v>1449</v>
      </c>
      <c r="C1462" s="4" t="s">
        <v>65</v>
      </c>
    </row>
    <row r="1463" spans="1:6">
      <c r="A1463" s="4" t="s">
        <v>1596</v>
      </c>
    </row>
    <row r="1464" spans="1:6">
      <c r="A1464" s="4" t="s">
        <v>1442</v>
      </c>
      <c r="C1464" s="5" t="n">
        <v>18869087</v>
      </c>
    </row>
    <row r="1465" spans="1:6">
      <c r="A1465" s="4" t="s">
        <v>1443</v>
      </c>
      <c r="C1465" s="5" t="n">
        <v>50756554</v>
      </c>
    </row>
    <row r="1466" spans="1:6">
      <c r="A1466" s="4" t="s">
        <v>1444</v>
      </c>
      <c r="B1466" s="4" t="s">
        <v>41</v>
      </c>
      <c r="C1466" s="5" t="n">
        <v>-3206438</v>
      </c>
    </row>
    <row r="1467" spans="1:6">
      <c r="A1467" s="4" t="s">
        <v>1445</v>
      </c>
      <c r="C1467" s="5" t="n">
        <v>10841611</v>
      </c>
    </row>
    <row r="1468" spans="1:6">
      <c r="A1468" s="4" t="s">
        <v>1446</v>
      </c>
      <c r="C1468" s="5" t="n">
        <v>55577592</v>
      </c>
    </row>
    <row r="1469" spans="1:6">
      <c r="A1469" s="4" t="s">
        <v>793</v>
      </c>
      <c r="C1469" s="5" t="n">
        <v>66419203</v>
      </c>
    </row>
    <row r="1470" spans="1:6">
      <c r="A1470" s="4" t="s">
        <v>1447</v>
      </c>
      <c r="C1470" s="5" t="n">
        <v>7625213</v>
      </c>
    </row>
    <row r="1471" spans="1:6">
      <c r="A1471" s="4" t="s">
        <v>1448</v>
      </c>
      <c r="C1471" s="5" t="n">
        <v>58793990</v>
      </c>
    </row>
    <row r="1472" spans="1:6">
      <c r="A1472" s="4" t="s">
        <v>1449</v>
      </c>
      <c r="C1472" s="4" t="s">
        <v>65</v>
      </c>
    </row>
    <row r="1473" spans="1:6">
      <c r="A1473" s="4" t="s">
        <v>1597</v>
      </c>
    </row>
    <row r="1474" spans="1:6">
      <c r="A1474" s="4" t="s">
        <v>1442</v>
      </c>
      <c r="C1474" s="5" t="n">
        <v>8816741</v>
      </c>
    </row>
    <row r="1475" spans="1:6">
      <c r="A1475" s="4" t="s">
        <v>1443</v>
      </c>
      <c r="C1475" s="5" t="n">
        <v>35259965</v>
      </c>
    </row>
    <row r="1476" spans="1:6">
      <c r="A1476" s="4" t="s">
        <v>1444</v>
      </c>
      <c r="B1476" s="4" t="s">
        <v>41</v>
      </c>
      <c r="C1476" s="5" t="n">
        <v>-1882905</v>
      </c>
    </row>
    <row r="1477" spans="1:6">
      <c r="A1477" s="4" t="s">
        <v>1445</v>
      </c>
      <c r="C1477" s="5" t="n">
        <v>6888680</v>
      </c>
    </row>
    <row r="1478" spans="1:6">
      <c r="A1478" s="4" t="s">
        <v>1446</v>
      </c>
      <c r="C1478" s="5" t="n">
        <v>35305121</v>
      </c>
    </row>
    <row r="1479" spans="1:6">
      <c r="A1479" s="4" t="s">
        <v>793</v>
      </c>
      <c r="C1479" s="5" t="n">
        <v>42193801</v>
      </c>
    </row>
    <row r="1480" spans="1:6">
      <c r="A1480" s="4" t="s">
        <v>1447</v>
      </c>
      <c r="C1480" s="5" t="n">
        <v>17165704</v>
      </c>
    </row>
    <row r="1481" spans="1:6">
      <c r="A1481" s="4" t="s">
        <v>1448</v>
      </c>
      <c r="C1481" s="5" t="n">
        <v>25028097</v>
      </c>
    </row>
    <row r="1482" spans="1:6">
      <c r="A1482" s="4" t="s">
        <v>1449</v>
      </c>
      <c r="C1482" s="4" t="s">
        <v>65</v>
      </c>
    </row>
    <row r="1483" spans="1:6">
      <c r="A1483" s="4" t="s">
        <v>1598</v>
      </c>
    </row>
    <row r="1484" spans="1:6">
      <c r="A1484" s="4" t="s">
        <v>1442</v>
      </c>
      <c r="C1484" s="5" t="n">
        <v>11126609</v>
      </c>
    </row>
    <row r="1485" spans="1:6">
      <c r="A1485" s="4" t="s">
        <v>1443</v>
      </c>
      <c r="C1485" s="5" t="n">
        <v>40592103</v>
      </c>
    </row>
    <row r="1486" spans="1:6">
      <c r="A1486" s="4" t="s">
        <v>1444</v>
      </c>
      <c r="B1486" s="4" t="s">
        <v>41</v>
      </c>
      <c r="C1486" s="5" t="n">
        <v>-78501</v>
      </c>
    </row>
    <row r="1487" spans="1:6">
      <c r="A1487" s="4" t="s">
        <v>1445</v>
      </c>
      <c r="C1487" s="5" t="n">
        <v>11126609</v>
      </c>
    </row>
    <row r="1488" spans="1:6">
      <c r="A1488" s="4" t="s">
        <v>1446</v>
      </c>
      <c r="C1488" s="5" t="n">
        <v>40513602</v>
      </c>
    </row>
    <row r="1489" spans="1:6">
      <c r="A1489" s="4" t="s">
        <v>793</v>
      </c>
      <c r="C1489" s="5" t="n">
        <v>51640211</v>
      </c>
    </row>
    <row r="1490" spans="1:6">
      <c r="A1490" s="4" t="s">
        <v>1447</v>
      </c>
      <c r="C1490" s="5" t="n">
        <v>4228647</v>
      </c>
    </row>
    <row r="1491" spans="1:6">
      <c r="A1491" s="4" t="s">
        <v>1448</v>
      </c>
      <c r="C1491" s="5" t="n">
        <v>47411564</v>
      </c>
    </row>
    <row r="1492" spans="1:6">
      <c r="A1492" s="4" t="s">
        <v>1449</v>
      </c>
      <c r="C1492" s="4" t="s">
        <v>65</v>
      </c>
    </row>
    <row r="1493" spans="1:6">
      <c r="A1493" s="4" t="s">
        <v>1599</v>
      </c>
    </row>
    <row r="1494" spans="1:6">
      <c r="A1494" s="4" t="s">
        <v>1442</v>
      </c>
      <c r="C1494" s="5" t="n">
        <v>555898</v>
      </c>
    </row>
    <row r="1495" spans="1:6">
      <c r="A1495" s="4" t="s">
        <v>1443</v>
      </c>
      <c r="C1495" s="5" t="n">
        <v>2139494</v>
      </c>
    </row>
    <row r="1496" spans="1:6">
      <c r="A1496" s="4" t="s">
        <v>1444</v>
      </c>
      <c r="B1496" s="4" t="s">
        <v>41</v>
      </c>
      <c r="C1496" s="4" t="s">
        <v>65</v>
      </c>
    </row>
    <row r="1497" spans="1:6">
      <c r="A1497" s="4" t="s">
        <v>1445</v>
      </c>
      <c r="C1497" s="5" t="n">
        <v>555898</v>
      </c>
    </row>
    <row r="1498" spans="1:6">
      <c r="A1498" s="4" t="s">
        <v>1446</v>
      </c>
      <c r="C1498" s="5" t="n">
        <v>2139494</v>
      </c>
    </row>
    <row r="1499" spans="1:6">
      <c r="A1499" s="4" t="s">
        <v>793</v>
      </c>
      <c r="C1499" s="5" t="n">
        <v>2695392</v>
      </c>
    </row>
    <row r="1500" spans="1:6">
      <c r="A1500" s="4" t="s">
        <v>1447</v>
      </c>
      <c r="C1500" s="5" t="n">
        <v>376910</v>
      </c>
    </row>
    <row r="1501" spans="1:6">
      <c r="A1501" s="4" t="s">
        <v>1448</v>
      </c>
      <c r="C1501" s="5" t="n">
        <v>2318482</v>
      </c>
    </row>
    <row r="1502" spans="1:6">
      <c r="A1502" s="4" t="s">
        <v>1449</v>
      </c>
      <c r="B1502" s="4" t="s">
        <v>44</v>
      </c>
      <c r="C1502" s="5" t="n">
        <v>1271526</v>
      </c>
    </row>
    <row r="1503" spans="1:6">
      <c r="A1503" s="4" t="s">
        <v>1600</v>
      </c>
    </row>
    <row r="1504" spans="1:6">
      <c r="A1504" s="4" t="s">
        <v>1442</v>
      </c>
      <c r="C1504" s="5" t="n">
        <v>2417583</v>
      </c>
    </row>
    <row r="1505" spans="1:6">
      <c r="A1505" s="4" t="s">
        <v>1443</v>
      </c>
      <c r="C1505" s="5" t="n">
        <v>6364094</v>
      </c>
    </row>
    <row r="1506" spans="1:6">
      <c r="A1506" s="4" t="s">
        <v>1444</v>
      </c>
      <c r="B1506" s="4" t="s">
        <v>41</v>
      </c>
      <c r="C1506" s="5" t="n">
        <v>1593987</v>
      </c>
    </row>
    <row r="1507" spans="1:6">
      <c r="A1507" s="4" t="s">
        <v>1445</v>
      </c>
      <c r="C1507" s="5" t="n">
        <v>2417583</v>
      </c>
    </row>
    <row r="1508" spans="1:6">
      <c r="A1508" s="4" t="s">
        <v>1446</v>
      </c>
      <c r="C1508" s="5" t="n">
        <v>7958081</v>
      </c>
    </row>
    <row r="1509" spans="1:6">
      <c r="A1509" s="4" t="s">
        <v>793</v>
      </c>
      <c r="C1509" s="5" t="n">
        <v>10375664</v>
      </c>
    </row>
    <row r="1510" spans="1:6">
      <c r="A1510" s="4" t="s">
        <v>1447</v>
      </c>
      <c r="C1510" s="5" t="n">
        <v>7264250</v>
      </c>
    </row>
    <row r="1511" spans="1:6">
      <c r="A1511" s="4" t="s">
        <v>1448</v>
      </c>
      <c r="C1511" s="5" t="n">
        <v>3111414</v>
      </c>
    </row>
    <row r="1512" spans="1:6">
      <c r="A1512" s="4" t="s">
        <v>1449</v>
      </c>
      <c r="C1512" s="4" t="s">
        <v>65</v>
      </c>
    </row>
    <row r="1513" spans="1:6">
      <c r="A1513" s="4" t="s">
        <v>1601</v>
      </c>
    </row>
    <row r="1514" spans="1:6">
      <c r="A1514" s="4" t="s">
        <v>1442</v>
      </c>
      <c r="C1514" s="5" t="n">
        <v>2787600</v>
      </c>
    </row>
    <row r="1515" spans="1:6">
      <c r="A1515" s="4" t="s">
        <v>1443</v>
      </c>
      <c r="C1515" s="5" t="n">
        <v>6899310</v>
      </c>
    </row>
    <row r="1516" spans="1:6">
      <c r="A1516" s="4" t="s">
        <v>1444</v>
      </c>
      <c r="B1516" s="4" t="s">
        <v>41</v>
      </c>
      <c r="C1516" s="5" t="n">
        <v>-394910</v>
      </c>
    </row>
    <row r="1517" spans="1:6">
      <c r="A1517" s="4" t="s">
        <v>1445</v>
      </c>
      <c r="C1517" s="5" t="n">
        <v>2603321</v>
      </c>
    </row>
    <row r="1518" spans="1:6">
      <c r="A1518" s="4" t="s">
        <v>1446</v>
      </c>
      <c r="C1518" s="5" t="n">
        <v>6688679</v>
      </c>
    </row>
    <row r="1519" spans="1:6">
      <c r="A1519" s="4" t="s">
        <v>793</v>
      </c>
      <c r="C1519" s="5" t="n">
        <v>9292000</v>
      </c>
    </row>
    <row r="1520" spans="1:6">
      <c r="A1520" s="4" t="s">
        <v>1447</v>
      </c>
      <c r="C1520" s="5" t="n">
        <v>1124011</v>
      </c>
    </row>
    <row r="1521" spans="1:6">
      <c r="A1521" s="4" t="s">
        <v>1448</v>
      </c>
      <c r="C1521" s="5" t="n">
        <v>8167989</v>
      </c>
    </row>
    <row r="1522" spans="1:6">
      <c r="A1522" s="4" t="s">
        <v>1449</v>
      </c>
      <c r="C1522" s="4" t="s">
        <v>65</v>
      </c>
    </row>
    <row r="1523" spans="1:6">
      <c r="A1523" s="4" t="s">
        <v>1602</v>
      </c>
    </row>
    <row r="1524" spans="1:6">
      <c r="A1524" s="4" t="s">
        <v>1442</v>
      </c>
      <c r="C1524" s="5" t="n">
        <v>10739067</v>
      </c>
    </row>
    <row r="1525" spans="1:6">
      <c r="A1525" s="4" t="s">
        <v>1443</v>
      </c>
      <c r="C1525" s="5" t="n">
        <v>63065333</v>
      </c>
    </row>
    <row r="1526" spans="1:6">
      <c r="A1526" s="4" t="s">
        <v>1444</v>
      </c>
      <c r="B1526" s="4" t="s">
        <v>41</v>
      </c>
      <c r="C1526" s="5" t="n">
        <v>-427375</v>
      </c>
    </row>
    <row r="1527" spans="1:6">
      <c r="A1527" s="4" t="s">
        <v>1445</v>
      </c>
      <c r="C1527" s="5" t="n">
        <v>10738796</v>
      </c>
    </row>
    <row r="1528" spans="1:6">
      <c r="A1528" s="4" t="s">
        <v>1446</v>
      </c>
      <c r="C1528" s="5" t="n">
        <v>62638229</v>
      </c>
    </row>
    <row r="1529" spans="1:6">
      <c r="A1529" s="4" t="s">
        <v>793</v>
      </c>
      <c r="C1529" s="5" t="n">
        <v>73377025</v>
      </c>
    </row>
    <row r="1530" spans="1:6">
      <c r="A1530" s="4" t="s">
        <v>1447</v>
      </c>
      <c r="C1530" s="5" t="n">
        <v>10292303</v>
      </c>
    </row>
    <row r="1531" spans="1:6">
      <c r="A1531" s="4" t="s">
        <v>1448</v>
      </c>
      <c r="C1531" s="5" t="n">
        <v>63084722</v>
      </c>
    </row>
    <row r="1532" spans="1:6">
      <c r="A1532" s="4" t="s">
        <v>1449</v>
      </c>
      <c r="B1532" s="4" t="s">
        <v>44</v>
      </c>
      <c r="C1532" s="5" t="n">
        <v>27364178</v>
      </c>
    </row>
    <row r="1533" spans="1:6">
      <c r="A1533" s="4" t="s">
        <v>1603</v>
      </c>
    </row>
    <row r="1534" spans="1:6">
      <c r="A1534" s="4" t="s">
        <v>1442</v>
      </c>
      <c r="C1534" s="5" t="n">
        <v>4114863</v>
      </c>
    </row>
    <row r="1535" spans="1:6">
      <c r="A1535" s="4" t="s">
        <v>1443</v>
      </c>
      <c r="C1535" s="5" t="n">
        <v>7660855</v>
      </c>
    </row>
    <row r="1536" spans="1:6">
      <c r="A1536" s="4" t="s">
        <v>1444</v>
      </c>
      <c r="B1536" s="4" t="s">
        <v>41</v>
      </c>
      <c r="C1536" s="5" t="n">
        <v>1094578</v>
      </c>
    </row>
    <row r="1537" spans="1:6">
      <c r="A1537" s="4" t="s">
        <v>1445</v>
      </c>
      <c r="C1537" s="5" t="n">
        <v>3796031</v>
      </c>
    </row>
    <row r="1538" spans="1:6">
      <c r="A1538" s="4" t="s">
        <v>1446</v>
      </c>
      <c r="C1538" s="5" t="n">
        <v>9074265</v>
      </c>
    </row>
    <row r="1539" spans="1:6">
      <c r="A1539" s="4" t="s">
        <v>793</v>
      </c>
      <c r="C1539" s="5" t="n">
        <v>12870296</v>
      </c>
    </row>
    <row r="1540" spans="1:6">
      <c r="A1540" s="4" t="s">
        <v>1447</v>
      </c>
      <c r="C1540" s="5" t="n">
        <v>3290311</v>
      </c>
    </row>
    <row r="1541" spans="1:6">
      <c r="A1541" s="4" t="s">
        <v>1448</v>
      </c>
      <c r="C1541" s="5" t="n">
        <v>9579985</v>
      </c>
    </row>
    <row r="1542" spans="1:6">
      <c r="A1542" s="4" t="s">
        <v>1449</v>
      </c>
      <c r="C1542" s="4" t="s">
        <v>65</v>
      </c>
    </row>
    <row r="1543" spans="1:6">
      <c r="A1543" s="4" t="s">
        <v>1604</v>
      </c>
    </row>
    <row r="1544" spans="1:6">
      <c r="A1544" s="4" t="s">
        <v>1442</v>
      </c>
      <c r="C1544" s="5" t="n">
        <v>6792500</v>
      </c>
    </row>
    <row r="1545" spans="1:6">
      <c r="A1545" s="4" t="s">
        <v>1443</v>
      </c>
      <c r="C1545" s="5" t="n">
        <v>18662565</v>
      </c>
    </row>
    <row r="1546" spans="1:6">
      <c r="A1546" s="4" t="s">
        <v>1444</v>
      </c>
      <c r="B1546" s="4" t="s">
        <v>41</v>
      </c>
      <c r="C1546" s="5" t="n">
        <v>3515189</v>
      </c>
    </row>
    <row r="1547" spans="1:6">
      <c r="A1547" s="4" t="s">
        <v>1445</v>
      </c>
      <c r="C1547" s="5" t="n">
        <v>6792500</v>
      </c>
    </row>
    <row r="1548" spans="1:6">
      <c r="A1548" s="4" t="s">
        <v>1446</v>
      </c>
      <c r="C1548" s="5" t="n">
        <v>22177754</v>
      </c>
    </row>
    <row r="1549" spans="1:6">
      <c r="A1549" s="4" t="s">
        <v>793</v>
      </c>
      <c r="C1549" s="5" t="n">
        <v>28970254</v>
      </c>
    </row>
    <row r="1550" spans="1:6">
      <c r="A1550" s="4" t="s">
        <v>1447</v>
      </c>
      <c r="C1550" s="5" t="n">
        <v>6661972</v>
      </c>
    </row>
    <row r="1551" spans="1:6">
      <c r="A1551" s="4" t="s">
        <v>1448</v>
      </c>
      <c r="C1551" s="5" t="n">
        <v>22308282</v>
      </c>
    </row>
    <row r="1552" spans="1:6">
      <c r="A1552" s="4" t="s">
        <v>1449</v>
      </c>
      <c r="C1552" s="4" t="s">
        <v>65</v>
      </c>
    </row>
    <row r="1553" spans="1:6">
      <c r="A1553" s="4" t="s">
        <v>1605</v>
      </c>
    </row>
    <row r="1554" spans="1:6">
      <c r="A1554" s="4" t="s">
        <v>1442</v>
      </c>
      <c r="C1554" s="5" t="n">
        <v>4097251</v>
      </c>
    </row>
    <row r="1555" spans="1:6">
      <c r="A1555" s="4" t="s">
        <v>1443</v>
      </c>
      <c r="C1555" s="5" t="n">
        <v>3751068</v>
      </c>
    </row>
    <row r="1556" spans="1:6">
      <c r="A1556" s="4" t="s">
        <v>1444</v>
      </c>
      <c r="B1556" s="4" t="s">
        <v>41</v>
      </c>
      <c r="C1556" s="5" t="n">
        <v>-890144</v>
      </c>
    </row>
    <row r="1557" spans="1:6">
      <c r="A1557" s="4" t="s">
        <v>1445</v>
      </c>
      <c r="C1557" s="5" t="n">
        <v>4097251</v>
      </c>
    </row>
    <row r="1558" spans="1:6">
      <c r="A1558" s="4" t="s">
        <v>1446</v>
      </c>
      <c r="C1558" s="5" t="n">
        <v>2860924</v>
      </c>
    </row>
    <row r="1559" spans="1:6">
      <c r="A1559" s="4" t="s">
        <v>793</v>
      </c>
      <c r="C1559" s="5" t="n">
        <v>6958175</v>
      </c>
    </row>
    <row r="1560" spans="1:6">
      <c r="A1560" s="4" t="s">
        <v>1447</v>
      </c>
      <c r="C1560" s="5" t="n">
        <v>269139</v>
      </c>
    </row>
    <row r="1561" spans="1:6">
      <c r="A1561" s="4" t="s">
        <v>1448</v>
      </c>
      <c r="C1561" s="5" t="n">
        <v>6689036</v>
      </c>
    </row>
    <row r="1562" spans="1:6">
      <c r="A1562" s="4" t="s">
        <v>1449</v>
      </c>
      <c r="B1562" s="4" t="s">
        <v>44</v>
      </c>
      <c r="C1562" s="5" t="n">
        <v>2913275</v>
      </c>
    </row>
    <row r="1563" spans="1:6">
      <c r="A1563" s="4" t="s">
        <v>1606</v>
      </c>
    </row>
    <row r="1564" spans="1:6">
      <c r="A1564" s="4" t="s">
        <v>1442</v>
      </c>
      <c r="C1564" s="4" t="s">
        <v>65</v>
      </c>
    </row>
    <row r="1565" spans="1:6">
      <c r="A1565" s="4" t="s">
        <v>1443</v>
      </c>
      <c r="C1565" s="5" t="n">
        <v>4318534</v>
      </c>
    </row>
    <row r="1566" spans="1:6">
      <c r="A1566" s="4" t="s">
        <v>1444</v>
      </c>
      <c r="B1566" s="4" t="s">
        <v>41</v>
      </c>
      <c r="C1566" s="5" t="n">
        <v>153375</v>
      </c>
    </row>
    <row r="1567" spans="1:6">
      <c r="A1567" s="4" t="s">
        <v>1445</v>
      </c>
      <c r="C1567" s="4" t="s">
        <v>65</v>
      </c>
    </row>
    <row r="1568" spans="1:6">
      <c r="A1568" s="4" t="s">
        <v>1446</v>
      </c>
      <c r="C1568" s="5" t="n">
        <v>4471909</v>
      </c>
    </row>
    <row r="1569" spans="1:6">
      <c r="A1569" s="4" t="s">
        <v>793</v>
      </c>
      <c r="C1569" s="5" t="n">
        <v>4471909</v>
      </c>
    </row>
    <row r="1570" spans="1:6">
      <c r="A1570" s="4" t="s">
        <v>1447</v>
      </c>
      <c r="C1570" s="5" t="n">
        <v>2492551</v>
      </c>
    </row>
    <row r="1571" spans="1:6">
      <c r="A1571" s="4" t="s">
        <v>1448</v>
      </c>
      <c r="C1571" s="5" t="n">
        <v>1979358</v>
      </c>
    </row>
    <row r="1572" spans="1:6">
      <c r="A1572" s="4" t="s">
        <v>1449</v>
      </c>
      <c r="C1572" s="4" t="s">
        <v>65</v>
      </c>
    </row>
    <row r="1573" spans="1:6">
      <c r="A1573" s="4" t="s">
        <v>1607</v>
      </c>
    </row>
    <row r="1574" spans="1:6">
      <c r="A1574" s="4" t="s">
        <v>1442</v>
      </c>
      <c r="C1574" s="5" t="n">
        <v>1777775</v>
      </c>
    </row>
    <row r="1575" spans="1:6">
      <c r="A1575" s="4" t="s">
        <v>1443</v>
      </c>
      <c r="C1575" s="5" t="n">
        <v>4453894</v>
      </c>
    </row>
    <row r="1576" spans="1:6">
      <c r="A1576" s="4" t="s">
        <v>1444</v>
      </c>
      <c r="B1576" s="4" t="s">
        <v>41</v>
      </c>
      <c r="C1576" s="5" t="n">
        <v>2469097</v>
      </c>
    </row>
    <row r="1577" spans="1:6">
      <c r="A1577" s="4" t="s">
        <v>1445</v>
      </c>
      <c r="C1577" s="5" t="n">
        <v>1777775</v>
      </c>
    </row>
    <row r="1578" spans="1:6">
      <c r="A1578" s="4" t="s">
        <v>1446</v>
      </c>
      <c r="C1578" s="5" t="n">
        <v>6922991</v>
      </c>
    </row>
    <row r="1579" spans="1:6">
      <c r="A1579" s="4" t="s">
        <v>793</v>
      </c>
      <c r="C1579" s="5" t="n">
        <v>8700766</v>
      </c>
    </row>
    <row r="1580" spans="1:6">
      <c r="A1580" s="4" t="s">
        <v>1447</v>
      </c>
      <c r="C1580" s="5" t="n">
        <v>2559882</v>
      </c>
    </row>
    <row r="1581" spans="1:6">
      <c r="A1581" s="4" t="s">
        <v>1448</v>
      </c>
      <c r="C1581" s="5" t="n">
        <v>6140884</v>
      </c>
    </row>
    <row r="1582" spans="1:6">
      <c r="A1582" s="4" t="s">
        <v>1449</v>
      </c>
      <c r="C1582" s="4" t="s">
        <v>65</v>
      </c>
    </row>
    <row r="1583" spans="1:6">
      <c r="A1583" s="4" t="s">
        <v>1608</v>
      </c>
    </row>
    <row r="1584" spans="1:6">
      <c r="A1584" s="4" t="s">
        <v>1442</v>
      </c>
      <c r="C1584" s="5" t="n">
        <v>13552180</v>
      </c>
    </row>
    <row r="1585" spans="1:6">
      <c r="A1585" s="4" t="s">
        <v>1443</v>
      </c>
      <c r="C1585" s="4" t="s">
        <v>65</v>
      </c>
    </row>
    <row r="1586" spans="1:6">
      <c r="A1586" s="4" t="s">
        <v>1444</v>
      </c>
      <c r="B1586" s="4" t="s">
        <v>41</v>
      </c>
      <c r="C1586" s="5" t="n">
        <v>28399531</v>
      </c>
    </row>
    <row r="1587" spans="1:6">
      <c r="A1587" s="4" t="s">
        <v>1445</v>
      </c>
      <c r="C1587" s="5" t="n">
        <v>12163694</v>
      </c>
    </row>
    <row r="1588" spans="1:6">
      <c r="A1588" s="4" t="s">
        <v>1446</v>
      </c>
      <c r="C1588" s="5" t="n">
        <v>29788017</v>
      </c>
    </row>
    <row r="1589" spans="1:6">
      <c r="A1589" s="4" t="s">
        <v>793</v>
      </c>
      <c r="C1589" s="5" t="n">
        <v>41951711</v>
      </c>
    </row>
    <row r="1590" spans="1:6">
      <c r="A1590" s="4" t="s">
        <v>1447</v>
      </c>
      <c r="C1590" s="5" t="n">
        <v>7912103</v>
      </c>
    </row>
    <row r="1591" spans="1:6">
      <c r="A1591" s="4" t="s">
        <v>1448</v>
      </c>
      <c r="C1591" s="5" t="n">
        <v>34039608</v>
      </c>
    </row>
    <row r="1592" spans="1:6">
      <c r="A1592" s="4" t="s">
        <v>1449</v>
      </c>
      <c r="C1592" s="4" t="s">
        <v>65</v>
      </c>
    </row>
    <row r="1593" spans="1:6">
      <c r="A1593" s="4" t="s">
        <v>1609</v>
      </c>
    </row>
    <row r="1594" spans="1:6">
      <c r="A1594" s="4" t="s">
        <v>1442</v>
      </c>
      <c r="C1594" s="5" t="n">
        <v>8414328</v>
      </c>
    </row>
    <row r="1595" spans="1:6">
      <c r="A1595" s="4" t="s">
        <v>1443</v>
      </c>
      <c r="C1595" s="5" t="n">
        <v>23856418</v>
      </c>
    </row>
    <row r="1596" spans="1:6">
      <c r="A1596" s="4" t="s">
        <v>1444</v>
      </c>
      <c r="B1596" s="4" t="s">
        <v>41</v>
      </c>
      <c r="C1596" s="5" t="n">
        <v>11727683</v>
      </c>
    </row>
    <row r="1597" spans="1:6">
      <c r="A1597" s="4" t="s">
        <v>1445</v>
      </c>
      <c r="C1597" s="5" t="n">
        <v>16362169</v>
      </c>
    </row>
    <row r="1598" spans="1:6">
      <c r="A1598" s="4" t="s">
        <v>1446</v>
      </c>
      <c r="C1598" s="5" t="n">
        <v>27636260</v>
      </c>
    </row>
    <row r="1599" spans="1:6">
      <c r="A1599" s="4" t="s">
        <v>793</v>
      </c>
      <c r="C1599" s="5" t="n">
        <v>43998429</v>
      </c>
    </row>
    <row r="1600" spans="1:6">
      <c r="A1600" s="4" t="s">
        <v>1447</v>
      </c>
      <c r="C1600" s="5" t="n">
        <v>4252345</v>
      </c>
    </row>
    <row r="1601" spans="1:6">
      <c r="A1601" s="4" t="s">
        <v>1448</v>
      </c>
      <c r="C1601" s="5" t="n">
        <v>39746084</v>
      </c>
    </row>
    <row r="1602" spans="1:6">
      <c r="A1602" s="4" t="s">
        <v>1449</v>
      </c>
      <c r="C1602" s="4" t="s">
        <v>65</v>
      </c>
    </row>
    <row r="1603" spans="1:6">
      <c r="A1603" s="4" t="s">
        <v>1610</v>
      </c>
    </row>
    <row r="1604" spans="1:6">
      <c r="A1604" s="4" t="s">
        <v>1442</v>
      </c>
      <c r="C1604" s="5" t="n">
        <v>26984546</v>
      </c>
    </row>
    <row r="1605" spans="1:6">
      <c r="A1605" s="4" t="s">
        <v>1443</v>
      </c>
      <c r="C1605" s="4" t="s">
        <v>65</v>
      </c>
    </row>
    <row r="1606" spans="1:6">
      <c r="A1606" s="4" t="s">
        <v>1444</v>
      </c>
      <c r="B1606" s="4" t="s">
        <v>41</v>
      </c>
      <c r="C1606" s="5" t="n">
        <v>-16224546</v>
      </c>
    </row>
    <row r="1607" spans="1:6">
      <c r="A1607" s="4" t="s">
        <v>1445</v>
      </c>
      <c r="C1607" s="5" t="n">
        <v>10760000</v>
      </c>
    </row>
    <row r="1608" spans="1:6">
      <c r="A1608" s="4" t="s">
        <v>1446</v>
      </c>
      <c r="C1608" s="4" t="s">
        <v>65</v>
      </c>
    </row>
    <row r="1609" spans="1:6">
      <c r="A1609" s="4" t="s">
        <v>793</v>
      </c>
      <c r="C1609" s="5" t="n">
        <v>10760000</v>
      </c>
    </row>
    <row r="1610" spans="1:6">
      <c r="A1610" s="4" t="s">
        <v>1447</v>
      </c>
      <c r="C1610" s="4" t="s">
        <v>65</v>
      </c>
    </row>
    <row r="1611" spans="1:6">
      <c r="A1611" s="4" t="s">
        <v>1448</v>
      </c>
      <c r="C1611" s="5" t="n">
        <v>10760000</v>
      </c>
    </row>
    <row r="1612" spans="1:6">
      <c r="A1612" s="4" t="s">
        <v>1449</v>
      </c>
      <c r="C1612" s="4" t="s">
        <v>65</v>
      </c>
    </row>
    <row r="1613" spans="1:6">
      <c r="A1613" s="4" t="s">
        <v>1611</v>
      </c>
    </row>
    <row r="1614" spans="1:6">
      <c r="A1614" s="4" t="s">
        <v>1442</v>
      </c>
      <c r="C1614" s="5" t="n">
        <v>4698891</v>
      </c>
    </row>
    <row r="1615" spans="1:6">
      <c r="A1615" s="4" t="s">
        <v>1443</v>
      </c>
      <c r="C1615" s="5" t="n">
        <v>7141090</v>
      </c>
    </row>
    <row r="1616" spans="1:6">
      <c r="A1616" s="4" t="s">
        <v>1444</v>
      </c>
      <c r="B1616" s="4" t="s">
        <v>41</v>
      </c>
      <c r="C1616" s="5" t="n">
        <v>276270</v>
      </c>
    </row>
    <row r="1617" spans="1:6">
      <c r="A1617" s="4" t="s">
        <v>1445</v>
      </c>
      <c r="C1617" s="5" t="n">
        <v>4698891</v>
      </c>
    </row>
    <row r="1618" spans="1:6">
      <c r="A1618" s="4" t="s">
        <v>1446</v>
      </c>
      <c r="C1618" s="5" t="n">
        <v>7417360</v>
      </c>
    </row>
    <row r="1619" spans="1:6">
      <c r="A1619" s="4" t="s">
        <v>793</v>
      </c>
      <c r="C1619" s="5" t="n">
        <v>12116251</v>
      </c>
    </row>
    <row r="1620" spans="1:6">
      <c r="A1620" s="4" t="s">
        <v>1447</v>
      </c>
      <c r="C1620" s="5" t="n">
        <v>1350906</v>
      </c>
    </row>
    <row r="1621" spans="1:6">
      <c r="A1621" s="4" t="s">
        <v>1448</v>
      </c>
      <c r="C1621" s="5" t="n">
        <v>10765345</v>
      </c>
    </row>
    <row r="1622" spans="1:6">
      <c r="A1622" s="4" t="s">
        <v>1449</v>
      </c>
      <c r="B1622" s="4" t="s">
        <v>44</v>
      </c>
      <c r="C1622" s="5" t="n">
        <v>5295416</v>
      </c>
    </row>
    <row r="1623" spans="1:6">
      <c r="A1623" s="4" t="s">
        <v>1612</v>
      </c>
    </row>
    <row r="1624" spans="1:6">
      <c r="A1624" s="4" t="s">
        <v>1442</v>
      </c>
      <c r="C1624" s="5" t="n">
        <v>16007647</v>
      </c>
    </row>
    <row r="1625" spans="1:6">
      <c r="A1625" s="4" t="s">
        <v>1443</v>
      </c>
      <c r="C1625" s="5" t="n">
        <v>32607423</v>
      </c>
    </row>
    <row r="1626" spans="1:6">
      <c r="A1626" s="4" t="s">
        <v>1444</v>
      </c>
      <c r="B1626" s="4" t="s">
        <v>41</v>
      </c>
      <c r="C1626" s="5" t="n">
        <v>-617102</v>
      </c>
    </row>
    <row r="1627" spans="1:6">
      <c r="A1627" s="4" t="s">
        <v>1445</v>
      </c>
      <c r="C1627" s="5" t="n">
        <v>16007647</v>
      </c>
    </row>
    <row r="1628" spans="1:6">
      <c r="A1628" s="4" t="s">
        <v>1446</v>
      </c>
      <c r="C1628" s="5" t="n">
        <v>31990321</v>
      </c>
    </row>
    <row r="1629" spans="1:6">
      <c r="A1629" s="4" t="s">
        <v>793</v>
      </c>
      <c r="C1629" s="5" t="n">
        <v>47997968</v>
      </c>
    </row>
    <row r="1630" spans="1:6">
      <c r="A1630" s="4" t="s">
        <v>1447</v>
      </c>
      <c r="C1630" s="5" t="n">
        <v>4938386</v>
      </c>
    </row>
    <row r="1631" spans="1:6">
      <c r="A1631" s="4" t="s">
        <v>1448</v>
      </c>
      <c r="C1631" s="5" t="n">
        <v>43059582</v>
      </c>
    </row>
    <row r="1632" spans="1:6">
      <c r="A1632" s="4" t="s">
        <v>1449</v>
      </c>
      <c r="C1632" s="4" t="s">
        <v>65</v>
      </c>
    </row>
    <row r="1633" spans="1:6">
      <c r="A1633" s="4" t="s">
        <v>1613</v>
      </c>
    </row>
    <row r="1634" spans="1:6">
      <c r="A1634" s="4" t="s">
        <v>1442</v>
      </c>
      <c r="C1634" s="5" t="n">
        <v>757500</v>
      </c>
    </row>
    <row r="1635" spans="1:6">
      <c r="A1635" s="4" t="s">
        <v>1443</v>
      </c>
      <c r="C1635" s="5" t="n">
        <v>1874813</v>
      </c>
    </row>
    <row r="1636" spans="1:6">
      <c r="A1636" s="4" t="s">
        <v>1444</v>
      </c>
      <c r="B1636" s="4" t="s">
        <v>41</v>
      </c>
      <c r="C1636" s="5" t="n">
        <v>-24388</v>
      </c>
    </row>
    <row r="1637" spans="1:6">
      <c r="A1637" s="4" t="s">
        <v>1445</v>
      </c>
      <c r="C1637" s="5" t="n">
        <v>2241118</v>
      </c>
    </row>
    <row r="1638" spans="1:6">
      <c r="A1638" s="4" t="s">
        <v>1446</v>
      </c>
      <c r="C1638" s="5" t="n">
        <v>366807</v>
      </c>
    </row>
    <row r="1639" spans="1:6">
      <c r="A1639" s="4" t="s">
        <v>793</v>
      </c>
      <c r="C1639" s="5" t="n">
        <v>2607925</v>
      </c>
    </row>
    <row r="1640" spans="1:6">
      <c r="A1640" s="4" t="s">
        <v>1447</v>
      </c>
      <c r="C1640" s="5" t="n">
        <v>161713</v>
      </c>
    </row>
    <row r="1641" spans="1:6">
      <c r="A1641" s="4" t="s">
        <v>1448</v>
      </c>
      <c r="C1641" s="5" t="n">
        <v>2446212</v>
      </c>
    </row>
    <row r="1642" spans="1:6">
      <c r="A1642" s="4" t="s">
        <v>1449</v>
      </c>
      <c r="C1642" s="4" t="s">
        <v>65</v>
      </c>
    </row>
    <row r="1643" spans="1:6">
      <c r="A1643" s="4" t="s">
        <v>1614</v>
      </c>
    </row>
    <row r="1644" spans="1:6">
      <c r="A1644" s="4" t="s">
        <v>1442</v>
      </c>
      <c r="C1644" s="5" t="n">
        <v>7897491</v>
      </c>
    </row>
    <row r="1645" spans="1:6">
      <c r="A1645" s="4" t="s">
        <v>1443</v>
      </c>
      <c r="C1645" s="4" t="s">
        <v>65</v>
      </c>
    </row>
    <row r="1646" spans="1:6">
      <c r="A1646" s="4" t="s">
        <v>1444</v>
      </c>
      <c r="B1646" s="4" t="s">
        <v>41</v>
      </c>
      <c r="C1646" s="5" t="n">
        <v>28749984</v>
      </c>
    </row>
    <row r="1647" spans="1:6">
      <c r="A1647" s="4" t="s">
        <v>1445</v>
      </c>
      <c r="C1647" s="5" t="n">
        <v>6783464</v>
      </c>
    </row>
    <row r="1648" spans="1:6">
      <c r="A1648" s="4" t="s">
        <v>1446</v>
      </c>
      <c r="C1648" s="5" t="n">
        <v>29864011</v>
      </c>
    </row>
    <row r="1649" spans="1:6">
      <c r="A1649" s="4" t="s">
        <v>793</v>
      </c>
      <c r="C1649" s="5" t="n">
        <v>36647475</v>
      </c>
    </row>
    <row r="1650" spans="1:6">
      <c r="A1650" s="4" t="s">
        <v>1447</v>
      </c>
      <c r="C1650" s="5" t="n">
        <v>6316735</v>
      </c>
    </row>
    <row r="1651" spans="1:6">
      <c r="A1651" s="4" t="s">
        <v>1448</v>
      </c>
      <c r="C1651" s="5" t="n">
        <v>30330740</v>
      </c>
    </row>
    <row r="1652" spans="1:6">
      <c r="A1652" s="4" t="s">
        <v>1449</v>
      </c>
      <c r="C1652" s="4" t="s">
        <v>65</v>
      </c>
    </row>
    <row r="1653" spans="1:6">
      <c r="A1653" s="4" t="s">
        <v>1615</v>
      </c>
    </row>
    <row r="1654" spans="1:6">
      <c r="A1654" s="4" t="s">
        <v>1442</v>
      </c>
      <c r="C1654" s="5" t="n">
        <v>8228587</v>
      </c>
    </row>
    <row r="1655" spans="1:6">
      <c r="A1655" s="4" t="s">
        <v>1443</v>
      </c>
      <c r="C1655" s="5" t="n">
        <v>26127322</v>
      </c>
    </row>
    <row r="1656" spans="1:6">
      <c r="A1656" s="4" t="s">
        <v>1444</v>
      </c>
      <c r="B1656" s="4" t="s">
        <v>41</v>
      </c>
      <c r="C1656" s="5" t="n">
        <v>145447</v>
      </c>
    </row>
    <row r="1657" spans="1:6">
      <c r="A1657" s="4" t="s">
        <v>1445</v>
      </c>
      <c r="C1657" s="5" t="n">
        <v>8228587</v>
      </c>
    </row>
    <row r="1658" spans="1:6">
      <c r="A1658" s="4" t="s">
        <v>1446</v>
      </c>
      <c r="C1658" s="5" t="n">
        <v>26272769</v>
      </c>
    </row>
    <row r="1659" spans="1:6">
      <c r="A1659" s="4" t="s">
        <v>793</v>
      </c>
      <c r="C1659" s="5" t="n">
        <v>34501356</v>
      </c>
    </row>
    <row r="1660" spans="1:6">
      <c r="A1660" s="4" t="s">
        <v>1447</v>
      </c>
      <c r="C1660" s="5" t="n">
        <v>4010611</v>
      </c>
    </row>
    <row r="1661" spans="1:6">
      <c r="A1661" s="4" t="s">
        <v>1448</v>
      </c>
      <c r="C1661" s="5" t="n">
        <v>30490745</v>
      </c>
    </row>
    <row r="1662" spans="1:6">
      <c r="A1662" s="4" t="s">
        <v>1449</v>
      </c>
      <c r="C1662" s="4" t="s">
        <v>65</v>
      </c>
    </row>
    <row r="1663" spans="1:6">
      <c r="A1663" s="4" t="s">
        <v>1616</v>
      </c>
    </row>
    <row r="1664" spans="1:6">
      <c r="A1664" s="4" t="s">
        <v>1442</v>
      </c>
      <c r="C1664" s="5" t="n">
        <v>8169933</v>
      </c>
    </row>
    <row r="1665" spans="1:6">
      <c r="A1665" s="4" t="s">
        <v>1443</v>
      </c>
      <c r="C1665" s="5" t="n">
        <v>20173468</v>
      </c>
    </row>
    <row r="1666" spans="1:6">
      <c r="A1666" s="4" t="s">
        <v>1444</v>
      </c>
      <c r="B1666" s="4" t="s">
        <v>41</v>
      </c>
      <c r="C1666" s="5" t="n">
        <v>-22080393</v>
      </c>
    </row>
    <row r="1667" spans="1:6">
      <c r="A1667" s="4" t="s">
        <v>1445</v>
      </c>
      <c r="C1667" s="5" t="n">
        <v>1724923</v>
      </c>
    </row>
    <row r="1668" spans="1:6">
      <c r="A1668" s="4" t="s">
        <v>1446</v>
      </c>
      <c r="C1668" s="5" t="n">
        <v>4538085</v>
      </c>
    </row>
    <row r="1669" spans="1:6">
      <c r="A1669" s="4" t="s">
        <v>793</v>
      </c>
      <c r="C1669" s="5" t="n">
        <v>6263008</v>
      </c>
    </row>
    <row r="1670" spans="1:6">
      <c r="A1670" s="4" t="s">
        <v>1447</v>
      </c>
      <c r="C1670" s="5" t="n">
        <v>569586</v>
      </c>
    </row>
    <row r="1671" spans="1:6">
      <c r="A1671" s="4" t="s">
        <v>1448</v>
      </c>
      <c r="C1671" s="5" t="n">
        <v>5693422</v>
      </c>
    </row>
    <row r="1672" spans="1:6">
      <c r="A1672" s="4" t="s">
        <v>1449</v>
      </c>
      <c r="C1672" s="4" t="s">
        <v>65</v>
      </c>
    </row>
    <row r="1673" spans="1:6">
      <c r="A1673" s="4" t="s">
        <v>1617</v>
      </c>
    </row>
    <row r="1674" spans="1:6">
      <c r="A1674" s="4" t="s">
        <v>1442</v>
      </c>
      <c r="C1674" s="5" t="n">
        <v>2361071</v>
      </c>
    </row>
    <row r="1675" spans="1:6">
      <c r="A1675" s="4" t="s">
        <v>1443</v>
      </c>
      <c r="C1675" s="5" t="n">
        <v>13065817</v>
      </c>
    </row>
    <row r="1676" spans="1:6">
      <c r="A1676" s="4" t="s">
        <v>1444</v>
      </c>
      <c r="B1676" s="4" t="s">
        <v>41</v>
      </c>
      <c r="C1676" s="5" t="n">
        <v>1270653</v>
      </c>
    </row>
    <row r="1677" spans="1:6">
      <c r="A1677" s="4" t="s">
        <v>1445</v>
      </c>
      <c r="C1677" s="5" t="n">
        <v>2361071</v>
      </c>
    </row>
    <row r="1678" spans="1:6">
      <c r="A1678" s="4" t="s">
        <v>1446</v>
      </c>
      <c r="C1678" s="5" t="n">
        <v>14336470</v>
      </c>
    </row>
    <row r="1679" spans="1:6">
      <c r="A1679" s="4" t="s">
        <v>793</v>
      </c>
      <c r="C1679" s="5" t="n">
        <v>16697541</v>
      </c>
    </row>
    <row r="1680" spans="1:6">
      <c r="A1680" s="4" t="s">
        <v>1447</v>
      </c>
      <c r="C1680" s="5" t="n">
        <v>2141488</v>
      </c>
    </row>
    <row r="1681" spans="1:6">
      <c r="A1681" s="4" t="s">
        <v>1448</v>
      </c>
      <c r="C1681" s="5" t="n">
        <v>14556053</v>
      </c>
    </row>
    <row r="1682" spans="1:6">
      <c r="A1682" s="4" t="s">
        <v>1449</v>
      </c>
      <c r="B1682" s="4" t="s">
        <v>44</v>
      </c>
      <c r="C1682" s="5" t="n">
        <v>7451735</v>
      </c>
    </row>
    <row r="1683" spans="1:6">
      <c r="A1683" s="4" t="s">
        <v>1618</v>
      </c>
    </row>
    <row r="1684" spans="1:6">
      <c r="A1684" s="4" t="s">
        <v>1442</v>
      </c>
      <c r="C1684" s="5" t="n">
        <v>7530709</v>
      </c>
    </row>
    <row r="1685" spans="1:6">
      <c r="A1685" s="4" t="s">
        <v>1443</v>
      </c>
      <c r="C1685" s="5" t="n">
        <v>10801949</v>
      </c>
    </row>
    <row r="1686" spans="1:6">
      <c r="A1686" s="4" t="s">
        <v>1444</v>
      </c>
      <c r="B1686" s="4" t="s">
        <v>41</v>
      </c>
      <c r="C1686" s="5" t="n">
        <v>20263576</v>
      </c>
    </row>
    <row r="1687" spans="1:6">
      <c r="A1687" s="4" t="s">
        <v>1445</v>
      </c>
      <c r="C1687" s="5" t="n">
        <v>12203841</v>
      </c>
    </row>
    <row r="1688" spans="1:6">
      <c r="A1688" s="4" t="s">
        <v>1446</v>
      </c>
      <c r="C1688" s="5" t="n">
        <v>26392393</v>
      </c>
    </row>
    <row r="1689" spans="1:6">
      <c r="A1689" s="4" t="s">
        <v>793</v>
      </c>
      <c r="C1689" s="5" t="n">
        <v>38596234</v>
      </c>
    </row>
    <row r="1690" spans="1:6">
      <c r="A1690" s="4" t="s">
        <v>1447</v>
      </c>
      <c r="C1690" s="5" t="n">
        <v>7264990</v>
      </c>
    </row>
    <row r="1691" spans="1:6">
      <c r="A1691" s="4" t="s">
        <v>1448</v>
      </c>
      <c r="C1691" s="5" t="n">
        <v>31331244</v>
      </c>
    </row>
    <row r="1692" spans="1:6">
      <c r="A1692" s="4" t="s">
        <v>1449</v>
      </c>
      <c r="C1692" s="4" t="s">
        <v>65</v>
      </c>
    </row>
    <row r="1693" spans="1:6">
      <c r="A1693" s="4" t="s">
        <v>1619</v>
      </c>
    </row>
    <row r="1694" spans="1:6">
      <c r="A1694" s="4" t="s">
        <v>1442</v>
      </c>
      <c r="C1694" s="5" t="n">
        <v>871977</v>
      </c>
    </row>
    <row r="1695" spans="1:6">
      <c r="A1695" s="4" t="s">
        <v>1443</v>
      </c>
      <c r="C1695" s="5" t="n">
        <v>3487909</v>
      </c>
    </row>
    <row r="1696" spans="1:6">
      <c r="A1696" s="4" t="s">
        <v>1444</v>
      </c>
      <c r="B1696" s="4" t="s">
        <v>41</v>
      </c>
      <c r="C1696" s="4" t="s">
        <v>65</v>
      </c>
    </row>
    <row r="1697" spans="1:6">
      <c r="A1697" s="4" t="s">
        <v>1445</v>
      </c>
      <c r="C1697" s="5" t="n">
        <v>871977</v>
      </c>
    </row>
    <row r="1698" spans="1:6">
      <c r="A1698" s="4" t="s">
        <v>1446</v>
      </c>
      <c r="C1698" s="5" t="n">
        <v>3487909</v>
      </c>
    </row>
    <row r="1699" spans="1:6">
      <c r="A1699" s="4" t="s">
        <v>793</v>
      </c>
      <c r="C1699" s="5" t="n">
        <v>4359886</v>
      </c>
    </row>
    <row r="1700" spans="1:6">
      <c r="A1700" s="4" t="s">
        <v>1447</v>
      </c>
      <c r="C1700" s="5" t="n">
        <v>2329607</v>
      </c>
    </row>
    <row r="1701" spans="1:6">
      <c r="A1701" s="4" t="s">
        <v>1448</v>
      </c>
      <c r="C1701" s="5" t="n">
        <v>2030279</v>
      </c>
    </row>
    <row r="1702" spans="1:6">
      <c r="A1702" s="4" t="s">
        <v>1449</v>
      </c>
      <c r="C1702" s="4" t="s">
        <v>65</v>
      </c>
    </row>
    <row r="1703" spans="1:6">
      <c r="A1703" s="4" t="s">
        <v>1620</v>
      </c>
    </row>
    <row r="1704" spans="1:6">
      <c r="A1704" s="4" t="s">
        <v>1442</v>
      </c>
      <c r="C1704" s="5" t="n">
        <v>6941017</v>
      </c>
    </row>
    <row r="1705" spans="1:6">
      <c r="A1705" s="4" t="s">
        <v>1443</v>
      </c>
      <c r="C1705" s="5" t="n">
        <v>27727491</v>
      </c>
    </row>
    <row r="1706" spans="1:6">
      <c r="A1706" s="4" t="s">
        <v>1444</v>
      </c>
      <c r="B1706" s="4" t="s">
        <v>41</v>
      </c>
      <c r="C1706" s="5" t="n">
        <v>12232730</v>
      </c>
    </row>
    <row r="1707" spans="1:6">
      <c r="A1707" s="4" t="s">
        <v>1445</v>
      </c>
      <c r="C1707" s="5" t="n">
        <v>6928120</v>
      </c>
    </row>
    <row r="1708" spans="1:6">
      <c r="A1708" s="4" t="s">
        <v>1446</v>
      </c>
      <c r="C1708" s="5" t="n">
        <v>39973118</v>
      </c>
    </row>
    <row r="1709" spans="1:6">
      <c r="A1709" s="4" t="s">
        <v>793</v>
      </c>
      <c r="C1709" s="5" t="n">
        <v>46901238</v>
      </c>
    </row>
    <row r="1710" spans="1:6">
      <c r="A1710" s="4" t="s">
        <v>1447</v>
      </c>
      <c r="C1710" s="5" t="n">
        <v>17822217</v>
      </c>
    </row>
    <row r="1711" spans="1:6">
      <c r="A1711" s="4" t="s">
        <v>1448</v>
      </c>
      <c r="C1711" s="5" t="n">
        <v>29079021</v>
      </c>
    </row>
    <row r="1712" spans="1:6">
      <c r="A1712" s="4" t="s">
        <v>1449</v>
      </c>
      <c r="C1712" s="4" t="s">
        <v>65</v>
      </c>
    </row>
    <row r="1713" spans="1:6">
      <c r="A1713" s="4" t="s">
        <v>1621</v>
      </c>
    </row>
    <row r="1714" spans="1:6">
      <c r="A1714" s="4" t="s">
        <v>1442</v>
      </c>
      <c r="C1714" s="5" t="n">
        <v>9259778</v>
      </c>
    </row>
    <row r="1715" spans="1:6">
      <c r="A1715" s="4" t="s">
        <v>1443</v>
      </c>
      <c r="C1715" s="5" t="n">
        <v>15599790</v>
      </c>
    </row>
    <row r="1716" spans="1:6">
      <c r="A1716" s="4" t="s">
        <v>1444</v>
      </c>
      <c r="B1716" s="4" t="s">
        <v>41</v>
      </c>
      <c r="C1716" s="5" t="n">
        <v>937963</v>
      </c>
    </row>
    <row r="1717" spans="1:6">
      <c r="A1717" s="4" t="s">
        <v>1445</v>
      </c>
      <c r="C1717" s="5" t="n">
        <v>9259778</v>
      </c>
    </row>
    <row r="1718" spans="1:6">
      <c r="A1718" s="4" t="s">
        <v>1446</v>
      </c>
      <c r="C1718" s="5" t="n">
        <v>16537753</v>
      </c>
    </row>
    <row r="1719" spans="1:6">
      <c r="A1719" s="4" t="s">
        <v>793</v>
      </c>
      <c r="C1719" s="5" t="n">
        <v>25797531</v>
      </c>
    </row>
    <row r="1720" spans="1:6">
      <c r="A1720" s="4" t="s">
        <v>1447</v>
      </c>
      <c r="C1720" s="5" t="n">
        <v>6407051</v>
      </c>
    </row>
    <row r="1721" spans="1:6">
      <c r="A1721" s="4" t="s">
        <v>1448</v>
      </c>
      <c r="C1721" s="5" t="n">
        <v>19390480</v>
      </c>
    </row>
    <row r="1722" spans="1:6">
      <c r="A1722" s="4" t="s">
        <v>1449</v>
      </c>
      <c r="C1722" s="4" t="s">
        <v>65</v>
      </c>
    </row>
    <row r="1723" spans="1:6">
      <c r="A1723" s="4" t="s">
        <v>1622</v>
      </c>
    </row>
    <row r="1724" spans="1:6">
      <c r="A1724" s="4" t="s">
        <v>1442</v>
      </c>
      <c r="C1724" s="5" t="n">
        <v>7503282</v>
      </c>
    </row>
    <row r="1725" spans="1:6">
      <c r="A1725" s="4" t="s">
        <v>1443</v>
      </c>
      <c r="C1725" s="5" t="n">
        <v>31011027</v>
      </c>
    </row>
    <row r="1726" spans="1:6">
      <c r="A1726" s="4" t="s">
        <v>1444</v>
      </c>
      <c r="B1726" s="4" t="s">
        <v>41</v>
      </c>
      <c r="C1726" s="5" t="n">
        <v>1529107</v>
      </c>
    </row>
    <row r="1727" spans="1:6">
      <c r="A1727" s="4" t="s">
        <v>1445</v>
      </c>
      <c r="C1727" s="5" t="n">
        <v>7200050</v>
      </c>
    </row>
    <row r="1728" spans="1:6">
      <c r="A1728" s="4" t="s">
        <v>1446</v>
      </c>
      <c r="C1728" s="5" t="n">
        <v>32843366</v>
      </c>
    </row>
    <row r="1729" spans="1:6">
      <c r="A1729" s="4" t="s">
        <v>793</v>
      </c>
      <c r="C1729" s="5" t="n">
        <v>40043416</v>
      </c>
    </row>
    <row r="1730" spans="1:6">
      <c r="A1730" s="4" t="s">
        <v>1447</v>
      </c>
      <c r="C1730" s="5" t="n">
        <v>10051460</v>
      </c>
    </row>
    <row r="1731" spans="1:6">
      <c r="A1731" s="4" t="s">
        <v>1448</v>
      </c>
      <c r="C1731" s="5" t="n">
        <v>29991956</v>
      </c>
    </row>
    <row r="1732" spans="1:6">
      <c r="A1732" s="4" t="s">
        <v>1449</v>
      </c>
      <c r="C1732" s="4" t="s">
        <v>65</v>
      </c>
    </row>
    <row r="1733" spans="1:6">
      <c r="A1733" s="4" t="s">
        <v>1623</v>
      </c>
    </row>
    <row r="1734" spans="1:6">
      <c r="A1734" s="4" t="s">
        <v>1442</v>
      </c>
      <c r="C1734" s="5" t="n">
        <v>1215005</v>
      </c>
    </row>
    <row r="1735" spans="1:6">
      <c r="A1735" s="4" t="s">
        <v>1443</v>
      </c>
      <c r="C1735" s="5" t="n">
        <v>3622911</v>
      </c>
    </row>
    <row r="1736" spans="1:6">
      <c r="A1736" s="4" t="s">
        <v>1444</v>
      </c>
      <c r="B1736" s="4" t="s">
        <v>41</v>
      </c>
      <c r="C1736" s="5" t="n">
        <v>281295</v>
      </c>
    </row>
    <row r="1737" spans="1:6">
      <c r="A1737" s="4" t="s">
        <v>1445</v>
      </c>
      <c r="C1737" s="5" t="n">
        <v>1203205</v>
      </c>
    </row>
    <row r="1738" spans="1:6">
      <c r="A1738" s="4" t="s">
        <v>1446</v>
      </c>
      <c r="C1738" s="5" t="n">
        <v>3916006</v>
      </c>
    </row>
    <row r="1739" spans="1:6">
      <c r="A1739" s="4" t="s">
        <v>793</v>
      </c>
      <c r="C1739" s="5" t="n">
        <v>5119211</v>
      </c>
    </row>
    <row r="1740" spans="1:6">
      <c r="A1740" s="4" t="s">
        <v>1447</v>
      </c>
      <c r="C1740" s="5" t="n">
        <v>754489</v>
      </c>
    </row>
    <row r="1741" spans="1:6">
      <c r="A1741" s="4" t="s">
        <v>1448</v>
      </c>
      <c r="C1741" s="5" t="n">
        <v>4364722</v>
      </c>
    </row>
    <row r="1742" spans="1:6">
      <c r="A1742" s="4" t="s">
        <v>1449</v>
      </c>
      <c r="B1742" s="4" t="s">
        <v>44</v>
      </c>
      <c r="C1742" s="5" t="n">
        <v>2143170</v>
      </c>
    </row>
    <row r="1743" spans="1:6">
      <c r="A1743" s="4" t="s">
        <v>1624</v>
      </c>
    </row>
    <row r="1744" spans="1:6">
      <c r="A1744" s="4" t="s">
        <v>1442</v>
      </c>
      <c r="C1744" s="5" t="n">
        <v>3496673</v>
      </c>
    </row>
    <row r="1745" spans="1:6">
      <c r="A1745" s="4" t="s">
        <v>1443</v>
      </c>
      <c r="C1745" s="5" t="n">
        <v>11693769</v>
      </c>
    </row>
    <row r="1746" spans="1:6">
      <c r="A1746" s="4" t="s">
        <v>1444</v>
      </c>
      <c r="B1746" s="4" t="s">
        <v>41</v>
      </c>
      <c r="C1746" s="5" t="n">
        <v>994829</v>
      </c>
    </row>
    <row r="1747" spans="1:6">
      <c r="A1747" s="4" t="s">
        <v>1445</v>
      </c>
      <c r="C1747" s="5" t="n">
        <v>13959593</v>
      </c>
    </row>
    <row r="1748" spans="1:6">
      <c r="A1748" s="4" t="s">
        <v>1446</v>
      </c>
      <c r="C1748" s="5" t="n">
        <v>2225678</v>
      </c>
    </row>
    <row r="1749" spans="1:6">
      <c r="A1749" s="4" t="s">
        <v>793</v>
      </c>
      <c r="C1749" s="5" t="n">
        <v>16185271</v>
      </c>
    </row>
    <row r="1750" spans="1:6">
      <c r="A1750" s="4" t="s">
        <v>1447</v>
      </c>
      <c r="C1750" s="5" t="n">
        <v>841415</v>
      </c>
    </row>
    <row r="1751" spans="1:6">
      <c r="A1751" s="4" t="s">
        <v>1448</v>
      </c>
      <c r="C1751" s="5" t="n">
        <v>15343856</v>
      </c>
    </row>
    <row r="1752" spans="1:6">
      <c r="A1752" s="4" t="s">
        <v>1449</v>
      </c>
      <c r="C1752" s="4" t="s">
        <v>65</v>
      </c>
    </row>
    <row r="1753" spans="1:6">
      <c r="A1753" s="4" t="s">
        <v>1625</v>
      </c>
    </row>
    <row r="1754" spans="1:6">
      <c r="A1754" s="4" t="s">
        <v>1442</v>
      </c>
      <c r="C1754" s="5" t="n">
        <v>782459</v>
      </c>
    </row>
    <row r="1755" spans="1:6">
      <c r="A1755" s="4" t="s">
        <v>1443</v>
      </c>
      <c r="C1755" s="5" t="n">
        <v>1825737</v>
      </c>
    </row>
    <row r="1756" spans="1:6">
      <c r="A1756" s="4" t="s">
        <v>1444</v>
      </c>
      <c r="B1756" s="4" t="s">
        <v>41</v>
      </c>
      <c r="C1756" s="5" t="n">
        <v>588133</v>
      </c>
    </row>
    <row r="1757" spans="1:6">
      <c r="A1757" s="4" t="s">
        <v>1445</v>
      </c>
      <c r="C1757" s="5" t="n">
        <v>782459</v>
      </c>
    </row>
    <row r="1758" spans="1:6">
      <c r="A1758" s="4" t="s">
        <v>1446</v>
      </c>
      <c r="C1758" s="5" t="n">
        <v>2413870</v>
      </c>
    </row>
    <row r="1759" spans="1:6">
      <c r="A1759" s="4" t="s">
        <v>793</v>
      </c>
      <c r="C1759" s="5" t="n">
        <v>3196329</v>
      </c>
    </row>
    <row r="1760" spans="1:6">
      <c r="A1760" s="4" t="s">
        <v>1447</v>
      </c>
      <c r="C1760" s="5" t="n">
        <v>785714</v>
      </c>
    </row>
    <row r="1761" spans="1:6">
      <c r="A1761" s="4" t="s">
        <v>1448</v>
      </c>
      <c r="C1761" s="5" t="n">
        <v>2410615</v>
      </c>
    </row>
    <row r="1762" spans="1:6">
      <c r="A1762" s="4" t="s">
        <v>1449</v>
      </c>
      <c r="C1762" s="4" t="s">
        <v>65</v>
      </c>
    </row>
    <row r="1763" spans="1:6">
      <c r="A1763" s="4" t="s">
        <v>1626</v>
      </c>
    </row>
    <row r="1764" spans="1:6">
      <c r="A1764" s="4" t="s">
        <v>1442</v>
      </c>
      <c r="C1764" s="5" t="n">
        <v>6033932</v>
      </c>
    </row>
    <row r="1765" spans="1:6">
      <c r="A1765" s="4" t="s">
        <v>1443</v>
      </c>
      <c r="C1765" s="4" t="s">
        <v>65</v>
      </c>
    </row>
    <row r="1766" spans="1:6">
      <c r="A1766" s="4" t="s">
        <v>1444</v>
      </c>
      <c r="B1766" s="4" t="s">
        <v>41</v>
      </c>
      <c r="C1766" s="5" t="n">
        <v>1692407</v>
      </c>
    </row>
    <row r="1767" spans="1:6">
      <c r="A1767" s="4" t="s">
        <v>1445</v>
      </c>
      <c r="C1767" s="5" t="n">
        <v>2251666</v>
      </c>
    </row>
    <row r="1768" spans="1:6">
      <c r="A1768" s="4" t="s">
        <v>1446</v>
      </c>
      <c r="C1768" s="5" t="n">
        <v>5474673</v>
      </c>
    </row>
    <row r="1769" spans="1:6">
      <c r="A1769" s="4" t="s">
        <v>793</v>
      </c>
      <c r="C1769" s="5" t="n">
        <v>7726339</v>
      </c>
    </row>
    <row r="1770" spans="1:6">
      <c r="A1770" s="4" t="s">
        <v>1447</v>
      </c>
      <c r="C1770" s="5" t="n">
        <v>1229147</v>
      </c>
    </row>
    <row r="1771" spans="1:6">
      <c r="A1771" s="4" t="s">
        <v>1448</v>
      </c>
      <c r="C1771" s="5" t="n">
        <v>6497192</v>
      </c>
    </row>
    <row r="1772" spans="1:6">
      <c r="A1772" s="4" t="s">
        <v>1449</v>
      </c>
      <c r="C1772" s="4" t="s">
        <v>65</v>
      </c>
    </row>
    <row r="1773" spans="1:6">
      <c r="A1773" s="4" t="s">
        <v>1627</v>
      </c>
    </row>
    <row r="1774" spans="1:6">
      <c r="A1774" s="4" t="s">
        <v>1442</v>
      </c>
      <c r="C1774" s="5" t="n">
        <v>1100000</v>
      </c>
    </row>
    <row r="1775" spans="1:6">
      <c r="A1775" s="4" t="s">
        <v>1443</v>
      </c>
      <c r="C1775" s="5" t="n">
        <v>22159086</v>
      </c>
    </row>
    <row r="1776" spans="1:6">
      <c r="A1776" s="4" t="s">
        <v>1444</v>
      </c>
      <c r="B1776" s="4" t="s">
        <v>41</v>
      </c>
      <c r="C1776" s="5" t="n">
        <v>20632519</v>
      </c>
    </row>
    <row r="1777" spans="1:6">
      <c r="A1777" s="4" t="s">
        <v>1445</v>
      </c>
      <c r="C1777" s="5" t="n">
        <v>23119071</v>
      </c>
    </row>
    <row r="1778" spans="1:6">
      <c r="A1778" s="4" t="s">
        <v>1446</v>
      </c>
      <c r="C1778" s="5" t="n">
        <v>20772534</v>
      </c>
    </row>
    <row r="1779" spans="1:6">
      <c r="A1779" s="4" t="s">
        <v>793</v>
      </c>
      <c r="C1779" s="5" t="n">
        <v>43891605</v>
      </c>
    </row>
    <row r="1780" spans="1:6">
      <c r="A1780" s="4" t="s">
        <v>1447</v>
      </c>
      <c r="C1780" s="5" t="n">
        <v>11818601</v>
      </c>
    </row>
    <row r="1781" spans="1:6">
      <c r="A1781" s="4" t="s">
        <v>1448</v>
      </c>
      <c r="C1781" s="5" t="n">
        <v>32073004</v>
      </c>
    </row>
    <row r="1782" spans="1:6">
      <c r="A1782" s="4" t="s">
        <v>1449</v>
      </c>
      <c r="C1782" s="4" t="s">
        <v>65</v>
      </c>
    </row>
    <row r="1783" spans="1:6">
      <c r="A1783" s="4" t="s">
        <v>1628</v>
      </c>
    </row>
    <row r="1784" spans="1:6">
      <c r="A1784" s="4" t="s">
        <v>1442</v>
      </c>
      <c r="C1784" s="5" t="n">
        <v>2580816</v>
      </c>
    </row>
    <row r="1785" spans="1:6">
      <c r="A1785" s="4" t="s">
        <v>1443</v>
      </c>
      <c r="C1785" s="5" t="n">
        <v>10366090</v>
      </c>
    </row>
    <row r="1786" spans="1:6">
      <c r="A1786" s="4" t="s">
        <v>1444</v>
      </c>
      <c r="B1786" s="4" t="s">
        <v>41</v>
      </c>
      <c r="C1786" s="5" t="n">
        <v>6961870</v>
      </c>
    </row>
    <row r="1787" spans="1:6">
      <c r="A1787" s="4" t="s">
        <v>1445</v>
      </c>
      <c r="C1787" s="5" t="n">
        <v>2580816</v>
      </c>
    </row>
    <row r="1788" spans="1:6">
      <c r="A1788" s="4" t="s">
        <v>1446</v>
      </c>
      <c r="C1788" s="5" t="n">
        <v>17327960</v>
      </c>
    </row>
    <row r="1789" spans="1:6">
      <c r="A1789" s="4" t="s">
        <v>793</v>
      </c>
      <c r="C1789" s="5" t="n">
        <v>19908776</v>
      </c>
    </row>
    <row r="1790" spans="1:6">
      <c r="A1790" s="4" t="s">
        <v>1447</v>
      </c>
      <c r="C1790" s="5" t="n">
        <v>9032151</v>
      </c>
    </row>
    <row r="1791" spans="1:6">
      <c r="A1791" s="4" t="s">
        <v>1448</v>
      </c>
      <c r="C1791" s="5" t="n">
        <v>10876625</v>
      </c>
    </row>
    <row r="1792" spans="1:6">
      <c r="A1792" s="4" t="s">
        <v>1449</v>
      </c>
      <c r="C1792" s="4" t="s">
        <v>65</v>
      </c>
    </row>
    <row r="1793" spans="1:6">
      <c r="A1793" s="4" t="s">
        <v>1629</v>
      </c>
    </row>
    <row r="1794" spans="1:6">
      <c r="A1794" s="4" t="s">
        <v>1442</v>
      </c>
      <c r="C1794" s="5" t="n">
        <v>15038197</v>
      </c>
    </row>
    <row r="1795" spans="1:6">
      <c r="A1795" s="4" t="s">
        <v>1443</v>
      </c>
      <c r="C1795" s="5" t="n">
        <v>40682853</v>
      </c>
    </row>
    <row r="1796" spans="1:6">
      <c r="A1796" s="4" t="s">
        <v>1444</v>
      </c>
      <c r="B1796" s="4" t="s">
        <v>41</v>
      </c>
      <c r="C1796" s="5" t="n">
        <v>1118867</v>
      </c>
    </row>
    <row r="1797" spans="1:6">
      <c r="A1797" s="4" t="s">
        <v>1445</v>
      </c>
      <c r="C1797" s="5" t="n">
        <v>15038197</v>
      </c>
    </row>
    <row r="1798" spans="1:6">
      <c r="A1798" s="4" t="s">
        <v>1446</v>
      </c>
      <c r="C1798" s="5" t="n">
        <v>41801720</v>
      </c>
    </row>
    <row r="1799" spans="1:6">
      <c r="A1799" s="4" t="s">
        <v>793</v>
      </c>
      <c r="C1799" s="5" t="n">
        <v>56839917</v>
      </c>
    </row>
    <row r="1800" spans="1:6">
      <c r="A1800" s="4" t="s">
        <v>1447</v>
      </c>
      <c r="C1800" s="5" t="n">
        <v>7971776</v>
      </c>
    </row>
    <row r="1801" spans="1:6">
      <c r="A1801" s="4" t="s">
        <v>1448</v>
      </c>
      <c r="C1801" s="5" t="n">
        <v>48868141</v>
      </c>
    </row>
    <row r="1802" spans="1:6">
      <c r="A1802" s="4" t="s">
        <v>1449</v>
      </c>
      <c r="C1802" s="4" t="s">
        <v>65</v>
      </c>
    </row>
    <row r="1803" spans="1:6">
      <c r="A1803" s="4" t="s">
        <v>1630</v>
      </c>
    </row>
    <row r="1804" spans="1:6">
      <c r="A1804" s="4" t="s">
        <v>1442</v>
      </c>
      <c r="C1804" s="5" t="n">
        <v>385760</v>
      </c>
    </row>
    <row r="1805" spans="1:6">
      <c r="A1805" s="4" t="s">
        <v>1443</v>
      </c>
      <c r="C1805" s="5" t="n">
        <v>1290080</v>
      </c>
    </row>
    <row r="1806" spans="1:6">
      <c r="A1806" s="4" t="s">
        <v>1444</v>
      </c>
      <c r="B1806" s="4" t="s">
        <v>41</v>
      </c>
      <c r="C1806" s="5" t="n">
        <v>160534</v>
      </c>
    </row>
    <row r="1807" spans="1:6">
      <c r="A1807" s="4" t="s">
        <v>1445</v>
      </c>
      <c r="C1807" s="5" t="n">
        <v>793595</v>
      </c>
    </row>
    <row r="1808" spans="1:6">
      <c r="A1808" s="4" t="s">
        <v>1446</v>
      </c>
      <c r="C1808" s="5" t="n">
        <v>1042779</v>
      </c>
    </row>
    <row r="1809" spans="1:6">
      <c r="A1809" s="4" t="s">
        <v>793</v>
      </c>
      <c r="C1809" s="5" t="n">
        <v>1836374</v>
      </c>
    </row>
    <row r="1810" spans="1:6">
      <c r="A1810" s="4" t="s">
        <v>1447</v>
      </c>
      <c r="C1810" s="5" t="n">
        <v>254498</v>
      </c>
    </row>
    <row r="1811" spans="1:6">
      <c r="A1811" s="4" t="s">
        <v>1448</v>
      </c>
      <c r="C1811" s="5" t="n">
        <v>1581876</v>
      </c>
    </row>
    <row r="1812" spans="1:6">
      <c r="A1812" s="4" t="s">
        <v>1449</v>
      </c>
      <c r="C1812" s="4" t="s">
        <v>65</v>
      </c>
    </row>
    <row r="1813" spans="1:6">
      <c r="A1813" s="4" t="s">
        <v>1631</v>
      </c>
    </row>
    <row r="1814" spans="1:6">
      <c r="A1814" s="4" t="s">
        <v>1442</v>
      </c>
      <c r="C1814" s="5" t="n">
        <v>5802422</v>
      </c>
    </row>
    <row r="1815" spans="1:6">
      <c r="A1815" s="4" t="s">
        <v>1443</v>
      </c>
      <c r="C1815" s="5" t="n">
        <v>12622879</v>
      </c>
    </row>
    <row r="1816" spans="1:6">
      <c r="A1816" s="4" t="s">
        <v>1444</v>
      </c>
      <c r="B1816" s="4" t="s">
        <v>41</v>
      </c>
      <c r="C1816" s="5" t="n">
        <v>327401</v>
      </c>
    </row>
    <row r="1817" spans="1:6">
      <c r="A1817" s="4" t="s">
        <v>1445</v>
      </c>
      <c r="C1817" s="5" t="n">
        <v>5802422</v>
      </c>
    </row>
    <row r="1818" spans="1:6">
      <c r="A1818" s="4" t="s">
        <v>1446</v>
      </c>
      <c r="C1818" s="5" t="n">
        <v>12950280</v>
      </c>
    </row>
    <row r="1819" spans="1:6">
      <c r="A1819" s="4" t="s">
        <v>793</v>
      </c>
      <c r="C1819" s="5" t="n">
        <v>18752702</v>
      </c>
    </row>
    <row r="1820" spans="1:6">
      <c r="A1820" s="4" t="s">
        <v>1447</v>
      </c>
      <c r="C1820" s="5" t="n">
        <v>4947651</v>
      </c>
    </row>
    <row r="1821" spans="1:6">
      <c r="A1821" s="4" t="s">
        <v>1448</v>
      </c>
      <c r="C1821" s="5" t="n">
        <v>13805051</v>
      </c>
    </row>
    <row r="1822" spans="1:6">
      <c r="A1822" s="4" t="s">
        <v>1449</v>
      </c>
      <c r="C1822" s="4" t="s">
        <v>65</v>
      </c>
    </row>
    <row r="1823" spans="1:6">
      <c r="A1823" s="4" t="s">
        <v>1632</v>
      </c>
    </row>
    <row r="1824" spans="1:6">
      <c r="A1824" s="4" t="s">
        <v>1442</v>
      </c>
      <c r="C1824" s="5" t="n">
        <v>12329195</v>
      </c>
    </row>
    <row r="1825" spans="1:6">
      <c r="A1825" s="4" t="s">
        <v>1443</v>
      </c>
      <c r="C1825" s="5" t="n">
        <v>36836381</v>
      </c>
    </row>
    <row r="1826" spans="1:6">
      <c r="A1826" s="4" t="s">
        <v>1444</v>
      </c>
      <c r="B1826" s="4" t="s">
        <v>41</v>
      </c>
      <c r="C1826" s="5" t="n">
        <v>1284624</v>
      </c>
    </row>
    <row r="1827" spans="1:6">
      <c r="A1827" s="4" t="s">
        <v>1445</v>
      </c>
      <c r="C1827" s="5" t="n">
        <v>8644145</v>
      </c>
    </row>
    <row r="1828" spans="1:6">
      <c r="A1828" s="4" t="s">
        <v>1446</v>
      </c>
      <c r="C1828" s="5" t="n">
        <v>41806055</v>
      </c>
    </row>
    <row r="1829" spans="1:6">
      <c r="A1829" s="4" t="s">
        <v>793</v>
      </c>
      <c r="C1829" s="5" t="n">
        <v>50450200</v>
      </c>
    </row>
    <row r="1830" spans="1:6">
      <c r="A1830" s="4" t="s">
        <v>1447</v>
      </c>
      <c r="C1830" s="5" t="n">
        <v>3847926</v>
      </c>
    </row>
    <row r="1831" spans="1:6">
      <c r="A1831" s="4" t="s">
        <v>1448</v>
      </c>
      <c r="C1831" s="5" t="n">
        <v>46602274</v>
      </c>
    </row>
    <row r="1832" spans="1:6">
      <c r="A1832" s="4" t="s">
        <v>1449</v>
      </c>
      <c r="C1832" s="4" t="s">
        <v>65</v>
      </c>
    </row>
    <row r="1833" spans="1:6">
      <c r="A1833" s="4" t="s">
        <v>1633</v>
      </c>
    </row>
    <row r="1834" spans="1:6">
      <c r="A1834" s="4" t="s">
        <v>1442</v>
      </c>
      <c r="C1834" s="5" t="n">
        <v>12900000</v>
      </c>
    </row>
    <row r="1835" spans="1:6">
      <c r="A1835" s="4" t="s">
        <v>1443</v>
      </c>
      <c r="C1835" s="5" t="n">
        <v>40574842</v>
      </c>
    </row>
    <row r="1836" spans="1:6">
      <c r="A1836" s="4" t="s">
        <v>1444</v>
      </c>
      <c r="B1836" s="4" t="s">
        <v>41</v>
      </c>
      <c r="C1836" s="5" t="n">
        <v>945914</v>
      </c>
    </row>
    <row r="1837" spans="1:6">
      <c r="A1837" s="4" t="s">
        <v>1445</v>
      </c>
      <c r="C1837" s="5" t="n">
        <v>12900000</v>
      </c>
    </row>
    <row r="1838" spans="1:6">
      <c r="A1838" s="4" t="s">
        <v>1446</v>
      </c>
      <c r="C1838" s="5" t="n">
        <v>41520756</v>
      </c>
    </row>
    <row r="1839" spans="1:6">
      <c r="A1839" s="4" t="s">
        <v>793</v>
      </c>
      <c r="C1839" s="5" t="n">
        <v>54420756</v>
      </c>
    </row>
    <row r="1840" spans="1:6">
      <c r="A1840" s="4" t="s">
        <v>1447</v>
      </c>
      <c r="C1840" s="5" t="n">
        <v>14391127</v>
      </c>
    </row>
    <row r="1841" spans="1:6">
      <c r="A1841" s="4" t="s">
        <v>1448</v>
      </c>
      <c r="C1841" s="5" t="n">
        <v>40029629</v>
      </c>
    </row>
    <row r="1842" spans="1:6">
      <c r="A1842" s="4" t="s">
        <v>1449</v>
      </c>
      <c r="C1842" s="4" t="s">
        <v>65</v>
      </c>
    </row>
    <row r="1843" spans="1:6">
      <c r="A1843" s="4" t="s">
        <v>1634</v>
      </c>
    </row>
    <row r="1844" spans="1:6">
      <c r="A1844" s="4" t="s">
        <v>1442</v>
      </c>
      <c r="C1844" s="5" t="n">
        <v>293686</v>
      </c>
    </row>
    <row r="1845" spans="1:6">
      <c r="A1845" s="4" t="s">
        <v>1443</v>
      </c>
      <c r="C1845" s="5" t="n">
        <v>792119</v>
      </c>
    </row>
    <row r="1846" spans="1:6">
      <c r="A1846" s="4" t="s">
        <v>1444</v>
      </c>
      <c r="B1846" s="4" t="s">
        <v>41</v>
      </c>
      <c r="C1846" s="5" t="n">
        <v>7076359</v>
      </c>
    </row>
    <row r="1847" spans="1:6">
      <c r="A1847" s="4" t="s">
        <v>1445</v>
      </c>
      <c r="C1847" s="5" t="n">
        <v>293686</v>
      </c>
    </row>
    <row r="1848" spans="1:6">
      <c r="A1848" s="4" t="s">
        <v>1446</v>
      </c>
      <c r="C1848" s="5" t="n">
        <v>7868478</v>
      </c>
    </row>
    <row r="1849" spans="1:6">
      <c r="A1849" s="4" t="s">
        <v>793</v>
      </c>
      <c r="C1849" s="5" t="n">
        <v>8162164</v>
      </c>
    </row>
    <row r="1850" spans="1:6">
      <c r="A1850" s="4" t="s">
        <v>1447</v>
      </c>
      <c r="C1850" s="5" t="n">
        <v>1849332</v>
      </c>
    </row>
    <row r="1851" spans="1:6">
      <c r="A1851" s="4" t="s">
        <v>1448</v>
      </c>
      <c r="C1851" s="5" t="n">
        <v>6312832</v>
      </c>
    </row>
    <row r="1852" spans="1:6">
      <c r="A1852" s="4" t="s">
        <v>1449</v>
      </c>
      <c r="C1852" s="4" t="s">
        <v>65</v>
      </c>
    </row>
    <row r="1853" spans="1:6">
      <c r="A1853" s="4" t="s">
        <v>1635</v>
      </c>
    </row>
    <row r="1854" spans="1:6">
      <c r="A1854" s="4" t="s">
        <v>1442</v>
      </c>
      <c r="C1854" s="5" t="n">
        <v>5300388</v>
      </c>
    </row>
    <row r="1855" spans="1:6">
      <c r="A1855" s="4" t="s">
        <v>1443</v>
      </c>
      <c r="C1855" s="5" t="n">
        <v>11013543</v>
      </c>
    </row>
    <row r="1856" spans="1:6">
      <c r="A1856" s="4" t="s">
        <v>1444</v>
      </c>
      <c r="B1856" s="4" t="s">
        <v>41</v>
      </c>
      <c r="C1856" s="5" t="n">
        <v>-99939</v>
      </c>
    </row>
    <row r="1857" spans="1:6">
      <c r="A1857" s="4" t="s">
        <v>1445</v>
      </c>
      <c r="C1857" s="5" t="n">
        <v>5300388</v>
      </c>
    </row>
    <row r="1858" spans="1:6">
      <c r="A1858" s="4" t="s">
        <v>1446</v>
      </c>
      <c r="C1858" s="5" t="n">
        <v>10913604</v>
      </c>
    </row>
    <row r="1859" spans="1:6">
      <c r="A1859" s="4" t="s">
        <v>793</v>
      </c>
      <c r="C1859" s="5" t="n">
        <v>16213992</v>
      </c>
    </row>
    <row r="1860" spans="1:6">
      <c r="A1860" s="4" t="s">
        <v>1447</v>
      </c>
      <c r="C1860" s="5" t="n">
        <v>1429820</v>
      </c>
    </row>
    <row r="1861" spans="1:6">
      <c r="A1861" s="4" t="s">
        <v>1448</v>
      </c>
      <c r="C1861" s="5" t="n">
        <v>14784172</v>
      </c>
    </row>
    <row r="1862" spans="1:6">
      <c r="A1862" s="4" t="s">
        <v>1449</v>
      </c>
      <c r="C1862" s="5" t="n">
        <v>6322144</v>
      </c>
    </row>
    <row r="1863" spans="1:6">
      <c r="A1863" s="4" t="s">
        <v>1636</v>
      </c>
    </row>
    <row r="1864" spans="1:6">
      <c r="A1864" s="4" t="s">
        <v>1442</v>
      </c>
      <c r="C1864" s="5" t="n">
        <v>1518930</v>
      </c>
    </row>
    <row r="1865" spans="1:6">
      <c r="A1865" s="4" t="s">
        <v>1443</v>
      </c>
      <c r="C1865" s="5" t="n">
        <v>5079690</v>
      </c>
    </row>
    <row r="1866" spans="1:6">
      <c r="A1866" s="4" t="s">
        <v>1444</v>
      </c>
      <c r="B1866" s="4" t="s">
        <v>41</v>
      </c>
      <c r="C1866" s="5" t="n">
        <v>1753865</v>
      </c>
    </row>
    <row r="1867" spans="1:6">
      <c r="A1867" s="4" t="s">
        <v>1445</v>
      </c>
      <c r="C1867" s="5" t="n">
        <v>7235196</v>
      </c>
    </row>
    <row r="1868" spans="1:6">
      <c r="A1868" s="4" t="s">
        <v>1446</v>
      </c>
      <c r="C1868" s="5" t="n">
        <v>1117289</v>
      </c>
    </row>
    <row r="1869" spans="1:6">
      <c r="A1869" s="4" t="s">
        <v>793</v>
      </c>
      <c r="C1869" s="5" t="n">
        <v>8352485</v>
      </c>
    </row>
    <row r="1870" spans="1:6">
      <c r="A1870" s="4" t="s">
        <v>1447</v>
      </c>
      <c r="C1870" s="5" t="n">
        <v>441223</v>
      </c>
    </row>
    <row r="1871" spans="1:6">
      <c r="A1871" s="4" t="s">
        <v>1448</v>
      </c>
      <c r="C1871" s="5" t="n">
        <v>7911262</v>
      </c>
    </row>
    <row r="1872" spans="1:6">
      <c r="A1872" s="4" t="s">
        <v>1449</v>
      </c>
      <c r="C1872" s="4" t="s">
        <v>65</v>
      </c>
    </row>
    <row r="1873" spans="1:6">
      <c r="A1873" s="4" t="s">
        <v>1637</v>
      </c>
    </row>
    <row r="1874" spans="1:6">
      <c r="A1874" s="4" t="s">
        <v>1442</v>
      </c>
      <c r="C1874" s="5" t="n">
        <v>5062500</v>
      </c>
    </row>
    <row r="1875" spans="1:6">
      <c r="A1875" s="4" t="s">
        <v>1443</v>
      </c>
      <c r="C1875" s="5" t="n">
        <v>3152982</v>
      </c>
    </row>
    <row r="1876" spans="1:6">
      <c r="A1876" s="4" t="s">
        <v>1444</v>
      </c>
      <c r="B1876" s="4" t="s">
        <v>41</v>
      </c>
      <c r="C1876" s="5" t="n">
        <v>-2459449</v>
      </c>
    </row>
    <row r="1877" spans="1:6">
      <c r="A1877" s="4" t="s">
        <v>1445</v>
      </c>
      <c r="C1877" s="5" t="n">
        <v>2035125</v>
      </c>
    </row>
    <row r="1878" spans="1:6">
      <c r="A1878" s="4" t="s">
        <v>1446</v>
      </c>
      <c r="C1878" s="5" t="n">
        <v>3720908</v>
      </c>
    </row>
    <row r="1879" spans="1:6">
      <c r="A1879" s="4" t="s">
        <v>793</v>
      </c>
      <c r="C1879" s="5" t="n">
        <v>5756033</v>
      </c>
    </row>
    <row r="1880" spans="1:6">
      <c r="A1880" s="4" t="s">
        <v>1447</v>
      </c>
      <c r="C1880" s="5" t="n">
        <v>1594974</v>
      </c>
    </row>
    <row r="1881" spans="1:6">
      <c r="A1881" s="4" t="s">
        <v>1448</v>
      </c>
      <c r="C1881" s="5" t="n">
        <v>4161059</v>
      </c>
    </row>
    <row r="1882" spans="1:6">
      <c r="A1882" s="4" t="s">
        <v>1449</v>
      </c>
      <c r="C1882" s="4" t="s">
        <v>65</v>
      </c>
    </row>
    <row r="1883" spans="1:6">
      <c r="A1883" s="4" t="s">
        <v>1638</v>
      </c>
    </row>
    <row r="1884" spans="1:6">
      <c r="A1884" s="4" t="s">
        <v>1442</v>
      </c>
      <c r="C1884" s="5" t="n">
        <v>2061477</v>
      </c>
    </row>
    <row r="1885" spans="1:6">
      <c r="A1885" s="4" t="s">
        <v>1443</v>
      </c>
      <c r="C1885" s="5" t="n">
        <v>6157862</v>
      </c>
    </row>
    <row r="1886" spans="1:6">
      <c r="A1886" s="4" t="s">
        <v>1444</v>
      </c>
      <c r="B1886" s="4" t="s">
        <v>41</v>
      </c>
      <c r="C1886" s="5" t="n">
        <v>-1361233</v>
      </c>
    </row>
    <row r="1887" spans="1:6">
      <c r="A1887" s="4" t="s">
        <v>1445</v>
      </c>
      <c r="C1887" s="5" t="n">
        <v>270374</v>
      </c>
    </row>
    <row r="1888" spans="1:6">
      <c r="A1888" s="4" t="s">
        <v>1446</v>
      </c>
      <c r="C1888" s="5" t="n">
        <v>6587732</v>
      </c>
    </row>
    <row r="1889" spans="1:6">
      <c r="A1889" s="4" t="s">
        <v>793</v>
      </c>
      <c r="C1889" s="5" t="n">
        <v>6858106</v>
      </c>
    </row>
    <row r="1890" spans="1:6">
      <c r="A1890" s="4" t="s">
        <v>1447</v>
      </c>
      <c r="C1890" s="5" t="n">
        <v>754993</v>
      </c>
    </row>
    <row r="1891" spans="1:6">
      <c r="A1891" s="4" t="s">
        <v>1448</v>
      </c>
      <c r="C1891" s="5" t="n">
        <v>6103113</v>
      </c>
    </row>
    <row r="1892" spans="1:6">
      <c r="A1892" s="4" t="s">
        <v>1449</v>
      </c>
      <c r="C1892" s="4" t="s">
        <v>65</v>
      </c>
    </row>
    <row r="1893" spans="1:6">
      <c r="A1893" s="4" t="s">
        <v>1639</v>
      </c>
    </row>
    <row r="1894" spans="1:6">
      <c r="A1894" s="4" t="s">
        <v>1442</v>
      </c>
      <c r="C1894" s="5" t="n">
        <v>16548592</v>
      </c>
    </row>
    <row r="1895" spans="1:6">
      <c r="A1895" s="4" t="s">
        <v>1443</v>
      </c>
      <c r="C1895" s="5" t="n">
        <v>37521194</v>
      </c>
    </row>
    <row r="1896" spans="1:6">
      <c r="A1896" s="4" t="s">
        <v>1444</v>
      </c>
      <c r="B1896" s="4" t="s">
        <v>41</v>
      </c>
      <c r="C1896" s="5" t="n">
        <v>2715559</v>
      </c>
    </row>
    <row r="1897" spans="1:6">
      <c r="A1897" s="4" t="s">
        <v>1445</v>
      </c>
      <c r="C1897" s="5" t="n">
        <v>16548592</v>
      </c>
    </row>
    <row r="1898" spans="1:6">
      <c r="A1898" s="4" t="s">
        <v>1446</v>
      </c>
      <c r="C1898" s="5" t="n">
        <v>40236753</v>
      </c>
    </row>
    <row r="1899" spans="1:6">
      <c r="A1899" s="4" t="s">
        <v>793</v>
      </c>
      <c r="C1899" s="5" t="n">
        <v>56785345</v>
      </c>
    </row>
    <row r="1900" spans="1:6">
      <c r="A1900" s="4" t="s">
        <v>1447</v>
      </c>
      <c r="C1900" s="5" t="n">
        <v>7787456</v>
      </c>
    </row>
    <row r="1901" spans="1:6">
      <c r="A1901" s="4" t="s">
        <v>1448</v>
      </c>
      <c r="C1901" s="5" t="n">
        <v>48997889</v>
      </c>
    </row>
    <row r="1902" spans="1:6">
      <c r="A1902" s="4" t="s">
        <v>1449</v>
      </c>
      <c r="C1902" s="4" t="s">
        <v>65</v>
      </c>
    </row>
    <row r="1903" spans="1:6">
      <c r="A1903" s="4" t="s">
        <v>1640</v>
      </c>
    </row>
    <row r="1904" spans="1:6">
      <c r="A1904" s="4" t="s">
        <v>1442</v>
      </c>
      <c r="C1904" s="5" t="n">
        <v>2832296</v>
      </c>
    </row>
    <row r="1905" spans="1:6">
      <c r="A1905" s="4" t="s">
        <v>1443</v>
      </c>
      <c r="C1905" s="5" t="n">
        <v>11329185</v>
      </c>
    </row>
    <row r="1906" spans="1:6">
      <c r="A1906" s="4" t="s">
        <v>1444</v>
      </c>
      <c r="B1906" s="4" t="s">
        <v>41</v>
      </c>
      <c r="C1906" s="5" t="n">
        <v>20905810</v>
      </c>
    </row>
    <row r="1907" spans="1:6">
      <c r="A1907" s="4" t="s">
        <v>1445</v>
      </c>
      <c r="C1907" s="5" t="n">
        <v>2832296</v>
      </c>
    </row>
    <row r="1908" spans="1:6">
      <c r="A1908" s="4" t="s">
        <v>1446</v>
      </c>
      <c r="C1908" s="5" t="n">
        <v>32234995</v>
      </c>
    </row>
    <row r="1909" spans="1:6">
      <c r="A1909" s="4" t="s">
        <v>793</v>
      </c>
      <c r="C1909" s="5" t="n">
        <v>35067291</v>
      </c>
    </row>
    <row r="1910" spans="1:6">
      <c r="A1910" s="4" t="s">
        <v>1447</v>
      </c>
      <c r="C1910" s="5" t="n">
        <v>4528142</v>
      </c>
    </row>
    <row r="1911" spans="1:6">
      <c r="A1911" s="4" t="s">
        <v>1448</v>
      </c>
      <c r="C1911" s="5" t="n">
        <v>30539149</v>
      </c>
    </row>
    <row r="1912" spans="1:6">
      <c r="A1912" s="4" t="s">
        <v>1449</v>
      </c>
      <c r="C1912" s="4" t="s">
        <v>65</v>
      </c>
    </row>
    <row r="1913" spans="1:6">
      <c r="A1913" s="4" t="s">
        <v>1641</v>
      </c>
    </row>
    <row r="1914" spans="1:6">
      <c r="A1914" s="4" t="s">
        <v>1442</v>
      </c>
      <c r="C1914" s="5" t="n">
        <v>3163033</v>
      </c>
    </row>
    <row r="1915" spans="1:6">
      <c r="A1915" s="4" t="s">
        <v>1443</v>
      </c>
      <c r="C1915" s="5" t="n">
        <v>8967874</v>
      </c>
    </row>
    <row r="1916" spans="1:6">
      <c r="A1916" s="4" t="s">
        <v>1444</v>
      </c>
      <c r="B1916" s="4" t="s">
        <v>41</v>
      </c>
      <c r="C1916" s="5" t="n">
        <v>19995</v>
      </c>
    </row>
    <row r="1917" spans="1:6">
      <c r="A1917" s="4" t="s">
        <v>1445</v>
      </c>
      <c r="C1917" s="5" t="n">
        <v>3163033</v>
      </c>
    </row>
    <row r="1918" spans="1:6">
      <c r="A1918" s="4" t="s">
        <v>1446</v>
      </c>
      <c r="C1918" s="5" t="n">
        <v>8987869</v>
      </c>
    </row>
    <row r="1919" spans="1:6">
      <c r="A1919" s="4" t="s">
        <v>793</v>
      </c>
      <c r="C1919" s="5" t="n">
        <v>12150902</v>
      </c>
    </row>
    <row r="1920" spans="1:6">
      <c r="A1920" s="4" t="s">
        <v>1447</v>
      </c>
      <c r="C1920" s="5" t="n">
        <v>1151070</v>
      </c>
    </row>
    <row r="1921" spans="1:6">
      <c r="A1921" s="4" t="s">
        <v>1448</v>
      </c>
      <c r="C1921" s="5" t="n">
        <v>10999832</v>
      </c>
    </row>
    <row r="1922" spans="1:6">
      <c r="A1922" s="4" t="s">
        <v>1449</v>
      </c>
      <c r="B1922" s="4" t="s">
        <v>44</v>
      </c>
      <c r="C1922" s="5" t="n">
        <v>7305045</v>
      </c>
    </row>
    <row r="1923" spans="1:6">
      <c r="A1923" s="4" t="s">
        <v>1642</v>
      </c>
    </row>
    <row r="1924" spans="1:6">
      <c r="A1924" s="4" t="s">
        <v>1442</v>
      </c>
      <c r="C1924" s="5" t="n">
        <v>3170465</v>
      </c>
    </row>
    <row r="1925" spans="1:6">
      <c r="A1925" s="4" t="s">
        <v>1443</v>
      </c>
      <c r="C1925" s="5" t="n">
        <v>10602845</v>
      </c>
    </row>
    <row r="1926" spans="1:6">
      <c r="A1926" s="4" t="s">
        <v>1444</v>
      </c>
      <c r="B1926" s="4" t="s">
        <v>41</v>
      </c>
      <c r="C1926" s="5" t="n">
        <v>32536</v>
      </c>
    </row>
    <row r="1927" spans="1:6">
      <c r="A1927" s="4" t="s">
        <v>1445</v>
      </c>
      <c r="C1927" s="5" t="n">
        <v>5145167</v>
      </c>
    </row>
    <row r="1928" spans="1:6">
      <c r="A1928" s="4" t="s">
        <v>1446</v>
      </c>
      <c r="C1928" s="5" t="n">
        <v>8660679</v>
      </c>
    </row>
    <row r="1929" spans="1:6">
      <c r="A1929" s="4" t="s">
        <v>793</v>
      </c>
      <c r="C1929" s="5" t="n">
        <v>13805846</v>
      </c>
    </row>
    <row r="1930" spans="1:6">
      <c r="A1930" s="4" t="s">
        <v>1447</v>
      </c>
      <c r="C1930" s="5" t="n">
        <v>2289780</v>
      </c>
    </row>
    <row r="1931" spans="1:6">
      <c r="A1931" s="4" t="s">
        <v>1448</v>
      </c>
      <c r="C1931" s="5" t="n">
        <v>11516066</v>
      </c>
    </row>
    <row r="1932" spans="1:6">
      <c r="A1932" s="4" t="s">
        <v>1449</v>
      </c>
      <c r="C1932" s="4" t="s">
        <v>65</v>
      </c>
    </row>
    <row r="1933" spans="1:6">
      <c r="A1933" s="4" t="s">
        <v>1643</v>
      </c>
    </row>
    <row r="1934" spans="1:6">
      <c r="A1934" s="4" t="s">
        <v>1442</v>
      </c>
      <c r="C1934" s="5" t="n">
        <v>57575244</v>
      </c>
    </row>
    <row r="1935" spans="1:6">
      <c r="A1935" s="4" t="s">
        <v>1443</v>
      </c>
      <c r="C1935" s="5" t="n">
        <v>102844429</v>
      </c>
    </row>
    <row r="1936" spans="1:6">
      <c r="A1936" s="4" t="s">
        <v>1444</v>
      </c>
      <c r="B1936" s="4" t="s">
        <v>41</v>
      </c>
      <c r="C1936" s="5" t="n">
        <v>-696182</v>
      </c>
    </row>
    <row r="1937" spans="1:6">
      <c r="A1937" s="4" t="s">
        <v>1445</v>
      </c>
      <c r="C1937" s="5" t="n">
        <v>57588287</v>
      </c>
    </row>
    <row r="1938" spans="1:6">
      <c r="A1938" s="4" t="s">
        <v>1446</v>
      </c>
      <c r="C1938" s="5" t="n">
        <v>102135204</v>
      </c>
    </row>
    <row r="1939" spans="1:6">
      <c r="A1939" s="4" t="s">
        <v>793</v>
      </c>
      <c r="C1939" s="5" t="n">
        <v>159723491</v>
      </c>
    </row>
    <row r="1940" spans="1:6">
      <c r="A1940" s="4" t="s">
        <v>1447</v>
      </c>
      <c r="C1940" s="5" t="n">
        <v>6798963</v>
      </c>
    </row>
    <row r="1941" spans="1:6">
      <c r="A1941" s="4" t="s">
        <v>1448</v>
      </c>
      <c r="C1941" s="5" t="n">
        <v>152924528</v>
      </c>
    </row>
    <row r="1942" spans="1:6">
      <c r="A1942" s="4" t="s">
        <v>1449</v>
      </c>
      <c r="C1942" s="4" t="s">
        <v>65</v>
      </c>
    </row>
    <row r="1943" spans="1:6">
      <c r="A1943" s="4" t="s">
        <v>1644</v>
      </c>
    </row>
    <row r="1944" spans="1:6">
      <c r="A1944" s="4" t="s">
        <v>1442</v>
      </c>
      <c r="C1944" s="5" t="n">
        <v>6723267</v>
      </c>
    </row>
    <row r="1945" spans="1:6">
      <c r="A1945" s="4" t="s">
        <v>1443</v>
      </c>
      <c r="C1945" s="5" t="n">
        <v>22524551</v>
      </c>
    </row>
    <row r="1946" spans="1:6">
      <c r="A1946" s="4" t="s">
        <v>1444</v>
      </c>
      <c r="B1946" s="4" t="s">
        <v>41</v>
      </c>
      <c r="C1946" s="5" t="n">
        <v>535094</v>
      </c>
    </row>
    <row r="1947" spans="1:6">
      <c r="A1947" s="4" t="s">
        <v>1445</v>
      </c>
      <c r="C1947" s="5" t="n">
        <v>6723357</v>
      </c>
    </row>
    <row r="1948" spans="1:6">
      <c r="A1948" s="4" t="s">
        <v>1446</v>
      </c>
      <c r="C1948" s="5" t="n">
        <v>23059555</v>
      </c>
    </row>
    <row r="1949" spans="1:6">
      <c r="A1949" s="4" t="s">
        <v>793</v>
      </c>
      <c r="C1949" s="5" t="n">
        <v>29782912</v>
      </c>
    </row>
    <row r="1950" spans="1:6">
      <c r="A1950" s="4" t="s">
        <v>1447</v>
      </c>
      <c r="C1950" s="5" t="n">
        <v>3590931</v>
      </c>
    </row>
    <row r="1951" spans="1:6">
      <c r="A1951" s="4" t="s">
        <v>1448</v>
      </c>
      <c r="C1951" s="5" t="n">
        <v>26191981</v>
      </c>
    </row>
    <row r="1952" spans="1:6">
      <c r="A1952" s="4" t="s">
        <v>1449</v>
      </c>
      <c r="C1952" s="4" t="s">
        <v>65</v>
      </c>
    </row>
    <row r="1953" spans="1:6">
      <c r="A1953" s="4" t="s">
        <v>1645</v>
      </c>
    </row>
    <row r="1954" spans="1:6">
      <c r="A1954" s="4" t="s">
        <v>1442</v>
      </c>
      <c r="C1954" s="5" t="n">
        <v>5854585</v>
      </c>
    </row>
    <row r="1955" spans="1:6">
      <c r="A1955" s="4" t="s">
        <v>1443</v>
      </c>
      <c r="C1955" s="5" t="n">
        <v>13792470</v>
      </c>
    </row>
    <row r="1956" spans="1:6">
      <c r="A1956" s="4" t="s">
        <v>1444</v>
      </c>
      <c r="B1956" s="4" t="s">
        <v>41</v>
      </c>
      <c r="C1956" s="5" t="n">
        <v>8926444</v>
      </c>
    </row>
    <row r="1957" spans="1:6">
      <c r="A1957" s="4" t="s">
        <v>1445</v>
      </c>
      <c r="C1957" s="5" t="n">
        <v>7247814</v>
      </c>
    </row>
    <row r="1958" spans="1:6">
      <c r="A1958" s="4" t="s">
        <v>1446</v>
      </c>
      <c r="C1958" s="5" t="n">
        <v>21325685</v>
      </c>
    </row>
    <row r="1959" spans="1:6">
      <c r="A1959" s="4" t="s">
        <v>793</v>
      </c>
      <c r="C1959" s="5" t="n">
        <v>28573499</v>
      </c>
    </row>
    <row r="1960" spans="1:6">
      <c r="A1960" s="4" t="s">
        <v>1447</v>
      </c>
      <c r="C1960" s="5" t="n">
        <v>8900702</v>
      </c>
    </row>
    <row r="1961" spans="1:6">
      <c r="A1961" s="4" t="s">
        <v>1448</v>
      </c>
      <c r="C1961" s="5" t="n">
        <v>19672797</v>
      </c>
    </row>
    <row r="1962" spans="1:6">
      <c r="A1962" s="4" t="s">
        <v>1449</v>
      </c>
      <c r="C1962" s="4" t="s">
        <v>65</v>
      </c>
    </row>
    <row r="1963" spans="1:6">
      <c r="A1963" s="4" t="s">
        <v>1646</v>
      </c>
    </row>
    <row r="1964" spans="1:6">
      <c r="A1964" s="4" t="s">
        <v>1442</v>
      </c>
      <c r="C1964" s="5" t="n">
        <v>1002733</v>
      </c>
    </row>
    <row r="1965" spans="1:6">
      <c r="A1965" s="4" t="s">
        <v>1443</v>
      </c>
      <c r="C1965" s="5" t="n">
        <v>2602415</v>
      </c>
    </row>
    <row r="1966" spans="1:6">
      <c r="A1966" s="4" t="s">
        <v>1444</v>
      </c>
      <c r="B1966" s="4" t="s">
        <v>41</v>
      </c>
      <c r="C1966" s="5" t="n">
        <v>13112633</v>
      </c>
    </row>
    <row r="1967" spans="1:6">
      <c r="A1967" s="4" t="s">
        <v>1445</v>
      </c>
      <c r="C1967" s="5" t="n">
        <v>1774443</v>
      </c>
    </row>
    <row r="1968" spans="1:6">
      <c r="A1968" s="4" t="s">
        <v>1446</v>
      </c>
      <c r="C1968" s="5" t="n">
        <v>14943338</v>
      </c>
    </row>
    <row r="1969" spans="1:6">
      <c r="A1969" s="4" t="s">
        <v>793</v>
      </c>
      <c r="C1969" s="5" t="n">
        <v>16717781</v>
      </c>
    </row>
    <row r="1970" spans="1:6">
      <c r="A1970" s="4" t="s">
        <v>1447</v>
      </c>
      <c r="C1970" s="5" t="n">
        <v>10251260</v>
      </c>
    </row>
    <row r="1971" spans="1:6">
      <c r="A1971" s="4" t="s">
        <v>1448</v>
      </c>
      <c r="C1971" s="5" t="n">
        <v>6466521</v>
      </c>
    </row>
    <row r="1972" spans="1:6">
      <c r="A1972" s="4" t="s">
        <v>1449</v>
      </c>
      <c r="C1972" s="4" t="s">
        <v>65</v>
      </c>
    </row>
    <row r="1973" spans="1:6">
      <c r="A1973" s="4" t="s">
        <v>1647</v>
      </c>
    </row>
    <row r="1974" spans="1:6">
      <c r="A1974" s="4" t="s">
        <v>1442</v>
      </c>
      <c r="C1974" s="5" t="n">
        <v>6332542</v>
      </c>
    </row>
    <row r="1975" spans="1:6">
      <c r="A1975" s="4" t="s">
        <v>1443</v>
      </c>
      <c r="C1975" s="5" t="n">
        <v>17954110</v>
      </c>
    </row>
    <row r="1976" spans="1:6">
      <c r="A1976" s="4" t="s">
        <v>1444</v>
      </c>
      <c r="B1976" s="4" t="s">
        <v>41</v>
      </c>
      <c r="C1976" s="5" t="n">
        <v>-991929</v>
      </c>
    </row>
    <row r="1977" spans="1:6">
      <c r="A1977" s="4" t="s">
        <v>1445</v>
      </c>
      <c r="C1977" s="5" t="n">
        <v>3894436</v>
      </c>
    </row>
    <row r="1978" spans="1:6">
      <c r="A1978" s="4" t="s">
        <v>1446</v>
      </c>
      <c r="C1978" s="5" t="n">
        <v>19400287</v>
      </c>
    </row>
    <row r="1979" spans="1:6">
      <c r="A1979" s="4" t="s">
        <v>793</v>
      </c>
      <c r="C1979" s="5" t="n">
        <v>23294723</v>
      </c>
    </row>
    <row r="1980" spans="1:6">
      <c r="A1980" s="4" t="s">
        <v>1447</v>
      </c>
      <c r="C1980" s="5" t="n">
        <v>2627485</v>
      </c>
    </row>
    <row r="1981" spans="1:6">
      <c r="A1981" s="4" t="s">
        <v>1448</v>
      </c>
      <c r="C1981" s="5" t="n">
        <v>20667238</v>
      </c>
    </row>
    <row r="1982" spans="1:6">
      <c r="A1982" s="4" t="s">
        <v>1449</v>
      </c>
      <c r="C1982" s="4" t="s">
        <v>65</v>
      </c>
    </row>
    <row r="1983" spans="1:6">
      <c r="A1983" s="4" t="s">
        <v>1648</v>
      </c>
    </row>
    <row r="1984" spans="1:6">
      <c r="A1984" s="4" t="s">
        <v>1442</v>
      </c>
      <c r="C1984" s="5" t="n">
        <v>9335011</v>
      </c>
    </row>
    <row r="1985" spans="1:6">
      <c r="A1985" s="4" t="s">
        <v>1443</v>
      </c>
      <c r="C1985" s="5" t="n">
        <v>23777978</v>
      </c>
    </row>
    <row r="1986" spans="1:6">
      <c r="A1986" s="4" t="s">
        <v>1444</v>
      </c>
      <c r="B1986" s="4" t="s">
        <v>41</v>
      </c>
      <c r="C1986" s="5" t="n">
        <v>216781</v>
      </c>
    </row>
    <row r="1987" spans="1:6">
      <c r="A1987" s="4" t="s">
        <v>1445</v>
      </c>
      <c r="C1987" s="5" t="n">
        <v>9335011</v>
      </c>
    </row>
    <row r="1988" spans="1:6">
      <c r="A1988" s="4" t="s">
        <v>1446</v>
      </c>
      <c r="C1988" s="5" t="n">
        <v>23994759</v>
      </c>
    </row>
    <row r="1989" spans="1:6">
      <c r="A1989" s="4" t="s">
        <v>793</v>
      </c>
      <c r="C1989" s="5" t="n">
        <v>33329770</v>
      </c>
    </row>
    <row r="1990" spans="1:6">
      <c r="A1990" s="4" t="s">
        <v>1447</v>
      </c>
      <c r="C1990" s="5" t="n">
        <v>6834515</v>
      </c>
    </row>
    <row r="1991" spans="1:6">
      <c r="A1991" s="4" t="s">
        <v>1448</v>
      </c>
      <c r="C1991" s="5" t="n">
        <v>26495255</v>
      </c>
    </row>
    <row r="1992" spans="1:6">
      <c r="A1992" s="4" t="s">
        <v>1449</v>
      </c>
      <c r="C1992" s="4" t="s">
        <v>65</v>
      </c>
    </row>
    <row r="1993" spans="1:6">
      <c r="A1993" s="4" t="s">
        <v>1649</v>
      </c>
    </row>
    <row r="1994" spans="1:6">
      <c r="A1994" s="4" t="s">
        <v>1442</v>
      </c>
      <c r="C1994" s="5" t="n">
        <v>70679871</v>
      </c>
    </row>
    <row r="1995" spans="1:6">
      <c r="A1995" s="4" t="s">
        <v>1443</v>
      </c>
      <c r="C1995" s="5" t="n">
        <v>166351381</v>
      </c>
    </row>
    <row r="1996" spans="1:6">
      <c r="A1996" s="4" t="s">
        <v>1444</v>
      </c>
      <c r="B1996" s="4" t="s">
        <v>41</v>
      </c>
      <c r="C1996" s="5" t="n">
        <v>54820988</v>
      </c>
    </row>
    <row r="1997" spans="1:6">
      <c r="A1997" s="4" t="s">
        <v>1445</v>
      </c>
      <c r="C1997" s="5" t="n">
        <v>71279871</v>
      </c>
    </row>
    <row r="1998" spans="1:6">
      <c r="A1998" s="4" t="s">
        <v>1446</v>
      </c>
      <c r="C1998" s="5" t="n">
        <v>220572369</v>
      </c>
    </row>
    <row r="1999" spans="1:6">
      <c r="A1999" s="4" t="s">
        <v>793</v>
      </c>
      <c r="C1999" s="5" t="n">
        <v>291852240</v>
      </c>
    </row>
    <row r="2000" spans="1:6">
      <c r="A2000" s="4" t="s">
        <v>1447</v>
      </c>
      <c r="C2000" s="5" t="n">
        <v>52131369</v>
      </c>
    </row>
    <row r="2001" spans="1:6">
      <c r="A2001" s="4" t="s">
        <v>1448</v>
      </c>
      <c r="C2001" s="5" t="n">
        <v>239720871</v>
      </c>
    </row>
    <row r="2002" spans="1:6">
      <c r="A2002" s="4" t="s">
        <v>1449</v>
      </c>
      <c r="C2002" s="4" t="s">
        <v>65</v>
      </c>
    </row>
    <row r="2003" spans="1:6">
      <c r="A2003" s="4" t="s">
        <v>1650</v>
      </c>
    </row>
    <row r="2004" spans="1:6">
      <c r="A2004" s="4" t="s">
        <v>1442</v>
      </c>
      <c r="C2004" s="5" t="n">
        <v>13848109</v>
      </c>
    </row>
    <row r="2005" spans="1:6">
      <c r="A2005" s="4" t="s">
        <v>1443</v>
      </c>
      <c r="C2005" s="5" t="n">
        <v>84183731</v>
      </c>
    </row>
    <row r="2006" spans="1:6">
      <c r="A2006" s="4" t="s">
        <v>1444</v>
      </c>
      <c r="B2006" s="4" t="s">
        <v>41</v>
      </c>
      <c r="C2006" s="5" t="n">
        <v>1787815</v>
      </c>
    </row>
    <row r="2007" spans="1:6">
      <c r="A2007" s="4" t="s">
        <v>1445</v>
      </c>
      <c r="C2007" s="5" t="n">
        <v>13848109</v>
      </c>
    </row>
    <row r="2008" spans="1:6">
      <c r="A2008" s="4" t="s">
        <v>1446</v>
      </c>
      <c r="C2008" s="5" t="n">
        <v>85971546</v>
      </c>
    </row>
    <row r="2009" spans="1:6">
      <c r="A2009" s="4" t="s">
        <v>793</v>
      </c>
      <c r="C2009" s="5" t="n">
        <v>99819655</v>
      </c>
    </row>
    <row r="2010" spans="1:6">
      <c r="A2010" s="4" t="s">
        <v>1447</v>
      </c>
      <c r="C2010" s="5" t="n">
        <v>13710949</v>
      </c>
    </row>
    <row r="2011" spans="1:6">
      <c r="A2011" s="4" t="s">
        <v>1448</v>
      </c>
      <c r="C2011" s="5" t="n">
        <v>86108706</v>
      </c>
    </row>
    <row r="2012" spans="1:6">
      <c r="A2012" s="4" t="s">
        <v>1449</v>
      </c>
      <c r="C2012" s="4" t="s">
        <v>65</v>
      </c>
    </row>
    <row r="2013" spans="1:6">
      <c r="A2013" s="4" t="s">
        <v>1651</v>
      </c>
    </row>
    <row r="2014" spans="1:6">
      <c r="A2014" s="4" t="s">
        <v>1442</v>
      </c>
      <c r="C2014" s="5" t="n">
        <v>2552000</v>
      </c>
    </row>
    <row r="2015" spans="1:6">
      <c r="A2015" s="4" t="s">
        <v>1443</v>
      </c>
      <c r="C2015" s="5" t="n">
        <v>6215168</v>
      </c>
    </row>
    <row r="2016" spans="1:6">
      <c r="A2016" s="4" t="s">
        <v>1444</v>
      </c>
      <c r="B2016" s="4" t="s">
        <v>41</v>
      </c>
      <c r="C2016" s="5" t="n">
        <v>5942129</v>
      </c>
    </row>
    <row r="2017" spans="1:6">
      <c r="A2017" s="4" t="s">
        <v>1445</v>
      </c>
      <c r="C2017" s="5" t="n">
        <v>2552000</v>
      </c>
    </row>
    <row r="2018" spans="1:6">
      <c r="A2018" s="4" t="s">
        <v>1446</v>
      </c>
      <c r="C2018" s="5" t="n">
        <v>12157297</v>
      </c>
    </row>
    <row r="2019" spans="1:6">
      <c r="A2019" s="4" t="s">
        <v>793</v>
      </c>
      <c r="C2019" s="5" t="n">
        <v>14709297</v>
      </c>
    </row>
    <row r="2020" spans="1:6">
      <c r="A2020" s="4" t="s">
        <v>1447</v>
      </c>
      <c r="C2020" s="5" t="n">
        <v>1843845</v>
      </c>
    </row>
    <row r="2021" spans="1:6">
      <c r="A2021" s="4" t="s">
        <v>1448</v>
      </c>
      <c r="C2021" s="5" t="n">
        <v>12865452</v>
      </c>
    </row>
    <row r="2022" spans="1:6">
      <c r="A2022" s="4" t="s">
        <v>1449</v>
      </c>
      <c r="C2022" s="4" t="s">
        <v>65</v>
      </c>
    </row>
    <row r="2023" spans="1:6">
      <c r="A2023" s="4" t="s">
        <v>1652</v>
      </c>
    </row>
    <row r="2024" spans="1:6">
      <c r="A2024" s="4" t="s">
        <v>1442</v>
      </c>
      <c r="C2024" s="4" t="s">
        <v>65</v>
      </c>
    </row>
    <row r="2025" spans="1:6">
      <c r="A2025" s="4" t="s">
        <v>1443</v>
      </c>
      <c r="C2025" s="5" t="n">
        <v>1754000</v>
      </c>
    </row>
    <row r="2026" spans="1:6">
      <c r="A2026" s="4" t="s">
        <v>1444</v>
      </c>
      <c r="B2026" s="4" t="s">
        <v>41</v>
      </c>
      <c r="C2026" s="5" t="n">
        <v>3338821</v>
      </c>
    </row>
    <row r="2027" spans="1:6">
      <c r="A2027" s="4" t="s">
        <v>1445</v>
      </c>
      <c r="C2027" s="4" t="s">
        <v>65</v>
      </c>
    </row>
    <row r="2028" spans="1:6">
      <c r="A2028" s="4" t="s">
        <v>1446</v>
      </c>
      <c r="C2028" s="5" t="n">
        <v>5092821</v>
      </c>
    </row>
    <row r="2029" spans="1:6">
      <c r="A2029" s="4" t="s">
        <v>793</v>
      </c>
      <c r="C2029" s="5" t="n">
        <v>5092821</v>
      </c>
    </row>
    <row r="2030" spans="1:6">
      <c r="A2030" s="4" t="s">
        <v>1447</v>
      </c>
      <c r="C2030" s="5" t="n">
        <v>4017435</v>
      </c>
    </row>
    <row r="2031" spans="1:6">
      <c r="A2031" s="4" t="s">
        <v>1448</v>
      </c>
      <c r="C2031" s="5" t="n">
        <v>1075386</v>
      </c>
    </row>
    <row r="2032" spans="1:6">
      <c r="A2032" s="4" t="s">
        <v>1449</v>
      </c>
      <c r="C2032" s="4" t="s">
        <v>65</v>
      </c>
    </row>
    <row r="2033" spans="1:6">
      <c r="A2033" s="4" t="s">
        <v>1653</v>
      </c>
    </row>
    <row r="2034" spans="1:6">
      <c r="A2034" s="4" t="s">
        <v>1442</v>
      </c>
      <c r="C2034" s="5" t="n">
        <v>2089363</v>
      </c>
    </row>
    <row r="2035" spans="1:6">
      <c r="A2035" s="4" t="s">
        <v>1443</v>
      </c>
      <c r="C2035" s="5" t="n">
        <v>3226648</v>
      </c>
    </row>
    <row r="2036" spans="1:6">
      <c r="A2036" s="4" t="s">
        <v>1444</v>
      </c>
      <c r="B2036" s="4" t="s">
        <v>41</v>
      </c>
      <c r="C2036" s="5" t="n">
        <v>8857</v>
      </c>
    </row>
    <row r="2037" spans="1:6">
      <c r="A2037" s="4" t="s">
        <v>1445</v>
      </c>
      <c r="C2037" s="5" t="n">
        <v>2089363</v>
      </c>
    </row>
    <row r="2038" spans="1:6">
      <c r="A2038" s="4" t="s">
        <v>1446</v>
      </c>
      <c r="C2038" s="5" t="n">
        <v>3235505</v>
      </c>
    </row>
    <row r="2039" spans="1:6">
      <c r="A2039" s="4" t="s">
        <v>793</v>
      </c>
      <c r="C2039" s="5" t="n">
        <v>5324868</v>
      </c>
    </row>
    <row r="2040" spans="1:6">
      <c r="A2040" s="4" t="s">
        <v>1447</v>
      </c>
      <c r="C2040" s="5" t="n">
        <v>513604</v>
      </c>
    </row>
    <row r="2041" spans="1:6">
      <c r="A2041" s="4" t="s">
        <v>1448</v>
      </c>
      <c r="C2041" s="5" t="n">
        <v>4811264</v>
      </c>
    </row>
    <row r="2042" spans="1:6">
      <c r="A2042" s="4" t="s">
        <v>1449</v>
      </c>
      <c r="B2042" s="4" t="s">
        <v>44</v>
      </c>
      <c r="C2042" s="5" t="n">
        <v>1754230</v>
      </c>
    </row>
    <row r="2043" spans="1:6">
      <c r="A2043" s="4" t="s">
        <v>1654</v>
      </c>
    </row>
    <row r="2044" spans="1:6">
      <c r="A2044" s="4" t="s">
        <v>1442</v>
      </c>
      <c r="C2044" s="5" t="n">
        <v>10824624</v>
      </c>
    </row>
    <row r="2045" spans="1:6">
      <c r="A2045" s="4" t="s">
        <v>1443</v>
      </c>
      <c r="C2045" s="5" t="n">
        <v>43301494</v>
      </c>
    </row>
    <row r="2046" spans="1:6">
      <c r="A2046" s="4" t="s">
        <v>1444</v>
      </c>
      <c r="B2046" s="4" t="s">
        <v>41</v>
      </c>
      <c r="C2046" s="5" t="n">
        <v>10420854</v>
      </c>
    </row>
    <row r="2047" spans="1:6">
      <c r="A2047" s="4" t="s">
        <v>1445</v>
      </c>
      <c r="C2047" s="5" t="n">
        <v>10824624</v>
      </c>
    </row>
    <row r="2048" spans="1:6">
      <c r="A2048" s="4" t="s">
        <v>1446</v>
      </c>
      <c r="C2048" s="5" t="n">
        <v>53722348</v>
      </c>
    </row>
    <row r="2049" spans="1:6">
      <c r="A2049" s="4" t="s">
        <v>793</v>
      </c>
      <c r="C2049" s="5" t="n">
        <v>64546972</v>
      </c>
    </row>
    <row r="2050" spans="1:6">
      <c r="A2050" s="4" t="s">
        <v>1447</v>
      </c>
      <c r="C2050" s="5" t="n">
        <v>21686796</v>
      </c>
    </row>
    <row r="2051" spans="1:6">
      <c r="A2051" s="4" t="s">
        <v>1448</v>
      </c>
      <c r="C2051" s="5" t="n">
        <v>42860176</v>
      </c>
    </row>
    <row r="2052" spans="1:6">
      <c r="A2052" s="4" t="s">
        <v>1449</v>
      </c>
      <c r="C2052" s="4" t="s">
        <v>65</v>
      </c>
    </row>
    <row r="2053" spans="1:6">
      <c r="A2053" s="4" t="s">
        <v>1655</v>
      </c>
    </row>
    <row r="2054" spans="1:6">
      <c r="A2054" s="4" t="s">
        <v>1442</v>
      </c>
      <c r="C2054" s="4" t="s">
        <v>65</v>
      </c>
    </row>
    <row r="2055" spans="1:6">
      <c r="A2055" s="4" t="s">
        <v>1443</v>
      </c>
      <c r="C2055" s="5" t="n">
        <v>3298908</v>
      </c>
    </row>
    <row r="2056" spans="1:6">
      <c r="A2056" s="4" t="s">
        <v>1444</v>
      </c>
      <c r="B2056" s="4" t="s">
        <v>41</v>
      </c>
      <c r="C2056" s="5" t="n">
        <v>17747</v>
      </c>
    </row>
    <row r="2057" spans="1:6">
      <c r="A2057" s="4" t="s">
        <v>1445</v>
      </c>
      <c r="C2057" s="4" t="s">
        <v>65</v>
      </c>
    </row>
    <row r="2058" spans="1:6">
      <c r="A2058" s="4" t="s">
        <v>1446</v>
      </c>
      <c r="C2058" s="5" t="n">
        <v>3316655</v>
      </c>
    </row>
    <row r="2059" spans="1:6">
      <c r="A2059" s="4" t="s">
        <v>793</v>
      </c>
      <c r="C2059" s="5" t="n">
        <v>3316655</v>
      </c>
    </row>
    <row r="2060" spans="1:6">
      <c r="A2060" s="4" t="s">
        <v>1447</v>
      </c>
      <c r="C2060" s="5" t="n">
        <v>3316655</v>
      </c>
    </row>
    <row r="2061" spans="1:6">
      <c r="A2061" s="4" t="s">
        <v>1448</v>
      </c>
      <c r="C2061" s="4" t="s">
        <v>65</v>
      </c>
    </row>
    <row r="2062" spans="1:6">
      <c r="A2062" s="4" t="s">
        <v>1449</v>
      </c>
      <c r="C2062" s="4" t="s">
        <v>65</v>
      </c>
    </row>
    <row r="2063" spans="1:6">
      <c r="A2063" s="4" t="s">
        <v>1656</v>
      </c>
    </row>
    <row r="2064" spans="1:6">
      <c r="A2064" s="4" t="s">
        <v>1442</v>
      </c>
      <c r="C2064" s="5" t="n">
        <v>16322636</v>
      </c>
    </row>
    <row r="2065" spans="1:6">
      <c r="A2065" s="4" t="s">
        <v>1443</v>
      </c>
      <c r="C2065" s="5" t="n">
        <v>54587066</v>
      </c>
    </row>
    <row r="2066" spans="1:6">
      <c r="A2066" s="4" t="s">
        <v>1444</v>
      </c>
      <c r="B2066" s="4" t="s">
        <v>41</v>
      </c>
      <c r="C2066" s="5" t="n">
        <v>334921</v>
      </c>
    </row>
    <row r="2067" spans="1:6">
      <c r="A2067" s="4" t="s">
        <v>1445</v>
      </c>
      <c r="C2067" s="5" t="n">
        <v>16099004</v>
      </c>
    </row>
    <row r="2068" spans="1:6">
      <c r="A2068" s="4" t="s">
        <v>1446</v>
      </c>
      <c r="C2068" s="5" t="n">
        <v>55145619</v>
      </c>
    </row>
    <row r="2069" spans="1:6">
      <c r="A2069" s="4" t="s">
        <v>793</v>
      </c>
      <c r="C2069" s="5" t="n">
        <v>71244623</v>
      </c>
    </row>
    <row r="2070" spans="1:6">
      <c r="A2070" s="4" t="s">
        <v>1447</v>
      </c>
      <c r="C2070" s="5" t="n">
        <v>9476125</v>
      </c>
    </row>
    <row r="2071" spans="1:6">
      <c r="A2071" s="4" t="s">
        <v>1448</v>
      </c>
      <c r="C2071" s="5" t="n">
        <v>61768498</v>
      </c>
    </row>
    <row r="2072" spans="1:6">
      <c r="A2072" s="4" t="s">
        <v>1449</v>
      </c>
      <c r="B2072" s="4" t="s">
        <v>44</v>
      </c>
      <c r="C2072" s="5" t="n">
        <v>27993991</v>
      </c>
    </row>
    <row r="2073" spans="1:6">
      <c r="A2073" s="4" t="s">
        <v>1657</v>
      </c>
    </row>
    <row r="2074" spans="1:6">
      <c r="A2074" s="4" t="s">
        <v>1442</v>
      </c>
      <c r="C2074" s="5" t="n">
        <v>10583764</v>
      </c>
    </row>
    <row r="2075" spans="1:6">
      <c r="A2075" s="4" t="s">
        <v>1443</v>
      </c>
      <c r="C2075" s="5" t="n">
        <v>30007231</v>
      </c>
    </row>
    <row r="2076" spans="1:6">
      <c r="A2076" s="4" t="s">
        <v>1444</v>
      </c>
      <c r="B2076" s="4" t="s">
        <v>41</v>
      </c>
      <c r="C2076" s="5" t="n">
        <v>2875764</v>
      </c>
    </row>
    <row r="2077" spans="1:6">
      <c r="A2077" s="4" t="s">
        <v>1445</v>
      </c>
      <c r="C2077" s="5" t="n">
        <v>9982626</v>
      </c>
    </row>
    <row r="2078" spans="1:6">
      <c r="A2078" s="4" t="s">
        <v>1446</v>
      </c>
      <c r="C2078" s="5" t="n">
        <v>33484133</v>
      </c>
    </row>
    <row r="2079" spans="1:6">
      <c r="A2079" s="4" t="s">
        <v>793</v>
      </c>
      <c r="C2079" s="5" t="n">
        <v>43466759</v>
      </c>
    </row>
    <row r="2080" spans="1:6">
      <c r="A2080" s="4" t="s">
        <v>1447</v>
      </c>
      <c r="C2080" s="5" t="n">
        <v>4389919</v>
      </c>
    </row>
    <row r="2081" spans="1:6">
      <c r="A2081" s="4" t="s">
        <v>1448</v>
      </c>
      <c r="C2081" s="5" t="n">
        <v>39076840</v>
      </c>
    </row>
    <row r="2082" spans="1:6">
      <c r="A2082" s="4" t="s">
        <v>1449</v>
      </c>
      <c r="B2082" s="4" t="s">
        <v>44</v>
      </c>
      <c r="C2082" s="5" t="n">
        <v>13614631</v>
      </c>
    </row>
    <row r="2083" spans="1:6">
      <c r="A2083" s="4" t="s">
        <v>1658</v>
      </c>
    </row>
    <row r="2084" spans="1:6">
      <c r="A2084" s="4" t="s">
        <v>1442</v>
      </c>
      <c r="C2084" s="5" t="n">
        <v>365893</v>
      </c>
    </row>
    <row r="2085" spans="1:6">
      <c r="A2085" s="4" t="s">
        <v>1443</v>
      </c>
      <c r="C2085" s="5" t="n">
        <v>1049172</v>
      </c>
    </row>
    <row r="2086" spans="1:6">
      <c r="A2086" s="4" t="s">
        <v>1444</v>
      </c>
      <c r="B2086" s="4" t="s">
        <v>41</v>
      </c>
      <c r="C2086" s="5" t="n">
        <v>792700</v>
      </c>
    </row>
    <row r="2087" spans="1:6">
      <c r="A2087" s="4" t="s">
        <v>1445</v>
      </c>
      <c r="C2087" s="5" t="n">
        <v>365893</v>
      </c>
    </row>
    <row r="2088" spans="1:6">
      <c r="A2088" s="4" t="s">
        <v>1446</v>
      </c>
      <c r="C2088" s="5" t="n">
        <v>1841872</v>
      </c>
    </row>
    <row r="2089" spans="1:6">
      <c r="A2089" s="4" t="s">
        <v>793</v>
      </c>
      <c r="C2089" s="5" t="n">
        <v>2207765</v>
      </c>
    </row>
    <row r="2090" spans="1:6">
      <c r="A2090" s="4" t="s">
        <v>1447</v>
      </c>
      <c r="C2090" s="5" t="n">
        <v>1590221</v>
      </c>
    </row>
    <row r="2091" spans="1:6">
      <c r="A2091" s="4" t="s">
        <v>1448</v>
      </c>
      <c r="C2091" s="5" t="n">
        <v>617544</v>
      </c>
    </row>
    <row r="2092" spans="1:6">
      <c r="A2092" s="4" t="s">
        <v>1449</v>
      </c>
      <c r="C2092" s="4" t="s">
        <v>65</v>
      </c>
    </row>
    <row r="2093" spans="1:6">
      <c r="A2093" s="4" t="s">
        <v>1659</v>
      </c>
    </row>
    <row r="2094" spans="1:6">
      <c r="A2094" s="4" t="s">
        <v>1442</v>
      </c>
      <c r="C2094" s="5" t="n">
        <v>6485065</v>
      </c>
    </row>
    <row r="2095" spans="1:6">
      <c r="A2095" s="4" t="s">
        <v>1443</v>
      </c>
      <c r="C2095" s="5" t="n">
        <v>343422</v>
      </c>
    </row>
    <row r="2096" spans="1:6">
      <c r="A2096" s="4" t="s">
        <v>1444</v>
      </c>
      <c r="B2096" s="4" t="s">
        <v>41</v>
      </c>
      <c r="C2096" s="4" t="s">
        <v>65</v>
      </c>
    </row>
    <row r="2097" spans="1:6">
      <c r="A2097" s="4" t="s">
        <v>1445</v>
      </c>
      <c r="C2097" s="5" t="n">
        <v>6485065</v>
      </c>
    </row>
    <row r="2098" spans="1:6">
      <c r="A2098" s="4" t="s">
        <v>1446</v>
      </c>
      <c r="C2098" s="5" t="n">
        <v>343422</v>
      </c>
    </row>
    <row r="2099" spans="1:6">
      <c r="A2099" s="4" t="s">
        <v>793</v>
      </c>
      <c r="C2099" s="5" t="n">
        <v>6828487</v>
      </c>
    </row>
    <row r="2100" spans="1:6">
      <c r="A2100" s="4" t="s">
        <v>1447</v>
      </c>
      <c r="C2100" s="5" t="n">
        <v>117986</v>
      </c>
    </row>
    <row r="2101" spans="1:6">
      <c r="A2101" s="4" t="s">
        <v>1448</v>
      </c>
      <c r="C2101" s="5" t="n">
        <v>6710501</v>
      </c>
    </row>
    <row r="2102" spans="1:6">
      <c r="A2102" s="4" t="s">
        <v>1449</v>
      </c>
      <c r="B2102" s="4" t="s">
        <v>44</v>
      </c>
      <c r="C2102" s="5" t="n">
        <v>2692126</v>
      </c>
    </row>
    <row r="2103" spans="1:6">
      <c r="A2103" s="4" t="s">
        <v>1660</v>
      </c>
    </row>
    <row r="2104" spans="1:6">
      <c r="A2104" s="4" t="s">
        <v>1442</v>
      </c>
      <c r="C2104" s="5" t="n">
        <v>16537556</v>
      </c>
    </row>
    <row r="2105" spans="1:6">
      <c r="A2105" s="4" t="s">
        <v>1443</v>
      </c>
      <c r="C2105" s="5" t="n">
        <v>38759952</v>
      </c>
    </row>
    <row r="2106" spans="1:6">
      <c r="A2106" s="4" t="s">
        <v>1444</v>
      </c>
      <c r="B2106" s="4" t="s">
        <v>41</v>
      </c>
      <c r="C2106" s="5" t="n">
        <v>4102243</v>
      </c>
    </row>
    <row r="2107" spans="1:6">
      <c r="A2107" s="4" t="s">
        <v>1445</v>
      </c>
      <c r="C2107" s="5" t="n">
        <v>16537556</v>
      </c>
    </row>
    <row r="2108" spans="1:6">
      <c r="A2108" s="4" t="s">
        <v>1446</v>
      </c>
      <c r="C2108" s="5" t="n">
        <v>42862195</v>
      </c>
    </row>
    <row r="2109" spans="1:6">
      <c r="A2109" s="4" t="s">
        <v>793</v>
      </c>
      <c r="C2109" s="5" t="n">
        <v>59399751</v>
      </c>
    </row>
    <row r="2110" spans="1:6">
      <c r="A2110" s="4" t="s">
        <v>1447</v>
      </c>
      <c r="C2110" s="5" t="n">
        <v>17731112</v>
      </c>
    </row>
    <row r="2111" spans="1:6">
      <c r="A2111" s="4" t="s">
        <v>1448</v>
      </c>
      <c r="C2111" s="5" t="n">
        <v>41668639</v>
      </c>
    </row>
    <row r="2112" spans="1:6">
      <c r="A2112" s="4" t="s">
        <v>1449</v>
      </c>
      <c r="C2112" s="4" t="s">
        <v>65</v>
      </c>
    </row>
    <row r="2113" spans="1:6">
      <c r="A2113" s="4" t="s">
        <v>1661</v>
      </c>
    </row>
    <row r="2114" spans="1:6">
      <c r="A2114" s="4" t="s">
        <v>1442</v>
      </c>
      <c r="C2114" s="5" t="n">
        <v>731888</v>
      </c>
    </row>
    <row r="2115" spans="1:6">
      <c r="A2115" s="4" t="s">
        <v>1443</v>
      </c>
      <c r="C2115" s="5" t="n">
        <v>2927551</v>
      </c>
    </row>
    <row r="2116" spans="1:6">
      <c r="A2116" s="4" t="s">
        <v>1444</v>
      </c>
      <c r="B2116" s="4" t="s">
        <v>41</v>
      </c>
      <c r="C2116" s="5" t="n">
        <v>1196209</v>
      </c>
    </row>
    <row r="2117" spans="1:6">
      <c r="A2117" s="4" t="s">
        <v>1445</v>
      </c>
      <c r="C2117" s="5" t="n">
        <v>691297</v>
      </c>
    </row>
    <row r="2118" spans="1:6">
      <c r="A2118" s="4" t="s">
        <v>1446</v>
      </c>
      <c r="C2118" s="5" t="n">
        <v>4164351</v>
      </c>
    </row>
    <row r="2119" spans="1:6">
      <c r="A2119" s="4" t="s">
        <v>793</v>
      </c>
      <c r="C2119" s="5" t="n">
        <v>4855648</v>
      </c>
    </row>
    <row r="2120" spans="1:6">
      <c r="A2120" s="4" t="s">
        <v>1447</v>
      </c>
      <c r="C2120" s="5" t="n">
        <v>2818569</v>
      </c>
    </row>
    <row r="2121" spans="1:6">
      <c r="A2121" s="4" t="s">
        <v>1448</v>
      </c>
      <c r="C2121" s="5" t="n">
        <v>2037079</v>
      </c>
    </row>
    <row r="2122" spans="1:6">
      <c r="A2122" s="4" t="s">
        <v>1449</v>
      </c>
      <c r="C2122" s="4" t="s">
        <v>65</v>
      </c>
    </row>
    <row r="2123" spans="1:6">
      <c r="A2123" s="4" t="s">
        <v>1662</v>
      </c>
    </row>
    <row r="2124" spans="1:6">
      <c r="A2124" s="4" t="s">
        <v>1442</v>
      </c>
      <c r="C2124" s="5" t="n">
        <v>8517427</v>
      </c>
    </row>
    <row r="2125" spans="1:6">
      <c r="A2125" s="4" t="s">
        <v>1443</v>
      </c>
      <c r="C2125" s="5" t="n">
        <v>28484450</v>
      </c>
    </row>
    <row r="2126" spans="1:6">
      <c r="A2126" s="4" t="s">
        <v>1444</v>
      </c>
      <c r="B2126" s="4" t="s">
        <v>41</v>
      </c>
      <c r="C2126" s="5" t="n">
        <v>668500</v>
      </c>
    </row>
    <row r="2127" spans="1:6">
      <c r="A2127" s="4" t="s">
        <v>1445</v>
      </c>
      <c r="C2127" s="5" t="n">
        <v>7964894</v>
      </c>
    </row>
    <row r="2128" spans="1:6">
      <c r="A2128" s="4" t="s">
        <v>1446</v>
      </c>
      <c r="C2128" s="5" t="n">
        <v>29705483</v>
      </c>
    </row>
    <row r="2129" spans="1:6">
      <c r="A2129" s="4" t="s">
        <v>793</v>
      </c>
      <c r="C2129" s="5" t="n">
        <v>37670377</v>
      </c>
    </row>
    <row r="2130" spans="1:6">
      <c r="A2130" s="4" t="s">
        <v>1447</v>
      </c>
      <c r="C2130" s="5" t="n">
        <v>5016941</v>
      </c>
    </row>
    <row r="2131" spans="1:6">
      <c r="A2131" s="4" t="s">
        <v>1448</v>
      </c>
      <c r="C2131" s="5" t="n">
        <v>32653436</v>
      </c>
    </row>
    <row r="2132" spans="1:6">
      <c r="A2132" s="4" t="s">
        <v>1449</v>
      </c>
      <c r="C2132" s="4" t="s">
        <v>65</v>
      </c>
    </row>
    <row r="2133" spans="1:6">
      <c r="A2133" s="4" t="s">
        <v>1663</v>
      </c>
    </row>
    <row r="2134" spans="1:6">
      <c r="A2134" s="4" t="s">
        <v>1442</v>
      </c>
      <c r="C2134" s="5" t="n">
        <v>7526146</v>
      </c>
    </row>
    <row r="2135" spans="1:6">
      <c r="A2135" s="4" t="s">
        <v>1443</v>
      </c>
      <c r="C2135" s="5" t="n">
        <v>24877611</v>
      </c>
    </row>
    <row r="2136" spans="1:6">
      <c r="A2136" s="4" t="s">
        <v>1444</v>
      </c>
      <c r="B2136" s="4" t="s">
        <v>41</v>
      </c>
      <c r="C2136" s="5" t="n">
        <v>104542</v>
      </c>
    </row>
    <row r="2137" spans="1:6">
      <c r="A2137" s="4" t="s">
        <v>1445</v>
      </c>
      <c r="C2137" s="5" t="n">
        <v>7526146</v>
      </c>
    </row>
    <row r="2138" spans="1:6">
      <c r="A2138" s="4" t="s">
        <v>1446</v>
      </c>
      <c r="C2138" s="5" t="n">
        <v>24982153</v>
      </c>
    </row>
    <row r="2139" spans="1:6">
      <c r="A2139" s="4" t="s">
        <v>793</v>
      </c>
      <c r="C2139" s="5" t="n">
        <v>32508299</v>
      </c>
    </row>
    <row r="2140" spans="1:6">
      <c r="A2140" s="4" t="s">
        <v>1447</v>
      </c>
      <c r="C2140" s="5" t="n">
        <v>3172079</v>
      </c>
    </row>
    <row r="2141" spans="1:6">
      <c r="A2141" s="4" t="s">
        <v>1448</v>
      </c>
      <c r="C2141" s="5" t="n">
        <v>29336220</v>
      </c>
    </row>
    <row r="2142" spans="1:6">
      <c r="A2142" s="4" t="s">
        <v>1449</v>
      </c>
      <c r="B2142" s="4" t="s">
        <v>44</v>
      </c>
      <c r="C2142" s="5" t="n">
        <v>9622160</v>
      </c>
    </row>
    <row r="2143" spans="1:6">
      <c r="A2143" s="4" t="s">
        <v>1664</v>
      </c>
    </row>
    <row r="2144" spans="1:6">
      <c r="A2144" s="4" t="s">
        <v>1442</v>
      </c>
      <c r="C2144" s="5" t="n">
        <v>530570</v>
      </c>
    </row>
    <row r="2145" spans="1:6">
      <c r="A2145" s="4" t="s">
        <v>1443</v>
      </c>
      <c r="C2145" s="5" t="n">
        <v>1253410</v>
      </c>
    </row>
    <row r="2146" spans="1:6">
      <c r="A2146" s="4" t="s">
        <v>1444</v>
      </c>
      <c r="B2146" s="4" t="s">
        <v>41</v>
      </c>
      <c r="C2146" s="4" t="s">
        <v>65</v>
      </c>
    </row>
    <row r="2147" spans="1:6">
      <c r="A2147" s="4" t="s">
        <v>1445</v>
      </c>
      <c r="C2147" s="5" t="n">
        <v>530570</v>
      </c>
    </row>
    <row r="2148" spans="1:6">
      <c r="A2148" s="4" t="s">
        <v>1446</v>
      </c>
      <c r="C2148" s="5" t="n">
        <v>1253410</v>
      </c>
    </row>
    <row r="2149" spans="1:6">
      <c r="A2149" s="4" t="s">
        <v>793</v>
      </c>
      <c r="C2149" s="5" t="n">
        <v>1783980</v>
      </c>
    </row>
    <row r="2150" spans="1:6">
      <c r="A2150" s="4" t="s">
        <v>1447</v>
      </c>
      <c r="C2150" s="5" t="n">
        <v>378236</v>
      </c>
    </row>
    <row r="2151" spans="1:6">
      <c r="A2151" s="4" t="s">
        <v>1448</v>
      </c>
      <c r="C2151" s="5" t="n">
        <v>1405744</v>
      </c>
    </row>
    <row r="2152" spans="1:6">
      <c r="A2152" s="4" t="s">
        <v>1449</v>
      </c>
      <c r="C2152" s="4" t="s">
        <v>65</v>
      </c>
    </row>
    <row r="2153" spans="1:6">
      <c r="A2153" s="4" t="s">
        <v>1665</v>
      </c>
    </row>
    <row r="2154" spans="1:6">
      <c r="A2154" s="4" t="s">
        <v>1442</v>
      </c>
      <c r="C2154" s="5" t="n">
        <v>5545425</v>
      </c>
    </row>
    <row r="2155" spans="1:6">
      <c r="A2155" s="4" t="s">
        <v>1443</v>
      </c>
      <c r="C2155" s="5" t="n">
        <v>16324060</v>
      </c>
    </row>
    <row r="2156" spans="1:6">
      <c r="A2156" s="4" t="s">
        <v>1444</v>
      </c>
      <c r="B2156" s="4" t="s">
        <v>41</v>
      </c>
      <c r="C2156" s="5" t="n">
        <v>-28816</v>
      </c>
    </row>
    <row r="2157" spans="1:6">
      <c r="A2157" s="4" t="s">
        <v>1445</v>
      </c>
      <c r="C2157" s="5" t="n">
        <v>5545425</v>
      </c>
    </row>
    <row r="2158" spans="1:6">
      <c r="A2158" s="4" t="s">
        <v>1446</v>
      </c>
      <c r="C2158" s="5" t="n">
        <v>16295244</v>
      </c>
    </row>
    <row r="2159" spans="1:6">
      <c r="A2159" s="4" t="s">
        <v>793</v>
      </c>
      <c r="C2159" s="5" t="n">
        <v>21840669</v>
      </c>
    </row>
    <row r="2160" spans="1:6">
      <c r="A2160" s="4" t="s">
        <v>1447</v>
      </c>
      <c r="C2160" s="5" t="n">
        <v>3386960</v>
      </c>
    </row>
    <row r="2161" spans="1:6">
      <c r="A2161" s="4" t="s">
        <v>1448</v>
      </c>
      <c r="C2161" s="5" t="n">
        <v>18453709</v>
      </c>
    </row>
    <row r="2162" spans="1:6">
      <c r="A2162" s="4" t="s">
        <v>1449</v>
      </c>
      <c r="B2162" s="4" t="s">
        <v>44</v>
      </c>
      <c r="C2162" s="5" t="n">
        <v>8482824</v>
      </c>
    </row>
    <row r="2163" spans="1:6">
      <c r="A2163" s="4" t="s">
        <v>1666</v>
      </c>
    </row>
    <row r="2164" spans="1:6">
      <c r="A2164" s="4" t="s">
        <v>1442</v>
      </c>
      <c r="C2164" s="5" t="n">
        <v>7601596</v>
      </c>
    </row>
    <row r="2165" spans="1:6">
      <c r="A2165" s="4" t="s">
        <v>1443</v>
      </c>
      <c r="C2165" s="5" t="n">
        <v>6994196</v>
      </c>
    </row>
    <row r="2166" spans="1:6">
      <c r="A2166" s="4" t="s">
        <v>1444</v>
      </c>
      <c r="B2166" s="4" t="s">
        <v>41</v>
      </c>
      <c r="C2166" s="5" t="n">
        <v>1507019</v>
      </c>
    </row>
    <row r="2167" spans="1:6">
      <c r="A2167" s="4" t="s">
        <v>1445</v>
      </c>
      <c r="C2167" s="5" t="n">
        <v>7601596</v>
      </c>
    </row>
    <row r="2168" spans="1:6">
      <c r="A2168" s="4" t="s">
        <v>1446</v>
      </c>
      <c r="C2168" s="5" t="n">
        <v>8501215</v>
      </c>
    </row>
    <row r="2169" spans="1:6">
      <c r="A2169" s="4" t="s">
        <v>793</v>
      </c>
      <c r="C2169" s="5" t="n">
        <v>16102811</v>
      </c>
    </row>
    <row r="2170" spans="1:6">
      <c r="A2170" s="4" t="s">
        <v>1447</v>
      </c>
      <c r="C2170" s="5" t="n">
        <v>1405423</v>
      </c>
    </row>
    <row r="2171" spans="1:6">
      <c r="A2171" s="4" t="s">
        <v>1448</v>
      </c>
      <c r="C2171" s="5" t="n">
        <v>14697388</v>
      </c>
    </row>
    <row r="2172" spans="1:6">
      <c r="A2172" s="4" t="s">
        <v>1449</v>
      </c>
      <c r="B2172" s="4" t="s">
        <v>44</v>
      </c>
      <c r="C2172" s="5" t="n">
        <v>5646076</v>
      </c>
    </row>
    <row r="2173" spans="1:6">
      <c r="A2173" s="4" t="s">
        <v>1667</v>
      </c>
    </row>
    <row r="2174" spans="1:6">
      <c r="A2174" s="4" t="s">
        <v>1442</v>
      </c>
      <c r="C2174" s="5" t="n">
        <v>6127623</v>
      </c>
    </row>
    <row r="2175" spans="1:6">
      <c r="A2175" s="4" t="s">
        <v>1443</v>
      </c>
      <c r="C2175" s="5" t="n">
        <v>15605012</v>
      </c>
    </row>
    <row r="2176" spans="1:6">
      <c r="A2176" s="4" t="s">
        <v>1444</v>
      </c>
      <c r="B2176" s="4" t="s">
        <v>41</v>
      </c>
      <c r="C2176" s="5" t="n">
        <v>657984</v>
      </c>
    </row>
    <row r="2177" spans="1:6">
      <c r="A2177" s="4" t="s">
        <v>1445</v>
      </c>
      <c r="C2177" s="5" t="n">
        <v>6135670</v>
      </c>
    </row>
    <row r="2178" spans="1:6">
      <c r="A2178" s="4" t="s">
        <v>1446</v>
      </c>
      <c r="C2178" s="5" t="n">
        <v>16254949</v>
      </c>
    </row>
    <row r="2179" spans="1:6">
      <c r="A2179" s="4" t="s">
        <v>793</v>
      </c>
      <c r="C2179" s="5" t="n">
        <v>22390619</v>
      </c>
    </row>
    <row r="2180" spans="1:6">
      <c r="A2180" s="4" t="s">
        <v>1447</v>
      </c>
      <c r="C2180" s="5" t="n">
        <v>4936901</v>
      </c>
    </row>
    <row r="2181" spans="1:6">
      <c r="A2181" s="4" t="s">
        <v>1448</v>
      </c>
      <c r="C2181" s="5" t="n">
        <v>17453718</v>
      </c>
    </row>
    <row r="2182" spans="1:6">
      <c r="A2182" s="4" t="s">
        <v>1449</v>
      </c>
      <c r="C2182" s="4" t="s">
        <v>65</v>
      </c>
    </row>
    <row r="2183" spans="1:6">
      <c r="A2183" s="4" t="s">
        <v>1668</v>
      </c>
    </row>
    <row r="2184" spans="1:6">
      <c r="A2184" s="4" t="s">
        <v>1442</v>
      </c>
      <c r="C2184" s="5" t="n">
        <v>7827639</v>
      </c>
    </row>
    <row r="2185" spans="1:6">
      <c r="A2185" s="4" t="s">
        <v>1443</v>
      </c>
      <c r="C2185" s="5" t="n">
        <v>34864441</v>
      </c>
    </row>
    <row r="2186" spans="1:6">
      <c r="A2186" s="4" t="s">
        <v>1444</v>
      </c>
      <c r="B2186" s="4" t="s">
        <v>41</v>
      </c>
      <c r="C2186" s="5" t="n">
        <v>500342</v>
      </c>
    </row>
    <row r="2187" spans="1:6">
      <c r="A2187" s="4" t="s">
        <v>1445</v>
      </c>
      <c r="C2187" s="5" t="n">
        <v>7827639</v>
      </c>
    </row>
    <row r="2188" spans="1:6">
      <c r="A2188" s="4" t="s">
        <v>1446</v>
      </c>
      <c r="C2188" s="5" t="n">
        <v>35364783</v>
      </c>
    </row>
    <row r="2189" spans="1:6">
      <c r="A2189" s="4" t="s">
        <v>793</v>
      </c>
      <c r="C2189" s="5" t="n">
        <v>43192422</v>
      </c>
    </row>
    <row r="2190" spans="1:6">
      <c r="A2190" s="4" t="s">
        <v>1447</v>
      </c>
      <c r="C2190" s="5" t="n">
        <v>5243651</v>
      </c>
    </row>
    <row r="2191" spans="1:6">
      <c r="A2191" s="4" t="s">
        <v>1448</v>
      </c>
      <c r="C2191" s="5" t="n">
        <v>37948771</v>
      </c>
    </row>
    <row r="2192" spans="1:6">
      <c r="A2192" s="4" t="s">
        <v>1449</v>
      </c>
      <c r="C2192" s="4" t="s">
        <v>65</v>
      </c>
    </row>
    <row r="2193" spans="1:6">
      <c r="A2193" s="4" t="s">
        <v>1669</v>
      </c>
    </row>
    <row r="2194" spans="1:6">
      <c r="A2194" s="4" t="s">
        <v>1442</v>
      </c>
      <c r="C2194" s="5" t="n">
        <v>4592364</v>
      </c>
    </row>
    <row r="2195" spans="1:6">
      <c r="A2195" s="4" t="s">
        <v>1443</v>
      </c>
      <c r="C2195" s="5" t="n">
        <v>18345257</v>
      </c>
    </row>
    <row r="2196" spans="1:6">
      <c r="A2196" s="4" t="s">
        <v>1444</v>
      </c>
      <c r="B2196" s="4" t="s">
        <v>41</v>
      </c>
      <c r="C2196" s="4" t="s">
        <v>65</v>
      </c>
    </row>
    <row r="2197" spans="1:6">
      <c r="A2197" s="4" t="s">
        <v>1445</v>
      </c>
      <c r="C2197" s="5" t="n">
        <v>4592364</v>
      </c>
    </row>
    <row r="2198" spans="1:6">
      <c r="A2198" s="4" t="s">
        <v>1446</v>
      </c>
      <c r="C2198" s="5" t="n">
        <v>18345257</v>
      </c>
    </row>
    <row r="2199" spans="1:6">
      <c r="A2199" s="4" t="s">
        <v>793</v>
      </c>
      <c r="C2199" s="5" t="n">
        <v>22937621</v>
      </c>
    </row>
    <row r="2200" spans="1:6">
      <c r="A2200" s="4" t="s">
        <v>1447</v>
      </c>
      <c r="C2200" s="5" t="n">
        <v>9838272</v>
      </c>
    </row>
    <row r="2201" spans="1:6">
      <c r="A2201" s="4" t="s">
        <v>1448</v>
      </c>
      <c r="C2201" s="5" t="n">
        <v>13099349</v>
      </c>
    </row>
    <row r="2202" spans="1:6">
      <c r="A2202" s="4" t="s">
        <v>1449</v>
      </c>
      <c r="C2202" s="4" t="s">
        <v>65</v>
      </c>
    </row>
    <row r="2203" spans="1:6">
      <c r="A2203" s="4" t="s">
        <v>1670</v>
      </c>
    </row>
    <row r="2204" spans="1:6">
      <c r="A2204" s="4" t="s">
        <v>1442</v>
      </c>
      <c r="C2204" s="5" t="n">
        <v>732914</v>
      </c>
    </row>
    <row r="2205" spans="1:6">
      <c r="A2205" s="4" t="s">
        <v>1443</v>
      </c>
      <c r="C2205" s="5" t="n">
        <v>4080460</v>
      </c>
    </row>
    <row r="2206" spans="1:6">
      <c r="A2206" s="4" t="s">
        <v>1444</v>
      </c>
      <c r="B2206" s="4" t="s">
        <v>41</v>
      </c>
      <c r="C2206" s="5" t="n">
        <v>11428885</v>
      </c>
    </row>
    <row r="2207" spans="1:6">
      <c r="A2207" s="4" t="s">
        <v>1445</v>
      </c>
      <c r="C2207" s="5" t="n">
        <v>720852</v>
      </c>
    </row>
    <row r="2208" spans="1:6">
      <c r="A2208" s="4" t="s">
        <v>1446</v>
      </c>
      <c r="C2208" s="5" t="n">
        <v>15521407</v>
      </c>
    </row>
    <row r="2209" spans="1:6">
      <c r="A2209" s="4" t="s">
        <v>793</v>
      </c>
      <c r="C2209" s="5" t="n">
        <v>16242259</v>
      </c>
    </row>
    <row r="2210" spans="1:6">
      <c r="A2210" s="4" t="s">
        <v>1447</v>
      </c>
      <c r="C2210" s="5" t="n">
        <v>9758177</v>
      </c>
    </row>
    <row r="2211" spans="1:6">
      <c r="A2211" s="4" t="s">
        <v>1448</v>
      </c>
      <c r="C2211" s="5" t="n">
        <v>6484082</v>
      </c>
    </row>
    <row r="2212" spans="1:6">
      <c r="A2212" s="4" t="s">
        <v>1449</v>
      </c>
      <c r="C2212" s="4" t="s">
        <v>65</v>
      </c>
    </row>
    <row r="2213" spans="1:6">
      <c r="A2213" s="4" t="s">
        <v>1671</v>
      </c>
    </row>
    <row r="2214" spans="1:6">
      <c r="A2214" s="4" t="s">
        <v>1442</v>
      </c>
      <c r="C2214" s="5" t="n">
        <v>4183038</v>
      </c>
    </row>
    <row r="2215" spans="1:6">
      <c r="A2215" s="4" t="s">
        <v>1443</v>
      </c>
      <c r="C2215" s="5" t="n">
        <v>12194885</v>
      </c>
    </row>
    <row r="2216" spans="1:6">
      <c r="A2216" s="4" t="s">
        <v>1444</v>
      </c>
      <c r="B2216" s="4" t="s">
        <v>41</v>
      </c>
      <c r="C2216" s="5" t="n">
        <v>1558032</v>
      </c>
    </row>
    <row r="2217" spans="1:6">
      <c r="A2217" s="4" t="s">
        <v>1445</v>
      </c>
      <c r="C2217" s="5" t="n">
        <v>4183038</v>
      </c>
    </row>
    <row r="2218" spans="1:6">
      <c r="A2218" s="4" t="s">
        <v>1446</v>
      </c>
      <c r="C2218" s="5" t="n">
        <v>13752917</v>
      </c>
    </row>
    <row r="2219" spans="1:6">
      <c r="A2219" s="4" t="s">
        <v>793</v>
      </c>
      <c r="C2219" s="5" t="n">
        <v>17935955</v>
      </c>
    </row>
    <row r="2220" spans="1:6">
      <c r="A2220" s="4" t="s">
        <v>1447</v>
      </c>
      <c r="C2220" s="5" t="n">
        <v>2579883</v>
      </c>
    </row>
    <row r="2221" spans="1:6">
      <c r="A2221" s="4" t="s">
        <v>1448</v>
      </c>
      <c r="C2221" s="5" t="n">
        <v>15356072</v>
      </c>
    </row>
    <row r="2222" spans="1:6">
      <c r="A2222" s="4" t="s">
        <v>1449</v>
      </c>
      <c r="B2222" s="4" t="s">
        <v>44</v>
      </c>
      <c r="C2222" s="5" t="n">
        <v>8197970</v>
      </c>
    </row>
    <row r="2223" spans="1:6">
      <c r="A2223" s="4" t="s">
        <v>1672</v>
      </c>
    </row>
    <row r="2224" spans="1:6">
      <c r="A2224" s="4" t="s">
        <v>1442</v>
      </c>
      <c r="C2224" s="4" t="s">
        <v>65</v>
      </c>
    </row>
    <row r="2225" spans="1:6">
      <c r="A2225" s="4" t="s">
        <v>1443</v>
      </c>
      <c r="C2225" s="5" t="n">
        <v>9957611</v>
      </c>
    </row>
    <row r="2226" spans="1:6">
      <c r="A2226" s="4" t="s">
        <v>1444</v>
      </c>
      <c r="B2226" s="4" t="s">
        <v>41</v>
      </c>
      <c r="C2226" s="5" t="n">
        <v>-766074</v>
      </c>
    </row>
    <row r="2227" spans="1:6">
      <c r="A2227" s="4" t="s">
        <v>1445</v>
      </c>
      <c r="C2227" s="4" t="s">
        <v>65</v>
      </c>
    </row>
    <row r="2228" spans="1:6">
      <c r="A2228" s="4" t="s">
        <v>1446</v>
      </c>
      <c r="C2228" s="5" t="n">
        <v>9191537</v>
      </c>
    </row>
    <row r="2229" spans="1:6">
      <c r="A2229" s="4" t="s">
        <v>793</v>
      </c>
      <c r="C2229" s="5" t="n">
        <v>9191537</v>
      </c>
    </row>
    <row r="2230" spans="1:6">
      <c r="A2230" s="4" t="s">
        <v>1447</v>
      </c>
      <c r="C2230" s="5" t="n">
        <v>1253309</v>
      </c>
    </row>
    <row r="2231" spans="1:6">
      <c r="A2231" s="4" t="s">
        <v>1448</v>
      </c>
      <c r="C2231" s="5" t="n">
        <v>7938228</v>
      </c>
    </row>
    <row r="2232" spans="1:6">
      <c r="A2232" s="4" t="s">
        <v>1449</v>
      </c>
      <c r="C2232" s="4" t="s">
        <v>65</v>
      </c>
    </row>
    <row r="2233" spans="1:6">
      <c r="A2233" s="4" t="s">
        <v>1673</v>
      </c>
    </row>
    <row r="2234" spans="1:6">
      <c r="A2234" s="4" t="s">
        <v>1442</v>
      </c>
      <c r="C2234" s="5" t="n">
        <v>4856379</v>
      </c>
    </row>
    <row r="2235" spans="1:6">
      <c r="A2235" s="4" t="s">
        <v>1443</v>
      </c>
      <c r="C2235" s="5" t="n">
        <v>25846910</v>
      </c>
    </row>
    <row r="2236" spans="1:6">
      <c r="A2236" s="4" t="s">
        <v>1444</v>
      </c>
      <c r="B2236" s="4" t="s">
        <v>41</v>
      </c>
      <c r="C2236" s="5" t="n">
        <v>4176408</v>
      </c>
    </row>
    <row r="2237" spans="1:6">
      <c r="A2237" s="4" t="s">
        <v>1445</v>
      </c>
      <c r="C2237" s="5" t="n">
        <v>4856379</v>
      </c>
    </row>
    <row r="2238" spans="1:6">
      <c r="A2238" s="4" t="s">
        <v>1446</v>
      </c>
      <c r="C2238" s="5" t="n">
        <v>30023318</v>
      </c>
    </row>
    <row r="2239" spans="1:6">
      <c r="A2239" s="4" t="s">
        <v>793</v>
      </c>
      <c r="C2239" s="5" t="n">
        <v>34879697</v>
      </c>
    </row>
    <row r="2240" spans="1:6">
      <c r="A2240" s="4" t="s">
        <v>1447</v>
      </c>
      <c r="C2240" s="5" t="n">
        <v>7359210</v>
      </c>
    </row>
    <row r="2241" spans="1:6">
      <c r="A2241" s="4" t="s">
        <v>1448</v>
      </c>
      <c r="C2241" s="5" t="n">
        <v>27520487</v>
      </c>
    </row>
    <row r="2242" spans="1:6">
      <c r="A2242" s="4" t="s">
        <v>1449</v>
      </c>
      <c r="C2242" s="4" t="s">
        <v>65</v>
      </c>
    </row>
    <row r="2243" spans="1:6">
      <c r="A2243" s="4" t="s">
        <v>1674</v>
      </c>
    </row>
    <row r="2244" spans="1:6">
      <c r="A2244" s="4" t="s">
        <v>1442</v>
      </c>
      <c r="C2244" s="5" t="n">
        <v>520340</v>
      </c>
    </row>
    <row r="2245" spans="1:6">
      <c r="A2245" s="4" t="s">
        <v>1443</v>
      </c>
      <c r="C2245" s="5" t="n">
        <v>2081356</v>
      </c>
    </row>
    <row r="2246" spans="1:6">
      <c r="A2246" s="4" t="s">
        <v>1444</v>
      </c>
      <c r="B2246" s="4" t="s">
        <v>41</v>
      </c>
      <c r="C2246" s="5" t="n">
        <v>1509185</v>
      </c>
    </row>
    <row r="2247" spans="1:6">
      <c r="A2247" s="4" t="s">
        <v>1445</v>
      </c>
      <c r="C2247" s="5" t="n">
        <v>520340</v>
      </c>
    </row>
    <row r="2248" spans="1:6">
      <c r="A2248" s="4" t="s">
        <v>1446</v>
      </c>
      <c r="C2248" s="5" t="n">
        <v>3590541</v>
      </c>
    </row>
    <row r="2249" spans="1:6">
      <c r="A2249" s="4" t="s">
        <v>793</v>
      </c>
      <c r="C2249" s="5" t="n">
        <v>4110881</v>
      </c>
    </row>
    <row r="2250" spans="1:6">
      <c r="A2250" s="4" t="s">
        <v>1447</v>
      </c>
      <c r="C2250" s="5" t="n">
        <v>2012011</v>
      </c>
    </row>
    <row r="2251" spans="1:6">
      <c r="A2251" s="4" t="s">
        <v>1448</v>
      </c>
      <c r="C2251" s="5" t="n">
        <v>2098870</v>
      </c>
    </row>
    <row r="2252" spans="1:6">
      <c r="A2252" s="4" t="s">
        <v>1449</v>
      </c>
      <c r="C2252" s="4" t="s">
        <v>65</v>
      </c>
    </row>
    <row r="2253" spans="1:6">
      <c r="A2253" s="4" t="s">
        <v>1675</v>
      </c>
    </row>
    <row r="2254" spans="1:6">
      <c r="A2254" s="4" t="s">
        <v>1442</v>
      </c>
      <c r="C2254" s="5" t="n">
        <v>40208683</v>
      </c>
    </row>
    <row r="2255" spans="1:6">
      <c r="A2255" s="4" t="s">
        <v>1443</v>
      </c>
      <c r="C2255" s="5" t="n">
        <v>62963757</v>
      </c>
    </row>
    <row r="2256" spans="1:6">
      <c r="A2256" s="4" t="s">
        <v>1444</v>
      </c>
      <c r="B2256" s="4" t="s">
        <v>41</v>
      </c>
      <c r="C2256" s="5" t="n">
        <v>3418</v>
      </c>
    </row>
    <row r="2257" spans="1:6">
      <c r="A2257" s="4" t="s">
        <v>1445</v>
      </c>
      <c r="C2257" s="5" t="n">
        <v>40208683</v>
      </c>
    </row>
    <row r="2258" spans="1:6">
      <c r="A2258" s="4" t="s">
        <v>1446</v>
      </c>
      <c r="C2258" s="5" t="n">
        <v>62967175</v>
      </c>
    </row>
    <row r="2259" spans="1:6">
      <c r="A2259" s="4" t="s">
        <v>793</v>
      </c>
      <c r="C2259" s="5" t="n">
        <v>103175858</v>
      </c>
    </row>
    <row r="2260" spans="1:6">
      <c r="A2260" s="4" t="s">
        <v>1447</v>
      </c>
      <c r="C2260" s="5" t="n">
        <v>16499567</v>
      </c>
    </row>
    <row r="2261" spans="1:6">
      <c r="A2261" s="4" t="s">
        <v>1448</v>
      </c>
      <c r="C2261" s="5" t="n">
        <v>86676291</v>
      </c>
    </row>
    <row r="2262" spans="1:6">
      <c r="A2262" s="4" t="s">
        <v>1449</v>
      </c>
      <c r="C2262" s="4" t="s">
        <v>65</v>
      </c>
    </row>
    <row r="2263" spans="1:6">
      <c r="A2263" s="4" t="s">
        <v>1676</v>
      </c>
    </row>
    <row r="2264" spans="1:6">
      <c r="A2264" s="4" t="s">
        <v>1442</v>
      </c>
      <c r="C2264" s="5" t="n">
        <v>1138082</v>
      </c>
    </row>
    <row r="2265" spans="1:6">
      <c r="A2265" s="4" t="s">
        <v>1443</v>
      </c>
      <c r="C2265" s="5" t="n">
        <v>4552327</v>
      </c>
    </row>
    <row r="2266" spans="1:6">
      <c r="A2266" s="4" t="s">
        <v>1444</v>
      </c>
      <c r="B2266" s="4" t="s">
        <v>41</v>
      </c>
      <c r="C2266" s="5" t="n">
        <v>4653437</v>
      </c>
    </row>
    <row r="2267" spans="1:6">
      <c r="A2267" s="4" t="s">
        <v>1445</v>
      </c>
      <c r="C2267" s="5" t="n">
        <v>1138082</v>
      </c>
    </row>
    <row r="2268" spans="1:6">
      <c r="A2268" s="4" t="s">
        <v>1446</v>
      </c>
      <c r="C2268" s="5" t="n">
        <v>9205764</v>
      </c>
    </row>
    <row r="2269" spans="1:6">
      <c r="A2269" s="4" t="s">
        <v>793</v>
      </c>
      <c r="C2269" s="5" t="n">
        <v>10343846</v>
      </c>
    </row>
    <row r="2270" spans="1:6">
      <c r="A2270" s="4" t="s">
        <v>1447</v>
      </c>
      <c r="C2270" s="5" t="n">
        <v>6004334</v>
      </c>
    </row>
    <row r="2271" spans="1:6">
      <c r="A2271" s="4" t="s">
        <v>1448</v>
      </c>
      <c r="C2271" s="5" t="n">
        <v>4339512</v>
      </c>
    </row>
    <row r="2272" spans="1:6">
      <c r="A2272" s="4" t="s">
        <v>1449</v>
      </c>
      <c r="C2272" s="4" t="s">
        <v>65</v>
      </c>
    </row>
    <row r="2273" spans="1:6">
      <c r="A2273" s="4" t="s">
        <v>1677</v>
      </c>
    </row>
    <row r="2274" spans="1:6">
      <c r="A2274" s="4" t="s">
        <v>1442</v>
      </c>
      <c r="C2274" s="5" t="n">
        <v>11104983</v>
      </c>
    </row>
    <row r="2275" spans="1:6">
      <c r="A2275" s="4" t="s">
        <v>1443</v>
      </c>
      <c r="C2275" s="5" t="n">
        <v>848844</v>
      </c>
    </row>
    <row r="2276" spans="1:6">
      <c r="A2276" s="4" t="s">
        <v>1444</v>
      </c>
      <c r="B2276" s="4" t="s">
        <v>41</v>
      </c>
      <c r="C2276" s="4" t="s">
        <v>65</v>
      </c>
    </row>
    <row r="2277" spans="1:6">
      <c r="A2277" s="4" t="s">
        <v>1445</v>
      </c>
      <c r="C2277" s="5" t="n">
        <v>11104983</v>
      </c>
    </row>
    <row r="2278" spans="1:6">
      <c r="A2278" s="4" t="s">
        <v>1446</v>
      </c>
      <c r="C2278" s="5" t="n">
        <v>848844</v>
      </c>
    </row>
    <row r="2279" spans="1:6">
      <c r="A2279" s="4" t="s">
        <v>793</v>
      </c>
      <c r="C2279" s="5" t="n">
        <v>11953827</v>
      </c>
    </row>
    <row r="2280" spans="1:6">
      <c r="A2280" s="4" t="s">
        <v>1447</v>
      </c>
      <c r="C2280" s="5" t="n">
        <v>196427</v>
      </c>
    </row>
    <row r="2281" spans="1:6">
      <c r="A2281" s="4" t="s">
        <v>1448</v>
      </c>
      <c r="C2281" s="5" t="n">
        <v>11757400</v>
      </c>
    </row>
    <row r="2282" spans="1:6">
      <c r="A2282" s="4" t="s">
        <v>1449</v>
      </c>
      <c r="B2282" s="4" t="s">
        <v>44</v>
      </c>
      <c r="C2282" s="5" t="n">
        <v>4843479</v>
      </c>
    </row>
    <row r="2283" spans="1:6">
      <c r="A2283" s="4" t="s">
        <v>1678</v>
      </c>
    </row>
    <row r="2284" spans="1:6">
      <c r="A2284" s="4" t="s">
        <v>1442</v>
      </c>
      <c r="C2284" s="5" t="n">
        <v>20155471</v>
      </c>
    </row>
    <row r="2285" spans="1:6">
      <c r="A2285" s="4" t="s">
        <v>1443</v>
      </c>
      <c r="C2285" s="5" t="n">
        <v>11061984</v>
      </c>
    </row>
    <row r="2286" spans="1:6">
      <c r="A2286" s="4" t="s">
        <v>1444</v>
      </c>
      <c r="B2286" s="4" t="s">
        <v>41</v>
      </c>
      <c r="C2286" s="5" t="n">
        <v>703566</v>
      </c>
    </row>
    <row r="2287" spans="1:6">
      <c r="A2287" s="4" t="s">
        <v>1445</v>
      </c>
      <c r="C2287" s="5" t="n">
        <v>20155471</v>
      </c>
    </row>
    <row r="2288" spans="1:6">
      <c r="A2288" s="4" t="s">
        <v>1446</v>
      </c>
      <c r="C2288" s="5" t="n">
        <v>11765550</v>
      </c>
    </row>
    <row r="2289" spans="1:6">
      <c r="A2289" s="4" t="s">
        <v>793</v>
      </c>
      <c r="C2289" s="5" t="n">
        <v>31921021</v>
      </c>
    </row>
    <row r="2290" spans="1:6">
      <c r="A2290" s="4" t="s">
        <v>1447</v>
      </c>
      <c r="C2290" s="5" t="n">
        <v>2361189</v>
      </c>
    </row>
    <row r="2291" spans="1:6">
      <c r="A2291" s="4" t="s">
        <v>1448</v>
      </c>
      <c r="C2291" s="5" t="n">
        <v>29559832</v>
      </c>
    </row>
    <row r="2292" spans="1:6">
      <c r="A2292" s="4" t="s">
        <v>1449</v>
      </c>
      <c r="B2292" s="4" t="s">
        <v>44</v>
      </c>
      <c r="C2292" s="5" t="n">
        <v>8989640</v>
      </c>
    </row>
    <row r="2293" spans="1:6">
      <c r="A2293" s="4" t="s">
        <v>1679</v>
      </c>
    </row>
    <row r="2294" spans="1:6">
      <c r="A2294" s="4" t="s">
        <v>1442</v>
      </c>
      <c r="C2294" s="5" t="n">
        <v>1050000</v>
      </c>
    </row>
    <row r="2295" spans="1:6">
      <c r="A2295" s="4" t="s">
        <v>1443</v>
      </c>
      <c r="C2295" s="5" t="n">
        <v>2372628</v>
      </c>
    </row>
    <row r="2296" spans="1:6">
      <c r="A2296" s="4" t="s">
        <v>1444</v>
      </c>
      <c r="B2296" s="4" t="s">
        <v>41</v>
      </c>
      <c r="C2296" s="5" t="n">
        <v>1001241</v>
      </c>
    </row>
    <row r="2297" spans="1:6">
      <c r="A2297" s="4" t="s">
        <v>1445</v>
      </c>
      <c r="C2297" s="5" t="n">
        <v>1050000</v>
      </c>
    </row>
    <row r="2298" spans="1:6">
      <c r="A2298" s="4" t="s">
        <v>1446</v>
      </c>
      <c r="C2298" s="5" t="n">
        <v>3373869</v>
      </c>
    </row>
    <row r="2299" spans="1:6">
      <c r="A2299" s="4" t="s">
        <v>793</v>
      </c>
      <c r="C2299" s="5" t="n">
        <v>4423869</v>
      </c>
    </row>
    <row r="2300" spans="1:6">
      <c r="A2300" s="4" t="s">
        <v>1447</v>
      </c>
      <c r="C2300" s="5" t="n">
        <v>3266395</v>
      </c>
    </row>
    <row r="2301" spans="1:6">
      <c r="A2301" s="4" t="s">
        <v>1448</v>
      </c>
      <c r="C2301" s="5" t="n">
        <v>1157474</v>
      </c>
    </row>
    <row r="2302" spans="1:6">
      <c r="A2302" s="4" t="s">
        <v>1449</v>
      </c>
      <c r="C2302" s="4" t="s">
        <v>65</v>
      </c>
    </row>
    <row r="2303" spans="1:6">
      <c r="A2303" s="4" t="s">
        <v>1680</v>
      </c>
    </row>
    <row r="2304" spans="1:6">
      <c r="A2304" s="4" t="s">
        <v>1442</v>
      </c>
      <c r="C2304" s="5" t="n">
        <v>500414</v>
      </c>
    </row>
    <row r="2305" spans="1:6">
      <c r="A2305" s="4" t="s">
        <v>1443</v>
      </c>
      <c r="C2305" s="5" t="n">
        <v>2830835</v>
      </c>
    </row>
    <row r="2306" spans="1:6">
      <c r="A2306" s="4" t="s">
        <v>1444</v>
      </c>
      <c r="B2306" s="4" t="s">
        <v>41</v>
      </c>
      <c r="C2306" s="4" t="s">
        <v>65</v>
      </c>
    </row>
    <row r="2307" spans="1:6">
      <c r="A2307" s="4" t="s">
        <v>1445</v>
      </c>
      <c r="C2307" s="5" t="n">
        <v>500414</v>
      </c>
    </row>
    <row r="2308" spans="1:6">
      <c r="A2308" s="4" t="s">
        <v>1446</v>
      </c>
      <c r="C2308" s="5" t="n">
        <v>2830835</v>
      </c>
    </row>
    <row r="2309" spans="1:6">
      <c r="A2309" s="4" t="s">
        <v>793</v>
      </c>
      <c r="C2309" s="5" t="n">
        <v>3331249</v>
      </c>
    </row>
    <row r="2310" spans="1:6">
      <c r="A2310" s="4" t="s">
        <v>1447</v>
      </c>
      <c r="C2310" s="5" t="n">
        <v>1609778</v>
      </c>
    </row>
    <row r="2311" spans="1:6">
      <c r="A2311" s="4" t="s">
        <v>1448</v>
      </c>
      <c r="C2311" s="5" t="n">
        <v>1721471</v>
      </c>
    </row>
    <row r="2312" spans="1:6">
      <c r="A2312" s="4" t="s">
        <v>1449</v>
      </c>
      <c r="C2312" s="4" t="s">
        <v>65</v>
      </c>
    </row>
    <row r="2313" spans="1:6">
      <c r="A2313" s="4" t="s">
        <v>1681</v>
      </c>
    </row>
    <row r="2314" spans="1:6">
      <c r="A2314" s="4" t="s">
        <v>1442</v>
      </c>
      <c r="C2314" s="5" t="n">
        <v>5322600</v>
      </c>
    </row>
    <row r="2315" spans="1:6">
      <c r="A2315" s="4" t="s">
        <v>1443</v>
      </c>
      <c r="C2315" s="5" t="n">
        <v>8873991</v>
      </c>
    </row>
    <row r="2316" spans="1:6">
      <c r="A2316" s="4" t="s">
        <v>1444</v>
      </c>
      <c r="B2316" s="4" t="s">
        <v>41</v>
      </c>
      <c r="C2316" s="5" t="n">
        <v>140982</v>
      </c>
    </row>
    <row r="2317" spans="1:6">
      <c r="A2317" s="4" t="s">
        <v>1445</v>
      </c>
      <c r="C2317" s="5" t="n">
        <v>5322600</v>
      </c>
    </row>
    <row r="2318" spans="1:6">
      <c r="A2318" s="4" t="s">
        <v>1446</v>
      </c>
      <c r="C2318" s="5" t="n">
        <v>9014973</v>
      </c>
    </row>
    <row r="2319" spans="1:6">
      <c r="A2319" s="4" t="s">
        <v>793</v>
      </c>
      <c r="C2319" s="5" t="n">
        <v>14337573</v>
      </c>
    </row>
    <row r="2320" spans="1:6">
      <c r="A2320" s="4" t="s">
        <v>1447</v>
      </c>
      <c r="C2320" s="5" t="n">
        <v>2492439</v>
      </c>
    </row>
    <row r="2321" spans="1:6">
      <c r="A2321" s="4" t="s">
        <v>1448</v>
      </c>
      <c r="C2321" s="5" t="n">
        <v>11845134</v>
      </c>
    </row>
    <row r="2322" spans="1:6">
      <c r="A2322" s="4" t="s">
        <v>1449</v>
      </c>
      <c r="C2322" s="4" t="s">
        <v>65</v>
      </c>
    </row>
    <row r="2323" spans="1:6">
      <c r="A2323" s="4" t="s">
        <v>1682</v>
      </c>
    </row>
    <row r="2324" spans="1:6">
      <c r="A2324" s="4" t="s">
        <v>1442</v>
      </c>
      <c r="C2324" s="5" t="n">
        <v>18491461</v>
      </c>
    </row>
    <row r="2325" spans="1:6">
      <c r="A2325" s="4" t="s">
        <v>1443</v>
      </c>
      <c r="C2325" s="5" t="n">
        <v>28496001</v>
      </c>
    </row>
    <row r="2326" spans="1:6">
      <c r="A2326" s="4" t="s">
        <v>1444</v>
      </c>
      <c r="B2326" s="4" t="s">
        <v>41</v>
      </c>
      <c r="C2326" s="5" t="n">
        <v>-1799109</v>
      </c>
    </row>
    <row r="2327" spans="1:6">
      <c r="A2327" s="4" t="s">
        <v>1445</v>
      </c>
      <c r="C2327" s="5" t="n">
        <v>15362227</v>
      </c>
    </row>
    <row r="2328" spans="1:6">
      <c r="A2328" s="4" t="s">
        <v>1446</v>
      </c>
      <c r="C2328" s="5" t="n">
        <v>29826126</v>
      </c>
    </row>
    <row r="2329" spans="1:6">
      <c r="A2329" s="4" t="s">
        <v>793</v>
      </c>
      <c r="C2329" s="5" t="n">
        <v>45188353</v>
      </c>
    </row>
    <row r="2330" spans="1:6">
      <c r="A2330" s="4" t="s">
        <v>1447</v>
      </c>
      <c r="C2330" s="5" t="n">
        <v>7887133</v>
      </c>
    </row>
    <row r="2331" spans="1:6">
      <c r="A2331" s="4" t="s">
        <v>1448</v>
      </c>
      <c r="C2331" s="5" t="n">
        <v>37301220</v>
      </c>
    </row>
    <row r="2332" spans="1:6">
      <c r="A2332" s="4" t="s">
        <v>1449</v>
      </c>
      <c r="C2332" s="4" t="s">
        <v>65</v>
      </c>
    </row>
    <row r="2333" spans="1:6">
      <c r="A2333" s="4" t="s">
        <v>1683</v>
      </c>
    </row>
    <row r="2334" spans="1:6">
      <c r="A2334" s="4" t="s">
        <v>1442</v>
      </c>
      <c r="C2334" s="5" t="n">
        <v>582228</v>
      </c>
    </row>
    <row r="2335" spans="1:6">
      <c r="A2335" s="4" t="s">
        <v>1443</v>
      </c>
      <c r="C2335" s="5" t="n">
        <v>2094560</v>
      </c>
    </row>
    <row r="2336" spans="1:6">
      <c r="A2336" s="4" t="s">
        <v>1444</v>
      </c>
      <c r="B2336" s="4" t="s">
        <v>41</v>
      </c>
      <c r="C2336" s="5" t="n">
        <v>-38716</v>
      </c>
    </row>
    <row r="2337" spans="1:6">
      <c r="A2337" s="4" t="s">
        <v>1445</v>
      </c>
      <c r="C2337" s="5" t="n">
        <v>582228</v>
      </c>
    </row>
    <row r="2338" spans="1:6">
      <c r="A2338" s="4" t="s">
        <v>1446</v>
      </c>
      <c r="C2338" s="5" t="n">
        <v>2055844</v>
      </c>
    </row>
    <row r="2339" spans="1:6">
      <c r="A2339" s="4" t="s">
        <v>793</v>
      </c>
      <c r="C2339" s="5" t="n">
        <v>2638072</v>
      </c>
    </row>
    <row r="2340" spans="1:6">
      <c r="A2340" s="4" t="s">
        <v>1447</v>
      </c>
      <c r="C2340" s="5" t="n">
        <v>279681</v>
      </c>
    </row>
    <row r="2341" spans="1:6">
      <c r="A2341" s="4" t="s">
        <v>1448</v>
      </c>
      <c r="C2341" s="5" t="n">
        <v>2358391</v>
      </c>
    </row>
    <row r="2342" spans="1:6">
      <c r="A2342" s="4" t="s">
        <v>1449</v>
      </c>
      <c r="C2342" s="4" t="s">
        <v>65</v>
      </c>
    </row>
    <row r="2343" spans="1:6">
      <c r="A2343" s="4" t="s">
        <v>1684</v>
      </c>
    </row>
    <row r="2344" spans="1:6">
      <c r="A2344" s="4" t="s">
        <v>1442</v>
      </c>
      <c r="C2344" s="5" t="n">
        <v>3204978</v>
      </c>
    </row>
    <row r="2345" spans="1:6">
      <c r="A2345" s="4" t="s">
        <v>1443</v>
      </c>
      <c r="C2345" s="5" t="n">
        <v>12819912</v>
      </c>
    </row>
    <row r="2346" spans="1:6">
      <c r="A2346" s="4" t="s">
        <v>1444</v>
      </c>
      <c r="B2346" s="4" t="s">
        <v>41</v>
      </c>
      <c r="C2346" s="5" t="n">
        <v>26577782</v>
      </c>
    </row>
    <row r="2347" spans="1:6">
      <c r="A2347" s="4" t="s">
        <v>1445</v>
      </c>
      <c r="C2347" s="5" t="n">
        <v>3204978</v>
      </c>
    </row>
    <row r="2348" spans="1:6">
      <c r="A2348" s="4" t="s">
        <v>1446</v>
      </c>
      <c r="C2348" s="5" t="n">
        <v>39397694</v>
      </c>
    </row>
    <row r="2349" spans="1:6">
      <c r="A2349" s="4" t="s">
        <v>793</v>
      </c>
      <c r="C2349" s="5" t="n">
        <v>42602672</v>
      </c>
    </row>
    <row r="2350" spans="1:6">
      <c r="A2350" s="4" t="s">
        <v>1447</v>
      </c>
      <c r="C2350" s="5" t="n">
        <v>20263413</v>
      </c>
    </row>
    <row r="2351" spans="1:6">
      <c r="A2351" s="4" t="s">
        <v>1448</v>
      </c>
      <c r="C2351" s="5" t="n">
        <v>22339259</v>
      </c>
    </row>
    <row r="2352" spans="1:6">
      <c r="A2352" s="4" t="s">
        <v>1449</v>
      </c>
      <c r="C2352" s="4" t="s">
        <v>65</v>
      </c>
    </row>
    <row r="2353" spans="1:6">
      <c r="A2353" s="4" t="s">
        <v>1685</v>
      </c>
    </row>
    <row r="2354" spans="1:6">
      <c r="A2354" s="4" t="s">
        <v>1442</v>
      </c>
      <c r="C2354" s="5" t="n">
        <v>1525337</v>
      </c>
    </row>
    <row r="2355" spans="1:6">
      <c r="A2355" s="4" t="s">
        <v>1443</v>
      </c>
      <c r="C2355" s="5" t="n">
        <v>4251732</v>
      </c>
    </row>
    <row r="2356" spans="1:6">
      <c r="A2356" s="4" t="s">
        <v>1444</v>
      </c>
      <c r="B2356" s="4" t="s">
        <v>41</v>
      </c>
      <c r="C2356" s="5" t="n">
        <v>-3445413</v>
      </c>
    </row>
    <row r="2357" spans="1:6">
      <c r="A2357" s="4" t="s">
        <v>1445</v>
      </c>
      <c r="C2357" s="5" t="n">
        <v>325972</v>
      </c>
    </row>
    <row r="2358" spans="1:6">
      <c r="A2358" s="4" t="s">
        <v>1446</v>
      </c>
      <c r="C2358" s="5" t="n">
        <v>2005684</v>
      </c>
    </row>
    <row r="2359" spans="1:6">
      <c r="A2359" s="4" t="s">
        <v>793</v>
      </c>
      <c r="C2359" s="5" t="n">
        <v>2331656</v>
      </c>
    </row>
    <row r="2360" spans="1:6">
      <c r="A2360" s="4" t="s">
        <v>1447</v>
      </c>
      <c r="C2360" s="5" t="n">
        <v>1067589</v>
      </c>
    </row>
    <row r="2361" spans="1:6">
      <c r="A2361" s="4" t="s">
        <v>1448</v>
      </c>
      <c r="C2361" s="5" t="n">
        <v>1264067</v>
      </c>
    </row>
    <row r="2362" spans="1:6">
      <c r="A2362" s="4" t="s">
        <v>1449</v>
      </c>
      <c r="C2362" s="4" t="s">
        <v>65</v>
      </c>
    </row>
    <row r="2363" spans="1:6">
      <c r="A2363" s="4" t="s">
        <v>1686</v>
      </c>
    </row>
    <row r="2364" spans="1:6">
      <c r="A2364" s="4" t="s">
        <v>1442</v>
      </c>
      <c r="C2364" s="5" t="n">
        <v>2568705</v>
      </c>
    </row>
    <row r="2365" spans="1:6">
      <c r="A2365" s="4" t="s">
        <v>1443</v>
      </c>
      <c r="C2365" s="5" t="n">
        <v>6813716</v>
      </c>
    </row>
    <row r="2366" spans="1:6">
      <c r="A2366" s="4" t="s">
        <v>1444</v>
      </c>
      <c r="B2366" s="4" t="s">
        <v>41</v>
      </c>
      <c r="C2366" s="5" t="n">
        <v>107746</v>
      </c>
    </row>
    <row r="2367" spans="1:6">
      <c r="A2367" s="4" t="s">
        <v>1445</v>
      </c>
      <c r="C2367" s="5" t="n">
        <v>2568705</v>
      </c>
    </row>
    <row r="2368" spans="1:6">
      <c r="A2368" s="4" t="s">
        <v>1446</v>
      </c>
      <c r="C2368" s="5" t="n">
        <v>6921462</v>
      </c>
    </row>
    <row r="2369" spans="1:6">
      <c r="A2369" s="4" t="s">
        <v>793</v>
      </c>
      <c r="C2369" s="5" t="n">
        <v>9490167</v>
      </c>
    </row>
    <row r="2370" spans="1:6">
      <c r="A2370" s="4" t="s">
        <v>1447</v>
      </c>
      <c r="C2370" s="5" t="n">
        <v>1614612</v>
      </c>
    </row>
    <row r="2371" spans="1:6">
      <c r="A2371" s="4" t="s">
        <v>1448</v>
      </c>
      <c r="C2371" s="5" t="n">
        <v>7875555</v>
      </c>
    </row>
    <row r="2372" spans="1:6">
      <c r="A2372" s="4" t="s">
        <v>1449</v>
      </c>
      <c r="C2372" s="4" t="s">
        <v>65</v>
      </c>
    </row>
    <row r="2373" spans="1:6">
      <c r="A2373" s="4" t="s">
        <v>1687</v>
      </c>
    </row>
    <row r="2374" spans="1:6">
      <c r="A2374" s="4" t="s">
        <v>1442</v>
      </c>
      <c r="C2374" s="5" t="n">
        <v>2966018</v>
      </c>
    </row>
    <row r="2375" spans="1:6">
      <c r="A2375" s="4" t="s">
        <v>1443</v>
      </c>
      <c r="C2375" s="5" t="n">
        <v>6920710</v>
      </c>
    </row>
    <row r="2376" spans="1:6">
      <c r="A2376" s="4" t="s">
        <v>1444</v>
      </c>
      <c r="B2376" s="4" t="s">
        <v>41</v>
      </c>
      <c r="C2376" s="5" t="n">
        <v>16395020</v>
      </c>
    </row>
    <row r="2377" spans="1:6">
      <c r="A2377" s="4" t="s">
        <v>1445</v>
      </c>
      <c r="C2377" s="5" t="n">
        <v>6519424</v>
      </c>
    </row>
    <row r="2378" spans="1:6">
      <c r="A2378" s="4" t="s">
        <v>1446</v>
      </c>
      <c r="C2378" s="5" t="n">
        <v>19762324</v>
      </c>
    </row>
    <row r="2379" spans="1:6">
      <c r="A2379" s="4" t="s">
        <v>793</v>
      </c>
      <c r="C2379" s="5" t="n">
        <v>26281748</v>
      </c>
    </row>
    <row r="2380" spans="1:6">
      <c r="A2380" s="4" t="s">
        <v>1447</v>
      </c>
      <c r="C2380" s="5" t="n">
        <v>3804997</v>
      </c>
    </row>
    <row r="2381" spans="1:6">
      <c r="A2381" s="4" t="s">
        <v>1448</v>
      </c>
      <c r="C2381" s="5" t="n">
        <v>22476751</v>
      </c>
    </row>
    <row r="2382" spans="1:6">
      <c r="A2382" s="4" t="s">
        <v>1449</v>
      </c>
      <c r="C2382" s="4" t="s">
        <v>65</v>
      </c>
    </row>
    <row r="2383" spans="1:6">
      <c r="A2383" s="4" t="s">
        <v>1688</v>
      </c>
    </row>
    <row r="2384" spans="1:6">
      <c r="A2384" s="4" t="s">
        <v>1442</v>
      </c>
      <c r="C2384" s="5" t="n">
        <v>6725660</v>
      </c>
    </row>
    <row r="2385" spans="1:6">
      <c r="A2385" s="4" t="s">
        <v>1443</v>
      </c>
      <c r="C2385" s="5" t="n">
        <v>10661419</v>
      </c>
    </row>
    <row r="2386" spans="1:6">
      <c r="A2386" s="4" t="s">
        <v>1444</v>
      </c>
      <c r="B2386" s="4" t="s">
        <v>41</v>
      </c>
      <c r="C2386" s="5" t="n">
        <v>262552</v>
      </c>
    </row>
    <row r="2387" spans="1:6">
      <c r="A2387" s="4" t="s">
        <v>1445</v>
      </c>
      <c r="C2387" s="5" t="n">
        <v>6725660</v>
      </c>
    </row>
    <row r="2388" spans="1:6">
      <c r="A2388" s="4" t="s">
        <v>1446</v>
      </c>
      <c r="C2388" s="5" t="n">
        <v>10923971</v>
      </c>
    </row>
    <row r="2389" spans="1:6">
      <c r="A2389" s="4" t="s">
        <v>793</v>
      </c>
      <c r="C2389" s="5" t="n">
        <v>17649631</v>
      </c>
    </row>
    <row r="2390" spans="1:6">
      <c r="A2390" s="4" t="s">
        <v>1447</v>
      </c>
      <c r="C2390" s="5" t="n">
        <v>1550602</v>
      </c>
    </row>
    <row r="2391" spans="1:6">
      <c r="A2391" s="4" t="s">
        <v>1448</v>
      </c>
      <c r="C2391" s="5" t="n">
        <v>16099029</v>
      </c>
    </row>
    <row r="2392" spans="1:6">
      <c r="A2392" s="4" t="s">
        <v>1449</v>
      </c>
      <c r="C2392" s="4" t="s">
        <v>65</v>
      </c>
    </row>
    <row r="2393" spans="1:6">
      <c r="A2393" s="4" t="s">
        <v>1689</v>
      </c>
    </row>
    <row r="2394" spans="1:6">
      <c r="A2394" s="4" t="s">
        <v>1442</v>
      </c>
      <c r="C2394" s="5" t="n">
        <v>4628215</v>
      </c>
    </row>
    <row r="2395" spans="1:6">
      <c r="A2395" s="4" t="s">
        <v>1443</v>
      </c>
      <c r="C2395" s="5" t="n">
        <v>3535431</v>
      </c>
    </row>
    <row r="2396" spans="1:6">
      <c r="A2396" s="4" t="s">
        <v>1444</v>
      </c>
      <c r="B2396" s="4" t="s">
        <v>41</v>
      </c>
      <c r="C2396" s="5" t="n">
        <v>473357</v>
      </c>
    </row>
    <row r="2397" spans="1:6">
      <c r="A2397" s="4" t="s">
        <v>1445</v>
      </c>
      <c r="C2397" s="5" t="n">
        <v>4628215</v>
      </c>
    </row>
    <row r="2398" spans="1:6">
      <c r="A2398" s="4" t="s">
        <v>1446</v>
      </c>
      <c r="C2398" s="5" t="n">
        <v>4008788</v>
      </c>
    </row>
    <row r="2399" spans="1:6">
      <c r="A2399" s="4" t="s">
        <v>793</v>
      </c>
      <c r="C2399" s="5" t="n">
        <v>8637003</v>
      </c>
    </row>
    <row r="2400" spans="1:6">
      <c r="A2400" s="4" t="s">
        <v>1447</v>
      </c>
      <c r="C2400" s="5" t="n">
        <v>964470</v>
      </c>
    </row>
    <row r="2401" spans="1:6">
      <c r="A2401" s="4" t="s">
        <v>1448</v>
      </c>
      <c r="C2401" s="5" t="n">
        <v>7672533</v>
      </c>
    </row>
    <row r="2402" spans="1:6">
      <c r="A2402" s="4" t="s">
        <v>1449</v>
      </c>
      <c r="B2402" s="4" t="s">
        <v>44</v>
      </c>
      <c r="C2402" s="5" t="n">
        <v>3307417</v>
      </c>
    </row>
    <row r="2403" spans="1:6">
      <c r="A2403" s="4" t="s">
        <v>1690</v>
      </c>
    </row>
    <row r="2404" spans="1:6">
      <c r="A2404" s="4" t="s">
        <v>1442</v>
      </c>
      <c r="C2404" s="5" t="n">
        <v>3851839</v>
      </c>
    </row>
    <row r="2405" spans="1:6">
      <c r="A2405" s="4" t="s">
        <v>1443</v>
      </c>
      <c r="C2405" s="5" t="n">
        <v>15410851</v>
      </c>
    </row>
    <row r="2406" spans="1:6">
      <c r="A2406" s="4" t="s">
        <v>1444</v>
      </c>
      <c r="B2406" s="4" t="s">
        <v>41</v>
      </c>
      <c r="C2406" s="5" t="n">
        <v>1402250</v>
      </c>
    </row>
    <row r="2407" spans="1:6">
      <c r="A2407" s="4" t="s">
        <v>1445</v>
      </c>
      <c r="C2407" s="5" t="n">
        <v>3851839</v>
      </c>
    </row>
    <row r="2408" spans="1:6">
      <c r="A2408" s="4" t="s">
        <v>1446</v>
      </c>
      <c r="C2408" s="5" t="n">
        <v>16813101</v>
      </c>
    </row>
    <row r="2409" spans="1:6">
      <c r="A2409" s="4" t="s">
        <v>793</v>
      </c>
      <c r="C2409" s="5" t="n">
        <v>20664940</v>
      </c>
    </row>
    <row r="2410" spans="1:6">
      <c r="A2410" s="4" t="s">
        <v>1447</v>
      </c>
      <c r="C2410" s="5" t="n">
        <v>8935421</v>
      </c>
    </row>
    <row r="2411" spans="1:6">
      <c r="A2411" s="4" t="s">
        <v>1448</v>
      </c>
      <c r="C2411" s="5" t="n">
        <v>11729519</v>
      </c>
    </row>
    <row r="2412" spans="1:6">
      <c r="A2412" s="4" t="s">
        <v>1449</v>
      </c>
      <c r="C2412" s="4" t="s">
        <v>65</v>
      </c>
    </row>
    <row r="2413" spans="1:6">
      <c r="A2413" s="4" t="s">
        <v>1691</v>
      </c>
    </row>
    <row r="2414" spans="1:6">
      <c r="A2414" s="4" t="s">
        <v>1442</v>
      </c>
      <c r="C2414" s="5" t="n">
        <v>176666</v>
      </c>
    </row>
    <row r="2415" spans="1:6">
      <c r="A2415" s="4" t="s">
        <v>1443</v>
      </c>
      <c r="C2415" s="5" t="n">
        <v>4895360</v>
      </c>
    </row>
    <row r="2416" spans="1:6">
      <c r="A2416" s="4" t="s">
        <v>1444</v>
      </c>
      <c r="B2416" s="4" t="s">
        <v>41</v>
      </c>
      <c r="C2416" s="5" t="n">
        <v>1447703</v>
      </c>
    </row>
    <row r="2417" spans="1:6">
      <c r="A2417" s="4" t="s">
        <v>1445</v>
      </c>
      <c r="C2417" s="5" t="n">
        <v>176666</v>
      </c>
    </row>
    <row r="2418" spans="1:6">
      <c r="A2418" s="4" t="s">
        <v>1446</v>
      </c>
      <c r="C2418" s="5" t="n">
        <v>6343063</v>
      </c>
    </row>
    <row r="2419" spans="1:6">
      <c r="A2419" s="4" t="s">
        <v>793</v>
      </c>
      <c r="C2419" s="5" t="n">
        <v>6519729</v>
      </c>
    </row>
    <row r="2420" spans="1:6">
      <c r="A2420" s="4" t="s">
        <v>1447</v>
      </c>
      <c r="C2420" s="5" t="n">
        <v>2735654</v>
      </c>
    </row>
    <row r="2421" spans="1:6">
      <c r="A2421" s="4" t="s">
        <v>1448</v>
      </c>
      <c r="C2421" s="5" t="n">
        <v>3784075</v>
      </c>
    </row>
    <row r="2422" spans="1:6">
      <c r="A2422" s="4" t="s">
        <v>1449</v>
      </c>
      <c r="C2422" s="4" t="s">
        <v>65</v>
      </c>
    </row>
    <row r="2423" spans="1:6">
      <c r="A2423" s="4" t="s">
        <v>1692</v>
      </c>
    </row>
    <row r="2424" spans="1:6">
      <c r="A2424" s="4" t="s">
        <v>1442</v>
      </c>
      <c r="C2424" s="5" t="n">
        <v>25363548</v>
      </c>
    </row>
    <row r="2425" spans="1:6">
      <c r="A2425" s="4" t="s">
        <v>1443</v>
      </c>
      <c r="C2425" s="4" t="s">
        <v>65</v>
      </c>
    </row>
    <row r="2426" spans="1:6">
      <c r="A2426" s="4" t="s">
        <v>1444</v>
      </c>
      <c r="B2426" s="4" t="s">
        <v>41</v>
      </c>
      <c r="C2426" s="5" t="n">
        <v>65637884</v>
      </c>
    </row>
    <row r="2427" spans="1:6">
      <c r="A2427" s="4" t="s">
        <v>1445</v>
      </c>
      <c r="C2427" s="5" t="n">
        <v>21937009</v>
      </c>
    </row>
    <row r="2428" spans="1:6">
      <c r="A2428" s="4" t="s">
        <v>1446</v>
      </c>
      <c r="C2428" s="5" t="n">
        <v>69064423</v>
      </c>
    </row>
    <row r="2429" spans="1:6">
      <c r="A2429" s="4" t="s">
        <v>793</v>
      </c>
      <c r="C2429" s="5" t="n">
        <v>91001432</v>
      </c>
    </row>
    <row r="2430" spans="1:6">
      <c r="A2430" s="4" t="s">
        <v>1447</v>
      </c>
      <c r="C2430" s="5" t="n">
        <v>1888163</v>
      </c>
    </row>
    <row r="2431" spans="1:6">
      <c r="A2431" s="4" t="s">
        <v>1448</v>
      </c>
      <c r="C2431" s="5" t="n">
        <v>89113269</v>
      </c>
    </row>
    <row r="2432" spans="1:6">
      <c r="A2432" s="4" t="s">
        <v>1449</v>
      </c>
      <c r="C2432" s="4" t="s">
        <v>65</v>
      </c>
    </row>
    <row r="2433" spans="1:6">
      <c r="A2433" s="4" t="s">
        <v>1693</v>
      </c>
    </row>
    <row r="2434" spans="1:6">
      <c r="A2434" s="4" t="s">
        <v>1442</v>
      </c>
      <c r="C2434" s="5" t="n">
        <v>4678015</v>
      </c>
    </row>
    <row r="2435" spans="1:6">
      <c r="A2435" s="4" t="s">
        <v>1443</v>
      </c>
      <c r="C2435" s="5" t="n">
        <v>11913344</v>
      </c>
    </row>
    <row r="2436" spans="1:6">
      <c r="A2436" s="4" t="s">
        <v>1444</v>
      </c>
      <c r="B2436" s="4" t="s">
        <v>41</v>
      </c>
      <c r="C2436" s="5" t="n">
        <v>825438</v>
      </c>
    </row>
    <row r="2437" spans="1:6">
      <c r="A2437" s="4" t="s">
        <v>1445</v>
      </c>
      <c r="C2437" s="5" t="n">
        <v>4678015</v>
      </c>
    </row>
    <row r="2438" spans="1:6">
      <c r="A2438" s="4" t="s">
        <v>1446</v>
      </c>
      <c r="C2438" s="5" t="n">
        <v>12738782</v>
      </c>
    </row>
    <row r="2439" spans="1:6">
      <c r="A2439" s="4" t="s">
        <v>793</v>
      </c>
      <c r="C2439" s="5" t="n">
        <v>17416797</v>
      </c>
    </row>
    <row r="2440" spans="1:6">
      <c r="A2440" s="4" t="s">
        <v>1447</v>
      </c>
      <c r="C2440" s="5" t="n">
        <v>4763408</v>
      </c>
    </row>
    <row r="2441" spans="1:6">
      <c r="A2441" s="4" t="s">
        <v>1448</v>
      </c>
      <c r="C2441" s="5" t="n">
        <v>12653389</v>
      </c>
    </row>
    <row r="2442" spans="1:6">
      <c r="A2442" s="4" t="s">
        <v>1449</v>
      </c>
      <c r="C2442" s="4" t="s">
        <v>65</v>
      </c>
    </row>
    <row r="2443" spans="1:6">
      <c r="A2443" s="4" t="s">
        <v>1694</v>
      </c>
    </row>
    <row r="2444" spans="1:6">
      <c r="A2444" s="4" t="s">
        <v>1442</v>
      </c>
      <c r="C2444" s="5" t="n">
        <v>7225100</v>
      </c>
    </row>
    <row r="2445" spans="1:6">
      <c r="A2445" s="4" t="s">
        <v>1443</v>
      </c>
      <c r="C2445" s="5" t="n">
        <v>10757386</v>
      </c>
    </row>
    <row r="2446" spans="1:6">
      <c r="A2446" s="4" t="s">
        <v>1444</v>
      </c>
      <c r="B2446" s="4" t="s">
        <v>41</v>
      </c>
      <c r="C2446" s="5" t="n">
        <v>229242</v>
      </c>
    </row>
    <row r="2447" spans="1:6">
      <c r="A2447" s="4" t="s">
        <v>1445</v>
      </c>
      <c r="C2447" s="5" t="n">
        <v>7225100</v>
      </c>
    </row>
    <row r="2448" spans="1:6">
      <c r="A2448" s="4" t="s">
        <v>1446</v>
      </c>
      <c r="C2448" s="5" t="n">
        <v>10986628</v>
      </c>
    </row>
    <row r="2449" spans="1:6">
      <c r="A2449" s="4" t="s">
        <v>793</v>
      </c>
      <c r="C2449" s="5" t="n">
        <v>18211728</v>
      </c>
    </row>
    <row r="2450" spans="1:6">
      <c r="A2450" s="4" t="s">
        <v>1447</v>
      </c>
      <c r="C2450" s="5" t="n">
        <v>1589821</v>
      </c>
    </row>
    <row r="2451" spans="1:6">
      <c r="A2451" s="4" t="s">
        <v>1448</v>
      </c>
      <c r="C2451" s="5" t="n">
        <v>16621907</v>
      </c>
    </row>
    <row r="2452" spans="1:6">
      <c r="A2452" s="4" t="s">
        <v>1449</v>
      </c>
      <c r="C2452" s="4" t="s">
        <v>65</v>
      </c>
    </row>
    <row r="2453" spans="1:6">
      <c r="A2453" s="4" t="s">
        <v>1695</v>
      </c>
    </row>
    <row r="2454" spans="1:6">
      <c r="A2454" s="4" t="s">
        <v>1442</v>
      </c>
      <c r="C2454" s="5" t="n">
        <v>1163875</v>
      </c>
    </row>
    <row r="2455" spans="1:6">
      <c r="A2455" s="4" t="s">
        <v>1443</v>
      </c>
      <c r="C2455" s="5" t="n">
        <v>1194673</v>
      </c>
    </row>
    <row r="2456" spans="1:6">
      <c r="A2456" s="4" t="s">
        <v>1444</v>
      </c>
      <c r="B2456" s="4" t="s">
        <v>41</v>
      </c>
      <c r="C2456" s="5" t="n">
        <v>23933</v>
      </c>
    </row>
    <row r="2457" spans="1:6">
      <c r="A2457" s="4" t="s">
        <v>1445</v>
      </c>
      <c r="C2457" s="5" t="n">
        <v>1163875</v>
      </c>
    </row>
    <row r="2458" spans="1:6">
      <c r="A2458" s="4" t="s">
        <v>1446</v>
      </c>
      <c r="C2458" s="5" t="n">
        <v>1218606</v>
      </c>
    </row>
    <row r="2459" spans="1:6">
      <c r="A2459" s="4" t="s">
        <v>793</v>
      </c>
      <c r="C2459" s="5" t="n">
        <v>2382481</v>
      </c>
    </row>
    <row r="2460" spans="1:6">
      <c r="A2460" s="4" t="s">
        <v>1447</v>
      </c>
      <c r="C2460" s="5" t="n">
        <v>262045</v>
      </c>
    </row>
    <row r="2461" spans="1:6">
      <c r="A2461" s="4" t="s">
        <v>1448</v>
      </c>
      <c r="C2461" s="5" t="n">
        <v>2120436</v>
      </c>
    </row>
    <row r="2462" spans="1:6">
      <c r="A2462" s="4" t="s">
        <v>1449</v>
      </c>
      <c r="B2462" s="4" t="s">
        <v>44</v>
      </c>
      <c r="C2462" s="5" t="n">
        <v>841582</v>
      </c>
    </row>
    <row r="2463" spans="1:6">
      <c r="A2463" s="4" t="s">
        <v>1696</v>
      </c>
    </row>
    <row r="2464" spans="1:6">
      <c r="A2464" s="4" t="s">
        <v>1442</v>
      </c>
      <c r="C2464" s="5" t="n">
        <v>450000</v>
      </c>
    </row>
    <row r="2465" spans="1:6">
      <c r="A2465" s="4" t="s">
        <v>1443</v>
      </c>
      <c r="C2465" s="5" t="n">
        <v>2106566</v>
      </c>
    </row>
    <row r="2466" spans="1:6">
      <c r="A2466" s="4" t="s">
        <v>1444</v>
      </c>
      <c r="B2466" s="4" t="s">
        <v>41</v>
      </c>
      <c r="C2466" s="5" t="n">
        <v>1241414</v>
      </c>
    </row>
    <row r="2467" spans="1:6">
      <c r="A2467" s="4" t="s">
        <v>1445</v>
      </c>
      <c r="C2467" s="5" t="n">
        <v>450000</v>
      </c>
    </row>
    <row r="2468" spans="1:6">
      <c r="A2468" s="4" t="s">
        <v>1446</v>
      </c>
      <c r="C2468" s="5" t="n">
        <v>3347980</v>
      </c>
    </row>
    <row r="2469" spans="1:6">
      <c r="A2469" s="4" t="s">
        <v>793</v>
      </c>
      <c r="C2469" s="5" t="n">
        <v>3797980</v>
      </c>
    </row>
    <row r="2470" spans="1:6">
      <c r="A2470" s="4" t="s">
        <v>1447</v>
      </c>
      <c r="C2470" s="5" t="n">
        <v>1826481</v>
      </c>
    </row>
    <row r="2471" spans="1:6">
      <c r="A2471" s="4" t="s">
        <v>1448</v>
      </c>
      <c r="C2471" s="5" t="n">
        <v>1971499</v>
      </c>
    </row>
    <row r="2472" spans="1:6">
      <c r="A2472" s="4" t="s">
        <v>1449</v>
      </c>
      <c r="C2472" s="4" t="s">
        <v>65</v>
      </c>
    </row>
    <row r="2473" spans="1:6">
      <c r="A2473" s="4" t="s">
        <v>1697</v>
      </c>
    </row>
    <row r="2474" spans="1:6">
      <c r="A2474" s="4" t="s">
        <v>1442</v>
      </c>
      <c r="C2474" s="5" t="n">
        <v>731888</v>
      </c>
    </row>
    <row r="2475" spans="1:6">
      <c r="A2475" s="4" t="s">
        <v>1443</v>
      </c>
      <c r="C2475" s="5" t="n">
        <v>2927551</v>
      </c>
    </row>
    <row r="2476" spans="1:6">
      <c r="A2476" s="4" t="s">
        <v>1444</v>
      </c>
      <c r="B2476" s="4" t="s">
        <v>41</v>
      </c>
      <c r="C2476" s="5" t="n">
        <v>59067</v>
      </c>
    </row>
    <row r="2477" spans="1:6">
      <c r="A2477" s="4" t="s">
        <v>1445</v>
      </c>
      <c r="C2477" s="5" t="n">
        <v>731888</v>
      </c>
    </row>
    <row r="2478" spans="1:6">
      <c r="A2478" s="4" t="s">
        <v>1446</v>
      </c>
      <c r="C2478" s="5" t="n">
        <v>2986618</v>
      </c>
    </row>
    <row r="2479" spans="1:6">
      <c r="A2479" s="4" t="s">
        <v>793</v>
      </c>
      <c r="C2479" s="5" t="n">
        <v>3718506</v>
      </c>
    </row>
    <row r="2480" spans="1:6">
      <c r="A2480" s="4" t="s">
        <v>1447</v>
      </c>
      <c r="C2480" s="5" t="n">
        <v>1688275</v>
      </c>
    </row>
    <row r="2481" spans="1:6">
      <c r="A2481" s="4" t="s">
        <v>1448</v>
      </c>
      <c r="C2481" s="5" t="n">
        <v>2030231</v>
      </c>
    </row>
    <row r="2482" spans="1:6">
      <c r="A2482" s="4" t="s">
        <v>1449</v>
      </c>
      <c r="C2482" s="4" t="s">
        <v>65</v>
      </c>
    </row>
    <row r="2483" spans="1:6">
      <c r="A2483" s="4" t="s">
        <v>1698</v>
      </c>
    </row>
    <row r="2484" spans="1:6">
      <c r="A2484" s="4" t="s">
        <v>1442</v>
      </c>
      <c r="C2484" s="5" t="n">
        <v>13436447</v>
      </c>
    </row>
    <row r="2485" spans="1:6">
      <c r="A2485" s="4" t="s">
        <v>1443</v>
      </c>
      <c r="C2485" s="4" t="s">
        <v>65</v>
      </c>
    </row>
    <row r="2486" spans="1:6">
      <c r="A2486" s="4" t="s">
        <v>1444</v>
      </c>
      <c r="B2486" s="4" t="s">
        <v>41</v>
      </c>
      <c r="C2486" s="5" t="n">
        <v>37823988</v>
      </c>
    </row>
    <row r="2487" spans="1:6">
      <c r="A2487" s="4" t="s">
        <v>1445</v>
      </c>
      <c r="C2487" s="5" t="n">
        <v>13218908</v>
      </c>
    </row>
    <row r="2488" spans="1:6">
      <c r="A2488" s="4" t="s">
        <v>1446</v>
      </c>
      <c r="C2488" s="5" t="n">
        <v>38041527</v>
      </c>
    </row>
    <row r="2489" spans="1:6">
      <c r="A2489" s="4" t="s">
        <v>793</v>
      </c>
      <c r="C2489" s="5" t="n">
        <v>51260435</v>
      </c>
    </row>
    <row r="2490" spans="1:6">
      <c r="A2490" s="4" t="s">
        <v>1447</v>
      </c>
      <c r="C2490" s="5" t="n">
        <v>227580</v>
      </c>
    </row>
    <row r="2491" spans="1:6">
      <c r="A2491" s="4" t="s">
        <v>1448</v>
      </c>
      <c r="C2491" s="5" t="n">
        <v>51032855</v>
      </c>
    </row>
    <row r="2492" spans="1:6">
      <c r="A2492" s="4" t="s">
        <v>1449</v>
      </c>
      <c r="C2492" s="4" t="s">
        <v>65</v>
      </c>
    </row>
    <row r="2493" spans="1:6">
      <c r="A2493" s="4" t="s">
        <v>1699</v>
      </c>
    </row>
    <row r="2494" spans="1:6">
      <c r="A2494" s="4" t="s">
        <v>1442</v>
      </c>
      <c r="C2494" s="5" t="n">
        <v>14851595</v>
      </c>
    </row>
    <row r="2495" spans="1:6">
      <c r="A2495" s="4" t="s">
        <v>1443</v>
      </c>
      <c r="C2495" s="5" t="n">
        <v>20342165</v>
      </c>
    </row>
    <row r="2496" spans="1:6">
      <c r="A2496" s="4" t="s">
        <v>1444</v>
      </c>
      <c r="B2496" s="4" t="s">
        <v>41</v>
      </c>
      <c r="C2496" s="5" t="n">
        <v>310166</v>
      </c>
    </row>
    <row r="2497" spans="1:6">
      <c r="A2497" s="4" t="s">
        <v>1445</v>
      </c>
      <c r="C2497" s="5" t="n">
        <v>14851595</v>
      </c>
    </row>
    <row r="2498" spans="1:6">
      <c r="A2498" s="4" t="s">
        <v>1446</v>
      </c>
      <c r="C2498" s="5" t="n">
        <v>20652331</v>
      </c>
    </row>
    <row r="2499" spans="1:6">
      <c r="A2499" s="4" t="s">
        <v>793</v>
      </c>
      <c r="C2499" s="5" t="n">
        <v>35503926</v>
      </c>
    </row>
    <row r="2500" spans="1:6">
      <c r="A2500" s="4" t="s">
        <v>1447</v>
      </c>
      <c r="C2500" s="5" t="n">
        <v>2868669</v>
      </c>
    </row>
    <row r="2501" spans="1:6">
      <c r="A2501" s="4" t="s">
        <v>1448</v>
      </c>
      <c r="C2501" s="5" t="n">
        <v>32635257</v>
      </c>
    </row>
    <row r="2502" spans="1:6">
      <c r="A2502" s="4" t="s">
        <v>1449</v>
      </c>
      <c r="B2502" s="4" t="s">
        <v>44</v>
      </c>
      <c r="C2502" s="5" t="n">
        <v>13370985</v>
      </c>
    </row>
    <row r="2503" spans="1:6">
      <c r="A2503" s="4" t="s">
        <v>1700</v>
      </c>
    </row>
    <row r="2504" spans="1:6">
      <c r="A2504" s="4" t="s">
        <v>1442</v>
      </c>
      <c r="C2504" s="5" t="n">
        <v>26162980</v>
      </c>
    </row>
    <row r="2505" spans="1:6">
      <c r="A2505" s="4" t="s">
        <v>1443</v>
      </c>
      <c r="C2505" s="5" t="n">
        <v>80737041</v>
      </c>
    </row>
    <row r="2506" spans="1:6">
      <c r="A2506" s="4" t="s">
        <v>1444</v>
      </c>
      <c r="B2506" s="4" t="s">
        <v>41</v>
      </c>
      <c r="C2506" s="5" t="n">
        <v>4548949</v>
      </c>
    </row>
    <row r="2507" spans="1:6">
      <c r="A2507" s="4" t="s">
        <v>1445</v>
      </c>
      <c r="C2507" s="5" t="n">
        <v>26725480</v>
      </c>
    </row>
    <row r="2508" spans="1:6">
      <c r="A2508" s="4" t="s">
        <v>1446</v>
      </c>
      <c r="C2508" s="5" t="n">
        <v>84723490</v>
      </c>
    </row>
    <row r="2509" spans="1:6">
      <c r="A2509" s="4" t="s">
        <v>793</v>
      </c>
      <c r="C2509" s="5" t="n">
        <v>111448970</v>
      </c>
    </row>
    <row r="2510" spans="1:6">
      <c r="A2510" s="4" t="s">
        <v>1447</v>
      </c>
      <c r="C2510" s="5" t="n">
        <v>24399812</v>
      </c>
    </row>
    <row r="2511" spans="1:6">
      <c r="A2511" s="4" t="s">
        <v>1448</v>
      </c>
      <c r="C2511" s="5" t="n">
        <v>87049158</v>
      </c>
    </row>
    <row r="2512" spans="1:6">
      <c r="A2512" s="4" t="s">
        <v>1449</v>
      </c>
      <c r="C2512" s="4" t="s">
        <v>65</v>
      </c>
    </row>
    <row r="2513" spans="1:6">
      <c r="A2513" s="4" t="s">
        <v>1701</v>
      </c>
    </row>
    <row r="2514" spans="1:6">
      <c r="A2514" s="4" t="s">
        <v>1442</v>
      </c>
      <c r="C2514" s="5" t="n">
        <v>7380918</v>
      </c>
    </row>
    <row r="2515" spans="1:6">
      <c r="A2515" s="4" t="s">
        <v>1443</v>
      </c>
      <c r="C2515" s="5" t="n">
        <v>9987119</v>
      </c>
    </row>
    <row r="2516" spans="1:6">
      <c r="A2516" s="4" t="s">
        <v>1444</v>
      </c>
      <c r="B2516" s="4" t="s">
        <v>41</v>
      </c>
      <c r="C2516" s="5" t="n">
        <v>1965851</v>
      </c>
    </row>
    <row r="2517" spans="1:6">
      <c r="A2517" s="4" t="s">
        <v>1445</v>
      </c>
      <c r="C2517" s="5" t="n">
        <v>7380918</v>
      </c>
    </row>
    <row r="2518" spans="1:6">
      <c r="A2518" s="4" t="s">
        <v>1446</v>
      </c>
      <c r="C2518" s="5" t="n">
        <v>11952970</v>
      </c>
    </row>
    <row r="2519" spans="1:6">
      <c r="A2519" s="4" t="s">
        <v>793</v>
      </c>
      <c r="C2519" s="5" t="n">
        <v>19333888</v>
      </c>
    </row>
    <row r="2520" spans="1:6">
      <c r="A2520" s="4" t="s">
        <v>1447</v>
      </c>
      <c r="C2520" s="5" t="n">
        <v>1618598</v>
      </c>
    </row>
    <row r="2521" spans="1:6">
      <c r="A2521" s="4" t="s">
        <v>1448</v>
      </c>
      <c r="C2521" s="5" t="n">
        <v>17715290</v>
      </c>
    </row>
    <row r="2522" spans="1:6">
      <c r="A2522" s="4" t="s">
        <v>1449</v>
      </c>
      <c r="B2522" s="4" t="s">
        <v>44</v>
      </c>
      <c r="C2522" s="5" t="n">
        <v>5813070</v>
      </c>
    </row>
    <row r="2523" spans="1:6">
      <c r="A2523" s="4" t="s">
        <v>1702</v>
      </c>
    </row>
    <row r="2524" spans="1:6">
      <c r="A2524" s="4" t="s">
        <v>1442</v>
      </c>
      <c r="C2524" s="5" t="n">
        <v>7895483</v>
      </c>
    </row>
    <row r="2525" spans="1:6">
      <c r="A2525" s="4" t="s">
        <v>1443</v>
      </c>
      <c r="C2525" s="5" t="n">
        <v>3010640</v>
      </c>
    </row>
    <row r="2526" spans="1:6">
      <c r="A2526" s="4" t="s">
        <v>1444</v>
      </c>
      <c r="B2526" s="4" t="s">
        <v>41</v>
      </c>
      <c r="C2526" s="5" t="n">
        <v>28965399</v>
      </c>
    </row>
    <row r="2527" spans="1:6">
      <c r="A2527" s="4" t="s">
        <v>1445</v>
      </c>
      <c r="C2527" s="5" t="n">
        <v>8696579</v>
      </c>
    </row>
    <row r="2528" spans="1:6">
      <c r="A2528" s="4" t="s">
        <v>1446</v>
      </c>
      <c r="C2528" s="5" t="n">
        <v>31174943</v>
      </c>
    </row>
    <row r="2529" spans="1:6">
      <c r="A2529" s="4" t="s">
        <v>793</v>
      </c>
      <c r="C2529" s="5" t="n">
        <v>39871522</v>
      </c>
    </row>
    <row r="2530" spans="1:6">
      <c r="A2530" s="4" t="s">
        <v>1447</v>
      </c>
      <c r="C2530" s="5" t="n">
        <v>16041646</v>
      </c>
    </row>
    <row r="2531" spans="1:6">
      <c r="A2531" s="4" t="s">
        <v>1448</v>
      </c>
      <c r="C2531" s="5" t="n">
        <v>23829876</v>
      </c>
    </row>
    <row r="2532" spans="1:6">
      <c r="A2532" s="4" t="s">
        <v>1449</v>
      </c>
      <c r="C2532" s="4" t="s">
        <v>65</v>
      </c>
    </row>
    <row r="2533" spans="1:6">
      <c r="A2533" s="4" t="s">
        <v>1703</v>
      </c>
    </row>
    <row r="2534" spans="1:6">
      <c r="A2534" s="4" t="s">
        <v>1442</v>
      </c>
      <c r="C2534" s="5" t="n">
        <v>452888</v>
      </c>
    </row>
    <row r="2535" spans="1:6">
      <c r="A2535" s="4" t="s">
        <v>1443</v>
      </c>
      <c r="C2535" s="5" t="n">
        <v>6665238</v>
      </c>
    </row>
    <row r="2536" spans="1:6">
      <c r="A2536" s="4" t="s">
        <v>1444</v>
      </c>
      <c r="B2536" s="4" t="s">
        <v>41</v>
      </c>
      <c r="C2536" s="5" t="n">
        <v>10823352</v>
      </c>
    </row>
    <row r="2537" spans="1:6">
      <c r="A2537" s="4" t="s">
        <v>1445</v>
      </c>
      <c r="C2537" s="5" t="n">
        <v>3002888</v>
      </c>
    </row>
    <row r="2538" spans="1:6">
      <c r="A2538" s="4" t="s">
        <v>1446</v>
      </c>
      <c r="C2538" s="5" t="n">
        <v>14938590</v>
      </c>
    </row>
    <row r="2539" spans="1:6">
      <c r="A2539" s="4" t="s">
        <v>793</v>
      </c>
      <c r="C2539" s="5" t="n">
        <v>17941478</v>
      </c>
    </row>
    <row r="2540" spans="1:6">
      <c r="A2540" s="4" t="s">
        <v>1447</v>
      </c>
      <c r="C2540" s="5" t="n">
        <v>7505883</v>
      </c>
    </row>
    <row r="2541" spans="1:6">
      <c r="A2541" s="4" t="s">
        <v>1448</v>
      </c>
      <c r="C2541" s="5" t="n">
        <v>10435595</v>
      </c>
    </row>
    <row r="2542" spans="1:6">
      <c r="A2542" s="4" t="s">
        <v>1449</v>
      </c>
      <c r="C2542" s="4" t="s">
        <v>65</v>
      </c>
    </row>
    <row r="2543" spans="1:6">
      <c r="A2543" s="4" t="s">
        <v>1704</v>
      </c>
    </row>
    <row r="2544" spans="1:6">
      <c r="A2544" s="4" t="s">
        <v>1442</v>
      </c>
      <c r="C2544" s="4" t="s">
        <v>65</v>
      </c>
    </row>
    <row r="2545" spans="1:6">
      <c r="A2545" s="4" t="s">
        <v>1443</v>
      </c>
      <c r="C2545" s="5" t="n">
        <v>43240068</v>
      </c>
    </row>
    <row r="2546" spans="1:6">
      <c r="A2546" s="4" t="s">
        <v>1444</v>
      </c>
      <c r="B2546" s="4" t="s">
        <v>41</v>
      </c>
      <c r="C2546" s="5" t="n">
        <v>148028</v>
      </c>
    </row>
    <row r="2547" spans="1:6">
      <c r="A2547" s="4" t="s">
        <v>1445</v>
      </c>
      <c r="C2547" s="4" t="s">
        <v>65</v>
      </c>
    </row>
    <row r="2548" spans="1:6">
      <c r="A2548" s="4" t="s">
        <v>1446</v>
      </c>
      <c r="C2548" s="5" t="n">
        <v>43388096</v>
      </c>
    </row>
    <row r="2549" spans="1:6">
      <c r="A2549" s="4" t="s">
        <v>793</v>
      </c>
      <c r="C2549" s="5" t="n">
        <v>43388096</v>
      </c>
    </row>
    <row r="2550" spans="1:6">
      <c r="A2550" s="4" t="s">
        <v>1447</v>
      </c>
      <c r="C2550" s="5" t="n">
        <v>7389107</v>
      </c>
    </row>
    <row r="2551" spans="1:6">
      <c r="A2551" s="4" t="s">
        <v>1448</v>
      </c>
      <c r="C2551" s="5" t="n">
        <v>35998989</v>
      </c>
    </row>
    <row r="2552" spans="1:6">
      <c r="A2552" s="4" t="s">
        <v>1449</v>
      </c>
      <c r="C2552" s="4" t="s">
        <v>65</v>
      </c>
    </row>
    <row r="2553" spans="1:6">
      <c r="A2553" s="4" t="s">
        <v>1705</v>
      </c>
    </row>
    <row r="2554" spans="1:6">
      <c r="A2554" s="4" t="s">
        <v>1442</v>
      </c>
      <c r="C2554" s="5" t="n">
        <v>12944972</v>
      </c>
    </row>
    <row r="2555" spans="1:6">
      <c r="A2555" s="4" t="s">
        <v>1443</v>
      </c>
      <c r="C2555" s="5" t="n">
        <v>20323961</v>
      </c>
    </row>
    <row r="2556" spans="1:6">
      <c r="A2556" s="4" t="s">
        <v>1444</v>
      </c>
      <c r="B2556" s="4" t="s">
        <v>41</v>
      </c>
      <c r="C2556" s="5" t="n">
        <v>610406</v>
      </c>
    </row>
    <row r="2557" spans="1:6">
      <c r="A2557" s="4" t="s">
        <v>1445</v>
      </c>
      <c r="C2557" s="5" t="n">
        <v>12944972</v>
      </c>
    </row>
    <row r="2558" spans="1:6">
      <c r="A2558" s="4" t="s">
        <v>1446</v>
      </c>
      <c r="C2558" s="5" t="n">
        <v>20934367</v>
      </c>
    </row>
    <row r="2559" spans="1:6">
      <c r="A2559" s="4" t="s">
        <v>793</v>
      </c>
      <c r="C2559" s="5" t="n">
        <v>33879339</v>
      </c>
    </row>
    <row r="2560" spans="1:6">
      <c r="A2560" s="4" t="s">
        <v>1447</v>
      </c>
      <c r="C2560" s="5" t="n">
        <v>2908894</v>
      </c>
    </row>
    <row r="2561" spans="1:6">
      <c r="A2561" s="4" t="s">
        <v>1448</v>
      </c>
      <c r="C2561" s="5" t="n">
        <v>30970445</v>
      </c>
    </row>
    <row r="2562" spans="1:6">
      <c r="A2562" s="4" t="s">
        <v>1449</v>
      </c>
      <c r="B2562" s="4" t="s">
        <v>44</v>
      </c>
      <c r="C2562" s="5" t="n">
        <v>10260486</v>
      </c>
    </row>
    <row r="2563" spans="1:6">
      <c r="A2563" s="4" t="s">
        <v>1706</v>
      </c>
    </row>
    <row r="2564" spans="1:6">
      <c r="A2564" s="4" t="s">
        <v>1442</v>
      </c>
      <c r="C2564" s="5" t="n">
        <v>10763612</v>
      </c>
    </row>
    <row r="2565" spans="1:6">
      <c r="A2565" s="4" t="s">
        <v>1443</v>
      </c>
      <c r="C2565" s="5" t="n">
        <v>19264248</v>
      </c>
    </row>
    <row r="2566" spans="1:6">
      <c r="A2566" s="4" t="s">
        <v>1444</v>
      </c>
      <c r="B2566" s="4" t="s">
        <v>41</v>
      </c>
      <c r="C2566" s="5" t="n">
        <v>391254</v>
      </c>
    </row>
    <row r="2567" spans="1:6">
      <c r="A2567" s="4" t="s">
        <v>1445</v>
      </c>
      <c r="C2567" s="5" t="n">
        <v>10763612</v>
      </c>
    </row>
    <row r="2568" spans="1:6">
      <c r="A2568" s="4" t="s">
        <v>1446</v>
      </c>
      <c r="C2568" s="5" t="n">
        <v>19655502</v>
      </c>
    </row>
    <row r="2569" spans="1:6">
      <c r="A2569" s="4" t="s">
        <v>793</v>
      </c>
      <c r="C2569" s="5" t="n">
        <v>30419114</v>
      </c>
    </row>
    <row r="2570" spans="1:6">
      <c r="A2570" s="4" t="s">
        <v>1447</v>
      </c>
      <c r="C2570" s="5" t="n">
        <v>4659508</v>
      </c>
    </row>
    <row r="2571" spans="1:6">
      <c r="A2571" s="4" t="s">
        <v>1448</v>
      </c>
      <c r="C2571" s="5" t="n">
        <v>25759606</v>
      </c>
    </row>
    <row r="2572" spans="1:6">
      <c r="A2572" s="4" t="s">
        <v>1449</v>
      </c>
      <c r="C2572" s="4" t="s">
        <v>65</v>
      </c>
    </row>
    <row r="2573" spans="1:6">
      <c r="A2573" s="4" t="s">
        <v>1707</v>
      </c>
    </row>
    <row r="2574" spans="1:6">
      <c r="A2574" s="4" t="s">
        <v>1442</v>
      </c>
      <c r="C2574" s="5" t="n">
        <v>4195024</v>
      </c>
    </row>
    <row r="2575" spans="1:6">
      <c r="A2575" s="4" t="s">
        <v>1443</v>
      </c>
      <c r="C2575" s="5" t="n">
        <v>6203410</v>
      </c>
    </row>
    <row r="2576" spans="1:6">
      <c r="A2576" s="4" t="s">
        <v>1444</v>
      </c>
      <c r="B2576" s="4" t="s">
        <v>41</v>
      </c>
      <c r="C2576" s="5" t="n">
        <v>449771</v>
      </c>
    </row>
    <row r="2577" spans="1:6">
      <c r="A2577" s="4" t="s">
        <v>1445</v>
      </c>
      <c r="C2577" s="5" t="n">
        <v>4195024</v>
      </c>
    </row>
    <row r="2578" spans="1:6">
      <c r="A2578" s="4" t="s">
        <v>1446</v>
      </c>
      <c r="C2578" s="5" t="n">
        <v>6653181</v>
      </c>
    </row>
    <row r="2579" spans="1:6">
      <c r="A2579" s="4" t="s">
        <v>793</v>
      </c>
      <c r="C2579" s="5" t="n">
        <v>10848205</v>
      </c>
    </row>
    <row r="2580" spans="1:6">
      <c r="A2580" s="4" t="s">
        <v>1447</v>
      </c>
      <c r="C2580" s="5" t="n">
        <v>1134835</v>
      </c>
    </row>
    <row r="2581" spans="1:6">
      <c r="A2581" s="4" t="s">
        <v>1448</v>
      </c>
      <c r="C2581" s="5" t="n">
        <v>9713370</v>
      </c>
    </row>
    <row r="2582" spans="1:6">
      <c r="A2582" s="4" t="s">
        <v>1449</v>
      </c>
      <c r="B2582" s="4" t="s">
        <v>44</v>
      </c>
      <c r="C2582" s="5" t="n">
        <v>3801095</v>
      </c>
    </row>
    <row r="2583" spans="1:6">
      <c r="A2583" s="4" t="s">
        <v>1708</v>
      </c>
    </row>
    <row r="2584" spans="1:6">
      <c r="A2584" s="4" t="s">
        <v>1442</v>
      </c>
      <c r="C2584" s="5" t="n">
        <v>601655</v>
      </c>
    </row>
    <row r="2585" spans="1:6">
      <c r="A2585" s="4" t="s">
        <v>1443</v>
      </c>
      <c r="C2585" s="5" t="n">
        <v>2404604</v>
      </c>
    </row>
    <row r="2586" spans="1:6">
      <c r="A2586" s="4" t="s">
        <v>1444</v>
      </c>
      <c r="B2586" s="4" t="s">
        <v>41</v>
      </c>
      <c r="C2586" s="5" t="n">
        <v>13726802</v>
      </c>
    </row>
    <row r="2587" spans="1:6">
      <c r="A2587" s="4" t="s">
        <v>1445</v>
      </c>
      <c r="C2587" s="5" t="n">
        <v>601655</v>
      </c>
    </row>
    <row r="2588" spans="1:6">
      <c r="A2588" s="4" t="s">
        <v>1446</v>
      </c>
      <c r="C2588" s="5" t="n">
        <v>16131406</v>
      </c>
    </row>
    <row r="2589" spans="1:6">
      <c r="A2589" s="4" t="s">
        <v>793</v>
      </c>
      <c r="C2589" s="5" t="n">
        <v>16733061</v>
      </c>
    </row>
    <row r="2590" spans="1:6">
      <c r="A2590" s="4" t="s">
        <v>1447</v>
      </c>
      <c r="C2590" s="5" t="n">
        <v>6994243</v>
      </c>
    </row>
    <row r="2591" spans="1:6">
      <c r="A2591" s="4" t="s">
        <v>1448</v>
      </c>
      <c r="C2591" s="5" t="n">
        <v>9738818</v>
      </c>
    </row>
    <row r="2592" spans="1:6">
      <c r="A2592" s="4" t="s">
        <v>1449</v>
      </c>
      <c r="C2592" s="4" t="s">
        <v>65</v>
      </c>
    </row>
    <row r="2593" spans="1:6">
      <c r="A2593" s="4" t="s">
        <v>1709</v>
      </c>
    </row>
    <row r="2594" spans="1:6">
      <c r="A2594" s="4" t="s">
        <v>1442</v>
      </c>
      <c r="C2594" s="5" t="n">
        <v>731888</v>
      </c>
    </row>
    <row r="2595" spans="1:6">
      <c r="A2595" s="4" t="s">
        <v>1443</v>
      </c>
      <c r="C2595" s="5" t="n">
        <v>2927551</v>
      </c>
    </row>
    <row r="2596" spans="1:6">
      <c r="A2596" s="4" t="s">
        <v>1444</v>
      </c>
      <c r="B2596" s="4" t="s">
        <v>41</v>
      </c>
      <c r="C2596" s="4" t="s">
        <v>65</v>
      </c>
    </row>
    <row r="2597" spans="1:6">
      <c r="A2597" s="4" t="s">
        <v>1445</v>
      </c>
      <c r="C2597" s="5" t="n">
        <v>731888</v>
      </c>
    </row>
    <row r="2598" spans="1:6">
      <c r="A2598" s="4" t="s">
        <v>1446</v>
      </c>
      <c r="C2598" s="5" t="n">
        <v>2927551</v>
      </c>
    </row>
    <row r="2599" spans="1:6">
      <c r="A2599" s="4" t="s">
        <v>793</v>
      </c>
      <c r="C2599" s="5" t="n">
        <v>3659439</v>
      </c>
    </row>
    <row r="2600" spans="1:6">
      <c r="A2600" s="4" t="s">
        <v>1447</v>
      </c>
      <c r="C2600" s="5" t="n">
        <v>1676461</v>
      </c>
    </row>
    <row r="2601" spans="1:6">
      <c r="A2601" s="4" t="s">
        <v>1448</v>
      </c>
      <c r="C2601" s="5" t="n">
        <v>1982978</v>
      </c>
    </row>
    <row r="2602" spans="1:6">
      <c r="A2602" s="4" t="s">
        <v>1449</v>
      </c>
      <c r="C2602" s="4" t="s">
        <v>65</v>
      </c>
    </row>
    <row r="2603" spans="1:6">
      <c r="A2603" s="4" t="s">
        <v>1710</v>
      </c>
    </row>
    <row r="2604" spans="1:6">
      <c r="A2604" s="4" t="s">
        <v>1442</v>
      </c>
      <c r="C2604" s="5" t="n">
        <v>4500000</v>
      </c>
    </row>
    <row r="2605" spans="1:6">
      <c r="A2605" s="4" t="s">
        <v>1443</v>
      </c>
      <c r="C2605" s="5" t="n">
        <v>41569735</v>
      </c>
    </row>
    <row r="2606" spans="1:6">
      <c r="A2606" s="4" t="s">
        <v>1444</v>
      </c>
      <c r="B2606" s="4" t="s">
        <v>41</v>
      </c>
      <c r="C2606" s="5" t="n">
        <v>-15361974</v>
      </c>
    </row>
    <row r="2607" spans="1:6">
      <c r="A2607" s="4" t="s">
        <v>1445</v>
      </c>
      <c r="C2607" s="5" t="n">
        <v>3052800</v>
      </c>
    </row>
    <row r="2608" spans="1:6">
      <c r="A2608" s="4" t="s">
        <v>1446</v>
      </c>
      <c r="C2608" s="5" t="n">
        <v>27654961</v>
      </c>
    </row>
    <row r="2609" spans="1:6">
      <c r="A2609" s="4" t="s">
        <v>793</v>
      </c>
      <c r="C2609" s="5" t="n">
        <v>30707761</v>
      </c>
    </row>
    <row r="2610" spans="1:6">
      <c r="A2610" s="4" t="s">
        <v>1447</v>
      </c>
      <c r="C2610" s="5" t="n">
        <v>6141281</v>
      </c>
    </row>
    <row r="2611" spans="1:6">
      <c r="A2611" s="4" t="s">
        <v>1448</v>
      </c>
      <c r="C2611" s="5" t="n">
        <v>24566480</v>
      </c>
    </row>
    <row r="2612" spans="1:6">
      <c r="A2612" s="4" t="s">
        <v>1449</v>
      </c>
      <c r="C2612" s="4" t="s">
        <v>65</v>
      </c>
    </row>
    <row r="2613" spans="1:6">
      <c r="A2613" s="4" t="s">
        <v>1711</v>
      </c>
    </row>
    <row r="2614" spans="1:6">
      <c r="A2614" s="4" t="s">
        <v>1442</v>
      </c>
      <c r="C2614" s="5" t="n">
        <v>10687472</v>
      </c>
    </row>
    <row r="2615" spans="1:6">
      <c r="A2615" s="4" t="s">
        <v>1443</v>
      </c>
      <c r="C2615" s="5" t="n">
        <v>28324896</v>
      </c>
    </row>
    <row r="2616" spans="1:6">
      <c r="A2616" s="4" t="s">
        <v>1444</v>
      </c>
      <c r="B2616" s="4" t="s">
        <v>41</v>
      </c>
      <c r="C2616" s="5" t="n">
        <v>-668399</v>
      </c>
    </row>
    <row r="2617" spans="1:6">
      <c r="A2617" s="4" t="s">
        <v>1445</v>
      </c>
      <c r="C2617" s="5" t="n">
        <v>13908563</v>
      </c>
    </row>
    <row r="2618" spans="1:6">
      <c r="A2618" s="4" t="s">
        <v>1446</v>
      </c>
      <c r="C2618" s="5" t="n">
        <v>24435406</v>
      </c>
    </row>
    <row r="2619" spans="1:6">
      <c r="A2619" s="4" t="s">
        <v>793</v>
      </c>
      <c r="C2619" s="5" t="n">
        <v>38343969</v>
      </c>
    </row>
    <row r="2620" spans="1:6">
      <c r="A2620" s="4" t="s">
        <v>1447</v>
      </c>
      <c r="C2620" s="5" t="n">
        <v>3931461</v>
      </c>
    </row>
    <row r="2621" spans="1:6">
      <c r="A2621" s="4" t="s">
        <v>1448</v>
      </c>
      <c r="C2621" s="5" t="n">
        <v>34412508</v>
      </c>
    </row>
    <row r="2622" spans="1:6">
      <c r="A2622" s="4" t="s">
        <v>1449</v>
      </c>
      <c r="C2622" s="4" t="s">
        <v>65</v>
      </c>
    </row>
    <row r="2623" spans="1:6">
      <c r="A2623" s="4" t="s">
        <v>1712</v>
      </c>
    </row>
    <row r="2624" spans="1:6">
      <c r="A2624" s="4" t="s">
        <v>1442</v>
      </c>
      <c r="C2624" s="5" t="n">
        <v>2989640</v>
      </c>
    </row>
    <row r="2625" spans="1:6">
      <c r="A2625" s="4" t="s">
        <v>1443</v>
      </c>
      <c r="C2625" s="5" t="n">
        <v>9410360</v>
      </c>
    </row>
    <row r="2626" spans="1:6">
      <c r="A2626" s="4" t="s">
        <v>1444</v>
      </c>
      <c r="B2626" s="4" t="s">
        <v>41</v>
      </c>
      <c r="C2626" s="5" t="n">
        <v>-51872</v>
      </c>
    </row>
    <row r="2627" spans="1:6">
      <c r="A2627" s="4" t="s">
        <v>1445</v>
      </c>
      <c r="C2627" s="5" t="n">
        <v>3544297</v>
      </c>
    </row>
    <row r="2628" spans="1:6">
      <c r="A2628" s="4" t="s">
        <v>1446</v>
      </c>
      <c r="C2628" s="5" t="n">
        <v>8803831</v>
      </c>
    </row>
    <row r="2629" spans="1:6">
      <c r="A2629" s="4" t="s">
        <v>793</v>
      </c>
      <c r="C2629" s="5" t="n">
        <v>12348128</v>
      </c>
    </row>
    <row r="2630" spans="1:6">
      <c r="A2630" s="4" t="s">
        <v>1447</v>
      </c>
      <c r="C2630" s="5" t="n">
        <v>1116394</v>
      </c>
    </row>
    <row r="2631" spans="1:6">
      <c r="A2631" s="4" t="s">
        <v>1448</v>
      </c>
      <c r="C2631" s="5" t="n">
        <v>11231734</v>
      </c>
    </row>
    <row r="2632" spans="1:6">
      <c r="A2632" s="4" t="s">
        <v>1449</v>
      </c>
      <c r="C2632" s="4" t="s">
        <v>65</v>
      </c>
    </row>
    <row r="2633" spans="1:6">
      <c r="A2633" s="4" t="s">
        <v>1713</v>
      </c>
    </row>
    <row r="2634" spans="1:6">
      <c r="A2634" s="4" t="s">
        <v>1442</v>
      </c>
      <c r="C2634" s="5" t="n">
        <v>14237901</v>
      </c>
    </row>
    <row r="2635" spans="1:6">
      <c r="A2635" s="4" t="s">
        <v>1443</v>
      </c>
      <c r="C2635" s="5" t="n">
        <v>6743980</v>
      </c>
    </row>
    <row r="2636" spans="1:6">
      <c r="A2636" s="4" t="s">
        <v>1444</v>
      </c>
      <c r="B2636" s="4" t="s">
        <v>41</v>
      </c>
      <c r="C2636" s="5" t="n">
        <v>7361633</v>
      </c>
    </row>
    <row r="2637" spans="1:6">
      <c r="A2637" s="4" t="s">
        <v>1445</v>
      </c>
      <c r="C2637" s="5" t="n">
        <v>14237901</v>
      </c>
    </row>
    <row r="2638" spans="1:6">
      <c r="A2638" s="4" t="s">
        <v>1446</v>
      </c>
      <c r="C2638" s="5" t="n">
        <v>14105613</v>
      </c>
    </row>
    <row r="2639" spans="1:6">
      <c r="A2639" s="4" t="s">
        <v>793</v>
      </c>
      <c r="C2639" s="5" t="n">
        <v>28343514</v>
      </c>
    </row>
    <row r="2640" spans="1:6">
      <c r="A2640" s="4" t="s">
        <v>1447</v>
      </c>
      <c r="C2640" s="5" t="n">
        <v>1232824</v>
      </c>
    </row>
    <row r="2641" spans="1:6">
      <c r="A2641" s="4" t="s">
        <v>1448</v>
      </c>
      <c r="C2641" s="5" t="n">
        <v>27110690</v>
      </c>
    </row>
    <row r="2642" spans="1:6">
      <c r="A2642" s="4" t="s">
        <v>1449</v>
      </c>
      <c r="C2642" s="4" t="s">
        <v>65</v>
      </c>
    </row>
    <row r="2643" spans="1:6">
      <c r="A2643" s="4" t="s">
        <v>1714</v>
      </c>
    </row>
    <row r="2644" spans="1:6">
      <c r="A2644" s="4" t="s">
        <v>1442</v>
      </c>
      <c r="C2644" s="5" t="n">
        <v>15320436</v>
      </c>
    </row>
    <row r="2645" spans="1:6">
      <c r="A2645" s="4" t="s">
        <v>1443</v>
      </c>
      <c r="C2645" s="5" t="n">
        <v>40996874</v>
      </c>
    </row>
    <row r="2646" spans="1:6">
      <c r="A2646" s="4" t="s">
        <v>1444</v>
      </c>
      <c r="B2646" s="4" t="s">
        <v>41</v>
      </c>
      <c r="C2646" s="5" t="n">
        <v>10429255</v>
      </c>
    </row>
    <row r="2647" spans="1:6">
      <c r="A2647" s="4" t="s">
        <v>1445</v>
      </c>
      <c r="C2647" s="5" t="n">
        <v>15320436</v>
      </c>
    </row>
    <row r="2648" spans="1:6">
      <c r="A2648" s="4" t="s">
        <v>1446</v>
      </c>
      <c r="C2648" s="5" t="n">
        <v>51426129</v>
      </c>
    </row>
    <row r="2649" spans="1:6">
      <c r="A2649" s="4" t="s">
        <v>793</v>
      </c>
      <c r="C2649" s="5" t="n">
        <v>66746565</v>
      </c>
    </row>
    <row r="2650" spans="1:6">
      <c r="A2650" s="4" t="s">
        <v>1447</v>
      </c>
      <c r="C2650" s="5" t="n">
        <v>7072200</v>
      </c>
    </row>
    <row r="2651" spans="1:6">
      <c r="A2651" s="4" t="s">
        <v>1448</v>
      </c>
      <c r="C2651" s="5" t="n">
        <v>59674365</v>
      </c>
    </row>
    <row r="2652" spans="1:6">
      <c r="A2652" s="4" t="s">
        <v>1449</v>
      </c>
      <c r="C2652" s="4" t="s">
        <v>65</v>
      </c>
    </row>
    <row r="2653" spans="1:6">
      <c r="A2653" s="4" t="s">
        <v>1715</v>
      </c>
    </row>
    <row r="2654" spans="1:6">
      <c r="A2654" s="4" t="s">
        <v>1442</v>
      </c>
      <c r="C2654" s="5" t="n">
        <v>3813247</v>
      </c>
    </row>
    <row r="2655" spans="1:6">
      <c r="A2655" s="4" t="s">
        <v>1443</v>
      </c>
      <c r="C2655" s="5" t="n">
        <v>18189450</v>
      </c>
    </row>
    <row r="2656" spans="1:6">
      <c r="A2656" s="4" t="s">
        <v>1444</v>
      </c>
      <c r="B2656" s="4" t="s">
        <v>41</v>
      </c>
      <c r="C2656" s="5" t="n">
        <v>207022</v>
      </c>
    </row>
    <row r="2657" spans="1:6">
      <c r="A2657" s="4" t="s">
        <v>1445</v>
      </c>
      <c r="C2657" s="5" t="n">
        <v>3813247</v>
      </c>
    </row>
    <row r="2658" spans="1:6">
      <c r="A2658" s="4" t="s">
        <v>1446</v>
      </c>
      <c r="C2658" s="5" t="n">
        <v>18396472</v>
      </c>
    </row>
    <row r="2659" spans="1:6">
      <c r="A2659" s="4" t="s">
        <v>793</v>
      </c>
      <c r="C2659" s="5" t="n">
        <v>22209719</v>
      </c>
    </row>
    <row r="2660" spans="1:6">
      <c r="A2660" s="4" t="s">
        <v>1447</v>
      </c>
      <c r="C2660" s="5" t="n">
        <v>2197127</v>
      </c>
    </row>
    <row r="2661" spans="1:6">
      <c r="A2661" s="4" t="s">
        <v>1448</v>
      </c>
      <c r="C2661" s="5" t="n">
        <v>20012592</v>
      </c>
    </row>
    <row r="2662" spans="1:6">
      <c r="A2662" s="4" t="s">
        <v>1449</v>
      </c>
      <c r="C2662" s="4" t="s">
        <v>65</v>
      </c>
    </row>
    <row r="2663" spans="1:6">
      <c r="A2663" s="4" t="s">
        <v>1716</v>
      </c>
    </row>
    <row r="2664" spans="1:6">
      <c r="A2664" s="4" t="s">
        <v>1442</v>
      </c>
      <c r="C2664" s="5" t="n">
        <v>4114293</v>
      </c>
    </row>
    <row r="2665" spans="1:6">
      <c r="A2665" s="4" t="s">
        <v>1443</v>
      </c>
      <c r="C2665" s="5" t="n">
        <v>15988465</v>
      </c>
    </row>
    <row r="2666" spans="1:6">
      <c r="A2666" s="4" t="s">
        <v>1444</v>
      </c>
      <c r="B2666" s="4" t="s">
        <v>41</v>
      </c>
      <c r="C2666" s="5" t="n">
        <v>-8878436</v>
      </c>
    </row>
    <row r="2667" spans="1:6">
      <c r="A2667" s="4" t="s">
        <v>1445</v>
      </c>
      <c r="C2667" s="5" t="n">
        <v>2169742</v>
      </c>
    </row>
    <row r="2668" spans="1:6">
      <c r="A2668" s="4" t="s">
        <v>1446</v>
      </c>
      <c r="C2668" s="5" t="n">
        <v>9054580</v>
      </c>
    </row>
    <row r="2669" spans="1:6">
      <c r="A2669" s="4" t="s">
        <v>793</v>
      </c>
      <c r="C2669" s="5" t="n">
        <v>11224322</v>
      </c>
    </row>
    <row r="2670" spans="1:6">
      <c r="A2670" s="4" t="s">
        <v>1447</v>
      </c>
      <c r="C2670" s="5" t="n">
        <v>1681675</v>
      </c>
    </row>
    <row r="2671" spans="1:6">
      <c r="A2671" s="4" t="s">
        <v>1448</v>
      </c>
      <c r="C2671" s="5" t="n">
        <v>9542647</v>
      </c>
    </row>
    <row r="2672" spans="1:6">
      <c r="A2672" s="4" t="s">
        <v>1449</v>
      </c>
      <c r="C2672" s="4" t="s">
        <v>65</v>
      </c>
    </row>
    <row r="2673" spans="1:6">
      <c r="A2673" s="4" t="s">
        <v>1717</v>
      </c>
    </row>
    <row r="2674" spans="1:6">
      <c r="A2674" s="4" t="s">
        <v>1442</v>
      </c>
      <c r="C2674" s="5" t="n">
        <v>2140000</v>
      </c>
    </row>
    <row r="2675" spans="1:6">
      <c r="A2675" s="4" t="s">
        <v>1443</v>
      </c>
      <c r="C2675" s="5" t="n">
        <v>28324896</v>
      </c>
    </row>
    <row r="2676" spans="1:6">
      <c r="A2676" s="4" t="s">
        <v>1444</v>
      </c>
      <c r="B2676" s="4" t="s">
        <v>41</v>
      </c>
      <c r="C2676" s="5" t="n">
        <v>-18420405</v>
      </c>
    </row>
    <row r="2677" spans="1:6">
      <c r="A2677" s="4" t="s">
        <v>1445</v>
      </c>
      <c r="C2677" s="5" t="n">
        <v>2140000</v>
      </c>
    </row>
    <row r="2678" spans="1:6">
      <c r="A2678" s="4" t="s">
        <v>1446</v>
      </c>
      <c r="C2678" s="5" t="n">
        <v>9904491</v>
      </c>
    </row>
    <row r="2679" spans="1:6">
      <c r="A2679" s="4" t="s">
        <v>793</v>
      </c>
      <c r="C2679" s="5" t="n">
        <v>12044491</v>
      </c>
    </row>
    <row r="2680" spans="1:6">
      <c r="A2680" s="4" t="s">
        <v>1447</v>
      </c>
      <c r="C2680" s="5" t="n">
        <v>5740669</v>
      </c>
    </row>
    <row r="2681" spans="1:6">
      <c r="A2681" s="4" t="s">
        <v>1448</v>
      </c>
      <c r="C2681" s="5" t="n">
        <v>6303822</v>
      </c>
    </row>
    <row r="2682" spans="1:6">
      <c r="A2682" s="4" t="s">
        <v>1449</v>
      </c>
      <c r="B2682" s="4" t="s">
        <v>44</v>
      </c>
      <c r="C2682" s="5" t="n">
        <v>1791686</v>
      </c>
    </row>
    <row r="2683" spans="1:6">
      <c r="A2683" s="4" t="s">
        <v>1718</v>
      </c>
    </row>
    <row r="2684" spans="1:6">
      <c r="A2684" s="4" t="s">
        <v>1442</v>
      </c>
      <c r="C2684" s="5" t="n">
        <v>2412929</v>
      </c>
    </row>
    <row r="2685" spans="1:6">
      <c r="A2685" s="4" t="s">
        <v>1443</v>
      </c>
      <c r="C2685" s="5" t="n">
        <v>8069450</v>
      </c>
    </row>
    <row r="2686" spans="1:6">
      <c r="A2686" s="4" t="s">
        <v>1444</v>
      </c>
      <c r="B2686" s="4" t="s">
        <v>41</v>
      </c>
      <c r="C2686" s="5" t="n">
        <v>1408179</v>
      </c>
    </row>
    <row r="2687" spans="1:6">
      <c r="A2687" s="4" t="s">
        <v>1445</v>
      </c>
      <c r="C2687" s="5" t="n">
        <v>1514731</v>
      </c>
    </row>
    <row r="2688" spans="1:6">
      <c r="A2688" s="4" t="s">
        <v>1446</v>
      </c>
      <c r="C2688" s="5" t="n">
        <v>10375827</v>
      </c>
    </row>
    <row r="2689" spans="1:6">
      <c r="A2689" s="4" t="s">
        <v>793</v>
      </c>
      <c r="C2689" s="5" t="n">
        <v>11890558</v>
      </c>
    </row>
    <row r="2690" spans="1:6">
      <c r="A2690" s="4" t="s">
        <v>1447</v>
      </c>
      <c r="C2690" s="5" t="n">
        <v>1780924</v>
      </c>
    </row>
    <row r="2691" spans="1:6">
      <c r="A2691" s="4" t="s">
        <v>1448</v>
      </c>
      <c r="C2691" s="5" t="n">
        <v>10109634</v>
      </c>
    </row>
    <row r="2692" spans="1:6">
      <c r="A2692" s="4" t="s">
        <v>1449</v>
      </c>
      <c r="C2692" s="4" t="s">
        <v>65</v>
      </c>
    </row>
    <row r="2693" spans="1:6">
      <c r="A2693" s="4" t="s">
        <v>1719</v>
      </c>
    </row>
    <row r="2694" spans="1:6">
      <c r="A2694" s="4" t="s">
        <v>1442</v>
      </c>
      <c r="C2694" s="5" t="n">
        <v>8891468</v>
      </c>
    </row>
    <row r="2695" spans="1:6">
      <c r="A2695" s="4" t="s">
        <v>1443</v>
      </c>
      <c r="C2695" s="5" t="n">
        <v>30304760</v>
      </c>
    </row>
    <row r="2696" spans="1:6">
      <c r="A2696" s="4" t="s">
        <v>1444</v>
      </c>
      <c r="B2696" s="4" t="s">
        <v>41</v>
      </c>
      <c r="C2696" s="5" t="n">
        <v>74934</v>
      </c>
    </row>
    <row r="2697" spans="1:6">
      <c r="A2697" s="4" t="s">
        <v>1445</v>
      </c>
      <c r="C2697" s="5" t="n">
        <v>8891468</v>
      </c>
    </row>
    <row r="2698" spans="1:6">
      <c r="A2698" s="4" t="s">
        <v>1446</v>
      </c>
      <c r="C2698" s="5" t="n">
        <v>30379694</v>
      </c>
    </row>
    <row r="2699" spans="1:6">
      <c r="A2699" s="4" t="s">
        <v>793</v>
      </c>
      <c r="C2699" s="5" t="n">
        <v>39271162</v>
      </c>
    </row>
    <row r="2700" spans="1:6">
      <c r="A2700" s="4" t="s">
        <v>1447</v>
      </c>
      <c r="C2700" s="5" t="n">
        <v>4405361</v>
      </c>
    </row>
    <row r="2701" spans="1:6">
      <c r="A2701" s="4" t="s">
        <v>1448</v>
      </c>
      <c r="C2701" s="5" t="n">
        <v>34865801</v>
      </c>
    </row>
    <row r="2702" spans="1:6">
      <c r="A2702" s="4" t="s">
        <v>1449</v>
      </c>
      <c r="C2702" s="4" t="s">
        <v>65</v>
      </c>
    </row>
    <row r="2703" spans="1:6">
      <c r="A2703" s="4" t="s">
        <v>1720</v>
      </c>
    </row>
    <row r="2704" spans="1:6">
      <c r="A2704" s="4" t="s">
        <v>1442</v>
      </c>
      <c r="C2704" s="5" t="n">
        <v>2489429</v>
      </c>
    </row>
    <row r="2705" spans="1:6">
      <c r="A2705" s="4" t="s">
        <v>1443</v>
      </c>
      <c r="C2705" s="5" t="n">
        <v>5590415</v>
      </c>
    </row>
    <row r="2706" spans="1:6">
      <c r="A2706" s="4" t="s">
        <v>1444</v>
      </c>
      <c r="B2706" s="4" t="s">
        <v>41</v>
      </c>
      <c r="C2706" s="5" t="n">
        <v>608807</v>
      </c>
    </row>
    <row r="2707" spans="1:6">
      <c r="A2707" s="4" t="s">
        <v>1445</v>
      </c>
      <c r="C2707" s="5" t="n">
        <v>2210000</v>
      </c>
    </row>
    <row r="2708" spans="1:6">
      <c r="A2708" s="4" t="s">
        <v>1446</v>
      </c>
      <c r="C2708" s="5" t="n">
        <v>6478651</v>
      </c>
    </row>
    <row r="2709" spans="1:6">
      <c r="A2709" s="4" t="s">
        <v>793</v>
      </c>
      <c r="C2709" s="5" t="n">
        <v>8688651</v>
      </c>
    </row>
    <row r="2710" spans="1:6">
      <c r="A2710" s="4" t="s">
        <v>1447</v>
      </c>
      <c r="C2710" s="5" t="n">
        <v>3688769</v>
      </c>
    </row>
    <row r="2711" spans="1:6">
      <c r="A2711" s="4" t="s">
        <v>1448</v>
      </c>
      <c r="C2711" s="5" t="n">
        <v>4999882</v>
      </c>
    </row>
    <row r="2712" spans="1:6">
      <c r="A2712" s="4" t="s">
        <v>1449</v>
      </c>
      <c r="B2712" s="4" t="s">
        <v>44</v>
      </c>
      <c r="C2712" s="5" t="n">
        <v>1989588</v>
      </c>
    </row>
    <row r="2713" spans="1:6">
      <c r="A2713" s="4" t="s">
        <v>1721</v>
      </c>
    </row>
    <row r="2714" spans="1:6">
      <c r="A2714" s="4" t="s">
        <v>1442</v>
      </c>
      <c r="C2714" s="5" t="n">
        <v>7726844</v>
      </c>
    </row>
    <row r="2715" spans="1:6">
      <c r="A2715" s="4" t="s">
        <v>1443</v>
      </c>
      <c r="C2715" s="5" t="n">
        <v>20014243</v>
      </c>
    </row>
    <row r="2716" spans="1:6">
      <c r="A2716" s="4" t="s">
        <v>1444</v>
      </c>
      <c r="B2716" s="4" t="s">
        <v>41</v>
      </c>
      <c r="C2716" s="5" t="n">
        <v>-4342789</v>
      </c>
    </row>
    <row r="2717" spans="1:6">
      <c r="A2717" s="4" t="s">
        <v>1445</v>
      </c>
      <c r="C2717" s="5" t="n">
        <v>6098316</v>
      </c>
    </row>
    <row r="2718" spans="1:6">
      <c r="A2718" s="4" t="s">
        <v>1446</v>
      </c>
      <c r="C2718" s="5" t="n">
        <v>17299982</v>
      </c>
    </row>
    <row r="2719" spans="1:6">
      <c r="A2719" s="4" t="s">
        <v>793</v>
      </c>
      <c r="C2719" s="5" t="n">
        <v>23398298</v>
      </c>
    </row>
    <row r="2720" spans="1:6">
      <c r="A2720" s="4" t="s">
        <v>1447</v>
      </c>
      <c r="C2720" s="5" t="n">
        <v>3736413</v>
      </c>
    </row>
    <row r="2721" spans="1:6">
      <c r="A2721" s="4" t="s">
        <v>1448</v>
      </c>
      <c r="C2721" s="5" t="n">
        <v>19661885</v>
      </c>
    </row>
    <row r="2722" spans="1:6">
      <c r="A2722" s="4" t="s">
        <v>1449</v>
      </c>
      <c r="C2722" s="4" t="s">
        <v>65</v>
      </c>
    </row>
    <row r="2723" spans="1:6">
      <c r="A2723" s="4" t="s">
        <v>1722</v>
      </c>
    </row>
    <row r="2724" spans="1:6">
      <c r="A2724" s="4" t="s">
        <v>1442</v>
      </c>
      <c r="C2724" s="5" t="n">
        <v>8499373</v>
      </c>
    </row>
    <row r="2725" spans="1:6">
      <c r="A2725" s="4" t="s">
        <v>1443</v>
      </c>
      <c r="C2725" s="5" t="n">
        <v>24302141</v>
      </c>
    </row>
    <row r="2726" spans="1:6">
      <c r="A2726" s="4" t="s">
        <v>1444</v>
      </c>
      <c r="B2726" s="4" t="s">
        <v>41</v>
      </c>
      <c r="C2726" s="5" t="n">
        <v>2276918</v>
      </c>
    </row>
    <row r="2727" spans="1:6">
      <c r="A2727" s="4" t="s">
        <v>1445</v>
      </c>
      <c r="C2727" s="5" t="n">
        <v>8858432</v>
      </c>
    </row>
    <row r="2728" spans="1:6">
      <c r="A2728" s="4" t="s">
        <v>1446</v>
      </c>
      <c r="C2728" s="5" t="n">
        <v>26220000</v>
      </c>
    </row>
    <row r="2729" spans="1:6">
      <c r="A2729" s="4" t="s">
        <v>793</v>
      </c>
      <c r="C2729" s="5" t="n">
        <v>35078432</v>
      </c>
    </row>
    <row r="2730" spans="1:6">
      <c r="A2730" s="4" t="s">
        <v>1447</v>
      </c>
      <c r="C2730" s="5" t="n">
        <v>4163565</v>
      </c>
    </row>
    <row r="2731" spans="1:6">
      <c r="A2731" s="4" t="s">
        <v>1448</v>
      </c>
      <c r="C2731" s="5" t="n">
        <v>30914867</v>
      </c>
    </row>
    <row r="2732" spans="1:6">
      <c r="A2732" s="4" t="s">
        <v>1449</v>
      </c>
      <c r="C2732" s="4" t="s">
        <v>65</v>
      </c>
    </row>
    <row r="2733" spans="1:6">
      <c r="A2733" s="4" t="s">
        <v>1723</v>
      </c>
    </row>
    <row r="2734" spans="1:6">
      <c r="A2734" s="4" t="s">
        <v>1442</v>
      </c>
      <c r="C2734" s="5" t="n">
        <v>4515688</v>
      </c>
    </row>
    <row r="2735" spans="1:6">
      <c r="A2735" s="4" t="s">
        <v>1443</v>
      </c>
      <c r="C2735" s="5" t="n">
        <v>8318667</v>
      </c>
    </row>
    <row r="2736" spans="1:6">
      <c r="A2736" s="4" t="s">
        <v>1444</v>
      </c>
      <c r="B2736" s="4" t="s">
        <v>41</v>
      </c>
      <c r="C2736" s="5" t="n">
        <v>439847</v>
      </c>
    </row>
    <row r="2737" spans="1:6">
      <c r="A2737" s="4" t="s">
        <v>1445</v>
      </c>
      <c r="C2737" s="5" t="n">
        <v>4515688</v>
      </c>
    </row>
    <row r="2738" spans="1:6">
      <c r="A2738" s="4" t="s">
        <v>1446</v>
      </c>
      <c r="C2738" s="5" t="n">
        <v>8758514</v>
      </c>
    </row>
    <row r="2739" spans="1:6">
      <c r="A2739" s="4" t="s">
        <v>793</v>
      </c>
      <c r="C2739" s="5" t="n">
        <v>13274202</v>
      </c>
    </row>
    <row r="2740" spans="1:6">
      <c r="A2740" s="4" t="s">
        <v>1447</v>
      </c>
      <c r="C2740" s="5" t="n">
        <v>1422739</v>
      </c>
    </row>
    <row r="2741" spans="1:6">
      <c r="A2741" s="4" t="s">
        <v>1448</v>
      </c>
      <c r="C2741" s="5" t="n">
        <v>11851463</v>
      </c>
    </row>
    <row r="2742" spans="1:6">
      <c r="A2742" s="4" t="s">
        <v>1449</v>
      </c>
      <c r="C2742" s="4" t="s">
        <v>65</v>
      </c>
    </row>
    <row r="2743" spans="1:6">
      <c r="A2743" s="4" t="s">
        <v>1724</v>
      </c>
    </row>
    <row r="2744" spans="1:6">
      <c r="A2744" s="4" t="s">
        <v>1442</v>
      </c>
      <c r="C2744" s="4" t="s">
        <v>65</v>
      </c>
    </row>
    <row r="2745" spans="1:6">
      <c r="A2745" s="4" t="s">
        <v>1443</v>
      </c>
      <c r="C2745" s="5" t="n">
        <v>68139271</v>
      </c>
    </row>
    <row r="2746" spans="1:6">
      <c r="A2746" s="4" t="s">
        <v>1444</v>
      </c>
      <c r="B2746" s="4" t="s">
        <v>41</v>
      </c>
      <c r="C2746" s="5" t="n">
        <v>8577527</v>
      </c>
    </row>
    <row r="2747" spans="1:6">
      <c r="A2747" s="4" t="s">
        <v>1445</v>
      </c>
      <c r="C2747" s="5" t="n">
        <v>142195</v>
      </c>
    </row>
    <row r="2748" spans="1:6">
      <c r="A2748" s="4" t="s">
        <v>1446</v>
      </c>
      <c r="C2748" s="5" t="n">
        <v>76574603</v>
      </c>
    </row>
    <row r="2749" spans="1:6">
      <c r="A2749" s="4" t="s">
        <v>793</v>
      </c>
      <c r="C2749" s="5" t="n">
        <v>76716798</v>
      </c>
    </row>
    <row r="2750" spans="1:6">
      <c r="A2750" s="4" t="s">
        <v>1447</v>
      </c>
      <c r="C2750" s="5" t="n">
        <v>21243324</v>
      </c>
    </row>
    <row r="2751" spans="1:6">
      <c r="A2751" s="4" t="s">
        <v>1448</v>
      </c>
      <c r="C2751" s="5" t="n">
        <v>55473474</v>
      </c>
    </row>
    <row r="2752" spans="1:6">
      <c r="A2752" s="4" t="s">
        <v>1449</v>
      </c>
      <c r="C2752" s="4" t="s">
        <v>65</v>
      </c>
    </row>
    <row r="2753" spans="1:6">
      <c r="A2753" s="4" t="s">
        <v>1725</v>
      </c>
    </row>
    <row r="2754" spans="1:6">
      <c r="A2754" s="4" t="s">
        <v>1442</v>
      </c>
      <c r="C2754" s="5" t="n">
        <v>10416726</v>
      </c>
    </row>
    <row r="2755" spans="1:6">
      <c r="A2755" s="4" t="s">
        <v>1443</v>
      </c>
      <c r="C2755" s="5" t="n">
        <v>17889235</v>
      </c>
    </row>
    <row r="2756" spans="1:6">
      <c r="A2756" s="4" t="s">
        <v>1444</v>
      </c>
      <c r="B2756" s="4" t="s">
        <v>41</v>
      </c>
      <c r="C2756" s="5" t="n">
        <v>-2058</v>
      </c>
    </row>
    <row r="2757" spans="1:6">
      <c r="A2757" s="4" t="s">
        <v>1445</v>
      </c>
      <c r="C2757" s="5" t="n">
        <v>10416726</v>
      </c>
    </row>
    <row r="2758" spans="1:6">
      <c r="A2758" s="4" t="s">
        <v>1446</v>
      </c>
      <c r="C2758" s="5" t="n">
        <v>17887177</v>
      </c>
    </row>
    <row r="2759" spans="1:6">
      <c r="A2759" s="4" t="s">
        <v>793</v>
      </c>
      <c r="C2759" s="5" t="n">
        <v>28303903</v>
      </c>
    </row>
    <row r="2760" spans="1:6">
      <c r="A2760" s="4" t="s">
        <v>1447</v>
      </c>
      <c r="C2760" s="5" t="n">
        <v>3174127</v>
      </c>
    </row>
    <row r="2761" spans="1:6">
      <c r="A2761" s="4" t="s">
        <v>1448</v>
      </c>
      <c r="C2761" s="5" t="n">
        <v>25129776</v>
      </c>
    </row>
    <row r="2762" spans="1:6">
      <c r="A2762" s="4" t="s">
        <v>1449</v>
      </c>
      <c r="C2762" s="4" t="s">
        <v>65</v>
      </c>
    </row>
    <row r="2763" spans="1:6">
      <c r="A2763" s="4" t="s">
        <v>1726</v>
      </c>
    </row>
    <row r="2764" spans="1:6">
      <c r="A2764" s="4" t="s">
        <v>1442</v>
      </c>
      <c r="C2764" s="5" t="n">
        <v>6512745</v>
      </c>
    </row>
    <row r="2765" spans="1:6">
      <c r="A2765" s="4" t="s">
        <v>1443</v>
      </c>
      <c r="C2765" s="5" t="n">
        <v>17599602</v>
      </c>
    </row>
    <row r="2766" spans="1:6">
      <c r="A2766" s="4" t="s">
        <v>1444</v>
      </c>
      <c r="B2766" s="4" t="s">
        <v>41</v>
      </c>
      <c r="C2766" s="5" t="n">
        <v>108249</v>
      </c>
    </row>
    <row r="2767" spans="1:6">
      <c r="A2767" s="4" t="s">
        <v>1445</v>
      </c>
      <c r="C2767" s="5" t="n">
        <v>6520017</v>
      </c>
    </row>
    <row r="2768" spans="1:6">
      <c r="A2768" s="4" t="s">
        <v>1446</v>
      </c>
      <c r="C2768" s="5" t="n">
        <v>17700579</v>
      </c>
    </row>
    <row r="2769" spans="1:6">
      <c r="A2769" s="4" t="s">
        <v>793</v>
      </c>
      <c r="C2769" s="5" t="n">
        <v>24220596</v>
      </c>
    </row>
    <row r="2770" spans="1:6">
      <c r="A2770" s="4" t="s">
        <v>1447</v>
      </c>
      <c r="C2770" s="5" t="n">
        <v>921154</v>
      </c>
    </row>
    <row r="2771" spans="1:6">
      <c r="A2771" s="4" t="s">
        <v>1448</v>
      </c>
      <c r="C2771" s="5" t="n">
        <v>23299442</v>
      </c>
    </row>
    <row r="2772" spans="1:6">
      <c r="A2772" s="4" t="s">
        <v>1449</v>
      </c>
      <c r="C2772" s="4" t="s">
        <v>65</v>
      </c>
    </row>
    <row r="2773" spans="1:6">
      <c r="A2773" s="4" t="s">
        <v>1727</v>
      </c>
    </row>
    <row r="2774" spans="1:6">
      <c r="A2774" s="4" t="s">
        <v>1442</v>
      </c>
      <c r="C2774" s="5" t="n">
        <v>686134</v>
      </c>
    </row>
    <row r="2775" spans="1:6">
      <c r="A2775" s="4" t="s">
        <v>1443</v>
      </c>
      <c r="C2775" s="5" t="n">
        <v>2664535</v>
      </c>
    </row>
    <row r="2776" spans="1:6">
      <c r="A2776" s="4" t="s">
        <v>1444</v>
      </c>
      <c r="B2776" s="4" t="s">
        <v>41</v>
      </c>
      <c r="C2776" s="5" t="n">
        <v>4014541</v>
      </c>
    </row>
    <row r="2777" spans="1:6">
      <c r="A2777" s="4" t="s">
        <v>1445</v>
      </c>
      <c r="C2777" s="5" t="n">
        <v>774084</v>
      </c>
    </row>
    <row r="2778" spans="1:6">
      <c r="A2778" s="4" t="s">
        <v>1446</v>
      </c>
      <c r="C2778" s="5" t="n">
        <v>6591126</v>
      </c>
    </row>
    <row r="2779" spans="1:6">
      <c r="A2779" s="4" t="s">
        <v>793</v>
      </c>
      <c r="C2779" s="5" t="n">
        <v>7365210</v>
      </c>
    </row>
    <row r="2780" spans="1:6">
      <c r="A2780" s="4" t="s">
        <v>1447</v>
      </c>
      <c r="C2780" s="5" t="n">
        <v>4955112</v>
      </c>
    </row>
    <row r="2781" spans="1:6">
      <c r="A2781" s="4" t="s">
        <v>1448</v>
      </c>
      <c r="C2781" s="5" t="n">
        <v>2410098</v>
      </c>
    </row>
    <row r="2782" spans="1:6">
      <c r="A2782" s="4" t="s">
        <v>1449</v>
      </c>
      <c r="C2782" s="4" t="s">
        <v>65</v>
      </c>
    </row>
    <row r="2783" spans="1:6">
      <c r="A2783" s="4" t="s">
        <v>1728</v>
      </c>
    </row>
    <row r="2784" spans="1:6">
      <c r="A2784" s="4" t="s">
        <v>1442</v>
      </c>
      <c r="C2784" s="5" t="n">
        <v>27369515</v>
      </c>
    </row>
    <row r="2785" spans="1:6">
      <c r="A2785" s="4" t="s">
        <v>1443</v>
      </c>
      <c r="C2785" s="5" t="n">
        <v>48451209</v>
      </c>
    </row>
    <row r="2786" spans="1:6">
      <c r="A2786" s="4" t="s">
        <v>1444</v>
      </c>
      <c r="B2786" s="4" t="s">
        <v>41</v>
      </c>
      <c r="C2786" s="5" t="n">
        <v>577607</v>
      </c>
    </row>
    <row r="2787" spans="1:6">
      <c r="A2787" s="4" t="s">
        <v>1445</v>
      </c>
      <c r="C2787" s="5" t="n">
        <v>27369515</v>
      </c>
    </row>
    <row r="2788" spans="1:6">
      <c r="A2788" s="4" t="s">
        <v>1446</v>
      </c>
      <c r="C2788" s="5" t="n">
        <v>49028816</v>
      </c>
    </row>
    <row r="2789" spans="1:6">
      <c r="A2789" s="4" t="s">
        <v>793</v>
      </c>
      <c r="C2789" s="5" t="n">
        <v>76398331</v>
      </c>
    </row>
    <row r="2790" spans="1:6">
      <c r="A2790" s="4" t="s">
        <v>1447</v>
      </c>
      <c r="C2790" s="5" t="n">
        <v>13702556</v>
      </c>
    </row>
    <row r="2791" spans="1:6">
      <c r="A2791" s="4" t="s">
        <v>1448</v>
      </c>
      <c r="C2791" s="5" t="n">
        <v>62695775</v>
      </c>
    </row>
    <row r="2792" spans="1:6">
      <c r="A2792" s="4" t="s">
        <v>1449</v>
      </c>
      <c r="C2792" s="4" t="s">
        <v>65</v>
      </c>
    </row>
    <row r="2793" spans="1:6">
      <c r="A2793" s="4" t="s">
        <v>1729</v>
      </c>
    </row>
    <row r="2794" spans="1:6">
      <c r="A2794" s="4" t="s">
        <v>1442</v>
      </c>
      <c r="C2794" s="5" t="n">
        <v>16174307</v>
      </c>
    </row>
    <row r="2795" spans="1:6">
      <c r="A2795" s="4" t="s">
        <v>1443</v>
      </c>
      <c r="C2795" s="5" t="n">
        <v>64818562</v>
      </c>
    </row>
    <row r="2796" spans="1:6">
      <c r="A2796" s="4" t="s">
        <v>1444</v>
      </c>
      <c r="B2796" s="4" t="s">
        <v>41</v>
      </c>
      <c r="C2796" s="5" t="n">
        <v>101644330</v>
      </c>
    </row>
    <row r="2797" spans="1:6">
      <c r="A2797" s="4" t="s">
        <v>1445</v>
      </c>
      <c r="C2797" s="5" t="n">
        <v>16174307</v>
      </c>
    </row>
    <row r="2798" spans="1:6">
      <c r="A2798" s="4" t="s">
        <v>1446</v>
      </c>
      <c r="C2798" s="5" t="n">
        <v>166462892</v>
      </c>
    </row>
    <row r="2799" spans="1:6">
      <c r="A2799" s="4" t="s">
        <v>793</v>
      </c>
      <c r="C2799" s="5" t="n">
        <v>182637199</v>
      </c>
    </row>
    <row r="2800" spans="1:6">
      <c r="A2800" s="4" t="s">
        <v>1447</v>
      </c>
      <c r="C2800" s="5" t="n">
        <v>56984694</v>
      </c>
    </row>
    <row r="2801" spans="1:6">
      <c r="A2801" s="4" t="s">
        <v>1448</v>
      </c>
      <c r="C2801" s="5" t="n">
        <v>125652505</v>
      </c>
    </row>
    <row r="2802" spans="1:6">
      <c r="A2802" s="4" t="s">
        <v>1449</v>
      </c>
      <c r="C2802" s="4" t="s">
        <v>65</v>
      </c>
    </row>
    <row r="2803" spans="1:6">
      <c r="A2803" s="4" t="s">
        <v>1730</v>
      </c>
    </row>
    <row r="2804" spans="1:6">
      <c r="A2804" s="4" t="s">
        <v>1442</v>
      </c>
      <c r="C2804" s="5" t="n">
        <v>9104379</v>
      </c>
    </row>
    <row r="2805" spans="1:6">
      <c r="A2805" s="4" t="s">
        <v>1443</v>
      </c>
      <c r="C2805" s="5" t="n">
        <v>36540873</v>
      </c>
    </row>
    <row r="2806" spans="1:6">
      <c r="A2806" s="4" t="s">
        <v>1444</v>
      </c>
      <c r="B2806" s="4" t="s">
        <v>41</v>
      </c>
      <c r="C2806" s="5" t="n">
        <v>16553220</v>
      </c>
    </row>
    <row r="2807" spans="1:6">
      <c r="A2807" s="4" t="s">
        <v>1445</v>
      </c>
      <c r="C2807" s="5" t="n">
        <v>9122758</v>
      </c>
    </row>
    <row r="2808" spans="1:6">
      <c r="A2808" s="4" t="s">
        <v>1446</v>
      </c>
      <c r="C2808" s="5" t="n">
        <v>53075714</v>
      </c>
    </row>
    <row r="2809" spans="1:6">
      <c r="A2809" s="4" t="s">
        <v>793</v>
      </c>
      <c r="C2809" s="5" t="n">
        <v>62198472</v>
      </c>
    </row>
    <row r="2810" spans="1:6">
      <c r="A2810" s="4" t="s">
        <v>1447</v>
      </c>
      <c r="C2810" s="5" t="n">
        <v>20431499</v>
      </c>
    </row>
    <row r="2811" spans="1:6">
      <c r="A2811" s="4" t="s">
        <v>1448</v>
      </c>
      <c r="C2811" s="5" t="n">
        <v>41766973</v>
      </c>
    </row>
    <row r="2812" spans="1:6">
      <c r="A2812" s="4" t="s">
        <v>1449</v>
      </c>
      <c r="C2812" s="4" t="s">
        <v>65</v>
      </c>
    </row>
    <row r="2813" spans="1:6">
      <c r="A2813" s="4" t="s">
        <v>1731</v>
      </c>
    </row>
    <row r="2814" spans="1:6">
      <c r="A2814" s="4" t="s">
        <v>1442</v>
      </c>
      <c r="C2814" s="5" t="n">
        <v>9948235</v>
      </c>
    </row>
    <row r="2815" spans="1:6">
      <c r="A2815" s="4" t="s">
        <v>1443</v>
      </c>
      <c r="C2815" s="5" t="n">
        <v>22125942</v>
      </c>
    </row>
    <row r="2816" spans="1:6">
      <c r="A2816" s="4" t="s">
        <v>1444</v>
      </c>
      <c r="B2816" s="4" t="s">
        <v>41</v>
      </c>
      <c r="C2816" s="5" t="n">
        <v>238016</v>
      </c>
    </row>
    <row r="2817" spans="1:6">
      <c r="A2817" s="4" t="s">
        <v>1445</v>
      </c>
      <c r="C2817" s="5" t="n">
        <v>9948235</v>
      </c>
    </row>
    <row r="2818" spans="1:6">
      <c r="A2818" s="4" t="s">
        <v>1446</v>
      </c>
      <c r="C2818" s="5" t="n">
        <v>22363958</v>
      </c>
    </row>
    <row r="2819" spans="1:6">
      <c r="A2819" s="4" t="s">
        <v>793</v>
      </c>
      <c r="C2819" s="5" t="n">
        <v>32312193</v>
      </c>
    </row>
    <row r="2820" spans="1:6">
      <c r="A2820" s="4" t="s">
        <v>1447</v>
      </c>
      <c r="C2820" s="5" t="n">
        <v>3240175</v>
      </c>
    </row>
    <row r="2821" spans="1:6">
      <c r="A2821" s="4" t="s">
        <v>1448</v>
      </c>
      <c r="C2821" s="5" t="n">
        <v>29072018</v>
      </c>
    </row>
    <row r="2822" spans="1:6">
      <c r="A2822" s="4" t="s">
        <v>1449</v>
      </c>
      <c r="C2822" s="4" t="s">
        <v>65</v>
      </c>
    </row>
    <row r="2823" spans="1:6">
      <c r="A2823" s="4" t="s">
        <v>1732</v>
      </c>
    </row>
    <row r="2824" spans="1:6">
      <c r="A2824" s="4" t="s">
        <v>1442</v>
      </c>
      <c r="C2824" s="5" t="n">
        <v>4415339</v>
      </c>
    </row>
    <row r="2825" spans="1:6">
      <c r="A2825" s="4" t="s">
        <v>1443</v>
      </c>
      <c r="C2825" s="5" t="n">
        <v>32035192</v>
      </c>
    </row>
    <row r="2826" spans="1:6">
      <c r="A2826" s="4" t="s">
        <v>1444</v>
      </c>
      <c r="B2826" s="4" t="s">
        <v>41</v>
      </c>
      <c r="C2826" s="5" t="n">
        <v>595394</v>
      </c>
    </row>
    <row r="2827" spans="1:6">
      <c r="A2827" s="4" t="s">
        <v>1445</v>
      </c>
      <c r="C2827" s="5" t="n">
        <v>4415339</v>
      </c>
    </row>
    <row r="2828" spans="1:6">
      <c r="A2828" s="4" t="s">
        <v>1446</v>
      </c>
      <c r="C2828" s="5" t="n">
        <v>32630586</v>
      </c>
    </row>
    <row r="2829" spans="1:6">
      <c r="A2829" s="4" t="s">
        <v>793</v>
      </c>
      <c r="C2829" s="5" t="n">
        <v>37045925</v>
      </c>
    </row>
    <row r="2830" spans="1:6">
      <c r="A2830" s="4" t="s">
        <v>1447</v>
      </c>
      <c r="C2830" s="5" t="n">
        <v>6310310</v>
      </c>
    </row>
    <row r="2831" spans="1:6">
      <c r="A2831" s="4" t="s">
        <v>1448</v>
      </c>
      <c r="C2831" s="5" t="n">
        <v>30735615</v>
      </c>
    </row>
    <row r="2832" spans="1:6">
      <c r="A2832" s="4" t="s">
        <v>1449</v>
      </c>
      <c r="C2832" s="4" t="s">
        <v>65</v>
      </c>
    </row>
    <row r="2833" spans="1:6">
      <c r="A2833" s="4" t="s">
        <v>1733</v>
      </c>
    </row>
    <row r="2834" spans="1:6">
      <c r="A2834" s="4" t="s">
        <v>1442</v>
      </c>
      <c r="C2834" s="5" t="n">
        <v>10000</v>
      </c>
    </row>
    <row r="2835" spans="1:6">
      <c r="A2835" s="4" t="s">
        <v>1443</v>
      </c>
      <c r="C2835" s="4" t="s">
        <v>65</v>
      </c>
    </row>
    <row r="2836" spans="1:6">
      <c r="A2836" s="4" t="s">
        <v>1444</v>
      </c>
      <c r="B2836" s="4" t="s">
        <v>41</v>
      </c>
      <c r="C2836" s="4" t="s">
        <v>65</v>
      </c>
    </row>
    <row r="2837" spans="1:6">
      <c r="A2837" s="4" t="s">
        <v>1445</v>
      </c>
      <c r="C2837" s="5" t="n">
        <v>10000</v>
      </c>
    </row>
    <row r="2838" spans="1:6">
      <c r="A2838" s="4" t="s">
        <v>1446</v>
      </c>
      <c r="C2838" s="4" t="s">
        <v>65</v>
      </c>
    </row>
    <row r="2839" spans="1:6">
      <c r="A2839" s="4" t="s">
        <v>793</v>
      </c>
      <c r="C2839" s="5" t="n">
        <v>10000</v>
      </c>
    </row>
    <row r="2840" spans="1:6">
      <c r="A2840" s="4" t="s">
        <v>1447</v>
      </c>
      <c r="C2840" s="4" t="s">
        <v>65</v>
      </c>
    </row>
    <row r="2841" spans="1:6">
      <c r="A2841" s="4" t="s">
        <v>1448</v>
      </c>
      <c r="C2841" s="5" t="n">
        <v>10000</v>
      </c>
    </row>
    <row r="2842" spans="1:6">
      <c r="A2842" s="4" t="s">
        <v>1449</v>
      </c>
      <c r="C2842" s="4" t="s">
        <v>65</v>
      </c>
    </row>
    <row r="2843" spans="1:6">
      <c r="A2843" s="4" t="s">
        <v>1734</v>
      </c>
    </row>
    <row r="2844" spans="1:6">
      <c r="A2844" s="4" t="s">
        <v>1442</v>
      </c>
      <c r="C2844" s="5" t="n">
        <v>53285116</v>
      </c>
    </row>
    <row r="2845" spans="1:6">
      <c r="A2845" s="4" t="s">
        <v>1443</v>
      </c>
      <c r="C2845" s="5" t="n">
        <v>104175738</v>
      </c>
    </row>
    <row r="2846" spans="1:6">
      <c r="A2846" s="4" t="s">
        <v>1444</v>
      </c>
      <c r="B2846" s="4" t="s">
        <v>41</v>
      </c>
      <c r="C2846" s="5" t="n">
        <v>-7386</v>
      </c>
    </row>
    <row r="2847" spans="1:6">
      <c r="A2847" s="4" t="s">
        <v>1445</v>
      </c>
      <c r="C2847" s="5" t="n">
        <v>53285116</v>
      </c>
    </row>
    <row r="2848" spans="1:6">
      <c r="A2848" s="4" t="s">
        <v>1446</v>
      </c>
      <c r="C2848" s="5" t="n">
        <v>104168352</v>
      </c>
    </row>
    <row r="2849" spans="1:6">
      <c r="A2849" s="4" t="s">
        <v>793</v>
      </c>
      <c r="C2849" s="5" t="n">
        <v>157453468</v>
      </c>
    </row>
    <row r="2850" spans="1:6">
      <c r="A2850" s="4" t="s">
        <v>1447</v>
      </c>
      <c r="C2850" s="5" t="n">
        <v>17943630</v>
      </c>
    </row>
    <row r="2851" spans="1:6">
      <c r="A2851" s="4" t="s">
        <v>1448</v>
      </c>
      <c r="C2851" s="5" t="n">
        <v>139509838</v>
      </c>
    </row>
    <row r="2852" spans="1:6">
      <c r="A2852" s="4" t="s">
        <v>1449</v>
      </c>
      <c r="C2852" s="4" t="s">
        <v>65</v>
      </c>
    </row>
    <row r="2853" spans="1:6">
      <c r="A2853" s="4" t="s">
        <v>1735</v>
      </c>
    </row>
    <row r="2854" spans="1:6">
      <c r="A2854" s="4" t="s">
        <v>1442</v>
      </c>
      <c r="C2854" s="5" t="n">
        <v>8597100</v>
      </c>
    </row>
    <row r="2855" spans="1:6">
      <c r="A2855" s="4" t="s">
        <v>1443</v>
      </c>
      <c r="C2855" s="5" t="n">
        <v>24374615</v>
      </c>
    </row>
    <row r="2856" spans="1:6">
      <c r="A2856" s="4" t="s">
        <v>1444</v>
      </c>
      <c r="B2856" s="4" t="s">
        <v>41</v>
      </c>
      <c r="C2856" s="5" t="n">
        <v>-1143183</v>
      </c>
    </row>
    <row r="2857" spans="1:6">
      <c r="A2857" s="4" t="s">
        <v>1445</v>
      </c>
      <c r="C2857" s="5" t="n">
        <v>11683364</v>
      </c>
    </row>
    <row r="2858" spans="1:6">
      <c r="A2858" s="4" t="s">
        <v>1446</v>
      </c>
      <c r="C2858" s="5" t="n">
        <v>20145168</v>
      </c>
    </row>
    <row r="2859" spans="1:6">
      <c r="A2859" s="4" t="s">
        <v>793</v>
      </c>
      <c r="C2859" s="5" t="n">
        <v>31828532</v>
      </c>
    </row>
    <row r="2860" spans="1:6">
      <c r="A2860" s="4" t="s">
        <v>1447</v>
      </c>
      <c r="C2860" s="5" t="n">
        <v>4170152</v>
      </c>
    </row>
    <row r="2861" spans="1:6">
      <c r="A2861" s="4" t="s">
        <v>1448</v>
      </c>
      <c r="C2861" s="5" t="n">
        <v>27658380</v>
      </c>
    </row>
    <row r="2862" spans="1:6">
      <c r="A2862" s="4" t="s">
        <v>1449</v>
      </c>
      <c r="C2862" s="4" t="s">
        <v>65</v>
      </c>
    </row>
    <row r="2863" spans="1:6">
      <c r="A2863" s="4" t="s">
        <v>1736</v>
      </c>
    </row>
    <row r="2864" spans="1:6">
      <c r="A2864" s="4" t="s">
        <v>1442</v>
      </c>
      <c r="C2864" s="5" t="n">
        <v>7711000</v>
      </c>
    </row>
    <row r="2865" spans="1:6">
      <c r="A2865" s="4" t="s">
        <v>1443</v>
      </c>
      <c r="C2865" s="5" t="n">
        <v>20702992</v>
      </c>
    </row>
    <row r="2866" spans="1:6">
      <c r="A2866" s="4" t="s">
        <v>1444</v>
      </c>
      <c r="B2866" s="4" t="s">
        <v>41</v>
      </c>
      <c r="C2866" s="5" t="n">
        <v>1801738</v>
      </c>
    </row>
    <row r="2867" spans="1:6">
      <c r="A2867" s="4" t="s">
        <v>1445</v>
      </c>
      <c r="C2867" s="5" t="n">
        <v>7698200</v>
      </c>
    </row>
    <row r="2868" spans="1:6">
      <c r="A2868" s="4" t="s">
        <v>1446</v>
      </c>
      <c r="C2868" s="5" t="n">
        <v>22517530</v>
      </c>
    </row>
    <row r="2869" spans="1:6">
      <c r="A2869" s="4" t="s">
        <v>793</v>
      </c>
      <c r="C2869" s="5" t="n">
        <v>30215730</v>
      </c>
    </row>
    <row r="2870" spans="1:6">
      <c r="A2870" s="4" t="s">
        <v>1447</v>
      </c>
      <c r="C2870" s="5" t="n">
        <v>8761724</v>
      </c>
    </row>
    <row r="2871" spans="1:6">
      <c r="A2871" s="4" t="s">
        <v>1448</v>
      </c>
      <c r="C2871" s="5" t="n">
        <v>21454006</v>
      </c>
    </row>
    <row r="2872" spans="1:6">
      <c r="A2872" s="4" t="s">
        <v>1449</v>
      </c>
      <c r="C2872" s="4" t="s">
        <v>65</v>
      </c>
    </row>
    <row r="2873" spans="1:6">
      <c r="A2873" s="4" t="s">
        <v>1737</v>
      </c>
    </row>
    <row r="2874" spans="1:6">
      <c r="A2874" s="4" t="s">
        <v>1442</v>
      </c>
      <c r="C2874" s="5" t="n">
        <v>4276715</v>
      </c>
    </row>
    <row r="2875" spans="1:6">
      <c r="A2875" s="4" t="s">
        <v>1443</v>
      </c>
      <c r="C2875" s="5" t="n">
        <v>37205757</v>
      </c>
    </row>
    <row r="2876" spans="1:6">
      <c r="A2876" s="4" t="s">
        <v>1444</v>
      </c>
      <c r="B2876" s="4" t="s">
        <v>41</v>
      </c>
      <c r="C2876" s="5" t="n">
        <v>170205</v>
      </c>
    </row>
    <row r="2877" spans="1:6">
      <c r="A2877" s="4" t="s">
        <v>1445</v>
      </c>
      <c r="C2877" s="5" t="n">
        <v>4276715</v>
      </c>
    </row>
    <row r="2878" spans="1:6">
      <c r="A2878" s="4" t="s">
        <v>1446</v>
      </c>
      <c r="C2878" s="5" t="n">
        <v>37375962</v>
      </c>
    </row>
    <row r="2879" spans="1:6">
      <c r="A2879" s="4" t="s">
        <v>793</v>
      </c>
      <c r="C2879" s="5" t="n">
        <v>41652677</v>
      </c>
    </row>
    <row r="2880" spans="1:6">
      <c r="A2880" s="4" t="s">
        <v>1447</v>
      </c>
      <c r="C2880" s="5" t="n">
        <v>4971149</v>
      </c>
    </row>
    <row r="2881" spans="1:6">
      <c r="A2881" s="4" t="s">
        <v>1448</v>
      </c>
      <c r="C2881" s="5" t="n">
        <v>36681528</v>
      </c>
    </row>
    <row r="2882" spans="1:6">
      <c r="A2882" s="4" t="s">
        <v>1449</v>
      </c>
      <c r="C2882" s="4" t="s">
        <v>65</v>
      </c>
    </row>
    <row r="2883" spans="1:6">
      <c r="A2883" s="4" t="s">
        <v>1738</v>
      </c>
    </row>
    <row r="2884" spans="1:6">
      <c r="A2884" s="4" t="s">
        <v>1442</v>
      </c>
      <c r="C2884" s="5" t="n">
        <v>5017431</v>
      </c>
    </row>
    <row r="2885" spans="1:6">
      <c r="A2885" s="4" t="s">
        <v>1443</v>
      </c>
      <c r="C2885" s="5" t="n">
        <v>20779024</v>
      </c>
    </row>
    <row r="2886" spans="1:6">
      <c r="A2886" s="4" t="s">
        <v>1444</v>
      </c>
      <c r="B2886" s="4" t="s">
        <v>41</v>
      </c>
      <c r="C2886" s="5" t="n">
        <v>232165</v>
      </c>
    </row>
    <row r="2887" spans="1:6">
      <c r="A2887" s="4" t="s">
        <v>1445</v>
      </c>
      <c r="C2887" s="5" t="n">
        <v>5017431</v>
      </c>
    </row>
    <row r="2888" spans="1:6">
      <c r="A2888" s="4" t="s">
        <v>1446</v>
      </c>
      <c r="C2888" s="5" t="n">
        <v>21011189</v>
      </c>
    </row>
    <row r="2889" spans="1:6">
      <c r="A2889" s="4" t="s">
        <v>793</v>
      </c>
      <c r="C2889" s="5" t="n">
        <v>26028620</v>
      </c>
    </row>
    <row r="2890" spans="1:6">
      <c r="A2890" s="4" t="s">
        <v>1447</v>
      </c>
      <c r="C2890" s="5" t="n">
        <v>4035179</v>
      </c>
    </row>
    <row r="2891" spans="1:6">
      <c r="A2891" s="4" t="s">
        <v>1448</v>
      </c>
      <c r="C2891" s="5" t="n">
        <v>21993441</v>
      </c>
    </row>
    <row r="2892" spans="1:6">
      <c r="A2892" s="4" t="s">
        <v>1449</v>
      </c>
      <c r="C2892" s="4" t="s">
        <v>65</v>
      </c>
    </row>
    <row r="2893" spans="1:6">
      <c r="A2893" s="4" t="s">
        <v>1739</v>
      </c>
    </row>
    <row r="2894" spans="1:6">
      <c r="A2894" s="4" t="s">
        <v>1442</v>
      </c>
      <c r="C2894" s="5" t="n">
        <v>731888</v>
      </c>
    </row>
    <row r="2895" spans="1:6">
      <c r="A2895" s="4" t="s">
        <v>1443</v>
      </c>
      <c r="C2895" s="5" t="n">
        <v>2927551</v>
      </c>
    </row>
    <row r="2896" spans="1:6">
      <c r="A2896" s="4" t="s">
        <v>1444</v>
      </c>
      <c r="B2896" s="4" t="s">
        <v>41</v>
      </c>
      <c r="C2896" s="4" t="s">
        <v>65</v>
      </c>
    </row>
    <row r="2897" spans="1:6">
      <c r="A2897" s="4" t="s">
        <v>1445</v>
      </c>
      <c r="C2897" s="5" t="n">
        <v>731888</v>
      </c>
    </row>
    <row r="2898" spans="1:6">
      <c r="A2898" s="4" t="s">
        <v>1446</v>
      </c>
      <c r="C2898" s="5" t="n">
        <v>2927551</v>
      </c>
    </row>
    <row r="2899" spans="1:6">
      <c r="A2899" s="4" t="s">
        <v>793</v>
      </c>
      <c r="C2899" s="5" t="n">
        <v>3659439</v>
      </c>
    </row>
    <row r="2900" spans="1:6">
      <c r="A2900" s="4" t="s">
        <v>1447</v>
      </c>
      <c r="C2900" s="5" t="n">
        <v>1676461</v>
      </c>
    </row>
    <row r="2901" spans="1:6">
      <c r="A2901" s="4" t="s">
        <v>1448</v>
      </c>
      <c r="C2901" s="5" t="n">
        <v>1982978</v>
      </c>
    </row>
    <row r="2902" spans="1:6">
      <c r="A2902" s="4" t="s">
        <v>1449</v>
      </c>
      <c r="C2902" s="4" t="s">
        <v>65</v>
      </c>
    </row>
    <row r="2903" spans="1:6">
      <c r="A2903" s="4" t="s">
        <v>1740</v>
      </c>
    </row>
    <row r="2904" spans="1:6">
      <c r="A2904" s="4" t="s">
        <v>1442</v>
      </c>
      <c r="C2904" s="5" t="n">
        <v>3839249</v>
      </c>
    </row>
    <row r="2905" spans="1:6">
      <c r="A2905" s="4" t="s">
        <v>1443</v>
      </c>
      <c r="C2905" s="5" t="n">
        <v>11468264</v>
      </c>
    </row>
    <row r="2906" spans="1:6">
      <c r="A2906" s="4" t="s">
        <v>1444</v>
      </c>
      <c r="B2906" s="4" t="s">
        <v>41</v>
      </c>
      <c r="C2906" s="5" t="n">
        <v>473394</v>
      </c>
    </row>
    <row r="2907" spans="1:6">
      <c r="A2907" s="4" t="s">
        <v>1445</v>
      </c>
      <c r="C2907" s="5" t="n">
        <v>3903963</v>
      </c>
    </row>
    <row r="2908" spans="1:6">
      <c r="A2908" s="4" t="s">
        <v>1446</v>
      </c>
      <c r="C2908" s="5" t="n">
        <v>11876944</v>
      </c>
    </row>
    <row r="2909" spans="1:6">
      <c r="A2909" s="4" t="s">
        <v>793</v>
      </c>
      <c r="C2909" s="5" t="n">
        <v>15780907</v>
      </c>
    </row>
    <row r="2910" spans="1:6">
      <c r="A2910" s="4" t="s">
        <v>1447</v>
      </c>
      <c r="C2910" s="5" t="n">
        <v>913189</v>
      </c>
    </row>
    <row r="2911" spans="1:6">
      <c r="A2911" s="4" t="s">
        <v>1448</v>
      </c>
      <c r="C2911" s="5" t="n">
        <v>14867718</v>
      </c>
    </row>
    <row r="2912" spans="1:6">
      <c r="A2912" s="4" t="s">
        <v>1449</v>
      </c>
      <c r="C2912" s="4" t="s">
        <v>65</v>
      </c>
    </row>
    <row r="2913" spans="1:6">
      <c r="A2913" s="4" t="s">
        <v>1741</v>
      </c>
    </row>
    <row r="2914" spans="1:6">
      <c r="A2914" s="4" t="s">
        <v>1442</v>
      </c>
      <c r="C2914" s="5" t="n">
        <v>57135695</v>
      </c>
    </row>
    <row r="2915" spans="1:6">
      <c r="A2915" s="4" t="s">
        <v>1443</v>
      </c>
      <c r="C2915" s="5" t="n">
        <v>105814560</v>
      </c>
    </row>
    <row r="2916" spans="1:6">
      <c r="A2916" s="4" t="s">
        <v>1444</v>
      </c>
      <c r="B2916" s="4" t="s">
        <v>41</v>
      </c>
      <c r="C2916" s="5" t="n">
        <v>958177</v>
      </c>
    </row>
    <row r="2917" spans="1:6">
      <c r="A2917" s="4" t="s">
        <v>1445</v>
      </c>
      <c r="C2917" s="5" t="n">
        <v>57138906</v>
      </c>
    </row>
    <row r="2918" spans="1:6">
      <c r="A2918" s="4" t="s">
        <v>1446</v>
      </c>
      <c r="C2918" s="5" t="n">
        <v>106769526</v>
      </c>
    </row>
    <row r="2919" spans="1:6">
      <c r="A2919" s="4" t="s">
        <v>793</v>
      </c>
      <c r="C2919" s="5" t="n">
        <v>163908432</v>
      </c>
    </row>
    <row r="2920" spans="1:6">
      <c r="A2920" s="4" t="s">
        <v>1447</v>
      </c>
      <c r="C2920" s="5" t="n">
        <v>6937924</v>
      </c>
    </row>
    <row r="2921" spans="1:6">
      <c r="A2921" s="4" t="s">
        <v>1448</v>
      </c>
      <c r="C2921" s="5" t="n">
        <v>156970508</v>
      </c>
    </row>
    <row r="2922" spans="1:6">
      <c r="A2922" s="4" t="s">
        <v>1449</v>
      </c>
      <c r="B2922" s="4" t="s">
        <v>44</v>
      </c>
      <c r="C2922" s="5" t="n">
        <v>44391414</v>
      </c>
    </row>
    <row r="2923" spans="1:6">
      <c r="A2923" s="4" t="s">
        <v>1742</v>
      </c>
    </row>
    <row r="2924" spans="1:6">
      <c r="A2924" s="4" t="s">
        <v>1442</v>
      </c>
      <c r="C2924" s="5" t="n">
        <v>3512202</v>
      </c>
    </row>
    <row r="2925" spans="1:6">
      <c r="A2925" s="4" t="s">
        <v>1443</v>
      </c>
      <c r="C2925" s="5" t="n">
        <v>14439668</v>
      </c>
    </row>
    <row r="2926" spans="1:6">
      <c r="A2926" s="4" t="s">
        <v>1444</v>
      </c>
      <c r="B2926" s="4" t="s">
        <v>41</v>
      </c>
      <c r="C2926" s="5" t="n">
        <v>261172</v>
      </c>
    </row>
    <row r="2927" spans="1:6">
      <c r="A2927" s="4" t="s">
        <v>1445</v>
      </c>
      <c r="C2927" s="5" t="n">
        <v>3512202</v>
      </c>
    </row>
    <row r="2928" spans="1:6">
      <c r="A2928" s="4" t="s">
        <v>1446</v>
      </c>
      <c r="C2928" s="5" t="n">
        <v>14700840</v>
      </c>
    </row>
    <row r="2929" spans="1:6">
      <c r="A2929" s="4" t="s">
        <v>793</v>
      </c>
      <c r="C2929" s="5" t="n">
        <v>18213042</v>
      </c>
    </row>
    <row r="2930" spans="1:6">
      <c r="A2930" s="4" t="s">
        <v>1447</v>
      </c>
      <c r="C2930" s="5" t="n">
        <v>1999649</v>
      </c>
    </row>
    <row r="2931" spans="1:6">
      <c r="A2931" s="4" t="s">
        <v>1448</v>
      </c>
      <c r="C2931" s="5" t="n">
        <v>16213393</v>
      </c>
    </row>
    <row r="2932" spans="1:6">
      <c r="A2932" s="4" t="s">
        <v>1449</v>
      </c>
      <c r="C2932" s="4" t="s">
        <v>65</v>
      </c>
    </row>
    <row r="2933" spans="1:6">
      <c r="A2933" s="4" t="s">
        <v>1743</v>
      </c>
    </row>
    <row r="2934" spans="1:6">
      <c r="A2934" s="4" t="s">
        <v>1442</v>
      </c>
      <c r="C2934" s="5" t="n">
        <v>4192152</v>
      </c>
    </row>
    <row r="2935" spans="1:6">
      <c r="A2935" s="4" t="s">
        <v>1443</v>
      </c>
      <c r="C2935" s="5" t="n">
        <v>11112111</v>
      </c>
    </row>
    <row r="2936" spans="1:6">
      <c r="A2936" s="4" t="s">
        <v>1444</v>
      </c>
      <c r="B2936" s="4" t="s">
        <v>41</v>
      </c>
      <c r="C2936" s="5" t="n">
        <v>774676</v>
      </c>
    </row>
    <row r="2937" spans="1:6">
      <c r="A2937" s="4" t="s">
        <v>1445</v>
      </c>
      <c r="C2937" s="5" t="n">
        <v>4192152</v>
      </c>
    </row>
    <row r="2938" spans="1:6">
      <c r="A2938" s="4" t="s">
        <v>1446</v>
      </c>
      <c r="C2938" s="5" t="n">
        <v>11886787</v>
      </c>
    </row>
    <row r="2939" spans="1:6">
      <c r="A2939" s="4" t="s">
        <v>793</v>
      </c>
      <c r="C2939" s="5" t="n">
        <v>16078939</v>
      </c>
    </row>
    <row r="2940" spans="1:6">
      <c r="A2940" s="4" t="s">
        <v>1447</v>
      </c>
      <c r="C2940" s="5" t="n">
        <v>3320369</v>
      </c>
    </row>
    <row r="2941" spans="1:6">
      <c r="A2941" s="4" t="s">
        <v>1448</v>
      </c>
      <c r="C2941" s="5" t="n">
        <v>12758570</v>
      </c>
    </row>
    <row r="2942" spans="1:6">
      <c r="A2942" s="4" t="s">
        <v>1449</v>
      </c>
      <c r="C2942" s="4" t="s">
        <v>65</v>
      </c>
    </row>
    <row r="2943" spans="1:6">
      <c r="A2943" s="4" t="s">
        <v>1744</v>
      </c>
    </row>
    <row r="2944" spans="1:6">
      <c r="A2944" s="4" t="s">
        <v>1442</v>
      </c>
      <c r="C2944" s="5" t="n">
        <v>8931027</v>
      </c>
    </row>
    <row r="2945" spans="1:6">
      <c r="A2945" s="4" t="s">
        <v>1443</v>
      </c>
      <c r="C2945" s="5" t="n">
        <v>17503387</v>
      </c>
    </row>
    <row r="2946" spans="1:6">
      <c r="A2946" s="4" t="s">
        <v>1444</v>
      </c>
      <c r="B2946" s="4" t="s">
        <v>41</v>
      </c>
      <c r="C2946" s="5" t="n">
        <v>154819</v>
      </c>
    </row>
    <row r="2947" spans="1:6">
      <c r="A2947" s="4" t="s">
        <v>1445</v>
      </c>
      <c r="C2947" s="5" t="n">
        <v>8931027</v>
      </c>
    </row>
    <row r="2948" spans="1:6">
      <c r="A2948" s="4" t="s">
        <v>1446</v>
      </c>
      <c r="C2948" s="5" t="n">
        <v>17658206</v>
      </c>
    </row>
    <row r="2949" spans="1:6">
      <c r="A2949" s="4" t="s">
        <v>793</v>
      </c>
      <c r="C2949" s="5" t="n">
        <v>26589233</v>
      </c>
    </row>
    <row r="2950" spans="1:6">
      <c r="A2950" s="4" t="s">
        <v>1447</v>
      </c>
      <c r="C2950" s="5" t="n">
        <v>3028659</v>
      </c>
    </row>
    <row r="2951" spans="1:6">
      <c r="A2951" s="4" t="s">
        <v>1448</v>
      </c>
      <c r="C2951" s="5" t="n">
        <v>23560574</v>
      </c>
    </row>
    <row r="2952" spans="1:6">
      <c r="A2952" s="4" t="s">
        <v>1449</v>
      </c>
      <c r="C2952" s="4" t="s">
        <v>65</v>
      </c>
    </row>
    <row r="2953" spans="1:6">
      <c r="A2953" s="4" t="s">
        <v>1745</v>
      </c>
    </row>
    <row r="2954" spans="1:6">
      <c r="A2954" s="4" t="s">
        <v>1442</v>
      </c>
      <c r="C2954" s="5" t="n">
        <v>6413635</v>
      </c>
    </row>
    <row r="2955" spans="1:6">
      <c r="A2955" s="4" t="s">
        <v>1443</v>
      </c>
      <c r="C2955" s="5" t="n">
        <v>9774600</v>
      </c>
    </row>
    <row r="2956" spans="1:6">
      <c r="A2956" s="4" t="s">
        <v>1444</v>
      </c>
      <c r="B2956" s="4" t="s">
        <v>41</v>
      </c>
      <c r="C2956" s="5" t="n">
        <v>9811076</v>
      </c>
    </row>
    <row r="2957" spans="1:6">
      <c r="A2957" s="4" t="s">
        <v>1445</v>
      </c>
      <c r="C2957" s="5" t="n">
        <v>6299299</v>
      </c>
    </row>
    <row r="2958" spans="1:6">
      <c r="A2958" s="4" t="s">
        <v>1446</v>
      </c>
      <c r="C2958" s="5" t="n">
        <v>19700012</v>
      </c>
    </row>
    <row r="2959" spans="1:6">
      <c r="A2959" s="4" t="s">
        <v>793</v>
      </c>
      <c r="C2959" s="5" t="n">
        <v>25999311</v>
      </c>
    </row>
    <row r="2960" spans="1:6">
      <c r="A2960" s="4" t="s">
        <v>1447</v>
      </c>
      <c r="C2960" s="5" t="n">
        <v>4672156</v>
      </c>
    </row>
    <row r="2961" spans="1:6">
      <c r="A2961" s="4" t="s">
        <v>1448</v>
      </c>
      <c r="C2961" s="5" t="n">
        <v>21327155</v>
      </c>
    </row>
    <row r="2962" spans="1:6">
      <c r="A2962" s="4" t="s">
        <v>1449</v>
      </c>
      <c r="C2962" s="4" t="s">
        <v>65</v>
      </c>
    </row>
    <row r="2963" spans="1:6">
      <c r="A2963" s="4" t="s">
        <v>1746</v>
      </c>
    </row>
    <row r="2964" spans="1:6">
      <c r="A2964" s="4" t="s">
        <v>1442</v>
      </c>
      <c r="C2964" s="5" t="n">
        <v>1425307</v>
      </c>
    </row>
    <row r="2965" spans="1:6">
      <c r="A2965" s="4" t="s">
        <v>1443</v>
      </c>
      <c r="C2965" s="5" t="n">
        <v>4317552</v>
      </c>
    </row>
    <row r="2966" spans="1:6">
      <c r="A2966" s="4" t="s">
        <v>1444</v>
      </c>
      <c r="B2966" s="4" t="s">
        <v>41</v>
      </c>
      <c r="C2966" s="5" t="n">
        <v>-883709</v>
      </c>
    </row>
    <row r="2967" spans="1:6">
      <c r="A2967" s="4" t="s">
        <v>1445</v>
      </c>
      <c r="C2967" s="5" t="n">
        <v>1167588</v>
      </c>
    </row>
    <row r="2968" spans="1:6">
      <c r="A2968" s="4" t="s">
        <v>1446</v>
      </c>
      <c r="C2968" s="5" t="n">
        <v>3691562</v>
      </c>
    </row>
    <row r="2969" spans="1:6">
      <c r="A2969" s="4" t="s">
        <v>793</v>
      </c>
      <c r="C2969" s="5" t="n">
        <v>4859150</v>
      </c>
    </row>
    <row r="2970" spans="1:6">
      <c r="A2970" s="4" t="s">
        <v>1447</v>
      </c>
      <c r="C2970" s="5" t="n">
        <v>374065</v>
      </c>
    </row>
    <row r="2971" spans="1:6">
      <c r="A2971" s="4" t="s">
        <v>1448</v>
      </c>
      <c r="C2971" s="5" t="n">
        <v>4485085</v>
      </c>
    </row>
    <row r="2972" spans="1:6">
      <c r="A2972" s="4" t="s">
        <v>1449</v>
      </c>
      <c r="C2972" s="4" t="s">
        <v>65</v>
      </c>
    </row>
    <row r="2973" spans="1:6">
      <c r="A2973" s="4" t="s">
        <v>1747</v>
      </c>
    </row>
    <row r="2974" spans="1:6">
      <c r="A2974" s="4" t="s">
        <v>1442</v>
      </c>
      <c r="C2974" s="5" t="n">
        <v>2194463</v>
      </c>
    </row>
    <row r="2975" spans="1:6">
      <c r="A2975" s="4" t="s">
        <v>1443</v>
      </c>
      <c r="C2975" s="5" t="n">
        <v>8885987</v>
      </c>
    </row>
    <row r="2976" spans="1:6">
      <c r="A2976" s="4" t="s">
        <v>1444</v>
      </c>
      <c r="B2976" s="4" t="s">
        <v>41</v>
      </c>
      <c r="C2976" s="5" t="n">
        <v>9747732</v>
      </c>
    </row>
    <row r="2977" spans="1:6">
      <c r="A2977" s="4" t="s">
        <v>1445</v>
      </c>
      <c r="C2977" s="5" t="n">
        <v>3018391</v>
      </c>
    </row>
    <row r="2978" spans="1:6">
      <c r="A2978" s="4" t="s">
        <v>1446</v>
      </c>
      <c r="C2978" s="5" t="n">
        <v>17809791</v>
      </c>
    </row>
    <row r="2979" spans="1:6">
      <c r="A2979" s="4" t="s">
        <v>793</v>
      </c>
      <c r="C2979" s="5" t="n">
        <v>20828182</v>
      </c>
    </row>
    <row r="2980" spans="1:6">
      <c r="A2980" s="4" t="s">
        <v>1447</v>
      </c>
      <c r="C2980" s="5" t="n">
        <v>5738440</v>
      </c>
    </row>
    <row r="2981" spans="1:6">
      <c r="A2981" s="4" t="s">
        <v>1448</v>
      </c>
      <c r="C2981" s="5" t="n">
        <v>15089742</v>
      </c>
    </row>
    <row r="2982" spans="1:6">
      <c r="A2982" s="4" t="s">
        <v>1449</v>
      </c>
      <c r="C2982" s="4" t="s">
        <v>65</v>
      </c>
    </row>
    <row r="2983" spans="1:6">
      <c r="A2983" s="4" t="s">
        <v>1748</v>
      </c>
    </row>
    <row r="2984" spans="1:6">
      <c r="A2984" s="4" t="s">
        <v>1442</v>
      </c>
      <c r="C2984" s="5" t="n">
        <v>7409319</v>
      </c>
    </row>
    <row r="2985" spans="1:6">
      <c r="A2985" s="4" t="s">
        <v>1443</v>
      </c>
      <c r="C2985" s="5" t="n">
        <v>19653869</v>
      </c>
    </row>
    <row r="2986" spans="1:6">
      <c r="A2986" s="4" t="s">
        <v>1444</v>
      </c>
      <c r="B2986" s="4" t="s">
        <v>41</v>
      </c>
      <c r="C2986" s="5" t="n">
        <v>-362622</v>
      </c>
    </row>
    <row r="2987" spans="1:6">
      <c r="A2987" s="4" t="s">
        <v>1445</v>
      </c>
      <c r="C2987" s="5" t="n">
        <v>5846339</v>
      </c>
    </row>
    <row r="2988" spans="1:6">
      <c r="A2988" s="4" t="s">
        <v>1446</v>
      </c>
      <c r="C2988" s="5" t="n">
        <v>20854227</v>
      </c>
    </row>
    <row r="2989" spans="1:6">
      <c r="A2989" s="4" t="s">
        <v>793</v>
      </c>
      <c r="C2989" s="5" t="n">
        <v>26700566</v>
      </c>
    </row>
    <row r="2990" spans="1:6">
      <c r="A2990" s="4" t="s">
        <v>1447</v>
      </c>
      <c r="C2990" s="5" t="n">
        <v>4386341</v>
      </c>
    </row>
    <row r="2991" spans="1:6">
      <c r="A2991" s="4" t="s">
        <v>1448</v>
      </c>
      <c r="C2991" s="5" t="n">
        <v>22314225</v>
      </c>
    </row>
    <row r="2992" spans="1:6">
      <c r="A2992" s="4" t="s">
        <v>1449</v>
      </c>
      <c r="C2992" s="4" t="s">
        <v>65</v>
      </c>
    </row>
    <row r="2993" spans="1:6">
      <c r="A2993" s="4" t="s">
        <v>1749</v>
      </c>
    </row>
    <row r="2994" spans="1:6">
      <c r="A2994" s="4" t="s">
        <v>1442</v>
      </c>
      <c r="C2994" s="5" t="n">
        <v>1929402</v>
      </c>
    </row>
    <row r="2995" spans="1:6">
      <c r="A2995" s="4" t="s">
        <v>1443</v>
      </c>
      <c r="C2995" s="5" t="n">
        <v>4557934</v>
      </c>
    </row>
    <row r="2996" spans="1:6">
      <c r="A2996" s="4" t="s">
        <v>1444</v>
      </c>
      <c r="B2996" s="4" t="s">
        <v>41</v>
      </c>
      <c r="C2996" s="5" t="n">
        <v>5155349</v>
      </c>
    </row>
    <row r="2997" spans="1:6">
      <c r="A2997" s="4" t="s">
        <v>1445</v>
      </c>
      <c r="C2997" s="5" t="n">
        <v>3326422</v>
      </c>
    </row>
    <row r="2998" spans="1:6">
      <c r="A2998" s="4" t="s">
        <v>1446</v>
      </c>
      <c r="C2998" s="5" t="n">
        <v>8316263</v>
      </c>
    </row>
    <row r="2999" spans="1:6">
      <c r="A2999" s="4" t="s">
        <v>793</v>
      </c>
      <c r="C2999" s="5" t="n">
        <v>11642685</v>
      </c>
    </row>
    <row r="3000" spans="1:6">
      <c r="A3000" s="4" t="s">
        <v>1447</v>
      </c>
      <c r="C3000" s="5" t="n">
        <v>1830541</v>
      </c>
    </row>
    <row r="3001" spans="1:6">
      <c r="A3001" s="4" t="s">
        <v>1448</v>
      </c>
      <c r="C3001" s="5" t="n">
        <v>9812144</v>
      </c>
    </row>
    <row r="3002" spans="1:6">
      <c r="A3002" s="4" t="s">
        <v>1449</v>
      </c>
      <c r="C3002" s="4" t="s">
        <v>65</v>
      </c>
    </row>
    <row r="3003" spans="1:6">
      <c r="A3003" s="4" t="s">
        <v>1750</v>
      </c>
    </row>
    <row r="3004" spans="1:6">
      <c r="A3004" s="4" t="s">
        <v>1442</v>
      </c>
      <c r="C3004" s="5" t="n">
        <v>11556067</v>
      </c>
    </row>
    <row r="3005" spans="1:6">
      <c r="A3005" s="4" t="s">
        <v>1443</v>
      </c>
      <c r="C3005" s="5" t="n">
        <v>29435364</v>
      </c>
    </row>
    <row r="3006" spans="1:6">
      <c r="A3006" s="4" t="s">
        <v>1444</v>
      </c>
      <c r="B3006" s="4" t="s">
        <v>41</v>
      </c>
      <c r="C3006" s="5" t="n">
        <v>470444</v>
      </c>
    </row>
    <row r="3007" spans="1:6">
      <c r="A3007" s="4" t="s">
        <v>1445</v>
      </c>
      <c r="C3007" s="5" t="n">
        <v>11556067</v>
      </c>
    </row>
    <row r="3008" spans="1:6">
      <c r="A3008" s="4" t="s">
        <v>1446</v>
      </c>
      <c r="C3008" s="5" t="n">
        <v>29905808</v>
      </c>
    </row>
    <row r="3009" spans="1:6">
      <c r="A3009" s="4" t="s">
        <v>793</v>
      </c>
      <c r="C3009" s="5" t="n">
        <v>41461875</v>
      </c>
    </row>
    <row r="3010" spans="1:6">
      <c r="A3010" s="4" t="s">
        <v>1447</v>
      </c>
      <c r="C3010" s="5" t="n">
        <v>8855921</v>
      </c>
    </row>
    <row r="3011" spans="1:6">
      <c r="A3011" s="4" t="s">
        <v>1448</v>
      </c>
      <c r="C3011" s="5" t="n">
        <v>32605954</v>
      </c>
    </row>
    <row r="3012" spans="1:6">
      <c r="A3012" s="4" t="s">
        <v>1449</v>
      </c>
      <c r="C3012" s="4" t="s">
        <v>65</v>
      </c>
    </row>
    <row r="3013" spans="1:6">
      <c r="A3013" s="4" t="s">
        <v>1751</v>
      </c>
    </row>
    <row r="3014" spans="1:6">
      <c r="A3014" s="4" t="s">
        <v>1442</v>
      </c>
      <c r="C3014" s="5" t="n">
        <v>90478522</v>
      </c>
    </row>
    <row r="3015" spans="1:6">
      <c r="A3015" s="4" t="s">
        <v>1443</v>
      </c>
      <c r="C3015" s="4" t="s">
        <v>65</v>
      </c>
    </row>
    <row r="3016" spans="1:6">
      <c r="A3016" s="4" t="s">
        <v>1444</v>
      </c>
      <c r="B3016" s="4" t="s">
        <v>41</v>
      </c>
      <c r="C3016" s="5" t="n">
        <v>72389626</v>
      </c>
    </row>
    <row r="3017" spans="1:6">
      <c r="A3017" s="4" t="s">
        <v>1445</v>
      </c>
      <c r="C3017" s="5" t="n">
        <v>10532804</v>
      </c>
    </row>
    <row r="3018" spans="1:6">
      <c r="A3018" s="4" t="s">
        <v>1446</v>
      </c>
      <c r="C3018" s="5" t="n">
        <v>152335344</v>
      </c>
    </row>
    <row r="3019" spans="1:6">
      <c r="A3019" s="4" t="s">
        <v>793</v>
      </c>
      <c r="C3019" s="5" t="n">
        <v>162868148</v>
      </c>
    </row>
    <row r="3020" spans="1:6">
      <c r="A3020" s="4" t="s">
        <v>1447</v>
      </c>
      <c r="C3020" s="4" t="s">
        <v>65</v>
      </c>
    </row>
    <row r="3021" spans="1:6">
      <c r="A3021" s="4" t="s">
        <v>1448</v>
      </c>
      <c r="C3021" s="5" t="n">
        <v>162868148</v>
      </c>
    </row>
    <row r="3022" spans="1:6">
      <c r="A3022" s="4" t="s">
        <v>1449</v>
      </c>
      <c r="C3022" s="4" t="s">
        <v>65</v>
      </c>
    </row>
    <row r="3023" spans="1:6">
      <c r="A3023" s="4" t="s">
        <v>1752</v>
      </c>
    </row>
    <row r="3024" spans="1:6">
      <c r="A3024" s="4" t="s">
        <v>1442</v>
      </c>
      <c r="C3024" s="5" t="n">
        <v>26893429</v>
      </c>
    </row>
    <row r="3025" spans="1:6">
      <c r="A3025" s="4" t="s">
        <v>1443</v>
      </c>
      <c r="C3025" s="5" t="n">
        <v>86449614</v>
      </c>
    </row>
    <row r="3026" spans="1:6">
      <c r="A3026" s="4" t="s">
        <v>1444</v>
      </c>
      <c r="B3026" s="4" t="s">
        <v>41</v>
      </c>
      <c r="C3026" s="5" t="n">
        <v>347103</v>
      </c>
    </row>
    <row r="3027" spans="1:6">
      <c r="A3027" s="4" t="s">
        <v>1445</v>
      </c>
      <c r="C3027" s="5" t="n">
        <v>26893429</v>
      </c>
    </row>
    <row r="3028" spans="1:6">
      <c r="A3028" s="4" t="s">
        <v>1446</v>
      </c>
      <c r="C3028" s="5" t="n">
        <v>86796717</v>
      </c>
    </row>
    <row r="3029" spans="1:6">
      <c r="A3029" s="4" t="s">
        <v>793</v>
      </c>
      <c r="C3029" s="5" t="n">
        <v>113690146</v>
      </c>
    </row>
    <row r="3030" spans="1:6">
      <c r="A3030" s="4" t="s">
        <v>1447</v>
      </c>
      <c r="C3030" s="5" t="n">
        <v>12171070</v>
      </c>
    </row>
    <row r="3031" spans="1:6">
      <c r="A3031" s="4" t="s">
        <v>1448</v>
      </c>
      <c r="C3031" s="5" t="n">
        <v>101519076</v>
      </c>
    </row>
    <row r="3032" spans="1:6">
      <c r="A3032" s="4" t="s">
        <v>1449</v>
      </c>
      <c r="C3032" s="4" t="s">
        <v>65</v>
      </c>
    </row>
    <row r="3033" spans="1:6">
      <c r="A3033" s="4" t="s">
        <v>1753</v>
      </c>
    </row>
    <row r="3034" spans="1:6">
      <c r="A3034" s="4" t="s">
        <v>1442</v>
      </c>
      <c r="C3034" s="5" t="n">
        <v>1148317</v>
      </c>
    </row>
    <row r="3035" spans="1:6">
      <c r="A3035" s="4" t="s">
        <v>1443</v>
      </c>
      <c r="C3035" s="5" t="n">
        <v>4608249</v>
      </c>
    </row>
    <row r="3036" spans="1:6">
      <c r="A3036" s="4" t="s">
        <v>1444</v>
      </c>
      <c r="B3036" s="4" t="s">
        <v>41</v>
      </c>
      <c r="C3036" s="5" t="n">
        <v>2032753</v>
      </c>
    </row>
    <row r="3037" spans="1:6">
      <c r="A3037" s="4" t="s">
        <v>1445</v>
      </c>
      <c r="C3037" s="5" t="n">
        <v>1148317</v>
      </c>
    </row>
    <row r="3038" spans="1:6">
      <c r="A3038" s="4" t="s">
        <v>1446</v>
      </c>
      <c r="C3038" s="5" t="n">
        <v>6641002</v>
      </c>
    </row>
    <row r="3039" spans="1:6">
      <c r="A3039" s="4" t="s">
        <v>793</v>
      </c>
      <c r="C3039" s="5" t="n">
        <v>7789319</v>
      </c>
    </row>
    <row r="3040" spans="1:6">
      <c r="A3040" s="4" t="s">
        <v>1447</v>
      </c>
      <c r="C3040" s="5" t="n">
        <v>3381062</v>
      </c>
    </row>
    <row r="3041" spans="1:6">
      <c r="A3041" s="4" t="s">
        <v>1448</v>
      </c>
      <c r="C3041" s="5" t="n">
        <v>4408257</v>
      </c>
    </row>
    <row r="3042" spans="1:6">
      <c r="A3042" s="4" t="s">
        <v>1449</v>
      </c>
      <c r="C3042" s="4" t="s">
        <v>65</v>
      </c>
    </row>
    <row r="3043" spans="1:6">
      <c r="A3043" s="4" t="s">
        <v>1754</v>
      </c>
    </row>
    <row r="3044" spans="1:6">
      <c r="A3044" s="4" t="s">
        <v>1442</v>
      </c>
      <c r="C3044" s="5" t="n">
        <v>3612550</v>
      </c>
    </row>
    <row r="3045" spans="1:6">
      <c r="A3045" s="4" t="s">
        <v>1443</v>
      </c>
      <c r="C3045" s="5" t="n">
        <v>34344509</v>
      </c>
    </row>
    <row r="3046" spans="1:6">
      <c r="A3046" s="4" t="s">
        <v>1444</v>
      </c>
      <c r="B3046" s="4" t="s">
        <v>41</v>
      </c>
      <c r="C3046" s="5" t="n">
        <v>172640</v>
      </c>
    </row>
    <row r="3047" spans="1:6">
      <c r="A3047" s="4" t="s">
        <v>1445</v>
      </c>
      <c r="C3047" s="5" t="n">
        <v>3612550</v>
      </c>
    </row>
    <row r="3048" spans="1:6">
      <c r="A3048" s="4" t="s">
        <v>1446</v>
      </c>
      <c r="C3048" s="5" t="n">
        <v>34517149</v>
      </c>
    </row>
    <row r="3049" spans="1:6">
      <c r="A3049" s="4" t="s">
        <v>793</v>
      </c>
      <c r="C3049" s="5" t="n">
        <v>38129699</v>
      </c>
    </row>
    <row r="3050" spans="1:6">
      <c r="A3050" s="4" t="s">
        <v>1447</v>
      </c>
      <c r="C3050" s="5" t="n">
        <v>4164044</v>
      </c>
    </row>
    <row r="3051" spans="1:6">
      <c r="A3051" s="4" t="s">
        <v>1448</v>
      </c>
      <c r="C3051" s="5" t="n">
        <v>33965655</v>
      </c>
    </row>
    <row r="3052" spans="1:6">
      <c r="A3052" s="4" t="s">
        <v>1449</v>
      </c>
      <c r="C3052" s="4" t="s">
        <v>65</v>
      </c>
    </row>
    <row r="3053" spans="1:6">
      <c r="A3053" s="4" t="s">
        <v>1755</v>
      </c>
    </row>
    <row r="3054" spans="1:6">
      <c r="A3054" s="4" t="s">
        <v>1442</v>
      </c>
      <c r="C3054" s="5" t="n">
        <v>6221614</v>
      </c>
    </row>
    <row r="3055" spans="1:6">
      <c r="A3055" s="4" t="s">
        <v>1443</v>
      </c>
      <c r="C3055" s="5" t="n">
        <v>17069172</v>
      </c>
    </row>
    <row r="3056" spans="1:6">
      <c r="A3056" s="4" t="s">
        <v>1444</v>
      </c>
      <c r="B3056" s="4" t="s">
        <v>41</v>
      </c>
      <c r="C3056" s="5" t="n">
        <v>-62106</v>
      </c>
    </row>
    <row r="3057" spans="1:6">
      <c r="A3057" s="4" t="s">
        <v>1445</v>
      </c>
      <c r="C3057" s="5" t="n">
        <v>6221614</v>
      </c>
    </row>
    <row r="3058" spans="1:6">
      <c r="A3058" s="4" t="s">
        <v>1446</v>
      </c>
      <c r="C3058" s="5" t="n">
        <v>17007066</v>
      </c>
    </row>
    <row r="3059" spans="1:6">
      <c r="A3059" s="4" t="s">
        <v>793</v>
      </c>
      <c r="C3059" s="5" t="n">
        <v>23228680</v>
      </c>
    </row>
    <row r="3060" spans="1:6">
      <c r="A3060" s="4" t="s">
        <v>1447</v>
      </c>
      <c r="C3060" s="5" t="n">
        <v>2859783</v>
      </c>
    </row>
    <row r="3061" spans="1:6">
      <c r="A3061" s="4" t="s">
        <v>1448</v>
      </c>
      <c r="C3061" s="5" t="n">
        <v>20368897</v>
      </c>
    </row>
    <row r="3062" spans="1:6">
      <c r="A3062" s="4" t="s">
        <v>1449</v>
      </c>
      <c r="C3062" s="4" t="s">
        <v>65</v>
      </c>
    </row>
    <row r="3063" spans="1:6">
      <c r="A3063" s="4" t="s">
        <v>1756</v>
      </c>
    </row>
    <row r="3064" spans="1:6">
      <c r="A3064" s="4" t="s">
        <v>1442</v>
      </c>
      <c r="C3064" s="5" t="n">
        <v>10270846</v>
      </c>
    </row>
    <row r="3065" spans="1:6">
      <c r="A3065" s="4" t="s">
        <v>1443</v>
      </c>
      <c r="C3065" s="5" t="n">
        <v>30769592</v>
      </c>
    </row>
    <row r="3066" spans="1:6">
      <c r="A3066" s="4" t="s">
        <v>1444</v>
      </c>
      <c r="B3066" s="4" t="s">
        <v>41</v>
      </c>
      <c r="C3066" s="5" t="n">
        <v>1152285</v>
      </c>
    </row>
    <row r="3067" spans="1:6">
      <c r="A3067" s="4" t="s">
        <v>1445</v>
      </c>
      <c r="C3067" s="5" t="n">
        <v>6070254</v>
      </c>
    </row>
    <row r="3068" spans="1:6">
      <c r="A3068" s="4" t="s">
        <v>1446</v>
      </c>
      <c r="C3068" s="5" t="n">
        <v>36122469</v>
      </c>
    </row>
    <row r="3069" spans="1:6">
      <c r="A3069" s="4" t="s">
        <v>793</v>
      </c>
      <c r="C3069" s="5" t="n">
        <v>42192723</v>
      </c>
    </row>
    <row r="3070" spans="1:6">
      <c r="A3070" s="4" t="s">
        <v>1447</v>
      </c>
      <c r="C3070" s="5" t="n">
        <v>3147693</v>
      </c>
    </row>
    <row r="3071" spans="1:6">
      <c r="A3071" s="4" t="s">
        <v>1448</v>
      </c>
      <c r="C3071" s="5" t="n">
        <v>39045030</v>
      </c>
    </row>
    <row r="3072" spans="1:6">
      <c r="A3072" s="4" t="s">
        <v>1449</v>
      </c>
      <c r="C3072" s="4" t="s">
        <v>65</v>
      </c>
    </row>
    <row r="3073" spans="1:6">
      <c r="A3073" s="4" t="s">
        <v>1757</v>
      </c>
    </row>
    <row r="3074" spans="1:6">
      <c r="A3074" s="4" t="s">
        <v>1442</v>
      </c>
      <c r="C3074" s="4" t="s">
        <v>65</v>
      </c>
    </row>
    <row r="3075" spans="1:6">
      <c r="A3075" s="4" t="s">
        <v>1443</v>
      </c>
      <c r="C3075" s="5" t="n">
        <v>3330621</v>
      </c>
    </row>
    <row r="3076" spans="1:6">
      <c r="A3076" s="4" t="s">
        <v>1444</v>
      </c>
      <c r="B3076" s="4" t="s">
        <v>41</v>
      </c>
      <c r="C3076" s="5" t="n">
        <v>25700</v>
      </c>
    </row>
    <row r="3077" spans="1:6">
      <c r="A3077" s="4" t="s">
        <v>1445</v>
      </c>
      <c r="C3077" s="4" t="s">
        <v>65</v>
      </c>
    </row>
    <row r="3078" spans="1:6">
      <c r="A3078" s="4" t="s">
        <v>1446</v>
      </c>
      <c r="C3078" s="5" t="n">
        <v>3356321</v>
      </c>
    </row>
    <row r="3079" spans="1:6">
      <c r="A3079" s="4" t="s">
        <v>793</v>
      </c>
      <c r="C3079" s="5" t="n">
        <v>3356321</v>
      </c>
    </row>
    <row r="3080" spans="1:6">
      <c r="A3080" s="4" t="s">
        <v>1447</v>
      </c>
      <c r="C3080" s="5" t="n">
        <v>218464</v>
      </c>
    </row>
    <row r="3081" spans="1:6">
      <c r="A3081" s="4" t="s">
        <v>1448</v>
      </c>
      <c r="C3081" s="5" t="n">
        <v>3137857</v>
      </c>
    </row>
    <row r="3082" spans="1:6">
      <c r="A3082" s="4" t="s">
        <v>1449</v>
      </c>
      <c r="C3082" s="4" t="s">
        <v>65</v>
      </c>
    </row>
    <row r="3083" spans="1:6">
      <c r="A3083" s="4" t="s">
        <v>1758</v>
      </c>
    </row>
    <row r="3084" spans="1:6">
      <c r="A3084" s="4" t="s">
        <v>1442</v>
      </c>
      <c r="C3084" s="5" t="n">
        <v>1500568</v>
      </c>
    </row>
    <row r="3085" spans="1:6">
      <c r="A3085" s="4" t="s">
        <v>1443</v>
      </c>
      <c r="C3085" s="5" t="n">
        <v>6180103</v>
      </c>
    </row>
    <row r="3086" spans="1:6">
      <c r="A3086" s="4" t="s">
        <v>1444</v>
      </c>
      <c r="B3086" s="4" t="s">
        <v>41</v>
      </c>
      <c r="C3086" s="5" t="n">
        <v>4078071</v>
      </c>
    </row>
    <row r="3087" spans="1:6">
      <c r="A3087" s="4" t="s">
        <v>1445</v>
      </c>
      <c r="C3087" s="5" t="n">
        <v>1500568</v>
      </c>
    </row>
    <row r="3088" spans="1:6">
      <c r="A3088" s="4" t="s">
        <v>1446</v>
      </c>
      <c r="C3088" s="5" t="n">
        <v>10258174</v>
      </c>
    </row>
    <row r="3089" spans="1:6">
      <c r="A3089" s="4" t="s">
        <v>793</v>
      </c>
      <c r="C3089" s="5" t="n">
        <v>11758742</v>
      </c>
    </row>
    <row r="3090" spans="1:6">
      <c r="A3090" s="4" t="s">
        <v>1447</v>
      </c>
      <c r="C3090" s="5" t="n">
        <v>3765922</v>
      </c>
    </row>
    <row r="3091" spans="1:6">
      <c r="A3091" s="4" t="s">
        <v>1448</v>
      </c>
      <c r="C3091" s="5" t="n">
        <v>7992820</v>
      </c>
    </row>
    <row r="3092" spans="1:6">
      <c r="A3092" s="4" t="s">
        <v>1449</v>
      </c>
      <c r="C3092" s="4" t="s">
        <v>65</v>
      </c>
    </row>
    <row r="3093" spans="1:6">
      <c r="A3093" s="4" t="s">
        <v>1759</v>
      </c>
    </row>
    <row r="3094" spans="1:6">
      <c r="A3094" s="4" t="s">
        <v>1442</v>
      </c>
      <c r="C3094" s="5" t="n">
        <v>10516500</v>
      </c>
    </row>
    <row r="3095" spans="1:6">
      <c r="A3095" s="4" t="s">
        <v>1443</v>
      </c>
      <c r="C3095" s="5" t="n">
        <v>14355836</v>
      </c>
    </row>
    <row r="3096" spans="1:6">
      <c r="A3096" s="4" t="s">
        <v>1444</v>
      </c>
      <c r="B3096" s="4" t="s">
        <v>41</v>
      </c>
      <c r="C3096" s="5" t="n">
        <v>530900</v>
      </c>
    </row>
    <row r="3097" spans="1:6">
      <c r="A3097" s="4" t="s">
        <v>1445</v>
      </c>
      <c r="C3097" s="5" t="n">
        <v>10516500</v>
      </c>
    </row>
    <row r="3098" spans="1:6">
      <c r="A3098" s="4" t="s">
        <v>1446</v>
      </c>
      <c r="C3098" s="5" t="n">
        <v>14886736</v>
      </c>
    </row>
    <row r="3099" spans="1:6">
      <c r="A3099" s="4" t="s">
        <v>793</v>
      </c>
      <c r="C3099" s="5" t="n">
        <v>25403236</v>
      </c>
    </row>
    <row r="3100" spans="1:6">
      <c r="A3100" s="4" t="s">
        <v>1447</v>
      </c>
      <c r="C3100" s="5" t="n">
        <v>1136919</v>
      </c>
    </row>
    <row r="3101" spans="1:6">
      <c r="A3101" s="4" t="s">
        <v>1448</v>
      </c>
      <c r="C3101" s="5" t="n">
        <v>24266317</v>
      </c>
    </row>
    <row r="3102" spans="1:6">
      <c r="A3102" s="4" t="s">
        <v>1449</v>
      </c>
      <c r="C3102" s="4" t="s">
        <v>65</v>
      </c>
    </row>
    <row r="3103" spans="1:6">
      <c r="A3103" s="4" t="s">
        <v>1760</v>
      </c>
    </row>
    <row r="3104" spans="1:6">
      <c r="A3104" s="4" t="s">
        <v>1442</v>
      </c>
      <c r="C3104" s="5" t="n">
        <v>6321963</v>
      </c>
    </row>
    <row r="3105" spans="1:6">
      <c r="A3105" s="4" t="s">
        <v>1443</v>
      </c>
      <c r="C3105" s="5" t="n">
        <v>27996087</v>
      </c>
    </row>
    <row r="3106" spans="1:6">
      <c r="A3106" s="4" t="s">
        <v>1444</v>
      </c>
      <c r="B3106" s="4" t="s">
        <v>41</v>
      </c>
      <c r="C3106" s="5" t="n">
        <v>177268</v>
      </c>
    </row>
    <row r="3107" spans="1:6">
      <c r="A3107" s="4" t="s">
        <v>1445</v>
      </c>
      <c r="C3107" s="5" t="n">
        <v>6321963</v>
      </c>
    </row>
    <row r="3108" spans="1:6">
      <c r="A3108" s="4" t="s">
        <v>1446</v>
      </c>
      <c r="C3108" s="5" t="n">
        <v>28173355</v>
      </c>
    </row>
    <row r="3109" spans="1:6">
      <c r="A3109" s="4" t="s">
        <v>793</v>
      </c>
      <c r="C3109" s="5" t="n">
        <v>34495318</v>
      </c>
    </row>
    <row r="3110" spans="1:6">
      <c r="A3110" s="4" t="s">
        <v>1447</v>
      </c>
      <c r="C3110" s="5" t="n">
        <v>3233759</v>
      </c>
    </row>
    <row r="3111" spans="1:6">
      <c r="A3111" s="4" t="s">
        <v>1448</v>
      </c>
      <c r="C3111" s="5" t="n">
        <v>31261559</v>
      </c>
    </row>
    <row r="3112" spans="1:6">
      <c r="A3112" s="4" t="s">
        <v>1449</v>
      </c>
      <c r="C3112" s="4" t="s">
        <v>65</v>
      </c>
    </row>
    <row r="3113" spans="1:6">
      <c r="A3113" s="4" t="s">
        <v>1761</v>
      </c>
    </row>
    <row r="3114" spans="1:6">
      <c r="A3114" s="4" t="s">
        <v>1442</v>
      </c>
      <c r="C3114" s="5" t="n">
        <v>788761</v>
      </c>
    </row>
    <row r="3115" spans="1:6">
      <c r="A3115" s="4" t="s">
        <v>1443</v>
      </c>
      <c r="C3115" s="5" t="n">
        <v>3155044</v>
      </c>
    </row>
    <row r="3116" spans="1:6">
      <c r="A3116" s="4" t="s">
        <v>1444</v>
      </c>
      <c r="B3116" s="4" t="s">
        <v>41</v>
      </c>
      <c r="C3116" s="5" t="n">
        <v>13276456</v>
      </c>
    </row>
    <row r="3117" spans="1:6">
      <c r="A3117" s="4" t="s">
        <v>1445</v>
      </c>
      <c r="C3117" s="5" t="n">
        <v>976439</v>
      </c>
    </row>
    <row r="3118" spans="1:6">
      <c r="A3118" s="4" t="s">
        <v>1446</v>
      </c>
      <c r="C3118" s="5" t="n">
        <v>16243822</v>
      </c>
    </row>
    <row r="3119" spans="1:6">
      <c r="A3119" s="4" t="s">
        <v>793</v>
      </c>
      <c r="C3119" s="5" t="n">
        <v>17220261</v>
      </c>
    </row>
    <row r="3120" spans="1:6">
      <c r="A3120" s="4" t="s">
        <v>1447</v>
      </c>
      <c r="C3120" s="5" t="n">
        <v>10236230</v>
      </c>
    </row>
    <row r="3121" spans="1:6">
      <c r="A3121" s="4" t="s">
        <v>1448</v>
      </c>
      <c r="C3121" s="5" t="n">
        <v>6984031</v>
      </c>
    </row>
    <row r="3122" spans="1:6">
      <c r="A3122" s="4" t="s">
        <v>1449</v>
      </c>
      <c r="C3122" s="4" t="s">
        <v>65</v>
      </c>
    </row>
    <row r="3123" spans="1:6">
      <c r="A3123" s="4" t="s">
        <v>1762</v>
      </c>
    </row>
    <row r="3124" spans="1:6">
      <c r="A3124" s="4" t="s">
        <v>1442</v>
      </c>
      <c r="C3124" s="5" t="n">
        <v>7785841</v>
      </c>
    </row>
    <row r="3125" spans="1:6">
      <c r="A3125" s="4" t="s">
        <v>1443</v>
      </c>
      <c r="C3125" s="5" t="n">
        <v>18157625</v>
      </c>
    </row>
    <row r="3126" spans="1:6">
      <c r="A3126" s="4" t="s">
        <v>1444</v>
      </c>
      <c r="B3126" s="4" t="s">
        <v>41</v>
      </c>
      <c r="C3126" s="5" t="n">
        <v>8267985</v>
      </c>
    </row>
    <row r="3127" spans="1:6">
      <c r="A3127" s="4" t="s">
        <v>1445</v>
      </c>
      <c r="C3127" s="5" t="n">
        <v>7785841</v>
      </c>
    </row>
    <row r="3128" spans="1:6">
      <c r="A3128" s="4" t="s">
        <v>1446</v>
      </c>
      <c r="C3128" s="5" t="n">
        <v>26425610</v>
      </c>
    </row>
    <row r="3129" spans="1:6">
      <c r="A3129" s="4" t="s">
        <v>793</v>
      </c>
      <c r="C3129" s="5" t="n">
        <v>34211451</v>
      </c>
    </row>
    <row r="3130" spans="1:6">
      <c r="A3130" s="4" t="s">
        <v>1447</v>
      </c>
      <c r="C3130" s="5" t="n">
        <v>7766935</v>
      </c>
    </row>
    <row r="3131" spans="1:6">
      <c r="A3131" s="4" t="s">
        <v>1448</v>
      </c>
      <c r="C3131" s="5" t="n">
        <v>26444516</v>
      </c>
    </row>
    <row r="3132" spans="1:6">
      <c r="A3132" s="4" t="s">
        <v>1449</v>
      </c>
      <c r="C3132" s="4" t="s">
        <v>65</v>
      </c>
    </row>
    <row r="3133" spans="1:6">
      <c r="A3133" s="4" t="s">
        <v>1763</v>
      </c>
    </row>
    <row r="3134" spans="1:6">
      <c r="A3134" s="4" t="s">
        <v>1442</v>
      </c>
      <c r="C3134" s="5" t="n">
        <v>4932690</v>
      </c>
    </row>
    <row r="3135" spans="1:6">
      <c r="A3135" s="4" t="s">
        <v>1443</v>
      </c>
      <c r="C3135" s="5" t="n">
        <v>16496175</v>
      </c>
    </row>
    <row r="3136" spans="1:6">
      <c r="A3136" s="4" t="s">
        <v>1444</v>
      </c>
      <c r="B3136" s="4" t="s">
        <v>41</v>
      </c>
      <c r="C3136" s="5" t="n">
        <v>1856177</v>
      </c>
    </row>
    <row r="3137" spans="1:6">
      <c r="A3137" s="4" t="s">
        <v>1445</v>
      </c>
      <c r="C3137" s="5" t="n">
        <v>8934385</v>
      </c>
    </row>
    <row r="3138" spans="1:6">
      <c r="A3138" s="4" t="s">
        <v>1446</v>
      </c>
      <c r="C3138" s="5" t="n">
        <v>14350657</v>
      </c>
    </row>
    <row r="3139" spans="1:6">
      <c r="A3139" s="4" t="s">
        <v>793</v>
      </c>
      <c r="C3139" s="5" t="n">
        <v>23285042</v>
      </c>
    </row>
    <row r="3140" spans="1:6">
      <c r="A3140" s="4" t="s">
        <v>1447</v>
      </c>
      <c r="C3140" s="5" t="n">
        <v>2577058</v>
      </c>
    </row>
    <row r="3141" spans="1:6">
      <c r="A3141" s="4" t="s">
        <v>1448</v>
      </c>
      <c r="C3141" s="5" t="n">
        <v>20707984</v>
      </c>
    </row>
    <row r="3142" spans="1:6">
      <c r="A3142" s="4" t="s">
        <v>1449</v>
      </c>
      <c r="C3142" s="4" t="s">
        <v>65</v>
      </c>
    </row>
    <row r="3143" spans="1:6">
      <c r="A3143" s="4" t="s">
        <v>1764</v>
      </c>
    </row>
    <row r="3144" spans="1:6">
      <c r="A3144" s="4" t="s">
        <v>1442</v>
      </c>
      <c r="C3144" s="5" t="n">
        <v>5515265</v>
      </c>
    </row>
    <row r="3145" spans="1:6">
      <c r="A3145" s="4" t="s">
        <v>1443</v>
      </c>
      <c r="C3145" s="5" t="n">
        <v>13041400</v>
      </c>
    </row>
    <row r="3146" spans="1:6">
      <c r="A3146" s="4" t="s">
        <v>1444</v>
      </c>
      <c r="B3146" s="4" t="s">
        <v>41</v>
      </c>
      <c r="C3146" s="5" t="n">
        <v>423147</v>
      </c>
    </row>
    <row r="3147" spans="1:6">
      <c r="A3147" s="4" t="s">
        <v>1445</v>
      </c>
      <c r="C3147" s="5" t="n">
        <v>5515265</v>
      </c>
    </row>
    <row r="3148" spans="1:6">
      <c r="A3148" s="4" t="s">
        <v>1446</v>
      </c>
      <c r="C3148" s="5" t="n">
        <v>13464547</v>
      </c>
    </row>
    <row r="3149" spans="1:6">
      <c r="A3149" s="4" t="s">
        <v>793</v>
      </c>
      <c r="C3149" s="5" t="n">
        <v>18979812</v>
      </c>
    </row>
    <row r="3150" spans="1:6">
      <c r="A3150" s="4" t="s">
        <v>1447</v>
      </c>
      <c r="C3150" s="5" t="n">
        <v>3197352</v>
      </c>
    </row>
    <row r="3151" spans="1:6">
      <c r="A3151" s="4" t="s">
        <v>1448</v>
      </c>
      <c r="C3151" s="5" t="n">
        <v>15782460</v>
      </c>
    </row>
    <row r="3152" spans="1:6">
      <c r="A3152" s="4" t="s">
        <v>1449</v>
      </c>
      <c r="C3152" s="4" t="s">
        <v>65</v>
      </c>
    </row>
    <row r="3153" spans="1:6">
      <c r="A3153" s="4" t="s">
        <v>1765</v>
      </c>
    </row>
    <row r="3154" spans="1:6">
      <c r="A3154" s="4" t="s">
        <v>1442</v>
      </c>
      <c r="C3154" s="5" t="n">
        <v>7183646</v>
      </c>
    </row>
    <row r="3155" spans="1:6">
      <c r="A3155" s="4" t="s">
        <v>1443</v>
      </c>
      <c r="C3155" s="5" t="n">
        <v>26947776</v>
      </c>
    </row>
    <row r="3156" spans="1:6">
      <c r="A3156" s="4" t="s">
        <v>1444</v>
      </c>
      <c r="B3156" s="4" t="s">
        <v>41</v>
      </c>
      <c r="C3156" s="5" t="n">
        <v>526522</v>
      </c>
    </row>
    <row r="3157" spans="1:6">
      <c r="A3157" s="4" t="s">
        <v>1445</v>
      </c>
      <c r="C3157" s="5" t="n">
        <v>7183646</v>
      </c>
    </row>
    <row r="3158" spans="1:6">
      <c r="A3158" s="4" t="s">
        <v>1446</v>
      </c>
      <c r="C3158" s="5" t="n">
        <v>27474298</v>
      </c>
    </row>
    <row r="3159" spans="1:6">
      <c r="A3159" s="4" t="s">
        <v>793</v>
      </c>
      <c r="C3159" s="5" t="n">
        <v>34657944</v>
      </c>
    </row>
    <row r="3160" spans="1:6">
      <c r="A3160" s="4" t="s">
        <v>1447</v>
      </c>
      <c r="C3160" s="5" t="n">
        <v>3561103</v>
      </c>
    </row>
    <row r="3161" spans="1:6">
      <c r="A3161" s="4" t="s">
        <v>1448</v>
      </c>
      <c r="C3161" s="5" t="n">
        <v>31096841</v>
      </c>
    </row>
    <row r="3162" spans="1:6">
      <c r="A3162" s="4" t="s">
        <v>1449</v>
      </c>
      <c r="C3162" s="4" t="s">
        <v>65</v>
      </c>
    </row>
    <row r="3163" spans="1:6">
      <c r="A3163" s="4" t="s">
        <v>1766</v>
      </c>
    </row>
    <row r="3164" spans="1:6">
      <c r="A3164" s="4" t="s">
        <v>1442</v>
      </c>
      <c r="C3164" s="5" t="n">
        <v>919998</v>
      </c>
    </row>
    <row r="3165" spans="1:6">
      <c r="A3165" s="4" t="s">
        <v>1443</v>
      </c>
      <c r="C3165" s="5" t="n">
        <v>4981589</v>
      </c>
    </row>
    <row r="3166" spans="1:6">
      <c r="A3166" s="4" t="s">
        <v>1444</v>
      </c>
      <c r="B3166" s="4" t="s">
        <v>41</v>
      </c>
      <c r="C3166" s="5" t="n">
        <v>12946369</v>
      </c>
    </row>
    <row r="3167" spans="1:6">
      <c r="A3167" s="4" t="s">
        <v>1445</v>
      </c>
      <c r="C3167" s="5" t="n">
        <v>920000</v>
      </c>
    </row>
    <row r="3168" spans="1:6">
      <c r="A3168" s="4" t="s">
        <v>1446</v>
      </c>
      <c r="C3168" s="5" t="n">
        <v>17927956</v>
      </c>
    </row>
    <row r="3169" spans="1:6">
      <c r="A3169" s="4" t="s">
        <v>793</v>
      </c>
      <c r="C3169" s="5" t="n">
        <v>18847956</v>
      </c>
    </row>
    <row r="3170" spans="1:6">
      <c r="A3170" s="4" t="s">
        <v>1447</v>
      </c>
      <c r="C3170" s="5" t="n">
        <v>10251442</v>
      </c>
    </row>
    <row r="3171" spans="1:6">
      <c r="A3171" s="4" t="s">
        <v>1448</v>
      </c>
      <c r="C3171" s="5" t="n">
        <v>8596514</v>
      </c>
    </row>
    <row r="3172" spans="1:6">
      <c r="A3172" s="4" t="s">
        <v>1449</v>
      </c>
      <c r="C3172" s="4" t="s">
        <v>65</v>
      </c>
    </row>
    <row r="3173" spans="1:6">
      <c r="A3173" s="4" t="s">
        <v>1767</v>
      </c>
    </row>
    <row r="3174" spans="1:6">
      <c r="A3174" s="4" t="s">
        <v>1442</v>
      </c>
      <c r="C3174" s="5" t="n">
        <v>60502358</v>
      </c>
    </row>
    <row r="3175" spans="1:6">
      <c r="A3175" s="4" t="s">
        <v>1443</v>
      </c>
      <c r="C3175" s="5" t="n">
        <v>92696231</v>
      </c>
    </row>
    <row r="3176" spans="1:6">
      <c r="A3176" s="4" t="s">
        <v>1444</v>
      </c>
      <c r="B3176" s="4" t="s">
        <v>41</v>
      </c>
      <c r="C3176" s="5" t="n">
        <v>4477043</v>
      </c>
    </row>
    <row r="3177" spans="1:6">
      <c r="A3177" s="4" t="s">
        <v>1445</v>
      </c>
      <c r="C3177" s="5" t="n">
        <v>60502358</v>
      </c>
    </row>
    <row r="3178" spans="1:6">
      <c r="A3178" s="4" t="s">
        <v>1446</v>
      </c>
      <c r="C3178" s="5" t="n">
        <v>97173274</v>
      </c>
    </row>
    <row r="3179" spans="1:6">
      <c r="A3179" s="4" t="s">
        <v>793</v>
      </c>
      <c r="C3179" s="5" t="n">
        <v>157675632</v>
      </c>
    </row>
    <row r="3180" spans="1:6">
      <c r="A3180" s="4" t="s">
        <v>1447</v>
      </c>
      <c r="C3180" s="5" t="n">
        <v>20942726</v>
      </c>
    </row>
    <row r="3181" spans="1:6">
      <c r="A3181" s="4" t="s">
        <v>1448</v>
      </c>
      <c r="C3181" s="5" t="n">
        <v>136732906</v>
      </c>
    </row>
    <row r="3182" spans="1:6">
      <c r="A3182" s="4" t="s">
        <v>1449</v>
      </c>
      <c r="B3182" s="4" t="s">
        <v>44</v>
      </c>
      <c r="C3182" s="5" t="n">
        <v>55049645</v>
      </c>
    </row>
    <row r="3183" spans="1:6">
      <c r="A3183" s="4" t="s">
        <v>1768</v>
      </c>
    </row>
    <row r="3184" spans="1:6">
      <c r="A3184" s="4" t="s">
        <v>1442</v>
      </c>
      <c r="C3184" s="5" t="n">
        <v>161167</v>
      </c>
    </row>
    <row r="3185" spans="1:6">
      <c r="A3185" s="4" t="s">
        <v>1443</v>
      </c>
      <c r="C3185" s="5" t="n">
        <v>646983</v>
      </c>
    </row>
    <row r="3186" spans="1:6">
      <c r="A3186" s="4" t="s">
        <v>1444</v>
      </c>
      <c r="B3186" s="4" t="s">
        <v>41</v>
      </c>
      <c r="C3186" s="5" t="n">
        <v>52299</v>
      </c>
    </row>
    <row r="3187" spans="1:6">
      <c r="A3187" s="4" t="s">
        <v>1445</v>
      </c>
      <c r="C3187" s="5" t="n">
        <v>161167</v>
      </c>
    </row>
    <row r="3188" spans="1:6">
      <c r="A3188" s="4" t="s">
        <v>1446</v>
      </c>
      <c r="C3188" s="5" t="n">
        <v>699282</v>
      </c>
    </row>
    <row r="3189" spans="1:6">
      <c r="A3189" s="4" t="s">
        <v>793</v>
      </c>
      <c r="C3189" s="5" t="n">
        <v>860449</v>
      </c>
    </row>
    <row r="3190" spans="1:6">
      <c r="A3190" s="4" t="s">
        <v>1447</v>
      </c>
      <c r="C3190" s="5" t="n">
        <v>346973</v>
      </c>
    </row>
    <row r="3191" spans="1:6">
      <c r="A3191" s="4" t="s">
        <v>1448</v>
      </c>
      <c r="C3191" s="5" t="n">
        <v>513476</v>
      </c>
    </row>
    <row r="3192" spans="1:6">
      <c r="A3192" s="4" t="s">
        <v>1449</v>
      </c>
      <c r="C3192" s="4" t="s">
        <v>65</v>
      </c>
    </row>
    <row r="3193" spans="1:6">
      <c r="A3193" s="4" t="s">
        <v>1769</v>
      </c>
    </row>
    <row r="3194" spans="1:6">
      <c r="A3194" s="4" t="s">
        <v>1442</v>
      </c>
      <c r="C3194" s="5" t="n">
        <v>2764953</v>
      </c>
    </row>
    <row r="3195" spans="1:6">
      <c r="A3195" s="4" t="s">
        <v>1443</v>
      </c>
      <c r="C3195" s="5" t="n">
        <v>11059812</v>
      </c>
    </row>
    <row r="3196" spans="1:6">
      <c r="A3196" s="4" t="s">
        <v>1444</v>
      </c>
      <c r="B3196" s="4" t="s">
        <v>41</v>
      </c>
      <c r="C3196" s="5" t="n">
        <v>891072</v>
      </c>
    </row>
    <row r="3197" spans="1:6">
      <c r="A3197" s="4" t="s">
        <v>1445</v>
      </c>
      <c r="C3197" s="5" t="n">
        <v>2764953</v>
      </c>
    </row>
    <row r="3198" spans="1:6">
      <c r="A3198" s="4" t="s">
        <v>1446</v>
      </c>
      <c r="C3198" s="5" t="n">
        <v>11950884</v>
      </c>
    </row>
    <row r="3199" spans="1:6">
      <c r="A3199" s="4" t="s">
        <v>793</v>
      </c>
      <c r="C3199" s="5" t="n">
        <v>14715837</v>
      </c>
    </row>
    <row r="3200" spans="1:6">
      <c r="A3200" s="4" t="s">
        <v>1447</v>
      </c>
      <c r="C3200" s="5" t="n">
        <v>2010305</v>
      </c>
    </row>
    <row r="3201" spans="1:6">
      <c r="A3201" s="4" t="s">
        <v>1448</v>
      </c>
      <c r="C3201" s="5" t="n">
        <v>12705532</v>
      </c>
    </row>
    <row r="3202" spans="1:6">
      <c r="A3202" s="4" t="s">
        <v>1449</v>
      </c>
      <c r="C3202" s="4" t="s">
        <v>65</v>
      </c>
    </row>
    <row r="3203" spans="1:6">
      <c r="A3203" s="4" t="s">
        <v>1770</v>
      </c>
    </row>
    <row r="3204" spans="1:6">
      <c r="A3204" s="4" t="s">
        <v>1442</v>
      </c>
      <c r="C3204" s="5" t="n">
        <v>543197</v>
      </c>
    </row>
    <row r="3205" spans="1:6">
      <c r="A3205" s="4" t="s">
        <v>1443</v>
      </c>
      <c r="C3205" s="5" t="n">
        <v>2122234</v>
      </c>
    </row>
    <row r="3206" spans="1:6">
      <c r="A3206" s="4" t="s">
        <v>1444</v>
      </c>
      <c r="B3206" s="4" t="s">
        <v>41</v>
      </c>
      <c r="C3206" s="4" t="s">
        <v>65</v>
      </c>
    </row>
    <row r="3207" spans="1:6">
      <c r="A3207" s="4" t="s">
        <v>1445</v>
      </c>
      <c r="C3207" s="5" t="n">
        <v>543197</v>
      </c>
    </row>
    <row r="3208" spans="1:6">
      <c r="A3208" s="4" t="s">
        <v>1446</v>
      </c>
      <c r="C3208" s="5" t="n">
        <v>2122234</v>
      </c>
    </row>
    <row r="3209" spans="1:6">
      <c r="A3209" s="4" t="s">
        <v>793</v>
      </c>
      <c r="C3209" s="5" t="n">
        <v>2665431</v>
      </c>
    </row>
    <row r="3210" spans="1:6">
      <c r="A3210" s="4" t="s">
        <v>1447</v>
      </c>
      <c r="C3210" s="5" t="n">
        <v>357204</v>
      </c>
    </row>
    <row r="3211" spans="1:6">
      <c r="A3211" s="4" t="s">
        <v>1448</v>
      </c>
      <c r="C3211" s="5" t="n">
        <v>2308227</v>
      </c>
    </row>
    <row r="3212" spans="1:6">
      <c r="A3212" s="4" t="s">
        <v>1449</v>
      </c>
      <c r="C3212" s="4" t="s">
        <v>65</v>
      </c>
    </row>
    <row r="3213" spans="1:6">
      <c r="A3213" s="4" t="s">
        <v>1771</v>
      </c>
    </row>
    <row r="3214" spans="1:6">
      <c r="A3214" s="4" t="s">
        <v>1442</v>
      </c>
      <c r="C3214" s="5" t="n">
        <v>2743820</v>
      </c>
    </row>
    <row r="3215" spans="1:6">
      <c r="A3215" s="4" t="s">
        <v>1443</v>
      </c>
      <c r="C3215" s="5" t="n">
        <v>6811268</v>
      </c>
    </row>
    <row r="3216" spans="1:6">
      <c r="A3216" s="4" t="s">
        <v>1444</v>
      </c>
      <c r="B3216" s="4" t="s">
        <v>41</v>
      </c>
      <c r="C3216" s="5" t="n">
        <v>2235709</v>
      </c>
    </row>
    <row r="3217" spans="1:6">
      <c r="A3217" s="4" t="s">
        <v>1445</v>
      </c>
      <c r="C3217" s="5" t="n">
        <v>2743820</v>
      </c>
    </row>
    <row r="3218" spans="1:6">
      <c r="A3218" s="4" t="s">
        <v>1446</v>
      </c>
      <c r="C3218" s="5" t="n">
        <v>9046977</v>
      </c>
    </row>
    <row r="3219" spans="1:6">
      <c r="A3219" s="4" t="s">
        <v>793</v>
      </c>
      <c r="C3219" s="5" t="n">
        <v>11790797</v>
      </c>
    </row>
    <row r="3220" spans="1:6">
      <c r="A3220" s="4" t="s">
        <v>1447</v>
      </c>
      <c r="C3220" s="5" t="n">
        <v>3662544</v>
      </c>
    </row>
    <row r="3221" spans="1:6">
      <c r="A3221" s="4" t="s">
        <v>1448</v>
      </c>
      <c r="C3221" s="5" t="n">
        <v>8128253</v>
      </c>
    </row>
    <row r="3222" spans="1:6">
      <c r="A3222" s="4" t="s">
        <v>1449</v>
      </c>
      <c r="C3222" s="4" t="s">
        <v>65</v>
      </c>
    </row>
    <row r="3223" spans="1:6">
      <c r="A3223" s="4" t="s">
        <v>1772</v>
      </c>
    </row>
    <row r="3224" spans="1:6">
      <c r="A3224" s="4" t="s">
        <v>1442</v>
      </c>
      <c r="C3224" s="5" t="n">
        <v>8066107</v>
      </c>
    </row>
    <row r="3225" spans="1:6">
      <c r="A3225" s="4" t="s">
        <v>1443</v>
      </c>
      <c r="C3225" s="5" t="n">
        <v>16997997</v>
      </c>
    </row>
    <row r="3226" spans="1:6">
      <c r="A3226" s="4" t="s">
        <v>1444</v>
      </c>
      <c r="B3226" s="4" t="s">
        <v>41</v>
      </c>
      <c r="C3226" s="5" t="n">
        <v>-2176277</v>
      </c>
    </row>
    <row r="3227" spans="1:6">
      <c r="A3227" s="4" t="s">
        <v>1445</v>
      </c>
      <c r="C3227" s="5" t="n">
        <v>6171638</v>
      </c>
    </row>
    <row r="3228" spans="1:6">
      <c r="A3228" s="4" t="s">
        <v>1446</v>
      </c>
      <c r="C3228" s="5" t="n">
        <v>16716189</v>
      </c>
    </row>
    <row r="3229" spans="1:6">
      <c r="A3229" s="4" t="s">
        <v>793</v>
      </c>
      <c r="C3229" s="5" t="n">
        <v>22887827</v>
      </c>
    </row>
    <row r="3230" spans="1:6">
      <c r="A3230" s="4" t="s">
        <v>1447</v>
      </c>
      <c r="C3230" s="5" t="n">
        <v>2540597</v>
      </c>
    </row>
    <row r="3231" spans="1:6">
      <c r="A3231" s="4" t="s">
        <v>1448</v>
      </c>
      <c r="C3231" s="5" t="n">
        <v>20347230</v>
      </c>
    </row>
    <row r="3232" spans="1:6">
      <c r="A3232" s="4" t="s">
        <v>1449</v>
      </c>
      <c r="C3232" s="4" t="s">
        <v>65</v>
      </c>
    </row>
    <row r="3233" spans="1:6">
      <c r="A3233" s="4" t="s">
        <v>1773</v>
      </c>
    </row>
    <row r="3234" spans="1:6">
      <c r="A3234" s="4" t="s">
        <v>1442</v>
      </c>
      <c r="C3234" s="5" t="n">
        <v>10750863</v>
      </c>
    </row>
    <row r="3235" spans="1:6">
      <c r="A3235" s="4" t="s">
        <v>1443</v>
      </c>
      <c r="C3235" s="5" t="n">
        <v>36387020</v>
      </c>
    </row>
    <row r="3236" spans="1:6">
      <c r="A3236" s="4" t="s">
        <v>1444</v>
      </c>
      <c r="B3236" s="4" t="s">
        <v>41</v>
      </c>
      <c r="C3236" s="5" t="n">
        <v>96299</v>
      </c>
    </row>
    <row r="3237" spans="1:6">
      <c r="A3237" s="4" t="s">
        <v>1445</v>
      </c>
      <c r="C3237" s="5" t="n">
        <v>10750863</v>
      </c>
    </row>
    <row r="3238" spans="1:6">
      <c r="A3238" s="4" t="s">
        <v>1446</v>
      </c>
      <c r="C3238" s="5" t="n">
        <v>36483319</v>
      </c>
    </row>
    <row r="3239" spans="1:6">
      <c r="A3239" s="4" t="s">
        <v>793</v>
      </c>
      <c r="C3239" s="5" t="n">
        <v>47234182</v>
      </c>
    </row>
    <row r="3240" spans="1:6">
      <c r="A3240" s="4" t="s">
        <v>1447</v>
      </c>
      <c r="C3240" s="5" t="n">
        <v>6987088</v>
      </c>
    </row>
    <row r="3241" spans="1:6">
      <c r="A3241" s="4" t="s">
        <v>1448</v>
      </c>
      <c r="C3241" s="5" t="n">
        <v>40247094</v>
      </c>
    </row>
    <row r="3242" spans="1:6">
      <c r="A3242" s="4" t="s">
        <v>1449</v>
      </c>
      <c r="C3242" s="4" t="s">
        <v>65</v>
      </c>
    </row>
    <row r="3243" spans="1:6">
      <c r="A3243" s="4" t="s">
        <v>1774</v>
      </c>
    </row>
    <row r="3244" spans="1:6">
      <c r="A3244" s="4" t="s">
        <v>1442</v>
      </c>
      <c r="C3244" s="5" t="n">
        <v>805837</v>
      </c>
    </row>
    <row r="3245" spans="1:6">
      <c r="A3245" s="4" t="s">
        <v>1443</v>
      </c>
      <c r="C3245" s="5" t="n">
        <v>3232650</v>
      </c>
    </row>
    <row r="3246" spans="1:6">
      <c r="A3246" s="4" t="s">
        <v>1444</v>
      </c>
      <c r="B3246" s="4" t="s">
        <v>41</v>
      </c>
      <c r="C3246" s="5" t="n">
        <v>735002</v>
      </c>
    </row>
    <row r="3247" spans="1:6">
      <c r="A3247" s="4" t="s">
        <v>1445</v>
      </c>
      <c r="C3247" s="5" t="n">
        <v>805837</v>
      </c>
    </row>
    <row r="3248" spans="1:6">
      <c r="A3248" s="4" t="s">
        <v>1446</v>
      </c>
      <c r="C3248" s="5" t="n">
        <v>3967652</v>
      </c>
    </row>
    <row r="3249" spans="1:6">
      <c r="A3249" s="4" t="s">
        <v>793</v>
      </c>
      <c r="C3249" s="5" t="n">
        <v>4773489</v>
      </c>
    </row>
    <row r="3250" spans="1:6">
      <c r="A3250" s="4" t="s">
        <v>1447</v>
      </c>
      <c r="C3250" s="5" t="n">
        <v>2068112</v>
      </c>
    </row>
    <row r="3251" spans="1:6">
      <c r="A3251" s="4" t="s">
        <v>1448</v>
      </c>
      <c r="C3251" s="5" t="n">
        <v>2705377</v>
      </c>
    </row>
    <row r="3252" spans="1:6">
      <c r="A3252" s="4" t="s">
        <v>1449</v>
      </c>
      <c r="C3252" s="4" t="s">
        <v>65</v>
      </c>
    </row>
    <row r="3253" spans="1:6">
      <c r="A3253" s="4" t="s">
        <v>1775</v>
      </c>
    </row>
    <row r="3254" spans="1:6">
      <c r="A3254" s="4" t="s">
        <v>1442</v>
      </c>
      <c r="C3254" s="4" t="s">
        <v>65</v>
      </c>
    </row>
    <row r="3255" spans="1:6">
      <c r="A3255" s="4" t="s">
        <v>1443</v>
      </c>
      <c r="C3255" s="5" t="n">
        <v>917360</v>
      </c>
    </row>
    <row r="3256" spans="1:6">
      <c r="A3256" s="4" t="s">
        <v>1444</v>
      </c>
      <c r="B3256" s="4" t="s">
        <v>41</v>
      </c>
      <c r="C3256" s="5" t="n">
        <v>1562194</v>
      </c>
    </row>
    <row r="3257" spans="1:6">
      <c r="A3257" s="4" t="s">
        <v>1445</v>
      </c>
      <c r="C3257" s="4" t="s">
        <v>65</v>
      </c>
    </row>
    <row r="3258" spans="1:6">
      <c r="A3258" s="4" t="s">
        <v>1446</v>
      </c>
      <c r="C3258" s="5" t="n">
        <v>2479554</v>
      </c>
    </row>
    <row r="3259" spans="1:6">
      <c r="A3259" s="4" t="s">
        <v>793</v>
      </c>
      <c r="C3259" s="5" t="n">
        <v>2479554</v>
      </c>
    </row>
    <row r="3260" spans="1:6">
      <c r="A3260" s="4" t="s">
        <v>1447</v>
      </c>
      <c r="C3260" s="5" t="n">
        <v>1427320</v>
      </c>
    </row>
    <row r="3261" spans="1:6">
      <c r="A3261" s="4" t="s">
        <v>1448</v>
      </c>
      <c r="C3261" s="5" t="n">
        <v>1052234</v>
      </c>
    </row>
    <row r="3262" spans="1:6">
      <c r="A3262" s="4" t="s">
        <v>1449</v>
      </c>
      <c r="C3262" s="4" t="s">
        <v>65</v>
      </c>
    </row>
    <row r="3263" spans="1:6">
      <c r="A3263" s="4" t="s">
        <v>1776</v>
      </c>
    </row>
    <row r="3264" spans="1:6">
      <c r="A3264" s="4" t="s">
        <v>1442</v>
      </c>
      <c r="C3264" s="5" t="n">
        <v>9308349</v>
      </c>
    </row>
    <row r="3265" spans="1:6">
      <c r="A3265" s="4" t="s">
        <v>1443</v>
      </c>
      <c r="C3265" s="5" t="n">
        <v>31759940</v>
      </c>
    </row>
    <row r="3266" spans="1:6">
      <c r="A3266" s="4" t="s">
        <v>1444</v>
      </c>
      <c r="B3266" s="4" t="s">
        <v>41</v>
      </c>
      <c r="C3266" s="5" t="n">
        <v>619016</v>
      </c>
    </row>
    <row r="3267" spans="1:6">
      <c r="A3267" s="4" t="s">
        <v>1445</v>
      </c>
      <c r="C3267" s="5" t="n">
        <v>9308349</v>
      </c>
    </row>
    <row r="3268" spans="1:6">
      <c r="A3268" s="4" t="s">
        <v>1446</v>
      </c>
      <c r="C3268" s="5" t="n">
        <v>32378956</v>
      </c>
    </row>
    <row r="3269" spans="1:6">
      <c r="A3269" s="4" t="s">
        <v>793</v>
      </c>
      <c r="C3269" s="5" t="n">
        <v>41687305</v>
      </c>
    </row>
    <row r="3270" spans="1:6">
      <c r="A3270" s="4" t="s">
        <v>1447</v>
      </c>
      <c r="C3270" s="5" t="n">
        <v>4856962</v>
      </c>
    </row>
    <row r="3271" spans="1:6">
      <c r="A3271" s="4" t="s">
        <v>1448</v>
      </c>
      <c r="C3271" s="5" t="n">
        <v>36830343</v>
      </c>
    </row>
    <row r="3272" spans="1:6">
      <c r="A3272" s="4" t="s">
        <v>1449</v>
      </c>
      <c r="C3272" s="4" t="s">
        <v>65</v>
      </c>
    </row>
    <row r="3273" spans="1:6">
      <c r="A3273" s="4" t="s">
        <v>1777</v>
      </c>
    </row>
    <row r="3274" spans="1:6">
      <c r="A3274" s="4" t="s">
        <v>1442</v>
      </c>
      <c r="C3274" s="5" t="n">
        <v>4414466</v>
      </c>
    </row>
    <row r="3275" spans="1:6">
      <c r="A3275" s="4" t="s">
        <v>1443</v>
      </c>
      <c r="C3275" s="5" t="n">
        <v>11339857</v>
      </c>
    </row>
    <row r="3276" spans="1:6">
      <c r="A3276" s="4" t="s">
        <v>1444</v>
      </c>
      <c r="B3276" s="4" t="s">
        <v>41</v>
      </c>
      <c r="C3276" s="5" t="n">
        <v>3912149</v>
      </c>
    </row>
    <row r="3277" spans="1:6">
      <c r="A3277" s="4" t="s">
        <v>1445</v>
      </c>
      <c r="C3277" s="5" t="n">
        <v>4414467</v>
      </c>
    </row>
    <row r="3278" spans="1:6">
      <c r="A3278" s="4" t="s">
        <v>1446</v>
      </c>
      <c r="C3278" s="5" t="n">
        <v>15252005</v>
      </c>
    </row>
    <row r="3279" spans="1:6">
      <c r="A3279" s="4" t="s">
        <v>793</v>
      </c>
      <c r="C3279" s="5" t="n">
        <v>19666472</v>
      </c>
    </row>
    <row r="3280" spans="1:6">
      <c r="A3280" s="4" t="s">
        <v>1447</v>
      </c>
      <c r="C3280" s="5" t="n">
        <v>5523187</v>
      </c>
    </row>
    <row r="3281" spans="1:6">
      <c r="A3281" s="4" t="s">
        <v>1448</v>
      </c>
      <c r="C3281" s="5" t="n">
        <v>14143285</v>
      </c>
    </row>
    <row r="3282" spans="1:6">
      <c r="A3282" s="4" t="s">
        <v>1449</v>
      </c>
      <c r="C3282" s="4" t="s">
        <v>65</v>
      </c>
    </row>
    <row r="3283" spans="1:6">
      <c r="A3283" s="4" t="s">
        <v>1778</v>
      </c>
    </row>
    <row r="3284" spans="1:6">
      <c r="A3284" s="4" t="s">
        <v>1442</v>
      </c>
      <c r="C3284" s="4" t="s">
        <v>65</v>
      </c>
    </row>
    <row r="3285" spans="1:6">
      <c r="A3285" s="4" t="s">
        <v>1443</v>
      </c>
      <c r="C3285" s="5" t="n">
        <v>5195577</v>
      </c>
    </row>
    <row r="3286" spans="1:6">
      <c r="A3286" s="4" t="s">
        <v>1444</v>
      </c>
      <c r="B3286" s="4" t="s">
        <v>41</v>
      </c>
      <c r="C3286" s="4" t="s">
        <v>65</v>
      </c>
    </row>
    <row r="3287" spans="1:6">
      <c r="A3287" s="4" t="s">
        <v>1445</v>
      </c>
      <c r="C3287" s="4" t="s">
        <v>65</v>
      </c>
    </row>
    <row r="3288" spans="1:6">
      <c r="A3288" s="4" t="s">
        <v>1446</v>
      </c>
      <c r="C3288" s="5" t="n">
        <v>5195577</v>
      </c>
    </row>
    <row r="3289" spans="1:6">
      <c r="A3289" s="4" t="s">
        <v>793</v>
      </c>
      <c r="C3289" s="5" t="n">
        <v>5195577</v>
      </c>
    </row>
    <row r="3290" spans="1:6">
      <c r="A3290" s="4" t="s">
        <v>1447</v>
      </c>
      <c r="C3290" s="5" t="n">
        <v>2975246</v>
      </c>
    </row>
    <row r="3291" spans="1:6">
      <c r="A3291" s="4" t="s">
        <v>1448</v>
      </c>
      <c r="C3291" s="5" t="n">
        <v>2220331</v>
      </c>
    </row>
    <row r="3292" spans="1:6">
      <c r="A3292" s="4" t="s">
        <v>1449</v>
      </c>
      <c r="C3292" s="4" t="s">
        <v>65</v>
      </c>
    </row>
    <row r="3293" spans="1:6">
      <c r="A3293" s="4" t="s">
        <v>1779</v>
      </c>
    </row>
    <row r="3294" spans="1:6">
      <c r="A3294" s="4" t="s">
        <v>1442</v>
      </c>
      <c r="C3294" s="5" t="n">
        <v>6937929</v>
      </c>
    </row>
    <row r="3295" spans="1:6">
      <c r="A3295" s="4" t="s">
        <v>1443</v>
      </c>
      <c r="C3295" s="5" t="n">
        <v>11270322</v>
      </c>
    </row>
    <row r="3296" spans="1:6">
      <c r="A3296" s="4" t="s">
        <v>1444</v>
      </c>
      <c r="B3296" s="4" t="s">
        <v>41</v>
      </c>
      <c r="C3296" s="5" t="n">
        <v>6023649</v>
      </c>
    </row>
    <row r="3297" spans="1:6">
      <c r="A3297" s="4" t="s">
        <v>1445</v>
      </c>
      <c r="C3297" s="5" t="n">
        <v>6937929</v>
      </c>
    </row>
    <row r="3298" spans="1:6">
      <c r="A3298" s="4" t="s">
        <v>1446</v>
      </c>
      <c r="C3298" s="5" t="n">
        <v>17293971</v>
      </c>
    </row>
    <row r="3299" spans="1:6">
      <c r="A3299" s="4" t="s">
        <v>793</v>
      </c>
      <c r="C3299" s="5" t="n">
        <v>24231900</v>
      </c>
    </row>
    <row r="3300" spans="1:6">
      <c r="A3300" s="4" t="s">
        <v>1447</v>
      </c>
      <c r="C3300" s="5" t="n">
        <v>1101984</v>
      </c>
    </row>
    <row r="3301" spans="1:6">
      <c r="A3301" s="4" t="s">
        <v>1448</v>
      </c>
      <c r="C3301" s="5" t="n">
        <v>23129916</v>
      </c>
    </row>
    <row r="3302" spans="1:6">
      <c r="A3302" s="4" t="s">
        <v>1449</v>
      </c>
      <c r="C3302" s="4" t="s">
        <v>65</v>
      </c>
    </row>
    <row r="3303" spans="1:6">
      <c r="A3303" s="4" t="s">
        <v>1780</v>
      </c>
    </row>
    <row r="3304" spans="1:6">
      <c r="A3304" s="4" t="s">
        <v>1442</v>
      </c>
      <c r="C3304" s="5" t="n">
        <v>1253497</v>
      </c>
    </row>
    <row r="3305" spans="1:6">
      <c r="A3305" s="4" t="s">
        <v>1443</v>
      </c>
      <c r="C3305" s="5" t="n">
        <v>7625278</v>
      </c>
    </row>
    <row r="3306" spans="1:6">
      <c r="A3306" s="4" t="s">
        <v>1444</v>
      </c>
      <c r="B3306" s="4" t="s">
        <v>41</v>
      </c>
      <c r="C3306" s="5" t="n">
        <v>1599608</v>
      </c>
    </row>
    <row r="3307" spans="1:6">
      <c r="A3307" s="4" t="s">
        <v>1445</v>
      </c>
      <c r="C3307" s="5" t="n">
        <v>1253497</v>
      </c>
    </row>
    <row r="3308" spans="1:6">
      <c r="A3308" s="4" t="s">
        <v>1446</v>
      </c>
      <c r="C3308" s="5" t="n">
        <v>9224886</v>
      </c>
    </row>
    <row r="3309" spans="1:6">
      <c r="A3309" s="4" t="s">
        <v>793</v>
      </c>
      <c r="C3309" s="5" t="n">
        <v>10478383</v>
      </c>
    </row>
    <row r="3310" spans="1:6">
      <c r="A3310" s="4" t="s">
        <v>1447</v>
      </c>
      <c r="C3310" s="5" t="n">
        <v>4109707</v>
      </c>
    </row>
    <row r="3311" spans="1:6">
      <c r="A3311" s="4" t="s">
        <v>1448</v>
      </c>
      <c r="C3311" s="5" t="n">
        <v>6368676</v>
      </c>
    </row>
    <row r="3312" spans="1:6">
      <c r="A3312" s="4" t="s">
        <v>1449</v>
      </c>
      <c r="C3312" s="4" t="s">
        <v>65</v>
      </c>
    </row>
    <row r="3313" spans="1:6">
      <c r="A3313" s="4" t="s">
        <v>1781</v>
      </c>
    </row>
    <row r="3314" spans="1:6">
      <c r="A3314" s="4" t="s">
        <v>1442</v>
      </c>
      <c r="C3314" s="5" t="n">
        <v>254961</v>
      </c>
    </row>
    <row r="3315" spans="1:6">
      <c r="A3315" s="4" t="s">
        <v>1443</v>
      </c>
      <c r="C3315" s="5" t="n">
        <v>828465</v>
      </c>
    </row>
    <row r="3316" spans="1:6">
      <c r="A3316" s="4" t="s">
        <v>1444</v>
      </c>
      <c r="B3316" s="4" t="s">
        <v>41</v>
      </c>
      <c r="C3316" s="5" t="n">
        <v>1812825</v>
      </c>
    </row>
    <row r="3317" spans="1:6">
      <c r="A3317" s="4" t="s">
        <v>1445</v>
      </c>
      <c r="C3317" s="5" t="n">
        <v>254961</v>
      </c>
    </row>
    <row r="3318" spans="1:6">
      <c r="A3318" s="4" t="s">
        <v>1446</v>
      </c>
      <c r="C3318" s="5" t="n">
        <v>2641290</v>
      </c>
    </row>
    <row r="3319" spans="1:6">
      <c r="A3319" s="4" t="s">
        <v>793</v>
      </c>
      <c r="C3319" s="5" t="n">
        <v>2896251</v>
      </c>
    </row>
    <row r="3320" spans="1:6">
      <c r="A3320" s="4" t="s">
        <v>1447</v>
      </c>
      <c r="C3320" s="5" t="n">
        <v>1871329</v>
      </c>
    </row>
    <row r="3321" spans="1:6">
      <c r="A3321" s="4" t="s">
        <v>1448</v>
      </c>
      <c r="C3321" s="5" t="n">
        <v>1024922</v>
      </c>
    </row>
    <row r="3322" spans="1:6">
      <c r="A3322" s="4" t="s">
        <v>1449</v>
      </c>
      <c r="C3322" s="4" t="s">
        <v>65</v>
      </c>
    </row>
    <row r="3323" spans="1:6">
      <c r="A3323" s="4" t="s">
        <v>1782</v>
      </c>
    </row>
    <row r="3324" spans="1:6">
      <c r="A3324" s="4" t="s">
        <v>1442</v>
      </c>
      <c r="C3324" s="5" t="n">
        <v>8429284</v>
      </c>
    </row>
    <row r="3325" spans="1:6">
      <c r="A3325" s="4" t="s">
        <v>1443</v>
      </c>
      <c r="C3325" s="5" t="n">
        <v>18373994</v>
      </c>
    </row>
    <row r="3326" spans="1:6">
      <c r="A3326" s="4" t="s">
        <v>1444</v>
      </c>
      <c r="B3326" s="4" t="s">
        <v>41</v>
      </c>
      <c r="C3326" s="5" t="n">
        <v>688796</v>
      </c>
    </row>
    <row r="3327" spans="1:6">
      <c r="A3327" s="4" t="s">
        <v>1445</v>
      </c>
      <c r="C3327" s="5" t="n">
        <v>8429284</v>
      </c>
    </row>
    <row r="3328" spans="1:6">
      <c r="A3328" s="4" t="s">
        <v>1446</v>
      </c>
      <c r="C3328" s="5" t="n">
        <v>19062790</v>
      </c>
    </row>
    <row r="3329" spans="1:6">
      <c r="A3329" s="4" t="s">
        <v>793</v>
      </c>
      <c r="C3329" s="5" t="n">
        <v>27492074</v>
      </c>
    </row>
    <row r="3330" spans="1:6">
      <c r="A3330" s="4" t="s">
        <v>1447</v>
      </c>
      <c r="C3330" s="5" t="n">
        <v>2709642</v>
      </c>
    </row>
    <row r="3331" spans="1:6">
      <c r="A3331" s="4" t="s">
        <v>1448</v>
      </c>
      <c r="C3331" s="5" t="n">
        <v>24782432</v>
      </c>
    </row>
    <row r="3332" spans="1:6">
      <c r="A3332" s="4" t="s">
        <v>1449</v>
      </c>
      <c r="C3332" s="4" t="s">
        <v>65</v>
      </c>
    </row>
    <row r="3333" spans="1:6">
      <c r="A3333" s="4" t="s">
        <v>1783</v>
      </c>
    </row>
    <row r="3334" spans="1:6">
      <c r="A3334" s="4" t="s">
        <v>1442</v>
      </c>
      <c r="C3334" s="5" t="n">
        <v>1272269</v>
      </c>
    </row>
    <row r="3335" spans="1:6">
      <c r="A3335" s="4" t="s">
        <v>1443</v>
      </c>
      <c r="C3335" s="5" t="n">
        <v>3183547</v>
      </c>
    </row>
    <row r="3336" spans="1:6">
      <c r="A3336" s="4" t="s">
        <v>1444</v>
      </c>
      <c r="B3336" s="4" t="s">
        <v>41</v>
      </c>
      <c r="C3336" s="5" t="n">
        <v>1590605</v>
      </c>
    </row>
    <row r="3337" spans="1:6">
      <c r="A3337" s="4" t="s">
        <v>1445</v>
      </c>
      <c r="C3337" s="5" t="n">
        <v>1272269</v>
      </c>
    </row>
    <row r="3338" spans="1:6">
      <c r="A3338" s="4" t="s">
        <v>1446</v>
      </c>
      <c r="C3338" s="5" t="n">
        <v>4774152</v>
      </c>
    </row>
    <row r="3339" spans="1:6">
      <c r="A3339" s="4" t="s">
        <v>793</v>
      </c>
      <c r="C3339" s="5" t="n">
        <v>6046421</v>
      </c>
    </row>
    <row r="3340" spans="1:6">
      <c r="A3340" s="4" t="s">
        <v>1447</v>
      </c>
      <c r="C3340" s="5" t="n">
        <v>1914907</v>
      </c>
    </row>
    <row r="3341" spans="1:6">
      <c r="A3341" s="4" t="s">
        <v>1448</v>
      </c>
      <c r="C3341" s="5" t="n">
        <v>4131514</v>
      </c>
    </row>
    <row r="3342" spans="1:6">
      <c r="A3342" s="4" t="s">
        <v>1449</v>
      </c>
      <c r="C3342" s="4" t="s">
        <v>65</v>
      </c>
    </row>
    <row r="3343" spans="1:6">
      <c r="A3343" s="4" t="s">
        <v>1784</v>
      </c>
    </row>
    <row r="3344" spans="1:6">
      <c r="A3344" s="4" t="s">
        <v>1442</v>
      </c>
      <c r="C3344" s="5" t="n">
        <v>15042165</v>
      </c>
    </row>
    <row r="3345" spans="1:6">
      <c r="A3345" s="4" t="s">
        <v>1443</v>
      </c>
      <c r="C3345" s="4" t="s">
        <v>65</v>
      </c>
    </row>
    <row r="3346" spans="1:6">
      <c r="A3346" s="4" t="s">
        <v>1444</v>
      </c>
      <c r="B3346" s="4" t="s">
        <v>41</v>
      </c>
      <c r="C3346" s="5" t="n">
        <v>11782090</v>
      </c>
    </row>
    <row r="3347" spans="1:6">
      <c r="A3347" s="4" t="s">
        <v>1445</v>
      </c>
      <c r="C3347" s="5" t="n">
        <v>13772394</v>
      </c>
    </row>
    <row r="3348" spans="1:6">
      <c r="A3348" s="4" t="s">
        <v>1446</v>
      </c>
      <c r="C3348" s="5" t="n">
        <v>13051861</v>
      </c>
    </row>
    <row r="3349" spans="1:6">
      <c r="A3349" s="4" t="s">
        <v>793</v>
      </c>
      <c r="C3349" s="5" t="n">
        <v>26824255</v>
      </c>
    </row>
    <row r="3350" spans="1:6">
      <c r="A3350" s="4" t="s">
        <v>1447</v>
      </c>
      <c r="C3350" s="5" t="n">
        <v>587371</v>
      </c>
    </row>
    <row r="3351" spans="1:6">
      <c r="A3351" s="4" t="s">
        <v>1448</v>
      </c>
      <c r="C3351" s="5" t="n">
        <v>26236884</v>
      </c>
    </row>
    <row r="3352" spans="1:6">
      <c r="A3352" s="4" t="s">
        <v>1449</v>
      </c>
      <c r="C3352" s="4" t="s">
        <v>65</v>
      </c>
    </row>
    <row r="3353" spans="1:6">
      <c r="A3353" s="4" t="s">
        <v>1785</v>
      </c>
    </row>
    <row r="3354" spans="1:6">
      <c r="A3354" s="4" t="s">
        <v>1442</v>
      </c>
      <c r="C3354" s="5" t="n">
        <v>360000</v>
      </c>
    </row>
    <row r="3355" spans="1:6">
      <c r="A3355" s="4" t="s">
        <v>1443</v>
      </c>
      <c r="C3355" s="5" t="n">
        <v>799640</v>
      </c>
    </row>
    <row r="3356" spans="1:6">
      <c r="A3356" s="4" t="s">
        <v>1444</v>
      </c>
      <c r="B3356" s="4" t="s">
        <v>41</v>
      </c>
      <c r="C3356" s="5" t="n">
        <v>100360</v>
      </c>
    </row>
    <row r="3357" spans="1:6">
      <c r="A3357" s="4" t="s">
        <v>1445</v>
      </c>
      <c r="C3357" s="5" t="n">
        <v>360000</v>
      </c>
    </row>
    <row r="3358" spans="1:6">
      <c r="A3358" s="4" t="s">
        <v>1446</v>
      </c>
      <c r="C3358" s="5" t="n">
        <v>900000</v>
      </c>
    </row>
    <row r="3359" spans="1:6">
      <c r="A3359" s="4" t="s">
        <v>793</v>
      </c>
      <c r="C3359" s="5" t="n">
        <v>1260000</v>
      </c>
    </row>
    <row r="3360" spans="1:6">
      <c r="A3360" s="4" t="s">
        <v>1447</v>
      </c>
      <c r="C3360" s="5" t="n">
        <v>148269</v>
      </c>
    </row>
    <row r="3361" spans="1:6">
      <c r="A3361" s="4" t="s">
        <v>1448</v>
      </c>
      <c r="C3361" s="5" t="n">
        <v>1111731</v>
      </c>
    </row>
    <row r="3362" spans="1:6">
      <c r="A3362" s="4" t="s">
        <v>1449</v>
      </c>
      <c r="C3362" s="4" t="s">
        <v>65</v>
      </c>
    </row>
    <row r="3363" spans="1:6">
      <c r="A3363" s="4" t="s">
        <v>1786</v>
      </c>
    </row>
    <row r="3364" spans="1:6">
      <c r="A3364" s="4" t="s">
        <v>1442</v>
      </c>
      <c r="C3364" s="5" t="n">
        <v>3313095</v>
      </c>
    </row>
    <row r="3365" spans="1:6">
      <c r="A3365" s="4" t="s">
        <v>1443</v>
      </c>
      <c r="C3365" s="5" t="n">
        <v>20069559</v>
      </c>
    </row>
    <row r="3366" spans="1:6">
      <c r="A3366" s="4" t="s">
        <v>1444</v>
      </c>
      <c r="B3366" s="4" t="s">
        <v>41</v>
      </c>
      <c r="C3366" s="5" t="n">
        <v>1379533</v>
      </c>
    </row>
    <row r="3367" spans="1:6">
      <c r="A3367" s="4" t="s">
        <v>1445</v>
      </c>
      <c r="C3367" s="5" t="n">
        <v>3313095</v>
      </c>
    </row>
    <row r="3368" spans="1:6">
      <c r="A3368" s="4" t="s">
        <v>1446</v>
      </c>
      <c r="C3368" s="5" t="n">
        <v>21449092</v>
      </c>
    </row>
    <row r="3369" spans="1:6">
      <c r="A3369" s="4" t="s">
        <v>793</v>
      </c>
      <c r="C3369" s="5" t="n">
        <v>24762187</v>
      </c>
    </row>
    <row r="3370" spans="1:6">
      <c r="A3370" s="4" t="s">
        <v>1447</v>
      </c>
      <c r="C3370" s="5" t="n">
        <v>4378430</v>
      </c>
    </row>
    <row r="3371" spans="1:6">
      <c r="A3371" s="4" t="s">
        <v>1448</v>
      </c>
      <c r="C3371" s="5" t="n">
        <v>20383757</v>
      </c>
    </row>
    <row r="3372" spans="1:6">
      <c r="A3372" s="4" t="s">
        <v>1449</v>
      </c>
      <c r="C3372" s="4" t="s">
        <v>65</v>
      </c>
    </row>
    <row r="3373" spans="1:6">
      <c r="A3373" s="4" t="s">
        <v>1787</v>
      </c>
    </row>
    <row r="3374" spans="1:6">
      <c r="A3374" s="4" t="s">
        <v>1442</v>
      </c>
      <c r="C3374" s="5" t="n">
        <v>1280440</v>
      </c>
    </row>
    <row r="3375" spans="1:6">
      <c r="A3375" s="4" t="s">
        <v>1443</v>
      </c>
      <c r="C3375" s="5" t="n">
        <v>5133825</v>
      </c>
    </row>
    <row r="3376" spans="1:6">
      <c r="A3376" s="4" t="s">
        <v>1444</v>
      </c>
      <c r="B3376" s="4" t="s">
        <v>41</v>
      </c>
      <c r="C3376" s="5" t="n">
        <v>3605635</v>
      </c>
    </row>
    <row r="3377" spans="1:6">
      <c r="A3377" s="4" t="s">
        <v>1445</v>
      </c>
      <c r="C3377" s="5" t="n">
        <v>1280440</v>
      </c>
    </row>
    <row r="3378" spans="1:6">
      <c r="A3378" s="4" t="s">
        <v>1446</v>
      </c>
      <c r="C3378" s="5" t="n">
        <v>8739460</v>
      </c>
    </row>
    <row r="3379" spans="1:6">
      <c r="A3379" s="4" t="s">
        <v>793</v>
      </c>
      <c r="C3379" s="5" t="n">
        <v>10019900</v>
      </c>
    </row>
    <row r="3380" spans="1:6">
      <c r="A3380" s="4" t="s">
        <v>1447</v>
      </c>
      <c r="C3380" s="5" t="n">
        <v>4753771</v>
      </c>
    </row>
    <row r="3381" spans="1:6">
      <c r="A3381" s="4" t="s">
        <v>1448</v>
      </c>
      <c r="C3381" s="5" t="n">
        <v>5266129</v>
      </c>
    </row>
    <row r="3382" spans="1:6">
      <c r="A3382" s="4" t="s">
        <v>1449</v>
      </c>
      <c r="C3382" s="4" t="s">
        <v>65</v>
      </c>
    </row>
    <row r="3383" spans="1:6">
      <c r="A3383" s="4" t="s">
        <v>1788</v>
      </c>
    </row>
    <row r="3384" spans="1:6">
      <c r="A3384" s="4" t="s">
        <v>1442</v>
      </c>
      <c r="C3384" s="5" t="n">
        <v>1468038</v>
      </c>
    </row>
    <row r="3385" spans="1:6">
      <c r="A3385" s="4" t="s">
        <v>1443</v>
      </c>
      <c r="C3385" s="5" t="n">
        <v>5869862</v>
      </c>
    </row>
    <row r="3386" spans="1:6">
      <c r="A3386" s="4" t="s">
        <v>1444</v>
      </c>
      <c r="B3386" s="4" t="s">
        <v>41</v>
      </c>
      <c r="C3386" s="5" t="n">
        <v>25978515</v>
      </c>
    </row>
    <row r="3387" spans="1:6">
      <c r="A3387" s="4" t="s">
        <v>1445</v>
      </c>
      <c r="C3387" s="5" t="n">
        <v>2577073</v>
      </c>
    </row>
    <row r="3388" spans="1:6">
      <c r="A3388" s="4" t="s">
        <v>1446</v>
      </c>
      <c r="C3388" s="5" t="n">
        <v>30739342</v>
      </c>
    </row>
    <row r="3389" spans="1:6">
      <c r="A3389" s="4" t="s">
        <v>793</v>
      </c>
      <c r="C3389" s="5" t="n">
        <v>33316415</v>
      </c>
    </row>
    <row r="3390" spans="1:6">
      <c r="A3390" s="4" t="s">
        <v>1447</v>
      </c>
      <c r="C3390" s="5" t="n">
        <v>9681524</v>
      </c>
    </row>
    <row r="3391" spans="1:6">
      <c r="A3391" s="4" t="s">
        <v>1448</v>
      </c>
      <c r="C3391" s="5" t="n">
        <v>23634891</v>
      </c>
    </row>
    <row r="3392" spans="1:6">
      <c r="A3392" s="4" t="s">
        <v>1449</v>
      </c>
      <c r="C3392" s="4" t="s">
        <v>65</v>
      </c>
    </row>
    <row r="3393" spans="1:6">
      <c r="A3393" s="4" t="s">
        <v>1789</v>
      </c>
    </row>
    <row r="3394" spans="1:6">
      <c r="A3394" s="4" t="s">
        <v>1442</v>
      </c>
      <c r="C3394" s="5" t="n">
        <v>12359621</v>
      </c>
    </row>
    <row r="3395" spans="1:6">
      <c r="A3395" s="4" t="s">
        <v>1443</v>
      </c>
      <c r="C3395" s="5" t="n">
        <v>30707802</v>
      </c>
    </row>
    <row r="3396" spans="1:6">
      <c r="A3396" s="4" t="s">
        <v>1444</v>
      </c>
      <c r="B3396" s="4" t="s">
        <v>41</v>
      </c>
      <c r="C3396" s="5" t="n">
        <v>6003366</v>
      </c>
    </row>
    <row r="3397" spans="1:6">
      <c r="A3397" s="4" t="s">
        <v>1445</v>
      </c>
      <c r="C3397" s="5" t="n">
        <v>12359621</v>
      </c>
    </row>
    <row r="3398" spans="1:6">
      <c r="A3398" s="4" t="s">
        <v>1446</v>
      </c>
      <c r="C3398" s="5" t="n">
        <v>36711168</v>
      </c>
    </row>
    <row r="3399" spans="1:6">
      <c r="A3399" s="4" t="s">
        <v>793</v>
      </c>
      <c r="C3399" s="5" t="n">
        <v>49070789</v>
      </c>
    </row>
    <row r="3400" spans="1:6">
      <c r="A3400" s="4" t="s">
        <v>1447</v>
      </c>
      <c r="C3400" s="5" t="n">
        <v>13772828</v>
      </c>
    </row>
    <row r="3401" spans="1:6">
      <c r="A3401" s="4" t="s">
        <v>1448</v>
      </c>
      <c r="C3401" s="5" t="n">
        <v>35297961</v>
      </c>
    </row>
    <row r="3402" spans="1:6">
      <c r="A3402" s="4" t="s">
        <v>1449</v>
      </c>
      <c r="B3402" s="4" t="s">
        <v>44</v>
      </c>
      <c r="C3402" s="5" t="n">
        <v>11931409</v>
      </c>
    </row>
    <row r="3403" spans="1:6">
      <c r="A3403" s="4" t="s">
        <v>1790</v>
      </c>
    </row>
    <row r="3404" spans="1:6">
      <c r="A3404" s="4" t="s">
        <v>1442</v>
      </c>
      <c r="C3404" s="5" t="n">
        <v>7478907</v>
      </c>
    </row>
    <row r="3405" spans="1:6">
      <c r="A3405" s="4" t="s">
        <v>1443</v>
      </c>
      <c r="C3405" s="4" t="s">
        <v>65</v>
      </c>
    </row>
    <row r="3406" spans="1:6">
      <c r="A3406" s="4" t="s">
        <v>1444</v>
      </c>
      <c r="B3406" s="4" t="s">
        <v>41</v>
      </c>
      <c r="C3406" s="5" t="n">
        <v>3627947</v>
      </c>
    </row>
    <row r="3407" spans="1:6">
      <c r="A3407" s="4" t="s">
        <v>1445</v>
      </c>
      <c r="C3407" s="5" t="n">
        <v>7478907</v>
      </c>
    </row>
    <row r="3408" spans="1:6">
      <c r="A3408" s="4" t="s">
        <v>1446</v>
      </c>
      <c r="C3408" s="5" t="n">
        <v>3627947</v>
      </c>
    </row>
    <row r="3409" spans="1:6">
      <c r="A3409" s="4" t="s">
        <v>793</v>
      </c>
      <c r="C3409" s="5" t="n">
        <v>11106854</v>
      </c>
    </row>
    <row r="3410" spans="1:6">
      <c r="A3410" s="4" t="s">
        <v>1447</v>
      </c>
      <c r="C3410" s="5" t="n">
        <v>241939</v>
      </c>
    </row>
    <row r="3411" spans="1:6">
      <c r="A3411" s="4" t="s">
        <v>1448</v>
      </c>
      <c r="C3411" s="5" t="n">
        <v>10864915</v>
      </c>
    </row>
    <row r="3412" spans="1:6">
      <c r="A3412" s="4" t="s">
        <v>1449</v>
      </c>
      <c r="C3412" s="4" t="s">
        <v>65</v>
      </c>
    </row>
    <row r="3413" spans="1:6">
      <c r="A3413" s="4" t="s">
        <v>1791</v>
      </c>
    </row>
    <row r="3414" spans="1:6">
      <c r="A3414" s="4" t="s">
        <v>1442</v>
      </c>
      <c r="C3414" s="5" t="n">
        <v>5418825</v>
      </c>
    </row>
    <row r="3415" spans="1:6">
      <c r="A3415" s="4" t="s">
        <v>1443</v>
      </c>
      <c r="C3415" s="5" t="n">
        <v>11988657</v>
      </c>
    </row>
    <row r="3416" spans="1:6">
      <c r="A3416" s="4" t="s">
        <v>1444</v>
      </c>
      <c r="B3416" s="4" t="s">
        <v>41</v>
      </c>
      <c r="C3416" s="5" t="n">
        <v>1542755</v>
      </c>
    </row>
    <row r="3417" spans="1:6">
      <c r="A3417" s="4" t="s">
        <v>1445</v>
      </c>
      <c r="C3417" s="5" t="n">
        <v>5418825</v>
      </c>
    </row>
    <row r="3418" spans="1:6">
      <c r="A3418" s="4" t="s">
        <v>1446</v>
      </c>
      <c r="C3418" s="5" t="n">
        <v>13531412</v>
      </c>
    </row>
    <row r="3419" spans="1:6">
      <c r="A3419" s="4" t="s">
        <v>793</v>
      </c>
      <c r="C3419" s="5" t="n">
        <v>18950237</v>
      </c>
    </row>
    <row r="3420" spans="1:6">
      <c r="A3420" s="4" t="s">
        <v>1447</v>
      </c>
      <c r="C3420" s="5" t="n">
        <v>2084443</v>
      </c>
    </row>
    <row r="3421" spans="1:6">
      <c r="A3421" s="4" t="s">
        <v>1448</v>
      </c>
      <c r="C3421" s="5" t="n">
        <v>16865794</v>
      </c>
    </row>
    <row r="3422" spans="1:6">
      <c r="A3422" s="4" t="s">
        <v>1449</v>
      </c>
      <c r="C3422" s="4" t="s">
        <v>65</v>
      </c>
    </row>
    <row r="3423" spans="1:6">
      <c r="A3423" s="4" t="s">
        <v>1792</v>
      </c>
    </row>
    <row r="3424" spans="1:6">
      <c r="A3424" s="4" t="s">
        <v>1442</v>
      </c>
      <c r="C3424" s="5" t="n">
        <v>8135427</v>
      </c>
    </row>
    <row r="3425" spans="1:6">
      <c r="A3425" s="4" t="s">
        <v>1443</v>
      </c>
      <c r="C3425" s="5" t="n">
        <v>21579936</v>
      </c>
    </row>
    <row r="3426" spans="1:6">
      <c r="A3426" s="4" t="s">
        <v>1444</v>
      </c>
      <c r="B3426" s="4" t="s">
        <v>41</v>
      </c>
      <c r="C3426" s="5" t="n">
        <v>-503844</v>
      </c>
    </row>
    <row r="3427" spans="1:6">
      <c r="A3427" s="4" t="s">
        <v>1445</v>
      </c>
      <c r="C3427" s="5" t="n">
        <v>5337081</v>
      </c>
    </row>
    <row r="3428" spans="1:6">
      <c r="A3428" s="4" t="s">
        <v>1446</v>
      </c>
      <c r="C3428" s="5" t="n">
        <v>23874438</v>
      </c>
    </row>
    <row r="3429" spans="1:6">
      <c r="A3429" s="4" t="s">
        <v>793</v>
      </c>
      <c r="C3429" s="5" t="n">
        <v>29211519</v>
      </c>
    </row>
    <row r="3430" spans="1:6">
      <c r="A3430" s="4" t="s">
        <v>1447</v>
      </c>
      <c r="C3430" s="5" t="n">
        <v>4526837</v>
      </c>
    </row>
    <row r="3431" spans="1:6">
      <c r="A3431" s="4" t="s">
        <v>1448</v>
      </c>
      <c r="C3431" s="5" t="n">
        <v>24684682</v>
      </c>
    </row>
    <row r="3432" spans="1:6">
      <c r="A3432" s="4" t="s">
        <v>1449</v>
      </c>
      <c r="C3432" s="4" t="s">
        <v>65</v>
      </c>
    </row>
    <row r="3433" spans="1:6">
      <c r="A3433" s="4" t="s">
        <v>1793</v>
      </c>
    </row>
    <row r="3434" spans="1:6">
      <c r="A3434" s="4" t="s">
        <v>1442</v>
      </c>
      <c r="C3434" s="5" t="n">
        <v>5220445</v>
      </c>
    </row>
    <row r="3435" spans="1:6">
      <c r="A3435" s="4" t="s">
        <v>1443</v>
      </c>
      <c r="C3435" s="5" t="n">
        <v>16884228</v>
      </c>
    </row>
    <row r="3436" spans="1:6">
      <c r="A3436" s="4" t="s">
        <v>1444</v>
      </c>
      <c r="B3436" s="4" t="s">
        <v>41</v>
      </c>
      <c r="C3436" s="5" t="n">
        <v>3146743</v>
      </c>
    </row>
    <row r="3437" spans="1:6">
      <c r="A3437" s="4" t="s">
        <v>1445</v>
      </c>
      <c r="C3437" s="5" t="n">
        <v>5220445</v>
      </c>
    </row>
    <row r="3438" spans="1:6">
      <c r="A3438" s="4" t="s">
        <v>1446</v>
      </c>
      <c r="C3438" s="5" t="n">
        <v>20030971</v>
      </c>
    </row>
    <row r="3439" spans="1:6">
      <c r="A3439" s="4" t="s">
        <v>793</v>
      </c>
      <c r="C3439" s="5" t="n">
        <v>25251416</v>
      </c>
    </row>
    <row r="3440" spans="1:6">
      <c r="A3440" s="4" t="s">
        <v>1447</v>
      </c>
      <c r="C3440" s="5" t="n">
        <v>10137448</v>
      </c>
    </row>
    <row r="3441" spans="1:6">
      <c r="A3441" s="4" t="s">
        <v>1448</v>
      </c>
      <c r="C3441" s="5" t="n">
        <v>15113968</v>
      </c>
    </row>
    <row r="3442" spans="1:6">
      <c r="A3442" s="4" t="s">
        <v>1449</v>
      </c>
      <c r="C3442" s="4" t="s">
        <v>65</v>
      </c>
    </row>
    <row r="3443" spans="1:6">
      <c r="A3443" s="4" t="s">
        <v>1794</v>
      </c>
    </row>
    <row r="3444" spans="1:6">
      <c r="A3444" s="4" t="s">
        <v>1442</v>
      </c>
      <c r="C3444" s="5" t="n">
        <v>16825496</v>
      </c>
    </row>
    <row r="3445" spans="1:6">
      <c r="A3445" s="4" t="s">
        <v>1443</v>
      </c>
      <c r="C3445" s="5" t="n">
        <v>23282222</v>
      </c>
    </row>
    <row r="3446" spans="1:6">
      <c r="A3446" s="4" t="s">
        <v>1444</v>
      </c>
      <c r="B3446" s="4" t="s">
        <v>41</v>
      </c>
      <c r="C3446" s="5" t="n">
        <v>395512</v>
      </c>
    </row>
    <row r="3447" spans="1:6">
      <c r="A3447" s="4" t="s">
        <v>1445</v>
      </c>
      <c r="C3447" s="5" t="n">
        <v>16825496</v>
      </c>
    </row>
    <row r="3448" spans="1:6">
      <c r="A3448" s="4" t="s">
        <v>1446</v>
      </c>
      <c r="C3448" s="5" t="n">
        <v>23677734</v>
      </c>
    </row>
    <row r="3449" spans="1:6">
      <c r="A3449" s="4" t="s">
        <v>793</v>
      </c>
      <c r="C3449" s="5" t="n">
        <v>40503230</v>
      </c>
    </row>
    <row r="3450" spans="1:6">
      <c r="A3450" s="4" t="s">
        <v>1447</v>
      </c>
      <c r="C3450" s="5" t="n">
        <v>4708950</v>
      </c>
    </row>
    <row r="3451" spans="1:6">
      <c r="A3451" s="4" t="s">
        <v>1448</v>
      </c>
      <c r="C3451" s="5" t="n">
        <v>35794280</v>
      </c>
    </row>
    <row r="3452" spans="1:6">
      <c r="A3452" s="4" t="s">
        <v>1449</v>
      </c>
      <c r="C3452" s="4" t="s">
        <v>65</v>
      </c>
    </row>
    <row r="3453" spans="1:6">
      <c r="A3453" s="4" t="s">
        <v>1795</v>
      </c>
    </row>
    <row r="3454" spans="1:6">
      <c r="A3454" s="4" t="s">
        <v>1442</v>
      </c>
      <c r="C3454" s="5" t="n">
        <v>2272500</v>
      </c>
    </row>
    <row r="3455" spans="1:6">
      <c r="A3455" s="4" t="s">
        <v>1443</v>
      </c>
      <c r="C3455" s="5" t="n">
        <v>5624589</v>
      </c>
    </row>
    <row r="3456" spans="1:6">
      <c r="A3456" s="4" t="s">
        <v>1444</v>
      </c>
      <c r="B3456" s="4" t="s">
        <v>41</v>
      </c>
      <c r="C3456" s="5" t="n">
        <v>509260</v>
      </c>
    </row>
    <row r="3457" spans="1:6">
      <c r="A3457" s="4" t="s">
        <v>1445</v>
      </c>
      <c r="C3457" s="5" t="n">
        <v>4808822</v>
      </c>
    </row>
    <row r="3458" spans="1:6">
      <c r="A3458" s="4" t="s">
        <v>1446</v>
      </c>
      <c r="C3458" s="5" t="n">
        <v>3597527</v>
      </c>
    </row>
    <row r="3459" spans="1:6">
      <c r="A3459" s="4" t="s">
        <v>793</v>
      </c>
      <c r="C3459" s="5" t="n">
        <v>8406349</v>
      </c>
    </row>
    <row r="3460" spans="1:6">
      <c r="A3460" s="4" t="s">
        <v>1447</v>
      </c>
      <c r="C3460" s="5" t="n">
        <v>707528</v>
      </c>
    </row>
    <row r="3461" spans="1:6">
      <c r="A3461" s="4" t="s">
        <v>1448</v>
      </c>
      <c r="C3461" s="5" t="n">
        <v>7698821</v>
      </c>
    </row>
    <row r="3462" spans="1:6">
      <c r="A3462" s="4" t="s">
        <v>1449</v>
      </c>
      <c r="C3462" s="4" t="s">
        <v>65</v>
      </c>
    </row>
    <row r="3463" spans="1:6">
      <c r="A3463" s="4" t="s">
        <v>1796</v>
      </c>
    </row>
    <row r="3464" spans="1:6">
      <c r="A3464" s="4" t="s">
        <v>1442</v>
      </c>
      <c r="C3464" s="5" t="n">
        <v>188562</v>
      </c>
    </row>
    <row r="3465" spans="1:6">
      <c r="A3465" s="4" t="s">
        <v>1443</v>
      </c>
      <c r="C3465" s="5" t="n">
        <v>1158307</v>
      </c>
    </row>
    <row r="3466" spans="1:6">
      <c r="A3466" s="4" t="s">
        <v>1444</v>
      </c>
      <c r="B3466" s="4" t="s">
        <v>41</v>
      </c>
      <c r="C3466" s="5" t="n">
        <v>41712</v>
      </c>
    </row>
    <row r="3467" spans="1:6">
      <c r="A3467" s="4" t="s">
        <v>1445</v>
      </c>
      <c r="C3467" s="5" t="n">
        <v>188562</v>
      </c>
    </row>
    <row r="3468" spans="1:6">
      <c r="A3468" s="4" t="s">
        <v>1446</v>
      </c>
      <c r="C3468" s="5" t="n">
        <v>1200019</v>
      </c>
    </row>
    <row r="3469" spans="1:6">
      <c r="A3469" s="4" t="s">
        <v>793</v>
      </c>
      <c r="C3469" s="5" t="n">
        <v>1388581</v>
      </c>
    </row>
    <row r="3470" spans="1:6">
      <c r="A3470" s="4" t="s">
        <v>1447</v>
      </c>
      <c r="C3470" s="5" t="n">
        <v>1177425</v>
      </c>
    </row>
    <row r="3471" spans="1:6">
      <c r="A3471" s="4" t="s">
        <v>1448</v>
      </c>
      <c r="C3471" s="5" t="n">
        <v>211156</v>
      </c>
    </row>
    <row r="3472" spans="1:6">
      <c r="A3472" s="4" t="s">
        <v>1449</v>
      </c>
      <c r="C3472" s="4" t="s">
        <v>65</v>
      </c>
    </row>
    <row r="3473" spans="1:6">
      <c r="A3473" s="4" t="s">
        <v>1797</v>
      </c>
    </row>
    <row r="3474" spans="1:6">
      <c r="A3474" s="4" t="s">
        <v>1442</v>
      </c>
      <c r="C3474" s="5" t="n">
        <v>3875013</v>
      </c>
    </row>
    <row r="3475" spans="1:6">
      <c r="A3475" s="4" t="s">
        <v>1443</v>
      </c>
      <c r="C3475" s="5" t="n">
        <v>33020027</v>
      </c>
    </row>
    <row r="3476" spans="1:6">
      <c r="A3476" s="4" t="s">
        <v>1444</v>
      </c>
      <c r="B3476" s="4" t="s">
        <v>41</v>
      </c>
      <c r="C3476" s="5" t="n">
        <v>86050</v>
      </c>
    </row>
    <row r="3477" spans="1:6">
      <c r="A3477" s="4" t="s">
        <v>1445</v>
      </c>
      <c r="C3477" s="5" t="n">
        <v>3755613</v>
      </c>
    </row>
    <row r="3478" spans="1:6">
      <c r="A3478" s="4" t="s">
        <v>1446</v>
      </c>
      <c r="C3478" s="5" t="n">
        <v>33225477</v>
      </c>
    </row>
    <row r="3479" spans="1:6">
      <c r="A3479" s="4" t="s">
        <v>793</v>
      </c>
      <c r="C3479" s="5" t="n">
        <v>36981090</v>
      </c>
    </row>
    <row r="3480" spans="1:6">
      <c r="A3480" s="4" t="s">
        <v>1447</v>
      </c>
      <c r="C3480" s="5" t="n">
        <v>6250724</v>
      </c>
    </row>
    <row r="3481" spans="1:6">
      <c r="A3481" s="4" t="s">
        <v>1448</v>
      </c>
      <c r="C3481" s="5" t="n">
        <v>30730366</v>
      </c>
    </row>
    <row r="3482" spans="1:6">
      <c r="A3482" s="4" t="s">
        <v>1449</v>
      </c>
      <c r="C3482" s="4" t="s">
        <v>65</v>
      </c>
    </row>
    <row r="3483" spans="1:6">
      <c r="A3483" s="4" t="s">
        <v>1798</v>
      </c>
    </row>
    <row r="3484" spans="1:6">
      <c r="A3484" s="4" t="s">
        <v>1442</v>
      </c>
      <c r="C3484" s="5" t="n">
        <v>3514837</v>
      </c>
    </row>
    <row r="3485" spans="1:6">
      <c r="A3485" s="4" t="s">
        <v>1443</v>
      </c>
      <c r="C3485" s="5" t="n">
        <v>11755916</v>
      </c>
    </row>
    <row r="3486" spans="1:6">
      <c r="A3486" s="4" t="s">
        <v>1444</v>
      </c>
      <c r="B3486" s="4" t="s">
        <v>41</v>
      </c>
      <c r="C3486" s="5" t="n">
        <v>701975</v>
      </c>
    </row>
    <row r="3487" spans="1:6">
      <c r="A3487" s="4" t="s">
        <v>1445</v>
      </c>
      <c r="C3487" s="5" t="n">
        <v>3514837</v>
      </c>
    </row>
    <row r="3488" spans="1:6">
      <c r="A3488" s="4" t="s">
        <v>1446</v>
      </c>
      <c r="C3488" s="5" t="n">
        <v>12457891</v>
      </c>
    </row>
    <row r="3489" spans="1:6">
      <c r="A3489" s="4" t="s">
        <v>793</v>
      </c>
      <c r="C3489" s="5" t="n">
        <v>15972728</v>
      </c>
    </row>
    <row r="3490" spans="1:6">
      <c r="A3490" s="4" t="s">
        <v>1447</v>
      </c>
      <c r="C3490" s="5" t="n">
        <v>3003002</v>
      </c>
    </row>
    <row r="3491" spans="1:6">
      <c r="A3491" s="4" t="s">
        <v>1448</v>
      </c>
      <c r="C3491" s="5" t="n">
        <v>12969726</v>
      </c>
    </row>
    <row r="3492" spans="1:6">
      <c r="A3492" s="4" t="s">
        <v>1449</v>
      </c>
      <c r="C3492" s="4" t="s">
        <v>65</v>
      </c>
    </row>
    <row r="3493" spans="1:6">
      <c r="A3493" s="4" t="s">
        <v>1799</v>
      </c>
    </row>
    <row r="3494" spans="1:6">
      <c r="A3494" s="4" t="s">
        <v>1442</v>
      </c>
      <c r="C3494" s="5" t="n">
        <v>2192331</v>
      </c>
    </row>
    <row r="3495" spans="1:6">
      <c r="A3495" s="4" t="s">
        <v>1443</v>
      </c>
      <c r="C3495" s="5" t="n">
        <v>8774158</v>
      </c>
    </row>
    <row r="3496" spans="1:6">
      <c r="A3496" s="4" t="s">
        <v>1444</v>
      </c>
      <c r="B3496" s="4" t="s">
        <v>41</v>
      </c>
      <c r="C3496" s="5" t="n">
        <v>4983680</v>
      </c>
    </row>
    <row r="3497" spans="1:6">
      <c r="A3497" s="4" t="s">
        <v>1445</v>
      </c>
      <c r="C3497" s="5" t="n">
        <v>2192331</v>
      </c>
    </row>
    <row r="3498" spans="1:6">
      <c r="A3498" s="4" t="s">
        <v>1446</v>
      </c>
      <c r="C3498" s="5" t="n">
        <v>13757838</v>
      </c>
    </row>
    <row r="3499" spans="1:6">
      <c r="A3499" s="4" t="s">
        <v>793</v>
      </c>
      <c r="C3499" s="5" t="n">
        <v>15950169</v>
      </c>
    </row>
    <row r="3500" spans="1:6">
      <c r="A3500" s="4" t="s">
        <v>1447</v>
      </c>
      <c r="C3500" s="5" t="n">
        <v>6134286</v>
      </c>
    </row>
    <row r="3501" spans="1:6">
      <c r="A3501" s="4" t="s">
        <v>1448</v>
      </c>
      <c r="C3501" s="5" t="n">
        <v>9815883</v>
      </c>
    </row>
    <row r="3502" spans="1:6">
      <c r="A3502" s="4" t="s">
        <v>1449</v>
      </c>
      <c r="C3502" s="4" t="s">
        <v>65</v>
      </c>
    </row>
    <row r="3503" spans="1:6">
      <c r="A3503" s="4" t="s">
        <v>1800</v>
      </c>
    </row>
    <row r="3504" spans="1:6">
      <c r="A3504" s="4" t="s">
        <v>1442</v>
      </c>
      <c r="C3504" s="5" t="n">
        <v>1279200</v>
      </c>
    </row>
    <row r="3505" spans="1:6">
      <c r="A3505" s="4" t="s">
        <v>1443</v>
      </c>
      <c r="C3505" s="5" t="n">
        <v>2870800</v>
      </c>
    </row>
    <row r="3506" spans="1:6">
      <c r="A3506" s="4" t="s">
        <v>1444</v>
      </c>
      <c r="B3506" s="4" t="s">
        <v>41</v>
      </c>
      <c r="C3506" s="5" t="n">
        <v>20602841</v>
      </c>
    </row>
    <row r="3507" spans="1:6">
      <c r="A3507" s="4" t="s">
        <v>1445</v>
      </c>
      <c r="C3507" s="5" t="n">
        <v>6147248</v>
      </c>
    </row>
    <row r="3508" spans="1:6">
      <c r="A3508" s="4" t="s">
        <v>1446</v>
      </c>
      <c r="C3508" s="5" t="n">
        <v>18605593</v>
      </c>
    </row>
    <row r="3509" spans="1:6">
      <c r="A3509" s="4" t="s">
        <v>793</v>
      </c>
      <c r="C3509" s="5" t="n">
        <v>24752841</v>
      </c>
    </row>
    <row r="3510" spans="1:6">
      <c r="A3510" s="4" t="s">
        <v>1447</v>
      </c>
      <c r="C3510" s="5" t="n">
        <v>3173045</v>
      </c>
    </row>
    <row r="3511" spans="1:6">
      <c r="A3511" s="4" t="s">
        <v>1448</v>
      </c>
      <c r="C3511" s="5" t="n">
        <v>21579796</v>
      </c>
    </row>
    <row r="3512" spans="1:6">
      <c r="A3512" s="4" t="s">
        <v>1449</v>
      </c>
      <c r="C3512" s="4" t="s">
        <v>65</v>
      </c>
    </row>
    <row r="3513" spans="1:6">
      <c r="A3513" s="4" t="s">
        <v>1801</v>
      </c>
    </row>
    <row r="3514" spans="1:6">
      <c r="A3514" s="4" t="s">
        <v>1442</v>
      </c>
      <c r="C3514" s="5" t="n">
        <v>5968082</v>
      </c>
    </row>
    <row r="3515" spans="1:6">
      <c r="A3515" s="4" t="s">
        <v>1443</v>
      </c>
      <c r="C3515" s="5" t="n">
        <v>23243404</v>
      </c>
    </row>
    <row r="3516" spans="1:6">
      <c r="A3516" s="4" t="s">
        <v>1444</v>
      </c>
      <c r="B3516" s="4" t="s">
        <v>41</v>
      </c>
      <c r="C3516" s="5" t="n">
        <v>12008996</v>
      </c>
    </row>
    <row r="3517" spans="1:6">
      <c r="A3517" s="4" t="s">
        <v>1445</v>
      </c>
      <c r="C3517" s="5" t="n">
        <v>5980130</v>
      </c>
    </row>
    <row r="3518" spans="1:6">
      <c r="A3518" s="4" t="s">
        <v>1446</v>
      </c>
      <c r="C3518" s="5" t="n">
        <v>35240352</v>
      </c>
    </row>
    <row r="3519" spans="1:6">
      <c r="A3519" s="4" t="s">
        <v>793</v>
      </c>
      <c r="C3519" s="5" t="n">
        <v>41220482</v>
      </c>
    </row>
    <row r="3520" spans="1:6">
      <c r="A3520" s="4" t="s">
        <v>1447</v>
      </c>
      <c r="C3520" s="5" t="n">
        <v>14944317</v>
      </c>
    </row>
    <row r="3521" spans="1:6">
      <c r="A3521" s="4" t="s">
        <v>1448</v>
      </c>
      <c r="C3521" s="5" t="n">
        <v>26276165</v>
      </c>
    </row>
    <row r="3522" spans="1:6">
      <c r="A3522" s="4" t="s">
        <v>1449</v>
      </c>
      <c r="C3522" s="4" t="s">
        <v>65</v>
      </c>
    </row>
    <row r="3523" spans="1:6">
      <c r="A3523" s="4" t="s">
        <v>1802</v>
      </c>
    </row>
    <row r="3524" spans="1:6">
      <c r="A3524" s="4" t="s">
        <v>1442</v>
      </c>
      <c r="C3524" s="5" t="n">
        <v>2010519</v>
      </c>
    </row>
    <row r="3525" spans="1:6">
      <c r="A3525" s="4" t="s">
        <v>1443</v>
      </c>
      <c r="C3525" s="5" t="n">
        <v>8361084</v>
      </c>
    </row>
    <row r="3526" spans="1:6">
      <c r="A3526" s="4" t="s">
        <v>1444</v>
      </c>
      <c r="B3526" s="4" t="s">
        <v>41</v>
      </c>
      <c r="C3526" s="5" t="n">
        <v>649106</v>
      </c>
    </row>
    <row r="3527" spans="1:6">
      <c r="A3527" s="4" t="s">
        <v>1445</v>
      </c>
      <c r="C3527" s="5" t="n">
        <v>2010519</v>
      </c>
    </row>
    <row r="3528" spans="1:6">
      <c r="A3528" s="4" t="s">
        <v>1446</v>
      </c>
      <c r="C3528" s="5" t="n">
        <v>9010190</v>
      </c>
    </row>
    <row r="3529" spans="1:6">
      <c r="A3529" s="4" t="s">
        <v>793</v>
      </c>
      <c r="C3529" s="5" t="n">
        <v>11020709</v>
      </c>
    </row>
    <row r="3530" spans="1:6">
      <c r="A3530" s="4" t="s">
        <v>1447</v>
      </c>
      <c r="C3530" s="5" t="n">
        <v>1530233</v>
      </c>
    </row>
    <row r="3531" spans="1:6">
      <c r="A3531" s="4" t="s">
        <v>1448</v>
      </c>
      <c r="C3531" s="5" t="n">
        <v>9490476</v>
      </c>
    </row>
    <row r="3532" spans="1:6">
      <c r="A3532" s="4" t="s">
        <v>1449</v>
      </c>
      <c r="C3532" s="4" t="s">
        <v>65</v>
      </c>
    </row>
    <row r="3533" spans="1:6">
      <c r="A3533" s="4" t="s">
        <v>1803</v>
      </c>
    </row>
    <row r="3534" spans="1:6">
      <c r="A3534" s="4" t="s">
        <v>1442</v>
      </c>
      <c r="C3534" s="5" t="n">
        <v>3137628</v>
      </c>
    </row>
    <row r="3535" spans="1:6">
      <c r="A3535" s="4" t="s">
        <v>1443</v>
      </c>
      <c r="C3535" s="5" t="n">
        <v>19868075</v>
      </c>
    </row>
    <row r="3536" spans="1:6">
      <c r="A3536" s="4" t="s">
        <v>1444</v>
      </c>
      <c r="B3536" s="4" t="s">
        <v>41</v>
      </c>
      <c r="C3536" s="5" t="n">
        <v>1210438</v>
      </c>
    </row>
    <row r="3537" spans="1:6">
      <c r="A3537" s="4" t="s">
        <v>1445</v>
      </c>
      <c r="C3537" s="5" t="n">
        <v>3137628</v>
      </c>
    </row>
    <row r="3538" spans="1:6">
      <c r="A3538" s="4" t="s">
        <v>1446</v>
      </c>
      <c r="C3538" s="5" t="n">
        <v>21078513</v>
      </c>
    </row>
    <row r="3539" spans="1:6">
      <c r="A3539" s="4" t="s">
        <v>793</v>
      </c>
      <c r="C3539" s="5" t="n">
        <v>24216141</v>
      </c>
    </row>
    <row r="3540" spans="1:6">
      <c r="A3540" s="4" t="s">
        <v>1447</v>
      </c>
      <c r="C3540" s="5" t="n">
        <v>3114562</v>
      </c>
    </row>
    <row r="3541" spans="1:6">
      <c r="A3541" s="4" t="s">
        <v>1448</v>
      </c>
      <c r="C3541" s="5" t="n">
        <v>21101579</v>
      </c>
    </row>
    <row r="3542" spans="1:6">
      <c r="A3542" s="4" t="s">
        <v>1449</v>
      </c>
      <c r="C3542" s="4" t="s">
        <v>65</v>
      </c>
    </row>
    <row r="3543" spans="1:6">
      <c r="A3543" s="4" t="s">
        <v>1804</v>
      </c>
    </row>
    <row r="3544" spans="1:6">
      <c r="A3544" s="4" t="s">
        <v>1442</v>
      </c>
      <c r="C3544" s="5" t="n">
        <v>3630000</v>
      </c>
    </row>
    <row r="3545" spans="1:6">
      <c r="A3545" s="4" t="s">
        <v>1443</v>
      </c>
      <c r="C3545" s="5" t="n">
        <v>4774791</v>
      </c>
    </row>
    <row r="3546" spans="1:6">
      <c r="A3546" s="4" t="s">
        <v>1444</v>
      </c>
      <c r="B3546" s="4" t="s">
        <v>41</v>
      </c>
      <c r="C3546" s="5" t="n">
        <v>1145649</v>
      </c>
    </row>
    <row r="3547" spans="1:6">
      <c r="A3547" s="4" t="s">
        <v>1445</v>
      </c>
      <c r="C3547" s="5" t="n">
        <v>3630000</v>
      </c>
    </row>
    <row r="3548" spans="1:6">
      <c r="A3548" s="4" t="s">
        <v>1446</v>
      </c>
      <c r="C3548" s="5" t="n">
        <v>5920440</v>
      </c>
    </row>
    <row r="3549" spans="1:6">
      <c r="A3549" s="4" t="s">
        <v>793</v>
      </c>
      <c r="C3549" s="5" t="n">
        <v>9550440</v>
      </c>
    </row>
    <row r="3550" spans="1:6">
      <c r="A3550" s="4" t="s">
        <v>1447</v>
      </c>
      <c r="C3550" s="5" t="n">
        <v>2017817</v>
      </c>
    </row>
    <row r="3551" spans="1:6">
      <c r="A3551" s="4" t="s">
        <v>1448</v>
      </c>
      <c r="C3551" s="5" t="n">
        <v>7532623</v>
      </c>
    </row>
    <row r="3552" spans="1:6">
      <c r="A3552" s="4" t="s">
        <v>1449</v>
      </c>
      <c r="C3552" s="4" t="s">
        <v>65</v>
      </c>
    </row>
    <row r="3553" spans="1:6">
      <c r="A3553" s="4" t="s">
        <v>1805</v>
      </c>
    </row>
    <row r="3554" spans="1:6">
      <c r="A3554" s="4" t="s">
        <v>1442</v>
      </c>
      <c r="C3554" s="5" t="n">
        <v>1140000</v>
      </c>
    </row>
    <row r="3555" spans="1:6">
      <c r="A3555" s="4" t="s">
        <v>1443</v>
      </c>
      <c r="C3555" s="5" t="n">
        <v>2660000</v>
      </c>
    </row>
    <row r="3556" spans="1:6">
      <c r="A3556" s="4" t="s">
        <v>1444</v>
      </c>
      <c r="B3556" s="4" t="s">
        <v>41</v>
      </c>
      <c r="C3556" s="5" t="n">
        <v>283724</v>
      </c>
    </row>
    <row r="3557" spans="1:6">
      <c r="A3557" s="4" t="s">
        <v>1445</v>
      </c>
      <c r="C3557" s="5" t="n">
        <v>1140000</v>
      </c>
    </row>
    <row r="3558" spans="1:6">
      <c r="A3558" s="4" t="s">
        <v>1446</v>
      </c>
      <c r="C3558" s="5" t="n">
        <v>2943724</v>
      </c>
    </row>
    <row r="3559" spans="1:6">
      <c r="A3559" s="4" t="s">
        <v>793</v>
      </c>
      <c r="C3559" s="5" t="n">
        <v>4083724</v>
      </c>
    </row>
    <row r="3560" spans="1:6">
      <c r="A3560" s="4" t="s">
        <v>1447</v>
      </c>
      <c r="C3560" s="5" t="n">
        <v>290375</v>
      </c>
    </row>
    <row r="3561" spans="1:6">
      <c r="A3561" s="4" t="s">
        <v>1448</v>
      </c>
      <c r="C3561" s="5" t="n">
        <v>3793349</v>
      </c>
    </row>
    <row r="3562" spans="1:6">
      <c r="A3562" s="4" t="s">
        <v>1449</v>
      </c>
      <c r="C3562" s="4" t="s">
        <v>65</v>
      </c>
    </row>
    <row r="3563" spans="1:6">
      <c r="A3563" s="4" t="s">
        <v>1806</v>
      </c>
    </row>
    <row r="3564" spans="1:6">
      <c r="A3564" s="4" t="s">
        <v>1442</v>
      </c>
      <c r="C3564" s="5" t="n">
        <v>8165638</v>
      </c>
    </row>
    <row r="3565" spans="1:6">
      <c r="A3565" s="4" t="s">
        <v>1443</v>
      </c>
      <c r="C3565" s="5" t="n">
        <v>21970661</v>
      </c>
    </row>
    <row r="3566" spans="1:6">
      <c r="A3566" s="4" t="s">
        <v>1444</v>
      </c>
      <c r="B3566" s="4" t="s">
        <v>41</v>
      </c>
      <c r="C3566" s="5" t="n">
        <v>-1389278</v>
      </c>
    </row>
    <row r="3567" spans="1:6">
      <c r="A3567" s="4" t="s">
        <v>1445</v>
      </c>
      <c r="C3567" s="5" t="n">
        <v>7298215</v>
      </c>
    </row>
    <row r="3568" spans="1:6">
      <c r="A3568" s="4" t="s">
        <v>1446</v>
      </c>
      <c r="C3568" s="5" t="n">
        <v>21448806</v>
      </c>
    </row>
    <row r="3569" spans="1:6">
      <c r="A3569" s="4" t="s">
        <v>793</v>
      </c>
      <c r="C3569" s="5" t="n">
        <v>28747021</v>
      </c>
    </row>
    <row r="3570" spans="1:6">
      <c r="A3570" s="4" t="s">
        <v>1447</v>
      </c>
      <c r="C3570" s="5" t="n">
        <v>2018911</v>
      </c>
    </row>
    <row r="3571" spans="1:6">
      <c r="A3571" s="4" t="s">
        <v>1448</v>
      </c>
      <c r="C3571" s="5" t="n">
        <v>26728110</v>
      </c>
    </row>
    <row r="3572" spans="1:6">
      <c r="A3572" s="4" t="s">
        <v>1449</v>
      </c>
      <c r="B3572" s="4" t="s">
        <v>44</v>
      </c>
      <c r="C3572" s="5" t="n">
        <v>13193497</v>
      </c>
    </row>
    <row r="3573" spans="1:6">
      <c r="A3573" s="4" t="s">
        <v>1807</v>
      </c>
    </row>
    <row r="3574" spans="1:6">
      <c r="A3574" s="4" t="s">
        <v>1442</v>
      </c>
      <c r="C3574" s="5" t="n">
        <v>3011658</v>
      </c>
    </row>
    <row r="3575" spans="1:6">
      <c r="A3575" s="4" t="s">
        <v>1443</v>
      </c>
      <c r="C3575" s="5" t="n">
        <v>7606066</v>
      </c>
    </row>
    <row r="3576" spans="1:6">
      <c r="A3576" s="4" t="s">
        <v>1444</v>
      </c>
      <c r="B3576" s="4" t="s">
        <v>41</v>
      </c>
      <c r="C3576" s="5" t="n">
        <v>6171045</v>
      </c>
    </row>
    <row r="3577" spans="1:6">
      <c r="A3577" s="4" t="s">
        <v>1445</v>
      </c>
      <c r="C3577" s="5" t="n">
        <v>3011658</v>
      </c>
    </row>
    <row r="3578" spans="1:6">
      <c r="A3578" s="4" t="s">
        <v>1446</v>
      </c>
      <c r="C3578" s="5" t="n">
        <v>13777111</v>
      </c>
    </row>
    <row r="3579" spans="1:6">
      <c r="A3579" s="4" t="s">
        <v>793</v>
      </c>
      <c r="C3579" s="5" t="n">
        <v>16788769</v>
      </c>
    </row>
    <row r="3580" spans="1:6">
      <c r="A3580" s="4" t="s">
        <v>1447</v>
      </c>
      <c r="C3580" s="5" t="n">
        <v>3854085</v>
      </c>
    </row>
    <row r="3581" spans="1:6">
      <c r="A3581" s="4" t="s">
        <v>1448</v>
      </c>
      <c r="C3581" s="5" t="n">
        <v>12934684</v>
      </c>
    </row>
    <row r="3582" spans="1:6">
      <c r="A3582" s="4" t="s">
        <v>1449</v>
      </c>
      <c r="C3582" s="4" t="s">
        <v>65</v>
      </c>
    </row>
    <row r="3583" spans="1:6">
      <c r="A3583" s="4" t="s">
        <v>1808</v>
      </c>
    </row>
    <row r="3584" spans="1:6">
      <c r="A3584" s="4" t="s">
        <v>1442</v>
      </c>
      <c r="C3584" s="5" t="n">
        <v>1526576</v>
      </c>
    </row>
    <row r="3585" spans="1:6">
      <c r="A3585" s="4" t="s">
        <v>1443</v>
      </c>
      <c r="C3585" s="5" t="n">
        <v>6124074</v>
      </c>
    </row>
    <row r="3586" spans="1:6">
      <c r="A3586" s="4" t="s">
        <v>1444</v>
      </c>
      <c r="B3586" s="4" t="s">
        <v>41</v>
      </c>
      <c r="C3586" s="5" t="n">
        <v>2056247</v>
      </c>
    </row>
    <row r="3587" spans="1:6">
      <c r="A3587" s="4" t="s">
        <v>1445</v>
      </c>
      <c r="C3587" s="5" t="n">
        <v>1526576</v>
      </c>
    </row>
    <row r="3588" spans="1:6">
      <c r="A3588" s="4" t="s">
        <v>1446</v>
      </c>
      <c r="C3588" s="5" t="n">
        <v>8180321</v>
      </c>
    </row>
    <row r="3589" spans="1:6">
      <c r="A3589" s="4" t="s">
        <v>793</v>
      </c>
      <c r="C3589" s="5" t="n">
        <v>9706897</v>
      </c>
    </row>
    <row r="3590" spans="1:6">
      <c r="A3590" s="4" t="s">
        <v>1447</v>
      </c>
      <c r="C3590" s="5" t="n">
        <v>3846369</v>
      </c>
    </row>
    <row r="3591" spans="1:6">
      <c r="A3591" s="4" t="s">
        <v>1448</v>
      </c>
      <c r="C3591" s="5" t="n">
        <v>5860528</v>
      </c>
    </row>
    <row r="3592" spans="1:6">
      <c r="A3592" s="4" t="s">
        <v>1449</v>
      </c>
      <c r="C3592" s="4" t="s">
        <v>65</v>
      </c>
    </row>
    <row r="3593" spans="1:6">
      <c r="A3593" s="4" t="s">
        <v>1809</v>
      </c>
    </row>
    <row r="3594" spans="1:6">
      <c r="A3594" s="4" t="s">
        <v>1442</v>
      </c>
      <c r="C3594" s="5" t="n">
        <v>20123946</v>
      </c>
    </row>
    <row r="3595" spans="1:6">
      <c r="A3595" s="4" t="s">
        <v>1443</v>
      </c>
      <c r="C3595" s="5" t="n">
        <v>34345102</v>
      </c>
    </row>
    <row r="3596" spans="1:6">
      <c r="A3596" s="4" t="s">
        <v>1444</v>
      </c>
      <c r="B3596" s="4" t="s">
        <v>41</v>
      </c>
      <c r="C3596" s="5" t="n">
        <v>551331</v>
      </c>
    </row>
    <row r="3597" spans="1:6">
      <c r="A3597" s="4" t="s">
        <v>1445</v>
      </c>
      <c r="C3597" s="5" t="n">
        <v>20123946</v>
      </c>
    </row>
    <row r="3598" spans="1:6">
      <c r="A3598" s="4" t="s">
        <v>1446</v>
      </c>
      <c r="C3598" s="5" t="n">
        <v>34896433</v>
      </c>
    </row>
    <row r="3599" spans="1:6">
      <c r="A3599" s="4" t="s">
        <v>793</v>
      </c>
      <c r="C3599" s="5" t="n">
        <v>55020379</v>
      </c>
    </row>
    <row r="3600" spans="1:6">
      <c r="A3600" s="4" t="s">
        <v>1447</v>
      </c>
      <c r="C3600" s="5" t="n">
        <v>5803460</v>
      </c>
    </row>
    <row r="3601" spans="1:6">
      <c r="A3601" s="4" t="s">
        <v>1448</v>
      </c>
      <c r="C3601" s="5" t="n">
        <v>49216919</v>
      </c>
    </row>
    <row r="3602" spans="1:6">
      <c r="A3602" s="4" t="s">
        <v>1449</v>
      </c>
      <c r="C3602" s="4" t="s">
        <v>65</v>
      </c>
    </row>
    <row r="3603" spans="1:6">
      <c r="A3603" s="4" t="s">
        <v>1810</v>
      </c>
    </row>
    <row r="3604" spans="1:6">
      <c r="A3604" s="4" t="s">
        <v>1442</v>
      </c>
      <c r="C3604" s="5" t="n">
        <v>4134273</v>
      </c>
    </row>
    <row r="3605" spans="1:6">
      <c r="A3605" s="4" t="s">
        <v>1443</v>
      </c>
      <c r="C3605" s="5" t="n">
        <v>1193084</v>
      </c>
    </row>
    <row r="3606" spans="1:6">
      <c r="A3606" s="4" t="s">
        <v>1444</v>
      </c>
      <c r="B3606" s="4" t="s">
        <v>41</v>
      </c>
      <c r="C3606" s="4" t="s">
        <v>65</v>
      </c>
    </row>
    <row r="3607" spans="1:6">
      <c r="A3607" s="4" t="s">
        <v>1445</v>
      </c>
      <c r="C3607" s="5" t="n">
        <v>4134273</v>
      </c>
    </row>
    <row r="3608" spans="1:6">
      <c r="A3608" s="4" t="s">
        <v>1446</v>
      </c>
      <c r="C3608" s="5" t="n">
        <v>1193084</v>
      </c>
    </row>
    <row r="3609" spans="1:6">
      <c r="A3609" s="4" t="s">
        <v>793</v>
      </c>
      <c r="C3609" s="5" t="n">
        <v>5327357</v>
      </c>
    </row>
    <row r="3610" spans="1:6">
      <c r="A3610" s="4" t="s">
        <v>1447</v>
      </c>
      <c r="C3610" s="5" t="n">
        <v>189472</v>
      </c>
    </row>
    <row r="3611" spans="1:6">
      <c r="A3611" s="4" t="s">
        <v>1448</v>
      </c>
      <c r="C3611" s="5" t="n">
        <v>5137885</v>
      </c>
    </row>
    <row r="3612" spans="1:6">
      <c r="A3612" s="4" t="s">
        <v>1449</v>
      </c>
      <c r="C3612" s="4" t="s">
        <v>65</v>
      </c>
    </row>
    <row r="3613" spans="1:6">
      <c r="A3613" s="4" t="s">
        <v>1811</v>
      </c>
    </row>
    <row r="3614" spans="1:6">
      <c r="A3614" s="4" t="s">
        <v>1442</v>
      </c>
      <c r="C3614" s="5" t="n">
        <v>6523713</v>
      </c>
    </row>
    <row r="3615" spans="1:6">
      <c r="A3615" s="4" t="s">
        <v>1443</v>
      </c>
      <c r="C3615" s="5" t="n">
        <v>16402204</v>
      </c>
    </row>
    <row r="3616" spans="1:6">
      <c r="A3616" s="4" t="s">
        <v>1444</v>
      </c>
      <c r="B3616" s="4" t="s">
        <v>41</v>
      </c>
      <c r="C3616" s="5" t="n">
        <v>-2574117</v>
      </c>
    </row>
    <row r="3617" spans="1:6">
      <c r="A3617" s="4" t="s">
        <v>1445</v>
      </c>
      <c r="C3617" s="5" t="n">
        <v>5668532</v>
      </c>
    </row>
    <row r="3618" spans="1:6">
      <c r="A3618" s="4" t="s">
        <v>1446</v>
      </c>
      <c r="C3618" s="5" t="n">
        <v>14683268</v>
      </c>
    </row>
    <row r="3619" spans="1:6">
      <c r="A3619" s="4" t="s">
        <v>793</v>
      </c>
      <c r="C3619" s="5" t="n">
        <v>20351800</v>
      </c>
    </row>
    <row r="3620" spans="1:6">
      <c r="A3620" s="4" t="s">
        <v>1447</v>
      </c>
      <c r="C3620" s="5" t="n">
        <v>2546751</v>
      </c>
    </row>
    <row r="3621" spans="1:6">
      <c r="A3621" s="4" t="s">
        <v>1448</v>
      </c>
      <c r="C3621" s="5" t="n">
        <v>17805049</v>
      </c>
    </row>
    <row r="3622" spans="1:6">
      <c r="A3622" s="4" t="s">
        <v>1449</v>
      </c>
      <c r="C3622" s="4" t="s">
        <v>65</v>
      </c>
    </row>
    <row r="3623" spans="1:6">
      <c r="A3623" s="4" t="s">
        <v>1812</v>
      </c>
    </row>
    <row r="3624" spans="1:6">
      <c r="A3624" s="4" t="s">
        <v>1442</v>
      </c>
      <c r="C3624" s="5" t="n">
        <v>4076403</v>
      </c>
    </row>
    <row r="3625" spans="1:6">
      <c r="A3625" s="4" t="s">
        <v>1443</v>
      </c>
      <c r="C3625" s="5" t="n">
        <v>15598504</v>
      </c>
    </row>
    <row r="3626" spans="1:6">
      <c r="A3626" s="4" t="s">
        <v>1444</v>
      </c>
      <c r="B3626" s="4" t="s">
        <v>41</v>
      </c>
      <c r="C3626" s="5" t="n">
        <v>949902</v>
      </c>
    </row>
    <row r="3627" spans="1:6">
      <c r="A3627" s="4" t="s">
        <v>1445</v>
      </c>
      <c r="C3627" s="5" t="n">
        <v>4076403</v>
      </c>
    </row>
    <row r="3628" spans="1:6">
      <c r="A3628" s="4" t="s">
        <v>1446</v>
      </c>
      <c r="C3628" s="5" t="n">
        <v>16548406</v>
      </c>
    </row>
    <row r="3629" spans="1:6">
      <c r="A3629" s="4" t="s">
        <v>793</v>
      </c>
      <c r="C3629" s="5" t="n">
        <v>20624809</v>
      </c>
    </row>
    <row r="3630" spans="1:6">
      <c r="A3630" s="4" t="s">
        <v>1447</v>
      </c>
      <c r="C3630" s="5" t="n">
        <v>3036778</v>
      </c>
    </row>
    <row r="3631" spans="1:6">
      <c r="A3631" s="4" t="s">
        <v>1448</v>
      </c>
      <c r="C3631" s="5" t="n">
        <v>17588031</v>
      </c>
    </row>
    <row r="3632" spans="1:6">
      <c r="A3632" s="4" t="s">
        <v>1449</v>
      </c>
      <c r="C3632" s="4" t="s">
        <v>65</v>
      </c>
    </row>
    <row r="3633" spans="1:6">
      <c r="A3633" s="4" t="s">
        <v>1813</v>
      </c>
    </row>
    <row r="3634" spans="1:6">
      <c r="A3634" s="4" t="s">
        <v>1442</v>
      </c>
      <c r="C3634" s="5" t="n">
        <v>3190074</v>
      </c>
    </row>
    <row r="3635" spans="1:6">
      <c r="A3635" s="4" t="s">
        <v>1443</v>
      </c>
      <c r="C3635" s="5" t="n">
        <v>6067</v>
      </c>
    </row>
    <row r="3636" spans="1:6">
      <c r="A3636" s="4" t="s">
        <v>1444</v>
      </c>
      <c r="B3636" s="4" t="s">
        <v>41</v>
      </c>
      <c r="C3636" s="5" t="n">
        <v>19032291</v>
      </c>
    </row>
    <row r="3637" spans="1:6">
      <c r="A3637" s="4" t="s">
        <v>1445</v>
      </c>
      <c r="C3637" s="5" t="n">
        <v>4828774</v>
      </c>
    </row>
    <row r="3638" spans="1:6">
      <c r="A3638" s="4" t="s">
        <v>1446</v>
      </c>
      <c r="C3638" s="5" t="n">
        <v>17399658</v>
      </c>
    </row>
    <row r="3639" spans="1:6">
      <c r="A3639" s="4" t="s">
        <v>793</v>
      </c>
      <c r="C3639" s="5" t="n">
        <v>22228432</v>
      </c>
    </row>
    <row r="3640" spans="1:6">
      <c r="A3640" s="4" t="s">
        <v>1447</v>
      </c>
      <c r="C3640" s="5" t="n">
        <v>2068527</v>
      </c>
    </row>
    <row r="3641" spans="1:6">
      <c r="A3641" s="4" t="s">
        <v>1448</v>
      </c>
      <c r="C3641" s="5" t="n">
        <v>20159905</v>
      </c>
    </row>
    <row r="3642" spans="1:6">
      <c r="A3642" s="4" t="s">
        <v>1449</v>
      </c>
      <c r="C3642" s="4" t="s">
        <v>65</v>
      </c>
    </row>
    <row r="3643" spans="1:6">
      <c r="A3643" s="4" t="s">
        <v>1814</v>
      </c>
    </row>
    <row r="3644" spans="1:6">
      <c r="A3644" s="4" t="s">
        <v>1442</v>
      </c>
      <c r="C3644" s="5" t="n">
        <v>1078541</v>
      </c>
    </row>
    <row r="3645" spans="1:6">
      <c r="A3645" s="4" t="s">
        <v>1443</v>
      </c>
      <c r="C3645" s="5" t="n">
        <v>2516581</v>
      </c>
    </row>
    <row r="3646" spans="1:6">
      <c r="A3646" s="4" t="s">
        <v>1444</v>
      </c>
      <c r="B3646" s="4" t="s">
        <v>41</v>
      </c>
      <c r="C3646" s="5" t="n">
        <v>4070828</v>
      </c>
    </row>
    <row r="3647" spans="1:6">
      <c r="A3647" s="4" t="s">
        <v>1445</v>
      </c>
      <c r="C3647" s="5" t="n">
        <v>1078541</v>
      </c>
    </row>
    <row r="3648" spans="1:6">
      <c r="A3648" s="4" t="s">
        <v>1446</v>
      </c>
      <c r="C3648" s="5" t="n">
        <v>6587409</v>
      </c>
    </row>
    <row r="3649" spans="1:6">
      <c r="A3649" s="4" t="s">
        <v>793</v>
      </c>
      <c r="C3649" s="5" t="n">
        <v>7665950</v>
      </c>
    </row>
    <row r="3650" spans="1:6">
      <c r="A3650" s="4" t="s">
        <v>1447</v>
      </c>
      <c r="C3650" s="5" t="n">
        <v>2694563</v>
      </c>
    </row>
    <row r="3651" spans="1:6">
      <c r="A3651" s="4" t="s">
        <v>1448</v>
      </c>
      <c r="C3651" s="5" t="n">
        <v>4971387</v>
      </c>
    </row>
    <row r="3652" spans="1:6">
      <c r="A3652" s="4" t="s">
        <v>1449</v>
      </c>
      <c r="C3652" s="4" t="s">
        <v>65</v>
      </c>
    </row>
    <row r="3653" spans="1:6">
      <c r="A3653" s="4" t="s">
        <v>1815</v>
      </c>
    </row>
    <row r="3654" spans="1:6">
      <c r="A3654" s="4" t="s">
        <v>1442</v>
      </c>
      <c r="C3654" s="5" t="n">
        <v>244890</v>
      </c>
    </row>
    <row r="3655" spans="1:6">
      <c r="A3655" s="4" t="s">
        <v>1443</v>
      </c>
      <c r="C3655" s="5" t="n">
        <v>6787534</v>
      </c>
    </row>
    <row r="3656" spans="1:6">
      <c r="A3656" s="4" t="s">
        <v>1444</v>
      </c>
      <c r="B3656" s="4" t="s">
        <v>41</v>
      </c>
      <c r="C3656" s="5" t="n">
        <v>1583659</v>
      </c>
    </row>
    <row r="3657" spans="1:6">
      <c r="A3657" s="4" t="s">
        <v>1445</v>
      </c>
      <c r="C3657" s="5" t="n">
        <v>244890</v>
      </c>
    </row>
    <row r="3658" spans="1:6">
      <c r="A3658" s="4" t="s">
        <v>1446</v>
      </c>
      <c r="C3658" s="5" t="n">
        <v>8371193</v>
      </c>
    </row>
    <row r="3659" spans="1:6">
      <c r="A3659" s="4" t="s">
        <v>793</v>
      </c>
      <c r="C3659" s="5" t="n">
        <v>8616083</v>
      </c>
    </row>
    <row r="3660" spans="1:6">
      <c r="A3660" s="4" t="s">
        <v>1447</v>
      </c>
      <c r="C3660" s="5" t="n">
        <v>3741315</v>
      </c>
    </row>
    <row r="3661" spans="1:6">
      <c r="A3661" s="4" t="s">
        <v>1448</v>
      </c>
      <c r="C3661" s="5" t="n">
        <v>4874768</v>
      </c>
    </row>
    <row r="3662" spans="1:6">
      <c r="A3662" s="4" t="s">
        <v>1449</v>
      </c>
      <c r="C3662" s="4" t="s">
        <v>65</v>
      </c>
    </row>
    <row r="3663" spans="1:6">
      <c r="A3663" s="4" t="s">
        <v>1816</v>
      </c>
    </row>
    <row r="3664" spans="1:6">
      <c r="A3664" s="4" t="s">
        <v>1442</v>
      </c>
      <c r="C3664" s="5" t="n">
        <v>22711189</v>
      </c>
    </row>
    <row r="3665" spans="1:6">
      <c r="A3665" s="4" t="s">
        <v>1443</v>
      </c>
      <c r="C3665" s="5" t="n">
        <v>107011500</v>
      </c>
    </row>
    <row r="3666" spans="1:6">
      <c r="A3666" s="4" t="s">
        <v>1444</v>
      </c>
      <c r="B3666" s="4" t="s">
        <v>41</v>
      </c>
      <c r="C3666" s="5" t="n">
        <v>3743635</v>
      </c>
    </row>
    <row r="3667" spans="1:6">
      <c r="A3667" s="4" t="s">
        <v>1445</v>
      </c>
      <c r="C3667" s="5" t="n">
        <v>22711189</v>
      </c>
    </row>
    <row r="3668" spans="1:6">
      <c r="A3668" s="4" t="s">
        <v>1446</v>
      </c>
      <c r="C3668" s="5" t="n">
        <v>110755135</v>
      </c>
    </row>
    <row r="3669" spans="1:6">
      <c r="A3669" s="4" t="s">
        <v>793</v>
      </c>
      <c r="C3669" s="5" t="n">
        <v>133466324</v>
      </c>
    </row>
    <row r="3670" spans="1:6">
      <c r="A3670" s="4" t="s">
        <v>1447</v>
      </c>
      <c r="C3670" s="5" t="n">
        <v>18340798</v>
      </c>
    </row>
    <row r="3671" spans="1:6">
      <c r="A3671" s="4" t="s">
        <v>1448</v>
      </c>
      <c r="C3671" s="5" t="n">
        <v>115125526</v>
      </c>
    </row>
    <row r="3672" spans="1:6">
      <c r="A3672" s="4" t="s">
        <v>1449</v>
      </c>
      <c r="C3672" s="4" t="s">
        <v>65</v>
      </c>
    </row>
    <row r="3673" spans="1:6">
      <c r="A3673" s="4" t="s">
        <v>1817</v>
      </c>
    </row>
    <row r="3674" spans="1:6">
      <c r="A3674" s="4" t="s">
        <v>1442</v>
      </c>
      <c r="C3674" s="5" t="n">
        <v>20167048</v>
      </c>
    </row>
    <row r="3675" spans="1:6">
      <c r="A3675" s="4" t="s">
        <v>1443</v>
      </c>
      <c r="C3675" s="5" t="n">
        <v>84615052</v>
      </c>
    </row>
    <row r="3676" spans="1:6">
      <c r="A3676" s="4" t="s">
        <v>1444</v>
      </c>
      <c r="B3676" s="4" t="s">
        <v>41</v>
      </c>
      <c r="C3676" s="5" t="n">
        <v>5667730</v>
      </c>
    </row>
    <row r="3677" spans="1:6">
      <c r="A3677" s="4" t="s">
        <v>1445</v>
      </c>
      <c r="C3677" s="5" t="n">
        <v>20167048</v>
      </c>
    </row>
    <row r="3678" spans="1:6">
      <c r="A3678" s="4" t="s">
        <v>1446</v>
      </c>
      <c r="C3678" s="5" t="n">
        <v>90282782</v>
      </c>
    </row>
    <row r="3679" spans="1:6">
      <c r="A3679" s="4" t="s">
        <v>793</v>
      </c>
      <c r="C3679" s="5" t="n">
        <v>110449830</v>
      </c>
    </row>
    <row r="3680" spans="1:6">
      <c r="A3680" s="4" t="s">
        <v>1447</v>
      </c>
      <c r="C3680" s="5" t="n">
        <v>7062305</v>
      </c>
    </row>
    <row r="3681" spans="1:6">
      <c r="A3681" s="4" t="s">
        <v>1448</v>
      </c>
      <c r="C3681" s="5" t="n">
        <v>103387525</v>
      </c>
    </row>
    <row r="3682" spans="1:6">
      <c r="A3682" s="4" t="s">
        <v>1449</v>
      </c>
      <c r="B3682" s="4" t="s">
        <v>44</v>
      </c>
      <c r="C3682" s="5" t="n">
        <v>32414665</v>
      </c>
    </row>
    <row r="3683" spans="1:6">
      <c r="A3683" s="4" t="s">
        <v>1818</v>
      </c>
    </row>
    <row r="3684" spans="1:6">
      <c r="A3684" s="4" t="s">
        <v>1442</v>
      </c>
      <c r="C3684" s="5" t="n">
        <v>4466000</v>
      </c>
    </row>
    <row r="3685" spans="1:6">
      <c r="A3685" s="4" t="s">
        <v>1443</v>
      </c>
      <c r="C3685" s="5" t="n">
        <v>20222367</v>
      </c>
    </row>
    <row r="3686" spans="1:6">
      <c r="A3686" s="4" t="s">
        <v>1444</v>
      </c>
      <c r="B3686" s="4" t="s">
        <v>41</v>
      </c>
      <c r="C3686" s="5" t="n">
        <v>-457359</v>
      </c>
    </row>
    <row r="3687" spans="1:6">
      <c r="A3687" s="4" t="s">
        <v>1445</v>
      </c>
      <c r="C3687" s="5" t="n">
        <v>4466000</v>
      </c>
    </row>
    <row r="3688" spans="1:6">
      <c r="A3688" s="4" t="s">
        <v>1446</v>
      </c>
      <c r="C3688" s="5" t="n">
        <v>19765008</v>
      </c>
    </row>
    <row r="3689" spans="1:6">
      <c r="A3689" s="4" t="s">
        <v>793</v>
      </c>
      <c r="C3689" s="5" t="n">
        <v>24231008</v>
      </c>
    </row>
    <row r="3690" spans="1:6">
      <c r="A3690" s="4" t="s">
        <v>1447</v>
      </c>
      <c r="C3690" s="5" t="n">
        <v>11899815</v>
      </c>
    </row>
    <row r="3691" spans="1:6">
      <c r="A3691" s="4" t="s">
        <v>1448</v>
      </c>
      <c r="C3691" s="5" t="n">
        <v>12331193</v>
      </c>
    </row>
    <row r="3692" spans="1:6">
      <c r="A3692" s="4" t="s">
        <v>1449</v>
      </c>
      <c r="B3692" s="4" t="s">
        <v>44</v>
      </c>
      <c r="C3692" s="5" t="n">
        <v>1616979</v>
      </c>
    </row>
    <row r="3693" spans="1:6">
      <c r="A3693" s="4" t="s">
        <v>1819</v>
      </c>
    </row>
    <row r="3694" spans="1:6">
      <c r="A3694" s="4" t="s">
        <v>1442</v>
      </c>
      <c r="C3694" s="5" t="n">
        <v>349562</v>
      </c>
    </row>
    <row r="3695" spans="1:6">
      <c r="A3695" s="4" t="s">
        <v>1443</v>
      </c>
      <c r="C3695" s="5" t="n">
        <v>1398250</v>
      </c>
    </row>
    <row r="3696" spans="1:6">
      <c r="A3696" s="4" t="s">
        <v>1444</v>
      </c>
      <c r="B3696" s="4" t="s">
        <v>41</v>
      </c>
      <c r="C3696" s="5" t="n">
        <v>4661863</v>
      </c>
    </row>
    <row r="3697" spans="1:6">
      <c r="A3697" s="4" t="s">
        <v>1445</v>
      </c>
      <c r="C3697" s="5" t="n">
        <v>1571288</v>
      </c>
    </row>
    <row r="3698" spans="1:6">
      <c r="A3698" s="4" t="s">
        <v>1446</v>
      </c>
      <c r="C3698" s="5" t="n">
        <v>4838387</v>
      </c>
    </row>
    <row r="3699" spans="1:6">
      <c r="A3699" s="4" t="s">
        <v>793</v>
      </c>
      <c r="C3699" s="5" t="n">
        <v>6409675</v>
      </c>
    </row>
    <row r="3700" spans="1:6">
      <c r="A3700" s="4" t="s">
        <v>1447</v>
      </c>
      <c r="C3700" s="5" t="n">
        <v>2104312</v>
      </c>
    </row>
    <row r="3701" spans="1:6">
      <c r="A3701" s="4" t="s">
        <v>1448</v>
      </c>
      <c r="C3701" s="5" t="n">
        <v>4305363</v>
      </c>
    </row>
    <row r="3702" spans="1:6">
      <c r="A3702" s="4" t="s">
        <v>1449</v>
      </c>
      <c r="C3702" s="4" t="s">
        <v>65</v>
      </c>
    </row>
    <row r="3703" spans="1:6">
      <c r="A3703" s="4" t="s">
        <v>1820</v>
      </c>
    </row>
    <row r="3704" spans="1:6">
      <c r="A3704" s="4" t="s">
        <v>1442</v>
      </c>
      <c r="C3704" s="5" t="n">
        <v>274580</v>
      </c>
    </row>
    <row r="3705" spans="1:6">
      <c r="A3705" s="4" t="s">
        <v>1443</v>
      </c>
      <c r="C3705" s="5" t="n">
        <v>1100968</v>
      </c>
    </row>
    <row r="3706" spans="1:6">
      <c r="A3706" s="4" t="s">
        <v>1444</v>
      </c>
      <c r="B3706" s="4" t="s">
        <v>41</v>
      </c>
      <c r="C3706" s="5" t="n">
        <v>173969</v>
      </c>
    </row>
    <row r="3707" spans="1:6">
      <c r="A3707" s="4" t="s">
        <v>1445</v>
      </c>
      <c r="C3707" s="5" t="n">
        <v>274580</v>
      </c>
    </row>
    <row r="3708" spans="1:6">
      <c r="A3708" s="4" t="s">
        <v>1446</v>
      </c>
      <c r="C3708" s="5" t="n">
        <v>1274937</v>
      </c>
    </row>
    <row r="3709" spans="1:6">
      <c r="A3709" s="4" t="s">
        <v>793</v>
      </c>
      <c r="C3709" s="5" t="n">
        <v>1549517</v>
      </c>
    </row>
    <row r="3710" spans="1:6">
      <c r="A3710" s="4" t="s">
        <v>1447</v>
      </c>
      <c r="C3710" s="5" t="n">
        <v>1190640</v>
      </c>
    </row>
    <row r="3711" spans="1:6">
      <c r="A3711" s="4" t="s">
        <v>1448</v>
      </c>
      <c r="C3711" s="5" t="n">
        <v>358877</v>
      </c>
    </row>
    <row r="3712" spans="1:6">
      <c r="A3712" s="4" t="s">
        <v>1449</v>
      </c>
      <c r="C3712" s="4" t="s">
        <v>65</v>
      </c>
    </row>
    <row r="3713" spans="1:6">
      <c r="A3713" s="4" t="s">
        <v>1821</v>
      </c>
    </row>
    <row r="3714" spans="1:6">
      <c r="A3714" s="4" t="s">
        <v>1442</v>
      </c>
      <c r="C3714" s="5" t="n">
        <v>23378543</v>
      </c>
    </row>
    <row r="3715" spans="1:6">
      <c r="A3715" s="4" t="s">
        <v>1443</v>
      </c>
      <c r="C3715" s="5" t="n">
        <v>1089760</v>
      </c>
    </row>
    <row r="3716" spans="1:6">
      <c r="A3716" s="4" t="s">
        <v>1444</v>
      </c>
      <c r="B3716" s="4" t="s">
        <v>41</v>
      </c>
      <c r="C3716" s="5" t="n">
        <v>51928950</v>
      </c>
    </row>
    <row r="3717" spans="1:6">
      <c r="A3717" s="4" t="s">
        <v>1445</v>
      </c>
      <c r="C3717" s="5" t="n">
        <v>70508283</v>
      </c>
    </row>
    <row r="3718" spans="1:6">
      <c r="A3718" s="4" t="s">
        <v>1446</v>
      </c>
      <c r="C3718" s="5" t="n">
        <v>5888970</v>
      </c>
    </row>
    <row r="3719" spans="1:6">
      <c r="A3719" s="4" t="s">
        <v>793</v>
      </c>
      <c r="C3719" s="5" t="n">
        <v>76397253</v>
      </c>
    </row>
    <row r="3720" spans="1:6">
      <c r="A3720" s="4" t="s">
        <v>1447</v>
      </c>
      <c r="C3720" s="5" t="n">
        <v>172744</v>
      </c>
    </row>
    <row r="3721" spans="1:6">
      <c r="A3721" s="4" t="s">
        <v>1448</v>
      </c>
      <c r="C3721" s="5" t="n">
        <v>76224509</v>
      </c>
    </row>
    <row r="3722" spans="1:6">
      <c r="A3722" s="4" t="s">
        <v>1449</v>
      </c>
      <c r="C3722" s="4" t="s">
        <v>65</v>
      </c>
    </row>
    <row r="3723" spans="1:6">
      <c r="A3723" s="4" t="s">
        <v>1822</v>
      </c>
    </row>
    <row r="3724" spans="1:6">
      <c r="A3724" s="4" t="s">
        <v>1442</v>
      </c>
      <c r="C3724" s="5" t="n">
        <v>1035359</v>
      </c>
    </row>
    <row r="3725" spans="1:6">
      <c r="A3725" s="4" t="s">
        <v>1443</v>
      </c>
      <c r="C3725" s="5" t="n">
        <v>7785830</v>
      </c>
    </row>
    <row r="3726" spans="1:6">
      <c r="A3726" s="4" t="s">
        <v>1444</v>
      </c>
      <c r="B3726" s="4" t="s">
        <v>41</v>
      </c>
      <c r="C3726" s="5" t="n">
        <v>135322</v>
      </c>
    </row>
    <row r="3727" spans="1:6">
      <c r="A3727" s="4" t="s">
        <v>1445</v>
      </c>
      <c r="C3727" s="5" t="n">
        <v>1035359</v>
      </c>
    </row>
    <row r="3728" spans="1:6">
      <c r="A3728" s="4" t="s">
        <v>1446</v>
      </c>
      <c r="C3728" s="5" t="n">
        <v>7921152</v>
      </c>
    </row>
    <row r="3729" spans="1:6">
      <c r="A3729" s="4" t="s">
        <v>793</v>
      </c>
      <c r="C3729" s="5" t="n">
        <v>8956511</v>
      </c>
    </row>
    <row r="3730" spans="1:6">
      <c r="A3730" s="4" t="s">
        <v>1447</v>
      </c>
      <c r="C3730" s="5" t="n">
        <v>1390511</v>
      </c>
    </row>
    <row r="3731" spans="1:6">
      <c r="A3731" s="4" t="s">
        <v>1448</v>
      </c>
      <c r="C3731" s="5" t="n">
        <v>7566000</v>
      </c>
    </row>
    <row r="3732" spans="1:6">
      <c r="A3732" s="4" t="s">
        <v>1449</v>
      </c>
      <c r="B3732" s="4" t="s">
        <v>44</v>
      </c>
      <c r="C3732" s="5" t="n">
        <v>1489591</v>
      </c>
    </row>
    <row r="3733" spans="1:6">
      <c r="A3733" s="4" t="s">
        <v>1823</v>
      </c>
    </row>
    <row r="3734" spans="1:6">
      <c r="A3734" s="4" t="s">
        <v>1442</v>
      </c>
      <c r="C3734" s="5" t="n">
        <v>3854099</v>
      </c>
    </row>
    <row r="3735" spans="1:6">
      <c r="A3735" s="4" t="s">
        <v>1443</v>
      </c>
      <c r="C3735" s="5" t="n">
        <v>12769628</v>
      </c>
    </row>
    <row r="3736" spans="1:6">
      <c r="A3736" s="4" t="s">
        <v>1444</v>
      </c>
      <c r="B3736" s="4" t="s">
        <v>41</v>
      </c>
      <c r="C3736" s="5" t="n">
        <v>23770</v>
      </c>
    </row>
    <row r="3737" spans="1:6">
      <c r="A3737" s="4" t="s">
        <v>1445</v>
      </c>
      <c r="C3737" s="5" t="n">
        <v>3854099</v>
      </c>
    </row>
    <row r="3738" spans="1:6">
      <c r="A3738" s="4" t="s">
        <v>1446</v>
      </c>
      <c r="C3738" s="5" t="n">
        <v>12793398</v>
      </c>
    </row>
    <row r="3739" spans="1:6">
      <c r="A3739" s="4" t="s">
        <v>793</v>
      </c>
      <c r="C3739" s="5" t="n">
        <v>16647497</v>
      </c>
    </row>
    <row r="3740" spans="1:6">
      <c r="A3740" s="4" t="s">
        <v>1447</v>
      </c>
      <c r="C3740" s="5" t="n">
        <v>2748067</v>
      </c>
    </row>
    <row r="3741" spans="1:6">
      <c r="A3741" s="4" t="s">
        <v>1448</v>
      </c>
      <c r="C3741" s="5" t="n">
        <v>13899430</v>
      </c>
    </row>
    <row r="3742" spans="1:6">
      <c r="A3742" s="4" t="s">
        <v>1449</v>
      </c>
      <c r="B3742" s="4" t="s">
        <v>44</v>
      </c>
      <c r="C3742" s="5" t="n">
        <v>5421228</v>
      </c>
    </row>
    <row r="3743" spans="1:6">
      <c r="A3743" s="4" t="s">
        <v>1824</v>
      </c>
    </row>
    <row r="3744" spans="1:6">
      <c r="A3744" s="4" t="s">
        <v>1442</v>
      </c>
      <c r="C3744" s="5" t="n">
        <v>2279177</v>
      </c>
    </row>
    <row r="3745" spans="1:6">
      <c r="A3745" s="4" t="s">
        <v>1443</v>
      </c>
      <c r="C3745" s="5" t="n">
        <v>5284577</v>
      </c>
    </row>
    <row r="3746" spans="1:6">
      <c r="A3746" s="4" t="s">
        <v>1444</v>
      </c>
      <c r="B3746" s="4" t="s">
        <v>41</v>
      </c>
      <c r="C3746" s="5" t="n">
        <v>3744</v>
      </c>
    </row>
    <row r="3747" spans="1:6">
      <c r="A3747" s="4" t="s">
        <v>1445</v>
      </c>
      <c r="C3747" s="5" t="n">
        <v>2279177</v>
      </c>
    </row>
    <row r="3748" spans="1:6">
      <c r="A3748" s="4" t="s">
        <v>1446</v>
      </c>
      <c r="C3748" s="5" t="n">
        <v>5288321</v>
      </c>
    </row>
    <row r="3749" spans="1:6">
      <c r="A3749" s="4" t="s">
        <v>793</v>
      </c>
      <c r="C3749" s="5" t="n">
        <v>7567498</v>
      </c>
    </row>
    <row r="3750" spans="1:6">
      <c r="A3750" s="4" t="s">
        <v>1447</v>
      </c>
      <c r="C3750" s="5" t="n">
        <v>1129051</v>
      </c>
    </row>
    <row r="3751" spans="1:6">
      <c r="A3751" s="4" t="s">
        <v>1448</v>
      </c>
      <c r="C3751" s="5" t="n">
        <v>6438447</v>
      </c>
    </row>
    <row r="3752" spans="1:6">
      <c r="A3752" s="4" t="s">
        <v>1449</v>
      </c>
      <c r="C3752" s="4" t="s">
        <v>65</v>
      </c>
    </row>
    <row r="3753" spans="1:6">
      <c r="A3753" s="4" t="s">
        <v>1825</v>
      </c>
    </row>
    <row r="3754" spans="1:6">
      <c r="A3754" s="4" t="s">
        <v>1442</v>
      </c>
      <c r="C3754" s="5" t="n">
        <v>12042713</v>
      </c>
    </row>
    <row r="3755" spans="1:6">
      <c r="A3755" s="4" t="s">
        <v>1443</v>
      </c>
      <c r="C3755" s="5" t="n">
        <v>21187946</v>
      </c>
    </row>
    <row r="3756" spans="1:6">
      <c r="A3756" s="4" t="s">
        <v>1444</v>
      </c>
      <c r="B3756" s="4" t="s">
        <v>41</v>
      </c>
      <c r="C3756" s="5" t="n">
        <v>7512</v>
      </c>
    </row>
    <row r="3757" spans="1:6">
      <c r="A3757" s="4" t="s">
        <v>1445</v>
      </c>
      <c r="C3757" s="5" t="n">
        <v>12042713</v>
      </c>
    </row>
    <row r="3758" spans="1:6">
      <c r="A3758" s="4" t="s">
        <v>1446</v>
      </c>
      <c r="C3758" s="5" t="n">
        <v>21195458</v>
      </c>
    </row>
    <row r="3759" spans="1:6">
      <c r="A3759" s="4" t="s">
        <v>793</v>
      </c>
      <c r="C3759" s="5" t="n">
        <v>33238171</v>
      </c>
    </row>
    <row r="3760" spans="1:6">
      <c r="A3760" s="4" t="s">
        <v>1447</v>
      </c>
      <c r="C3760" s="5" t="n">
        <v>3392854</v>
      </c>
    </row>
    <row r="3761" spans="1:6">
      <c r="A3761" s="4" t="s">
        <v>1448</v>
      </c>
      <c r="C3761" s="5" t="n">
        <v>29845317</v>
      </c>
    </row>
    <row r="3762" spans="1:6">
      <c r="A3762" s="4" t="s">
        <v>1449</v>
      </c>
      <c r="C3762" s="4" t="s">
        <v>65</v>
      </c>
    </row>
    <row r="3763" spans="1:6">
      <c r="A3763" s="4" t="s">
        <v>1826</v>
      </c>
    </row>
    <row r="3764" spans="1:6">
      <c r="A3764" s="4" t="s">
        <v>1442</v>
      </c>
      <c r="C3764" s="5" t="n">
        <v>2525377</v>
      </c>
    </row>
    <row r="3765" spans="1:6">
      <c r="A3765" s="4" t="s">
        <v>1443</v>
      </c>
      <c r="C3765" s="5" t="n">
        <v>14862817</v>
      </c>
    </row>
    <row r="3766" spans="1:6">
      <c r="A3766" s="4" t="s">
        <v>1444</v>
      </c>
      <c r="B3766" s="4" t="s">
        <v>41</v>
      </c>
      <c r="C3766" s="5" t="n">
        <v>592001</v>
      </c>
    </row>
    <row r="3767" spans="1:6">
      <c r="A3767" s="4" t="s">
        <v>1445</v>
      </c>
      <c r="C3767" s="5" t="n">
        <v>2525377</v>
      </c>
    </row>
    <row r="3768" spans="1:6">
      <c r="A3768" s="4" t="s">
        <v>1446</v>
      </c>
      <c r="C3768" s="5" t="n">
        <v>15454818</v>
      </c>
    </row>
    <row r="3769" spans="1:6">
      <c r="A3769" s="4" t="s">
        <v>793</v>
      </c>
      <c r="C3769" s="5" t="n">
        <v>17980195</v>
      </c>
    </row>
    <row r="3770" spans="1:6">
      <c r="A3770" s="4" t="s">
        <v>1447</v>
      </c>
      <c r="C3770" s="5" t="n">
        <v>2478564</v>
      </c>
    </row>
    <row r="3771" spans="1:6">
      <c r="A3771" s="4" t="s">
        <v>1448</v>
      </c>
      <c r="C3771" s="5" t="n">
        <v>15501631</v>
      </c>
    </row>
    <row r="3772" spans="1:6">
      <c r="A3772" s="4" t="s">
        <v>1449</v>
      </c>
      <c r="C3772" s="4" t="s">
        <v>65</v>
      </c>
    </row>
    <row r="3773" spans="1:6">
      <c r="A3773" s="4" t="s">
        <v>1827</v>
      </c>
    </row>
    <row r="3774" spans="1:6">
      <c r="A3774" s="4" t="s">
        <v>1442</v>
      </c>
      <c r="C3774" s="5" t="n">
        <v>6000000</v>
      </c>
    </row>
    <row r="3775" spans="1:6">
      <c r="A3775" s="4" t="s">
        <v>1443</v>
      </c>
      <c r="C3775" s="5" t="n">
        <v>24282998</v>
      </c>
    </row>
    <row r="3776" spans="1:6">
      <c r="A3776" s="4" t="s">
        <v>1444</v>
      </c>
      <c r="B3776" s="4" t="s">
        <v>41</v>
      </c>
      <c r="C3776" s="5" t="n">
        <v>14639146</v>
      </c>
    </row>
    <row r="3777" spans="1:6">
      <c r="A3777" s="4" t="s">
        <v>1445</v>
      </c>
      <c r="C3777" s="5" t="n">
        <v>7331195</v>
      </c>
    </row>
    <row r="3778" spans="1:6">
      <c r="A3778" s="4" t="s">
        <v>1446</v>
      </c>
      <c r="C3778" s="5" t="n">
        <v>37590949</v>
      </c>
    </row>
    <row r="3779" spans="1:6">
      <c r="A3779" s="4" t="s">
        <v>793</v>
      </c>
      <c r="C3779" s="5" t="n">
        <v>44922144</v>
      </c>
    </row>
    <row r="3780" spans="1:6">
      <c r="A3780" s="4" t="s">
        <v>1447</v>
      </c>
      <c r="C3780" s="5" t="n">
        <v>17036129</v>
      </c>
    </row>
    <row r="3781" spans="1:6">
      <c r="A3781" s="4" t="s">
        <v>1448</v>
      </c>
      <c r="C3781" s="5" t="n">
        <v>27886015</v>
      </c>
    </row>
    <row r="3782" spans="1:6">
      <c r="A3782" s="4" t="s">
        <v>1449</v>
      </c>
      <c r="C3782" s="4" t="s">
        <v>65</v>
      </c>
    </row>
    <row r="3783" spans="1:6">
      <c r="A3783" s="4" t="s">
        <v>1828</v>
      </c>
    </row>
    <row r="3784" spans="1:6">
      <c r="A3784" s="4" t="s">
        <v>1442</v>
      </c>
      <c r="C3784" s="5" t="n">
        <v>43886876</v>
      </c>
    </row>
    <row r="3785" spans="1:6">
      <c r="A3785" s="4" t="s">
        <v>1443</v>
      </c>
      <c r="C3785" s="5" t="n">
        <v>101764931</v>
      </c>
    </row>
    <row r="3786" spans="1:6">
      <c r="A3786" s="4" t="s">
        <v>1444</v>
      </c>
      <c r="B3786" s="4" t="s">
        <v>41</v>
      </c>
      <c r="C3786" s="5" t="n">
        <v>3541225</v>
      </c>
    </row>
    <row r="3787" spans="1:6">
      <c r="A3787" s="4" t="s">
        <v>1445</v>
      </c>
      <c r="C3787" s="5" t="n">
        <v>43270792</v>
      </c>
    </row>
    <row r="3788" spans="1:6">
      <c r="A3788" s="4" t="s">
        <v>1446</v>
      </c>
      <c r="C3788" s="5" t="n">
        <v>105922240</v>
      </c>
    </row>
    <row r="3789" spans="1:6">
      <c r="A3789" s="4" t="s">
        <v>793</v>
      </c>
      <c r="C3789" s="5" t="n">
        <v>149193032</v>
      </c>
    </row>
    <row r="3790" spans="1:6">
      <c r="A3790" s="4" t="s">
        <v>1447</v>
      </c>
      <c r="C3790" s="5" t="n">
        <v>21939395</v>
      </c>
    </row>
    <row r="3791" spans="1:6">
      <c r="A3791" s="4" t="s">
        <v>1448</v>
      </c>
      <c r="C3791" s="5" t="n">
        <v>127253637</v>
      </c>
    </row>
    <row r="3792" spans="1:6">
      <c r="A3792" s="4" t="s">
        <v>1449</v>
      </c>
      <c r="C3792" s="4" t="s">
        <v>65</v>
      </c>
    </row>
    <row r="3793" spans="1:6">
      <c r="A3793" s="4" t="s">
        <v>1829</v>
      </c>
    </row>
    <row r="3794" spans="1:6">
      <c r="A3794" s="4" t="s">
        <v>1442</v>
      </c>
      <c r="C3794" s="5" t="n">
        <v>6786441</v>
      </c>
    </row>
    <row r="3795" spans="1:6">
      <c r="A3795" s="4" t="s">
        <v>1443</v>
      </c>
      <c r="C3795" s="5" t="n">
        <v>503987</v>
      </c>
    </row>
    <row r="3796" spans="1:6">
      <c r="A3796" s="4" t="s">
        <v>1444</v>
      </c>
      <c r="B3796" s="4" t="s">
        <v>41</v>
      </c>
      <c r="C3796" s="5" t="n">
        <v>-1256377</v>
      </c>
    </row>
    <row r="3797" spans="1:6">
      <c r="A3797" s="4" t="s">
        <v>1445</v>
      </c>
      <c r="C3797" s="5" t="n">
        <v>5400000</v>
      </c>
    </row>
    <row r="3798" spans="1:6">
      <c r="A3798" s="4" t="s">
        <v>1446</v>
      </c>
      <c r="C3798" s="5" t="n">
        <v>634051</v>
      </c>
    </row>
    <row r="3799" spans="1:6">
      <c r="A3799" s="4" t="s">
        <v>793</v>
      </c>
      <c r="C3799" s="5" t="n">
        <v>6034051</v>
      </c>
    </row>
    <row r="3800" spans="1:6">
      <c r="A3800" s="4" t="s">
        <v>1447</v>
      </c>
      <c r="C3800" s="5" t="n">
        <v>634051</v>
      </c>
    </row>
    <row r="3801" spans="1:6">
      <c r="A3801" s="4" t="s">
        <v>1448</v>
      </c>
      <c r="C3801" s="5" t="n">
        <v>5400000</v>
      </c>
    </row>
    <row r="3802" spans="1:6">
      <c r="A3802" s="4" t="s">
        <v>1449</v>
      </c>
      <c r="C3802" s="4" t="s">
        <v>65</v>
      </c>
    </row>
    <row r="3803" spans="1:6">
      <c r="A3803" s="4" t="s">
        <v>1830</v>
      </c>
    </row>
    <row r="3804" spans="1:6">
      <c r="A3804" s="4" t="s">
        <v>1442</v>
      </c>
      <c r="C3804" s="5" t="n">
        <v>8702635</v>
      </c>
    </row>
    <row r="3805" spans="1:6">
      <c r="A3805" s="4" t="s">
        <v>1443</v>
      </c>
      <c r="C3805" s="5" t="n">
        <v>3405683</v>
      </c>
    </row>
    <row r="3806" spans="1:6">
      <c r="A3806" s="4" t="s">
        <v>1444</v>
      </c>
      <c r="B3806" s="4" t="s">
        <v>41</v>
      </c>
      <c r="C3806" s="5" t="n">
        <v>2866808</v>
      </c>
    </row>
    <row r="3807" spans="1:6">
      <c r="A3807" s="4" t="s">
        <v>1445</v>
      </c>
      <c r="C3807" s="5" t="n">
        <v>11039472</v>
      </c>
    </row>
    <row r="3808" spans="1:6">
      <c r="A3808" s="4" t="s">
        <v>1446</v>
      </c>
      <c r="C3808" s="5" t="n">
        <v>3935654</v>
      </c>
    </row>
    <row r="3809" spans="1:6">
      <c r="A3809" s="4" t="s">
        <v>793</v>
      </c>
      <c r="C3809" s="5" t="n">
        <v>14975126</v>
      </c>
    </row>
    <row r="3810" spans="1:6">
      <c r="A3810" s="4" t="s">
        <v>1447</v>
      </c>
      <c r="C3810" s="5" t="n">
        <v>3564804</v>
      </c>
    </row>
    <row r="3811" spans="1:6">
      <c r="A3811" s="4" t="s">
        <v>1448</v>
      </c>
      <c r="C3811" s="5" t="n">
        <v>11410322</v>
      </c>
    </row>
    <row r="3812" spans="1:6">
      <c r="A3812" s="4" t="s">
        <v>1449</v>
      </c>
      <c r="C3812" s="4" t="s">
        <v>65</v>
      </c>
    </row>
    <row r="3813" spans="1:6">
      <c r="A3813" s="4" t="s">
        <v>1831</v>
      </c>
    </row>
    <row r="3814" spans="1:6">
      <c r="A3814" s="4" t="s">
        <v>1442</v>
      </c>
      <c r="C3814" s="5" t="n">
        <v>4138760</v>
      </c>
    </row>
    <row r="3815" spans="1:6">
      <c r="A3815" s="4" t="s">
        <v>1443</v>
      </c>
      <c r="C3815" s="5" t="n">
        <v>94572</v>
      </c>
    </row>
    <row r="3816" spans="1:6">
      <c r="A3816" s="4" t="s">
        <v>1444</v>
      </c>
      <c r="B3816" s="4" t="s">
        <v>41</v>
      </c>
      <c r="C3816" s="5" t="n">
        <v>-94572</v>
      </c>
    </row>
    <row r="3817" spans="1:6">
      <c r="A3817" s="4" t="s">
        <v>1445</v>
      </c>
      <c r="C3817" s="5" t="n">
        <v>4138760</v>
      </c>
    </row>
    <row r="3818" spans="1:6">
      <c r="A3818" s="4" t="s">
        <v>1446</v>
      </c>
      <c r="C3818" s="4" t="s">
        <v>65</v>
      </c>
    </row>
    <row r="3819" spans="1:6">
      <c r="A3819" s="4" t="s">
        <v>793</v>
      </c>
      <c r="C3819" s="5" t="n">
        <v>4138760</v>
      </c>
    </row>
    <row r="3820" spans="1:6">
      <c r="A3820" s="4" t="s">
        <v>1447</v>
      </c>
      <c r="C3820" s="4" t="s">
        <v>65</v>
      </c>
    </row>
    <row r="3821" spans="1:6">
      <c r="A3821" s="4" t="s">
        <v>1448</v>
      </c>
      <c r="C3821" s="5" t="n">
        <v>4138760</v>
      </c>
    </row>
    <row r="3822" spans="1:6">
      <c r="A3822" s="4" t="s">
        <v>1449</v>
      </c>
      <c r="C3822" s="4" t="s">
        <v>65</v>
      </c>
    </row>
    <row r="3823" spans="1:6">
      <c r="A3823" s="4" t="s">
        <v>1832</v>
      </c>
    </row>
    <row r="3824" spans="1:6">
      <c r="A3824" s="4" t="s">
        <v>1442</v>
      </c>
      <c r="C3824" s="5" t="n">
        <v>601052</v>
      </c>
    </row>
    <row r="3825" spans="1:6">
      <c r="A3825" s="4" t="s">
        <v>1443</v>
      </c>
      <c r="C3825" s="4" t="s">
        <v>65</v>
      </c>
    </row>
    <row r="3826" spans="1:6">
      <c r="A3826" s="4" t="s">
        <v>1444</v>
      </c>
      <c r="B3826" s="4" t="s">
        <v>41</v>
      </c>
      <c r="C3826" s="4" t="s">
        <v>65</v>
      </c>
    </row>
    <row r="3827" spans="1:6">
      <c r="A3827" s="4" t="s">
        <v>1445</v>
      </c>
      <c r="C3827" s="5" t="n">
        <v>601052</v>
      </c>
    </row>
    <row r="3828" spans="1:6">
      <c r="A3828" s="4" t="s">
        <v>1446</v>
      </c>
      <c r="C3828" s="4" t="s">
        <v>65</v>
      </c>
    </row>
    <row r="3829" spans="1:6">
      <c r="A3829" s="4" t="s">
        <v>793</v>
      </c>
      <c r="C3829" s="5" t="n">
        <v>601052</v>
      </c>
    </row>
    <row r="3830" spans="1:6">
      <c r="A3830" s="4" t="s">
        <v>1447</v>
      </c>
      <c r="C3830" s="4" t="s">
        <v>65</v>
      </c>
    </row>
    <row r="3831" spans="1:6">
      <c r="A3831" s="4" t="s">
        <v>1448</v>
      </c>
      <c r="C3831" s="5" t="n">
        <v>601052</v>
      </c>
    </row>
    <row r="3832" spans="1:6">
      <c r="A3832" s="4" t="s">
        <v>1449</v>
      </c>
      <c r="C3832" s="4" t="s">
        <v>65</v>
      </c>
    </row>
    <row r="3833" spans="1:6">
      <c r="A3833" s="4" t="s">
        <v>1833</v>
      </c>
    </row>
    <row r="3834" spans="1:6">
      <c r="A3834" s="4" t="s">
        <v>1442</v>
      </c>
      <c r="C3834" s="5" t="n">
        <v>7524800</v>
      </c>
    </row>
    <row r="3835" spans="1:6">
      <c r="A3835" s="4" t="s">
        <v>1443</v>
      </c>
      <c r="C3835" s="4" t="s">
        <v>65</v>
      </c>
    </row>
    <row r="3836" spans="1:6">
      <c r="A3836" s="4" t="s">
        <v>1444</v>
      </c>
      <c r="B3836" s="4" t="s">
        <v>41</v>
      </c>
      <c r="C3836" s="5" t="n">
        <v>-6721763</v>
      </c>
    </row>
    <row r="3837" spans="1:6">
      <c r="A3837" s="4" t="s">
        <v>1445</v>
      </c>
      <c r="C3837" s="5" t="n">
        <v>803037</v>
      </c>
    </row>
    <row r="3838" spans="1:6">
      <c r="A3838" s="4" t="s">
        <v>1446</v>
      </c>
      <c r="C3838" s="4" t="s">
        <v>65</v>
      </c>
    </row>
    <row r="3839" spans="1:6">
      <c r="A3839" s="4" t="s">
        <v>793</v>
      </c>
      <c r="C3839" s="5" t="n">
        <v>803037</v>
      </c>
    </row>
    <row r="3840" spans="1:6">
      <c r="A3840" s="4" t="s">
        <v>1447</v>
      </c>
      <c r="C3840" s="4" t="s">
        <v>65</v>
      </c>
    </row>
    <row r="3841" spans="1:6">
      <c r="A3841" s="4" t="s">
        <v>1448</v>
      </c>
      <c r="C3841" s="5" t="n">
        <v>803037</v>
      </c>
    </row>
    <row r="3842" spans="1:6">
      <c r="A3842" s="4" t="s">
        <v>1449</v>
      </c>
      <c r="C3842" s="4" t="s">
        <v>65</v>
      </c>
    </row>
    <row r="3843" spans="1:6">
      <c r="A3843" s="4" t="s">
        <v>1834</v>
      </c>
    </row>
    <row r="3844" spans="1:6">
      <c r="A3844" s="4" t="s">
        <v>1442</v>
      </c>
      <c r="C3844" s="5" t="n">
        <v>1620203</v>
      </c>
    </row>
    <row r="3845" spans="1:6">
      <c r="A3845" s="4" t="s">
        <v>1443</v>
      </c>
      <c r="C3845" s="4" t="s">
        <v>65</v>
      </c>
    </row>
    <row r="3846" spans="1:6">
      <c r="A3846" s="4" t="s">
        <v>1444</v>
      </c>
      <c r="B3846" s="4" t="s">
        <v>41</v>
      </c>
      <c r="C3846" s="5" t="n">
        <v>-1399538</v>
      </c>
    </row>
    <row r="3847" spans="1:6">
      <c r="A3847" s="4" t="s">
        <v>1445</v>
      </c>
      <c r="C3847" s="5" t="n">
        <v>220665</v>
      </c>
    </row>
    <row r="3848" spans="1:6">
      <c r="A3848" s="4" t="s">
        <v>1446</v>
      </c>
      <c r="C3848" s="4" t="s">
        <v>65</v>
      </c>
    </row>
    <row r="3849" spans="1:6">
      <c r="A3849" s="4" t="s">
        <v>793</v>
      </c>
      <c r="C3849" s="5" t="n">
        <v>220665</v>
      </c>
    </row>
    <row r="3850" spans="1:6">
      <c r="A3850" s="4" t="s">
        <v>1447</v>
      </c>
      <c r="C3850" s="4" t="s">
        <v>65</v>
      </c>
    </row>
    <row r="3851" spans="1:6">
      <c r="A3851" s="4" t="s">
        <v>1448</v>
      </c>
      <c r="C3851" s="5" t="n">
        <v>220665</v>
      </c>
    </row>
    <row r="3852" spans="1:6">
      <c r="A3852" s="4" t="s">
        <v>1449</v>
      </c>
      <c r="C3852" s="4" t="s">
        <v>65</v>
      </c>
    </row>
    <row r="3853" spans="1:6">
      <c r="A3853" s="4" t="s">
        <v>1835</v>
      </c>
    </row>
    <row r="3854" spans="1:6">
      <c r="A3854" s="4" t="s">
        <v>1442</v>
      </c>
      <c r="C3854" s="5" t="n">
        <v>6501240</v>
      </c>
    </row>
    <row r="3855" spans="1:6">
      <c r="A3855" s="4" t="s">
        <v>1443</v>
      </c>
      <c r="C3855" s="4" t="s">
        <v>65</v>
      </c>
    </row>
    <row r="3856" spans="1:6">
      <c r="A3856" s="4" t="s">
        <v>1444</v>
      </c>
      <c r="B3856" s="4" t="s">
        <v>41</v>
      </c>
      <c r="C3856" s="5" t="n">
        <v>-5520565</v>
      </c>
    </row>
    <row r="3857" spans="1:6">
      <c r="A3857" s="4" t="s">
        <v>1445</v>
      </c>
      <c r="C3857" s="5" t="n">
        <v>519811</v>
      </c>
    </row>
    <row r="3858" spans="1:6">
      <c r="A3858" s="4" t="s">
        <v>1446</v>
      </c>
      <c r="C3858" s="5" t="n">
        <v>460864</v>
      </c>
    </row>
    <row r="3859" spans="1:6">
      <c r="A3859" s="4" t="s">
        <v>793</v>
      </c>
      <c r="C3859" s="5" t="n">
        <v>980675</v>
      </c>
    </row>
    <row r="3860" spans="1:6">
      <c r="A3860" s="4" t="s">
        <v>1447</v>
      </c>
      <c r="C3860" s="5" t="n">
        <v>460864</v>
      </c>
    </row>
    <row r="3861" spans="1:6">
      <c r="A3861" s="4" t="s">
        <v>1448</v>
      </c>
      <c r="C3861" s="5" t="n">
        <v>519811</v>
      </c>
    </row>
    <row r="3862" spans="1:6">
      <c r="A3862" s="4" t="s">
        <v>1449</v>
      </c>
      <c r="C3862" s="4" t="s">
        <v>65</v>
      </c>
    </row>
    <row r="3863" spans="1:6">
      <c r="A3863" s="4" t="s">
        <v>1836</v>
      </c>
    </row>
    <row r="3864" spans="1:6">
      <c r="A3864" s="4" t="s">
        <v>1442</v>
      </c>
      <c r="C3864" s="4" t="s">
        <v>65</v>
      </c>
    </row>
    <row r="3865" spans="1:6">
      <c r="A3865" s="4" t="s">
        <v>1443</v>
      </c>
      <c r="C3865" s="5" t="n">
        <v>99640</v>
      </c>
    </row>
    <row r="3866" spans="1:6">
      <c r="A3866" s="4" t="s">
        <v>1444</v>
      </c>
      <c r="B3866" s="4" t="s">
        <v>41</v>
      </c>
      <c r="C3866" s="5" t="n">
        <v>1071530</v>
      </c>
    </row>
    <row r="3867" spans="1:6">
      <c r="A3867" s="4" t="s">
        <v>1445</v>
      </c>
      <c r="C3867" s="4" t="s">
        <v>65</v>
      </c>
    </row>
    <row r="3868" spans="1:6">
      <c r="A3868" s="4" t="s">
        <v>1446</v>
      </c>
      <c r="C3868" s="5" t="n">
        <v>1171170</v>
      </c>
    </row>
    <row r="3869" spans="1:6">
      <c r="A3869" s="4" t="s">
        <v>793</v>
      </c>
      <c r="C3869" s="5" t="n">
        <v>1171170</v>
      </c>
    </row>
    <row r="3870" spans="1:6">
      <c r="A3870" s="4" t="s">
        <v>1447</v>
      </c>
      <c r="C3870" s="5" t="n">
        <v>120286</v>
      </c>
    </row>
    <row r="3871" spans="1:6">
      <c r="A3871" s="4" t="s">
        <v>1448</v>
      </c>
      <c r="C3871" s="5" t="n">
        <v>1050884</v>
      </c>
    </row>
    <row r="3872" spans="1:6">
      <c r="A3872" s="4" t="s">
        <v>1449</v>
      </c>
      <c r="C3872" s="4" t="s">
        <v>65</v>
      </c>
    </row>
    <row r="3873" spans="1:6">
      <c r="A3873" s="4" t="s">
        <v>1837</v>
      </c>
    </row>
    <row r="3874" spans="1:6">
      <c r="A3874" s="4" t="s">
        <v>1442</v>
      </c>
      <c r="C3874" s="4" t="s">
        <v>65</v>
      </c>
    </row>
    <row r="3875" spans="1:6">
      <c r="A3875" s="4" t="s">
        <v>1443</v>
      </c>
      <c r="C3875" s="5" t="n">
        <v>678668</v>
      </c>
    </row>
    <row r="3876" spans="1:6">
      <c r="A3876" s="4" t="s">
        <v>1444</v>
      </c>
      <c r="B3876" s="4" t="s">
        <v>41</v>
      </c>
      <c r="C3876" s="5" t="n">
        <v>108483</v>
      </c>
    </row>
    <row r="3877" spans="1:6">
      <c r="A3877" s="4" t="s">
        <v>1445</v>
      </c>
      <c r="C3877" s="4" t="s">
        <v>65</v>
      </c>
    </row>
    <row r="3878" spans="1:6">
      <c r="A3878" s="4" t="s">
        <v>1446</v>
      </c>
      <c r="C3878" s="5" t="n">
        <v>787151</v>
      </c>
    </row>
    <row r="3879" spans="1:6">
      <c r="A3879" s="4" t="s">
        <v>793</v>
      </c>
      <c r="C3879" s="5" t="n">
        <v>787151</v>
      </c>
    </row>
    <row r="3880" spans="1:6">
      <c r="A3880" s="4" t="s">
        <v>1447</v>
      </c>
      <c r="C3880" s="5" t="n">
        <v>784200</v>
      </c>
    </row>
    <row r="3881" spans="1:6">
      <c r="A3881" s="4" t="s">
        <v>1448</v>
      </c>
      <c r="C3881" s="5" t="n">
        <v>2951</v>
      </c>
    </row>
    <row r="3882" spans="1:6">
      <c r="A3882" s="4" t="s">
        <v>1449</v>
      </c>
      <c r="C3882" s="4" t="s">
        <v>65</v>
      </c>
    </row>
    <row r="3883" spans="1:6">
      <c r="A3883" s="4" t="s">
        <v>1838</v>
      </c>
    </row>
    <row r="3884" spans="1:6">
      <c r="A3884" s="4" t="s">
        <v>1442</v>
      </c>
      <c r="C3884" s="5" t="n">
        <v>31045</v>
      </c>
    </row>
    <row r="3885" spans="1:6">
      <c r="A3885" s="4" t="s">
        <v>1443</v>
      </c>
      <c r="C3885" s="4" t="s">
        <v>65</v>
      </c>
    </row>
    <row r="3886" spans="1:6">
      <c r="A3886" s="4" t="s">
        <v>1444</v>
      </c>
      <c r="B3886" s="4" t="s">
        <v>41</v>
      </c>
      <c r="C3886" s="4" t="s">
        <v>65</v>
      </c>
    </row>
    <row r="3887" spans="1:6">
      <c r="A3887" s="4" t="s">
        <v>1445</v>
      </c>
      <c r="C3887" s="5" t="n">
        <v>31045</v>
      </c>
    </row>
    <row r="3888" spans="1:6">
      <c r="A3888" s="4" t="s">
        <v>1446</v>
      </c>
      <c r="C3888" s="4" t="s">
        <v>65</v>
      </c>
    </row>
    <row r="3889" spans="1:6">
      <c r="A3889" s="4" t="s">
        <v>793</v>
      </c>
      <c r="C3889" s="5" t="n">
        <v>31045</v>
      </c>
    </row>
    <row r="3890" spans="1:6">
      <c r="A3890" s="4" t="s">
        <v>1447</v>
      </c>
      <c r="C3890" s="4" t="s">
        <v>65</v>
      </c>
    </row>
    <row r="3891" spans="1:6">
      <c r="A3891" s="4" t="s">
        <v>1448</v>
      </c>
      <c r="C3891" s="5" t="n">
        <v>31045</v>
      </c>
    </row>
    <row r="3892" spans="1:6">
      <c r="A3892" s="4" t="s">
        <v>1449</v>
      </c>
      <c r="C3892" s="4" t="s">
        <v>65</v>
      </c>
    </row>
    <row r="3893" spans="1:6">
      <c r="A3893" s="4" t="s">
        <v>1839</v>
      </c>
    </row>
    <row r="3894" spans="1:6">
      <c r="A3894" s="4" t="s">
        <v>1442</v>
      </c>
      <c r="C3894" s="5" t="n">
        <v>101424</v>
      </c>
    </row>
    <row r="3895" spans="1:6">
      <c r="A3895" s="4" t="s">
        <v>1443</v>
      </c>
      <c r="C3895" s="4" t="s">
        <v>65</v>
      </c>
    </row>
    <row r="3896" spans="1:6">
      <c r="A3896" s="4" t="s">
        <v>1444</v>
      </c>
      <c r="B3896" s="4" t="s">
        <v>41</v>
      </c>
      <c r="C3896" s="5" t="n">
        <v>-10000</v>
      </c>
    </row>
    <row r="3897" spans="1:6">
      <c r="A3897" s="4" t="s">
        <v>1445</v>
      </c>
      <c r="C3897" s="5" t="n">
        <v>91424</v>
      </c>
    </row>
    <row r="3898" spans="1:6">
      <c r="A3898" s="4" t="s">
        <v>1446</v>
      </c>
      <c r="C3898" s="4" t="s">
        <v>65</v>
      </c>
    </row>
    <row r="3899" spans="1:6">
      <c r="A3899" s="4" t="s">
        <v>793</v>
      </c>
      <c r="C3899" s="5" t="n">
        <v>91424</v>
      </c>
    </row>
    <row r="3900" spans="1:6">
      <c r="A3900" s="4" t="s">
        <v>1447</v>
      </c>
      <c r="C3900" s="4" t="s">
        <v>65</v>
      </c>
    </row>
    <row r="3901" spans="1:6">
      <c r="A3901" s="4" t="s">
        <v>1448</v>
      </c>
      <c r="C3901" s="5" t="n">
        <v>91424</v>
      </c>
    </row>
    <row r="3902" spans="1:6">
      <c r="A3902" s="4" t="s">
        <v>1449</v>
      </c>
      <c r="C3902" s="4" t="s">
        <v>65</v>
      </c>
    </row>
    <row r="3903" spans="1:6">
      <c r="A3903" s="4" t="s">
        <v>1840</v>
      </c>
    </row>
    <row r="3904" spans="1:6">
      <c r="A3904" s="4" t="s">
        <v>1442</v>
      </c>
      <c r="C3904" s="5" t="n">
        <v>500754</v>
      </c>
    </row>
    <row r="3905" spans="1:6">
      <c r="A3905" s="4" t="s">
        <v>1443</v>
      </c>
      <c r="C3905" s="5" t="n">
        <v>1858643</v>
      </c>
    </row>
    <row r="3906" spans="1:6">
      <c r="A3906" s="4" t="s">
        <v>1444</v>
      </c>
      <c r="B3906" s="4" t="s">
        <v>41</v>
      </c>
      <c r="C3906" s="5" t="n">
        <v>479046</v>
      </c>
    </row>
    <row r="3907" spans="1:6">
      <c r="A3907" s="4" t="s">
        <v>1445</v>
      </c>
      <c r="C3907" s="5" t="n">
        <v>500754</v>
      </c>
    </row>
    <row r="3908" spans="1:6">
      <c r="A3908" s="4" t="s">
        <v>1446</v>
      </c>
      <c r="C3908" s="5" t="n">
        <v>2337689</v>
      </c>
    </row>
    <row r="3909" spans="1:6">
      <c r="A3909" s="4" t="s">
        <v>793</v>
      </c>
      <c r="C3909" s="5" t="n">
        <v>2838443</v>
      </c>
    </row>
    <row r="3910" spans="1:6">
      <c r="A3910" s="4" t="s">
        <v>1447</v>
      </c>
      <c r="C3910" s="5" t="n">
        <v>1846094</v>
      </c>
    </row>
    <row r="3911" spans="1:6">
      <c r="A3911" s="4" t="s">
        <v>1448</v>
      </c>
      <c r="C3911" s="5" t="n">
        <v>992349</v>
      </c>
    </row>
    <row r="3912" spans="1:6">
      <c r="A3912" s="4" t="s">
        <v>1449</v>
      </c>
      <c r="C3912" s="4" t="s">
        <v>65</v>
      </c>
    </row>
    <row r="3913" spans="1:6">
      <c r="A3913" s="4" t="s">
        <v>1841</v>
      </c>
    </row>
    <row r="3914" spans="1:6">
      <c r="A3914" s="4" t="s">
        <v>1442</v>
      </c>
      <c r="C3914" s="5" t="n">
        <v>519395</v>
      </c>
    </row>
    <row r="3915" spans="1:6">
      <c r="A3915" s="4" t="s">
        <v>1443</v>
      </c>
      <c r="C3915" s="4" t="s">
        <v>65</v>
      </c>
    </row>
    <row r="3916" spans="1:6">
      <c r="A3916" s="4" t="s">
        <v>1444</v>
      </c>
      <c r="B3916" s="4" t="s">
        <v>41</v>
      </c>
      <c r="C3916" s="5" t="n">
        <v>-169395</v>
      </c>
    </row>
    <row r="3917" spans="1:6">
      <c r="A3917" s="4" t="s">
        <v>1445</v>
      </c>
      <c r="C3917" s="5" t="n">
        <v>350000</v>
      </c>
    </row>
    <row r="3918" spans="1:6">
      <c r="A3918" s="4" t="s">
        <v>1446</v>
      </c>
      <c r="C3918" s="4" t="s">
        <v>65</v>
      </c>
    </row>
    <row r="3919" spans="1:6">
      <c r="A3919" s="4" t="s">
        <v>793</v>
      </c>
      <c r="C3919" s="5" t="n">
        <v>350000</v>
      </c>
    </row>
    <row r="3920" spans="1:6">
      <c r="A3920" s="4" t="s">
        <v>1447</v>
      </c>
      <c r="C3920" s="4" t="s">
        <v>65</v>
      </c>
    </row>
    <row r="3921" spans="1:6">
      <c r="A3921" s="4" t="s">
        <v>1448</v>
      </c>
      <c r="C3921" s="5" t="n">
        <v>350000</v>
      </c>
    </row>
    <row r="3922" spans="1:6">
      <c r="A3922" s="4" t="s">
        <v>1449</v>
      </c>
      <c r="C3922" s="4" t="s">
        <v>65</v>
      </c>
    </row>
    <row r="3923" spans="1:6">
      <c r="A3923" s="4" t="s">
        <v>1842</v>
      </c>
    </row>
    <row r="3924" spans="1:6">
      <c r="A3924" s="4" t="s">
        <v>1442</v>
      </c>
      <c r="C3924" s="5" t="n">
        <v>6506450</v>
      </c>
    </row>
    <row r="3925" spans="1:6">
      <c r="A3925" s="4" t="s">
        <v>1443</v>
      </c>
      <c r="C3925" s="4" t="s">
        <v>65</v>
      </c>
    </row>
    <row r="3926" spans="1:6">
      <c r="A3926" s="4" t="s">
        <v>1444</v>
      </c>
      <c r="B3926" s="4" t="s">
        <v>41</v>
      </c>
      <c r="C3926" s="5" t="n">
        <v>-5397400</v>
      </c>
    </row>
    <row r="3927" spans="1:6">
      <c r="A3927" s="4" t="s">
        <v>1445</v>
      </c>
      <c r="C3927" s="5" t="n">
        <v>1475214</v>
      </c>
    </row>
    <row r="3928" spans="1:6">
      <c r="A3928" s="4" t="s">
        <v>793</v>
      </c>
      <c r="C3928" s="5" t="n">
        <v>1109050</v>
      </c>
    </row>
    <row r="3929" spans="1:6">
      <c r="A3929" s="4" t="s">
        <v>1447</v>
      </c>
      <c r="C3929" s="5" t="n">
        <v>218191</v>
      </c>
    </row>
    <row r="3930" spans="1:6">
      <c r="A3930" s="4" t="s">
        <v>1448</v>
      </c>
      <c r="C3930" s="5" t="n">
        <v>890859</v>
      </c>
    </row>
    <row r="3931" spans="1:6">
      <c r="A3931" s="4" t="s">
        <v>1449</v>
      </c>
      <c r="C3931" s="4" t="s">
        <v>65</v>
      </c>
    </row>
    <row r="3932" spans="1:6">
      <c r="A3932" s="4" t="s">
        <v>1843</v>
      </c>
      <c r="C3932" s="5" t="n">
        <v>-366164</v>
      </c>
    </row>
    <row r="3933" spans="1:6">
      <c r="A3933" s="4" t="s">
        <v>1844</v>
      </c>
    </row>
    <row r="3934" spans="1:6">
      <c r="A3934" s="4" t="s">
        <v>1442</v>
      </c>
      <c r="C3934" s="5" t="n">
        <v>3413932</v>
      </c>
    </row>
    <row r="3935" spans="1:6">
      <c r="A3935" s="4" t="s">
        <v>1443</v>
      </c>
      <c r="C3935" s="4" t="s">
        <v>65</v>
      </c>
    </row>
    <row r="3936" spans="1:6">
      <c r="A3936" s="4" t="s">
        <v>1444</v>
      </c>
      <c r="B3936" s="4" t="s">
        <v>41</v>
      </c>
      <c r="C3936" s="5" t="n">
        <v>-3276783</v>
      </c>
    </row>
    <row r="3937" spans="1:6">
      <c r="A3937" s="4" t="s">
        <v>1445</v>
      </c>
      <c r="C3937" s="5" t="n">
        <v>137149</v>
      </c>
    </row>
    <row r="3938" spans="1:6">
      <c r="A3938" s="4" t="s">
        <v>1446</v>
      </c>
      <c r="C3938" s="4" t="s">
        <v>65</v>
      </c>
    </row>
    <row r="3939" spans="1:6">
      <c r="A3939" s="4" t="s">
        <v>793</v>
      </c>
      <c r="C3939" s="5" t="n">
        <v>137149</v>
      </c>
    </row>
    <row r="3940" spans="1:6">
      <c r="A3940" s="4" t="s">
        <v>1447</v>
      </c>
      <c r="C3940" s="4" t="s">
        <v>65</v>
      </c>
    </row>
    <row r="3941" spans="1:6">
      <c r="A3941" s="4" t="s">
        <v>1448</v>
      </c>
      <c r="C3941" s="5" t="n">
        <v>137149</v>
      </c>
    </row>
    <row r="3942" spans="1:6">
      <c r="A3942" s="4" t="s">
        <v>1449</v>
      </c>
      <c r="C3942" s="4" t="s">
        <v>65</v>
      </c>
    </row>
    <row r="3943" spans="1:6">
      <c r="A3943" s="4" t="s">
        <v>1845</v>
      </c>
    </row>
    <row r="3944" spans="1:6">
      <c r="A3944" s="4" t="s">
        <v>1442</v>
      </c>
      <c r="C3944" s="5" t="n">
        <v>11886809</v>
      </c>
    </row>
    <row r="3945" spans="1:6">
      <c r="A3945" s="4" t="s">
        <v>1443</v>
      </c>
      <c r="C3945" s="4" t="s">
        <v>65</v>
      </c>
    </row>
    <row r="3946" spans="1:6">
      <c r="A3946" s="4" t="s">
        <v>1444</v>
      </c>
      <c r="B3946" s="4" t="s">
        <v>41</v>
      </c>
      <c r="C3946" s="5" t="n">
        <v>-6632045</v>
      </c>
    </row>
    <row r="3947" spans="1:6">
      <c r="A3947" s="4" t="s">
        <v>1445</v>
      </c>
      <c r="C3947" s="5" t="n">
        <v>5006054</v>
      </c>
    </row>
    <row r="3948" spans="1:6">
      <c r="A3948" s="4" t="s">
        <v>1446</v>
      </c>
      <c r="C3948" s="5" t="n">
        <v>248710</v>
      </c>
    </row>
    <row r="3949" spans="1:6">
      <c r="A3949" s="4" t="s">
        <v>793</v>
      </c>
      <c r="C3949" s="5" t="n">
        <v>5254764</v>
      </c>
    </row>
    <row r="3950" spans="1:6">
      <c r="A3950" s="4" t="s">
        <v>1447</v>
      </c>
      <c r="C3950" s="5" t="n">
        <v>47376</v>
      </c>
    </row>
    <row r="3951" spans="1:6">
      <c r="A3951" s="4" t="s">
        <v>1448</v>
      </c>
      <c r="C3951" s="5" t="n">
        <v>5207388</v>
      </c>
    </row>
    <row r="3952" spans="1:6">
      <c r="A3952" s="4" t="s">
        <v>1449</v>
      </c>
      <c r="C3952" s="4" t="s">
        <v>65</v>
      </c>
    </row>
    <row r="3953" spans="1:6">
      <c r="A3953" s="4" t="s">
        <v>1846</v>
      </c>
    </row>
    <row r="3954" spans="1:6">
      <c r="A3954" s="4" t="s">
        <v>1442</v>
      </c>
      <c r="C3954" s="5" t="n">
        <v>1500000</v>
      </c>
    </row>
    <row r="3955" spans="1:6">
      <c r="A3955" s="4" t="s">
        <v>1443</v>
      </c>
      <c r="C3955" s="5" t="n">
        <v>40486755</v>
      </c>
    </row>
    <row r="3956" spans="1:6">
      <c r="A3956" s="4" t="s">
        <v>1444</v>
      </c>
      <c r="B3956" s="4" t="s">
        <v>41</v>
      </c>
      <c r="C3956" s="5" t="n">
        <v>-11005343</v>
      </c>
    </row>
    <row r="3957" spans="1:6">
      <c r="A3957" s="4" t="s">
        <v>1445</v>
      </c>
      <c r="C3957" s="5" t="n">
        <v>668637</v>
      </c>
    </row>
    <row r="3958" spans="1:6">
      <c r="A3958" s="4" t="s">
        <v>1446</v>
      </c>
      <c r="C3958" s="5" t="n">
        <v>30312775</v>
      </c>
    </row>
    <row r="3959" spans="1:6">
      <c r="A3959" s="4" t="s">
        <v>793</v>
      </c>
      <c r="C3959" s="5" t="n">
        <v>30981412</v>
      </c>
    </row>
    <row r="3960" spans="1:6">
      <c r="A3960" s="4" t="s">
        <v>1447</v>
      </c>
      <c r="C3960" s="5" t="n">
        <v>19859365</v>
      </c>
    </row>
    <row r="3961" spans="1:6">
      <c r="A3961" s="4" t="s">
        <v>1448</v>
      </c>
      <c r="C3961" s="5" t="n">
        <v>11122047</v>
      </c>
    </row>
    <row r="3962" spans="1:6">
      <c r="A3962" s="4" t="s">
        <v>1449</v>
      </c>
      <c r="C3962" s="4" t="s">
        <v>65</v>
      </c>
    </row>
    <row r="3963" spans="1:6">
      <c r="A3963" s="4" t="s">
        <v>1847</v>
      </c>
    </row>
    <row r="3964" spans="1:6">
      <c r="A3964" s="4" t="s">
        <v>1442</v>
      </c>
      <c r="C3964" s="4" t="s">
        <v>65</v>
      </c>
    </row>
    <row r="3965" spans="1:6">
      <c r="A3965" s="4" t="s">
        <v>1443</v>
      </c>
      <c r="C3965" s="5" t="n">
        <v>14460</v>
      </c>
    </row>
    <row r="3966" spans="1:6">
      <c r="A3966" s="4" t="s">
        <v>1444</v>
      </c>
      <c r="B3966" s="4" t="s">
        <v>41</v>
      </c>
      <c r="C3966" s="5" t="n">
        <v>81983</v>
      </c>
    </row>
    <row r="3967" spans="1:6">
      <c r="A3967" s="4" t="s">
        <v>1445</v>
      </c>
      <c r="C3967" s="4" t="s">
        <v>65</v>
      </c>
    </row>
    <row r="3968" spans="1:6">
      <c r="A3968" s="4" t="s">
        <v>1446</v>
      </c>
      <c r="C3968" s="5" t="n">
        <v>96443</v>
      </c>
    </row>
    <row r="3969" spans="1:6">
      <c r="A3969" s="4" t="s">
        <v>793</v>
      </c>
      <c r="C3969" s="5" t="n">
        <v>96443</v>
      </c>
    </row>
    <row r="3970" spans="1:6">
      <c r="A3970" s="4" t="s">
        <v>1447</v>
      </c>
      <c r="C3970" s="5" t="n">
        <v>1072</v>
      </c>
    </row>
    <row r="3971" spans="1:6">
      <c r="A3971" s="4" t="s">
        <v>1448</v>
      </c>
      <c r="C3971" s="5" t="n">
        <v>95371</v>
      </c>
    </row>
    <row r="3972" spans="1:6">
      <c r="A3972" s="4" t="s">
        <v>1449</v>
      </c>
      <c r="C3972" s="4" t="s">
        <v>65</v>
      </c>
    </row>
    <row r="3973" spans="1:6">
      <c r="A3973" s="4" t="s">
        <v>1848</v>
      </c>
    </row>
    <row r="3974" spans="1:6">
      <c r="A3974" s="4" t="s">
        <v>1442</v>
      </c>
      <c r="C3974" s="5" t="n">
        <v>1485531</v>
      </c>
    </row>
    <row r="3975" spans="1:6">
      <c r="A3975" s="4" t="s">
        <v>1443</v>
      </c>
      <c r="C3975" s="5" t="n">
        <v>1749</v>
      </c>
    </row>
    <row r="3976" spans="1:6">
      <c r="A3976" s="4" t="s">
        <v>1444</v>
      </c>
      <c r="B3976" s="4" t="s">
        <v>41</v>
      </c>
      <c r="C3976" s="5" t="n">
        <v>517081</v>
      </c>
    </row>
    <row r="3977" spans="1:6">
      <c r="A3977" s="4" t="s">
        <v>1445</v>
      </c>
      <c r="C3977" s="5" t="n">
        <v>1485531</v>
      </c>
    </row>
    <row r="3978" spans="1:6">
      <c r="A3978" s="4" t="s">
        <v>1446</v>
      </c>
      <c r="C3978" s="5" t="n">
        <v>518830</v>
      </c>
    </row>
    <row r="3979" spans="1:6">
      <c r="A3979" s="4" t="s">
        <v>793</v>
      </c>
      <c r="C3979" s="5" t="n">
        <v>2004361</v>
      </c>
    </row>
    <row r="3980" spans="1:6">
      <c r="A3980" s="4" t="s">
        <v>1447</v>
      </c>
      <c r="C3980" s="4" t="s">
        <v>65</v>
      </c>
    </row>
    <row r="3981" spans="1:6">
      <c r="A3981" s="4" t="s">
        <v>1448</v>
      </c>
      <c r="C3981" s="5" t="n">
        <v>2004361</v>
      </c>
    </row>
    <row r="3982" spans="1:6">
      <c r="A3982" s="4" t="s">
        <v>1449</v>
      </c>
      <c r="C3982" s="4" t="s">
        <v>65</v>
      </c>
    </row>
    <row r="3983" spans="1:6">
      <c r="A3983" s="4" t="s">
        <v>1849</v>
      </c>
    </row>
    <row r="3984" spans="1:6">
      <c r="A3984" s="4" t="s">
        <v>1442</v>
      </c>
      <c r="C3984" s="5" t="n">
        <v>10624099</v>
      </c>
    </row>
    <row r="3985" spans="1:6">
      <c r="A3985" s="4" t="s">
        <v>1443</v>
      </c>
      <c r="C3985" s="5" t="n">
        <v>20065496</v>
      </c>
    </row>
    <row r="3986" spans="1:6">
      <c r="A3986" s="4" t="s">
        <v>1444</v>
      </c>
      <c r="B3986" s="4" t="s">
        <v>41</v>
      </c>
      <c r="C3986" s="5" t="n">
        <v>807434</v>
      </c>
    </row>
    <row r="3987" spans="1:6">
      <c r="A3987" s="4" t="s">
        <v>1445</v>
      </c>
      <c r="C3987" s="5" t="n">
        <v>10624099</v>
      </c>
    </row>
    <row r="3988" spans="1:6">
      <c r="A3988" s="4" t="s">
        <v>1446</v>
      </c>
      <c r="C3988" s="5" t="n">
        <v>20872930</v>
      </c>
    </row>
    <row r="3989" spans="1:6">
      <c r="A3989" s="4" t="s">
        <v>793</v>
      </c>
      <c r="C3989" s="5" t="n">
        <v>31497029</v>
      </c>
    </row>
    <row r="3990" spans="1:6">
      <c r="A3990" s="4" t="s">
        <v>1447</v>
      </c>
      <c r="C3990" s="5" t="n">
        <v>3737113</v>
      </c>
    </row>
    <row r="3991" spans="1:6">
      <c r="A3991" s="4" t="s">
        <v>1448</v>
      </c>
      <c r="C3991" s="5" t="n">
        <v>27759916</v>
      </c>
    </row>
    <row r="3992" spans="1:6">
      <c r="A3992" s="4" t="s">
        <v>1449</v>
      </c>
      <c r="C3992" s="4" t="s">
        <v>65</v>
      </c>
    </row>
    <row r="3993" spans="1:6">
      <c r="A3993" s="4" t="s">
        <v>1850</v>
      </c>
    </row>
    <row r="3994" spans="1:6">
      <c r="A3994" s="4" t="s">
        <v>1442</v>
      </c>
      <c r="C3994" s="5" t="n">
        <v>3507162</v>
      </c>
    </row>
    <row r="3995" spans="1:6">
      <c r="A3995" s="4" t="s">
        <v>1443</v>
      </c>
      <c r="C3995" s="5" t="n">
        <v>4126</v>
      </c>
    </row>
    <row r="3996" spans="1:6">
      <c r="A3996" s="4" t="s">
        <v>1444</v>
      </c>
      <c r="B3996" s="4" t="s">
        <v>41</v>
      </c>
      <c r="C3996" s="5" t="n">
        <v>-1511288</v>
      </c>
    </row>
    <row r="3997" spans="1:6">
      <c r="A3997" s="4" t="s">
        <v>1445</v>
      </c>
      <c r="C3997" s="5" t="n">
        <v>2000000</v>
      </c>
    </row>
    <row r="3998" spans="1:6">
      <c r="A3998" s="4" t="s">
        <v>1446</v>
      </c>
      <c r="C3998" s="4" t="s">
        <v>65</v>
      </c>
    </row>
    <row r="3999" spans="1:6">
      <c r="A3999" s="4" t="s">
        <v>793</v>
      </c>
      <c r="C3999" s="5" t="n">
        <v>2000000</v>
      </c>
    </row>
    <row r="4000" spans="1:6">
      <c r="A4000" s="4" t="s">
        <v>1447</v>
      </c>
      <c r="C4000" s="4" t="s">
        <v>65</v>
      </c>
    </row>
    <row r="4001" spans="1:6">
      <c r="A4001" s="4" t="s">
        <v>1448</v>
      </c>
      <c r="C4001" s="5" t="n">
        <v>2000000</v>
      </c>
    </row>
    <row r="4002" spans="1:6">
      <c r="A4002" s="4" t="s">
        <v>1449</v>
      </c>
      <c r="C4002" s="4" t="s">
        <v>65</v>
      </c>
    </row>
    <row r="4003" spans="1:6">
      <c r="A4003" s="4" t="s">
        <v>1851</v>
      </c>
    </row>
    <row r="4004" spans="1:6">
      <c r="A4004" s="4" t="s">
        <v>1442</v>
      </c>
      <c r="C4004" s="5" t="n">
        <v>5600744</v>
      </c>
    </row>
    <row r="4005" spans="1:6">
      <c r="A4005" s="4" t="s">
        <v>1443</v>
      </c>
      <c r="C4005" s="5" t="n">
        <v>6788460</v>
      </c>
    </row>
    <row r="4006" spans="1:6">
      <c r="A4006" s="4" t="s">
        <v>1444</v>
      </c>
      <c r="B4006" s="4" t="s">
        <v>41</v>
      </c>
      <c r="C4006" s="5" t="n">
        <v>-2981672</v>
      </c>
    </row>
    <row r="4007" spans="1:6">
      <c r="A4007" s="4" t="s">
        <v>1445</v>
      </c>
      <c r="C4007" s="5" t="n">
        <v>9407532</v>
      </c>
    </row>
    <row r="4008" spans="1:6">
      <c r="A4008" s="4" t="s">
        <v>1446</v>
      </c>
      <c r="C4008" s="4" t="s">
        <v>65</v>
      </c>
    </row>
    <row r="4009" spans="1:6">
      <c r="A4009" s="4" t="s">
        <v>793</v>
      </c>
      <c r="C4009" s="5" t="n">
        <v>9407532</v>
      </c>
    </row>
    <row r="4010" spans="1:6">
      <c r="A4010" s="4" t="s">
        <v>1447</v>
      </c>
      <c r="C4010" s="4" t="s">
        <v>65</v>
      </c>
    </row>
    <row r="4011" spans="1:6">
      <c r="A4011" s="4" t="s">
        <v>1448</v>
      </c>
      <c r="C4011" s="5" t="n">
        <v>9407532</v>
      </c>
    </row>
    <row r="4012" spans="1:6">
      <c r="A4012" s="4" t="s">
        <v>1449</v>
      </c>
      <c r="C4012" s="4" t="s">
        <v>65</v>
      </c>
    </row>
    <row r="4013" spans="1:6">
      <c r="A4013" s="4" t="s">
        <v>1852</v>
      </c>
    </row>
    <row r="4014" spans="1:6">
      <c r="A4014" s="4" t="s">
        <v>1442</v>
      </c>
      <c r="C4014" s="5" t="n">
        <v>3783875</v>
      </c>
    </row>
    <row r="4015" spans="1:6">
      <c r="A4015" s="4" t="s">
        <v>1443</v>
      </c>
      <c r="C4015" s="4" t="s">
        <v>65</v>
      </c>
    </row>
    <row r="4016" spans="1:6">
      <c r="A4016" s="4" t="s">
        <v>1444</v>
      </c>
      <c r="B4016" s="4" t="s">
        <v>41</v>
      </c>
      <c r="C4016" s="5" t="n">
        <v>-3298325</v>
      </c>
    </row>
    <row r="4017" spans="1:6">
      <c r="A4017" s="4" t="s">
        <v>1445</v>
      </c>
      <c r="C4017" s="5" t="n">
        <v>485550</v>
      </c>
    </row>
    <row r="4018" spans="1:6">
      <c r="A4018" s="4" t="s">
        <v>1446</v>
      </c>
      <c r="C4018" s="4" t="s">
        <v>65</v>
      </c>
    </row>
    <row r="4019" spans="1:6">
      <c r="A4019" s="4" t="s">
        <v>793</v>
      </c>
      <c r="C4019" s="5" t="n">
        <v>485550</v>
      </c>
    </row>
    <row r="4020" spans="1:6">
      <c r="A4020" s="4" t="s">
        <v>1447</v>
      </c>
      <c r="C4020" s="4" t="s">
        <v>65</v>
      </c>
    </row>
    <row r="4021" spans="1:6">
      <c r="A4021" s="4" t="s">
        <v>1448</v>
      </c>
      <c r="C4021" s="5" t="n">
        <v>485550</v>
      </c>
    </row>
    <row r="4022" spans="1:6">
      <c r="A4022" s="4" t="s">
        <v>1449</v>
      </c>
      <c r="C4022" s="4" t="s">
        <v>65</v>
      </c>
    </row>
    <row r="4023" spans="1:6">
      <c r="A4023" s="4" t="s">
        <v>1853</v>
      </c>
    </row>
    <row r="4024" spans="1:6">
      <c r="A4024" s="4" t="s">
        <v>1442</v>
      </c>
      <c r="C4024" s="5" t="n">
        <v>4062327</v>
      </c>
    </row>
    <row r="4025" spans="1:6">
      <c r="A4025" s="4" t="s">
        <v>1443</v>
      </c>
      <c r="C4025" s="4" t="s">
        <v>65</v>
      </c>
    </row>
    <row r="4026" spans="1:6">
      <c r="A4026" s="4" t="s">
        <v>1444</v>
      </c>
      <c r="B4026" s="4" t="s">
        <v>41</v>
      </c>
      <c r="C4026" s="4" t="s">
        <v>65</v>
      </c>
    </row>
    <row r="4027" spans="1:6">
      <c r="A4027" s="4" t="s">
        <v>1445</v>
      </c>
      <c r="C4027" s="5" t="n">
        <v>4062327</v>
      </c>
    </row>
    <row r="4028" spans="1:6">
      <c r="A4028" s="4" t="s">
        <v>1446</v>
      </c>
      <c r="C4028" s="4" t="s">
        <v>65</v>
      </c>
    </row>
    <row r="4029" spans="1:6">
      <c r="A4029" s="4" t="s">
        <v>793</v>
      </c>
      <c r="C4029" s="5" t="n">
        <v>4062327</v>
      </c>
    </row>
    <row r="4030" spans="1:6">
      <c r="A4030" s="4" t="s">
        <v>1447</v>
      </c>
      <c r="C4030" s="4" t="s">
        <v>65</v>
      </c>
    </row>
    <row r="4031" spans="1:6">
      <c r="A4031" s="4" t="s">
        <v>1448</v>
      </c>
      <c r="C4031" s="5" t="n">
        <v>4062327</v>
      </c>
    </row>
    <row r="4032" spans="1:6">
      <c r="A4032" s="4" t="s">
        <v>1449</v>
      </c>
      <c r="C4032" s="4" t="s">
        <v>65</v>
      </c>
    </row>
    <row r="4033" spans="1:6">
      <c r="A4033" s="4" t="s">
        <v>1854</v>
      </c>
    </row>
    <row r="4034" spans="1:6">
      <c r="A4034" s="4" t="s">
        <v>1442</v>
      </c>
      <c r="C4034" s="5" t="n">
        <v>577630</v>
      </c>
    </row>
    <row r="4035" spans="1:6">
      <c r="A4035" s="4" t="s">
        <v>1443</v>
      </c>
      <c r="C4035" s="5" t="n">
        <v>1348019</v>
      </c>
    </row>
    <row r="4036" spans="1:6">
      <c r="A4036" s="4" t="s">
        <v>1444</v>
      </c>
      <c r="B4036" s="4" t="s">
        <v>41</v>
      </c>
      <c r="C4036" s="5" t="n">
        <v>15283061</v>
      </c>
    </row>
    <row r="4037" spans="1:6">
      <c r="A4037" s="4" t="s">
        <v>1445</v>
      </c>
      <c r="C4037" s="5" t="n">
        <v>16795296</v>
      </c>
    </row>
    <row r="4038" spans="1:6">
      <c r="A4038" s="4" t="s">
        <v>1446</v>
      </c>
      <c r="C4038" s="5" t="n">
        <v>413414</v>
      </c>
    </row>
    <row r="4039" spans="1:6">
      <c r="A4039" s="4" t="s">
        <v>793</v>
      </c>
      <c r="C4039" s="5" t="n">
        <v>17208710</v>
      </c>
    </row>
    <row r="4040" spans="1:6">
      <c r="A4040" s="4" t="s">
        <v>1447</v>
      </c>
      <c r="C4040" s="5" t="n">
        <v>28529</v>
      </c>
    </row>
    <row r="4041" spans="1:6">
      <c r="A4041" s="4" t="s">
        <v>1448</v>
      </c>
      <c r="C4041" s="5" t="n">
        <v>17180181</v>
      </c>
    </row>
    <row r="4042" spans="1:6">
      <c r="A4042" s="4" t="s">
        <v>1449</v>
      </c>
      <c r="C4042" s="4" t="s">
        <v>65</v>
      </c>
    </row>
    <row r="4043" spans="1:6">
      <c r="A4043" s="4" t="s">
        <v>1855</v>
      </c>
    </row>
    <row r="4044" spans="1:6">
      <c r="A4044" s="4" t="s">
        <v>1442</v>
      </c>
      <c r="C4044" s="5" t="n">
        <v>340000</v>
      </c>
    </row>
    <row r="4045" spans="1:6">
      <c r="A4045" s="4" t="s">
        <v>1443</v>
      </c>
      <c r="C4045" s="5" t="n">
        <v>1360000</v>
      </c>
    </row>
    <row r="4046" spans="1:6">
      <c r="A4046" s="4" t="s">
        <v>1444</v>
      </c>
      <c r="B4046" s="4" t="s">
        <v>41</v>
      </c>
      <c r="C4046" s="5" t="n">
        <v>-1669238</v>
      </c>
    </row>
    <row r="4047" spans="1:6">
      <c r="A4047" s="4" t="s">
        <v>1445</v>
      </c>
      <c r="C4047" s="5" t="n">
        <v>30762</v>
      </c>
    </row>
    <row r="4048" spans="1:6">
      <c r="A4048" s="4" t="s">
        <v>1446</v>
      </c>
      <c r="C4048" s="4" t="s">
        <v>65</v>
      </c>
    </row>
    <row r="4049" spans="1:6">
      <c r="A4049" s="4" t="s">
        <v>793</v>
      </c>
      <c r="C4049" s="5" t="n">
        <v>30762</v>
      </c>
    </row>
    <row r="4050" spans="1:6">
      <c r="A4050" s="4" t="s">
        <v>1447</v>
      </c>
      <c r="C4050" s="4" t="s">
        <v>65</v>
      </c>
    </row>
    <row r="4051" spans="1:6">
      <c r="A4051" s="4" t="s">
        <v>1448</v>
      </c>
      <c r="C4051" s="5" t="n">
        <v>30762</v>
      </c>
    </row>
    <row r="4052" spans="1:6">
      <c r="A4052" s="4" t="s">
        <v>1449</v>
      </c>
      <c r="C4052" s="4" t="s">
        <v>65</v>
      </c>
    </row>
    <row r="4053" spans="1:6">
      <c r="A4053" s="4" t="s">
        <v>1856</v>
      </c>
    </row>
    <row r="4054" spans="1:6">
      <c r="A4054" s="4" t="s">
        <v>1442</v>
      </c>
      <c r="C4054" s="5" t="n">
        <v>12346900</v>
      </c>
    </row>
    <row r="4055" spans="1:6">
      <c r="A4055" s="4" t="s">
        <v>1443</v>
      </c>
      <c r="C4055" s="5" t="n">
        <v>71529796</v>
      </c>
    </row>
    <row r="4056" spans="1:6">
      <c r="A4056" s="4" t="s">
        <v>1444</v>
      </c>
      <c r="B4056" s="4" t="s">
        <v>41</v>
      </c>
      <c r="C4056" s="5" t="n">
        <v>-36024104</v>
      </c>
    </row>
    <row r="4057" spans="1:6">
      <c r="A4057" s="4" t="s">
        <v>1445</v>
      </c>
      <c r="C4057" s="5" t="n">
        <v>6069109</v>
      </c>
    </row>
    <row r="4058" spans="1:6">
      <c r="A4058" s="4" t="s">
        <v>1446</v>
      </c>
      <c r="C4058" s="5" t="n">
        <v>41783483</v>
      </c>
    </row>
    <row r="4059" spans="1:6">
      <c r="A4059" s="4" t="s">
        <v>793</v>
      </c>
      <c r="C4059" s="5" t="n">
        <v>47852592</v>
      </c>
    </row>
    <row r="4060" spans="1:6">
      <c r="A4060" s="4" t="s">
        <v>1447</v>
      </c>
      <c r="C4060" s="5" t="n">
        <v>22030647</v>
      </c>
    </row>
    <row r="4061" spans="1:6">
      <c r="A4061" s="4" t="s">
        <v>1448</v>
      </c>
      <c r="C4061" s="5" t="n">
        <v>25821945</v>
      </c>
    </row>
    <row r="4062" spans="1:6">
      <c r="A4062" s="4" t="s">
        <v>1449</v>
      </c>
      <c r="B4062" s="4" t="s">
        <v>44</v>
      </c>
      <c r="C4062" s="5" t="n">
        <v>6299863</v>
      </c>
    </row>
    <row r="4063" spans="1:6">
      <c r="A4063" s="4" t="s">
        <v>1857</v>
      </c>
    </row>
    <row r="4064" spans="1:6">
      <c r="A4064" s="4" t="s">
        <v>1442</v>
      </c>
      <c r="C4064" s="5" t="n">
        <v>528534</v>
      </c>
    </row>
    <row r="4065" spans="1:6">
      <c r="A4065" s="4" t="s">
        <v>1443</v>
      </c>
      <c r="C4065" s="5" t="n">
        <v>1090980</v>
      </c>
    </row>
    <row r="4066" spans="1:6">
      <c r="A4066" s="4" t="s">
        <v>1444</v>
      </c>
      <c r="B4066" s="4" t="s">
        <v>41</v>
      </c>
      <c r="C4066" s="5" t="n">
        <v>-1266986</v>
      </c>
    </row>
    <row r="4067" spans="1:6">
      <c r="A4067" s="4" t="s">
        <v>1445</v>
      </c>
      <c r="C4067" s="5" t="n">
        <v>220492</v>
      </c>
    </row>
    <row r="4068" spans="1:6">
      <c r="A4068" s="4" t="s">
        <v>1446</v>
      </c>
      <c r="C4068" s="5" t="n">
        <v>132036</v>
      </c>
    </row>
    <row r="4069" spans="1:6">
      <c r="A4069" s="4" t="s">
        <v>793</v>
      </c>
      <c r="C4069" s="5" t="n">
        <v>352528</v>
      </c>
    </row>
    <row r="4070" spans="1:6">
      <c r="A4070" s="4" t="s">
        <v>1447</v>
      </c>
      <c r="C4070" s="5" t="n">
        <v>61956</v>
      </c>
    </row>
    <row r="4071" spans="1:6">
      <c r="A4071" s="4" t="s">
        <v>1448</v>
      </c>
      <c r="C4071" s="5" t="n">
        <v>290572</v>
      </c>
    </row>
    <row r="4072" spans="1:6">
      <c r="A4072" s="4" t="s">
        <v>1449</v>
      </c>
      <c r="C4072" s="4" t="s">
        <v>65</v>
      </c>
    </row>
    <row r="4073" spans="1:6">
      <c r="A4073" s="4" t="s">
        <v>1858</v>
      </c>
    </row>
    <row r="4074" spans="1:6">
      <c r="A4074" s="4" t="s">
        <v>1442</v>
      </c>
      <c r="B4074" s="4" t="s">
        <v>62</v>
      </c>
      <c r="C4074" s="5" t="n">
        <v>1907180</v>
      </c>
    </row>
    <row r="4075" spans="1:6">
      <c r="A4075" s="4" t="s">
        <v>1443</v>
      </c>
      <c r="B4075" s="4" t="s">
        <v>62</v>
      </c>
      <c r="C4075" s="5" t="n">
        <v>65127207</v>
      </c>
    </row>
    <row r="4076" spans="1:6">
      <c r="A4076" s="4" t="s">
        <v>1444</v>
      </c>
      <c r="B4076" s="4" t="s">
        <v>1859</v>
      </c>
      <c r="C4076" s="5" t="n">
        <v>-12574380</v>
      </c>
    </row>
    <row r="4077" spans="1:6">
      <c r="A4077" s="4" t="s">
        <v>1446</v>
      </c>
      <c r="B4077" s="4" t="s">
        <v>62</v>
      </c>
      <c r="C4077" s="5" t="n">
        <v>54459897</v>
      </c>
    </row>
    <row r="4078" spans="1:6">
      <c r="A4078" s="4" t="s">
        <v>793</v>
      </c>
      <c r="B4078" s="4" t="s">
        <v>62</v>
      </c>
      <c r="C4078" s="5" t="n">
        <v>54460007</v>
      </c>
    </row>
    <row r="4079" spans="1:6">
      <c r="A4079" s="4" t="s">
        <v>1447</v>
      </c>
      <c r="B4079" s="4" t="s">
        <v>62</v>
      </c>
      <c r="C4079" s="5" t="n">
        <v>25335442</v>
      </c>
    </row>
    <row r="4080" spans="1:6">
      <c r="A4080" s="4" t="s">
        <v>1448</v>
      </c>
      <c r="B4080" s="4" t="s">
        <v>62</v>
      </c>
      <c r="C4080" s="5" t="n">
        <v>29124565</v>
      </c>
    </row>
    <row r="4081" spans="1:6">
      <c r="A4081" s="4" t="s">
        <v>1449</v>
      </c>
      <c r="C4081" s="4" t="s">
        <v>65</v>
      </c>
    </row>
    <row r="4082" spans="1:6">
      <c r="A4082" s="4" t="s">
        <v>37</v>
      </c>
      <c r="B4082" s="4" t="s">
        <v>62</v>
      </c>
      <c r="C4082" s="6" t="n">
        <v>110</v>
      </c>
    </row>
    <row r="4083" spans="1:6"/>
    <row r="4084" spans="1:6">
      <c r="A4084" s="4" t="s">
        <v>41</v>
      </c>
      <c r="B4084" s="4" t="s">
        <v>1860</v>
      </c>
    </row>
    <row r="4085" spans="1:6">
      <c r="A4085" s="4" t="s">
        <v>44</v>
      </c>
      <c r="B4085" s="4" t="s">
        <v>1861</v>
      </c>
    </row>
    <row r="4086" spans="1:6">
      <c r="A4086" s="4" t="s">
        <v>54</v>
      </c>
      <c r="B4086" s="4" t="s">
        <v>1862</v>
      </c>
    </row>
    <row r="4087" spans="1:6">
      <c r="A4087" s="4" t="s">
        <v>62</v>
      </c>
      <c r="B4087" s="4" t="s">
        <v>1863</v>
      </c>
    </row>
  </sheetData>
  <mergeCells count="6">
    <mergeCell ref="A1:B2"/>
    <mergeCell ref="A4083:E4083"/>
    <mergeCell ref="B4084:E4084"/>
    <mergeCell ref="B4085:E4085"/>
    <mergeCell ref="B4086:E4086"/>
    <mergeCell ref="B4087:E408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864</v>
      </c>
      <c r="B1" s="2" t="s">
        <v>1</v>
      </c>
    </row>
    <row r="2" spans="1:2">
      <c r="B2" s="2" t="s">
        <v>2</v>
      </c>
    </row>
    <row r="3" spans="1:2">
      <c r="A3" s="4" t="s">
        <v>1216</v>
      </c>
    </row>
    <row r="4" spans="1:2">
      <c r="A4" s="4" t="s">
        <v>1865</v>
      </c>
      <c r="B4" s="4" t="s">
        <v>1866</v>
      </c>
    </row>
    <row r="5" spans="1:2">
      <c r="A5" s="4" t="s">
        <v>922</v>
      </c>
    </row>
    <row r="6" spans="1:2">
      <c r="A6" s="4" t="s">
        <v>1865</v>
      </c>
      <c r="B6" s="4" t="s">
        <v>57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867</v>
      </c>
      <c r="B1" s="2" t="s">
        <v>1</v>
      </c>
    </row>
    <row r="2" spans="1:4">
      <c r="B2" s="2" t="s">
        <v>2</v>
      </c>
      <c r="C2" s="2" t="s">
        <v>35</v>
      </c>
      <c r="D2" s="2" t="s">
        <v>93</v>
      </c>
    </row>
    <row r="3" spans="1:4">
      <c r="A3" s="4" t="s">
        <v>1868</v>
      </c>
      <c r="B3" s="6" t="n">
        <v>12653444998</v>
      </c>
      <c r="C3" s="6" t="n">
        <v>12008075148</v>
      </c>
      <c r="D3" s="6" t="n">
        <v>11568809126</v>
      </c>
    </row>
    <row r="4" spans="1:4">
      <c r="A4" s="4" t="s">
        <v>1869</v>
      </c>
      <c r="B4" s="5" t="n">
        <v>3420020</v>
      </c>
      <c r="C4" s="5" t="n">
        <v>438125265</v>
      </c>
      <c r="D4" s="5" t="n">
        <v>181719189</v>
      </c>
    </row>
    <row r="5" spans="1:4">
      <c r="A5" s="4" t="s">
        <v>1870</v>
      </c>
      <c r="B5" s="5" t="n">
        <v>554408568</v>
      </c>
      <c r="C5" s="5" t="n">
        <v>414955609</v>
      </c>
      <c r="D5" s="5" t="n">
        <v>217668292</v>
      </c>
    </row>
    <row r="6" spans="1:4">
      <c r="A6" s="4" t="s">
        <v>1871</v>
      </c>
      <c r="B6" s="4" t="s">
        <v>65</v>
      </c>
      <c r="C6" s="5" t="n">
        <v>329194717</v>
      </c>
      <c r="D6" s="5" t="n">
        <v>615511560</v>
      </c>
    </row>
    <row r="7" spans="1:4">
      <c r="A7" s="4" t="s">
        <v>1872</v>
      </c>
      <c r="B7" s="4" t="s">
        <v>65</v>
      </c>
      <c r="C7" s="5" t="n">
        <v>1035816</v>
      </c>
      <c r="D7" s="5" t="n">
        <v>598744</v>
      </c>
    </row>
    <row r="8" spans="1:4">
      <c r="A8" s="4" t="s">
        <v>1873</v>
      </c>
      <c r="B8" s="5" t="n">
        <v>-767246512</v>
      </c>
      <c r="C8" s="5" t="n">
        <v>-315954464</v>
      </c>
      <c r="D8" s="5" t="n">
        <v>-391758149</v>
      </c>
    </row>
    <row r="9" spans="1:4">
      <c r="A9" s="4" t="s">
        <v>1874</v>
      </c>
      <c r="B9" s="5" t="n">
        <v>-315728832</v>
      </c>
      <c r="C9" s="4" t="s">
        <v>65</v>
      </c>
      <c r="D9" s="4" t="s">
        <v>65</v>
      </c>
    </row>
    <row r="10" spans="1:4">
      <c r="A10" s="4" t="s">
        <v>1875</v>
      </c>
      <c r="B10" s="5" t="n">
        <v>-69741938</v>
      </c>
      <c r="C10" s="5" t="n">
        <v>-56187719</v>
      </c>
      <c r="D10" s="5" t="n">
        <v>-12608829</v>
      </c>
    </row>
    <row r="11" spans="1:4">
      <c r="A11" s="4" t="s">
        <v>1876</v>
      </c>
      <c r="B11" s="5" t="n">
        <v>-72992791</v>
      </c>
      <c r="C11" s="5" t="n">
        <v>-107660366</v>
      </c>
      <c r="D11" s="5" t="n">
        <v>-80660536</v>
      </c>
    </row>
    <row r="12" spans="1:4">
      <c r="A12" s="4" t="s">
        <v>1877</v>
      </c>
      <c r="B12" s="5" t="n">
        <v>-108373018</v>
      </c>
      <c r="C12" s="5" t="n">
        <v>-58139008</v>
      </c>
      <c r="D12" s="5" t="n">
        <v>-91204249</v>
      </c>
    </row>
    <row r="13" spans="1:4">
      <c r="A13" s="4" t="s">
        <v>1878</v>
      </c>
      <c r="B13" s="6" t="n">
        <v>11877190495</v>
      </c>
      <c r="C13" s="6" t="n">
        <v>12653444998</v>
      </c>
      <c r="D13" s="6" t="n">
        <v>1200807514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79</v>
      </c>
      <c r="B1" s="2" t="s">
        <v>1</v>
      </c>
    </row>
    <row r="2" spans="1:4">
      <c r="B2" s="2" t="s">
        <v>2</v>
      </c>
      <c r="C2" s="2" t="s">
        <v>35</v>
      </c>
      <c r="D2" s="2" t="s">
        <v>93</v>
      </c>
    </row>
    <row r="3" spans="1:4">
      <c r="A3" s="4" t="s">
        <v>1868</v>
      </c>
      <c r="B3" s="6" t="n">
        <v>2433052747</v>
      </c>
      <c r="C3" s="6" t="n">
        <v>2278291645</v>
      </c>
      <c r="D3" s="6" t="n">
        <v>2115319888</v>
      </c>
    </row>
    <row r="4" spans="1:4">
      <c r="A4" s="4" t="s">
        <v>1880</v>
      </c>
      <c r="B4" s="5" t="n">
        <v>293667298</v>
      </c>
      <c r="C4" s="5" t="n">
        <v>368919387</v>
      </c>
      <c r="D4" s="5" t="n">
        <v>344179201</v>
      </c>
    </row>
    <row r="5" spans="1:4">
      <c r="A5" s="4" t="s">
        <v>1873</v>
      </c>
      <c r="B5" s="5" t="n">
        <v>-239277690</v>
      </c>
      <c r="C5" s="5" t="n">
        <v>-86798173</v>
      </c>
      <c r="D5" s="5" t="n">
        <v>-97063934</v>
      </c>
    </row>
    <row r="6" spans="1:4">
      <c r="A6" s="4" t="s">
        <v>1874</v>
      </c>
      <c r="B6" s="5" t="n">
        <v>-11634554</v>
      </c>
      <c r="C6" s="4" t="s">
        <v>65</v>
      </c>
      <c r="D6" s="4" t="s">
        <v>65</v>
      </c>
    </row>
    <row r="7" spans="1:4">
      <c r="A7" s="4" t="s">
        <v>1875</v>
      </c>
      <c r="B7" s="5" t="n">
        <v>-17527267</v>
      </c>
      <c r="C7" s="5" t="n">
        <v>-19699746</v>
      </c>
      <c r="D7" s="5" t="n">
        <v>-3482974</v>
      </c>
    </row>
    <row r="8" spans="1:4">
      <c r="A8" s="4" t="s">
        <v>1876</v>
      </c>
      <c r="B8" s="5" t="n">
        <v>-72992791</v>
      </c>
      <c r="C8" s="5" t="n">
        <v>-107660366</v>
      </c>
      <c r="D8" s="5" t="n">
        <v>-80660536</v>
      </c>
    </row>
    <row r="9" spans="1:4">
      <c r="A9" s="4" t="s">
        <v>1878</v>
      </c>
      <c r="B9" s="6" t="n">
        <v>2385287743</v>
      </c>
      <c r="C9" s="6" t="n">
        <v>2433052747</v>
      </c>
      <c r="D9" s="6" t="n">
        <v>227829164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881</v>
      </c>
      <c r="B1" s="2" t="s">
        <v>1</v>
      </c>
    </row>
    <row r="2" spans="1:2">
      <c r="B2" s="2" t="s">
        <v>607</v>
      </c>
    </row>
    <row r="3" spans="1:2">
      <c r="A3" s="4" t="s">
        <v>1882</v>
      </c>
      <c r="B3" s="8" t="n">
        <v>14.4</v>
      </c>
    </row>
    <row r="4" spans="1:2">
      <c r="A4" s="4" t="s">
        <v>906</v>
      </c>
      <c r="B4" s="5" t="n">
        <v>10</v>
      </c>
    </row>
    <row r="5" spans="1:2">
      <c r="A5" s="4" t="s">
        <v>1883</v>
      </c>
    </row>
    <row r="6" spans="1:2">
      <c r="A6" s="4" t="s">
        <v>906</v>
      </c>
      <c r="B6" s="5" t="n">
        <v>3</v>
      </c>
    </row>
    <row r="7" spans="1:2">
      <c r="A7" s="4" t="s">
        <v>1884</v>
      </c>
    </row>
    <row r="8" spans="1:2">
      <c r="A8" s="4" t="s">
        <v>1885</v>
      </c>
      <c r="B8" s="8" t="n">
        <v>0.5</v>
      </c>
    </row>
    <row r="9" spans="1:2">
      <c r="A9" s="4" t="s">
        <v>1886</v>
      </c>
      <c r="B9" s="4" t="s">
        <v>976</v>
      </c>
    </row>
    <row r="10" spans="1:2">
      <c r="A10" s="4" t="s">
        <v>1887</v>
      </c>
    </row>
    <row r="11" spans="1:2">
      <c r="A11" s="4" t="s">
        <v>1885</v>
      </c>
      <c r="B11" s="8" t="n">
        <v>1.4</v>
      </c>
    </row>
    <row r="12" spans="1:2">
      <c r="A12" s="4" t="s">
        <v>1886</v>
      </c>
      <c r="B12" s="4" t="s">
        <v>1888</v>
      </c>
    </row>
    <row r="13" spans="1:2">
      <c r="A13" s="4" t="s">
        <v>1889</v>
      </c>
    </row>
    <row r="14" spans="1:2">
      <c r="A14" s="4" t="s">
        <v>906</v>
      </c>
      <c r="B14" s="5" t="n">
        <v>2</v>
      </c>
    </row>
    <row r="15" spans="1:2">
      <c r="A15" s="4" t="s">
        <v>1890</v>
      </c>
    </row>
    <row r="16" spans="1:2">
      <c r="A16" s="4" t="s">
        <v>1885</v>
      </c>
      <c r="B16" s="8" t="n">
        <v>0.2</v>
      </c>
    </row>
    <row r="17" spans="1:2">
      <c r="A17" s="4" t="s">
        <v>1886</v>
      </c>
      <c r="B17" s="4" t="s">
        <v>956</v>
      </c>
    </row>
    <row r="18" spans="1:2">
      <c r="A18" s="4" t="s">
        <v>1891</v>
      </c>
    </row>
    <row r="19" spans="1:2">
      <c r="A19" s="4" t="s">
        <v>1885</v>
      </c>
      <c r="B19" s="8" t="n">
        <v>0.6</v>
      </c>
    </row>
    <row r="20" spans="1:2">
      <c r="A20" s="4" t="s">
        <v>1886</v>
      </c>
      <c r="B20" s="4" t="s">
        <v>189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893</v>
      </c>
      <c r="C1" s="2" t="s">
        <v>1</v>
      </c>
    </row>
    <row r="2" spans="1:6">
      <c r="C2" s="2" t="s">
        <v>2</v>
      </c>
      <c r="D2" s="2" t="s">
        <v>35</v>
      </c>
      <c r="E2" s="2" t="s">
        <v>93</v>
      </c>
      <c r="F2" s="2" t="s">
        <v>792</v>
      </c>
    </row>
    <row r="3" spans="1:6">
      <c r="A3" s="4" t="s">
        <v>1894</v>
      </c>
      <c r="C3" s="6" t="n">
        <v>14448</v>
      </c>
      <c r="D3" s="6" t="n">
        <v>21838</v>
      </c>
      <c r="E3" s="6" t="n">
        <v>23197</v>
      </c>
      <c r="F3" s="6" t="n">
        <v>23824</v>
      </c>
    </row>
    <row r="4" spans="1:6">
      <c r="A4" s="4" t="s">
        <v>1895</v>
      </c>
    </row>
    <row r="5" spans="1:6">
      <c r="A5" s="4" t="s">
        <v>1896</v>
      </c>
      <c r="C5" s="5" t="n">
        <v>20392</v>
      </c>
    </row>
    <row r="6" spans="1:6">
      <c r="A6" s="4" t="s">
        <v>1894</v>
      </c>
      <c r="B6" s="4" t="s">
        <v>41</v>
      </c>
      <c r="C6" s="5" t="n">
        <v>13993</v>
      </c>
    </row>
    <row r="7" spans="1:6">
      <c r="A7" s="4" t="s">
        <v>1897</v>
      </c>
    </row>
    <row r="8" spans="1:6">
      <c r="A8" s="4" t="s">
        <v>1896</v>
      </c>
      <c r="C8" s="5" t="n">
        <v>21167</v>
      </c>
    </row>
    <row r="9" spans="1:6">
      <c r="A9" s="4" t="s">
        <v>1894</v>
      </c>
      <c r="B9" s="4" t="s">
        <v>41</v>
      </c>
      <c r="C9" s="6" t="n">
        <v>14448</v>
      </c>
    </row>
    <row r="10" spans="1:6">
      <c r="A10" s="4" t="s">
        <v>1898</v>
      </c>
    </row>
    <row r="11" spans="1:6">
      <c r="A11" s="4" t="s">
        <v>1899</v>
      </c>
      <c r="C11" s="4" t="s">
        <v>1900</v>
      </c>
    </row>
    <row r="12" spans="1:6">
      <c r="A12" s="4" t="s">
        <v>1896</v>
      </c>
      <c r="C12" s="6" t="n">
        <v>5014</v>
      </c>
    </row>
    <row r="13" spans="1:6">
      <c r="A13" s="4" t="s">
        <v>1894</v>
      </c>
      <c r="B13" s="4" t="s">
        <v>41</v>
      </c>
      <c r="C13" s="6" t="n">
        <v>5014</v>
      </c>
    </row>
    <row r="14" spans="1:6">
      <c r="A14" s="4" t="s">
        <v>1901</v>
      </c>
    </row>
    <row r="15" spans="1:6">
      <c r="A15" s="4" t="s">
        <v>1899</v>
      </c>
      <c r="C15" s="4" t="s">
        <v>1902</v>
      </c>
    </row>
    <row r="16" spans="1:6">
      <c r="A16" s="4" t="s">
        <v>1896</v>
      </c>
      <c r="C16" s="6" t="n">
        <v>3075</v>
      </c>
    </row>
    <row r="17" spans="1:6">
      <c r="A17" s="4" t="s">
        <v>1894</v>
      </c>
      <c r="B17" s="4" t="s">
        <v>41</v>
      </c>
      <c r="C17" s="6" t="n">
        <v>3075</v>
      </c>
    </row>
    <row r="18" spans="1:6">
      <c r="A18" s="4" t="s">
        <v>1903</v>
      </c>
    </row>
    <row r="19" spans="1:6">
      <c r="A19" s="4" t="s">
        <v>1899</v>
      </c>
      <c r="C19" s="4" t="s">
        <v>1904</v>
      </c>
    </row>
    <row r="20" spans="1:6">
      <c r="A20" s="4" t="s">
        <v>1896</v>
      </c>
      <c r="C20" s="6" t="n">
        <v>4201</v>
      </c>
    </row>
    <row r="21" spans="1:6">
      <c r="A21" s="4" t="s">
        <v>1894</v>
      </c>
      <c r="B21" s="4" t="s">
        <v>41</v>
      </c>
      <c r="C21" s="6" t="n">
        <v>1646</v>
      </c>
    </row>
    <row r="22" spans="1:6">
      <c r="A22" s="4" t="s">
        <v>1905</v>
      </c>
    </row>
    <row r="23" spans="1:6">
      <c r="A23" s="4" t="s">
        <v>1899</v>
      </c>
      <c r="C23" s="4" t="s">
        <v>1904</v>
      </c>
    </row>
    <row r="24" spans="1:6">
      <c r="A24" s="4" t="s">
        <v>1896</v>
      </c>
      <c r="C24" s="6" t="n">
        <v>3678</v>
      </c>
    </row>
    <row r="25" spans="1:6">
      <c r="A25" s="4" t="s">
        <v>1894</v>
      </c>
      <c r="B25" s="4" t="s">
        <v>41</v>
      </c>
      <c r="C25" s="6" t="n">
        <v>1613</v>
      </c>
    </row>
    <row r="26" spans="1:6">
      <c r="A26" s="4" t="s">
        <v>1906</v>
      </c>
    </row>
    <row r="27" spans="1:6">
      <c r="A27" s="4" t="s">
        <v>1899</v>
      </c>
      <c r="B27" s="4" t="s">
        <v>1147</v>
      </c>
      <c r="C27" s="4" t="s">
        <v>65</v>
      </c>
    </row>
    <row r="28" spans="1:6">
      <c r="A28" s="4" t="s">
        <v>1896</v>
      </c>
      <c r="B28" s="4" t="s">
        <v>44</v>
      </c>
      <c r="C28" s="6" t="n">
        <v>2474</v>
      </c>
    </row>
    <row r="29" spans="1:6">
      <c r="A29" s="4" t="s">
        <v>1894</v>
      </c>
      <c r="B29" s="4" t="s">
        <v>102</v>
      </c>
      <c r="C29" s="6" t="n">
        <v>695</v>
      </c>
    </row>
    <row r="30" spans="1:6">
      <c r="A30" s="4" t="s">
        <v>1907</v>
      </c>
    </row>
    <row r="31" spans="1:6">
      <c r="A31" s="4" t="s">
        <v>1899</v>
      </c>
      <c r="B31" s="4" t="s">
        <v>648</v>
      </c>
      <c r="C31" s="4" t="s">
        <v>65</v>
      </c>
    </row>
    <row r="32" spans="1:6">
      <c r="A32" s="4" t="s">
        <v>1896</v>
      </c>
      <c r="B32" s="4" t="s">
        <v>62</v>
      </c>
      <c r="C32" s="6" t="n">
        <v>775</v>
      </c>
    </row>
    <row r="33" spans="1:6">
      <c r="A33" s="4" t="s">
        <v>1894</v>
      </c>
      <c r="B33" s="4" t="s">
        <v>1859</v>
      </c>
      <c r="C33" s="6" t="n">
        <v>455</v>
      </c>
    </row>
    <row r="34" spans="1:6">
      <c r="A34" s="4" t="s">
        <v>1908</v>
      </c>
    </row>
    <row r="35" spans="1:6">
      <c r="A35" s="4" t="s">
        <v>1899</v>
      </c>
      <c r="C35" s="4" t="s">
        <v>1145</v>
      </c>
    </row>
    <row r="36" spans="1:6">
      <c r="A36" s="4" t="s">
        <v>1896</v>
      </c>
      <c r="C36" s="6" t="n">
        <v>1950</v>
      </c>
    </row>
    <row r="37" spans="1:6">
      <c r="A37" s="4" t="s">
        <v>1894</v>
      </c>
      <c r="B37" s="4" t="s">
        <v>41</v>
      </c>
      <c r="C37" s="6" t="n">
        <v>1950</v>
      </c>
    </row>
    <row r="38" spans="1:6"/>
    <row r="39" spans="1:6">
      <c r="A39" s="4" t="s">
        <v>41</v>
      </c>
      <c r="B39" s="4" t="s">
        <v>1909</v>
      </c>
    </row>
    <row r="40" spans="1:6">
      <c r="A40" s="4" t="s">
        <v>44</v>
      </c>
      <c r="B40" s="4" t="s">
        <v>1910</v>
      </c>
    </row>
    <row r="41" spans="1:6">
      <c r="A41" s="4" t="s">
        <v>54</v>
      </c>
      <c r="B41" s="4" t="s">
        <v>1911</v>
      </c>
    </row>
    <row r="42" spans="1:6">
      <c r="A42" s="4" t="s">
        <v>62</v>
      </c>
      <c r="B42" s="4" t="s">
        <v>1912</v>
      </c>
    </row>
    <row r="43" spans="1:6">
      <c r="A43" s="4" t="s">
        <v>671</v>
      </c>
      <c r="B43" s="4" t="s">
        <v>1913</v>
      </c>
    </row>
  </sheetData>
  <mergeCells count="7">
    <mergeCell ref="A1:B2"/>
    <mergeCell ref="A38:E38"/>
    <mergeCell ref="B39:E39"/>
    <mergeCell ref="B40:E40"/>
    <mergeCell ref="B41:E41"/>
    <mergeCell ref="B42:E42"/>
    <mergeCell ref="B43:E4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5</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45</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822691</v>
      </c>
      <c r="D3" s="6" t="n">
        <v>3019284</v>
      </c>
    </row>
    <row r="4" spans="1:4">
      <c r="A4" s="4" t="s">
        <v>38</v>
      </c>
      <c r="C4" s="5" t="n">
        <v>8813115</v>
      </c>
      <c r="D4" s="5" t="n">
        <v>9231644</v>
      </c>
    </row>
    <row r="5" spans="1:4">
      <c r="A5" s="4" t="s">
        <v>39</v>
      </c>
      <c r="C5" s="5" t="n">
        <v>11635806</v>
      </c>
      <c r="D5" s="5" t="n">
        <v>12250928</v>
      </c>
    </row>
    <row r="6" spans="1:4">
      <c r="A6" s="4" t="s">
        <v>40</v>
      </c>
      <c r="B6" s="4" t="s">
        <v>41</v>
      </c>
      <c r="C6" s="5" t="n">
        <v>-2385287</v>
      </c>
      <c r="D6" s="5" t="n">
        <v>-2433053</v>
      </c>
    </row>
    <row r="7" spans="1:4">
      <c r="A7" s="4" t="s">
        <v>42</v>
      </c>
      <c r="C7" s="5" t="n">
        <v>9250519</v>
      </c>
      <c r="D7" s="5" t="n">
        <v>9817875</v>
      </c>
    </row>
    <row r="8" spans="1:4">
      <c r="A8" s="4" t="s">
        <v>43</v>
      </c>
      <c r="B8" s="4" t="s">
        <v>44</v>
      </c>
      <c r="C8" s="5" t="n">
        <v>241384</v>
      </c>
      <c r="D8" s="5" t="n">
        <v>402518</v>
      </c>
    </row>
    <row r="9" spans="1:4">
      <c r="A9" s="4" t="s">
        <v>45</v>
      </c>
      <c r="C9" s="5" t="n">
        <v>570922</v>
      </c>
      <c r="D9" s="5" t="n">
        <v>483861</v>
      </c>
    </row>
    <row r="10" spans="1:4">
      <c r="A10" s="4" t="s">
        <v>46</v>
      </c>
      <c r="C10" s="5" t="n">
        <v>192123</v>
      </c>
      <c r="D10" s="5" t="n">
        <v>217584</v>
      </c>
    </row>
    <row r="11" spans="1:4">
      <c r="A11" s="4" t="s">
        <v>47</v>
      </c>
      <c r="C11" s="5" t="n">
        <v>14448</v>
      </c>
      <c r="D11" s="5" t="n">
        <v>21838</v>
      </c>
    </row>
    <row r="12" spans="1:4">
      <c r="A12" s="4" t="s">
        <v>48</v>
      </c>
      <c r="C12" s="5" t="n">
        <v>143581</v>
      </c>
      <c r="D12" s="5" t="n">
        <v>238513</v>
      </c>
    </row>
    <row r="13" spans="1:4">
      <c r="A13" s="4" t="s">
        <v>49</v>
      </c>
      <c r="C13" s="5" t="n">
        <v>10302</v>
      </c>
      <c r="D13" s="5" t="n">
        <v>13265</v>
      </c>
    </row>
    <row r="14" spans="1:4">
      <c r="A14" s="4" t="s">
        <v>50</v>
      </c>
      <c r="C14" s="5" t="n">
        <v>184528</v>
      </c>
      <c r="D14" s="5" t="n">
        <v>189757</v>
      </c>
    </row>
    <row r="15" spans="1:4">
      <c r="A15" s="4" t="s">
        <v>51</v>
      </c>
      <c r="C15" s="5" t="n">
        <v>156155</v>
      </c>
      <c r="D15" s="5" t="n">
        <v>155472</v>
      </c>
    </row>
    <row r="16" spans="1:4">
      <c r="A16" s="4" t="s">
        <v>52</v>
      </c>
      <c r="C16" s="5" t="n">
        <v>235138</v>
      </c>
      <c r="D16" s="5" t="n">
        <v>223043</v>
      </c>
    </row>
    <row r="17" spans="1:4">
      <c r="A17" s="4" t="s">
        <v>53</v>
      </c>
      <c r="B17" s="4" t="s">
        <v>54</v>
      </c>
      <c r="C17" s="5" t="n">
        <v>10999100</v>
      </c>
      <c r="D17" s="5" t="n">
        <v>11763726</v>
      </c>
    </row>
    <row r="18" spans="1:4">
      <c r="A18" s="3" t="s">
        <v>55</v>
      </c>
    </row>
    <row r="19" spans="1:4">
      <c r="A19" s="4" t="s">
        <v>56</v>
      </c>
      <c r="C19" s="5" t="n">
        <v>4381456</v>
      </c>
      <c r="D19" s="5" t="n">
        <v>4596140</v>
      </c>
    </row>
    <row r="20" spans="1:4">
      <c r="A20" s="4" t="s">
        <v>57</v>
      </c>
      <c r="C20" s="5" t="n">
        <v>492416</v>
      </c>
      <c r="D20" s="5" t="n">
        <v>882787</v>
      </c>
    </row>
    <row r="21" spans="1:4">
      <c r="A21" s="4" t="s">
        <v>58</v>
      </c>
      <c r="C21" s="5" t="n">
        <v>174903</v>
      </c>
      <c r="D21" s="5" t="n">
        <v>185702</v>
      </c>
    </row>
    <row r="22" spans="1:4">
      <c r="A22" s="4" t="s">
        <v>59</v>
      </c>
      <c r="C22" s="5" t="n">
        <v>130262</v>
      </c>
      <c r="D22" s="5" t="n">
        <v>128892</v>
      </c>
    </row>
    <row r="23" spans="1:4">
      <c r="A23" s="4" t="s">
        <v>60</v>
      </c>
      <c r="C23" s="5" t="n">
        <v>385328</v>
      </c>
      <c r="D23" s="5" t="n">
        <v>431915</v>
      </c>
    </row>
    <row r="24" spans="1:4">
      <c r="A24" s="4" t="s">
        <v>61</v>
      </c>
      <c r="B24" s="4" t="s">
        <v>62</v>
      </c>
      <c r="C24" s="5" t="n">
        <v>5564365</v>
      </c>
      <c r="D24" s="5" t="n">
        <v>6225436</v>
      </c>
    </row>
    <row r="25" spans="1:4">
      <c r="A25" s="4" t="s">
        <v>63</v>
      </c>
      <c r="C25" s="5" t="n">
        <v>23682</v>
      </c>
      <c r="D25" s="5" t="n">
        <v>16143</v>
      </c>
    </row>
    <row r="26" spans="1:4">
      <c r="A26" s="4" t="s">
        <v>64</v>
      </c>
      <c r="C26" s="4" t="s">
        <v>65</v>
      </c>
      <c r="D26" s="4" t="s">
        <v>65</v>
      </c>
    </row>
    <row r="27" spans="1:4">
      <c r="A27" s="3" t="s">
        <v>66</v>
      </c>
    </row>
    <row r="28" spans="1:4">
      <c r="A28" s="4" t="s">
        <v>67</v>
      </c>
      <c r="C28" s="5" t="n">
        <v>43</v>
      </c>
      <c r="D28" s="5" t="n">
        <v>41</v>
      </c>
    </row>
    <row r="29" spans="1:4">
      <c r="A29" s="4" t="s">
        <v>68</v>
      </c>
      <c r="C29" s="5" t="n">
        <v>4214</v>
      </c>
      <c r="D29" s="5" t="n">
        <v>4256</v>
      </c>
    </row>
    <row r="30" spans="1:4">
      <c r="A30" s="4" t="s">
        <v>69</v>
      </c>
      <c r="C30" s="5" t="n">
        <v>6117254</v>
      </c>
      <c r="D30" s="5" t="n">
        <v>6152764</v>
      </c>
    </row>
    <row r="31" spans="1:4">
      <c r="A31" s="4" t="s">
        <v>70</v>
      </c>
      <c r="C31" s="5" t="n">
        <v>-787707</v>
      </c>
      <c r="D31" s="5" t="n">
        <v>-761337</v>
      </c>
    </row>
    <row r="32" spans="1:4">
      <c r="A32" s="4" t="s">
        <v>71</v>
      </c>
      <c r="C32" s="4" t="s">
        <v>65</v>
      </c>
      <c r="D32" s="5" t="n">
        <v>-1480</v>
      </c>
    </row>
    <row r="33" spans="1:4">
      <c r="A33" s="4" t="s">
        <v>72</v>
      </c>
      <c r="C33" s="5" t="n">
        <v>5333804</v>
      </c>
      <c r="D33" s="5" t="n">
        <v>5394244</v>
      </c>
    </row>
    <row r="34" spans="1:4">
      <c r="A34" s="4" t="s">
        <v>73</v>
      </c>
      <c r="C34" s="5" t="n">
        <v>77249</v>
      </c>
      <c r="D34" s="5" t="n">
        <v>127903</v>
      </c>
    </row>
    <row r="35" spans="1:4">
      <c r="A35" s="4" t="s">
        <v>74</v>
      </c>
      <c r="C35" s="5" t="n">
        <v>5411053</v>
      </c>
      <c r="D35" s="5" t="n">
        <v>5522147</v>
      </c>
    </row>
    <row r="36" spans="1:4">
      <c r="A36" s="4" t="s">
        <v>75</v>
      </c>
      <c r="C36" s="6" t="n">
        <v>10999100</v>
      </c>
      <c r="D36" s="6" t="n">
        <v>11763726</v>
      </c>
    </row>
    <row r="37" spans="1:4"/>
    <row r="38" spans="1:4">
      <c r="A38" s="4" t="s">
        <v>41</v>
      </c>
      <c r="B38" s="4" t="s">
        <v>76</v>
      </c>
    </row>
    <row r="39" spans="1:4">
      <c r="A39" s="4" t="s">
        <v>44</v>
      </c>
      <c r="B39" s="4" t="s">
        <v>77</v>
      </c>
    </row>
    <row r="40" spans="1:4">
      <c r="A40" s="4" t="s">
        <v>54</v>
      </c>
      <c r="B40" s="4" t="s">
        <v>78</v>
      </c>
    </row>
    <row r="41" spans="1:4">
      <c r="A41" s="4" t="s">
        <v>62</v>
      </c>
      <c r="B41" s="4" t="s">
        <v>79</v>
      </c>
    </row>
  </sheetData>
  <mergeCells count="6">
    <mergeCell ref="A1:B1"/>
    <mergeCell ref="A37:C37"/>
    <mergeCell ref="B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45</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4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45</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45</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5</v>
      </c>
    </row>
    <row r="2" spans="1:3">
      <c r="A2" s="4" t="s">
        <v>81</v>
      </c>
      <c r="B2" s="6" t="n">
        <v>239012</v>
      </c>
      <c r="C2" s="6" t="n">
        <v>644990</v>
      </c>
    </row>
    <row r="3" spans="1:3">
      <c r="A3" s="4" t="s">
        <v>82</v>
      </c>
      <c r="B3" s="6" t="n">
        <v>143186</v>
      </c>
      <c r="C3" s="6" t="n">
        <v>417688</v>
      </c>
    </row>
    <row r="4" spans="1:3">
      <c r="A4" s="4" t="s">
        <v>83</v>
      </c>
      <c r="B4" s="6" t="n">
        <v>1</v>
      </c>
      <c r="C4" s="6" t="n">
        <v>1</v>
      </c>
    </row>
    <row r="5" spans="1:3">
      <c r="A5" s="4" t="s">
        <v>84</v>
      </c>
      <c r="B5" s="5" t="n">
        <v>5996240</v>
      </c>
      <c r="C5" s="5" t="n">
        <v>5996240</v>
      </c>
    </row>
    <row r="6" spans="1:3">
      <c r="A6" s="4" t="s">
        <v>85</v>
      </c>
      <c r="B6" s="5" t="n">
        <v>42580</v>
      </c>
      <c r="C6" s="5" t="n">
        <v>41200</v>
      </c>
    </row>
    <row r="7" spans="1:3">
      <c r="A7" s="4" t="s">
        <v>86</v>
      </c>
      <c r="B7" s="5" t="n">
        <v>42580</v>
      </c>
      <c r="C7" s="5" t="n">
        <v>41200</v>
      </c>
    </row>
    <row r="8" spans="1:3">
      <c r="A8" s="4" t="s">
        <v>87</v>
      </c>
      <c r="B8" s="6" t="n">
        <v>1064500</v>
      </c>
      <c r="C8" s="6" t="n">
        <v>1030000</v>
      </c>
    </row>
    <row r="9" spans="1:3">
      <c r="A9" s="4" t="s">
        <v>88</v>
      </c>
      <c r="B9" s="7" t="n">
        <v>0.01</v>
      </c>
      <c r="C9" s="7" t="n">
        <v>0.01</v>
      </c>
    </row>
    <row r="10" spans="1:3">
      <c r="A10" s="4" t="s">
        <v>89</v>
      </c>
      <c r="B10" s="5" t="n">
        <v>750000000</v>
      </c>
      <c r="C10" s="5" t="n">
        <v>750000000</v>
      </c>
    </row>
    <row r="11" spans="1:3">
      <c r="A11" s="4" t="s">
        <v>90</v>
      </c>
      <c r="B11" s="5" t="n">
        <v>421388879</v>
      </c>
      <c r="C11" s="5" t="n">
        <v>425646380</v>
      </c>
    </row>
    <row r="12" spans="1:3">
      <c r="A12" s="4" t="s">
        <v>91</v>
      </c>
      <c r="B12" s="5" t="n">
        <v>421388879</v>
      </c>
      <c r="C12" s="5" t="n">
        <v>425646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5</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6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5</v>
      </c>
      <c r="E2" s="2" t="s">
        <v>93</v>
      </c>
    </row>
    <row r="3" spans="1:5">
      <c r="A3" s="4" t="s">
        <v>94</v>
      </c>
      <c r="C3" s="6" t="n">
        <v>1164762</v>
      </c>
      <c r="D3" s="6" t="n">
        <v>1200834</v>
      </c>
      <c r="E3" s="6" t="n">
        <v>1170792</v>
      </c>
    </row>
    <row r="4" spans="1:5">
      <c r="A4" s="3" t="s">
        <v>95</v>
      </c>
    </row>
    <row r="5" spans="1:5">
      <c r="A5" s="4" t="s">
        <v>96</v>
      </c>
      <c r="C5" s="5" t="n">
        <v>-10929</v>
      </c>
      <c r="D5" s="5" t="n">
        <v>-11145</v>
      </c>
      <c r="E5" s="5" t="n">
        <v>-10993</v>
      </c>
    </row>
    <row r="6" spans="1:5">
      <c r="A6" s="4" t="s">
        <v>97</v>
      </c>
      <c r="C6" s="5" t="n">
        <v>-153336</v>
      </c>
      <c r="D6" s="5" t="n">
        <v>-157196</v>
      </c>
      <c r="E6" s="5" t="n">
        <v>-146615</v>
      </c>
    </row>
    <row r="7" spans="1:5">
      <c r="A7" s="4" t="s">
        <v>98</v>
      </c>
      <c r="C7" s="5" t="n">
        <v>-164294</v>
      </c>
      <c r="D7" s="5" t="n">
        <v>-169552</v>
      </c>
      <c r="E7" s="5" t="n">
        <v>-171416</v>
      </c>
    </row>
    <row r="8" spans="1:5">
      <c r="A8" s="4" t="s">
        <v>99</v>
      </c>
      <c r="C8" s="5" t="n">
        <v>-87797</v>
      </c>
      <c r="D8" s="5" t="n">
        <v>-91690</v>
      </c>
      <c r="E8" s="5" t="n">
        <v>-86796</v>
      </c>
    </row>
    <row r="9" spans="1:5">
      <c r="A9" s="4" t="s">
        <v>100</v>
      </c>
      <c r="C9" s="5" t="n">
        <v>-6253</v>
      </c>
      <c r="D9" s="5" t="n">
        <v>-5630</v>
      </c>
      <c r="E9" s="5" t="n">
        <v>-5563</v>
      </c>
    </row>
    <row r="10" spans="1:5">
      <c r="A10" s="4" t="s">
        <v>101</v>
      </c>
      <c r="B10" s="4" t="s">
        <v>102</v>
      </c>
      <c r="C10" s="5" t="n">
        <v>79207</v>
      </c>
      <c r="D10" s="5" t="n">
        <v>67331</v>
      </c>
      <c r="E10" s="5" t="n">
        <v>93266</v>
      </c>
    </row>
    <row r="11" spans="1:5">
      <c r="A11" s="4" t="s">
        <v>103</v>
      </c>
      <c r="C11" s="5" t="n">
        <v>-310380</v>
      </c>
      <c r="D11" s="5" t="n">
        <v>-360811</v>
      </c>
      <c r="E11" s="5" t="n">
        <v>-355320</v>
      </c>
    </row>
    <row r="12" spans="1:5">
      <c r="A12" s="4" t="s">
        <v>104</v>
      </c>
      <c r="C12" s="5" t="n">
        <v>-812196</v>
      </c>
      <c r="D12" s="5" t="n">
        <v>-863355</v>
      </c>
      <c r="E12" s="5" t="n">
        <v>-869969</v>
      </c>
    </row>
    <row r="13" spans="1:5">
      <c r="A13" s="4" t="s">
        <v>105</v>
      </c>
      <c r="C13" s="5" t="n">
        <v>229840</v>
      </c>
      <c r="D13" s="5" t="n">
        <v>93538</v>
      </c>
      <c r="E13" s="5" t="n">
        <v>92823</v>
      </c>
    </row>
    <row r="14" spans="1:5">
      <c r="A14" s="4" t="s">
        <v>106</v>
      </c>
      <c r="C14" s="5" t="n">
        <v>582406</v>
      </c>
      <c r="D14" s="5" t="n">
        <v>431017</v>
      </c>
      <c r="E14" s="5" t="n">
        <v>393646</v>
      </c>
    </row>
    <row r="15" spans="1:5">
      <c r="A15" s="3" t="s">
        <v>107</v>
      </c>
    </row>
    <row r="16" spans="1:5">
      <c r="A16" s="4" t="s">
        <v>108</v>
      </c>
      <c r="C16" s="5" t="n">
        <v>13041</v>
      </c>
      <c r="D16" s="5" t="n">
        <v>2559</v>
      </c>
      <c r="E16" s="5" t="n">
        <v>5425</v>
      </c>
    </row>
    <row r="17" spans="1:5">
      <c r="A17" s="4" t="s">
        <v>109</v>
      </c>
      <c r="C17" s="5" t="n">
        <v>-183339</v>
      </c>
      <c r="D17" s="5" t="n">
        <v>-191956</v>
      </c>
      <c r="E17" s="5" t="n">
        <v>-192549</v>
      </c>
    </row>
    <row r="18" spans="1:5">
      <c r="A18" s="4" t="s">
        <v>110</v>
      </c>
      <c r="C18" s="5" t="n">
        <v>-12762</v>
      </c>
      <c r="D18" s="5" t="n">
        <v>-1753</v>
      </c>
      <c r="E18" s="5" t="n">
        <v>-45674</v>
      </c>
    </row>
    <row r="19" spans="1:5">
      <c r="A19" s="4" t="s">
        <v>111</v>
      </c>
      <c r="C19" s="5" t="n">
        <v>399346</v>
      </c>
      <c r="D19" s="5" t="n">
        <v>239867</v>
      </c>
      <c r="E19" s="5" t="n">
        <v>160848</v>
      </c>
    </row>
    <row r="20" spans="1:5">
      <c r="A20" s="4" t="s">
        <v>112</v>
      </c>
      <c r="C20" s="5" t="n">
        <v>-1600</v>
      </c>
      <c r="D20" s="5" t="n">
        <v>880</v>
      </c>
      <c r="E20" s="5" t="n">
        <v>-78583</v>
      </c>
    </row>
    <row r="21" spans="1:5">
      <c r="A21" s="4" t="s">
        <v>113</v>
      </c>
      <c r="C21" s="5" t="n">
        <v>71617</v>
      </c>
      <c r="D21" s="5" t="n">
        <v>60763</v>
      </c>
      <c r="E21" s="5" t="n">
        <v>218714</v>
      </c>
    </row>
    <row r="22" spans="1:5">
      <c r="A22" s="4" t="s">
        <v>114</v>
      </c>
      <c r="C22" s="4" t="s">
        <v>65</v>
      </c>
      <c r="D22" s="5" t="n">
        <v>71160</v>
      </c>
      <c r="E22" s="5" t="n">
        <v>57386</v>
      </c>
    </row>
    <row r="23" spans="1:5">
      <c r="A23" s="4" t="s">
        <v>115</v>
      </c>
      <c r="C23" s="5" t="n">
        <v>498463</v>
      </c>
      <c r="D23" s="5" t="n">
        <v>439671</v>
      </c>
      <c r="E23" s="5" t="n">
        <v>386138</v>
      </c>
    </row>
    <row r="24" spans="1:5">
      <c r="A24" s="4" t="s">
        <v>116</v>
      </c>
      <c r="C24" s="5" t="n">
        <v>-668</v>
      </c>
      <c r="D24" s="5" t="n">
        <v>-13596</v>
      </c>
      <c r="E24" s="5" t="n">
        <v>-7288</v>
      </c>
    </row>
    <row r="25" spans="1:5">
      <c r="A25" s="4" t="s">
        <v>117</v>
      </c>
      <c r="C25" s="5" t="n">
        <v>497795</v>
      </c>
      <c r="D25" s="5" t="n">
        <v>426075</v>
      </c>
      <c r="E25" s="5" t="n">
        <v>378850</v>
      </c>
    </row>
    <row r="26" spans="1:5">
      <c r="A26" s="4" t="s">
        <v>118</v>
      </c>
      <c r="C26" s="4" t="s">
        <v>65</v>
      </c>
      <c r="D26" s="5" t="n">
        <v>-7014</v>
      </c>
      <c r="E26" s="4" t="s">
        <v>65</v>
      </c>
    </row>
    <row r="27" spans="1:5">
      <c r="A27" s="4" t="s">
        <v>119</v>
      </c>
      <c r="C27" s="5" t="n">
        <v>-58191</v>
      </c>
      <c r="D27" s="5" t="n">
        <v>-46600</v>
      </c>
      <c r="E27" s="5" t="n">
        <v>-46220</v>
      </c>
    </row>
    <row r="28" spans="1:5">
      <c r="A28" s="4" t="s">
        <v>120</v>
      </c>
      <c r="C28" s="6" t="n">
        <v>439604</v>
      </c>
      <c r="D28" s="6" t="n">
        <v>372461</v>
      </c>
      <c r="E28" s="6" t="n">
        <v>332630</v>
      </c>
    </row>
    <row r="29" spans="1:5">
      <c r="A29" s="3" t="s">
        <v>121</v>
      </c>
    </row>
    <row r="30" spans="1:5">
      <c r="A30" s="4" t="s">
        <v>122</v>
      </c>
      <c r="C30" s="7" t="n">
        <v>1.02</v>
      </c>
      <c r="D30" s="7" t="n">
        <v>0.87</v>
      </c>
      <c r="E30" s="7" t="n">
        <v>0.79</v>
      </c>
    </row>
    <row r="31" spans="1:5">
      <c r="A31" s="4" t="s">
        <v>123</v>
      </c>
      <c r="C31" s="7" t="n">
        <v>1.02</v>
      </c>
      <c r="D31" s="7" t="n">
        <v>0.87</v>
      </c>
      <c r="E31" s="7" t="n">
        <v>0.79</v>
      </c>
    </row>
    <row r="32" spans="1:5">
      <c r="A32" s="3" t="s">
        <v>124</v>
      </c>
    </row>
    <row r="33" spans="1:5">
      <c r="A33" s="4" t="s">
        <v>125</v>
      </c>
      <c r="C33" s="5" t="n">
        <v>420641</v>
      </c>
      <c r="D33" s="5" t="n">
        <v>423614</v>
      </c>
      <c r="E33" s="5" t="n">
        <v>418402</v>
      </c>
    </row>
    <row r="34" spans="1:5">
      <c r="A34" s="4" t="s">
        <v>126</v>
      </c>
      <c r="B34" s="4" t="s">
        <v>54</v>
      </c>
      <c r="C34" s="5" t="n">
        <v>421379</v>
      </c>
      <c r="D34" s="5" t="n">
        <v>424019</v>
      </c>
      <c r="E34" s="5" t="n">
        <v>419709</v>
      </c>
    </row>
    <row r="35" spans="1:5">
      <c r="A35" s="4" t="s">
        <v>127</v>
      </c>
    </row>
    <row r="36" spans="1:5">
      <c r="A36" s="3" t="s">
        <v>107</v>
      </c>
    </row>
    <row r="37" spans="1:5">
      <c r="A37" s="4" t="s">
        <v>113</v>
      </c>
      <c r="C37" s="6" t="n">
        <v>71617</v>
      </c>
      <c r="D37" s="6" t="n">
        <v>60763</v>
      </c>
      <c r="E37" s="6" t="n">
        <v>218714</v>
      </c>
    </row>
    <row r="38" spans="1:5">
      <c r="A38" s="4" t="s">
        <v>128</v>
      </c>
    </row>
    <row r="39" spans="1:5">
      <c r="A39" s="3" t="s">
        <v>107</v>
      </c>
    </row>
    <row r="40" spans="1:5">
      <c r="A40" s="4" t="s">
        <v>113</v>
      </c>
      <c r="C40" s="5" t="n">
        <v>29100</v>
      </c>
      <c r="D40" s="5" t="n">
        <v>67001</v>
      </c>
      <c r="E40" s="5" t="n">
        <v>27773</v>
      </c>
    </row>
    <row r="41" spans="1:5">
      <c r="A41" s="4" t="s">
        <v>129</v>
      </c>
    </row>
    <row r="42" spans="1:5">
      <c r="A42" s="4" t="s">
        <v>94</v>
      </c>
      <c r="C42" s="5" t="n">
        <v>882345</v>
      </c>
      <c r="D42" s="5" t="n">
        <v>912670</v>
      </c>
      <c r="E42" s="5" t="n">
        <v>893365</v>
      </c>
    </row>
    <row r="43" spans="1:5">
      <c r="A43" s="4" t="s">
        <v>130</v>
      </c>
    </row>
    <row r="44" spans="1:5">
      <c r="A44" s="4" t="s">
        <v>94</v>
      </c>
      <c r="C44" s="5" t="n">
        <v>246381</v>
      </c>
      <c r="D44" s="5" t="n">
        <v>247563</v>
      </c>
      <c r="E44" s="5" t="n">
        <v>239015</v>
      </c>
    </row>
    <row r="45" spans="1:5">
      <c r="A45" s="4" t="s">
        <v>131</v>
      </c>
    </row>
    <row r="46" spans="1:5">
      <c r="A46" s="4" t="s">
        <v>94</v>
      </c>
      <c r="C46" s="5" t="n">
        <v>20877</v>
      </c>
      <c r="D46" s="5" t="n">
        <v>23552</v>
      </c>
      <c r="E46" s="5" t="n">
        <v>20021</v>
      </c>
    </row>
    <row r="47" spans="1:5">
      <c r="A47" s="4" t="s">
        <v>132</v>
      </c>
    </row>
    <row r="48" spans="1:5">
      <c r="A48" s="4" t="s">
        <v>94</v>
      </c>
      <c r="C48" s="6" t="n">
        <v>15159</v>
      </c>
      <c r="D48" s="6" t="n">
        <v>17049</v>
      </c>
      <c r="E48" s="6" t="n">
        <v>18391</v>
      </c>
    </row>
    <row r="49" spans="1:5"/>
    <row r="50" spans="1:5">
      <c r="A50" s="4" t="s">
        <v>41</v>
      </c>
      <c r="B50" s="4" t="s">
        <v>133</v>
      </c>
    </row>
    <row r="51" spans="1:5">
      <c r="A51" s="4" t="s">
        <v>44</v>
      </c>
      <c r="B51" s="4" t="s">
        <v>134</v>
      </c>
    </row>
    <row r="52" spans="1:5">
      <c r="A52" s="4" t="s">
        <v>54</v>
      </c>
      <c r="B52" s="4" t="s">
        <v>135</v>
      </c>
    </row>
  </sheetData>
  <mergeCells count="6">
    <mergeCell ref="A1:B2"/>
    <mergeCell ref="C1:E1"/>
    <mergeCell ref="A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368</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2</v>
      </c>
    </row>
    <row r="3" spans="1:2">
      <c r="A3" s="3" t="s">
        <v>368</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68</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6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row>
    <row r="9" spans="1:2">
      <c r="A9" s="3" t="s">
        <v>368</v>
      </c>
    </row>
    <row r="10" spans="1:2">
      <c r="A10" s="4" t="s">
        <v>390</v>
      </c>
      <c r="B10"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36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368</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2</v>
      </c>
    </row>
    <row r="3" spans="1:2">
      <c r="A3" s="3" t="s">
        <v>368</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368</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368</v>
      </c>
    </row>
    <row r="4" spans="1:2">
      <c r="A4" s="4" t="s">
        <v>415</v>
      </c>
      <c r="B4" s="4" t="s">
        <v>416</v>
      </c>
    </row>
    <row r="5" spans="1:2">
      <c r="A5" s="4" t="s">
        <v>417</v>
      </c>
      <c r="B5" s="4" t="s">
        <v>418</v>
      </c>
    </row>
    <row r="6" spans="1:2">
      <c r="A6" s="4" t="s">
        <v>419</v>
      </c>
    </row>
    <row r="7" spans="1:2">
      <c r="A7" s="3" t="s">
        <v>368</v>
      </c>
    </row>
    <row r="8" spans="1:2">
      <c r="A8" s="4" t="s">
        <v>415</v>
      </c>
      <c r="B8" s="4" t="s">
        <v>420</v>
      </c>
    </row>
    <row r="9" spans="1:2">
      <c r="A9" s="4" t="s">
        <v>421</v>
      </c>
    </row>
    <row r="10" spans="1:2">
      <c r="A10" s="3" t="s">
        <v>368</v>
      </c>
    </row>
    <row r="11" spans="1:2">
      <c r="A11" s="4" t="s">
        <v>422</v>
      </c>
      <c r="B11"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68</v>
      </c>
    </row>
    <row r="4" spans="1:2">
      <c r="A4" s="4" t="s">
        <v>425</v>
      </c>
      <c r="B4" s="4" t="s">
        <v>426</v>
      </c>
    </row>
    <row r="5" spans="1:2">
      <c r="A5" s="4" t="s">
        <v>422</v>
      </c>
      <c r="B5"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6</v>
      </c>
      <c r="B1" s="2" t="s">
        <v>1</v>
      </c>
    </row>
    <row r="2" spans="1:4">
      <c r="B2" s="2" t="s">
        <v>2</v>
      </c>
      <c r="C2" s="2" t="s">
        <v>35</v>
      </c>
      <c r="D2" s="2" t="s">
        <v>93</v>
      </c>
    </row>
    <row r="3" spans="1:4">
      <c r="A3" s="4" t="s">
        <v>115</v>
      </c>
      <c r="B3" s="6" t="n">
        <v>498463</v>
      </c>
      <c r="C3" s="6" t="n">
        <v>439671</v>
      </c>
      <c r="D3" s="6" t="n">
        <v>386138</v>
      </c>
    </row>
    <row r="4" spans="1:4">
      <c r="A4" s="3" t="s">
        <v>137</v>
      </c>
    </row>
    <row r="5" spans="1:4">
      <c r="A5" s="4" t="s">
        <v>138</v>
      </c>
      <c r="B5" s="4" t="s">
        <v>65</v>
      </c>
      <c r="C5" s="5" t="n">
        <v>-1542</v>
      </c>
      <c r="D5" s="5" t="n">
        <v>8</v>
      </c>
    </row>
    <row r="6" spans="1:4">
      <c r="A6" s="4" t="s">
        <v>139</v>
      </c>
      <c r="B6" s="5" t="n">
        <v>344</v>
      </c>
      <c r="C6" s="5" t="n">
        <v>631</v>
      </c>
      <c r="D6" s="5" t="n">
        <v>451</v>
      </c>
    </row>
    <row r="7" spans="1:4">
      <c r="A7" s="4" t="s">
        <v>140</v>
      </c>
      <c r="B7" s="4" t="s">
        <v>65</v>
      </c>
      <c r="C7" s="5" t="n">
        <v>-6335</v>
      </c>
      <c r="D7" s="5" t="n">
        <v>-281</v>
      </c>
    </row>
    <row r="8" spans="1:4">
      <c r="A8" s="4" t="s">
        <v>141</v>
      </c>
      <c r="B8" s="5" t="n">
        <v>344</v>
      </c>
      <c r="C8" s="5" t="n">
        <v>-7246</v>
      </c>
      <c r="D8" s="5" t="n">
        <v>178</v>
      </c>
    </row>
    <row r="9" spans="1:4">
      <c r="A9" s="4" t="s">
        <v>142</v>
      </c>
      <c r="B9" s="5" t="n">
        <v>498807</v>
      </c>
      <c r="C9" s="5" t="n">
        <v>432425</v>
      </c>
      <c r="D9" s="5" t="n">
        <v>386316</v>
      </c>
    </row>
    <row r="10" spans="1:4">
      <c r="A10" s="4" t="s">
        <v>143</v>
      </c>
      <c r="B10" s="5" t="n">
        <v>-668</v>
      </c>
      <c r="C10" s="5" t="n">
        <v>-13596</v>
      </c>
      <c r="D10" s="5" t="n">
        <v>-7288</v>
      </c>
    </row>
    <row r="11" spans="1:4">
      <c r="A11" s="4" t="s">
        <v>144</v>
      </c>
      <c r="B11" s="6" t="n">
        <v>498139</v>
      </c>
      <c r="C11" s="6" t="n">
        <v>418829</v>
      </c>
      <c r="D11" s="6" t="n">
        <v>379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36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36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68</v>
      </c>
    </row>
    <row r="4" spans="1:2">
      <c r="A4" s="4" t="s">
        <v>439</v>
      </c>
      <c r="B4" s="4" t="s">
        <v>440</v>
      </c>
    </row>
    <row r="5" spans="1:2">
      <c r="A5" s="4" t="s">
        <v>441</v>
      </c>
      <c r="B5" s="4" t="s">
        <v>442</v>
      </c>
    </row>
    <row r="6" spans="1:2">
      <c r="A6" s="4" t="s">
        <v>443</v>
      </c>
    </row>
    <row r="7" spans="1:2">
      <c r="A7" s="3" t="s">
        <v>368</v>
      </c>
    </row>
    <row r="8" spans="1:2">
      <c r="A8" s="4" t="s">
        <v>439</v>
      </c>
      <c r="B8" s="4" t="s">
        <v>444</v>
      </c>
    </row>
    <row r="9" spans="1:2">
      <c r="A9" s="4" t="s">
        <v>445</v>
      </c>
    </row>
    <row r="10" spans="1:2">
      <c r="A10" s="3" t="s">
        <v>368</v>
      </c>
    </row>
    <row r="11" spans="1:2">
      <c r="A11" s="4" t="s">
        <v>439</v>
      </c>
      <c r="B11"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68</v>
      </c>
    </row>
    <row r="4" spans="1:2">
      <c r="A4" s="4" t="s">
        <v>448</v>
      </c>
      <c r="B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68</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68</v>
      </c>
    </row>
    <row r="4" spans="1:2">
      <c r="A4" s="4" t="s">
        <v>454</v>
      </c>
      <c r="B4" s="4" t="s">
        <v>455</v>
      </c>
    </row>
    <row r="5" spans="1:2">
      <c r="A5" s="4" t="s">
        <v>456</v>
      </c>
      <c r="B5" s="4" t="s">
        <v>457</v>
      </c>
    </row>
    <row r="6" spans="1:2">
      <c r="A6" s="4" t="s">
        <v>458</v>
      </c>
      <c r="B6" s="4" t="s">
        <v>459</v>
      </c>
    </row>
    <row r="7" spans="1:2">
      <c r="A7" s="4" t="s">
        <v>460</v>
      </c>
    </row>
    <row r="8" spans="1:2">
      <c r="A8" s="3" t="s">
        <v>368</v>
      </c>
    </row>
    <row r="9" spans="1:2">
      <c r="A9" s="4" t="s">
        <v>461</v>
      </c>
      <c r="B9"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63</v>
      </c>
      <c r="B1" s="2" t="s">
        <v>1</v>
      </c>
    </row>
    <row r="2" spans="1:2">
      <c r="B2" s="2" t="s">
        <v>2</v>
      </c>
    </row>
    <row r="3" spans="1:2">
      <c r="A3" s="3" t="s">
        <v>368</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6</v>
      </c>
      <c r="B1" s="2" t="s">
        <v>1</v>
      </c>
    </row>
    <row r="2" spans="1:2">
      <c r="B2" s="2" t="s">
        <v>2</v>
      </c>
    </row>
    <row r="3" spans="1:2">
      <c r="A3" s="3" t="s">
        <v>368</v>
      </c>
    </row>
    <row r="4" spans="1:2">
      <c r="A4" s="4" t="s">
        <v>477</v>
      </c>
      <c r="B4"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v>
      </c>
    </row>
    <row r="3" spans="1:2">
      <c r="A3" s="3" t="s">
        <v>368</v>
      </c>
    </row>
    <row r="4" spans="1:2">
      <c r="A4" s="4" t="s">
        <v>480</v>
      </c>
      <c r="B4"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2</v>
      </c>
      <c r="B1" s="2" t="s">
        <v>1</v>
      </c>
    </row>
    <row r="2" spans="1:2">
      <c r="B2" s="2" t="s">
        <v>2</v>
      </c>
    </row>
    <row r="3" spans="1:2">
      <c r="A3" s="3" t="s">
        <v>368</v>
      </c>
    </row>
    <row r="4" spans="1:2">
      <c r="A4" s="4" t="s">
        <v>483</v>
      </c>
      <c r="B4"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37"/>
    <col customWidth="1" max="5" min="5" width="4"/>
    <col customWidth="1" max="6" min="6" width="25"/>
    <col customWidth="1" max="7" min="7" width="22"/>
    <col customWidth="1" max="8" min="8" width="36"/>
    <col customWidth="1" max="9" min="9" width="16"/>
    <col customWidth="1" max="10" min="10" width="33"/>
    <col customWidth="1" max="11" min="11" width="12"/>
  </cols>
  <sheetData>
    <row r="1" spans="1:11">
      <c r="A1" s="1" t="s">
        <v>145</v>
      </c>
      <c r="C1" s="2" t="s">
        <v>146</v>
      </c>
      <c r="D1" s="2" t="s">
        <v>147</v>
      </c>
      <c r="F1" s="2" t="s">
        <v>148</v>
      </c>
      <c r="G1" s="2" t="s">
        <v>149</v>
      </c>
      <c r="H1" s="2" t="s">
        <v>150</v>
      </c>
      <c r="I1" s="2" t="s">
        <v>151</v>
      </c>
      <c r="J1" s="2" t="s">
        <v>152</v>
      </c>
      <c r="K1" s="2" t="s">
        <v>153</v>
      </c>
    </row>
    <row r="2" spans="1:11">
      <c r="A2" s="4" t="s">
        <v>154</v>
      </c>
      <c r="C2" s="6" t="n">
        <v>-572335</v>
      </c>
      <c r="D2" s="6" t="n">
        <v>5588</v>
      </c>
      <c r="F2" s="6" t="n">
        <v>32</v>
      </c>
      <c r="G2" s="6" t="n">
        <v>4134</v>
      </c>
      <c r="H2" s="6" t="n">
        <v>5608881</v>
      </c>
      <c r="I2" s="6" t="n">
        <v>5046300</v>
      </c>
      <c r="J2" s="6" t="n">
        <v>135651</v>
      </c>
      <c r="K2" s="6" t="n">
        <v>5181951</v>
      </c>
    </row>
    <row r="3" spans="1:11">
      <c r="A3" s="4" t="s">
        <v>155</v>
      </c>
      <c r="F3" s="5" t="n">
        <v>32000</v>
      </c>
      <c r="G3" s="5" t="n">
        <v>413431000</v>
      </c>
    </row>
    <row r="4" spans="1:11">
      <c r="A4" s="4" t="s">
        <v>156</v>
      </c>
      <c r="C4" s="4" t="s">
        <v>65</v>
      </c>
      <c r="D4" s="4" t="s">
        <v>65</v>
      </c>
      <c r="F4" s="4" t="s">
        <v>65</v>
      </c>
      <c r="G4" s="4" t="s">
        <v>65</v>
      </c>
      <c r="H4" s="4" t="s">
        <v>65</v>
      </c>
      <c r="I4" s="4" t="s">
        <v>65</v>
      </c>
      <c r="J4" s="5" t="n">
        <v>16667</v>
      </c>
      <c r="K4" s="5" t="n">
        <v>16667</v>
      </c>
    </row>
    <row r="5" spans="1:11">
      <c r="A5" s="4" t="s">
        <v>115</v>
      </c>
      <c r="C5" s="5" t="n">
        <v>378850</v>
      </c>
      <c r="D5" s="4" t="s">
        <v>65</v>
      </c>
      <c r="F5" s="4" t="s">
        <v>65</v>
      </c>
      <c r="G5" s="4" t="s">
        <v>65</v>
      </c>
      <c r="H5" s="4" t="s">
        <v>65</v>
      </c>
      <c r="I5" s="5" t="n">
        <v>378850</v>
      </c>
      <c r="J5" s="5" t="n">
        <v>7288</v>
      </c>
      <c r="K5" s="5" t="n">
        <v>386138</v>
      </c>
    </row>
    <row r="6" spans="1:11">
      <c r="A6" s="4" t="s">
        <v>138</v>
      </c>
      <c r="C6" s="4" t="s">
        <v>65</v>
      </c>
      <c r="D6" s="5" t="n">
        <v>8</v>
      </c>
      <c r="F6" s="4" t="s">
        <v>65</v>
      </c>
      <c r="G6" s="4" t="s">
        <v>65</v>
      </c>
      <c r="H6" s="4" t="s">
        <v>65</v>
      </c>
      <c r="I6" s="5" t="n">
        <v>8</v>
      </c>
      <c r="J6" s="4" t="s">
        <v>65</v>
      </c>
      <c r="K6" s="5" t="n">
        <v>8</v>
      </c>
    </row>
    <row r="7" spans="1:11">
      <c r="A7" s="4" t="s">
        <v>139</v>
      </c>
      <c r="C7" s="4" t="s">
        <v>65</v>
      </c>
      <c r="D7" s="5" t="n">
        <v>451</v>
      </c>
      <c r="F7" s="4" t="s">
        <v>65</v>
      </c>
      <c r="G7" s="4" t="s">
        <v>65</v>
      </c>
      <c r="H7" s="4" t="s">
        <v>65</v>
      </c>
      <c r="I7" s="5" t="n">
        <v>451</v>
      </c>
      <c r="J7" s="4" t="s">
        <v>65</v>
      </c>
      <c r="K7" s="5" t="n">
        <v>451</v>
      </c>
    </row>
    <row r="8" spans="1:11">
      <c r="A8" s="4" t="s">
        <v>157</v>
      </c>
      <c r="C8" s="4" t="s">
        <v>65</v>
      </c>
      <c r="D8" s="5" t="n">
        <v>-281</v>
      </c>
      <c r="F8" s="4" t="s">
        <v>65</v>
      </c>
      <c r="G8" s="4" t="s">
        <v>65</v>
      </c>
      <c r="H8" s="4" t="s">
        <v>65</v>
      </c>
      <c r="I8" s="5" t="n">
        <v>-281</v>
      </c>
      <c r="J8" s="4" t="s">
        <v>65</v>
      </c>
      <c r="K8" s="5" t="n">
        <v>-281</v>
      </c>
    </row>
    <row r="9" spans="1:11">
      <c r="A9" s="4" t="s">
        <v>158</v>
      </c>
      <c r="C9" s="4" t="s">
        <v>65</v>
      </c>
      <c r="D9" s="4" t="s">
        <v>65</v>
      </c>
      <c r="F9" s="4" t="s">
        <v>65</v>
      </c>
      <c r="G9" s="4" t="s">
        <v>65</v>
      </c>
      <c r="H9" s="4" t="s">
        <v>65</v>
      </c>
      <c r="I9" s="4" t="s">
        <v>65</v>
      </c>
      <c r="J9" s="5" t="n">
        <v>-4349</v>
      </c>
      <c r="K9" s="5" t="n">
        <v>-4349</v>
      </c>
    </row>
    <row r="10" spans="1:11">
      <c r="A10" s="4" t="s">
        <v>159</v>
      </c>
      <c r="C10" s="5" t="n">
        <v>-483382</v>
      </c>
      <c r="D10" s="4" t="s">
        <v>65</v>
      </c>
      <c r="F10" s="4" t="s">
        <v>65</v>
      </c>
      <c r="G10" s="4" t="s">
        <v>65</v>
      </c>
      <c r="H10" s="4" t="s">
        <v>65</v>
      </c>
      <c r="I10" s="5" t="n">
        <v>-483382</v>
      </c>
      <c r="J10" s="4" t="s">
        <v>65</v>
      </c>
      <c r="K10" s="5" t="n">
        <v>-483382</v>
      </c>
    </row>
    <row r="11" spans="1:11">
      <c r="A11" s="4" t="s">
        <v>160</v>
      </c>
      <c r="C11" s="4" t="s">
        <v>65</v>
      </c>
      <c r="D11" s="4" t="s">
        <v>65</v>
      </c>
      <c r="F11" s="4" t="s">
        <v>65</v>
      </c>
      <c r="G11" s="4" t="s">
        <v>65</v>
      </c>
      <c r="H11" s="4" t="s">
        <v>65</v>
      </c>
      <c r="I11" s="4" t="s">
        <v>65</v>
      </c>
      <c r="J11" s="5" t="n">
        <v>-8522</v>
      </c>
      <c r="K11" s="5" t="n">
        <v>-8522</v>
      </c>
    </row>
    <row r="12" spans="1:11">
      <c r="A12" s="4" t="s">
        <v>161</v>
      </c>
      <c r="C12" s="4" t="s">
        <v>65</v>
      </c>
      <c r="D12" s="4" t="s">
        <v>65</v>
      </c>
      <c r="F12" s="4" t="s">
        <v>65</v>
      </c>
      <c r="G12" s="6" t="n">
        <v>107</v>
      </c>
      <c r="H12" s="5" t="n">
        <v>286314</v>
      </c>
      <c r="I12" s="5" t="n">
        <v>286421</v>
      </c>
      <c r="J12" s="4" t="s">
        <v>65</v>
      </c>
      <c r="K12" s="5" t="n">
        <v>286421</v>
      </c>
    </row>
    <row r="13" spans="1:11">
      <c r="A13" s="4" t="s">
        <v>162</v>
      </c>
      <c r="F13" s="4" t="s">
        <v>65</v>
      </c>
      <c r="G13" s="5" t="n">
        <v>10711000</v>
      </c>
    </row>
    <row r="14" spans="1:11">
      <c r="A14" s="4" t="s">
        <v>163</v>
      </c>
      <c r="C14" s="4" t="s">
        <v>65</v>
      </c>
      <c r="D14" s="4" t="s">
        <v>65</v>
      </c>
      <c r="F14" s="4" t="s">
        <v>65</v>
      </c>
      <c r="G14" s="6" t="n">
        <v>-3</v>
      </c>
      <c r="H14" s="5" t="n">
        <v>-7005</v>
      </c>
      <c r="I14" s="5" t="n">
        <v>-7008</v>
      </c>
      <c r="J14" s="4" t="s">
        <v>65</v>
      </c>
      <c r="K14" s="5" t="n">
        <v>-7008</v>
      </c>
    </row>
    <row r="15" spans="1:11">
      <c r="A15" s="4" t="s">
        <v>164</v>
      </c>
      <c r="F15" s="4" t="s">
        <v>65</v>
      </c>
      <c r="G15" s="5" t="n">
        <v>-276000</v>
      </c>
    </row>
    <row r="16" spans="1:11">
      <c r="A16" s="4" t="s">
        <v>165</v>
      </c>
      <c r="C16" s="4" t="s">
        <v>65</v>
      </c>
      <c r="D16" s="4" t="s">
        <v>65</v>
      </c>
      <c r="F16" s="4" t="s">
        <v>65</v>
      </c>
      <c r="G16" s="6" t="n">
        <v>12</v>
      </c>
      <c r="H16" s="5" t="n">
        <v>21048</v>
      </c>
      <c r="I16" s="5" t="n">
        <v>21060</v>
      </c>
      <c r="J16" s="4" t="s">
        <v>65</v>
      </c>
      <c r="K16" s="6" t="n">
        <v>21060</v>
      </c>
    </row>
    <row r="17" spans="1:11">
      <c r="A17" s="4" t="s">
        <v>166</v>
      </c>
      <c r="F17" s="4" t="s">
        <v>65</v>
      </c>
      <c r="G17" s="5" t="n">
        <v>1168000</v>
      </c>
      <c r="K17" s="5" t="n">
        <v>1167819</v>
      </c>
    </row>
    <row r="18" spans="1:11">
      <c r="A18" s="4" t="s">
        <v>167</v>
      </c>
      <c r="C18" s="4" t="s">
        <v>65</v>
      </c>
      <c r="D18" s="4" t="s">
        <v>65</v>
      </c>
      <c r="F18" s="4" t="s">
        <v>65</v>
      </c>
      <c r="G18" s="4" t="s">
        <v>65</v>
      </c>
      <c r="H18" s="5" t="n">
        <v>13720</v>
      </c>
      <c r="I18" s="5" t="n">
        <v>13720</v>
      </c>
      <c r="J18" s="4" t="s">
        <v>65</v>
      </c>
      <c r="K18" s="6" t="n">
        <v>13720</v>
      </c>
    </row>
    <row r="19" spans="1:11">
      <c r="A19" s="4" t="s">
        <v>168</v>
      </c>
      <c r="C19" s="5" t="n">
        <v>-676867</v>
      </c>
      <c r="D19" s="5" t="n">
        <v>5766</v>
      </c>
      <c r="F19" s="6" t="n">
        <v>32</v>
      </c>
      <c r="G19" s="6" t="n">
        <v>4250</v>
      </c>
      <c r="H19" s="5" t="n">
        <v>5922958</v>
      </c>
      <c r="I19" s="5" t="n">
        <v>5256139</v>
      </c>
      <c r="J19" s="5" t="n">
        <v>146735</v>
      </c>
      <c r="K19" s="6" t="n">
        <v>5402874</v>
      </c>
    </row>
    <row r="20" spans="1:11">
      <c r="A20" s="4" t="s">
        <v>169</v>
      </c>
      <c r="K20" s="5" t="n">
        <v>-257477</v>
      </c>
    </row>
    <row r="21" spans="1:11">
      <c r="A21" s="4" t="s">
        <v>170</v>
      </c>
      <c r="F21" s="5" t="n">
        <v>32000</v>
      </c>
      <c r="G21" s="5" t="n">
        <v>425034000</v>
      </c>
    </row>
    <row r="22" spans="1:11">
      <c r="A22" s="4" t="s">
        <v>156</v>
      </c>
      <c r="C22" s="4" t="s">
        <v>65</v>
      </c>
      <c r="D22" s="4" t="s">
        <v>65</v>
      </c>
      <c r="F22" s="4" t="s">
        <v>65</v>
      </c>
      <c r="G22" s="4" t="s">
        <v>65</v>
      </c>
      <c r="H22" s="4" t="s">
        <v>65</v>
      </c>
      <c r="I22" s="4" t="s">
        <v>65</v>
      </c>
      <c r="J22" s="5" t="n">
        <v>48877</v>
      </c>
      <c r="K22" s="6" t="n">
        <v>48877</v>
      </c>
    </row>
    <row r="23" spans="1:11">
      <c r="A23" s="4" t="s">
        <v>115</v>
      </c>
      <c r="C23" s="5" t="n">
        <v>426075</v>
      </c>
      <c r="D23" s="4" t="s">
        <v>65</v>
      </c>
      <c r="F23" s="4" t="s">
        <v>65</v>
      </c>
      <c r="G23" s="4" t="s">
        <v>65</v>
      </c>
      <c r="H23" s="4" t="s">
        <v>65</v>
      </c>
      <c r="I23" s="5" t="n">
        <v>426075</v>
      </c>
      <c r="J23" s="5" t="n">
        <v>13596</v>
      </c>
      <c r="K23" s="5" t="n">
        <v>439671</v>
      </c>
    </row>
    <row r="24" spans="1:11">
      <c r="A24" s="4" t="s">
        <v>138</v>
      </c>
      <c r="C24" s="4" t="s">
        <v>65</v>
      </c>
      <c r="D24" s="5" t="n">
        <v>-1542</v>
      </c>
      <c r="F24" s="4" t="s">
        <v>65</v>
      </c>
      <c r="G24" s="4" t="s">
        <v>65</v>
      </c>
      <c r="H24" s="4" t="s">
        <v>65</v>
      </c>
      <c r="I24" s="5" t="n">
        <v>-1542</v>
      </c>
      <c r="J24" s="4" t="s">
        <v>65</v>
      </c>
      <c r="K24" s="5" t="n">
        <v>-1542</v>
      </c>
    </row>
    <row r="25" spans="1:11">
      <c r="A25" s="4" t="s">
        <v>139</v>
      </c>
      <c r="C25" s="4" t="s">
        <v>65</v>
      </c>
      <c r="D25" s="5" t="n">
        <v>631</v>
      </c>
      <c r="F25" s="4" t="s">
        <v>65</v>
      </c>
      <c r="G25" s="4" t="s">
        <v>65</v>
      </c>
      <c r="H25" s="4" t="s">
        <v>65</v>
      </c>
      <c r="I25" s="5" t="n">
        <v>631</v>
      </c>
      <c r="J25" s="4" t="s">
        <v>65</v>
      </c>
      <c r="K25" s="5" t="n">
        <v>631</v>
      </c>
    </row>
    <row r="26" spans="1:11">
      <c r="A26" s="4" t="s">
        <v>157</v>
      </c>
      <c r="C26" s="4" t="s">
        <v>65</v>
      </c>
      <c r="D26" s="5" t="n">
        <v>-6335</v>
      </c>
      <c r="F26" s="4" t="s">
        <v>65</v>
      </c>
      <c r="G26" s="4" t="s">
        <v>65</v>
      </c>
      <c r="H26" s="4" t="s">
        <v>65</v>
      </c>
      <c r="I26" s="5" t="n">
        <v>-6335</v>
      </c>
      <c r="J26" s="4" t="s">
        <v>65</v>
      </c>
      <c r="K26" s="5" t="n">
        <v>-6335</v>
      </c>
    </row>
    <row r="27" spans="1:11">
      <c r="A27" s="4" t="s">
        <v>158</v>
      </c>
      <c r="C27" s="4" t="s">
        <v>65</v>
      </c>
      <c r="D27" s="4" t="s">
        <v>65</v>
      </c>
      <c r="F27" s="4" t="s">
        <v>65</v>
      </c>
      <c r="G27" s="4" t="s">
        <v>65</v>
      </c>
      <c r="H27" s="4" t="s">
        <v>65</v>
      </c>
      <c r="I27" s="4" t="s">
        <v>65</v>
      </c>
      <c r="J27" s="5" t="n">
        <v>-1297</v>
      </c>
      <c r="K27" s="5" t="n">
        <v>-1297</v>
      </c>
    </row>
    <row r="28" spans="1:11">
      <c r="A28" s="4" t="s">
        <v>159</v>
      </c>
      <c r="C28" s="5" t="n">
        <v>-510545</v>
      </c>
      <c r="D28" s="4" t="s">
        <v>65</v>
      </c>
      <c r="F28" s="4" t="s">
        <v>65</v>
      </c>
      <c r="G28" s="4" t="s">
        <v>65</v>
      </c>
      <c r="H28" s="4" t="s">
        <v>65</v>
      </c>
      <c r="I28" s="5" t="n">
        <v>-510545</v>
      </c>
      <c r="J28" s="4" t="s">
        <v>65</v>
      </c>
      <c r="K28" s="5" t="n">
        <v>-510545</v>
      </c>
    </row>
    <row r="29" spans="1:11">
      <c r="A29" s="4" t="s">
        <v>160</v>
      </c>
      <c r="C29" s="4" t="s">
        <v>65</v>
      </c>
      <c r="D29" s="4" t="s">
        <v>65</v>
      </c>
      <c r="F29" s="4" t="s">
        <v>65</v>
      </c>
      <c r="G29" s="4" t="s">
        <v>65</v>
      </c>
      <c r="H29" s="4" t="s">
        <v>65</v>
      </c>
      <c r="I29" s="4" t="s">
        <v>65</v>
      </c>
      <c r="J29" s="5" t="n">
        <v>-13995</v>
      </c>
      <c r="K29" s="5" t="n">
        <v>-13995</v>
      </c>
    </row>
    <row r="30" spans="1:11">
      <c r="A30" s="4" t="s">
        <v>161</v>
      </c>
      <c r="C30" s="4" t="s">
        <v>65</v>
      </c>
      <c r="D30" s="4" t="s">
        <v>65</v>
      </c>
      <c r="F30" s="4" t="s">
        <v>65</v>
      </c>
      <c r="G30" s="6" t="n">
        <v>8</v>
      </c>
      <c r="H30" s="5" t="n">
        <v>-8</v>
      </c>
      <c r="I30" s="4" t="s">
        <v>65</v>
      </c>
      <c r="J30" s="4" t="s">
        <v>65</v>
      </c>
      <c r="K30" s="4" t="s">
        <v>65</v>
      </c>
    </row>
    <row r="31" spans="1:11">
      <c r="A31" s="4" t="s">
        <v>162</v>
      </c>
      <c r="F31" s="4" t="s">
        <v>65</v>
      </c>
      <c r="G31" s="5" t="n">
        <v>776000</v>
      </c>
    </row>
    <row r="32" spans="1:11">
      <c r="A32" s="4" t="s">
        <v>163</v>
      </c>
      <c r="C32" s="4" t="s">
        <v>65</v>
      </c>
      <c r="D32" s="4" t="s">
        <v>65</v>
      </c>
      <c r="F32" s="4" t="s">
        <v>65</v>
      </c>
      <c r="G32" s="6" t="n">
        <v>-2</v>
      </c>
      <c r="H32" s="5" t="n">
        <v>-5697</v>
      </c>
      <c r="I32" s="5" t="n">
        <v>-5699</v>
      </c>
      <c r="J32" s="4" t="s">
        <v>65</v>
      </c>
      <c r="K32" s="5" t="n">
        <v>-5699</v>
      </c>
    </row>
    <row r="33" spans="1:11">
      <c r="A33" s="4" t="s">
        <v>164</v>
      </c>
      <c r="F33" s="4" t="s">
        <v>65</v>
      </c>
      <c r="G33" s="5" t="n">
        <v>-248000</v>
      </c>
    </row>
    <row r="34" spans="1:11">
      <c r="A34" s="4" t="s">
        <v>165</v>
      </c>
      <c r="C34" s="4" t="s">
        <v>65</v>
      </c>
      <c r="D34" s="4" t="s">
        <v>65</v>
      </c>
      <c r="F34" s="4" t="s">
        <v>65</v>
      </c>
      <c r="G34" s="4" t="s">
        <v>65</v>
      </c>
      <c r="H34" s="5" t="n">
        <v>1526</v>
      </c>
      <c r="I34" s="5" t="n">
        <v>1526</v>
      </c>
      <c r="J34" s="4" t="s">
        <v>65</v>
      </c>
      <c r="K34" s="6" t="n">
        <v>1526</v>
      </c>
    </row>
    <row r="35" spans="1:11">
      <c r="A35" s="4" t="s">
        <v>166</v>
      </c>
      <c r="F35" s="4" t="s">
        <v>65</v>
      </c>
      <c r="G35" s="5" t="n">
        <v>84000</v>
      </c>
      <c r="K35" s="5" t="n">
        <v>83863</v>
      </c>
    </row>
    <row r="36" spans="1:11">
      <c r="A36" s="4" t="s">
        <v>167</v>
      </c>
      <c r="C36" s="4" t="s">
        <v>65</v>
      </c>
      <c r="D36" s="4" t="s">
        <v>65</v>
      </c>
      <c r="F36" s="4" t="s">
        <v>65</v>
      </c>
      <c r="G36" s="4" t="s">
        <v>65</v>
      </c>
      <c r="H36" s="5" t="n">
        <v>18983</v>
      </c>
      <c r="I36" s="5" t="n">
        <v>18983</v>
      </c>
      <c r="J36" s="4" t="s">
        <v>65</v>
      </c>
      <c r="K36" s="6" t="n">
        <v>18983</v>
      </c>
    </row>
    <row r="37" spans="1:11">
      <c r="A37" s="4" t="s">
        <v>171</v>
      </c>
      <c r="C37" s="4" t="s">
        <v>65</v>
      </c>
      <c r="D37" s="4" t="s">
        <v>65</v>
      </c>
      <c r="F37" s="6" t="n">
        <v>18</v>
      </c>
      <c r="G37" s="4" t="s">
        <v>65</v>
      </c>
      <c r="H37" s="5" t="n">
        <v>439401</v>
      </c>
      <c r="I37" s="5" t="n">
        <v>439419</v>
      </c>
      <c r="J37" s="4" t="s">
        <v>65</v>
      </c>
      <c r="K37" s="5" t="n">
        <v>439419</v>
      </c>
    </row>
    <row r="38" spans="1:11">
      <c r="A38" s="4" t="s">
        <v>172</v>
      </c>
      <c r="F38" s="5" t="n">
        <v>18000</v>
      </c>
      <c r="G38" s="4" t="s">
        <v>65</v>
      </c>
    </row>
    <row r="39" spans="1:11">
      <c r="A39" s="4" t="s">
        <v>173</v>
      </c>
      <c r="C39" s="4" t="s">
        <v>65</v>
      </c>
      <c r="D39" s="4" t="s">
        <v>65</v>
      </c>
      <c r="F39" s="6" t="n">
        <v>-9</v>
      </c>
      <c r="G39" s="4" t="s">
        <v>65</v>
      </c>
      <c r="H39" s="5" t="n">
        <v>-224991</v>
      </c>
      <c r="I39" s="5" t="n">
        <v>-225000</v>
      </c>
      <c r="J39" s="4" t="s">
        <v>65</v>
      </c>
      <c r="K39" s="5" t="n">
        <v>-225000</v>
      </c>
    </row>
    <row r="40" spans="1:11">
      <c r="A40" s="4" t="s">
        <v>174</v>
      </c>
      <c r="F40" s="5" t="n">
        <v>-9000</v>
      </c>
      <c r="G40" s="4" t="s">
        <v>65</v>
      </c>
    </row>
    <row r="41" spans="1:11">
      <c r="A41" s="4" t="s">
        <v>175</v>
      </c>
      <c r="C41" s="4" t="s">
        <v>65</v>
      </c>
      <c r="D41" s="4" t="s">
        <v>65</v>
      </c>
      <c r="F41" s="4" t="s">
        <v>65</v>
      </c>
      <c r="G41" s="4" t="s">
        <v>65</v>
      </c>
      <c r="H41" s="5" t="n">
        <v>592</v>
      </c>
      <c r="I41" s="5" t="n">
        <v>592</v>
      </c>
      <c r="J41" s="5" t="n">
        <v>-66013</v>
      </c>
      <c r="K41" s="5" t="n">
        <v>-65421</v>
      </c>
    </row>
    <row r="42" spans="1:11">
      <c r="A42" s="4" t="s">
        <v>176</v>
      </c>
      <c r="C42" s="5" t="n">
        <v>-761337</v>
      </c>
      <c r="D42" s="5" t="n">
        <v>-1480</v>
      </c>
      <c r="F42" s="6" t="n">
        <v>41</v>
      </c>
      <c r="G42" s="6" t="n">
        <v>4256</v>
      </c>
      <c r="H42" s="5" t="n">
        <v>6152764</v>
      </c>
      <c r="I42" s="5" t="n">
        <v>5394244</v>
      </c>
      <c r="J42" s="5" t="n">
        <v>127903</v>
      </c>
      <c r="K42" s="6" t="n">
        <v>5522147</v>
      </c>
    </row>
    <row r="43" spans="1:11">
      <c r="A43" s="4" t="s">
        <v>169</v>
      </c>
      <c r="K43" s="5" t="n">
        <v>-232304</v>
      </c>
    </row>
    <row r="44" spans="1:11">
      <c r="A44" s="4" t="s">
        <v>177</v>
      </c>
      <c r="F44" s="5" t="n">
        <v>41000</v>
      </c>
      <c r="G44" s="5" t="n">
        <v>425646000</v>
      </c>
    </row>
    <row r="45" spans="1:11">
      <c r="A45" s="4" t="s">
        <v>178</v>
      </c>
      <c r="B45" s="4" t="s">
        <v>41</v>
      </c>
      <c r="C45" s="5" t="n">
        <v>8098</v>
      </c>
      <c r="I45" s="5" t="n">
        <v>8098</v>
      </c>
      <c r="K45" s="6" t="n">
        <v>8098</v>
      </c>
    </row>
    <row r="46" spans="1:11">
      <c r="A46" s="4" t="s">
        <v>179</v>
      </c>
      <c r="B46" s="4" t="s">
        <v>41</v>
      </c>
      <c r="C46" s="5" t="n">
        <v>-1136</v>
      </c>
      <c r="D46" s="5" t="n">
        <v>1136</v>
      </c>
    </row>
    <row r="47" spans="1:11">
      <c r="A47" s="4" t="s">
        <v>156</v>
      </c>
      <c r="C47" s="4" t="s">
        <v>65</v>
      </c>
      <c r="D47" s="4" t="s">
        <v>65</v>
      </c>
      <c r="F47" s="4" t="s">
        <v>65</v>
      </c>
      <c r="G47" s="4" t="s">
        <v>65</v>
      </c>
      <c r="H47" s="4" t="s">
        <v>65</v>
      </c>
      <c r="I47" s="4" t="s">
        <v>65</v>
      </c>
      <c r="J47" s="5" t="n">
        <v>109</v>
      </c>
      <c r="K47" s="5" t="n">
        <v>109</v>
      </c>
    </row>
    <row r="48" spans="1:11">
      <c r="A48" s="4" t="s">
        <v>115</v>
      </c>
      <c r="C48" s="5" t="n">
        <v>497795</v>
      </c>
      <c r="D48" s="4" t="s">
        <v>65</v>
      </c>
      <c r="F48" s="4" t="s">
        <v>65</v>
      </c>
      <c r="G48" s="4" t="s">
        <v>65</v>
      </c>
      <c r="H48" s="4" t="s">
        <v>65</v>
      </c>
      <c r="I48" s="5" t="n">
        <v>497795</v>
      </c>
      <c r="J48" s="5" t="n">
        <v>668</v>
      </c>
      <c r="K48" s="5" t="n">
        <v>498463</v>
      </c>
    </row>
    <row r="49" spans="1:11">
      <c r="A49" s="4" t="s">
        <v>138</v>
      </c>
      <c r="K49" s="4" t="s">
        <v>65</v>
      </c>
    </row>
    <row r="50" spans="1:11">
      <c r="A50" s="4" t="s">
        <v>139</v>
      </c>
      <c r="C50" s="4" t="s">
        <v>65</v>
      </c>
      <c r="D50" s="5" t="n">
        <v>344</v>
      </c>
      <c r="F50" s="4" t="s">
        <v>65</v>
      </c>
      <c r="G50" s="4" t="s">
        <v>65</v>
      </c>
      <c r="H50" s="4" t="s">
        <v>65</v>
      </c>
      <c r="I50" s="5" t="n">
        <v>344</v>
      </c>
      <c r="J50" s="4" t="s">
        <v>65</v>
      </c>
      <c r="K50" s="5" t="n">
        <v>344</v>
      </c>
    </row>
    <row r="51" spans="1:11">
      <c r="A51" s="4" t="s">
        <v>158</v>
      </c>
      <c r="C51" s="4" t="s">
        <v>65</v>
      </c>
      <c r="D51" s="4" t="s">
        <v>65</v>
      </c>
      <c r="F51" s="4" t="s">
        <v>65</v>
      </c>
      <c r="G51" s="4" t="s">
        <v>65</v>
      </c>
      <c r="H51" s="4" t="s">
        <v>65</v>
      </c>
      <c r="I51" s="4" t="s">
        <v>65</v>
      </c>
      <c r="J51" s="5" t="n">
        <v>-373</v>
      </c>
      <c r="K51" s="5" t="n">
        <v>-373</v>
      </c>
    </row>
    <row r="52" spans="1:11">
      <c r="A52" s="4" t="s">
        <v>159</v>
      </c>
      <c r="C52" s="5" t="n">
        <v>-531127</v>
      </c>
      <c r="D52" s="4" t="s">
        <v>65</v>
      </c>
      <c r="F52" s="4" t="s">
        <v>65</v>
      </c>
      <c r="G52" s="4" t="s">
        <v>65</v>
      </c>
      <c r="H52" s="4" t="s">
        <v>65</v>
      </c>
      <c r="I52" s="5" t="n">
        <v>-531127</v>
      </c>
      <c r="J52" s="4" t="s">
        <v>65</v>
      </c>
      <c r="K52" s="5" t="n">
        <v>-531127</v>
      </c>
    </row>
    <row r="53" spans="1:11">
      <c r="A53" s="4" t="s">
        <v>160</v>
      </c>
      <c r="C53" s="4" t="s">
        <v>65</v>
      </c>
      <c r="D53" s="4" t="s">
        <v>65</v>
      </c>
      <c r="F53" s="4" t="s">
        <v>65</v>
      </c>
      <c r="G53" s="4" t="s">
        <v>65</v>
      </c>
      <c r="H53" s="4" t="s">
        <v>65</v>
      </c>
      <c r="I53" s="4" t="s">
        <v>65</v>
      </c>
      <c r="J53" s="5" t="n">
        <v>-2663</v>
      </c>
      <c r="K53" s="5" t="n">
        <v>-2663</v>
      </c>
    </row>
    <row r="54" spans="1:11">
      <c r="A54" s="4" t="s">
        <v>161</v>
      </c>
      <c r="C54" s="4" t="s">
        <v>65</v>
      </c>
      <c r="D54" s="4" t="s">
        <v>65</v>
      </c>
      <c r="F54" s="4" t="s">
        <v>65</v>
      </c>
      <c r="G54" s="6" t="n">
        <v>11</v>
      </c>
      <c r="H54" s="5" t="n">
        <v>-11</v>
      </c>
      <c r="I54" s="4" t="s">
        <v>65</v>
      </c>
      <c r="J54" s="4" t="s">
        <v>65</v>
      </c>
      <c r="K54" s="4" t="s">
        <v>65</v>
      </c>
    </row>
    <row r="55" spans="1:11">
      <c r="A55" s="4" t="s">
        <v>162</v>
      </c>
      <c r="F55" s="4" t="s">
        <v>65</v>
      </c>
      <c r="G55" s="5" t="n">
        <v>1101000</v>
      </c>
    </row>
    <row r="56" spans="1:11">
      <c r="A56" s="4" t="s">
        <v>163</v>
      </c>
      <c r="C56" s="4" t="s">
        <v>65</v>
      </c>
      <c r="D56" s="4" t="s">
        <v>65</v>
      </c>
      <c r="F56" s="4" t="s">
        <v>65</v>
      </c>
      <c r="G56" s="6" t="n">
        <v>-3</v>
      </c>
      <c r="H56" s="5" t="n">
        <v>-4357</v>
      </c>
      <c r="I56" s="5" t="n">
        <v>-4360</v>
      </c>
      <c r="J56" s="4" t="s">
        <v>65</v>
      </c>
      <c r="K56" s="5" t="n">
        <v>-4360</v>
      </c>
    </row>
    <row r="57" spans="1:11">
      <c r="A57" s="4" t="s">
        <v>164</v>
      </c>
      <c r="F57" s="4" t="s">
        <v>65</v>
      </c>
      <c r="G57" s="5" t="n">
        <v>-300000</v>
      </c>
    </row>
    <row r="58" spans="1:11">
      <c r="A58" s="4" t="s">
        <v>165</v>
      </c>
      <c r="C58" s="4" t="s">
        <v>65</v>
      </c>
      <c r="D58" s="4" t="s">
        <v>65</v>
      </c>
      <c r="F58" s="4" t="s">
        <v>65</v>
      </c>
      <c r="G58" s="6" t="n">
        <v>1</v>
      </c>
      <c r="H58" s="5" t="n">
        <v>591</v>
      </c>
      <c r="I58" s="5" t="n">
        <v>592</v>
      </c>
      <c r="J58" s="4" t="s">
        <v>65</v>
      </c>
      <c r="K58" s="6" t="n">
        <v>592</v>
      </c>
    </row>
    <row r="59" spans="1:11">
      <c r="A59" s="4" t="s">
        <v>166</v>
      </c>
      <c r="F59" s="4" t="s">
        <v>65</v>
      </c>
      <c r="G59" s="5" t="n">
        <v>42000</v>
      </c>
      <c r="K59" s="5" t="n">
        <v>42259</v>
      </c>
    </row>
    <row r="60" spans="1:11">
      <c r="A60" s="4" t="s">
        <v>167</v>
      </c>
      <c r="C60" s="4" t="s">
        <v>65</v>
      </c>
      <c r="D60" s="4" t="s">
        <v>65</v>
      </c>
      <c r="F60" s="4" t="s">
        <v>65</v>
      </c>
      <c r="G60" s="4" t="s">
        <v>65</v>
      </c>
      <c r="H60" s="5" t="n">
        <v>16548</v>
      </c>
      <c r="I60" s="5" t="n">
        <v>16548</v>
      </c>
      <c r="J60" s="4" t="s">
        <v>65</v>
      </c>
      <c r="K60" s="6" t="n">
        <v>16548</v>
      </c>
    </row>
    <row r="61" spans="1:11">
      <c r="A61" s="4" t="s">
        <v>171</v>
      </c>
      <c r="C61" s="4" t="s">
        <v>65</v>
      </c>
      <c r="D61" s="4" t="s">
        <v>65</v>
      </c>
      <c r="F61" s="6" t="n">
        <v>2</v>
      </c>
      <c r="G61" s="4" t="s">
        <v>65</v>
      </c>
      <c r="H61" s="5" t="n">
        <v>33112</v>
      </c>
      <c r="I61" s="5" t="n">
        <v>33114</v>
      </c>
      <c r="J61" s="4" t="s">
        <v>65</v>
      </c>
      <c r="K61" s="5" t="n">
        <v>33114</v>
      </c>
    </row>
    <row r="62" spans="1:11">
      <c r="A62" s="4" t="s">
        <v>172</v>
      </c>
      <c r="F62" s="5" t="n">
        <v>2000</v>
      </c>
      <c r="G62" s="4" t="s">
        <v>65</v>
      </c>
    </row>
    <row r="63" spans="1:11">
      <c r="A63" s="4" t="s">
        <v>180</v>
      </c>
      <c r="C63" s="5" t="n">
        <v>-787707</v>
      </c>
      <c r="D63" s="4" t="s">
        <v>65</v>
      </c>
      <c r="F63" s="6" t="n">
        <v>43</v>
      </c>
      <c r="G63" s="6" t="n">
        <v>4214</v>
      </c>
      <c r="H63" s="5" t="n">
        <v>6117254</v>
      </c>
      <c r="I63" s="5" t="n">
        <v>5333804</v>
      </c>
      <c r="J63" s="5" t="n">
        <v>77249</v>
      </c>
      <c r="K63" s="5" t="n">
        <v>5411053</v>
      </c>
    </row>
    <row r="64" spans="1:11">
      <c r="A64" s="4" t="s">
        <v>176</v>
      </c>
      <c r="C64" s="5" t="n">
        <v>-754375</v>
      </c>
      <c r="D64" s="5" t="n">
        <v>-344</v>
      </c>
      <c r="E64" s="4" t="s">
        <v>44</v>
      </c>
      <c r="F64" s="5" t="n">
        <v>41</v>
      </c>
      <c r="G64" s="5" t="n">
        <v>4256</v>
      </c>
      <c r="H64" s="5" t="n">
        <v>6152764</v>
      </c>
      <c r="I64" s="5" t="n">
        <v>5402342</v>
      </c>
      <c r="J64" s="5" t="n">
        <v>127903</v>
      </c>
      <c r="K64" s="5" t="n">
        <v>5530245</v>
      </c>
    </row>
    <row r="65" spans="1:11">
      <c r="A65" s="4" t="s">
        <v>181</v>
      </c>
      <c r="C65" s="4" t="s">
        <v>65</v>
      </c>
      <c r="D65" s="4" t="s">
        <v>65</v>
      </c>
      <c r="F65" s="4" t="s">
        <v>65</v>
      </c>
      <c r="G65" s="6" t="n">
        <v>-51</v>
      </c>
      <c r="H65" s="5" t="n">
        <v>-75075</v>
      </c>
      <c r="I65" s="5" t="n">
        <v>-75126</v>
      </c>
      <c r="J65" s="4" t="s">
        <v>65</v>
      </c>
      <c r="K65" s="6" t="n">
        <v>-75126</v>
      </c>
    </row>
    <row r="66" spans="1:11">
      <c r="A66" s="4" t="s">
        <v>169</v>
      </c>
      <c r="F66" s="4" t="s">
        <v>65</v>
      </c>
      <c r="G66" s="5" t="n">
        <v>-5100000</v>
      </c>
      <c r="K66" s="5" t="n">
        <v>-278566</v>
      </c>
    </row>
    <row r="67" spans="1:11">
      <c r="A67" s="4" t="s">
        <v>182</v>
      </c>
      <c r="C67" s="4" t="s">
        <v>65</v>
      </c>
      <c r="D67" s="4" t="s">
        <v>65</v>
      </c>
      <c r="F67" s="4" t="s">
        <v>65</v>
      </c>
      <c r="G67" s="4" t="s">
        <v>65</v>
      </c>
      <c r="H67" s="5" t="n">
        <v>1203</v>
      </c>
      <c r="I67" s="5" t="n">
        <v>1203</v>
      </c>
      <c r="J67" s="5" t="n">
        <v>-48395</v>
      </c>
      <c r="K67" s="6" t="n">
        <v>-47192</v>
      </c>
    </row>
    <row r="68" spans="1:11">
      <c r="A68" s="4" t="s">
        <v>183</v>
      </c>
      <c r="C68" s="4" t="s">
        <v>65</v>
      </c>
      <c r="D68" s="4" t="s">
        <v>65</v>
      </c>
      <c r="F68" s="4" t="s">
        <v>65</v>
      </c>
      <c r="G68" s="4" t="s">
        <v>65</v>
      </c>
      <c r="H68" s="6" t="n">
        <v>-7521</v>
      </c>
      <c r="I68" s="6" t="n">
        <v>-7521</v>
      </c>
      <c r="J68" s="4" t="s">
        <v>65</v>
      </c>
      <c r="K68" s="6" t="n">
        <v>-7521</v>
      </c>
    </row>
    <row r="69" spans="1:11">
      <c r="A69" s="4" t="s">
        <v>184</v>
      </c>
      <c r="F69" s="5" t="n">
        <v>43000</v>
      </c>
      <c r="G69" s="5" t="n">
        <v>421389000</v>
      </c>
    </row>
    <row r="70" spans="1:11"/>
    <row r="71" spans="1:11">
      <c r="A71" s="4" t="s">
        <v>41</v>
      </c>
      <c r="B71" s="4" t="s">
        <v>185</v>
      </c>
    </row>
    <row r="72" spans="1:11">
      <c r="A72" s="4" t="s">
        <v>44</v>
      </c>
      <c r="B72" s="4" t="s">
        <v>186</v>
      </c>
    </row>
  </sheetData>
  <mergeCells count="5">
    <mergeCell ref="A1:B1"/>
    <mergeCell ref="D1:E1"/>
    <mergeCell ref="A70:J70"/>
    <mergeCell ref="B71:J71"/>
    <mergeCell ref="B72:J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2</v>
      </c>
    </row>
    <row r="3" spans="1:2">
      <c r="A3" s="3" t="s">
        <v>368</v>
      </c>
    </row>
    <row r="4" spans="1:2">
      <c r="A4" s="4" t="s">
        <v>486</v>
      </c>
      <c r="B4"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8</v>
      </c>
      <c r="B1" s="2" t="s">
        <v>1</v>
      </c>
    </row>
    <row r="2" spans="1:2">
      <c r="B2" s="2" t="s">
        <v>2</v>
      </c>
    </row>
    <row r="3" spans="1:2">
      <c r="A3" s="3" t="s">
        <v>368</v>
      </c>
    </row>
    <row r="4" spans="1:2">
      <c r="A4" s="4" t="s">
        <v>489</v>
      </c>
      <c r="B4" s="4"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68</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0</v>
      </c>
      <c r="B1" s="2" t="s">
        <v>1</v>
      </c>
    </row>
    <row r="2" spans="1:2">
      <c r="B2" s="2" t="s">
        <v>2</v>
      </c>
    </row>
    <row r="3" spans="1:2">
      <c r="A3" s="3" t="s">
        <v>368</v>
      </c>
    </row>
    <row r="4" spans="1:2">
      <c r="A4" s="4" t="s">
        <v>501</v>
      </c>
      <c r="B4"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7"/>
    <col customWidth="1" max="14" min="14" width="21"/>
    <col customWidth="1" max="15" min="15" width="4"/>
    <col customWidth="1" max="16" min="16" width="21"/>
    <col customWidth="1" max="17" min="17" width="21"/>
    <col customWidth="1" max="18" min="18" width="21"/>
  </cols>
  <sheetData>
    <row r="1" spans="1:18">
      <c r="A1" s="1" t="s">
        <v>503</v>
      </c>
      <c r="C1" s="2" t="s">
        <v>504</v>
      </c>
      <c r="L1" s="2" t="s">
        <v>1</v>
      </c>
    </row>
    <row r="2" spans="1:18">
      <c r="C2" s="2" t="s">
        <v>505</v>
      </c>
      <c r="D2" s="2" t="s">
        <v>506</v>
      </c>
      <c r="E2" s="2" t="s">
        <v>507</v>
      </c>
      <c r="F2" s="2" t="s">
        <v>508</v>
      </c>
      <c r="G2" s="2" t="s">
        <v>509</v>
      </c>
      <c r="I2" s="2" t="s">
        <v>510</v>
      </c>
      <c r="J2" s="2" t="s">
        <v>511</v>
      </c>
      <c r="K2" s="2" t="s">
        <v>512</v>
      </c>
      <c r="L2" s="2" t="s">
        <v>513</v>
      </c>
      <c r="M2" s="2" t="s">
        <v>505</v>
      </c>
      <c r="N2" s="2" t="s">
        <v>509</v>
      </c>
      <c r="P2" s="2" t="s">
        <v>514</v>
      </c>
      <c r="Q2" s="2" t="s">
        <v>515</v>
      </c>
      <c r="R2" s="2" t="s">
        <v>516</v>
      </c>
    </row>
    <row r="3" spans="1:18">
      <c r="A3" s="4" t="s">
        <v>517</v>
      </c>
      <c r="M3" s="4" t="s">
        <v>518</v>
      </c>
    </row>
    <row r="4" spans="1:18">
      <c r="A4" s="4" t="s">
        <v>519</v>
      </c>
      <c r="M4" s="4" t="s">
        <v>520</v>
      </c>
    </row>
    <row r="5" spans="1:18">
      <c r="A5" s="4" t="s">
        <v>521</v>
      </c>
      <c r="C5" s="5" t="n">
        <v>1</v>
      </c>
      <c r="M5" s="5" t="n">
        <v>1</v>
      </c>
    </row>
    <row r="6" spans="1:18">
      <c r="A6" s="4" t="s">
        <v>522</v>
      </c>
      <c r="C6" s="6" t="n">
        <v>4300</v>
      </c>
      <c r="G6" s="6" t="n">
        <v>6200</v>
      </c>
      <c r="M6" s="6" t="n">
        <v>4300</v>
      </c>
      <c r="N6" s="6" t="n">
        <v>6200</v>
      </c>
    </row>
    <row r="7" spans="1:18">
      <c r="A7" s="4" t="s">
        <v>523</v>
      </c>
      <c r="M7" s="5" t="n">
        <v>5300</v>
      </c>
      <c r="N7" s="5" t="n">
        <v>4600</v>
      </c>
      <c r="P7" s="6" t="n">
        <v>8000</v>
      </c>
    </row>
    <row r="8" spans="1:18">
      <c r="A8" s="4" t="s">
        <v>524</v>
      </c>
      <c r="C8" s="6" t="n">
        <v>284201</v>
      </c>
      <c r="D8" s="6" t="n">
        <v>283080</v>
      </c>
      <c r="E8" s="6" t="n">
        <v>293403</v>
      </c>
      <c r="F8" s="6" t="n">
        <v>304078</v>
      </c>
      <c r="G8" s="5" t="n">
        <v>315225</v>
      </c>
      <c r="I8" s="6" t="n">
        <v>294845</v>
      </c>
      <c r="J8" s="6" t="n">
        <v>297176</v>
      </c>
      <c r="K8" s="6" t="n">
        <v>293588</v>
      </c>
      <c r="M8" s="6" t="n">
        <v>1164762</v>
      </c>
      <c r="N8" s="5" t="n">
        <v>1200834</v>
      </c>
      <c r="P8" s="5" t="n">
        <v>1170792</v>
      </c>
    </row>
    <row r="9" spans="1:18">
      <c r="A9" s="4" t="s">
        <v>525</v>
      </c>
      <c r="G9" s="5" t="n">
        <v>8100</v>
      </c>
      <c r="N9" s="5" t="n">
        <v>8100</v>
      </c>
    </row>
    <row r="10" spans="1:18">
      <c r="A10" s="4" t="s">
        <v>526</v>
      </c>
      <c r="C10" s="5" t="n">
        <v>2</v>
      </c>
      <c r="M10" s="5" t="n">
        <v>2</v>
      </c>
    </row>
    <row r="11" spans="1:18">
      <c r="A11" s="4" t="s">
        <v>527</v>
      </c>
    </row>
    <row r="12" spans="1:18">
      <c r="A12" s="4" t="s">
        <v>528</v>
      </c>
      <c r="M12" s="4" t="s">
        <v>529</v>
      </c>
    </row>
    <row r="13" spans="1:18">
      <c r="A13" s="4" t="s">
        <v>530</v>
      </c>
    </row>
    <row r="14" spans="1:18">
      <c r="A14" s="4" t="s">
        <v>531</v>
      </c>
      <c r="M14" s="4" t="s">
        <v>532</v>
      </c>
    </row>
    <row r="15" spans="1:18">
      <c r="A15" s="4" t="s">
        <v>533</v>
      </c>
    </row>
    <row r="16" spans="1:18">
      <c r="A16" s="4" t="s">
        <v>528</v>
      </c>
      <c r="M16" s="4" t="s">
        <v>534</v>
      </c>
    </row>
    <row r="17" spans="1:18">
      <c r="A17" s="4" t="s">
        <v>535</v>
      </c>
    </row>
    <row r="18" spans="1:18">
      <c r="A18" s="4" t="s">
        <v>528</v>
      </c>
      <c r="M18" s="4" t="s">
        <v>536</v>
      </c>
    </row>
    <row r="19" spans="1:18">
      <c r="A19" s="4" t="s">
        <v>537</v>
      </c>
    </row>
    <row r="20" spans="1:18">
      <c r="A20" s="4" t="s">
        <v>528</v>
      </c>
      <c r="M20" s="4" t="s">
        <v>529</v>
      </c>
    </row>
    <row r="21" spans="1:18">
      <c r="A21" s="4" t="s">
        <v>531</v>
      </c>
      <c r="M21" s="4" t="s">
        <v>538</v>
      </c>
    </row>
    <row r="22" spans="1:18">
      <c r="A22" s="4" t="s">
        <v>539</v>
      </c>
    </row>
    <row r="23" spans="1:18">
      <c r="A23" s="4" t="s">
        <v>528</v>
      </c>
      <c r="M23" s="4" t="s">
        <v>540</v>
      </c>
    </row>
    <row r="24" spans="1:18">
      <c r="A24" s="4" t="s">
        <v>541</v>
      </c>
    </row>
    <row r="25" spans="1:18">
      <c r="A25" s="4" t="s">
        <v>542</v>
      </c>
      <c r="C25" s="5" t="n">
        <v>47000000</v>
      </c>
      <c r="M25" s="5" t="n">
        <v>47000000</v>
      </c>
    </row>
    <row r="26" spans="1:18">
      <c r="A26" s="4" t="s">
        <v>543</v>
      </c>
    </row>
    <row r="27" spans="1:18">
      <c r="A27" s="4" t="s">
        <v>542</v>
      </c>
      <c r="C27" s="5" t="n">
        <v>10000000</v>
      </c>
      <c r="M27" s="5" t="n">
        <v>10000000</v>
      </c>
    </row>
    <row r="28" spans="1:18">
      <c r="A28" s="4" t="s">
        <v>544</v>
      </c>
    </row>
    <row r="29" spans="1:18">
      <c r="A29" s="4" t="s">
        <v>545</v>
      </c>
      <c r="C29" s="6" t="n">
        <v>10300</v>
      </c>
      <c r="G29" s="5" t="n">
        <v>9200</v>
      </c>
      <c r="M29" s="6" t="n">
        <v>10300</v>
      </c>
      <c r="N29" s="5" t="n">
        <v>9200</v>
      </c>
    </row>
    <row r="30" spans="1:18">
      <c r="A30" s="4" t="s">
        <v>546</v>
      </c>
    </row>
    <row r="31" spans="1:18">
      <c r="A31" s="4" t="s">
        <v>545</v>
      </c>
      <c r="C31" s="5" t="n">
        <v>10200</v>
      </c>
      <c r="G31" s="5" t="n">
        <v>7900</v>
      </c>
      <c r="M31" s="5" t="n">
        <v>10200</v>
      </c>
      <c r="N31" s="5" t="n">
        <v>7900</v>
      </c>
    </row>
    <row r="32" spans="1:18">
      <c r="A32" s="4" t="s">
        <v>131</v>
      </c>
    </row>
    <row r="33" spans="1:18">
      <c r="A33" s="4" t="s">
        <v>524</v>
      </c>
      <c r="M33" s="6" t="n">
        <v>20877</v>
      </c>
      <c r="N33" s="5" t="n">
        <v>23552</v>
      </c>
      <c r="P33" s="6" t="n">
        <v>20021</v>
      </c>
    </row>
    <row r="34" spans="1:18">
      <c r="A34" s="4" t="s">
        <v>547</v>
      </c>
    </row>
    <row r="35" spans="1:18">
      <c r="A35" s="4" t="s">
        <v>548</v>
      </c>
      <c r="M35" s="4" t="s">
        <v>518</v>
      </c>
    </row>
    <row r="36" spans="1:18">
      <c r="A36" s="4" t="s">
        <v>549</v>
      </c>
    </row>
    <row r="37" spans="1:18">
      <c r="A37" s="4" t="s">
        <v>550</v>
      </c>
      <c r="G37" s="5" t="n">
        <v>-1136</v>
      </c>
      <c r="H37" s="4" t="s">
        <v>41</v>
      </c>
      <c r="N37" s="5" t="n">
        <v>-1136</v>
      </c>
      <c r="O37" s="4" t="s">
        <v>41</v>
      </c>
      <c r="R37" s="6" t="n">
        <v>-1100</v>
      </c>
    </row>
    <row r="38" spans="1:18">
      <c r="A38" s="4" t="s">
        <v>551</v>
      </c>
    </row>
    <row r="39" spans="1:18">
      <c r="A39" s="4" t="s">
        <v>550</v>
      </c>
      <c r="B39" s="4" t="s">
        <v>41</v>
      </c>
      <c r="G39" s="5" t="n">
        <v>8098</v>
      </c>
      <c r="N39" s="5" t="n">
        <v>8098</v>
      </c>
    </row>
    <row r="40" spans="1:18">
      <c r="A40" s="4" t="s">
        <v>552</v>
      </c>
    </row>
    <row r="41" spans="1:18">
      <c r="A41" s="4" t="s">
        <v>553</v>
      </c>
      <c r="M41" s="6" t="n">
        <v>6800</v>
      </c>
    </row>
    <row r="42" spans="1:18">
      <c r="A42" s="4" t="s">
        <v>554</v>
      </c>
    </row>
    <row r="43" spans="1:18">
      <c r="A43" s="4" t="s">
        <v>550</v>
      </c>
      <c r="G43" s="5" t="n">
        <v>8098</v>
      </c>
      <c r="H43" s="4" t="s">
        <v>41</v>
      </c>
      <c r="N43" s="5" t="n">
        <v>8098</v>
      </c>
      <c r="O43" s="4" t="s">
        <v>41</v>
      </c>
      <c r="R43" s="6" t="n">
        <v>8100</v>
      </c>
    </row>
    <row r="44" spans="1:18">
      <c r="A44" s="4" t="s">
        <v>147</v>
      </c>
    </row>
    <row r="45" spans="1:18">
      <c r="A45" s="4" t="s">
        <v>555</v>
      </c>
      <c r="C45" s="6" t="n">
        <v>1100</v>
      </c>
      <c r="M45" s="6" t="n">
        <v>1100</v>
      </c>
    </row>
    <row r="46" spans="1:18">
      <c r="A46" s="4" t="s">
        <v>556</v>
      </c>
    </row>
    <row r="47" spans="1:18">
      <c r="A47" s="4" t="s">
        <v>525</v>
      </c>
      <c r="G47" s="5" t="n">
        <v>6900</v>
      </c>
      <c r="N47" s="5" t="n">
        <v>6900</v>
      </c>
    </row>
    <row r="48" spans="1:18">
      <c r="A48" s="4" t="s">
        <v>557</v>
      </c>
    </row>
    <row r="49" spans="1:18">
      <c r="A49" s="4" t="s">
        <v>525</v>
      </c>
      <c r="G49" s="6" t="n">
        <v>1200</v>
      </c>
      <c r="N49" s="6" t="n">
        <v>1200</v>
      </c>
    </row>
    <row r="50" spans="1:18">
      <c r="A50" s="4" t="s">
        <v>558</v>
      </c>
    </row>
    <row r="51" spans="1:18">
      <c r="A51" s="4" t="s">
        <v>528</v>
      </c>
      <c r="M51" s="4" t="s">
        <v>540</v>
      </c>
    </row>
    <row r="52" spans="1:18">
      <c r="A52" s="4" t="s">
        <v>559</v>
      </c>
    </row>
    <row r="53" spans="1:18">
      <c r="A53" s="4" t="s">
        <v>528</v>
      </c>
      <c r="M53" s="4" t="s">
        <v>518</v>
      </c>
    </row>
    <row r="54" spans="1:18">
      <c r="A54" s="4" t="s">
        <v>560</v>
      </c>
    </row>
    <row r="55" spans="1:18">
      <c r="A55" s="4" t="s">
        <v>561</v>
      </c>
      <c r="M55" s="4" t="s">
        <v>540</v>
      </c>
    </row>
    <row r="56" spans="1:18">
      <c r="A56" s="4" t="s">
        <v>562</v>
      </c>
    </row>
    <row r="57" spans="1:18">
      <c r="A57" s="4" t="s">
        <v>563</v>
      </c>
      <c r="L57" s="6" t="n">
        <v>11000</v>
      </c>
    </row>
    <row r="58" spans="1:18">
      <c r="A58" s="4" t="s">
        <v>564</v>
      </c>
    </row>
    <row r="59" spans="1:18">
      <c r="A59" s="4" t="s">
        <v>565</v>
      </c>
      <c r="Q59" s="6" t="n">
        <v>80000</v>
      </c>
    </row>
    <row r="60" spans="1:18">
      <c r="A60" s="4" t="s">
        <v>566</v>
      </c>
      <c r="Q60" s="5" t="n">
        <v>80000</v>
      </c>
    </row>
    <row r="61" spans="1:18">
      <c r="A61" s="4" t="s">
        <v>567</v>
      </c>
    </row>
    <row r="62" spans="1:18">
      <c r="A62" s="4" t="s">
        <v>528</v>
      </c>
      <c r="M62" s="4" t="s">
        <v>536</v>
      </c>
    </row>
    <row r="63" spans="1:18">
      <c r="A63" s="4" t="s">
        <v>568</v>
      </c>
    </row>
    <row r="64" spans="1:18">
      <c r="A64" s="4" t="s">
        <v>528</v>
      </c>
      <c r="M64" s="4" t="s">
        <v>540</v>
      </c>
    </row>
    <row r="65" spans="1:18">
      <c r="A65" s="4" t="s">
        <v>569</v>
      </c>
    </row>
    <row r="66" spans="1:18">
      <c r="A66" s="4" t="s">
        <v>561</v>
      </c>
      <c r="M66" s="4" t="s">
        <v>536</v>
      </c>
    </row>
    <row r="67" spans="1:18">
      <c r="A67" s="4" t="s">
        <v>570</v>
      </c>
    </row>
    <row r="68" spans="1:18">
      <c r="A68" s="4" t="s">
        <v>563</v>
      </c>
      <c r="L68" s="6" t="n">
        <v>14000</v>
      </c>
    </row>
    <row r="69" spans="1:18">
      <c r="A69" s="4" t="s">
        <v>571</v>
      </c>
    </row>
    <row r="70" spans="1:18">
      <c r="A70" s="4" t="s">
        <v>565</v>
      </c>
      <c r="Q70" s="5" t="n">
        <v>110000</v>
      </c>
    </row>
    <row r="71" spans="1:18">
      <c r="A71" s="4" t="s">
        <v>566</v>
      </c>
      <c r="Q71" s="6" t="n">
        <v>110000</v>
      </c>
    </row>
    <row r="72" spans="1:18">
      <c r="A72" s="4" t="s">
        <v>572</v>
      </c>
    </row>
    <row r="73" spans="1:18">
      <c r="A73" s="4" t="s">
        <v>573</v>
      </c>
      <c r="M73" s="4" t="s">
        <v>536</v>
      </c>
    </row>
    <row r="74" spans="1:18">
      <c r="A74" s="4" t="s">
        <v>574</v>
      </c>
    </row>
    <row r="75" spans="1:18">
      <c r="A75" s="4" t="s">
        <v>573</v>
      </c>
      <c r="M75" s="4" t="s">
        <v>575</v>
      </c>
    </row>
    <row r="76" spans="1:18">
      <c r="A76" s="4" t="s">
        <v>576</v>
      </c>
    </row>
    <row r="77" spans="1:18">
      <c r="A77" s="4" t="s">
        <v>577</v>
      </c>
      <c r="M77" s="6" t="n">
        <v>247600</v>
      </c>
    </row>
    <row r="78" spans="1:18">
      <c r="A78" s="4" t="s">
        <v>578</v>
      </c>
    </row>
    <row r="79" spans="1:18">
      <c r="A79" s="4" t="s">
        <v>577</v>
      </c>
      <c r="M79" s="5" t="n">
        <v>239000</v>
      </c>
    </row>
    <row r="80" spans="1:18">
      <c r="A80" s="4" t="s">
        <v>579</v>
      </c>
    </row>
    <row r="81" spans="1:18">
      <c r="A81" s="4" t="s">
        <v>577</v>
      </c>
      <c r="M81" s="5" t="n">
        <v>23600</v>
      </c>
    </row>
    <row r="82" spans="1:18">
      <c r="A82" s="4" t="s">
        <v>580</v>
      </c>
    </row>
    <row r="83" spans="1:18">
      <c r="A83" s="4" t="s">
        <v>577</v>
      </c>
      <c r="M83" s="5" t="n">
        <v>20000</v>
      </c>
    </row>
    <row r="84" spans="1:18">
      <c r="A84" s="4" t="s">
        <v>581</v>
      </c>
    </row>
    <row r="85" spans="1:18">
      <c r="A85" s="4" t="s">
        <v>577</v>
      </c>
      <c r="M85" s="5" t="n">
        <v>26800</v>
      </c>
    </row>
    <row r="86" spans="1:18">
      <c r="A86" s="4" t="s">
        <v>582</v>
      </c>
    </row>
    <row r="87" spans="1:18">
      <c r="A87" s="4" t="s">
        <v>577</v>
      </c>
      <c r="M87" s="5" t="n">
        <v>30500</v>
      </c>
    </row>
    <row r="88" spans="1:18">
      <c r="A88" s="4" t="s">
        <v>583</v>
      </c>
    </row>
    <row r="89" spans="1:18">
      <c r="A89" s="4" t="s">
        <v>577</v>
      </c>
      <c r="M89" s="6" t="n">
        <v>6000</v>
      </c>
    </row>
    <row r="90" spans="1:18"/>
    <row r="91" spans="1:18">
      <c r="A91" s="4" t="s">
        <v>41</v>
      </c>
      <c r="B91" s="4" t="s">
        <v>185</v>
      </c>
    </row>
  </sheetData>
  <mergeCells count="7">
    <mergeCell ref="A1:B2"/>
    <mergeCell ref="C1:K1"/>
    <mergeCell ref="L1:P1"/>
    <mergeCell ref="G2:H2"/>
    <mergeCell ref="N2:O2"/>
    <mergeCell ref="A90:Q90"/>
    <mergeCell ref="B91:Q9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4</v>
      </c>
      <c r="B1" s="2" t="s">
        <v>1</v>
      </c>
    </row>
    <row r="2" spans="1:4">
      <c r="B2" s="2" t="s">
        <v>2</v>
      </c>
      <c r="C2" s="2" t="s">
        <v>35</v>
      </c>
      <c r="D2" s="2" t="s">
        <v>93</v>
      </c>
    </row>
    <row r="3" spans="1:4">
      <c r="A3" s="4" t="s">
        <v>585</v>
      </c>
      <c r="B3" s="6" t="n">
        <v>288400</v>
      </c>
      <c r="C3" s="6" t="n">
        <v>329300</v>
      </c>
    </row>
    <row r="4" spans="1:4">
      <c r="A4" s="4" t="s">
        <v>586</v>
      </c>
    </row>
    <row r="5" spans="1:4">
      <c r="A5" s="4" t="s">
        <v>587</v>
      </c>
      <c r="B5" s="5" t="n">
        <v>196400</v>
      </c>
      <c r="C5" s="5" t="n">
        <v>184500</v>
      </c>
    </row>
    <row r="6" spans="1:4">
      <c r="A6" s="4" t="s">
        <v>588</v>
      </c>
    </row>
    <row r="7" spans="1:4">
      <c r="A7" s="4" t="s">
        <v>589</v>
      </c>
      <c r="B7" s="5" t="n">
        <v>14900</v>
      </c>
      <c r="C7" s="5" t="n">
        <v>15500</v>
      </c>
      <c r="D7" s="6" t="n">
        <v>21400</v>
      </c>
    </row>
    <row r="8" spans="1:4">
      <c r="A8" s="4" t="s">
        <v>590</v>
      </c>
    </row>
    <row r="9" spans="1:4">
      <c r="A9" s="4" t="s">
        <v>589</v>
      </c>
      <c r="B9" s="5" t="n">
        <v>47400</v>
      </c>
      <c r="C9" s="5" t="n">
        <v>62700</v>
      </c>
      <c r="D9" s="6" t="n">
        <v>66600</v>
      </c>
    </row>
    <row r="10" spans="1:4">
      <c r="A10" s="4" t="s">
        <v>591</v>
      </c>
    </row>
    <row r="11" spans="1:4">
      <c r="A11" s="4" t="s">
        <v>587</v>
      </c>
      <c r="B11" s="6" t="n">
        <v>466576</v>
      </c>
      <c r="C11" s="6" t="n">
        <v>4592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5</v>
      </c>
    </row>
    <row r="2" spans="1:4">
      <c r="A2" s="4" t="s">
        <v>593</v>
      </c>
      <c r="C2" s="6" t="n">
        <v>2822691</v>
      </c>
      <c r="D2" s="6" t="n">
        <v>3019284</v>
      </c>
    </row>
    <row r="3" spans="1:4">
      <c r="A3" s="3" t="s">
        <v>594</v>
      </c>
    </row>
    <row r="4" spans="1:4">
      <c r="A4" s="4" t="s">
        <v>595</v>
      </c>
      <c r="C4" s="5" t="n">
        <v>8813115</v>
      </c>
      <c r="D4" s="5" t="n">
        <v>9231644</v>
      </c>
    </row>
    <row r="5" spans="1:4">
      <c r="A5" s="4" t="s">
        <v>39</v>
      </c>
      <c r="C5" s="5" t="n">
        <v>11635806</v>
      </c>
      <c r="D5" s="5" t="n">
        <v>12250928</v>
      </c>
    </row>
    <row r="6" spans="1:4">
      <c r="A6" s="4" t="s">
        <v>596</v>
      </c>
      <c r="B6" s="4" t="s">
        <v>41</v>
      </c>
      <c r="C6" s="5" t="n">
        <v>-2385287</v>
      </c>
      <c r="D6" s="5" t="n">
        <v>-2433053</v>
      </c>
    </row>
    <row r="7" spans="1:4">
      <c r="A7" s="4" t="s">
        <v>597</v>
      </c>
      <c r="C7" s="5" t="n">
        <v>9250519</v>
      </c>
      <c r="D7" s="5" t="n">
        <v>9817875</v>
      </c>
    </row>
    <row r="8" spans="1:4">
      <c r="A8" s="4" t="s">
        <v>598</v>
      </c>
    </row>
    <row r="9" spans="1:4">
      <c r="A9" s="4" t="s">
        <v>593</v>
      </c>
      <c r="C9" s="5" t="n">
        <v>2783959</v>
      </c>
      <c r="D9" s="5" t="n">
        <v>2971020</v>
      </c>
    </row>
    <row r="10" spans="1:4">
      <c r="A10" s="4" t="s">
        <v>599</v>
      </c>
    </row>
    <row r="11" spans="1:4">
      <c r="A11" s="4" t="s">
        <v>593</v>
      </c>
      <c r="C11" s="5" t="n">
        <v>38732</v>
      </c>
      <c r="D11" s="5" t="n">
        <v>48264</v>
      </c>
    </row>
    <row r="12" spans="1:4">
      <c r="A12" s="4" t="s">
        <v>600</v>
      </c>
    </row>
    <row r="13" spans="1:4">
      <c r="A13" s="3" t="s">
        <v>594</v>
      </c>
    </row>
    <row r="14" spans="1:4">
      <c r="A14" s="4" t="s">
        <v>595</v>
      </c>
      <c r="C14" s="5" t="n">
        <v>5697269</v>
      </c>
      <c r="D14" s="5" t="n">
        <v>6047413</v>
      </c>
    </row>
    <row r="15" spans="1:4">
      <c r="A15" s="4" t="s">
        <v>601</v>
      </c>
    </row>
    <row r="16" spans="1:4">
      <c r="A16" s="3" t="s">
        <v>594</v>
      </c>
    </row>
    <row r="17" spans="1:4">
      <c r="A17" s="4" t="s">
        <v>595</v>
      </c>
      <c r="C17" s="5" t="n">
        <v>1696440</v>
      </c>
      <c r="D17" s="5" t="n">
        <v>1653581</v>
      </c>
    </row>
    <row r="18" spans="1:4">
      <c r="A18" s="4" t="s">
        <v>602</v>
      </c>
    </row>
    <row r="19" spans="1:4">
      <c r="A19" s="3" t="s">
        <v>594</v>
      </c>
    </row>
    <row r="20" spans="1:4">
      <c r="A20" s="4" t="s">
        <v>595</v>
      </c>
      <c r="C20" s="5" t="n">
        <v>730623</v>
      </c>
      <c r="D20" s="5" t="n">
        <v>753501</v>
      </c>
    </row>
    <row r="21" spans="1:4">
      <c r="A21" s="4" t="s">
        <v>603</v>
      </c>
    </row>
    <row r="22" spans="1:4">
      <c r="A22" s="3" t="s">
        <v>594</v>
      </c>
    </row>
    <row r="23" spans="1:4">
      <c r="A23" s="4" t="s">
        <v>595</v>
      </c>
      <c r="C23" s="5" t="n">
        <v>42635</v>
      </c>
      <c r="D23" s="5" t="n">
        <v>45795</v>
      </c>
    </row>
    <row r="24" spans="1:4">
      <c r="A24" s="4" t="s">
        <v>604</v>
      </c>
    </row>
    <row r="25" spans="1:4">
      <c r="A25" s="3" t="s">
        <v>594</v>
      </c>
    </row>
    <row r="26" spans="1:4">
      <c r="A26" s="4" t="s">
        <v>595</v>
      </c>
      <c r="C26" s="5" t="n">
        <v>133913</v>
      </c>
      <c r="D26" s="5" t="n">
        <v>153484</v>
      </c>
    </row>
    <row r="27" spans="1:4">
      <c r="A27" s="4" t="s">
        <v>605</v>
      </c>
    </row>
    <row r="28" spans="1:4">
      <c r="A28" s="3" t="s">
        <v>594</v>
      </c>
    </row>
    <row r="29" spans="1:4">
      <c r="A29" s="4" t="s">
        <v>595</v>
      </c>
      <c r="C29" s="6" t="n">
        <v>512235</v>
      </c>
      <c r="D29" s="6" t="n">
        <v>577870</v>
      </c>
    </row>
    <row r="30" spans="1:4"/>
    <row r="31" spans="1:4">
      <c r="A31" s="4" t="s">
        <v>41</v>
      </c>
      <c r="B31" s="4" t="s">
        <v>76</v>
      </c>
    </row>
  </sheetData>
  <mergeCells count="3">
    <mergeCell ref="A1:B1"/>
    <mergeCell ref="A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4" t="s">
        <v>608</v>
      </c>
      <c r="B2" s="8" t="n">
        <v>13.4</v>
      </c>
    </row>
    <row r="3" spans="1:2">
      <c r="A3" s="4" t="s">
        <v>609</v>
      </c>
      <c r="B3" s="9" t="n">
        <v>13.5</v>
      </c>
    </row>
    <row r="4" spans="1:2">
      <c r="A4" s="4" t="s">
        <v>610</v>
      </c>
      <c r="B4" s="9" t="n">
        <v>13.8</v>
      </c>
    </row>
    <row r="5" spans="1:2">
      <c r="A5" s="4" t="s">
        <v>611</v>
      </c>
      <c r="B5" s="9" t="n">
        <v>12.8</v>
      </c>
    </row>
    <row r="6" spans="1:2">
      <c r="A6" s="4" t="s">
        <v>612</v>
      </c>
      <c r="B6" s="9" t="n">
        <v>12.5</v>
      </c>
    </row>
    <row r="7" spans="1:2">
      <c r="A7" s="4" t="s">
        <v>613</v>
      </c>
    </row>
    <row r="8" spans="1:2">
      <c r="A8" s="4" t="s">
        <v>614</v>
      </c>
      <c r="B8" s="9" t="n">
        <v>-32.4</v>
      </c>
    </row>
    <row r="9" spans="1:2">
      <c r="A9" s="4" t="s">
        <v>615</v>
      </c>
      <c r="B9" s="9" t="n">
        <v>-24.7</v>
      </c>
    </row>
    <row r="10" spans="1:2">
      <c r="A10" s="4" t="s">
        <v>616</v>
      </c>
      <c r="B10" s="9" t="n">
        <v>-19.1</v>
      </c>
    </row>
    <row r="11" spans="1:2">
      <c r="A11" s="4" t="s">
        <v>617</v>
      </c>
      <c r="B11" s="9" t="n">
        <v>-14.6</v>
      </c>
    </row>
    <row r="12" spans="1:2">
      <c r="A12" s="4" t="s">
        <v>618</v>
      </c>
      <c r="B12" s="8" t="n">
        <v>-1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619</v>
      </c>
      <c r="B1" s="2" t="s">
        <v>620</v>
      </c>
      <c r="C1" s="2" t="s">
        <v>607</v>
      </c>
      <c r="D1" s="2" t="s">
        <v>509</v>
      </c>
      <c r="E1" s="2" t="s">
        <v>514</v>
      </c>
    </row>
    <row r="2" spans="1:5">
      <c r="A2" s="4" t="s">
        <v>621</v>
      </c>
      <c r="C2" s="6" t="n">
        <v>5407000</v>
      </c>
      <c r="D2" s="6" t="n">
        <v>153854000</v>
      </c>
      <c r="E2" s="6" t="n">
        <v>203190000</v>
      </c>
    </row>
    <row r="3" spans="1:5">
      <c r="A3" s="4" t="s">
        <v>622</v>
      </c>
      <c r="D3" s="6" t="n">
        <v>162400000</v>
      </c>
    </row>
    <row r="4" spans="1:5">
      <c r="A4" s="4" t="s">
        <v>623</v>
      </c>
      <c r="D4" s="4" t="s">
        <v>624</v>
      </c>
    </row>
    <row r="5" spans="1:5">
      <c r="A5" s="4" t="s">
        <v>625</v>
      </c>
      <c r="C5" s="5" t="n">
        <v>0</v>
      </c>
      <c r="D5" s="6" t="n">
        <v>31000000</v>
      </c>
      <c r="E5" s="5" t="n">
        <v>23800000</v>
      </c>
    </row>
    <row r="6" spans="1:5">
      <c r="A6" s="4" t="s">
        <v>626</v>
      </c>
      <c r="C6" s="6" t="n">
        <v>16222000</v>
      </c>
      <c r="D6" s="4" t="s">
        <v>65</v>
      </c>
      <c r="E6" s="4" t="s">
        <v>65</v>
      </c>
    </row>
    <row r="7" spans="1:5">
      <c r="A7" s="4" t="s">
        <v>627</v>
      </c>
    </row>
    <row r="8" spans="1:5">
      <c r="A8" s="4" t="s">
        <v>628</v>
      </c>
      <c r="B8" s="5" t="n">
        <v>7</v>
      </c>
      <c r="C8" s="5" t="n">
        <v>7</v>
      </c>
    </row>
    <row r="9" spans="1:5">
      <c r="A9" s="4" t="s">
        <v>629</v>
      </c>
      <c r="B9" s="9" t="n">
        <v>2.2</v>
      </c>
    </row>
    <row r="10" spans="1:5">
      <c r="A10" s="4" t="s">
        <v>630</v>
      </c>
      <c r="B10" s="6" t="n">
        <v>62000000</v>
      </c>
    </row>
    <row r="11" spans="1:5">
      <c r="A11" s="4" t="s">
        <v>631</v>
      </c>
      <c r="B11" s="5" t="n">
        <v>39300000</v>
      </c>
    </row>
    <row r="12" spans="1:5">
      <c r="A12" s="4" t="s">
        <v>632</v>
      </c>
      <c r="B12" s="6" t="n">
        <v>1200000</v>
      </c>
    </row>
    <row r="13" spans="1:5">
      <c r="A13" s="4" t="s">
        <v>633</v>
      </c>
    </row>
    <row r="14" spans="1:5">
      <c r="A14" s="4" t="s">
        <v>634</v>
      </c>
      <c r="C14" s="6" t="n">
        <v>30300000</v>
      </c>
    </row>
    <row r="15" spans="1:5">
      <c r="A15" s="4" t="s">
        <v>626</v>
      </c>
      <c r="C15" s="5" t="n">
        <v>20200000</v>
      </c>
      <c r="D15" s="5" t="n">
        <v>4200000</v>
      </c>
    </row>
    <row r="16" spans="1:5">
      <c r="A16" s="4" t="s">
        <v>635</v>
      </c>
      <c r="D16" s="5" t="n">
        <v>16000000</v>
      </c>
    </row>
    <row r="17" spans="1:5">
      <c r="A17" s="4" t="s">
        <v>636</v>
      </c>
      <c r="C17" s="6" t="n">
        <v>2800000</v>
      </c>
      <c r="D17" s="6" t="n">
        <v>1600000</v>
      </c>
    </row>
    <row r="18" spans="1:5">
      <c r="A18" s="4" t="s">
        <v>637</v>
      </c>
    </row>
    <row r="19" spans="1:5">
      <c r="A19" s="4" t="s">
        <v>638</v>
      </c>
      <c r="C19" s="5" t="n">
        <v>2</v>
      </c>
    </row>
    <row r="20" spans="1:5">
      <c r="A20" s="4" t="s">
        <v>621</v>
      </c>
      <c r="C20" s="6" t="n">
        <v>5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39</v>
      </c>
      <c r="B1" s="2" t="s">
        <v>1</v>
      </c>
    </row>
    <row r="2" spans="1:3">
      <c r="B2" s="2" t="s">
        <v>640</v>
      </c>
    </row>
    <row r="3" spans="1:3">
      <c r="A3" s="4" t="s">
        <v>641</v>
      </c>
      <c r="B3" s="6" t="n">
        <v>325228</v>
      </c>
      <c r="C3" s="4" t="s">
        <v>41</v>
      </c>
    </row>
    <row r="4" spans="1:3">
      <c r="A4" s="4" t="s">
        <v>642</v>
      </c>
      <c r="B4" s="5" t="n">
        <v>249000</v>
      </c>
    </row>
    <row r="5" spans="1:3">
      <c r="A5" s="4" t="s">
        <v>643</v>
      </c>
      <c r="B5" s="5" t="n">
        <v>114098</v>
      </c>
      <c r="C5" s="4" t="s">
        <v>44</v>
      </c>
    </row>
    <row r="6" spans="1:3">
      <c r="A6" s="4" t="s">
        <v>644</v>
      </c>
      <c r="B6" s="6" t="n">
        <v>688326</v>
      </c>
    </row>
    <row r="7" spans="1:3">
      <c r="A7" s="4" t="s">
        <v>645</v>
      </c>
      <c r="B7" s="5" t="n">
        <v>2875</v>
      </c>
      <c r="C7" s="4" t="s">
        <v>54</v>
      </c>
    </row>
    <row r="8" spans="1:3">
      <c r="A8" s="4" t="s">
        <v>646</v>
      </c>
    </row>
    <row r="9" spans="1:3">
      <c r="A9" s="4" t="s">
        <v>641</v>
      </c>
      <c r="B9" s="4" t="s">
        <v>65</v>
      </c>
      <c r="C9" s="4" t="s">
        <v>647</v>
      </c>
    </row>
    <row r="10" spans="1:3">
      <c r="A10" s="4" t="s">
        <v>642</v>
      </c>
      <c r="B10" s="4" t="s">
        <v>65</v>
      </c>
      <c r="C10" s="4" t="s">
        <v>648</v>
      </c>
    </row>
    <row r="11" spans="1:3">
      <c r="A11" s="4" t="s">
        <v>643</v>
      </c>
      <c r="B11" s="5" t="n">
        <v>12300</v>
      </c>
      <c r="C11" s="4" t="s">
        <v>649</v>
      </c>
    </row>
    <row r="12" spans="1:3">
      <c r="A12" s="4" t="s">
        <v>644</v>
      </c>
      <c r="B12" s="6" t="n">
        <v>12300</v>
      </c>
      <c r="C12" s="4" t="s">
        <v>648</v>
      </c>
    </row>
    <row r="13" spans="1:3">
      <c r="A13" s="4" t="s">
        <v>645</v>
      </c>
      <c r="B13" s="5" t="n">
        <v>60</v>
      </c>
      <c r="C13" s="4" t="s">
        <v>650</v>
      </c>
    </row>
    <row r="14" spans="1:3">
      <c r="A14" s="4" t="s">
        <v>651</v>
      </c>
    </row>
    <row r="15" spans="1:3">
      <c r="A15" s="4" t="s">
        <v>641</v>
      </c>
      <c r="B15" s="4" t="s">
        <v>65</v>
      </c>
      <c r="C15" s="4" t="s">
        <v>647</v>
      </c>
    </row>
    <row r="16" spans="1:3">
      <c r="A16" s="4" t="s">
        <v>642</v>
      </c>
      <c r="B16" s="4" t="s">
        <v>65</v>
      </c>
      <c r="C16" s="4" t="s">
        <v>648</v>
      </c>
    </row>
    <row r="17" spans="1:3">
      <c r="A17" s="4" t="s">
        <v>643</v>
      </c>
      <c r="B17" s="5" t="n">
        <v>3100</v>
      </c>
      <c r="C17" s="4" t="s">
        <v>649</v>
      </c>
    </row>
    <row r="18" spans="1:3">
      <c r="A18" s="4" t="s">
        <v>644</v>
      </c>
      <c r="B18" s="6" t="n">
        <v>3100</v>
      </c>
      <c r="C18" s="4" t="s">
        <v>648</v>
      </c>
    </row>
    <row r="19" spans="1:3">
      <c r="A19" s="4" t="s">
        <v>645</v>
      </c>
      <c r="B19" s="5" t="n">
        <v>184</v>
      </c>
      <c r="C19" s="4" t="s">
        <v>650</v>
      </c>
    </row>
    <row r="20" spans="1:3">
      <c r="A20" s="4" t="s">
        <v>652</v>
      </c>
    </row>
    <row r="21" spans="1:3">
      <c r="A21" s="4" t="s">
        <v>641</v>
      </c>
      <c r="B21" s="6" t="n">
        <v>39063</v>
      </c>
      <c r="C21" s="4" t="s">
        <v>41</v>
      </c>
    </row>
    <row r="22" spans="1:3">
      <c r="A22" s="4" t="s">
        <v>642</v>
      </c>
      <c r="B22" s="4" t="s">
        <v>65</v>
      </c>
    </row>
    <row r="23" spans="1:3">
      <c r="A23" s="4" t="s">
        <v>643</v>
      </c>
      <c r="B23" s="4" t="s">
        <v>65</v>
      </c>
      <c r="C23" s="4" t="s">
        <v>44</v>
      </c>
    </row>
    <row r="24" spans="1:3">
      <c r="A24" s="4" t="s">
        <v>644</v>
      </c>
      <c r="B24" s="6" t="n">
        <v>39063</v>
      </c>
    </row>
    <row r="25" spans="1:3">
      <c r="A25" s="4" t="s">
        <v>645</v>
      </c>
      <c r="B25" s="5" t="n">
        <v>142</v>
      </c>
      <c r="C25" s="4" t="s">
        <v>54</v>
      </c>
    </row>
    <row r="26" spans="1:3">
      <c r="A26" s="4" t="s">
        <v>653</v>
      </c>
    </row>
    <row r="27" spans="1:3">
      <c r="A27" s="4" t="s">
        <v>641</v>
      </c>
      <c r="B27" s="6" t="n">
        <v>5100</v>
      </c>
      <c r="C27" s="4" t="s">
        <v>41</v>
      </c>
    </row>
    <row r="28" spans="1:3">
      <c r="A28" s="4" t="s">
        <v>642</v>
      </c>
      <c r="B28" s="4" t="s">
        <v>65</v>
      </c>
    </row>
    <row r="29" spans="1:3">
      <c r="A29" s="4" t="s">
        <v>643</v>
      </c>
      <c r="B29" s="4" t="s">
        <v>65</v>
      </c>
      <c r="C29" s="4" t="s">
        <v>44</v>
      </c>
    </row>
    <row r="30" spans="1:3">
      <c r="A30" s="4" t="s">
        <v>644</v>
      </c>
      <c r="B30" s="6" t="n">
        <v>5100</v>
      </c>
    </row>
    <row r="31" spans="1:3">
      <c r="A31" s="4" t="s">
        <v>645</v>
      </c>
      <c r="B31" s="5" t="n">
        <v>25</v>
      </c>
      <c r="C31" s="4" t="s">
        <v>54</v>
      </c>
    </row>
    <row r="32" spans="1:3">
      <c r="A32" s="4" t="s">
        <v>654</v>
      </c>
    </row>
    <row r="33" spans="1:3">
      <c r="A33" s="4" t="s">
        <v>641</v>
      </c>
      <c r="B33" s="4" t="s">
        <v>65</v>
      </c>
      <c r="C33" s="4" t="s">
        <v>655</v>
      </c>
    </row>
    <row r="34" spans="1:3">
      <c r="A34" s="4" t="s">
        <v>642</v>
      </c>
      <c r="B34" s="5" t="n">
        <v>206000</v>
      </c>
      <c r="C34" s="4" t="s">
        <v>656</v>
      </c>
    </row>
    <row r="35" spans="1:3">
      <c r="A35" s="4" t="s">
        <v>643</v>
      </c>
      <c r="B35" s="5" t="n">
        <v>98698</v>
      </c>
      <c r="C35" s="4" t="s">
        <v>657</v>
      </c>
    </row>
    <row r="36" spans="1:3">
      <c r="A36" s="4" t="s">
        <v>644</v>
      </c>
      <c r="B36" s="6" t="n">
        <v>304698</v>
      </c>
      <c r="C36" s="4" t="s">
        <v>656</v>
      </c>
    </row>
    <row r="37" spans="1:3">
      <c r="A37" s="4" t="s">
        <v>645</v>
      </c>
      <c r="B37" s="5" t="n">
        <v>688</v>
      </c>
      <c r="C37" s="4" t="s">
        <v>658</v>
      </c>
    </row>
    <row r="38" spans="1:3">
      <c r="A38" s="4" t="s">
        <v>659</v>
      </c>
    </row>
    <row r="39" spans="1:3">
      <c r="A39" s="4" t="s">
        <v>641</v>
      </c>
      <c r="B39" s="6" t="n">
        <v>131927</v>
      </c>
      <c r="C39" s="4" t="s">
        <v>41</v>
      </c>
    </row>
    <row r="40" spans="1:3">
      <c r="A40" s="4" t="s">
        <v>642</v>
      </c>
      <c r="B40" s="4" t="s">
        <v>65</v>
      </c>
    </row>
    <row r="41" spans="1:3">
      <c r="A41" s="4" t="s">
        <v>643</v>
      </c>
      <c r="B41" s="4" t="s">
        <v>65</v>
      </c>
      <c r="C41" s="4" t="s">
        <v>44</v>
      </c>
    </row>
    <row r="42" spans="1:3">
      <c r="A42" s="4" t="s">
        <v>644</v>
      </c>
      <c r="B42" s="6" t="n">
        <v>131927</v>
      </c>
    </row>
    <row r="43" spans="1:3">
      <c r="A43" s="4" t="s">
        <v>645</v>
      </c>
      <c r="B43" s="5" t="n">
        <v>722</v>
      </c>
      <c r="C43" s="4" t="s">
        <v>54</v>
      </c>
    </row>
    <row r="44" spans="1:3">
      <c r="A44" s="4" t="s">
        <v>660</v>
      </c>
    </row>
    <row r="45" spans="1:3">
      <c r="A45" s="4" t="s">
        <v>641</v>
      </c>
      <c r="B45" s="6" t="n">
        <v>24152</v>
      </c>
      <c r="C45" s="4" t="s">
        <v>41</v>
      </c>
    </row>
    <row r="46" spans="1:3">
      <c r="A46" s="4" t="s">
        <v>642</v>
      </c>
      <c r="B46" s="4" t="s">
        <v>65</v>
      </c>
    </row>
    <row r="47" spans="1:3">
      <c r="A47" s="4" t="s">
        <v>643</v>
      </c>
      <c r="B47" s="4" t="s">
        <v>65</v>
      </c>
      <c r="C47" s="4" t="s">
        <v>44</v>
      </c>
    </row>
    <row r="48" spans="1:3">
      <c r="A48" s="4" t="s">
        <v>644</v>
      </c>
      <c r="B48" s="6" t="n">
        <v>24152</v>
      </c>
    </row>
    <row r="49" spans="1:3">
      <c r="A49" s="4" t="s">
        <v>645</v>
      </c>
      <c r="B49" s="5" t="n">
        <v>83</v>
      </c>
      <c r="C49" s="4" t="s">
        <v>54</v>
      </c>
    </row>
    <row r="50" spans="1:3">
      <c r="A50" s="4" t="s">
        <v>661</v>
      </c>
    </row>
    <row r="51" spans="1:3">
      <c r="A51" s="4" t="s">
        <v>641</v>
      </c>
      <c r="B51" s="6" t="n">
        <v>15355</v>
      </c>
      <c r="C51" s="4" t="s">
        <v>41</v>
      </c>
    </row>
    <row r="52" spans="1:3">
      <c r="A52" s="4" t="s">
        <v>642</v>
      </c>
      <c r="B52" s="4" t="s">
        <v>65</v>
      </c>
    </row>
    <row r="53" spans="1:3">
      <c r="A53" s="4" t="s">
        <v>643</v>
      </c>
      <c r="B53" s="4" t="s">
        <v>65</v>
      </c>
      <c r="C53" s="4" t="s">
        <v>44</v>
      </c>
    </row>
    <row r="54" spans="1:3">
      <c r="A54" s="4" t="s">
        <v>644</v>
      </c>
      <c r="B54" s="6" t="n">
        <v>15355</v>
      </c>
    </row>
    <row r="55" spans="1:3">
      <c r="A55" s="4" t="s">
        <v>645</v>
      </c>
      <c r="B55" s="5" t="n">
        <v>79</v>
      </c>
      <c r="C55" s="4" t="s">
        <v>54</v>
      </c>
    </row>
    <row r="56" spans="1:3">
      <c r="A56" s="4" t="s">
        <v>662</v>
      </c>
    </row>
    <row r="57" spans="1:3">
      <c r="A57" s="4" t="s">
        <v>641</v>
      </c>
      <c r="B57" s="6" t="n">
        <v>6279</v>
      </c>
      <c r="C57" s="4" t="s">
        <v>41</v>
      </c>
    </row>
    <row r="58" spans="1:3">
      <c r="A58" s="4" t="s">
        <v>642</v>
      </c>
      <c r="B58" s="4" t="s">
        <v>65</v>
      </c>
    </row>
    <row r="59" spans="1:3">
      <c r="A59" s="4" t="s">
        <v>643</v>
      </c>
      <c r="B59" s="4" t="s">
        <v>65</v>
      </c>
      <c r="C59" s="4" t="s">
        <v>44</v>
      </c>
    </row>
    <row r="60" spans="1:3">
      <c r="A60" s="4" t="s">
        <v>644</v>
      </c>
      <c r="B60" s="6" t="n">
        <v>6279</v>
      </c>
    </row>
    <row r="61" spans="1:3">
      <c r="A61" s="4" t="s">
        <v>645</v>
      </c>
      <c r="B61" s="5" t="n">
        <v>25</v>
      </c>
      <c r="C61" s="4" t="s">
        <v>54</v>
      </c>
    </row>
    <row r="62" spans="1:3">
      <c r="A62" s="4" t="s">
        <v>663</v>
      </c>
    </row>
    <row r="63" spans="1:3">
      <c r="A63" s="4" t="s">
        <v>641</v>
      </c>
      <c r="B63" s="6" t="n">
        <v>4985</v>
      </c>
      <c r="C63" s="4" t="s">
        <v>41</v>
      </c>
    </row>
    <row r="64" spans="1:3">
      <c r="A64" s="4" t="s">
        <v>642</v>
      </c>
      <c r="B64" s="4" t="s">
        <v>65</v>
      </c>
    </row>
    <row r="65" spans="1:3">
      <c r="A65" s="4" t="s">
        <v>643</v>
      </c>
      <c r="B65" s="4" t="s">
        <v>65</v>
      </c>
      <c r="C65" s="4" t="s">
        <v>44</v>
      </c>
    </row>
    <row r="66" spans="1:3">
      <c r="A66" s="4" t="s">
        <v>644</v>
      </c>
      <c r="B66" s="6" t="n">
        <v>4985</v>
      </c>
    </row>
    <row r="67" spans="1:3">
      <c r="A67" s="4" t="s">
        <v>645</v>
      </c>
      <c r="B67" s="5" t="n">
        <v>22</v>
      </c>
      <c r="C67" s="4" t="s">
        <v>54</v>
      </c>
    </row>
    <row r="68" spans="1:3">
      <c r="A68" s="4" t="s">
        <v>664</v>
      </c>
    </row>
    <row r="69" spans="1:3">
      <c r="A69" s="4" t="s">
        <v>641</v>
      </c>
      <c r="B69" s="6" t="n">
        <v>80397</v>
      </c>
      <c r="C69" s="4" t="s">
        <v>41</v>
      </c>
    </row>
    <row r="70" spans="1:3">
      <c r="A70" s="4" t="s">
        <v>642</v>
      </c>
      <c r="B70" s="5" t="n">
        <v>43000</v>
      </c>
    </row>
    <row r="71" spans="1:3">
      <c r="A71" s="4" t="s">
        <v>643</v>
      </c>
      <c r="B71" s="4" t="s">
        <v>65</v>
      </c>
      <c r="C71" s="4" t="s">
        <v>44</v>
      </c>
    </row>
    <row r="72" spans="1:3">
      <c r="A72" s="4" t="s">
        <v>644</v>
      </c>
      <c r="B72" s="6" t="n">
        <v>123397</v>
      </c>
    </row>
    <row r="73" spans="1:3">
      <c r="A73" s="4" t="s">
        <v>645</v>
      </c>
      <c r="B73" s="5" t="n">
        <v>783</v>
      </c>
      <c r="C73" s="4" t="s">
        <v>54</v>
      </c>
    </row>
    <row r="74" spans="1:3">
      <c r="A74" s="4" t="s">
        <v>665</v>
      </c>
    </row>
    <row r="75" spans="1:3">
      <c r="A75" s="4" t="s">
        <v>641</v>
      </c>
      <c r="B75" s="6" t="n">
        <v>4808</v>
      </c>
      <c r="C75" s="4" t="s">
        <v>41</v>
      </c>
    </row>
    <row r="76" spans="1:3">
      <c r="A76" s="4" t="s">
        <v>642</v>
      </c>
      <c r="B76" s="4" t="s">
        <v>65</v>
      </c>
    </row>
    <row r="77" spans="1:3">
      <c r="A77" s="4" t="s">
        <v>643</v>
      </c>
      <c r="B77" s="4" t="s">
        <v>65</v>
      </c>
      <c r="C77" s="4" t="s">
        <v>44</v>
      </c>
    </row>
    <row r="78" spans="1:3">
      <c r="A78" s="4" t="s">
        <v>644</v>
      </c>
      <c r="B78" s="6" t="n">
        <v>4808</v>
      </c>
    </row>
    <row r="79" spans="1:3">
      <c r="A79" s="4" t="s">
        <v>645</v>
      </c>
      <c r="B79" s="5" t="n">
        <v>1</v>
      </c>
      <c r="C79" s="4" t="s">
        <v>54</v>
      </c>
    </row>
    <row r="80" spans="1:3">
      <c r="A80" s="4" t="s">
        <v>666</v>
      </c>
    </row>
    <row r="81" spans="1:3">
      <c r="A81" s="4" t="s">
        <v>641</v>
      </c>
      <c r="B81" s="6" t="n">
        <v>13162</v>
      </c>
      <c r="C81" s="4" t="s">
        <v>41</v>
      </c>
    </row>
    <row r="82" spans="1:3">
      <c r="A82" s="4" t="s">
        <v>642</v>
      </c>
      <c r="B82" s="4" t="s">
        <v>65</v>
      </c>
    </row>
    <row r="83" spans="1:3">
      <c r="A83" s="4" t="s">
        <v>643</v>
      </c>
      <c r="B83" s="4" t="s">
        <v>65</v>
      </c>
      <c r="C83" s="4" t="s">
        <v>44</v>
      </c>
    </row>
    <row r="84" spans="1:3">
      <c r="A84" s="4" t="s">
        <v>644</v>
      </c>
      <c r="B84" s="6" t="n">
        <v>13162</v>
      </c>
    </row>
    <row r="85" spans="1:3">
      <c r="A85" s="4" t="s">
        <v>645</v>
      </c>
      <c r="B85" s="5" t="n">
        <v>61</v>
      </c>
      <c r="C85" s="4" t="s">
        <v>54</v>
      </c>
    </row>
    <row r="86" spans="1:3"/>
    <row r="87" spans="1:3">
      <c r="A87" s="4" t="s">
        <v>41</v>
      </c>
      <c r="B87" s="4" t="s">
        <v>667</v>
      </c>
    </row>
    <row r="88" spans="1:3">
      <c r="A88" s="4" t="s">
        <v>44</v>
      </c>
      <c r="B88" s="4" t="s">
        <v>668</v>
      </c>
    </row>
    <row r="89" spans="1:3">
      <c r="A89" s="4" t="s">
        <v>54</v>
      </c>
      <c r="B89" s="4" t="s">
        <v>669</v>
      </c>
    </row>
    <row r="90" spans="1:3">
      <c r="A90" s="4" t="s">
        <v>62</v>
      </c>
      <c r="B90" s="4" t="s">
        <v>670</v>
      </c>
    </row>
    <row r="91" spans="1:3">
      <c r="A91" s="4" t="s">
        <v>671</v>
      </c>
      <c r="B91" s="4" t="s">
        <v>672</v>
      </c>
    </row>
    <row r="92" spans="1:3">
      <c r="A92" s="4" t="s">
        <v>673</v>
      </c>
      <c r="B92" s="4" t="s">
        <v>674</v>
      </c>
    </row>
  </sheetData>
  <mergeCells count="10">
    <mergeCell ref="A1:A2"/>
    <mergeCell ref="B1:C1"/>
    <mergeCell ref="B2:C2"/>
    <mergeCell ref="A86:C86"/>
    <mergeCell ref="B87:C87"/>
    <mergeCell ref="B88:C88"/>
    <mergeCell ref="B89:C89"/>
    <mergeCell ref="B90:C90"/>
    <mergeCell ref="B91:C91"/>
    <mergeCell ref="B92:C9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v>
      </c>
      <c r="C1" s="2" t="s">
        <v>1</v>
      </c>
    </row>
    <row r="2" spans="1:5">
      <c r="C2" s="2" t="s">
        <v>2</v>
      </c>
      <c r="D2" s="2" t="s">
        <v>35</v>
      </c>
      <c r="E2" s="2" t="s">
        <v>93</v>
      </c>
    </row>
    <row r="3" spans="1:5">
      <c r="A3" s="3" t="s">
        <v>188</v>
      </c>
    </row>
    <row r="4" spans="1:5">
      <c r="A4" s="4" t="s">
        <v>115</v>
      </c>
      <c r="C4" s="6" t="n">
        <v>498463</v>
      </c>
      <c r="D4" s="6" t="n">
        <v>439671</v>
      </c>
      <c r="E4" s="6" t="n">
        <v>386138</v>
      </c>
    </row>
    <row r="5" spans="1:5">
      <c r="A5" s="3" t="s">
        <v>189</v>
      </c>
    </row>
    <row r="6" spans="1:5">
      <c r="A6" s="4" t="s">
        <v>103</v>
      </c>
      <c r="C6" s="5" t="n">
        <v>310380</v>
      </c>
      <c r="D6" s="5" t="n">
        <v>360811</v>
      </c>
      <c r="E6" s="5" t="n">
        <v>355320</v>
      </c>
    </row>
    <row r="7" spans="1:5">
      <c r="A7" s="4" t="s">
        <v>101</v>
      </c>
      <c r="B7" s="4" t="s">
        <v>102</v>
      </c>
      <c r="C7" s="5" t="n">
        <v>79207</v>
      </c>
      <c r="D7" s="5" t="n">
        <v>67331</v>
      </c>
      <c r="E7" s="5" t="n">
        <v>93266</v>
      </c>
    </row>
    <row r="8" spans="1:5">
      <c r="A8" s="4" t="s">
        <v>190</v>
      </c>
      <c r="C8" s="4" t="s">
        <v>65</v>
      </c>
      <c r="D8" s="5" t="n">
        <v>807</v>
      </c>
      <c r="E8" s="5" t="n">
        <v>55068</v>
      </c>
    </row>
    <row r="9" spans="1:5">
      <c r="A9" s="4" t="s">
        <v>110</v>
      </c>
      <c r="C9" s="5" t="n">
        <v>12762</v>
      </c>
      <c r="D9" s="5" t="n">
        <v>1753</v>
      </c>
      <c r="E9" s="5" t="n">
        <v>45674</v>
      </c>
    </row>
    <row r="10" spans="1:5">
      <c r="A10" s="4" t="s">
        <v>191</v>
      </c>
      <c r="C10" s="5" t="n">
        <v>18221</v>
      </c>
      <c r="D10" s="5" t="n">
        <v>21563</v>
      </c>
      <c r="E10" s="5" t="n">
        <v>19071</v>
      </c>
    </row>
    <row r="11" spans="1:5">
      <c r="A11" s="4" t="s">
        <v>192</v>
      </c>
      <c r="C11" s="5" t="n">
        <v>-229840</v>
      </c>
      <c r="D11" s="5" t="n">
        <v>-93538</v>
      </c>
      <c r="E11" s="5" t="n">
        <v>-92823</v>
      </c>
    </row>
    <row r="12" spans="1:5">
      <c r="A12" s="4" t="s">
        <v>114</v>
      </c>
      <c r="C12" s="4" t="s">
        <v>65</v>
      </c>
      <c r="D12" s="5" t="n">
        <v>-71160</v>
      </c>
      <c r="E12" s="5" t="n">
        <v>-57386</v>
      </c>
    </row>
    <row r="13" spans="1:5">
      <c r="A13" s="4" t="s">
        <v>193</v>
      </c>
      <c r="C13" s="5" t="n">
        <v>-71617</v>
      </c>
      <c r="D13" s="5" t="n">
        <v>-60763</v>
      </c>
      <c r="E13" s="5" t="n">
        <v>-218714</v>
      </c>
    </row>
    <row r="14" spans="1:5">
      <c r="A14" s="4" t="s">
        <v>194</v>
      </c>
      <c r="C14" s="5" t="n">
        <v>-29100</v>
      </c>
      <c r="D14" s="5" t="n">
        <v>-67001</v>
      </c>
      <c r="E14" s="5" t="n">
        <v>-27773</v>
      </c>
    </row>
    <row r="15" spans="1:5">
      <c r="A15" s="4" t="s">
        <v>195</v>
      </c>
      <c r="C15" s="5" t="n">
        <v>104626</v>
      </c>
      <c r="D15" s="5" t="n">
        <v>58189</v>
      </c>
      <c r="E15" s="5" t="n">
        <v>90589</v>
      </c>
    </row>
    <row r="16" spans="1:5">
      <c r="A16" s="4" t="s">
        <v>196</v>
      </c>
      <c r="C16" s="5" t="n">
        <v>5229</v>
      </c>
      <c r="D16" s="5" t="n">
        <v>-7934</v>
      </c>
      <c r="E16" s="5" t="n">
        <v>-6571</v>
      </c>
    </row>
    <row r="17" spans="1:5">
      <c r="A17" s="4" t="s">
        <v>197</v>
      </c>
      <c r="C17" s="5" t="n">
        <v>-9175</v>
      </c>
      <c r="D17" s="5" t="n">
        <v>4417</v>
      </c>
      <c r="E17" s="5" t="n">
        <v>-7886</v>
      </c>
    </row>
    <row r="18" spans="1:5">
      <c r="A18" s="4" t="s">
        <v>198</v>
      </c>
      <c r="C18" s="4" t="s">
        <v>65</v>
      </c>
      <c r="D18" s="5" t="n">
        <v>12996</v>
      </c>
      <c r="E18" s="5" t="n">
        <v>23571</v>
      </c>
    </row>
    <row r="19" spans="1:5">
      <c r="A19" s="4" t="s">
        <v>199</v>
      </c>
      <c r="C19" s="5" t="n">
        <v>-51220</v>
      </c>
      <c r="D19" s="5" t="n">
        <v>-52961</v>
      </c>
      <c r="E19" s="5" t="n">
        <v>-65448</v>
      </c>
    </row>
    <row r="20" spans="1:5">
      <c r="A20" s="4" t="s">
        <v>200</v>
      </c>
      <c r="C20" s="5" t="n">
        <v>637936</v>
      </c>
      <c r="D20" s="5" t="n">
        <v>614181</v>
      </c>
      <c r="E20" s="5" t="n">
        <v>592096</v>
      </c>
    </row>
    <row r="21" spans="1:5">
      <c r="A21" s="3" t="s">
        <v>201</v>
      </c>
    </row>
    <row r="22" spans="1:5">
      <c r="A22" s="4" t="s">
        <v>202</v>
      </c>
      <c r="C22" s="5" t="n">
        <v>-5407</v>
      </c>
      <c r="D22" s="5" t="n">
        <v>-153854</v>
      </c>
      <c r="E22" s="5" t="n">
        <v>-203190</v>
      </c>
    </row>
    <row r="23" spans="1:5">
      <c r="A23" s="4" t="s">
        <v>203</v>
      </c>
      <c r="C23" s="5" t="n">
        <v>-290874</v>
      </c>
      <c r="D23" s="5" t="n">
        <v>-206800</v>
      </c>
      <c r="E23" s="5" t="n">
        <v>-143489</v>
      </c>
    </row>
    <row r="24" spans="1:5">
      <c r="A24" s="4" t="s">
        <v>204</v>
      </c>
      <c r="C24" s="5" t="n">
        <v>-4592</v>
      </c>
      <c r="D24" s="5" t="n">
        <v>-10010</v>
      </c>
      <c r="E24" s="5" t="n">
        <v>-51588</v>
      </c>
    </row>
    <row r="25" spans="1:5">
      <c r="A25" s="4" t="s">
        <v>205</v>
      </c>
      <c r="C25" s="5" t="n">
        <v>-235988</v>
      </c>
      <c r="D25" s="5" t="n">
        <v>-160257</v>
      </c>
      <c r="E25" s="5" t="n">
        <v>-72759</v>
      </c>
    </row>
    <row r="26" spans="1:5">
      <c r="A26" s="4" t="s">
        <v>206</v>
      </c>
      <c r="C26" s="5" t="n">
        <v>-63</v>
      </c>
      <c r="D26" s="5" t="n">
        <v>-9822</v>
      </c>
      <c r="E26" s="5" t="n">
        <v>-2466</v>
      </c>
    </row>
    <row r="27" spans="1:5">
      <c r="A27" s="4" t="s">
        <v>207</v>
      </c>
      <c r="C27" s="5" t="n">
        <v>957</v>
      </c>
      <c r="D27" s="5" t="n">
        <v>3146</v>
      </c>
      <c r="E27" s="5" t="n">
        <v>1937</v>
      </c>
    </row>
    <row r="28" spans="1:5">
      <c r="A28" s="4" t="s">
        <v>45</v>
      </c>
      <c r="C28" s="5" t="n">
        <v>-36139</v>
      </c>
      <c r="D28" s="5" t="n">
        <v>-35291</v>
      </c>
      <c r="E28" s="5" t="n">
        <v>-86453</v>
      </c>
    </row>
    <row r="29" spans="1:5">
      <c r="A29" s="4" t="s">
        <v>208</v>
      </c>
      <c r="C29" s="5" t="n">
        <v>21127</v>
      </c>
      <c r="D29" s="5" t="n">
        <v>55839</v>
      </c>
      <c r="E29" s="5" t="n">
        <v>71656</v>
      </c>
    </row>
    <row r="30" spans="1:5">
      <c r="A30" s="4" t="s">
        <v>209</v>
      </c>
      <c r="C30" s="4" t="s">
        <v>65</v>
      </c>
      <c r="D30" s="4" t="s">
        <v>65</v>
      </c>
      <c r="E30" s="5" t="n">
        <v>138475</v>
      </c>
    </row>
    <row r="31" spans="1:5">
      <c r="A31" s="4" t="s">
        <v>210</v>
      </c>
      <c r="C31" s="4" t="s">
        <v>65</v>
      </c>
      <c r="D31" s="4" t="s">
        <v>65</v>
      </c>
      <c r="E31" s="5" t="n">
        <v>191902</v>
      </c>
    </row>
    <row r="32" spans="1:5">
      <c r="A32" s="4" t="s">
        <v>211</v>
      </c>
      <c r="C32" s="5" t="n">
        <v>-524</v>
      </c>
      <c r="D32" s="5" t="n">
        <v>-666</v>
      </c>
      <c r="E32" s="5" t="n">
        <v>-233</v>
      </c>
    </row>
    <row r="33" spans="1:5">
      <c r="A33" s="4" t="s">
        <v>212</v>
      </c>
      <c r="C33" s="5" t="n">
        <v>12878</v>
      </c>
      <c r="D33" s="5" t="n">
        <v>40709</v>
      </c>
      <c r="E33" s="5" t="n">
        <v>11019</v>
      </c>
    </row>
    <row r="34" spans="1:5">
      <c r="A34" s="4" t="s">
        <v>213</v>
      </c>
      <c r="C34" s="5" t="n">
        <v>-125</v>
      </c>
      <c r="D34" s="4" t="s">
        <v>65</v>
      </c>
      <c r="E34" s="4" t="s">
        <v>65</v>
      </c>
    </row>
    <row r="35" spans="1:5">
      <c r="A35" s="4" t="s">
        <v>214</v>
      </c>
      <c r="C35" s="5" t="n">
        <v>22299</v>
      </c>
      <c r="D35" s="5" t="n">
        <v>1405</v>
      </c>
      <c r="E35" s="5" t="n">
        <v>921</v>
      </c>
    </row>
    <row r="36" spans="1:5">
      <c r="A36" s="4" t="s">
        <v>215</v>
      </c>
      <c r="C36" s="5" t="n">
        <v>-857</v>
      </c>
      <c r="D36" s="4" t="s">
        <v>65</v>
      </c>
      <c r="E36" s="4" t="s">
        <v>65</v>
      </c>
    </row>
    <row r="37" spans="1:5">
      <c r="A37" s="4" t="s">
        <v>216</v>
      </c>
      <c r="C37" s="4" t="s">
        <v>65</v>
      </c>
      <c r="D37" s="4" t="s">
        <v>65</v>
      </c>
      <c r="E37" s="5" t="n">
        <v>500</v>
      </c>
    </row>
    <row r="38" spans="1:5">
      <c r="A38" s="4" t="s">
        <v>217</v>
      </c>
      <c r="C38" s="5" t="n">
        <v>754731</v>
      </c>
      <c r="D38" s="5" t="n">
        <v>181321</v>
      </c>
      <c r="E38" s="5" t="n">
        <v>304600</v>
      </c>
    </row>
    <row r="39" spans="1:5">
      <c r="A39" s="4" t="s">
        <v>218</v>
      </c>
      <c r="C39" s="4" t="s">
        <v>65</v>
      </c>
      <c r="D39" s="4" t="s">
        <v>65</v>
      </c>
      <c r="E39" s="5" t="n">
        <v>4551</v>
      </c>
    </row>
    <row r="40" spans="1:5">
      <c r="A40" s="4" t="s">
        <v>219</v>
      </c>
      <c r="C40" s="5" t="n">
        <v>16222</v>
      </c>
      <c r="D40" s="4" t="s">
        <v>65</v>
      </c>
      <c r="E40" s="4" t="s">
        <v>65</v>
      </c>
    </row>
    <row r="41" spans="1:5">
      <c r="A41" s="4" t="s">
        <v>220</v>
      </c>
      <c r="C41" s="5" t="n">
        <v>253645</v>
      </c>
      <c r="D41" s="5" t="n">
        <v>-294280</v>
      </c>
      <c r="E41" s="5" t="n">
        <v>165383</v>
      </c>
    </row>
    <row r="42" spans="1:5">
      <c r="A42" s="3" t="s">
        <v>221</v>
      </c>
    </row>
    <row r="43" spans="1:5">
      <c r="A43" s="4" t="s">
        <v>222</v>
      </c>
      <c r="C43" s="5" t="n">
        <v>-204746</v>
      </c>
      <c r="D43" s="5" t="n">
        <v>-687117</v>
      </c>
      <c r="E43" s="5" t="n">
        <v>-700853</v>
      </c>
    </row>
    <row r="44" spans="1:5">
      <c r="A44" s="4" t="s">
        <v>223</v>
      </c>
      <c r="C44" s="5" t="n">
        <v>-13113</v>
      </c>
      <c r="D44" s="5" t="n">
        <v>-15186</v>
      </c>
      <c r="E44" s="5" t="n">
        <v>-19039</v>
      </c>
    </row>
    <row r="45" spans="1:5">
      <c r="A45" s="4" t="s">
        <v>224</v>
      </c>
      <c r="C45" s="5" t="n">
        <v>50972</v>
      </c>
      <c r="D45" s="5" t="n">
        <v>206000</v>
      </c>
      <c r="E45" s="4" t="s">
        <v>65</v>
      </c>
    </row>
    <row r="46" spans="1:5">
      <c r="A46" s="4" t="s">
        <v>225</v>
      </c>
      <c r="C46" s="5" t="n">
        <v>92254</v>
      </c>
      <c r="D46" s="5" t="n">
        <v>-17143</v>
      </c>
      <c r="E46" s="5" t="n">
        <v>26445</v>
      </c>
    </row>
    <row r="47" spans="1:5">
      <c r="A47" s="4" t="s">
        <v>226</v>
      </c>
      <c r="C47" s="4" t="s">
        <v>65</v>
      </c>
      <c r="D47" s="5" t="n">
        <v>1250000</v>
      </c>
      <c r="E47" s="5" t="n">
        <v>1400000</v>
      </c>
    </row>
    <row r="48" spans="1:5">
      <c r="A48" s="4" t="s">
        <v>227</v>
      </c>
      <c r="C48" s="5" t="n">
        <v>-315095</v>
      </c>
      <c r="D48" s="5" t="n">
        <v>-550000</v>
      </c>
      <c r="E48" s="5" t="n">
        <v>-1261850</v>
      </c>
    </row>
    <row r="49" spans="1:5">
      <c r="A49" s="4" t="s">
        <v>228</v>
      </c>
      <c r="C49" s="5" t="n">
        <v>-13308</v>
      </c>
      <c r="D49" s="5" t="n">
        <v>-2631</v>
      </c>
      <c r="E49" s="5" t="n">
        <v>-45674</v>
      </c>
    </row>
    <row r="50" spans="1:5">
      <c r="A50" s="4" t="s">
        <v>229</v>
      </c>
      <c r="C50" s="5" t="n">
        <v>-4528</v>
      </c>
      <c r="D50" s="5" t="n">
        <v>911</v>
      </c>
      <c r="E50" s="5" t="n">
        <v>1367</v>
      </c>
    </row>
    <row r="51" spans="1:5">
      <c r="A51" s="4" t="s">
        <v>230</v>
      </c>
      <c r="C51" s="5" t="n">
        <v>109</v>
      </c>
      <c r="D51" s="5" t="n">
        <v>1422</v>
      </c>
      <c r="E51" s="4" t="s">
        <v>65</v>
      </c>
    </row>
    <row r="52" spans="1:5">
      <c r="A52" s="4" t="s">
        <v>231</v>
      </c>
      <c r="C52" s="5" t="n">
        <v>-6660</v>
      </c>
      <c r="D52" s="5" t="n">
        <v>-96599</v>
      </c>
      <c r="E52" s="5" t="n">
        <v>-12594</v>
      </c>
    </row>
    <row r="53" spans="1:5">
      <c r="A53" s="4" t="s">
        <v>232</v>
      </c>
      <c r="C53" s="5" t="n">
        <v>-529756</v>
      </c>
      <c r="D53" s="5" t="n">
        <v>-506172</v>
      </c>
      <c r="E53" s="5" t="n">
        <v>-474045</v>
      </c>
    </row>
    <row r="54" spans="1:5">
      <c r="A54" s="4" t="s">
        <v>233</v>
      </c>
      <c r="C54" s="5" t="n">
        <v>33705</v>
      </c>
      <c r="D54" s="5" t="n">
        <v>440946</v>
      </c>
      <c r="E54" s="5" t="n">
        <v>307395</v>
      </c>
    </row>
    <row r="55" spans="1:5">
      <c r="A55" s="4" t="s">
        <v>173</v>
      </c>
      <c r="C55" s="4" t="s">
        <v>65</v>
      </c>
      <c r="D55" s="5" t="n">
        <v>-225000</v>
      </c>
      <c r="E55" s="4" t="s">
        <v>65</v>
      </c>
    </row>
    <row r="56" spans="1:5">
      <c r="A56" s="4" t="s">
        <v>181</v>
      </c>
      <c r="C56" s="5" t="n">
        <v>-75126</v>
      </c>
      <c r="D56" s="4" t="s">
        <v>65</v>
      </c>
      <c r="E56" s="4" t="s">
        <v>65</v>
      </c>
    </row>
    <row r="57" spans="1:5">
      <c r="A57" s="4" t="s">
        <v>234</v>
      </c>
      <c r="C57" s="5" t="n">
        <v>-1221</v>
      </c>
      <c r="D57" s="5" t="n">
        <v>-23305</v>
      </c>
      <c r="E57" s="5" t="n">
        <v>-25679</v>
      </c>
    </row>
    <row r="58" spans="1:5">
      <c r="A58" s="4" t="s">
        <v>235</v>
      </c>
      <c r="C58" s="5" t="n">
        <v>-986513</v>
      </c>
      <c r="D58" s="5" t="n">
        <v>-223874</v>
      </c>
      <c r="E58" s="5" t="n">
        <v>-804527</v>
      </c>
    </row>
    <row r="59" spans="1:5">
      <c r="A59" s="4" t="s">
        <v>236</v>
      </c>
      <c r="C59" s="5" t="n">
        <v>-94932</v>
      </c>
      <c r="D59" s="5" t="n">
        <v>96027</v>
      </c>
      <c r="E59" s="5" t="n">
        <v>-47048</v>
      </c>
    </row>
    <row r="60" spans="1:5">
      <c r="A60" s="4" t="s">
        <v>237</v>
      </c>
      <c r="C60" s="5" t="n">
        <v>238513</v>
      </c>
      <c r="D60" s="5" t="n">
        <v>142486</v>
      </c>
      <c r="E60" s="5" t="n">
        <v>189534</v>
      </c>
    </row>
    <row r="61" spans="1:5">
      <c r="A61" s="4" t="s">
        <v>238</v>
      </c>
      <c r="C61" s="5" t="n">
        <v>143581</v>
      </c>
      <c r="D61" s="5" t="n">
        <v>238513</v>
      </c>
      <c r="E61" s="5" t="n">
        <v>142486</v>
      </c>
    </row>
    <row r="62" spans="1:5">
      <c r="A62" s="4" t="s">
        <v>239</v>
      </c>
      <c r="C62" s="5" t="n">
        <v>199701</v>
      </c>
      <c r="D62" s="5" t="n">
        <v>192155</v>
      </c>
      <c r="E62" s="5" t="n">
        <v>252482</v>
      </c>
    </row>
    <row r="63" spans="1:5">
      <c r="A63" s="4" t="s">
        <v>240</v>
      </c>
      <c r="C63" s="6" t="n">
        <v>514</v>
      </c>
      <c r="D63" s="6" t="n">
        <v>-14456</v>
      </c>
      <c r="E63" s="6" t="n">
        <v>6090</v>
      </c>
    </row>
    <row r="64" spans="1:5"/>
    <row r="65" spans="1:5">
      <c r="A65" s="4" t="s">
        <v>41</v>
      </c>
      <c r="B65" s="4" t="s">
        <v>133</v>
      </c>
    </row>
    <row r="66" spans="1:5">
      <c r="A66" s="4" t="s">
        <v>44</v>
      </c>
      <c r="B66" s="4" t="s">
        <v>134</v>
      </c>
    </row>
  </sheetData>
  <mergeCells count="5">
    <mergeCell ref="A1:B2"/>
    <mergeCell ref="C1:E1"/>
    <mergeCell ref="A64:D64"/>
    <mergeCell ref="B65:D65"/>
    <mergeCell ref="B66:D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5</v>
      </c>
      <c r="B1" s="2" t="s">
        <v>1</v>
      </c>
    </row>
    <row r="2" spans="1:3">
      <c r="B2" s="2" t="s">
        <v>509</v>
      </c>
    </row>
    <row r="3" spans="1:3">
      <c r="A3" s="4" t="s">
        <v>676</v>
      </c>
      <c r="B3" s="6" t="n">
        <v>71160</v>
      </c>
    </row>
    <row r="4" spans="1:3">
      <c r="A4" s="4" t="s">
        <v>646</v>
      </c>
    </row>
    <row r="5" spans="1:3">
      <c r="A5" s="4" t="s">
        <v>677</v>
      </c>
      <c r="B5" s="4" t="s">
        <v>678</v>
      </c>
    </row>
    <row r="6" spans="1:3">
      <c r="A6" s="4" t="s">
        <v>676</v>
      </c>
      <c r="B6" s="6" t="n">
        <v>9793</v>
      </c>
    </row>
    <row r="7" spans="1:3">
      <c r="A7" s="4" t="s">
        <v>651</v>
      </c>
    </row>
    <row r="8" spans="1:3">
      <c r="A8" s="4" t="s">
        <v>677</v>
      </c>
      <c r="B8" s="4" t="s">
        <v>679</v>
      </c>
    </row>
    <row r="9" spans="1:3">
      <c r="A9" s="4" t="s">
        <v>676</v>
      </c>
      <c r="B9" s="6" t="n">
        <v>395</v>
      </c>
    </row>
    <row r="10" spans="1:3">
      <c r="A10" s="4" t="s">
        <v>654</v>
      </c>
    </row>
    <row r="11" spans="1:3">
      <c r="A11" s="4" t="s">
        <v>677</v>
      </c>
      <c r="B11" s="4" t="s">
        <v>65</v>
      </c>
      <c r="C11" s="4" t="s">
        <v>41</v>
      </c>
    </row>
    <row r="12" spans="1:3">
      <c r="A12" s="4" t="s">
        <v>676</v>
      </c>
      <c r="B12" s="6" t="n">
        <v>60972</v>
      </c>
    </row>
    <row r="13" spans="1:3"/>
    <row r="14" spans="1:3">
      <c r="A14" s="4" t="s">
        <v>41</v>
      </c>
      <c r="B14" s="4" t="s">
        <v>680</v>
      </c>
    </row>
  </sheetData>
  <mergeCells count="5">
    <mergeCell ref="A1:A2"/>
    <mergeCell ref="B1:C1"/>
    <mergeCell ref="B2:C2"/>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509</v>
      </c>
    </row>
    <row r="3" spans="1:2">
      <c r="A3" s="4" t="s">
        <v>682</v>
      </c>
      <c r="B3" s="6" t="n">
        <v>-8521</v>
      </c>
    </row>
    <row r="4" spans="1:2">
      <c r="A4" s="4" t="s">
        <v>683</v>
      </c>
      <c r="B4" s="4" t="s">
        <v>684</v>
      </c>
    </row>
    <row r="5" spans="1:2">
      <c r="A5" s="4" t="s">
        <v>682</v>
      </c>
      <c r="B5" s="6" t="n">
        <v>8342</v>
      </c>
    </row>
    <row r="6" spans="1:2">
      <c r="A6" s="4" t="s">
        <v>683</v>
      </c>
      <c r="B6" s="4" t="s">
        <v>685</v>
      </c>
    </row>
    <row r="7" spans="1:2">
      <c r="A7" s="4" t="s">
        <v>682</v>
      </c>
      <c r="B7" s="6" t="n">
        <v>5090</v>
      </c>
    </row>
    <row r="8" spans="1:2">
      <c r="A8" s="4" t="s">
        <v>682</v>
      </c>
      <c r="B8" s="5" t="n">
        <v>-3951</v>
      </c>
    </row>
    <row r="9" spans="1:2">
      <c r="A9" s="4" t="s">
        <v>682</v>
      </c>
      <c r="B9" s="5" t="n">
        <v>688326</v>
      </c>
    </row>
    <row r="10" spans="1:2">
      <c r="A10" s="4" t="s">
        <v>602</v>
      </c>
    </row>
    <row r="11" spans="1:2">
      <c r="A11" s="4" t="s">
        <v>682</v>
      </c>
      <c r="B11" s="6" t="n">
        <v>14520</v>
      </c>
    </row>
    <row r="12" spans="1:2">
      <c r="A12" s="4" t="s">
        <v>683</v>
      </c>
      <c r="B12" s="4" t="s">
        <v>686</v>
      </c>
    </row>
    <row r="13" spans="1:2">
      <c r="A13" s="4" t="s">
        <v>687</v>
      </c>
    </row>
    <row r="14" spans="1:2">
      <c r="A14" s="4" t="s">
        <v>682</v>
      </c>
      <c r="B14" s="6" t="n">
        <v>56200</v>
      </c>
    </row>
    <row r="15" spans="1:2">
      <c r="A15" s="4" t="s">
        <v>683</v>
      </c>
      <c r="B15" s="4" t="s">
        <v>686</v>
      </c>
    </row>
    <row r="16" spans="1:2">
      <c r="A16" s="4" t="s">
        <v>604</v>
      </c>
    </row>
    <row r="17" spans="1:2">
      <c r="A17" s="4" t="s">
        <v>682</v>
      </c>
      <c r="B17" s="6" t="n">
        <v>12197</v>
      </c>
    </row>
    <row r="18" spans="1:2">
      <c r="A18" s="4" t="s">
        <v>683</v>
      </c>
      <c r="B18" s="4" t="s">
        <v>688</v>
      </c>
    </row>
    <row r="19" spans="1:2">
      <c r="A19" s="4" t="s">
        <v>689</v>
      </c>
    </row>
    <row r="20" spans="1:2">
      <c r="A20" s="4" t="s">
        <v>682</v>
      </c>
      <c r="B20" s="6" t="n">
        <v>-77027</v>
      </c>
    </row>
    <row r="21" spans="1:2">
      <c r="A21" s="4" t="s">
        <v>683</v>
      </c>
      <c r="B21" s="4" t="s">
        <v>690</v>
      </c>
    </row>
    <row r="22" spans="1:2">
      <c r="A22" s="4" t="s">
        <v>598</v>
      </c>
    </row>
    <row r="23" spans="1:2">
      <c r="A23" s="4" t="s">
        <v>682</v>
      </c>
      <c r="B23" s="6" t="n">
        <v>255715</v>
      </c>
    </row>
    <row r="24" spans="1:2">
      <c r="A24" s="4" t="s">
        <v>600</v>
      </c>
    </row>
    <row r="25" spans="1:2">
      <c r="A25" s="4" t="s">
        <v>682</v>
      </c>
      <c r="B25" s="6" t="n">
        <v>379148</v>
      </c>
    </row>
    <row r="26" spans="1:2">
      <c r="A26" s="4" t="s">
        <v>683</v>
      </c>
      <c r="B26" s="4" t="s">
        <v>575</v>
      </c>
    </row>
    <row r="27" spans="1:2">
      <c r="A27" s="4" t="s">
        <v>601</v>
      </c>
    </row>
    <row r="28" spans="1:2">
      <c r="A28" s="4" t="s">
        <v>682</v>
      </c>
      <c r="B28" s="6" t="n">
        <v>46613</v>
      </c>
    </row>
    <row r="29" spans="1:2">
      <c r="A29" s="4" t="s">
        <v>683</v>
      </c>
      <c r="B29" s="4" t="s">
        <v>6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2</v>
      </c>
      <c r="B1" s="2" t="s">
        <v>1</v>
      </c>
    </row>
    <row r="2" spans="1:5">
      <c r="B2" s="2" t="s">
        <v>607</v>
      </c>
      <c r="C2" s="2" t="s">
        <v>509</v>
      </c>
      <c r="D2" s="2" t="s">
        <v>514</v>
      </c>
      <c r="E2" s="2" t="s">
        <v>506</v>
      </c>
    </row>
    <row r="3" spans="1:5">
      <c r="A3" s="4" t="s">
        <v>693</v>
      </c>
      <c r="B3" s="6" t="n">
        <v>24900000</v>
      </c>
      <c r="C3" s="6" t="n">
        <v>27700000</v>
      </c>
    </row>
    <row r="4" spans="1:5">
      <c r="A4" s="4" t="s">
        <v>621</v>
      </c>
      <c r="B4" s="5" t="n">
        <v>5407000</v>
      </c>
      <c r="C4" s="5" t="n">
        <v>153854000</v>
      </c>
      <c r="D4" s="6" t="n">
        <v>203190000</v>
      </c>
    </row>
    <row r="5" spans="1:5">
      <c r="A5" s="4" t="s">
        <v>597</v>
      </c>
      <c r="B5" s="5" t="n">
        <v>9250519000</v>
      </c>
      <c r="C5" s="5" t="n">
        <v>9817875000</v>
      </c>
    </row>
    <row r="6" spans="1:5">
      <c r="A6" s="4" t="s">
        <v>694</v>
      </c>
      <c r="B6" s="5" t="n">
        <v>767246512</v>
      </c>
      <c r="C6" s="5" t="n">
        <v>315954464</v>
      </c>
      <c r="D6" s="6" t="n">
        <v>391758149</v>
      </c>
    </row>
    <row r="7" spans="1:5">
      <c r="A7" s="4" t="s">
        <v>695</v>
      </c>
      <c r="B7" s="5" t="n">
        <v>79200000</v>
      </c>
      <c r="C7" s="5" t="n">
        <v>67300000</v>
      </c>
    </row>
    <row r="8" spans="1:5">
      <c r="A8" s="4" t="s">
        <v>696</v>
      </c>
      <c r="B8" s="5" t="n">
        <v>13900000</v>
      </c>
      <c r="C8" s="5" t="n">
        <v>11000000</v>
      </c>
    </row>
    <row r="9" spans="1:5">
      <c r="A9" s="4" t="s">
        <v>697</v>
      </c>
      <c r="B9" s="5" t="n">
        <v>2600000</v>
      </c>
      <c r="C9" s="5" t="n">
        <v>5700000</v>
      </c>
    </row>
    <row r="10" spans="1:5">
      <c r="A10" s="4" t="s">
        <v>698</v>
      </c>
      <c r="B10" s="5" t="n">
        <v>1900000</v>
      </c>
      <c r="C10" s="6" t="n">
        <v>3300000</v>
      </c>
    </row>
    <row r="11" spans="1:5">
      <c r="A11" s="4" t="s">
        <v>699</v>
      </c>
    </row>
    <row r="12" spans="1:5">
      <c r="A12" s="4" t="s">
        <v>700</v>
      </c>
      <c r="C12" s="4" t="s">
        <v>701</v>
      </c>
    </row>
    <row r="13" spans="1:5">
      <c r="A13" s="4" t="s">
        <v>702</v>
      </c>
    </row>
    <row r="14" spans="1:5">
      <c r="A14" s="4" t="s">
        <v>700</v>
      </c>
      <c r="C14" s="4" t="s">
        <v>703</v>
      </c>
    </row>
    <row r="15" spans="1:5">
      <c r="A15" s="4" t="s">
        <v>704</v>
      </c>
    </row>
    <row r="16" spans="1:5">
      <c r="A16" s="4" t="s">
        <v>597</v>
      </c>
      <c r="E16" s="6" t="n">
        <v>47400000</v>
      </c>
    </row>
    <row r="17" spans="1:5">
      <c r="A17" s="4" t="s">
        <v>705</v>
      </c>
      <c r="E17" s="6" t="n">
        <v>5200000</v>
      </c>
    </row>
    <row r="18" spans="1:5">
      <c r="A18" s="4" t="s">
        <v>694</v>
      </c>
      <c r="C18" s="6" t="n">
        <v>2900000</v>
      </c>
    </row>
    <row r="19" spans="1:5">
      <c r="A19" s="4" t="s">
        <v>706</v>
      </c>
    </row>
    <row r="20" spans="1:5">
      <c r="A20" s="4" t="s">
        <v>597</v>
      </c>
      <c r="B20" s="5" t="n">
        <v>161500000</v>
      </c>
    </row>
    <row r="21" spans="1:5">
      <c r="A21" s="4" t="s">
        <v>705</v>
      </c>
      <c r="B21" s="5" t="n">
        <v>7100000</v>
      </c>
    </row>
    <row r="22" spans="1:5">
      <c r="A22" s="4" t="s">
        <v>707</v>
      </c>
    </row>
    <row r="23" spans="1:5">
      <c r="A23" s="4" t="s">
        <v>695</v>
      </c>
      <c r="B23" s="6" t="n">
        <v>37800000</v>
      </c>
    </row>
    <row r="24" spans="1:5">
      <c r="A24" s="4" t="s">
        <v>708</v>
      </c>
    </row>
    <row r="25" spans="1:5">
      <c r="A25" s="4" t="s">
        <v>628</v>
      </c>
      <c r="B25" s="5" t="n">
        <v>2</v>
      </c>
    </row>
    <row r="26" spans="1:5">
      <c r="A26" s="4" t="s">
        <v>621</v>
      </c>
      <c r="C26" s="6" t="n">
        <v>10000000</v>
      </c>
    </row>
    <row r="27" spans="1:5">
      <c r="A27" s="4" t="s">
        <v>709</v>
      </c>
    </row>
    <row r="28" spans="1:5">
      <c r="A28" s="4" t="s">
        <v>628</v>
      </c>
      <c r="B28" s="5" t="n">
        <v>1</v>
      </c>
    </row>
    <row r="29" spans="1:5">
      <c r="A29" s="4" t="s">
        <v>710</v>
      </c>
    </row>
    <row r="30" spans="1:5">
      <c r="A30" s="4" t="s">
        <v>621</v>
      </c>
      <c r="B30" s="6" t="n">
        <v>4600000</v>
      </c>
    </row>
    <row r="31" spans="1:5">
      <c r="A31" s="4" t="s">
        <v>711</v>
      </c>
    </row>
    <row r="32" spans="1:5">
      <c r="A32" s="4" t="s">
        <v>597</v>
      </c>
      <c r="B32" s="5" t="n">
        <v>129700000</v>
      </c>
    </row>
    <row r="33" spans="1:5">
      <c r="A33" s="4" t="s">
        <v>705</v>
      </c>
      <c r="B33" s="6" t="n">
        <v>89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35</v>
      </c>
    </row>
    <row r="2" spans="1:4">
      <c r="A2" s="4" t="s">
        <v>713</v>
      </c>
      <c r="B2" s="4" t="s">
        <v>41</v>
      </c>
      <c r="C2" s="6" t="n">
        <v>241384</v>
      </c>
      <c r="D2" s="6" t="n">
        <v>402518</v>
      </c>
    </row>
    <row r="3" spans="1:4">
      <c r="A3" s="4" t="s">
        <v>714</v>
      </c>
    </row>
    <row r="4" spans="1:4">
      <c r="A4" s="4" t="s">
        <v>713</v>
      </c>
      <c r="B4" s="4" t="s">
        <v>44</v>
      </c>
      <c r="C4" s="5" t="n">
        <v>152111</v>
      </c>
      <c r="D4" s="5" t="n">
        <v>152841</v>
      </c>
    </row>
    <row r="5" spans="1:4">
      <c r="A5" s="4" t="s">
        <v>715</v>
      </c>
    </row>
    <row r="6" spans="1:4">
      <c r="A6" s="4" t="s">
        <v>713</v>
      </c>
      <c r="C6" s="5" t="n">
        <v>55771</v>
      </c>
      <c r="D6" s="5" t="n">
        <v>34347</v>
      </c>
    </row>
    <row r="7" spans="1:4">
      <c r="A7" s="4" t="s">
        <v>716</v>
      </c>
    </row>
    <row r="8" spans="1:4">
      <c r="A8" s="4" t="s">
        <v>713</v>
      </c>
      <c r="B8" s="4" t="s">
        <v>54</v>
      </c>
      <c r="C8" s="5" t="n">
        <v>33502</v>
      </c>
      <c r="D8" s="5" t="n">
        <v>32875</v>
      </c>
    </row>
    <row r="9" spans="1:4">
      <c r="A9" s="4" t="s">
        <v>717</v>
      </c>
    </row>
    <row r="10" spans="1:4">
      <c r="A10" s="4" t="s">
        <v>713</v>
      </c>
      <c r="B10" s="4" t="s">
        <v>62</v>
      </c>
      <c r="C10" s="4" t="s">
        <v>65</v>
      </c>
      <c r="D10" s="5" t="n">
        <v>43403</v>
      </c>
    </row>
    <row r="11" spans="1:4">
      <c r="A11" s="4" t="s">
        <v>706</v>
      </c>
    </row>
    <row r="12" spans="1:4">
      <c r="A12" s="4" t="s">
        <v>713</v>
      </c>
      <c r="B12" s="4" t="s">
        <v>671</v>
      </c>
      <c r="C12" s="4" t="s">
        <v>65</v>
      </c>
      <c r="D12" s="5" t="n">
        <v>90479</v>
      </c>
    </row>
    <row r="13" spans="1:4">
      <c r="A13" s="4" t="s">
        <v>707</v>
      </c>
    </row>
    <row r="14" spans="1:4">
      <c r="A14" s="4" t="s">
        <v>713</v>
      </c>
      <c r="B14" s="4" t="s">
        <v>673</v>
      </c>
      <c r="C14" s="4" t="s">
        <v>65</v>
      </c>
      <c r="D14" s="6" t="n">
        <v>48573</v>
      </c>
    </row>
    <row r="15" spans="1:4"/>
    <row r="16" spans="1:4">
      <c r="A16" s="4" t="s">
        <v>41</v>
      </c>
      <c r="B16" s="4" t="s">
        <v>77</v>
      </c>
    </row>
    <row r="17" spans="1:4">
      <c r="A17" s="4" t="s">
        <v>44</v>
      </c>
      <c r="B17" s="4" t="s">
        <v>718</v>
      </c>
    </row>
    <row r="18" spans="1:4">
      <c r="A18" s="4" t="s">
        <v>54</v>
      </c>
      <c r="B18" s="4" t="s">
        <v>719</v>
      </c>
    </row>
    <row r="19" spans="1:4">
      <c r="A19" s="4" t="s">
        <v>62</v>
      </c>
      <c r="B19" s="4" t="s">
        <v>720</v>
      </c>
    </row>
    <row r="20" spans="1:4">
      <c r="A20" s="4" t="s">
        <v>671</v>
      </c>
      <c r="B20" s="4" t="s">
        <v>721</v>
      </c>
    </row>
    <row r="21" spans="1:4">
      <c r="A21" s="4" t="s">
        <v>673</v>
      </c>
      <c r="B21" s="4" t="s">
        <v>722</v>
      </c>
    </row>
  </sheetData>
  <mergeCells count="8">
    <mergeCell ref="A1:B1"/>
    <mergeCell ref="A15:C15"/>
    <mergeCell ref="B16:C16"/>
    <mergeCell ref="B17:C17"/>
    <mergeCell ref="B18:C18"/>
    <mergeCell ref="B19:C19"/>
    <mergeCell ref="B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1</v>
      </c>
    </row>
    <row r="2" spans="1:5">
      <c r="B2" s="2" t="s">
        <v>607</v>
      </c>
      <c r="C2" s="2" t="s">
        <v>514</v>
      </c>
      <c r="D2" s="2" t="s">
        <v>508</v>
      </c>
      <c r="E2" s="2" t="s">
        <v>509</v>
      </c>
    </row>
    <row r="3" spans="1:5">
      <c r="A3" s="4" t="s">
        <v>724</v>
      </c>
      <c r="B3" s="6" t="n">
        <v>570922</v>
      </c>
      <c r="E3" s="6" t="n">
        <v>483861</v>
      </c>
    </row>
    <row r="4" spans="1:5">
      <c r="A4" s="4" t="s">
        <v>725</v>
      </c>
    </row>
    <row r="5" spans="1:5">
      <c r="A5" s="4" t="s">
        <v>726</v>
      </c>
      <c r="B5" s="5" t="n">
        <v>9700</v>
      </c>
      <c r="C5" s="6" t="n">
        <v>3900</v>
      </c>
    </row>
    <row r="6" spans="1:5">
      <c r="A6" s="4" t="s">
        <v>727</v>
      </c>
      <c r="B6" s="6" t="n">
        <v>6300</v>
      </c>
      <c r="C6" s="6" t="n">
        <v>1900</v>
      </c>
    </row>
    <row r="7" spans="1:5">
      <c r="A7" s="4" t="s">
        <v>728</v>
      </c>
    </row>
    <row r="8" spans="1:5">
      <c r="A8" s="4" t="s">
        <v>729</v>
      </c>
      <c r="B8" s="5" t="n">
        <v>10</v>
      </c>
      <c r="C8" s="5" t="n">
        <v>6</v>
      </c>
    </row>
    <row r="9" spans="1:5">
      <c r="A9" s="4" t="s">
        <v>730</v>
      </c>
    </row>
    <row r="10" spans="1:5">
      <c r="A10" s="4" t="s">
        <v>731</v>
      </c>
      <c r="B10" s="5" t="n">
        <v>2</v>
      </c>
      <c r="E10" s="5" t="n">
        <v>3</v>
      </c>
    </row>
    <row r="11" spans="1:5">
      <c r="A11" s="4" t="s">
        <v>732</v>
      </c>
      <c r="B11" s="6" t="n">
        <v>17200</v>
      </c>
      <c r="E11" s="6" t="n">
        <v>22400</v>
      </c>
    </row>
    <row r="12" spans="1:5">
      <c r="A12" s="4" t="s">
        <v>733</v>
      </c>
      <c r="B12" s="5" t="n">
        <v>5500</v>
      </c>
      <c r="E12" s="6" t="n">
        <v>16800</v>
      </c>
    </row>
    <row r="13" spans="1:5">
      <c r="A13" s="4" t="s">
        <v>734</v>
      </c>
    </row>
    <row r="14" spans="1:5">
      <c r="A14" s="4" t="s">
        <v>724</v>
      </c>
      <c r="B14" s="6" t="n">
        <v>62400</v>
      </c>
      <c r="D14" s="6" t="n">
        <v>62400</v>
      </c>
    </row>
    <row r="15" spans="1:5">
      <c r="A15" s="4" t="s">
        <v>735</v>
      </c>
      <c r="B15" s="4" t="s">
        <v>736</v>
      </c>
    </row>
    <row r="16" spans="1:5">
      <c r="A16" s="4" t="s">
        <v>737</v>
      </c>
    </row>
    <row r="17" spans="1:5">
      <c r="A17" s="4" t="s">
        <v>553</v>
      </c>
      <c r="B17" s="6" t="n">
        <v>6800</v>
      </c>
    </row>
    <row r="18" spans="1:5">
      <c r="A18" s="4" t="s">
        <v>738</v>
      </c>
    </row>
    <row r="19" spans="1:5">
      <c r="A19" s="4" t="s">
        <v>739</v>
      </c>
      <c r="B19" s="5" t="n">
        <v>206000</v>
      </c>
    </row>
    <row r="20" spans="1:5">
      <c r="A20" s="4" t="s">
        <v>740</v>
      </c>
    </row>
    <row r="21" spans="1:5">
      <c r="A21" s="4" t="s">
        <v>741</v>
      </c>
      <c r="B21" s="5" t="n">
        <v>320000</v>
      </c>
    </row>
    <row r="22" spans="1:5">
      <c r="A22" s="4" t="s">
        <v>742</v>
      </c>
      <c r="B22" s="6" t="n">
        <v>438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3</v>
      </c>
      <c r="B1" s="2" t="s">
        <v>1</v>
      </c>
    </row>
    <row r="2" spans="1:4">
      <c r="B2" s="2" t="s">
        <v>607</v>
      </c>
      <c r="C2" s="2" t="s">
        <v>509</v>
      </c>
      <c r="D2" s="2" t="s">
        <v>514</v>
      </c>
    </row>
    <row r="3" spans="1:4">
      <c r="A3" s="4" t="s">
        <v>744</v>
      </c>
      <c r="B3" s="8" t="n">
        <v>1164.3</v>
      </c>
      <c r="C3" s="8" t="n">
        <v>352.2</v>
      </c>
      <c r="D3" s="8" t="n">
        <v>378.7</v>
      </c>
    </row>
    <row r="4" spans="1:4">
      <c r="A4" s="4" t="s">
        <v>105</v>
      </c>
      <c r="B4" s="9" t="n">
        <v>229.8</v>
      </c>
      <c r="C4" s="9" t="n">
        <v>93.5</v>
      </c>
      <c r="D4" s="9" t="n">
        <v>92.8</v>
      </c>
    </row>
    <row r="5" spans="1:4">
      <c r="A5" s="4" t="s">
        <v>101</v>
      </c>
      <c r="B5" s="8" t="n">
        <v>19.7</v>
      </c>
      <c r="C5" s="8" t="n">
        <v>17.1</v>
      </c>
      <c r="D5" s="8" t="n">
        <v>37.2</v>
      </c>
    </row>
    <row r="6" spans="1:4">
      <c r="A6" s="4" t="s">
        <v>745</v>
      </c>
      <c r="B6" s="5" t="n">
        <v>54</v>
      </c>
      <c r="C6" s="5" t="n">
        <v>25</v>
      </c>
      <c r="D6" s="5" t="n">
        <v>30</v>
      </c>
    </row>
    <row r="7" spans="1:4">
      <c r="A7" s="4" t="s">
        <v>746</v>
      </c>
      <c r="B7" s="5" t="n">
        <v>7</v>
      </c>
      <c r="C7" s="5" t="n">
        <v>9</v>
      </c>
      <c r="D7"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6"/>
    <col customWidth="1" max="5" min="5" width="14"/>
    <col customWidth="1" max="6" min="6" width="14"/>
  </cols>
  <sheetData>
    <row r="1" spans="1:6">
      <c r="A1" s="1" t="s">
        <v>747</v>
      </c>
      <c r="C1" s="2" t="s">
        <v>748</v>
      </c>
      <c r="D1" s="2" t="s">
        <v>1</v>
      </c>
    </row>
    <row r="2" spans="1:6">
      <c r="C2" s="2" t="s">
        <v>2</v>
      </c>
      <c r="D2" s="2" t="s">
        <v>2</v>
      </c>
      <c r="E2" s="2" t="s">
        <v>35</v>
      </c>
      <c r="F2" s="2" t="s">
        <v>93</v>
      </c>
    </row>
    <row r="3" spans="1:6">
      <c r="A3" s="4" t="s">
        <v>749</v>
      </c>
      <c r="B3" s="4" t="s">
        <v>102</v>
      </c>
      <c r="D3" s="6" t="n">
        <v>79207</v>
      </c>
      <c r="E3" s="6" t="n">
        <v>67331</v>
      </c>
      <c r="F3" s="6" t="n">
        <v>93266</v>
      </c>
    </row>
    <row r="4" spans="1:6">
      <c r="A4" s="4" t="s">
        <v>750</v>
      </c>
      <c r="D4" s="4" t="s">
        <v>65</v>
      </c>
      <c r="E4" s="4" t="s">
        <v>65</v>
      </c>
      <c r="F4" s="5" t="n">
        <v>21100</v>
      </c>
    </row>
    <row r="5" spans="1:6">
      <c r="A5" s="4" t="s">
        <v>751</v>
      </c>
      <c r="D5" s="4" t="s">
        <v>65</v>
      </c>
      <c r="E5" s="4" t="s">
        <v>65</v>
      </c>
      <c r="F5" s="5" t="n">
        <v>400</v>
      </c>
    </row>
    <row r="6" spans="1:6">
      <c r="A6" s="4" t="s">
        <v>695</v>
      </c>
      <c r="D6" s="5" t="n">
        <v>79200</v>
      </c>
      <c r="E6" s="5" t="n">
        <v>67300</v>
      </c>
    </row>
    <row r="7" spans="1:6">
      <c r="A7" s="4" t="s">
        <v>752</v>
      </c>
    </row>
    <row r="8" spans="1:6">
      <c r="A8" s="4" t="s">
        <v>749</v>
      </c>
      <c r="F8" s="5" t="n">
        <v>93300</v>
      </c>
    </row>
    <row r="9" spans="1:6">
      <c r="A9" s="4" t="s">
        <v>750</v>
      </c>
      <c r="F9" s="5" t="n">
        <v>21100</v>
      </c>
    </row>
    <row r="10" spans="1:6">
      <c r="A10" s="4" t="s">
        <v>751</v>
      </c>
      <c r="F10" s="5" t="n">
        <v>400</v>
      </c>
    </row>
    <row r="11" spans="1:6">
      <c r="A11" s="4" t="s">
        <v>753</v>
      </c>
    </row>
    <row r="12" spans="1:6">
      <c r="A12" s="4" t="s">
        <v>695</v>
      </c>
      <c r="D12" s="6" t="n">
        <v>6900</v>
      </c>
      <c r="E12" s="5" t="n">
        <v>4800</v>
      </c>
      <c r="F12" s="6" t="n">
        <v>15000</v>
      </c>
    </row>
    <row r="13" spans="1:6">
      <c r="A13" s="4" t="s">
        <v>754</v>
      </c>
    </row>
    <row r="14" spans="1:6">
      <c r="A14" s="4" t="s">
        <v>749</v>
      </c>
      <c r="C14" s="6" t="n">
        <v>41000</v>
      </c>
    </row>
    <row r="15" spans="1:6">
      <c r="A15" s="4" t="s">
        <v>755</v>
      </c>
    </row>
    <row r="16" spans="1:6">
      <c r="A16" s="4" t="s">
        <v>749</v>
      </c>
      <c r="E16" s="6" t="n">
        <v>16200</v>
      </c>
    </row>
    <row r="17" spans="1:6"/>
    <row r="18" spans="1:6">
      <c r="A18" s="4" t="s">
        <v>41</v>
      </c>
      <c r="B18" s="4" t="s">
        <v>133</v>
      </c>
    </row>
    <row r="19" spans="1:6">
      <c r="A19" s="4" t="s">
        <v>44</v>
      </c>
      <c r="B19" s="4" t="s">
        <v>134</v>
      </c>
    </row>
  </sheetData>
  <mergeCells count="5">
    <mergeCell ref="A1:B2"/>
    <mergeCell ref="D1:F1"/>
    <mergeCell ref="A17:E17"/>
    <mergeCell ref="B18:E18"/>
    <mergeCell ref="B19:E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6</v>
      </c>
      <c r="C1" s="2" t="s">
        <v>1</v>
      </c>
    </row>
    <row r="2" spans="1:5">
      <c r="C2" s="2" t="s">
        <v>2</v>
      </c>
      <c r="D2" s="2" t="s">
        <v>35</v>
      </c>
      <c r="E2" s="2" t="s">
        <v>93</v>
      </c>
    </row>
    <row r="3" spans="1:5">
      <c r="A3" s="4" t="s">
        <v>749</v>
      </c>
      <c r="B3" s="4" t="s">
        <v>102</v>
      </c>
      <c r="C3" s="6" t="n">
        <v>79207</v>
      </c>
      <c r="D3" s="6" t="n">
        <v>67331</v>
      </c>
      <c r="E3" s="6" t="n">
        <v>93266</v>
      </c>
    </row>
    <row r="4" spans="1:5">
      <c r="A4" s="4" t="s">
        <v>73</v>
      </c>
      <c r="C4" s="4" t="s">
        <v>65</v>
      </c>
      <c r="D4" s="4" t="s">
        <v>65</v>
      </c>
      <c r="E4" s="5" t="n">
        <v>-400</v>
      </c>
    </row>
    <row r="5" spans="1:5">
      <c r="A5" s="4" t="s">
        <v>757</v>
      </c>
      <c r="C5" s="4" t="s">
        <v>65</v>
      </c>
      <c r="D5" s="4" t="s">
        <v>65</v>
      </c>
      <c r="E5" s="5" t="n">
        <v>-21100</v>
      </c>
    </row>
    <row r="6" spans="1:5">
      <c r="A6" s="4" t="s">
        <v>758</v>
      </c>
      <c r="C6" s="5" t="n">
        <v>79200</v>
      </c>
      <c r="D6" s="5" t="n">
        <v>67300</v>
      </c>
      <c r="E6" s="5" t="n">
        <v>71800</v>
      </c>
    </row>
    <row r="7" spans="1:5">
      <c r="A7" s="4" t="s">
        <v>754</v>
      </c>
    </row>
    <row r="8" spans="1:5">
      <c r="A8" s="4" t="s">
        <v>749</v>
      </c>
      <c r="B8" s="4" t="s">
        <v>759</v>
      </c>
      <c r="C8" s="5" t="n">
        <v>59500</v>
      </c>
      <c r="D8" s="5" t="n">
        <v>34000</v>
      </c>
      <c r="E8" s="5" t="n">
        <v>28600</v>
      </c>
    </row>
    <row r="9" spans="1:5">
      <c r="A9" s="4" t="s">
        <v>760</v>
      </c>
    </row>
    <row r="10" spans="1:5">
      <c r="A10" s="4" t="s">
        <v>749</v>
      </c>
      <c r="C10" s="5" t="n">
        <v>19700</v>
      </c>
      <c r="D10" s="5" t="n">
        <v>17100</v>
      </c>
      <c r="E10" s="5" t="n">
        <v>37200</v>
      </c>
    </row>
    <row r="11" spans="1:5">
      <c r="A11" s="4" t="s">
        <v>761</v>
      </c>
    </row>
    <row r="12" spans="1:5">
      <c r="A12" s="4" t="s">
        <v>749</v>
      </c>
      <c r="B12" s="4" t="s">
        <v>671</v>
      </c>
      <c r="C12" s="4" t="s">
        <v>65</v>
      </c>
      <c r="D12" s="6" t="n">
        <v>16200</v>
      </c>
      <c r="E12" s="6" t="n">
        <v>27500</v>
      </c>
    </row>
    <row r="13" spans="1:5"/>
    <row r="14" spans="1:5">
      <c r="A14" s="4" t="s">
        <v>41</v>
      </c>
      <c r="B14" s="4" t="s">
        <v>133</v>
      </c>
    </row>
    <row r="15" spans="1:5">
      <c r="A15" s="4" t="s">
        <v>44</v>
      </c>
      <c r="B15" s="4" t="s">
        <v>134</v>
      </c>
    </row>
    <row r="16" spans="1:5">
      <c r="A16" s="4" t="s">
        <v>54</v>
      </c>
      <c r="B16" s="4" t="s">
        <v>762</v>
      </c>
    </row>
    <row r="17" spans="1:5">
      <c r="A17" s="4" t="s">
        <v>62</v>
      </c>
      <c r="B17" s="4" t="s">
        <v>763</v>
      </c>
    </row>
    <row r="18" spans="1:5">
      <c r="A18" s="4" t="s">
        <v>671</v>
      </c>
      <c r="B18" s="4" t="s">
        <v>764</v>
      </c>
    </row>
  </sheetData>
  <mergeCells count="8">
    <mergeCell ref="A1:B2"/>
    <mergeCell ref="C1:E1"/>
    <mergeCell ref="A13:D13"/>
    <mergeCell ref="B14:D14"/>
    <mergeCell ref="B15:D15"/>
    <mergeCell ref="B16:D16"/>
    <mergeCell ref="B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21"/>
    <col customWidth="1" max="6" min="6" width="21"/>
    <col customWidth="1" max="7" min="7" width="21"/>
  </cols>
  <sheetData>
    <row r="1" spans="1:7">
      <c r="A1" s="1" t="s">
        <v>765</v>
      </c>
      <c r="C1" s="2" t="s">
        <v>1</v>
      </c>
    </row>
    <row r="2" spans="1:7">
      <c r="C2" s="2" t="s">
        <v>766</v>
      </c>
      <c r="D2" s="2" t="s">
        <v>640</v>
      </c>
      <c r="E2" s="2" t="s">
        <v>514</v>
      </c>
      <c r="F2" s="2" t="s">
        <v>508</v>
      </c>
      <c r="G2" s="2" t="s">
        <v>516</v>
      </c>
    </row>
    <row r="3" spans="1:7">
      <c r="A3" s="4" t="s">
        <v>767</v>
      </c>
      <c r="B3" s="4" t="s">
        <v>41</v>
      </c>
      <c r="D3" s="5" t="n">
        <v>2875</v>
      </c>
    </row>
    <row r="4" spans="1:7">
      <c r="A4" s="4" t="s">
        <v>768</v>
      </c>
      <c r="D4" s="6" t="n">
        <v>6900</v>
      </c>
    </row>
    <row r="5" spans="1:7">
      <c r="A5" s="4" t="s">
        <v>724</v>
      </c>
      <c r="C5" s="6" t="n">
        <v>570922</v>
      </c>
      <c r="D5" s="5" t="n">
        <v>483861</v>
      </c>
    </row>
    <row r="6" spans="1:7">
      <c r="A6" s="4" t="s">
        <v>769</v>
      </c>
      <c r="C6" s="5" t="n">
        <v>104626</v>
      </c>
      <c r="D6" s="5" t="n">
        <v>58189</v>
      </c>
      <c r="E6" s="6" t="n">
        <v>90589</v>
      </c>
    </row>
    <row r="7" spans="1:7">
      <c r="A7" s="4" t="s">
        <v>770</v>
      </c>
      <c r="D7" s="5" t="n">
        <v>688326</v>
      </c>
    </row>
    <row r="8" spans="1:7">
      <c r="A8" s="4" t="s">
        <v>771</v>
      </c>
      <c r="C8" s="6" t="n">
        <v>385328</v>
      </c>
      <c r="D8" s="5" t="n">
        <v>431915</v>
      </c>
    </row>
    <row r="9" spans="1:7">
      <c r="A9" s="4" t="s">
        <v>772</v>
      </c>
    </row>
    <row r="10" spans="1:7">
      <c r="A10" s="4" t="s">
        <v>773</v>
      </c>
      <c r="D10" s="5" t="n">
        <v>-4800</v>
      </c>
    </row>
    <row r="11" spans="1:7">
      <c r="A11" s="4" t="s">
        <v>551</v>
      </c>
    </row>
    <row r="12" spans="1:7">
      <c r="A12" s="4" t="s">
        <v>550</v>
      </c>
      <c r="B12" s="4" t="s">
        <v>44</v>
      </c>
      <c r="D12" s="6" t="n">
        <v>8098</v>
      </c>
    </row>
    <row r="13" spans="1:7">
      <c r="A13" s="4" t="s">
        <v>774</v>
      </c>
    </row>
    <row r="14" spans="1:7">
      <c r="A14" s="4" t="s">
        <v>628</v>
      </c>
      <c r="C14" s="5" t="n">
        <v>109</v>
      </c>
      <c r="D14" s="5" t="n">
        <v>118</v>
      </c>
    </row>
    <row r="15" spans="1:7">
      <c r="A15" s="4" t="s">
        <v>775</v>
      </c>
      <c r="C15" s="9" t="n">
        <v>23.2</v>
      </c>
      <c r="D15" s="5" t="n">
        <v>23500</v>
      </c>
    </row>
    <row r="16" spans="1:7">
      <c r="A16" s="4" t="s">
        <v>776</v>
      </c>
    </row>
    <row r="17" spans="1:7">
      <c r="A17" s="4" t="s">
        <v>777</v>
      </c>
      <c r="C17" s="5" t="n">
        <v>4</v>
      </c>
    </row>
    <row r="18" spans="1:7">
      <c r="A18" s="4" t="s">
        <v>778</v>
      </c>
      <c r="C18" s="5" t="n">
        <v>4</v>
      </c>
    </row>
    <row r="19" spans="1:7">
      <c r="A19" s="4" t="s">
        <v>779</v>
      </c>
    </row>
    <row r="20" spans="1:7">
      <c r="A20" s="4" t="s">
        <v>777</v>
      </c>
      <c r="C20" s="5" t="n">
        <v>3</v>
      </c>
    </row>
    <row r="21" spans="1:7">
      <c r="A21" s="4" t="s">
        <v>780</v>
      </c>
    </row>
    <row r="22" spans="1:7">
      <c r="A22" s="4" t="s">
        <v>768</v>
      </c>
      <c r="D22" s="6" t="n">
        <v>5100</v>
      </c>
    </row>
    <row r="23" spans="1:7">
      <c r="A23" s="4" t="s">
        <v>781</v>
      </c>
    </row>
    <row r="24" spans="1:7">
      <c r="A24" s="4" t="s">
        <v>768</v>
      </c>
      <c r="D24" s="5" t="n">
        <v>1800</v>
      </c>
    </row>
    <row r="25" spans="1:7">
      <c r="A25" s="4" t="s">
        <v>769</v>
      </c>
      <c r="C25" s="6" t="n">
        <v>3600</v>
      </c>
    </row>
    <row r="26" spans="1:7">
      <c r="A26" s="4" t="s">
        <v>782</v>
      </c>
      <c r="C26" s="5" t="n">
        <v>5200</v>
      </c>
      <c r="D26" s="5" t="n">
        <v>3400</v>
      </c>
    </row>
    <row r="27" spans="1:7">
      <c r="A27" s="4" t="s">
        <v>771</v>
      </c>
      <c r="C27" s="5" t="n">
        <v>2500</v>
      </c>
      <c r="D27" s="6" t="n">
        <v>2100</v>
      </c>
    </row>
    <row r="28" spans="1:7">
      <c r="A28" s="4" t="s">
        <v>783</v>
      </c>
    </row>
    <row r="29" spans="1:7">
      <c r="A29" s="4" t="s">
        <v>550</v>
      </c>
      <c r="G29" s="6" t="n">
        <v>6900</v>
      </c>
    </row>
    <row r="30" spans="1:7">
      <c r="A30" s="4" t="s">
        <v>734</v>
      </c>
    </row>
    <row r="31" spans="1:7">
      <c r="A31" s="4" t="s">
        <v>724</v>
      </c>
      <c r="C31" s="6" t="n">
        <v>62400</v>
      </c>
      <c r="F31" s="6" t="n">
        <v>62400</v>
      </c>
    </row>
    <row r="32" spans="1:7">
      <c r="A32" s="4" t="s">
        <v>784</v>
      </c>
    </row>
    <row r="33" spans="1:7">
      <c r="A33" s="4" t="s">
        <v>785</v>
      </c>
      <c r="C33" s="5" t="n">
        <v>11</v>
      </c>
      <c r="D33" s="5" t="n">
        <v>13</v>
      </c>
      <c r="E33" s="5" t="n">
        <v>45</v>
      </c>
    </row>
    <row r="34" spans="1:7">
      <c r="A34" s="4" t="s">
        <v>786</v>
      </c>
      <c r="C34" s="6" t="n">
        <v>213500</v>
      </c>
      <c r="D34" s="6" t="n">
        <v>180800</v>
      </c>
      <c r="E34" s="6" t="n">
        <v>1100000</v>
      </c>
    </row>
    <row r="35" spans="1:7">
      <c r="A35" s="4" t="s">
        <v>787</v>
      </c>
      <c r="C35" s="6" t="n">
        <v>18500</v>
      </c>
      <c r="D35" s="6" t="n">
        <v>7500</v>
      </c>
      <c r="E35" s="6" t="n">
        <v>151200</v>
      </c>
    </row>
    <row r="36" spans="1:7">
      <c r="A36" s="4" t="s">
        <v>788</v>
      </c>
      <c r="D36" s="5" t="n">
        <v>3</v>
      </c>
      <c r="E36" s="5" t="n">
        <v>9</v>
      </c>
    </row>
    <row r="37" spans="1:7">
      <c r="A37" s="4" t="s">
        <v>770</v>
      </c>
      <c r="D37" s="6" t="n">
        <v>320100</v>
      </c>
      <c r="E37" s="6" t="n">
        <v>590100</v>
      </c>
    </row>
    <row r="38" spans="1:7">
      <c r="A38" s="4" t="s">
        <v>789</v>
      </c>
    </row>
    <row r="39" spans="1:7">
      <c r="A39" s="4" t="s">
        <v>785</v>
      </c>
      <c r="E39" s="5" t="n">
        <v>1</v>
      </c>
    </row>
    <row r="40" spans="1:7">
      <c r="A40" s="4" t="s">
        <v>790</v>
      </c>
    </row>
    <row r="41" spans="1:7">
      <c r="A41" s="4" t="s">
        <v>788</v>
      </c>
      <c r="E41" s="5" t="n">
        <v>1</v>
      </c>
    </row>
    <row r="42" spans="1:7"/>
    <row r="43" spans="1:7">
      <c r="A43" s="4" t="s">
        <v>41</v>
      </c>
      <c r="B43" s="4" t="s">
        <v>669</v>
      </c>
    </row>
    <row r="44" spans="1:7">
      <c r="A44" s="4" t="s">
        <v>44</v>
      </c>
      <c r="B44" s="4" t="s">
        <v>185</v>
      </c>
    </row>
  </sheetData>
  <mergeCells count="5">
    <mergeCell ref="A1:B2"/>
    <mergeCell ref="C1:E1"/>
    <mergeCell ref="A42:F42"/>
    <mergeCell ref="B43:F43"/>
    <mergeCell ref="B44:F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791</v>
      </c>
      <c r="C1" s="2" t="s">
        <v>2</v>
      </c>
      <c r="D1" s="2" t="s">
        <v>35</v>
      </c>
      <c r="E1" s="2" t="s">
        <v>93</v>
      </c>
      <c r="F1" s="2" t="s">
        <v>792</v>
      </c>
    </row>
    <row r="2" spans="1:6">
      <c r="A2" s="4" t="s">
        <v>793</v>
      </c>
      <c r="C2" s="6" t="n">
        <v>11877190495</v>
      </c>
      <c r="D2" s="6" t="n">
        <v>12653444998</v>
      </c>
      <c r="E2" s="6" t="n">
        <v>12008075148</v>
      </c>
      <c r="F2" s="6" t="n">
        <v>11568809126</v>
      </c>
    </row>
    <row r="3" spans="1:6">
      <c r="A3" s="4" t="s">
        <v>776</v>
      </c>
    </row>
    <row r="4" spans="1:6">
      <c r="A4" s="4" t="s">
        <v>794</v>
      </c>
      <c r="B4" s="4" t="s">
        <v>102</v>
      </c>
      <c r="C4" s="4" t="s">
        <v>795</v>
      </c>
    </row>
    <row r="5" spans="1:6">
      <c r="A5" s="4" t="s">
        <v>793</v>
      </c>
      <c r="B5" s="4" t="s">
        <v>102</v>
      </c>
      <c r="C5" s="6" t="n">
        <v>175200000</v>
      </c>
      <c r="D5" s="5" t="n">
        <v>179500000</v>
      </c>
    </row>
    <row r="6" spans="1:6">
      <c r="A6" s="4" t="s">
        <v>796</v>
      </c>
    </row>
    <row r="7" spans="1:6">
      <c r="A7" s="4" t="s">
        <v>794</v>
      </c>
      <c r="B7" s="4" t="s">
        <v>44</v>
      </c>
      <c r="C7" s="4" t="s">
        <v>797</v>
      </c>
    </row>
    <row r="8" spans="1:6">
      <c r="A8" s="4" t="s">
        <v>793</v>
      </c>
      <c r="B8" s="4" t="s">
        <v>44</v>
      </c>
      <c r="C8" s="6" t="n">
        <v>167200000</v>
      </c>
      <c r="D8" s="5" t="n">
        <v>154100000</v>
      </c>
    </row>
    <row r="9" spans="1:6">
      <c r="A9" s="4" t="s">
        <v>798</v>
      </c>
    </row>
    <row r="10" spans="1:6">
      <c r="A10" s="4" t="s">
        <v>794</v>
      </c>
      <c r="B10" s="4" t="s">
        <v>44</v>
      </c>
      <c r="C10" s="4" t="s">
        <v>799</v>
      </c>
    </row>
    <row r="11" spans="1:6">
      <c r="A11" s="4" t="s">
        <v>793</v>
      </c>
      <c r="B11" s="4" t="s">
        <v>44</v>
      </c>
      <c r="C11" s="6" t="n">
        <v>135000000</v>
      </c>
      <c r="D11" s="5" t="n">
        <v>105000000</v>
      </c>
    </row>
    <row r="12" spans="1:6">
      <c r="A12" s="4" t="s">
        <v>781</v>
      </c>
    </row>
    <row r="13" spans="1:6">
      <c r="A13" s="4" t="s">
        <v>793</v>
      </c>
      <c r="B13" s="4" t="s">
        <v>759</v>
      </c>
      <c r="C13" s="5" t="n">
        <v>93500000</v>
      </c>
      <c r="D13" s="5" t="n">
        <v>45300000</v>
      </c>
    </row>
    <row r="14" spans="1:6">
      <c r="A14" s="4" t="s">
        <v>774</v>
      </c>
    </row>
    <row r="15" spans="1:6">
      <c r="A15" s="4" t="s">
        <v>793</v>
      </c>
      <c r="B15" s="4" t="s">
        <v>671</v>
      </c>
      <c r="C15" s="6" t="n">
        <v>570900000</v>
      </c>
      <c r="D15" s="6" t="n">
        <v>483900000</v>
      </c>
    </row>
    <row r="16" spans="1:6"/>
    <row r="17" spans="1:6">
      <c r="A17" s="4" t="s">
        <v>41</v>
      </c>
      <c r="B17" s="4" t="s">
        <v>800</v>
      </c>
    </row>
    <row r="18" spans="1:6">
      <c r="A18" s="4" t="s">
        <v>44</v>
      </c>
      <c r="B18" s="4" t="s">
        <v>801</v>
      </c>
    </row>
    <row r="19" spans="1:6">
      <c r="A19" s="4" t="s">
        <v>54</v>
      </c>
      <c r="B19" s="4" t="s">
        <v>802</v>
      </c>
    </row>
    <row r="20" spans="1:6">
      <c r="A20" s="4" t="s">
        <v>62</v>
      </c>
      <c r="B20" s="4" t="s">
        <v>803</v>
      </c>
    </row>
    <row r="21" spans="1:6">
      <c r="A21" s="4" t="s">
        <v>671</v>
      </c>
      <c r="B21" s="4" t="s">
        <v>804</v>
      </c>
    </row>
  </sheetData>
  <mergeCells count="7">
    <mergeCell ref="A1:B1"/>
    <mergeCell ref="A16:E16"/>
    <mergeCell ref="B17:E17"/>
    <mergeCell ref="B18:E18"/>
    <mergeCell ref="B19:E19"/>
    <mergeCell ref="B20:E20"/>
    <mergeCell ref="B21:E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35</v>
      </c>
      <c r="D2" s="2" t="s">
        <v>93</v>
      </c>
    </row>
    <row r="3" spans="1:4">
      <c r="A3" s="4" t="s">
        <v>110</v>
      </c>
      <c r="B3" s="6" t="n">
        <v>13308</v>
      </c>
      <c r="C3" s="6" t="n">
        <v>2631</v>
      </c>
      <c r="D3" s="6" t="n">
        <v>45674</v>
      </c>
    </row>
    <row r="4" spans="1:4">
      <c r="A4" s="4" t="s">
        <v>242</v>
      </c>
      <c r="B4" s="5" t="n">
        <v>17549</v>
      </c>
      <c r="C4" s="5" t="n">
        <v>14480</v>
      </c>
      <c r="D4" s="5" t="n">
        <v>5618</v>
      </c>
    </row>
    <row r="5" spans="1:4">
      <c r="A5" s="4" t="s">
        <v>243</v>
      </c>
      <c r="B5" s="6" t="n">
        <v>1007</v>
      </c>
      <c r="C5" s="6" t="n">
        <v>16118</v>
      </c>
      <c r="D5" s="6" t="n">
        <v>1139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5</v>
      </c>
      <c r="C1" s="2" t="s">
        <v>1</v>
      </c>
    </row>
    <row r="2" spans="1:5">
      <c r="C2" s="2" t="s">
        <v>2</v>
      </c>
      <c r="D2" s="2" t="s">
        <v>35</v>
      </c>
      <c r="E2" s="2" t="s">
        <v>93</v>
      </c>
    </row>
    <row r="3" spans="1:5">
      <c r="A3" s="4" t="s">
        <v>806</v>
      </c>
      <c r="C3" s="6" t="n">
        <v>71617</v>
      </c>
      <c r="D3" s="6" t="n">
        <v>60763</v>
      </c>
      <c r="E3" s="6" t="n">
        <v>218714</v>
      </c>
    </row>
    <row r="4" spans="1:5">
      <c r="A4" s="4" t="s">
        <v>776</v>
      </c>
    </row>
    <row r="5" spans="1:5">
      <c r="A5" s="4" t="s">
        <v>806</v>
      </c>
      <c r="C5" s="5" t="n">
        <v>15200</v>
      </c>
      <c r="D5" s="5" t="n">
        <v>13000</v>
      </c>
      <c r="E5" s="5" t="n">
        <v>16400</v>
      </c>
    </row>
    <row r="6" spans="1:5">
      <c r="A6" s="4" t="s">
        <v>807</v>
      </c>
    </row>
    <row r="7" spans="1:5">
      <c r="A7" s="4" t="s">
        <v>806</v>
      </c>
      <c r="C7" s="5" t="n">
        <v>38700</v>
      </c>
      <c r="D7" s="5" t="n">
        <v>36700</v>
      </c>
      <c r="E7" s="5" t="n">
        <v>44000</v>
      </c>
    </row>
    <row r="8" spans="1:5">
      <c r="A8" s="4" t="s">
        <v>798</v>
      </c>
    </row>
    <row r="9" spans="1:5">
      <c r="A9" s="4" t="s">
        <v>806</v>
      </c>
      <c r="C9" s="5" t="n">
        <v>5100</v>
      </c>
      <c r="D9" s="5" t="n">
        <v>7200</v>
      </c>
      <c r="E9" s="5" t="n">
        <v>7700</v>
      </c>
    </row>
    <row r="10" spans="1:5">
      <c r="A10" s="4" t="s">
        <v>781</v>
      </c>
    </row>
    <row r="11" spans="1:5">
      <c r="A11" s="4" t="s">
        <v>806</v>
      </c>
      <c r="B11" s="4" t="s">
        <v>808</v>
      </c>
      <c r="C11" s="6" t="n">
        <v>12600</v>
      </c>
      <c r="D11" s="6" t="n">
        <v>3900</v>
      </c>
      <c r="E11" s="6" t="n">
        <v>150600</v>
      </c>
    </row>
    <row r="12" spans="1:5"/>
    <row r="13" spans="1:5">
      <c r="A13" s="4" t="s">
        <v>41</v>
      </c>
      <c r="B13" s="4" t="s">
        <v>809</v>
      </c>
    </row>
    <row r="14" spans="1:5">
      <c r="A14" s="4" t="s">
        <v>44</v>
      </c>
      <c r="B14" s="4" t="s">
        <v>810</v>
      </c>
    </row>
    <row r="15" spans="1:5">
      <c r="A15" s="4" t="s">
        <v>54</v>
      </c>
      <c r="B15" s="4" t="s">
        <v>811</v>
      </c>
    </row>
    <row r="16" spans="1:5">
      <c r="A16" s="4" t="s">
        <v>62</v>
      </c>
      <c r="B16" s="4" t="s">
        <v>812</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17"/>
  </cols>
  <sheetData>
    <row r="1" spans="1:4">
      <c r="A1" s="1" t="s">
        <v>813</v>
      </c>
      <c r="C1" s="2" t="s">
        <v>1</v>
      </c>
    </row>
    <row r="2" spans="1:4">
      <c r="C2" s="2" t="s">
        <v>2</v>
      </c>
      <c r="D2" s="2" t="s">
        <v>35</v>
      </c>
    </row>
    <row r="3" spans="1:4">
      <c r="A3" s="4" t="s">
        <v>814</v>
      </c>
      <c r="C3" s="8" t="n">
        <v>1782.6</v>
      </c>
      <c r="D3" s="8" t="n">
        <v>1700.2</v>
      </c>
    </row>
    <row r="4" spans="1:4">
      <c r="A4" s="4" t="s">
        <v>776</v>
      </c>
    </row>
    <row r="5" spans="1:4">
      <c r="A5" s="4" t="s">
        <v>814</v>
      </c>
      <c r="C5" s="8" t="n">
        <v>572.6</v>
      </c>
      <c r="D5" s="8" t="n">
        <v>625.7</v>
      </c>
    </row>
    <row r="6" spans="1:4">
      <c r="A6" s="4" t="s">
        <v>815</v>
      </c>
      <c r="C6" s="4" t="s">
        <v>816</v>
      </c>
      <c r="D6" s="4" t="s">
        <v>817</v>
      </c>
    </row>
    <row r="7" spans="1:4">
      <c r="A7" s="4" t="s">
        <v>818</v>
      </c>
      <c r="B7" s="4" t="s">
        <v>41</v>
      </c>
      <c r="C7" s="4" t="s">
        <v>819</v>
      </c>
      <c r="D7" s="4" t="s">
        <v>820</v>
      </c>
    </row>
    <row r="8" spans="1:4">
      <c r="A8" s="4" t="s">
        <v>807</v>
      </c>
    </row>
    <row r="9" spans="1:4">
      <c r="A9" s="4" t="s">
        <v>814</v>
      </c>
      <c r="C9" s="8" t="n">
        <v>651.4</v>
      </c>
      <c r="D9" s="6" t="n">
        <v>702</v>
      </c>
    </row>
    <row r="10" spans="1:4">
      <c r="A10" s="4" t="s">
        <v>815</v>
      </c>
      <c r="C10" s="4" t="s">
        <v>821</v>
      </c>
      <c r="D10" s="4" t="s">
        <v>822</v>
      </c>
    </row>
    <row r="11" spans="1:4">
      <c r="A11" s="4" t="s">
        <v>818</v>
      </c>
      <c r="B11" s="4" t="s">
        <v>41</v>
      </c>
      <c r="C11" s="4" t="s">
        <v>823</v>
      </c>
      <c r="D11" s="4" t="s">
        <v>824</v>
      </c>
    </row>
    <row r="12" spans="1:4">
      <c r="A12" s="4" t="s">
        <v>798</v>
      </c>
    </row>
    <row r="13" spans="1:4">
      <c r="A13" s="4" t="s">
        <v>814</v>
      </c>
      <c r="C13" s="8" t="n">
        <v>84.40000000000001</v>
      </c>
      <c r="D13" s="8" t="n">
        <v>84.90000000000001</v>
      </c>
    </row>
    <row r="14" spans="1:4">
      <c r="A14" s="4" t="s">
        <v>815</v>
      </c>
      <c r="C14" s="4" t="s">
        <v>825</v>
      </c>
      <c r="D14" s="4" t="s">
        <v>826</v>
      </c>
    </row>
    <row r="15" spans="1:4">
      <c r="A15" s="4" t="s">
        <v>818</v>
      </c>
      <c r="B15" s="4" t="s">
        <v>41</v>
      </c>
      <c r="C15" s="4" t="s">
        <v>827</v>
      </c>
      <c r="D15" s="4" t="s">
        <v>828</v>
      </c>
    </row>
    <row r="16" spans="1:4">
      <c r="A16" s="4" t="s">
        <v>781</v>
      </c>
    </row>
    <row r="17" spans="1:4">
      <c r="A17" s="4" t="s">
        <v>814</v>
      </c>
      <c r="C17" s="8" t="n">
        <v>474.2</v>
      </c>
      <c r="D17" s="8" t="n">
        <v>287.6</v>
      </c>
    </row>
    <row r="18" spans="1:4">
      <c r="A18" s="4" t="s">
        <v>815</v>
      </c>
      <c r="C18" s="4" t="s">
        <v>829</v>
      </c>
      <c r="D18" s="4" t="s">
        <v>830</v>
      </c>
    </row>
    <row r="19" spans="1:4">
      <c r="A19" s="4" t="s">
        <v>818</v>
      </c>
      <c r="B19" s="4" t="s">
        <v>41</v>
      </c>
      <c r="C19" s="4" t="s">
        <v>831</v>
      </c>
      <c r="D19" s="4" t="s">
        <v>832</v>
      </c>
    </row>
    <row r="20" spans="1:4"/>
    <row r="21" spans="1:4">
      <c r="A21" s="4" t="s">
        <v>41</v>
      </c>
      <c r="B21" s="4" t="s">
        <v>833</v>
      </c>
    </row>
  </sheetData>
  <mergeCells count="4">
    <mergeCell ref="A1:B2"/>
    <mergeCell ref="C1:D1"/>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4" t="s">
        <v>835</v>
      </c>
      <c r="B2" s="8" t="n">
        <v>3801.1</v>
      </c>
      <c r="C2" s="6" t="n">
        <v>3611</v>
      </c>
    </row>
    <row r="3" spans="1:3">
      <c r="A3" s="4" t="s">
        <v>73</v>
      </c>
      <c r="B3" s="9" t="n">
        <v>16.8</v>
      </c>
      <c r="C3" s="9" t="n">
        <v>15.5</v>
      </c>
    </row>
    <row r="4" spans="1:3">
      <c r="A4" s="4" t="s">
        <v>836</v>
      </c>
      <c r="B4" s="9" t="n">
        <v>1939.3</v>
      </c>
      <c r="C4" s="9" t="n">
        <v>1842.8</v>
      </c>
    </row>
    <row r="5" spans="1:3">
      <c r="B5" s="9" t="n">
        <v>3801.1</v>
      </c>
      <c r="C5" s="5" t="n">
        <v>3611</v>
      </c>
    </row>
    <row r="6" spans="1:3">
      <c r="A6" s="4" t="s">
        <v>837</v>
      </c>
    </row>
    <row r="7" spans="1:3">
      <c r="A7" s="4" t="s">
        <v>835</v>
      </c>
      <c r="B7" s="9" t="n">
        <v>3574.1</v>
      </c>
      <c r="C7" s="9" t="n">
        <v>3402.1</v>
      </c>
    </row>
    <row r="8" spans="1:3">
      <c r="A8" s="4" t="s">
        <v>838</v>
      </c>
    </row>
    <row r="9" spans="1:3">
      <c r="A9" s="4" t="s">
        <v>835</v>
      </c>
      <c r="B9" s="5" t="n">
        <v>227</v>
      </c>
      <c r="C9" s="9" t="n">
        <v>208.9</v>
      </c>
    </row>
    <row r="10" spans="1:3">
      <c r="A10" s="4" t="s">
        <v>419</v>
      </c>
    </row>
    <row r="11" spans="1:3">
      <c r="A11" s="4" t="s">
        <v>839</v>
      </c>
      <c r="B11" s="9" t="n">
        <v>272.7</v>
      </c>
      <c r="C11" s="9" t="n">
        <v>233.1</v>
      </c>
    </row>
    <row r="12" spans="1:3">
      <c r="A12" s="4" t="s">
        <v>840</v>
      </c>
    </row>
    <row r="13" spans="1:3">
      <c r="A13" s="4" t="s">
        <v>839</v>
      </c>
      <c r="B13" s="9" t="n">
        <v>1509.9</v>
      </c>
      <c r="C13" s="9" t="n">
        <v>1467.1</v>
      </c>
    </row>
    <row r="14" spans="1:3">
      <c r="A14" s="4" t="s">
        <v>557</v>
      </c>
    </row>
    <row r="15" spans="1:3">
      <c r="A15" s="4" t="s">
        <v>839</v>
      </c>
      <c r="B15" s="8" t="n">
        <v>62.4</v>
      </c>
      <c r="C15" s="8" t="n">
        <v>5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93</v>
      </c>
    </row>
    <row r="3" spans="1:4">
      <c r="A3" s="4" t="s">
        <v>94</v>
      </c>
      <c r="B3" s="8" t="n">
        <v>506.3</v>
      </c>
      <c r="C3" s="6" t="n">
        <v>516</v>
      </c>
      <c r="D3" s="8" t="n">
        <v>597.5</v>
      </c>
    </row>
    <row r="4" spans="1:4">
      <c r="A4" s="4" t="s">
        <v>95</v>
      </c>
      <c r="B4" s="9" t="n">
        <v>-146.1</v>
      </c>
      <c r="C4" s="9" t="n">
        <v>-150.7</v>
      </c>
      <c r="D4" s="9" t="n">
        <v>-178.1</v>
      </c>
    </row>
    <row r="5" spans="1:4">
      <c r="A5" s="4" t="s">
        <v>101</v>
      </c>
      <c r="B5" s="9" t="n">
        <v>-20.7</v>
      </c>
      <c r="C5" s="9" t="n">
        <v>-12.9</v>
      </c>
      <c r="D5" s="9" t="n">
        <v>-38.6</v>
      </c>
    </row>
    <row r="6" spans="1:4">
      <c r="A6" s="4" t="s">
        <v>103</v>
      </c>
      <c r="B6" s="9" t="n">
        <v>-122.5</v>
      </c>
      <c r="C6" s="9" t="n">
        <v>-116.1</v>
      </c>
      <c r="D6" s="9" t="n">
        <v>-138.1</v>
      </c>
    </row>
    <row r="7" spans="1:4">
      <c r="A7" s="4" t="s">
        <v>842</v>
      </c>
      <c r="B7" s="9" t="n">
        <v>60.3</v>
      </c>
      <c r="C7" s="5" t="n">
        <v>26</v>
      </c>
      <c r="D7" s="9" t="n">
        <v>296.2</v>
      </c>
    </row>
    <row r="8" spans="1:4">
      <c r="A8" s="4" t="s">
        <v>109</v>
      </c>
      <c r="B8" s="9" t="n">
        <v>-80.09999999999999</v>
      </c>
      <c r="C8" s="9" t="n">
        <v>-81.90000000000001</v>
      </c>
      <c r="D8" s="9" t="n">
        <v>-117.3</v>
      </c>
    </row>
    <row r="9" spans="1:4">
      <c r="A9" s="4" t="s">
        <v>843</v>
      </c>
      <c r="B9" s="9" t="n">
        <v>-4.4</v>
      </c>
      <c r="C9" s="5" t="n">
        <v>-3</v>
      </c>
      <c r="D9" s="9" t="n">
        <v>20.1</v>
      </c>
    </row>
    <row r="10" spans="1:4">
      <c r="A10" s="4" t="s">
        <v>115</v>
      </c>
      <c r="B10" s="8" t="n">
        <v>192.8</v>
      </c>
      <c r="C10" s="8" t="n">
        <v>177.4</v>
      </c>
      <c r="D10" s="8" t="n">
        <v>44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748</v>
      </c>
      <c r="C1" s="2" t="s">
        <v>1</v>
      </c>
    </row>
    <row r="2" spans="1:5">
      <c r="B2" s="2" t="s">
        <v>845</v>
      </c>
      <c r="C2" s="2" t="s">
        <v>2</v>
      </c>
      <c r="D2" s="2" t="s">
        <v>35</v>
      </c>
      <c r="E2" s="2" t="s">
        <v>93</v>
      </c>
    </row>
    <row r="3" spans="1:5">
      <c r="A3" s="4" t="s">
        <v>724</v>
      </c>
      <c r="C3" s="6" t="n">
        <v>570922</v>
      </c>
      <c r="D3" s="6" t="n">
        <v>483861</v>
      </c>
    </row>
    <row r="4" spans="1:5">
      <c r="A4" s="4" t="s">
        <v>846</v>
      </c>
      <c r="C4" s="5" t="n">
        <v>71617</v>
      </c>
      <c r="D4" s="5" t="n">
        <v>60763</v>
      </c>
      <c r="E4" s="6" t="n">
        <v>218714</v>
      </c>
    </row>
    <row r="5" spans="1:5">
      <c r="A5" s="4" t="s">
        <v>847</v>
      </c>
      <c r="C5" s="5" t="n">
        <v>492416</v>
      </c>
      <c r="D5" s="5" t="n">
        <v>882787</v>
      </c>
    </row>
    <row r="6" spans="1:5">
      <c r="A6" s="4" t="s">
        <v>848</v>
      </c>
      <c r="C6" s="4" t="s">
        <v>65</v>
      </c>
      <c r="D6" s="4" t="s">
        <v>65</v>
      </c>
      <c r="E6" s="5" t="n">
        <v>191902</v>
      </c>
    </row>
    <row r="7" spans="1:5">
      <c r="A7" s="4" t="s">
        <v>849</v>
      </c>
      <c r="C7" s="4" t="s">
        <v>65</v>
      </c>
      <c r="D7" s="6" t="n">
        <v>64948</v>
      </c>
      <c r="E7" s="4" t="s">
        <v>65</v>
      </c>
    </row>
    <row r="8" spans="1:5">
      <c r="A8" s="4" t="s">
        <v>850</v>
      </c>
    </row>
    <row r="9" spans="1:5">
      <c r="A9" s="4" t="s">
        <v>628</v>
      </c>
      <c r="C9" s="5" t="n">
        <v>285</v>
      </c>
    </row>
    <row r="10" spans="1:5">
      <c r="A10" s="4" t="s">
        <v>851</v>
      </c>
    </row>
    <row r="11" spans="1:5">
      <c r="A11" s="4" t="s">
        <v>628</v>
      </c>
      <c r="C11" s="5" t="n">
        <v>273</v>
      </c>
    </row>
    <row r="12" spans="1:5">
      <c r="A12" s="4" t="s">
        <v>852</v>
      </c>
    </row>
    <row r="13" spans="1:5">
      <c r="A13" s="4" t="s">
        <v>724</v>
      </c>
      <c r="C13" s="6" t="n">
        <v>176300</v>
      </c>
    </row>
    <row r="14" spans="1:5">
      <c r="A14" s="4" t="s">
        <v>853</v>
      </c>
    </row>
    <row r="15" spans="1:5">
      <c r="A15" s="4" t="s">
        <v>628</v>
      </c>
      <c r="D15" s="5" t="n">
        <v>357</v>
      </c>
    </row>
    <row r="16" spans="1:5">
      <c r="A16" s="4" t="s">
        <v>846</v>
      </c>
      <c r="C16" s="5" t="n">
        <v>28800</v>
      </c>
      <c r="D16" s="6" t="n">
        <v>32200</v>
      </c>
    </row>
    <row r="17" spans="1:5">
      <c r="A17" s="4" t="s">
        <v>787</v>
      </c>
      <c r="C17" s="5" t="n">
        <v>10600</v>
      </c>
      <c r="D17" s="6" t="n">
        <v>14800</v>
      </c>
    </row>
    <row r="18" spans="1:5">
      <c r="A18" s="4" t="s">
        <v>847</v>
      </c>
      <c r="C18" s="5" t="n">
        <v>298900</v>
      </c>
    </row>
    <row r="19" spans="1:5">
      <c r="A19" s="4" t="s">
        <v>854</v>
      </c>
      <c r="C19" s="6" t="n">
        <v>15100</v>
      </c>
    </row>
    <row r="20" spans="1:5">
      <c r="A20" s="4" t="s">
        <v>855</v>
      </c>
    </row>
    <row r="21" spans="1:5">
      <c r="A21" s="4" t="s">
        <v>856</v>
      </c>
      <c r="C21" s="4" t="s">
        <v>857</v>
      </c>
    </row>
    <row r="22" spans="1:5">
      <c r="A22" s="4" t="s">
        <v>858</v>
      </c>
      <c r="C22" s="4" t="s">
        <v>859</v>
      </c>
    </row>
    <row r="23" spans="1:5">
      <c r="A23" s="4" t="s">
        <v>860</v>
      </c>
    </row>
    <row r="24" spans="1:5">
      <c r="A24" s="4" t="s">
        <v>856</v>
      </c>
      <c r="C24" s="4" t="s">
        <v>861</v>
      </c>
    </row>
    <row r="25" spans="1:5">
      <c r="A25" s="4" t="s">
        <v>858</v>
      </c>
      <c r="C25" s="4" t="s">
        <v>862</v>
      </c>
    </row>
    <row r="26" spans="1:5">
      <c r="A26" s="4" t="s">
        <v>863</v>
      </c>
    </row>
    <row r="27" spans="1:5">
      <c r="A27" s="4" t="s">
        <v>628</v>
      </c>
      <c r="D27" s="5" t="n">
        <v>344</v>
      </c>
    </row>
    <row r="28" spans="1:5">
      <c r="A28" s="4" t="s">
        <v>864</v>
      </c>
    </row>
    <row r="29" spans="1:5">
      <c r="A29" s="4" t="s">
        <v>724</v>
      </c>
      <c r="D29" s="6" t="n">
        <v>201900</v>
      </c>
    </row>
    <row r="30" spans="1:5">
      <c r="A30" s="4" t="s">
        <v>865</v>
      </c>
    </row>
    <row r="31" spans="1:5">
      <c r="A31" s="4" t="s">
        <v>866</v>
      </c>
      <c r="D31" s="4" t="s">
        <v>867</v>
      </c>
    </row>
    <row r="32" spans="1:5">
      <c r="A32" s="4" t="s">
        <v>868</v>
      </c>
    </row>
    <row r="33" spans="1:5">
      <c r="A33" s="4" t="s">
        <v>866</v>
      </c>
      <c r="D33" s="4" t="s">
        <v>869</v>
      </c>
    </row>
    <row r="34" spans="1:5">
      <c r="A34" s="4" t="s">
        <v>870</v>
      </c>
    </row>
    <row r="35" spans="1:5">
      <c r="A35" s="4" t="s">
        <v>866</v>
      </c>
      <c r="D35" s="4" t="s">
        <v>871</v>
      </c>
    </row>
    <row r="36" spans="1:5">
      <c r="A36" s="4" t="s">
        <v>872</v>
      </c>
    </row>
    <row r="37" spans="1:5">
      <c r="A37" s="4" t="s">
        <v>848</v>
      </c>
      <c r="B37" s="6" t="n">
        <v>23700</v>
      </c>
    </row>
    <row r="38" spans="1:5">
      <c r="A38" s="4" t="s">
        <v>873</v>
      </c>
    </row>
    <row r="39" spans="1:5">
      <c r="A39" s="4" t="s">
        <v>848</v>
      </c>
      <c r="B39" s="5" t="n">
        <v>34600</v>
      </c>
    </row>
    <row r="40" spans="1:5">
      <c r="A40" s="4" t="s">
        <v>874</v>
      </c>
    </row>
    <row r="41" spans="1:5">
      <c r="A41" s="4" t="s">
        <v>848</v>
      </c>
      <c r="B41" s="6" t="n">
        <v>10900</v>
      </c>
    </row>
    <row r="42" spans="1:5">
      <c r="A42" s="4" t="s">
        <v>875</v>
      </c>
    </row>
    <row r="43" spans="1:5">
      <c r="A43" s="4" t="s">
        <v>876</v>
      </c>
      <c r="D43" s="4" t="s">
        <v>877</v>
      </c>
    </row>
    <row r="44" spans="1:5">
      <c r="A44" s="4" t="s">
        <v>878</v>
      </c>
    </row>
    <row r="45" spans="1:5">
      <c r="A45" s="4" t="s">
        <v>879</v>
      </c>
      <c r="D45" s="6" t="n">
        <v>140200</v>
      </c>
    </row>
    <row r="46" spans="1:5">
      <c r="A46" s="4" t="s">
        <v>880</v>
      </c>
    </row>
    <row r="47" spans="1:5">
      <c r="A47" s="4" t="s">
        <v>849</v>
      </c>
      <c r="D47" s="6" t="n">
        <v>-649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5</v>
      </c>
    </row>
    <row r="2" spans="1:3">
      <c r="A2" s="3" t="s">
        <v>36</v>
      </c>
    </row>
    <row r="3" spans="1:3">
      <c r="A3" s="4" t="s">
        <v>882</v>
      </c>
      <c r="B3" s="8" t="n">
        <v>110.4</v>
      </c>
      <c r="C3" s="8" t="n">
        <v>142.3</v>
      </c>
    </row>
    <row r="4" spans="1:3">
      <c r="A4" s="4" t="s">
        <v>52</v>
      </c>
      <c r="B4" s="9" t="n">
        <v>578.8</v>
      </c>
      <c r="C4" s="9" t="n">
        <v>581.2</v>
      </c>
    </row>
    <row r="5" spans="1:3">
      <c r="A5" s="4" t="s">
        <v>835</v>
      </c>
      <c r="B5" s="9" t="n">
        <v>689.2</v>
      </c>
      <c r="C5" s="9" t="n">
        <v>723.5</v>
      </c>
    </row>
    <row r="6" spans="1:3">
      <c r="A6" s="3" t="s">
        <v>883</v>
      </c>
    </row>
    <row r="7" spans="1:3">
      <c r="A7" s="4" t="s">
        <v>884</v>
      </c>
      <c r="B7" s="5" t="n">
        <v>314</v>
      </c>
      <c r="C7" s="9" t="n">
        <v>381.9</v>
      </c>
    </row>
    <row r="8" spans="1:3">
      <c r="A8" s="4" t="s">
        <v>60</v>
      </c>
      <c r="B8" s="5" t="n">
        <v>3</v>
      </c>
      <c r="C8" s="5" t="n">
        <v>6</v>
      </c>
    </row>
    <row r="9" spans="1:3">
      <c r="A9" s="4" t="s">
        <v>836</v>
      </c>
      <c r="B9" s="9" t="n">
        <v>372.2</v>
      </c>
      <c r="C9" s="9" t="n">
        <v>335.6</v>
      </c>
    </row>
    <row r="10" spans="1:3">
      <c r="B10" s="8" t="n">
        <v>689.2</v>
      </c>
      <c r="C10" s="8" t="n">
        <v>72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504</v>
      </c>
      <c r="J1" s="2" t="s">
        <v>1</v>
      </c>
    </row>
    <row r="2" spans="1:12">
      <c r="B2" s="2" t="s">
        <v>2</v>
      </c>
      <c r="C2" s="2" t="s">
        <v>886</v>
      </c>
      <c r="D2" s="2" t="s">
        <v>4</v>
      </c>
      <c r="E2" s="2" t="s">
        <v>887</v>
      </c>
      <c r="F2" s="2" t="s">
        <v>35</v>
      </c>
      <c r="G2" s="2" t="s">
        <v>888</v>
      </c>
      <c r="H2" s="2" t="s">
        <v>845</v>
      </c>
      <c r="I2" s="2" t="s">
        <v>889</v>
      </c>
      <c r="J2" s="2" t="s">
        <v>2</v>
      </c>
      <c r="K2" s="2" t="s">
        <v>35</v>
      </c>
      <c r="L2" s="2" t="s">
        <v>93</v>
      </c>
    </row>
    <row r="3" spans="1:12">
      <c r="A3" s="4" t="s">
        <v>94</v>
      </c>
      <c r="B3" s="6" t="n">
        <v>284201</v>
      </c>
      <c r="C3" s="6" t="n">
        <v>283080</v>
      </c>
      <c r="D3" s="6" t="n">
        <v>293403</v>
      </c>
      <c r="E3" s="6" t="n">
        <v>304078</v>
      </c>
      <c r="F3" s="6" t="n">
        <v>315225</v>
      </c>
      <c r="G3" s="6" t="n">
        <v>294845</v>
      </c>
      <c r="H3" s="6" t="n">
        <v>297176</v>
      </c>
      <c r="I3" s="6" t="n">
        <v>293588</v>
      </c>
      <c r="J3" s="6" t="n">
        <v>1164762</v>
      </c>
      <c r="K3" s="6" t="n">
        <v>1200834</v>
      </c>
      <c r="L3" s="6" t="n">
        <v>1170792</v>
      </c>
    </row>
    <row r="4" spans="1:12">
      <c r="A4" s="4" t="s">
        <v>95</v>
      </c>
      <c r="J4" s="5" t="n">
        <v>-812196</v>
      </c>
      <c r="K4" s="5" t="n">
        <v>-863355</v>
      </c>
      <c r="L4" s="5" t="n">
        <v>-869969</v>
      </c>
    </row>
    <row r="5" spans="1:12">
      <c r="A5" s="4" t="s">
        <v>103</v>
      </c>
      <c r="J5" s="5" t="n">
        <v>-310380</v>
      </c>
      <c r="K5" s="5" t="n">
        <v>-360811</v>
      </c>
      <c r="L5" s="5" t="n">
        <v>-355320</v>
      </c>
    </row>
    <row r="6" spans="1:12">
      <c r="A6" s="4" t="s">
        <v>109</v>
      </c>
      <c r="J6" s="5" t="n">
        <v>-183339</v>
      </c>
      <c r="K6" s="5" t="n">
        <v>-191956</v>
      </c>
      <c r="L6" s="5" t="n">
        <v>-192549</v>
      </c>
    </row>
    <row r="7" spans="1:12">
      <c r="A7" s="4" t="s">
        <v>890</v>
      </c>
      <c r="J7" s="5" t="n">
        <v>13041</v>
      </c>
      <c r="K7" s="5" t="n">
        <v>2559</v>
      </c>
      <c r="L7" s="5" t="n">
        <v>5425</v>
      </c>
    </row>
    <row r="8" spans="1:12">
      <c r="A8" s="4" t="s">
        <v>115</v>
      </c>
      <c r="J8" s="5" t="n">
        <v>498463</v>
      </c>
      <c r="K8" s="5" t="n">
        <v>439671</v>
      </c>
      <c r="L8" s="5" t="n">
        <v>386138</v>
      </c>
    </row>
    <row r="9" spans="1:12">
      <c r="A9" s="4" t="s">
        <v>850</v>
      </c>
    </row>
    <row r="10" spans="1:12">
      <c r="A10" s="4" t="s">
        <v>94</v>
      </c>
      <c r="J10" s="5" t="n">
        <v>77000</v>
      </c>
      <c r="K10" s="5" t="n">
        <v>75400</v>
      </c>
      <c r="L10" s="5" t="n">
        <v>102600</v>
      </c>
    </row>
    <row r="11" spans="1:12">
      <c r="A11" s="4" t="s">
        <v>95</v>
      </c>
      <c r="J11" s="5" t="n">
        <v>-15500</v>
      </c>
      <c r="K11" s="5" t="n">
        <v>-14700</v>
      </c>
      <c r="L11" s="5" t="n">
        <v>-27400</v>
      </c>
    </row>
    <row r="12" spans="1:12">
      <c r="A12" s="4" t="s">
        <v>103</v>
      </c>
      <c r="J12" s="5" t="n">
        <v>-4300</v>
      </c>
      <c r="K12" s="5" t="n">
        <v>-4600</v>
      </c>
      <c r="L12" s="5" t="n">
        <v>-6700</v>
      </c>
    </row>
    <row r="13" spans="1:12">
      <c r="A13" s="4" t="s">
        <v>842</v>
      </c>
      <c r="J13" s="5" t="n">
        <v>1900</v>
      </c>
      <c r="K13" s="5" t="n">
        <v>4300</v>
      </c>
      <c r="L13" s="5" t="n">
        <v>5300</v>
      </c>
    </row>
    <row r="14" spans="1:12">
      <c r="A14" s="4" t="s">
        <v>109</v>
      </c>
      <c r="J14" s="5" t="n">
        <v>-16900</v>
      </c>
      <c r="K14" s="5" t="n">
        <v>-20400</v>
      </c>
      <c r="L14" s="5" t="n">
        <v>-26700</v>
      </c>
    </row>
    <row r="15" spans="1:12">
      <c r="A15" s="4" t="s">
        <v>890</v>
      </c>
      <c r="J15" s="5" t="n">
        <v>-8200</v>
      </c>
      <c r="K15" s="5" t="n">
        <v>-5900</v>
      </c>
      <c r="L15" s="5" t="n">
        <v>-11500</v>
      </c>
    </row>
    <row r="16" spans="1:12">
      <c r="A16" s="4" t="s">
        <v>115</v>
      </c>
      <c r="J16" s="6" t="n">
        <v>34000</v>
      </c>
      <c r="K16" s="6" t="n">
        <v>34100</v>
      </c>
      <c r="L16" s="6" t="n">
        <v>356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91</v>
      </c>
      <c r="B1" s="2" t="s">
        <v>1</v>
      </c>
    </row>
    <row r="2" spans="1:3">
      <c r="B2" s="2" t="s">
        <v>607</v>
      </c>
      <c r="C2" s="2" t="s">
        <v>509</v>
      </c>
    </row>
    <row r="3" spans="1:3">
      <c r="A3" s="4" t="s">
        <v>892</v>
      </c>
      <c r="B3" s="5" t="n">
        <v>24</v>
      </c>
      <c r="C3" s="5" t="n">
        <v>27</v>
      </c>
    </row>
    <row r="4" spans="1:3">
      <c r="A4" s="4" t="s">
        <v>893</v>
      </c>
    </row>
    <row r="5" spans="1:3">
      <c r="A5" s="4" t="s">
        <v>892</v>
      </c>
      <c r="B5" s="5" t="n">
        <v>23</v>
      </c>
      <c r="C5" s="5" t="n">
        <v>24</v>
      </c>
    </row>
    <row r="6" spans="1:3">
      <c r="A6" s="4" t="s">
        <v>894</v>
      </c>
      <c r="B6" s="6" t="n">
        <v>1100</v>
      </c>
      <c r="C6" s="6" t="n">
        <v>1200</v>
      </c>
    </row>
    <row r="7" spans="1:3">
      <c r="A7" s="4" t="s">
        <v>895</v>
      </c>
      <c r="B7" s="8" t="n">
        <v>75.2</v>
      </c>
      <c r="C7" s="8" t="n">
        <v>383.5</v>
      </c>
    </row>
    <row r="8" spans="1:3">
      <c r="A8" s="4" t="s">
        <v>708</v>
      </c>
    </row>
    <row r="9" spans="1:3">
      <c r="A9" s="4" t="s">
        <v>892</v>
      </c>
      <c r="B9" s="5" t="n">
        <v>1</v>
      </c>
      <c r="C9" s="5" t="n">
        <v>3</v>
      </c>
    </row>
    <row r="10" spans="1:3">
      <c r="A10" s="4" t="s">
        <v>894</v>
      </c>
      <c r="B10" s="8" t="n">
        <v>275.6</v>
      </c>
      <c r="C10" s="8" t="n">
        <v>307.9</v>
      </c>
    </row>
    <row r="11" spans="1:3">
      <c r="A11" s="4" t="s">
        <v>895</v>
      </c>
      <c r="B11" s="5" t="n">
        <v>68</v>
      </c>
      <c r="C11" s="8" t="n">
        <v>34.2</v>
      </c>
    </row>
    <row r="12" spans="1:3">
      <c r="A12" s="4" t="s">
        <v>896</v>
      </c>
      <c r="B12" s="8" t="n">
        <v>12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7</v>
      </c>
      <c r="B1" s="2" t="s">
        <v>607</v>
      </c>
      <c r="C1" s="2" t="s">
        <v>509</v>
      </c>
    </row>
    <row r="2" spans="1:3">
      <c r="A2" s="4" t="s">
        <v>898</v>
      </c>
      <c r="B2" s="5" t="n">
        <v>24</v>
      </c>
      <c r="C2" s="5" t="n">
        <v>27</v>
      </c>
    </row>
    <row r="3" spans="1:3">
      <c r="A3" s="3" t="s">
        <v>899</v>
      </c>
    </row>
    <row r="4" spans="1:3">
      <c r="A4" s="4" t="s">
        <v>882</v>
      </c>
      <c r="B4" s="6" t="n">
        <v>229200</v>
      </c>
      <c r="C4" s="6" t="n">
        <v>627500</v>
      </c>
    </row>
    <row r="5" spans="1:3">
      <c r="A5" s="4" t="s">
        <v>48</v>
      </c>
      <c r="B5" s="5" t="n">
        <v>4400</v>
      </c>
      <c r="C5" s="5" t="n">
        <v>9800</v>
      </c>
    </row>
    <row r="6" spans="1:3">
      <c r="A6" s="4" t="s">
        <v>50</v>
      </c>
      <c r="B6" s="5" t="n">
        <v>2100</v>
      </c>
      <c r="C6" s="5" t="n">
        <v>3200</v>
      </c>
    </row>
    <row r="7" spans="1:3">
      <c r="A7" s="4" t="s">
        <v>52</v>
      </c>
      <c r="B7" s="5" t="n">
        <v>3300</v>
      </c>
      <c r="C7" s="5" t="n">
        <v>4500</v>
      </c>
    </row>
    <row r="8" spans="1:3">
      <c r="A8" s="4" t="s">
        <v>900</v>
      </c>
      <c r="B8" s="5" t="n">
        <v>239012</v>
      </c>
      <c r="C8" s="5" t="n">
        <v>644990</v>
      </c>
    </row>
    <row r="9" spans="1:3">
      <c r="A9" s="3" t="s">
        <v>901</v>
      </c>
    </row>
    <row r="10" spans="1:3">
      <c r="A10" s="4" t="s">
        <v>57</v>
      </c>
      <c r="B10" s="5" t="n">
        <v>83800</v>
      </c>
      <c r="C10" s="5" t="n">
        <v>340900</v>
      </c>
    </row>
    <row r="11" spans="1:3">
      <c r="A11" s="4" t="s">
        <v>60</v>
      </c>
      <c r="B11" s="5" t="n">
        <v>59400</v>
      </c>
      <c r="C11" s="5" t="n">
        <v>76800</v>
      </c>
    </row>
    <row r="12" spans="1:3">
      <c r="A12" s="4" t="s">
        <v>902</v>
      </c>
      <c r="B12" s="6" t="n">
        <v>143186</v>
      </c>
      <c r="C12" s="6" t="n">
        <v>417688</v>
      </c>
    </row>
    <row r="13" spans="1:3">
      <c r="A13" s="4" t="s">
        <v>903</v>
      </c>
    </row>
    <row r="14" spans="1:3">
      <c r="A14" s="4" t="s">
        <v>898</v>
      </c>
      <c r="B14" s="5" t="n">
        <v>20</v>
      </c>
      <c r="C14" s="5" t="n">
        <v>22</v>
      </c>
    </row>
    <row r="15" spans="1:3">
      <c r="A15" s="4" t="s">
        <v>904</v>
      </c>
    </row>
    <row r="16" spans="1:3">
      <c r="A16" s="4" t="s">
        <v>898</v>
      </c>
      <c r="B16" s="5" t="n">
        <v>4</v>
      </c>
      <c r="C16" s="5"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905</v>
      </c>
      <c r="B1" s="2" t="s">
        <v>1</v>
      </c>
    </row>
    <row r="2" spans="1:2">
      <c r="B2" s="2" t="s">
        <v>2</v>
      </c>
    </row>
    <row r="3" spans="1:2">
      <c r="A3" s="4" t="s">
        <v>906</v>
      </c>
      <c r="B3" s="5"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93</v>
      </c>
    </row>
    <row r="3" spans="1:4">
      <c r="A3" s="4" t="s">
        <v>908</v>
      </c>
      <c r="B3" s="6" t="n">
        <v>21838</v>
      </c>
      <c r="C3" s="6" t="n">
        <v>23197</v>
      </c>
      <c r="D3" s="6" t="n">
        <v>23824</v>
      </c>
    </row>
    <row r="4" spans="1:4">
      <c r="A4" s="4" t="s">
        <v>909</v>
      </c>
      <c r="B4" s="5" t="n">
        <v>14825</v>
      </c>
      <c r="C4" s="4" t="s">
        <v>65</v>
      </c>
      <c r="D4" s="4" t="s">
        <v>65</v>
      </c>
    </row>
    <row r="5" spans="1:4">
      <c r="A5" s="4" t="s">
        <v>908</v>
      </c>
      <c r="B5" s="5" t="n">
        <v>14448</v>
      </c>
      <c r="C5" s="5" t="n">
        <v>21838</v>
      </c>
      <c r="D5" s="5" t="n">
        <v>23197</v>
      </c>
    </row>
    <row r="6" spans="1:4">
      <c r="A6" s="4" t="s">
        <v>910</v>
      </c>
    </row>
    <row r="7" spans="1:4">
      <c r="A7" s="4" t="s">
        <v>911</v>
      </c>
      <c r="B7" s="5" t="n">
        <v>116</v>
      </c>
      <c r="C7" s="5" t="n">
        <v>385</v>
      </c>
      <c r="D7" s="5" t="n">
        <v>397</v>
      </c>
    </row>
    <row r="8" spans="1:4">
      <c r="A8" s="4" t="s">
        <v>912</v>
      </c>
    </row>
    <row r="9" spans="1:4">
      <c r="A9" s="4" t="s">
        <v>911</v>
      </c>
      <c r="B9" s="5" t="n">
        <v>125</v>
      </c>
      <c r="C9" s="5" t="n">
        <v>112</v>
      </c>
      <c r="D9" s="5" t="n">
        <v>112</v>
      </c>
    </row>
    <row r="10" spans="1:4">
      <c r="A10" s="4" t="s">
        <v>913</v>
      </c>
    </row>
    <row r="11" spans="1:4">
      <c r="A11" s="4" t="s">
        <v>914</v>
      </c>
      <c r="B11" s="5" t="n">
        <v>-21012</v>
      </c>
      <c r="C11" s="4" t="s">
        <v>65</v>
      </c>
      <c r="D11" s="4" t="s">
        <v>65</v>
      </c>
    </row>
    <row r="12" spans="1:4">
      <c r="A12" s="4" t="s">
        <v>915</v>
      </c>
    </row>
    <row r="13" spans="1:4">
      <c r="A13" s="4" t="s">
        <v>916</v>
      </c>
      <c r="B13" s="5" t="n">
        <v>-155</v>
      </c>
      <c r="C13" s="5" t="n">
        <v>-449</v>
      </c>
      <c r="D13" s="5" t="n">
        <v>-213</v>
      </c>
    </row>
    <row r="14" spans="1:4">
      <c r="A14" s="4" t="s">
        <v>917</v>
      </c>
    </row>
    <row r="15" spans="1:4">
      <c r="A15" s="4" t="s">
        <v>914</v>
      </c>
      <c r="B15" s="5" t="n">
        <v>-1287</v>
      </c>
      <c r="C15" s="5" t="n">
        <v>-1405</v>
      </c>
      <c r="D15" s="5" t="n">
        <v>-921</v>
      </c>
    </row>
    <row r="16" spans="1:4">
      <c r="A16" s="4" t="s">
        <v>918</v>
      </c>
    </row>
    <row r="17" spans="1:4">
      <c r="A17" s="4" t="s">
        <v>916</v>
      </c>
      <c r="B17" s="6" t="n">
        <v>-2</v>
      </c>
      <c r="C17" s="6" t="n">
        <v>-2</v>
      </c>
      <c r="D17" s="6"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14"/>
  </cols>
  <sheetData>
    <row r="1" spans="1:6">
      <c r="A1" s="1" t="s">
        <v>919</v>
      </c>
      <c r="B1" s="2" t="s">
        <v>1</v>
      </c>
    </row>
    <row r="2" spans="1:6">
      <c r="B2" s="2" t="s">
        <v>2</v>
      </c>
      <c r="C2" s="2" t="s">
        <v>35</v>
      </c>
      <c r="E2" s="2" t="s">
        <v>93</v>
      </c>
      <c r="F2" s="2" t="s">
        <v>920</v>
      </c>
    </row>
    <row r="3" spans="1:6">
      <c r="A3" s="4" t="s">
        <v>921</v>
      </c>
      <c r="B3" s="6" t="n">
        <v>63</v>
      </c>
      <c r="C3" s="6" t="n">
        <v>9822</v>
      </c>
      <c r="E3" s="6" t="n">
        <v>2466</v>
      </c>
    </row>
    <row r="4" spans="1:6">
      <c r="A4" s="4" t="s">
        <v>922</v>
      </c>
    </row>
    <row r="5" spans="1:6">
      <c r="A5" s="4" t="s">
        <v>923</v>
      </c>
      <c r="B5" s="4" t="s">
        <v>536</v>
      </c>
    </row>
    <row r="6" spans="1:6">
      <c r="A6" s="4" t="s">
        <v>924</v>
      </c>
    </row>
    <row r="7" spans="1:6">
      <c r="A7" s="4" t="s">
        <v>925</v>
      </c>
      <c r="B7" s="6" t="n">
        <v>3500</v>
      </c>
    </row>
    <row r="8" spans="1:6">
      <c r="A8" s="4" t="s">
        <v>926</v>
      </c>
    </row>
    <row r="9" spans="1:6">
      <c r="A9" s="4" t="s">
        <v>550</v>
      </c>
      <c r="C9" s="6" t="n">
        <v>-1136</v>
      </c>
      <c r="D9" s="4" t="s">
        <v>41</v>
      </c>
      <c r="F9" s="6" t="n">
        <v>-1100</v>
      </c>
    </row>
    <row r="10" spans="1:6"/>
    <row r="11" spans="1:6">
      <c r="A11" s="4" t="s">
        <v>41</v>
      </c>
      <c r="B11" s="4" t="s">
        <v>185</v>
      </c>
    </row>
  </sheetData>
  <mergeCells count="5">
    <mergeCell ref="A1:A2"/>
    <mergeCell ref="B1:E1"/>
    <mergeCell ref="C2:D2"/>
    <mergeCell ref="A10:F10"/>
    <mergeCell ref="B11:F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5</v>
      </c>
    </row>
    <row r="2" spans="1:3">
      <c r="A2" s="4" t="s">
        <v>928</v>
      </c>
      <c r="B2" s="6" t="n">
        <v>9045</v>
      </c>
      <c r="C2" s="6" t="n">
        <v>11936</v>
      </c>
    </row>
    <row r="3" spans="1:3">
      <c r="A3" s="4" t="s">
        <v>929</v>
      </c>
      <c r="B3" s="5" t="n">
        <v>1257</v>
      </c>
      <c r="C3" s="5" t="n">
        <v>1329</v>
      </c>
    </row>
    <row r="4" spans="1:3">
      <c r="A4" s="4" t="s">
        <v>930</v>
      </c>
      <c r="B4" s="6" t="n">
        <v>10302</v>
      </c>
      <c r="C4" s="6" t="n">
        <v>132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1</v>
      </c>
      <c r="B1" s="2" t="s">
        <v>932</v>
      </c>
      <c r="C1" s="2" t="s">
        <v>933</v>
      </c>
      <c r="D1" s="2" t="s">
        <v>934</v>
      </c>
      <c r="E1" s="2" t="s">
        <v>935</v>
      </c>
      <c r="F1" s="2" t="s">
        <v>2</v>
      </c>
      <c r="G1" s="2" t="s">
        <v>35</v>
      </c>
      <c r="H1" s="2" t="s">
        <v>93</v>
      </c>
      <c r="I1" s="2" t="s">
        <v>936</v>
      </c>
    </row>
    <row r="2" spans="1:9">
      <c r="A2" s="4" t="s">
        <v>937</v>
      </c>
      <c r="F2" s="6" t="n">
        <v>-12762</v>
      </c>
      <c r="G2" s="6" t="n">
        <v>-1753</v>
      </c>
      <c r="H2" s="6" t="n">
        <v>-45674</v>
      </c>
    </row>
    <row r="3" spans="1:9">
      <c r="A3" s="4" t="s">
        <v>938</v>
      </c>
      <c r="F3" s="5" t="n">
        <v>4381456</v>
      </c>
      <c r="G3" s="6" t="n">
        <v>4596140</v>
      </c>
    </row>
    <row r="4" spans="1:9">
      <c r="A4" s="4" t="s">
        <v>939</v>
      </c>
      <c r="B4" s="6" t="n">
        <v>89000</v>
      </c>
      <c r="C4" s="6" t="n">
        <v>211000</v>
      </c>
    </row>
    <row r="5" spans="1:9">
      <c r="A5" s="4" t="s">
        <v>940</v>
      </c>
      <c r="I5" s="6" t="n">
        <v>300000</v>
      </c>
    </row>
    <row r="6" spans="1:9">
      <c r="A6" s="4" t="s">
        <v>941</v>
      </c>
      <c r="F6" s="5" t="n">
        <v>26000</v>
      </c>
    </row>
    <row r="7" spans="1:9">
      <c r="A7" s="4" t="s">
        <v>942</v>
      </c>
      <c r="F7" s="5" t="n">
        <v>100000</v>
      </c>
    </row>
    <row r="8" spans="1:9">
      <c r="A8" s="4" t="s">
        <v>943</v>
      </c>
    </row>
    <row r="9" spans="1:9">
      <c r="A9" s="4" t="s">
        <v>937</v>
      </c>
      <c r="F9" s="5" t="n">
        <v>-12800</v>
      </c>
    </row>
    <row r="10" spans="1:9">
      <c r="A10" s="4" t="s">
        <v>938</v>
      </c>
      <c r="F10" s="5" t="n">
        <v>484900</v>
      </c>
    </row>
    <row r="11" spans="1:9">
      <c r="A11" s="4" t="s">
        <v>944</v>
      </c>
    </row>
    <row r="12" spans="1:9">
      <c r="A12" s="4" t="s">
        <v>945</v>
      </c>
      <c r="C12" s="6" t="n">
        <v>1800</v>
      </c>
    </row>
    <row r="13" spans="1:9">
      <c r="A13" s="4" t="s">
        <v>421</v>
      </c>
    </row>
    <row r="14" spans="1:9">
      <c r="A14" s="4" t="s">
        <v>946</v>
      </c>
      <c r="F14" s="5" t="n">
        <v>53400</v>
      </c>
    </row>
    <row r="15" spans="1:9">
      <c r="A15" s="4" t="s">
        <v>947</v>
      </c>
    </row>
    <row r="16" spans="1:9">
      <c r="A16" s="4" t="s">
        <v>948</v>
      </c>
      <c r="F16" s="6" t="n">
        <v>650000</v>
      </c>
    </row>
    <row r="17" spans="1:9">
      <c r="A17" s="4" t="s">
        <v>949</v>
      </c>
      <c r="D17" s="6" t="n">
        <v>250000</v>
      </c>
      <c r="E17" s="6" t="n">
        <v>400000</v>
      </c>
    </row>
    <row r="18" spans="1:9">
      <c r="A18" s="4" t="s">
        <v>950</v>
      </c>
    </row>
    <row r="19" spans="1:9">
      <c r="A19" s="4" t="s">
        <v>951</v>
      </c>
      <c r="F19" s="4" t="s">
        <v>952</v>
      </c>
    </row>
    <row r="20" spans="1:9">
      <c r="A20" s="4" t="s">
        <v>953</v>
      </c>
    </row>
    <row r="21" spans="1:9">
      <c r="A21" s="4" t="s">
        <v>954</v>
      </c>
      <c r="F21" s="4" t="s">
        <v>955</v>
      </c>
      <c r="G21" s="4" t="s">
        <v>956</v>
      </c>
    </row>
    <row r="22" spans="1:9">
      <c r="A22" s="4" t="s">
        <v>957</v>
      </c>
      <c r="F22" s="6" t="n">
        <v>2250000</v>
      </c>
    </row>
    <row r="23" spans="1:9">
      <c r="A23" s="4" t="s">
        <v>958</v>
      </c>
      <c r="F23" s="5" t="n">
        <v>500000</v>
      </c>
    </row>
    <row r="24" spans="1:9">
      <c r="A24" s="4" t="s">
        <v>959</v>
      </c>
    </row>
    <row r="25" spans="1:9">
      <c r="A25" s="4" t="s">
        <v>960</v>
      </c>
      <c r="F25" s="6" t="n">
        <v>2750000</v>
      </c>
    </row>
    <row r="26" spans="1:9">
      <c r="A26" s="4" t="s">
        <v>961</v>
      </c>
    </row>
    <row r="27" spans="1:9">
      <c r="A27" s="4" t="s">
        <v>951</v>
      </c>
      <c r="F27" s="4" t="s">
        <v>962</v>
      </c>
    </row>
    <row r="28" spans="1:9">
      <c r="A28" s="4" t="s">
        <v>963</v>
      </c>
    </row>
    <row r="29" spans="1:9">
      <c r="A29" s="4" t="s">
        <v>942</v>
      </c>
      <c r="F29" s="6"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1"/>
    <col customWidth="1" max="3" min="3" width="14"/>
    <col customWidth="1" max="4" min="4" width="14"/>
  </cols>
  <sheetData>
    <row r="1" spans="1:4">
      <c r="A1" s="1" t="s">
        <v>964</v>
      </c>
      <c r="C1" s="2" t="s">
        <v>2</v>
      </c>
      <c r="D1" s="2" t="s">
        <v>35</v>
      </c>
    </row>
    <row r="2" spans="1:4">
      <c r="A2" s="4" t="s">
        <v>965</v>
      </c>
      <c r="C2" s="8" t="n">
        <v>4381.5</v>
      </c>
      <c r="D2" s="8" t="n">
        <v>4596.1</v>
      </c>
    </row>
    <row r="3" spans="1:4">
      <c r="A3" s="4" t="s">
        <v>966</v>
      </c>
    </row>
    <row r="4" spans="1:4">
      <c r="A4" s="4" t="s">
        <v>967</v>
      </c>
      <c r="B4" s="4" t="s">
        <v>41</v>
      </c>
      <c r="C4" s="4" t="s">
        <v>968</v>
      </c>
      <c r="D4" s="4" t="s">
        <v>969</v>
      </c>
    </row>
    <row r="5" spans="1:4">
      <c r="A5" s="4" t="s">
        <v>419</v>
      </c>
    </row>
    <row r="6" spans="1:4">
      <c r="A6" s="4" t="s">
        <v>970</v>
      </c>
      <c r="C6" s="8" t="n">
        <v>-53.4</v>
      </c>
      <c r="D6" s="8" t="n">
        <v>-61.9</v>
      </c>
    </row>
    <row r="7" spans="1:4">
      <c r="A7" s="4" t="s">
        <v>421</v>
      </c>
    </row>
    <row r="8" spans="1:4">
      <c r="A8" s="4" t="s">
        <v>153</v>
      </c>
      <c r="C8" s="9" t="n">
        <v>4434.9</v>
      </c>
    </row>
    <row r="9" spans="1:4">
      <c r="A9" s="4" t="s">
        <v>971</v>
      </c>
    </row>
    <row r="10" spans="1:4">
      <c r="A10" s="4" t="s">
        <v>153</v>
      </c>
      <c r="C10" s="8" t="n">
        <v>4334.9</v>
      </c>
      <c r="D10" s="6" t="n">
        <v>4650</v>
      </c>
    </row>
    <row r="11" spans="1:4">
      <c r="A11" s="4" t="s">
        <v>972</v>
      </c>
    </row>
    <row r="12" spans="1:4">
      <c r="A12" s="4" t="s">
        <v>967</v>
      </c>
      <c r="C12" s="4" t="s">
        <v>973</v>
      </c>
      <c r="D12" s="4" t="s">
        <v>973</v>
      </c>
    </row>
    <row r="13" spans="1:4">
      <c r="A13" s="4" t="s">
        <v>974</v>
      </c>
    </row>
    <row r="14" spans="1:4">
      <c r="A14" s="4" t="s">
        <v>967</v>
      </c>
      <c r="C14" s="4" t="s">
        <v>975</v>
      </c>
      <c r="D14" s="4" t="s">
        <v>976</v>
      </c>
    </row>
    <row r="15" spans="1:4">
      <c r="A15" s="4" t="s">
        <v>977</v>
      </c>
    </row>
    <row r="16" spans="1:4">
      <c r="A16" s="4" t="s">
        <v>153</v>
      </c>
      <c r="C16" s="6" t="n">
        <v>100</v>
      </c>
      <c r="D16" s="6" t="n">
        <v>8</v>
      </c>
    </row>
    <row r="17" spans="1:4"/>
    <row r="18" spans="1:4">
      <c r="A18" s="4" t="s">
        <v>41</v>
      </c>
      <c r="B18" s="4" t="s">
        <v>978</v>
      </c>
    </row>
  </sheetData>
  <mergeCells count="3">
    <mergeCell ref="A1:B1"/>
    <mergeCell ref="A17:C17"/>
    <mergeCell ref="B18:C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607</v>
      </c>
    </row>
    <row r="3" spans="1:2">
      <c r="A3" s="4" t="s">
        <v>980</v>
      </c>
    </row>
    <row r="4" spans="1:2">
      <c r="A4" s="4" t="s">
        <v>981</v>
      </c>
      <c r="B4" s="4" t="s">
        <v>982</v>
      </c>
    </row>
    <row r="5" spans="1:2">
      <c r="A5" s="4" t="s">
        <v>983</v>
      </c>
      <c r="B5" s="6" t="n">
        <v>500</v>
      </c>
    </row>
    <row r="6" spans="1:2">
      <c r="A6" s="4" t="s">
        <v>967</v>
      </c>
      <c r="B6" s="4" t="s">
        <v>984</v>
      </c>
    </row>
    <row r="7" spans="1:2">
      <c r="A7" s="4" t="s">
        <v>985</v>
      </c>
    </row>
    <row r="8" spans="1:2">
      <c r="A8" s="4" t="s">
        <v>981</v>
      </c>
      <c r="B8" s="4" t="s">
        <v>986</v>
      </c>
    </row>
    <row r="9" spans="1:2">
      <c r="A9" s="4" t="s">
        <v>983</v>
      </c>
      <c r="B9" s="6" t="n">
        <v>350</v>
      </c>
    </row>
    <row r="10" spans="1:2">
      <c r="A10" s="4" t="s">
        <v>967</v>
      </c>
      <c r="B10" s="4" t="s">
        <v>975</v>
      </c>
    </row>
    <row r="11" spans="1:2">
      <c r="A11" s="4" t="s">
        <v>987</v>
      </c>
    </row>
    <row r="12" spans="1:2">
      <c r="A12" s="4" t="s">
        <v>981</v>
      </c>
      <c r="B12" s="4" t="s">
        <v>988</v>
      </c>
    </row>
    <row r="13" spans="1:2">
      <c r="A13" s="4" t="s">
        <v>983</v>
      </c>
      <c r="B13" s="6" t="n">
        <v>400</v>
      </c>
    </row>
    <row r="14" spans="1:2">
      <c r="A14" s="4" t="s">
        <v>967</v>
      </c>
      <c r="B14" s="4" t="s">
        <v>9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990</v>
      </c>
      <c r="B1" s="2" t="s">
        <v>1</v>
      </c>
    </row>
    <row r="2" spans="1:3">
      <c r="B2" s="2" t="s">
        <v>607</v>
      </c>
    </row>
    <row r="3" spans="1:3">
      <c r="A3" s="4" t="s">
        <v>991</v>
      </c>
    </row>
    <row r="4" spans="1:3">
      <c r="A4" s="4" t="s">
        <v>992</v>
      </c>
      <c r="B4" s="6" t="n">
        <v>300</v>
      </c>
      <c r="C4" s="4" t="s">
        <v>41</v>
      </c>
    </row>
    <row r="5" spans="1:3">
      <c r="A5" s="4" t="s">
        <v>967</v>
      </c>
      <c r="B5" s="4" t="s">
        <v>993</v>
      </c>
      <c r="C5" s="4" t="s">
        <v>41</v>
      </c>
    </row>
    <row r="6" spans="1:3">
      <c r="A6" s="4" t="s">
        <v>981</v>
      </c>
      <c r="B6" s="4" t="s">
        <v>994</v>
      </c>
      <c r="C6" s="4" t="s">
        <v>41</v>
      </c>
    </row>
    <row r="7" spans="1:3">
      <c r="A7" s="4" t="s">
        <v>995</v>
      </c>
    </row>
    <row r="8" spans="1:3">
      <c r="A8" s="4" t="s">
        <v>992</v>
      </c>
      <c r="B8" s="8" t="n">
        <v>15.1</v>
      </c>
      <c r="C8" s="4" t="s">
        <v>44</v>
      </c>
    </row>
    <row r="9" spans="1:3">
      <c r="A9" s="4" t="s">
        <v>967</v>
      </c>
      <c r="B9" s="4" t="s">
        <v>996</v>
      </c>
      <c r="C9" s="4" t="s">
        <v>44</v>
      </c>
    </row>
    <row r="10" spans="1:3">
      <c r="A10" s="4" t="s">
        <v>981</v>
      </c>
      <c r="B10" s="4" t="s">
        <v>997</v>
      </c>
      <c r="C10" s="4" t="s">
        <v>44</v>
      </c>
    </row>
    <row r="11" spans="1:3">
      <c r="A11" s="4" t="s">
        <v>944</v>
      </c>
    </row>
    <row r="12" spans="1:3">
      <c r="A12" s="4" t="s">
        <v>992</v>
      </c>
      <c r="B12" s="6" t="n">
        <v>300</v>
      </c>
      <c r="C12" s="4" t="s">
        <v>54</v>
      </c>
    </row>
    <row r="13" spans="1:3">
      <c r="A13" s="4" t="s">
        <v>967</v>
      </c>
      <c r="B13" s="4" t="s">
        <v>871</v>
      </c>
      <c r="C13" s="4" t="s">
        <v>54</v>
      </c>
    </row>
    <row r="14" spans="1:3">
      <c r="A14" s="4" t="s">
        <v>981</v>
      </c>
      <c r="B14" s="4" t="s">
        <v>998</v>
      </c>
      <c r="C14" s="4" t="s">
        <v>54</v>
      </c>
    </row>
    <row r="15" spans="1:3">
      <c r="A15" s="4" t="s">
        <v>947</v>
      </c>
    </row>
    <row r="16" spans="1:3">
      <c r="A16" s="4" t="s">
        <v>992</v>
      </c>
      <c r="B16" s="6" t="n">
        <v>250</v>
      </c>
    </row>
    <row r="17" spans="1:3">
      <c r="A17" s="4" t="s">
        <v>981</v>
      </c>
      <c r="B17" s="4" t="s">
        <v>999</v>
      </c>
    </row>
    <row r="18" spans="1:3">
      <c r="A18" s="4" t="s">
        <v>1000</v>
      </c>
    </row>
    <row r="19" spans="1:3">
      <c r="A19" s="4" t="s">
        <v>1001</v>
      </c>
      <c r="B19" s="4" t="s">
        <v>952</v>
      </c>
    </row>
    <row r="20" spans="1:3"/>
    <row r="21" spans="1:3">
      <c r="A21" s="4" t="s">
        <v>41</v>
      </c>
      <c r="B21" s="4" t="s">
        <v>1002</v>
      </c>
    </row>
    <row r="22" spans="1:3">
      <c r="A22" s="4" t="s">
        <v>44</v>
      </c>
      <c r="B22" s="4" t="s">
        <v>1003</v>
      </c>
    </row>
    <row r="23" spans="1:3">
      <c r="A23" s="4" t="s">
        <v>54</v>
      </c>
      <c r="B23" s="4" t="s">
        <v>1004</v>
      </c>
    </row>
  </sheetData>
  <mergeCells count="7">
    <mergeCell ref="A1:A2"/>
    <mergeCell ref="B1:C1"/>
    <mergeCell ref="B2:C2"/>
    <mergeCell ref="A20:C20"/>
    <mergeCell ref="B21:C21"/>
    <mergeCell ref="B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607</v>
      </c>
    </row>
    <row r="2" spans="1:2">
      <c r="A2" s="5" t="n">
        <v>2019</v>
      </c>
      <c r="B2" s="4" t="s">
        <v>65</v>
      </c>
    </row>
    <row r="3" spans="1:2">
      <c r="A3" s="5" t="n">
        <v>2020</v>
      </c>
      <c r="B3" s="4" t="s">
        <v>65</v>
      </c>
    </row>
    <row r="4" spans="1:2">
      <c r="A4" s="5" t="n">
        <v>2021</v>
      </c>
      <c r="B4" s="9" t="n">
        <v>584.9</v>
      </c>
    </row>
    <row r="5" spans="1:2">
      <c r="A5" s="5" t="n">
        <v>2022</v>
      </c>
      <c r="B5" s="5" t="n">
        <v>500</v>
      </c>
    </row>
    <row r="6" spans="1:2">
      <c r="A6" s="5" t="n">
        <v>2023</v>
      </c>
      <c r="B6" s="5" t="n">
        <v>350</v>
      </c>
    </row>
    <row r="7" spans="1:2">
      <c r="A7" s="4" t="s">
        <v>1006</v>
      </c>
      <c r="B7" s="5" t="n">
        <v>3000</v>
      </c>
    </row>
    <row r="8" spans="1:2">
      <c r="A8" s="4" t="s">
        <v>153</v>
      </c>
      <c r="B8" s="8" t="n">
        <v>443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7</v>
      </c>
      <c r="B1" s="2" t="s">
        <v>748</v>
      </c>
      <c r="C1" s="2" t="s">
        <v>1</v>
      </c>
    </row>
    <row r="2" spans="1:4">
      <c r="B2" s="2" t="s">
        <v>1008</v>
      </c>
      <c r="C2" s="2" t="s">
        <v>607</v>
      </c>
      <c r="D2" s="2" t="s">
        <v>509</v>
      </c>
    </row>
    <row r="3" spans="1:4">
      <c r="A3" s="4" t="s">
        <v>1009</v>
      </c>
      <c r="C3" s="8" t="n">
        <v>4381.5</v>
      </c>
      <c r="D3" s="8" t="n">
        <v>4596.1</v>
      </c>
    </row>
    <row r="4" spans="1:4">
      <c r="A4" s="4" t="s">
        <v>1010</v>
      </c>
      <c r="C4" s="9" t="n">
        <v>4.3</v>
      </c>
    </row>
    <row r="5" spans="1:4">
      <c r="A5" s="4" t="s">
        <v>1011</v>
      </c>
      <c r="C5" s="8" t="n">
        <v>3.4</v>
      </c>
    </row>
    <row r="6" spans="1:4">
      <c r="A6" s="4" t="s">
        <v>1012</v>
      </c>
    </row>
    <row r="7" spans="1:4">
      <c r="A7" s="4" t="s">
        <v>1013</v>
      </c>
      <c r="B7" s="6" t="n">
        <v>67</v>
      </c>
    </row>
    <row r="8" spans="1:4">
      <c r="A8" s="4" t="s">
        <v>954</v>
      </c>
      <c r="C8" s="4" t="s">
        <v>1014</v>
      </c>
    </row>
    <row r="9" spans="1:4">
      <c r="A9" s="4" t="s">
        <v>1009</v>
      </c>
      <c r="C9" s="6" t="n">
        <v>51</v>
      </c>
    </row>
    <row r="10" spans="1:4">
      <c r="A10" s="4" t="s">
        <v>1015</v>
      </c>
    </row>
    <row r="11" spans="1:4">
      <c r="A11" s="4" t="s">
        <v>951</v>
      </c>
      <c r="B11" s="4" t="s">
        <v>1016</v>
      </c>
    </row>
    <row r="12" spans="1:4">
      <c r="A12" s="4" t="s">
        <v>1017</v>
      </c>
    </row>
    <row r="13" spans="1:4">
      <c r="A13" s="4" t="s">
        <v>1009</v>
      </c>
      <c r="C13" s="9" t="n">
        <v>492.4</v>
      </c>
      <c r="D13" s="9" t="n">
        <v>882.8</v>
      </c>
    </row>
    <row r="14" spans="1:4">
      <c r="A14" s="4" t="s">
        <v>1018</v>
      </c>
      <c r="C14" s="5" t="n">
        <v>206</v>
      </c>
    </row>
    <row r="15" spans="1:4">
      <c r="A15" s="4" t="s">
        <v>854</v>
      </c>
      <c r="C15" s="9" t="n">
        <v>13.1</v>
      </c>
      <c r="D15" s="9" t="n">
        <v>19.3</v>
      </c>
    </row>
    <row r="16" spans="1:4">
      <c r="A16" s="4" t="s">
        <v>1019</v>
      </c>
      <c r="C16" s="9" t="n">
        <v>12.4</v>
      </c>
    </row>
    <row r="17" spans="1:4">
      <c r="A17" s="4" t="s">
        <v>1020</v>
      </c>
    </row>
    <row r="18" spans="1:4">
      <c r="A18" s="4" t="s">
        <v>949</v>
      </c>
      <c r="C18" s="9" t="n">
        <v>205.6</v>
      </c>
      <c r="D18" s="9" t="n">
        <v>692.9</v>
      </c>
    </row>
    <row r="19" spans="1:4">
      <c r="A19" s="4" t="s">
        <v>854</v>
      </c>
      <c r="C19" s="8" t="n">
        <v>0.9</v>
      </c>
      <c r="D19" s="8" t="n">
        <v>5.8</v>
      </c>
    </row>
    <row r="20" spans="1:4">
      <c r="A20" s="4" t="s">
        <v>628</v>
      </c>
      <c r="C20" s="5" t="n">
        <v>6</v>
      </c>
      <c r="D20" s="5" t="n">
        <v>27</v>
      </c>
    </row>
    <row r="21" spans="1:4">
      <c r="A21" s="4" t="s">
        <v>1021</v>
      </c>
    </row>
    <row r="22" spans="1:4">
      <c r="A22" s="4" t="s">
        <v>854</v>
      </c>
      <c r="D22" s="8" t="n">
        <v>8.5</v>
      </c>
    </row>
    <row r="23" spans="1:4">
      <c r="A23" s="4" t="s">
        <v>628</v>
      </c>
      <c r="D23" s="5" t="n">
        <v>2</v>
      </c>
    </row>
    <row r="24" spans="1:4">
      <c r="A24" s="4" t="s">
        <v>1022</v>
      </c>
      <c r="D24" s="8" t="n">
        <v>257.5</v>
      </c>
    </row>
    <row r="25" spans="1:4">
      <c r="A25" s="4" t="s">
        <v>1023</v>
      </c>
    </row>
    <row r="26" spans="1:4">
      <c r="A26" s="4" t="s">
        <v>628</v>
      </c>
      <c r="D26" s="5" t="n">
        <v>1</v>
      </c>
    </row>
    <row r="27" spans="1:4">
      <c r="A27" s="4" t="s">
        <v>1022</v>
      </c>
      <c r="D27" s="6" t="n">
        <v>206</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24</v>
      </c>
      <c r="C1" s="2" t="s">
        <v>2</v>
      </c>
      <c r="D1" s="2" t="s">
        <v>35</v>
      </c>
    </row>
    <row r="2" spans="1:4">
      <c r="A2" s="4" t="s">
        <v>965</v>
      </c>
      <c r="C2" s="8" t="n">
        <v>4381.5</v>
      </c>
      <c r="D2" s="8" t="n">
        <v>4596.1</v>
      </c>
    </row>
    <row r="3" spans="1:4">
      <c r="A3" s="4" t="s">
        <v>966</v>
      </c>
    </row>
    <row r="4" spans="1:4">
      <c r="A4" s="4" t="s">
        <v>967</v>
      </c>
      <c r="B4" s="4" t="s">
        <v>41</v>
      </c>
      <c r="C4" s="4" t="s">
        <v>968</v>
      </c>
      <c r="D4" s="4" t="s">
        <v>969</v>
      </c>
    </row>
    <row r="5" spans="1:4">
      <c r="A5" s="4" t="s">
        <v>1017</v>
      </c>
    </row>
    <row r="6" spans="1:4">
      <c r="A6" s="4" t="s">
        <v>153</v>
      </c>
      <c r="C6" s="8" t="n">
        <v>481.8</v>
      </c>
      <c r="D6" s="8" t="n">
        <v>867.1</v>
      </c>
    </row>
    <row r="7" spans="1:4">
      <c r="A7" s="4" t="s">
        <v>967</v>
      </c>
      <c r="B7" s="4" t="s">
        <v>44</v>
      </c>
      <c r="C7" s="4" t="s">
        <v>1025</v>
      </c>
    </row>
    <row r="8" spans="1:4">
      <c r="A8" s="4" t="s">
        <v>1026</v>
      </c>
      <c r="C8" s="8" t="n">
        <v>13.1</v>
      </c>
      <c r="D8" s="9" t="n">
        <v>19.3</v>
      </c>
    </row>
    <row r="9" spans="1:4">
      <c r="A9" s="4" t="s">
        <v>970</v>
      </c>
      <c r="C9" s="9" t="n">
        <v>-2.5</v>
      </c>
      <c r="D9" s="9" t="n">
        <v>-3.6</v>
      </c>
    </row>
    <row r="10" spans="1:4">
      <c r="A10" s="4" t="s">
        <v>965</v>
      </c>
      <c r="C10" s="8" t="n">
        <v>492.4</v>
      </c>
      <c r="D10" s="8" t="n">
        <v>882.8</v>
      </c>
    </row>
    <row r="11" spans="1:4">
      <c r="A11" s="4" t="s">
        <v>1027</v>
      </c>
    </row>
    <row r="12" spans="1:4">
      <c r="A12" s="4" t="s">
        <v>967</v>
      </c>
      <c r="C12" s="4" t="s">
        <v>1028</v>
      </c>
      <c r="D12" s="4" t="s">
        <v>1029</v>
      </c>
    </row>
    <row r="13" spans="1:4">
      <c r="A13" s="4" t="s">
        <v>1030</v>
      </c>
    </row>
    <row r="14" spans="1:4">
      <c r="A14" s="4" t="s">
        <v>967</v>
      </c>
      <c r="C14" s="4" t="s">
        <v>1031</v>
      </c>
      <c r="D14" s="4" t="s">
        <v>1031</v>
      </c>
    </row>
    <row r="15" spans="1:4">
      <c r="A15" s="4" t="s">
        <v>1032</v>
      </c>
    </row>
    <row r="16" spans="1:4">
      <c r="A16" s="4" t="s">
        <v>967</v>
      </c>
      <c r="B16" s="4" t="s">
        <v>44</v>
      </c>
      <c r="D16" s="4" t="s">
        <v>1033</v>
      </c>
    </row>
    <row r="17" spans="1:4">
      <c r="A17" s="4" t="s">
        <v>1012</v>
      </c>
    </row>
    <row r="18" spans="1:4">
      <c r="A18" s="4" t="s">
        <v>153</v>
      </c>
      <c r="C18" s="6" t="n">
        <v>51</v>
      </c>
      <c r="D18" s="4" t="s">
        <v>65</v>
      </c>
    </row>
    <row r="19" spans="1:4">
      <c r="A19" s="4" t="s">
        <v>967</v>
      </c>
      <c r="C19" s="4" t="s">
        <v>1014</v>
      </c>
    </row>
    <row r="20" spans="1:4">
      <c r="A20" s="4" t="s">
        <v>965</v>
      </c>
      <c r="C20" s="6" t="n">
        <v>51</v>
      </c>
    </row>
    <row r="21" spans="1:4"/>
    <row r="22" spans="1:4">
      <c r="A22" s="4" t="s">
        <v>41</v>
      </c>
      <c r="B22" s="4" t="s">
        <v>978</v>
      </c>
    </row>
    <row r="23" spans="1:4">
      <c r="A23" s="4" t="s">
        <v>44</v>
      </c>
      <c r="B23" s="4" t="s">
        <v>978</v>
      </c>
    </row>
  </sheetData>
  <mergeCells count="4">
    <mergeCell ref="A1:B1"/>
    <mergeCell ref="A21:C21"/>
    <mergeCell ref="B22:C22"/>
    <mergeCell ref="B23:C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49:01Z</dcterms:created>
  <dcterms:modified xmlns:dcterms="http://purl.org/dc/terms/" xmlns:xsi="http://www.w3.org/2001/XMLSchema-instance" xsi:type="dcterms:W3CDTF">2019-02-15T15:49:01Z</dcterms:modified>
</cp:coreProperties>
</file>